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Comm" sheetId="6" r:id="rId6"/>
    <s:sheet name="Consolidated Statements of Com7" sheetId="7" r:id="rId7"/>
    <s:sheet name="Summary Of Significant Accounti" sheetId="8" r:id="rId8"/>
    <s:sheet name="Regulatory Matters" sheetId="9" r:id="rId9"/>
    <s:sheet name="Property, Plant and Equipment" sheetId="10" r:id="rId10"/>
    <s:sheet name="Jointly-Owned Electric Utility " sheetId="11" r:id="rId11"/>
    <s:sheet name="Receivables" sheetId="12" r:id="rId12"/>
    <s:sheet name="Investments" sheetId="13" r:id="rId13"/>
    <s:sheet name="Common Equity" sheetId="14" r:id="rId14"/>
    <s:sheet name="Redeemable Preferred Stock" sheetId="15" r:id="rId15"/>
    <s:sheet name="Debt" sheetId="16" r:id="rId16"/>
    <s:sheet name="Leases" sheetId="17" r:id="rId17"/>
    <s:sheet name="Income Taxes" sheetId="18" r:id="rId18"/>
    <s:sheet name="Benefit Plans" sheetId="19" r:id="rId19"/>
    <s:sheet name="Asset Retirement Obligations" sheetId="20" r:id="rId20"/>
    <s:sheet name="Fair Value Measurements" sheetId="21" r:id="rId21"/>
    <s:sheet name="Derivative Instruments" sheetId="22" r:id="rId22"/>
    <s:sheet name="Commitments And Contingencies" sheetId="23" r:id="rId23"/>
    <s:sheet name="Segments Of Business" sheetId="24" r:id="rId24"/>
    <s:sheet name="Related Parties" sheetId="25" r:id="rId25"/>
    <s:sheet name="Discontinued Operations and Ass" sheetId="26" r:id="rId26"/>
    <s:sheet name="Selected Consolidated Quarterly" sheetId="27" r:id="rId27"/>
    <s:sheet name="Condensed Parent Company Financ" sheetId="28" r:id="rId28"/>
    <s:sheet name="Valuation and Qualifying Accoun" sheetId="29" r:id="rId29"/>
    <s:sheet name="Summary Of Significant Accoun30" sheetId="30" r:id="rId30"/>
    <s:sheet name="Summary Of Significant Accoun31" sheetId="31" r:id="rId31"/>
    <s:sheet name="Regulatory Matters (Tables)" sheetId="32" r:id="rId32"/>
    <s:sheet name="Property, Plant and Equipment (" sheetId="33" r:id="rId33"/>
    <s:sheet name="Jointly-Owned Electric Utilit34" sheetId="34" r:id="rId34"/>
    <s:sheet name="Receivables (Tables)" sheetId="35" r:id="rId35"/>
    <s:sheet name="Investments (Tables)" sheetId="36" r:id="rId36"/>
    <s:sheet name="Common Equity (Tables)" sheetId="37" r:id="rId37"/>
    <s:sheet name="Redeemable Preferred Stock (Tab" sheetId="38" r:id="rId38"/>
    <s:sheet name="Debt (Tables)" sheetId="39" r:id="rId39"/>
    <s:sheet name="Leases (Tables)" sheetId="40" r:id="rId40"/>
    <s:sheet name="Income Taxes (Tables)" sheetId="41" r:id="rId41"/>
    <s:sheet name="Benefit Plans (Tables)" sheetId="42" r:id="rId42"/>
    <s:sheet name="Asset Retirement Obligations (T" sheetId="43" r:id="rId43"/>
    <s:sheet name="Fair Value Measurements (Tables" sheetId="44" r:id="rId44"/>
    <s:sheet name="Derivative Instruments (Tables)" sheetId="45" r:id="rId45"/>
    <s:sheet name="Commitments And Contingencies (" sheetId="46" r:id="rId46"/>
    <s:sheet name="Segments Of Business (Tables)" sheetId="47" r:id="rId47"/>
    <s:sheet name="Related Parties (Tables)" sheetId="48" r:id="rId48"/>
    <s:sheet name="Discontinued Operations and A49" sheetId="49" r:id="rId49"/>
    <s:sheet name="Selected Consolidated Quarter50" sheetId="50" r:id="rId50"/>
    <s:sheet name="Condensed Parent Company Fina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Regulatory Matters (Narrative) " sheetId="56" r:id="rId56"/>
    <s:sheet name="Regulatory Matters (Regulatory " sheetId="57" r:id="rId57"/>
    <s:sheet name="Regulatory Matters (Regulator58" sheetId="58" r:id="rId58"/>
    <s:sheet name="Regulatory Matters (IPL's Tax B" sheetId="59" r:id="rId59"/>
    <s:sheet name="Regulatory Matters (Electric Ta" sheetId="60" r:id="rId60"/>
    <s:sheet name="Regulatory Matters (Revenue Req" sheetId="61" r:id="rId61"/>
    <s:sheet name="Regulatory Matters (Gas Tax Ben" sheetId="62" r:id="rId62"/>
    <s:sheet name="Regulatory Matters (Customer Bi" sheetId="63" r:id="rId63"/>
    <s:sheet name="Property, Plant and Equipment64" sheetId="64" r:id="rId64"/>
    <s:sheet name="Property, Plant and Equipment65" sheetId="65" r:id="rId65"/>
    <s:sheet name="Property, Plant and Equipment66" sheetId="66" r:id="rId66"/>
    <s:sheet name="Property, Plant and Equipment67" sheetId="67" r:id="rId67"/>
    <s:sheet name="Jointly-Owned Electric Utilit68" sheetId="68" r:id="rId68"/>
    <s:sheet name="Receivables (Narrative) (Detail" sheetId="69" r:id="rId69"/>
    <s:sheet name="Receivables (Details of Account" sheetId="70" r:id="rId70"/>
    <s:sheet name="Receivables (Maximum And Averag" sheetId="71" r:id="rId71"/>
    <s:sheet name="Receivables (Receivables Sold U" sheetId="72" r:id="rId72"/>
    <s:sheet name="Receivables (Additional Attribu" sheetId="73" r:id="rId73"/>
    <s:sheet name="Investments (Narrative) (Detail" sheetId="74" r:id="rId74"/>
    <s:sheet name="Investments (Unconsolidated Equ" sheetId="75" r:id="rId75"/>
    <s:sheet name="Investments (Summary Financial " sheetId="76" r:id="rId76"/>
    <s:sheet name="Investments (Cash Surrender Val" sheetId="77" r:id="rId77"/>
    <s:sheet name="Common Equity (Narrative) (Deta" sheetId="78" r:id="rId78"/>
    <s:sheet name="Common Equity (Common Share Act" sheetId="79" r:id="rId79"/>
    <s:sheet name="Common Equity (Schedule Of Rest" sheetId="80" r:id="rId80"/>
    <s:sheet name="Common Equity (Capital Transact" sheetId="81" r:id="rId81"/>
    <s:sheet name="Common Equity (Schedule of Capi" sheetId="82" r:id="rId82"/>
    <s:sheet name="Redeemable Preferred Stock (Nar" sheetId="83" r:id="rId83"/>
    <s:sheet name="Redeemable Preferred Stock (Car" sheetId="84" r:id="rId84"/>
    <s:sheet name="Debt (Narrative) (Details)" sheetId="85" r:id="rId85"/>
    <s:sheet name="Debt (Credit Facilities) (Detai" sheetId="86" r:id="rId86"/>
    <s:sheet name="Debt (Other Short-Term Borrowin" sheetId="87" r:id="rId87"/>
    <s:sheet name="Debt (Schedule Of Debt-To-Capit" sheetId="88" r:id="rId88"/>
    <s:sheet name="Debt (Long-term Debt) (Details)" sheetId="89" r:id="rId89"/>
    <s:sheet name="Debt (Schedule Of Debt Maturiti" sheetId="90" r:id="rId90"/>
    <s:sheet name="Leases (Narrative) (Details)" sheetId="91" r:id="rId91"/>
    <s:sheet name="Leases (Future Minimum Operatin" sheetId="92" r:id="rId92"/>
    <s:sheet name="Leases (Schedule Of Lease Expen" sheetId="93" r:id="rId93"/>
    <s:sheet name="Leases (Future Minimum Capital " sheetId="94" r:id="rId94"/>
    <s:sheet name="Income Taxes (Narrative) (Detai" sheetId="95" r:id="rId95"/>
    <s:sheet name="Income Taxes (Schedule Of Compo" sheetId="96" r:id="rId96"/>
    <s:sheet name="Income Taxes (Schedule Of Effec" sheetId="97" r:id="rId97"/>
    <s:sheet name="Income Taxes (Production Tax Cr" sheetId="98" r:id="rId98"/>
    <s:sheet name="Income Taxes (Schedule Of Defer" sheetId="99" r:id="rId99"/>
    <s:sheet name="Income Taxes (Summary Of Tax Cr" sheetId="100" r:id="rId100"/>
    <s:sheet name="Income Taxes (Schedule Of Uncer" sheetId="101" r:id="rId101"/>
    <s:sheet name="Benefit Plans (Narrative) (Deta" sheetId="102" r:id="rId102"/>
    <s:sheet name="Benefit Plans (Assumptions Used" sheetId="103" r:id="rId103"/>
    <s:sheet name="Benefit Plans (Defined Benefit " sheetId="104" r:id="rId104"/>
    <s:sheet name="Benefit Plans (Estimated Amorit" sheetId="105" r:id="rId105"/>
    <s:sheet name="Benefit Plans (Funded Status of" sheetId="106" r:id="rId106"/>
    <s:sheet name="Benefit Plans (Amounts Recogniz" sheetId="107" r:id="rId107"/>
    <s:sheet name="Benefit Plans (Accumulated Bene" sheetId="108" r:id="rId108"/>
    <s:sheet name="Benefit Plans (Regulatory Asset" sheetId="109" r:id="rId109"/>
    <s:sheet name="Benefit Plans (Estimated Future" sheetId="110" r:id="rId110"/>
    <s:sheet name="Benefit Plans (Expected Benefit" sheetId="111" r:id="rId111"/>
    <s:sheet name="Benefit Plans (Allocation Of Pl" sheetId="112" r:id="rId112"/>
    <s:sheet name="Benefit Plans (Fair Value Of Pl" sheetId="113" r:id="rId113"/>
    <s:sheet name="Benefit Plans (Employees Partic" sheetId="114" r:id="rId114"/>
    <s:sheet name="Benefit Plans (Recognized Compe" sheetId="115" r:id="rId115"/>
    <s:sheet name="Benefit Plans (Summary Of Perfo" sheetId="116" r:id="rId116"/>
    <s:sheet name="Benefit Plans (Summary Of Pe117" sheetId="117" r:id="rId117"/>
    <s:sheet name="Benefit Plans (Fair Values Of N" sheetId="118" r:id="rId118"/>
    <s:sheet name="Benefit Plans (Summary Of Pe119" sheetId="119" r:id="rId119"/>
    <s:sheet name="Benefit Plans (Summary Of Pe120" sheetId="120" r:id="rId120"/>
    <s:sheet name="Benefit Plans (Carrying Value A" sheetId="121" r:id="rId121"/>
    <s:sheet name="Benefit Plans (Carrying Value O" sheetId="122" r:id="rId122"/>
    <s:sheet name="Asset Retirement Obligations (R" sheetId="123" r:id="rId123"/>
    <s:sheet name="Fair Value Measurements (Narrat" sheetId="124" r:id="rId124"/>
    <s:sheet name="Fair Value Measurements (Recurr" sheetId="125" r:id="rId125"/>
    <s:sheet name="Fair Value Measurements (Fair V" sheetId="126" r:id="rId126"/>
    <s:sheet name="Fair Value Measurements (Fai127" sheetId="127" r:id="rId127"/>
    <s:sheet name="Derivative Instruments (Notiona" sheetId="128" r:id="rId128"/>
    <s:sheet name="Derivative Instruments (Fair Va" sheetId="129" r:id="rId129"/>
    <s:sheet name="Commitments And Contingencie130" sheetId="130" r:id="rId130"/>
    <s:sheet name="Commitments And Contingencie131" sheetId="131" r:id="rId131"/>
    <s:sheet name="Commitments And Contingencie132" sheetId="132" r:id="rId132"/>
    <s:sheet name="Segments Of Business (Narrative" sheetId="133" r:id="rId133"/>
    <s:sheet name="Segments Of Business (Schedule " sheetId="134" r:id="rId134"/>
    <s:sheet name="Segments Of Business (Services)" sheetId="135" r:id="rId135"/>
    <s:sheet name="Related Parties (Narrative) (De" sheetId="136" r:id="rId136"/>
    <s:sheet name="Related Parties (Service Agreem" sheetId="137" r:id="rId137"/>
    <s:sheet name="Related Parties (Net Intercompa" sheetId="138" r:id="rId138"/>
    <s:sheet name="Related Parties (Related Amount" sheetId="139" r:id="rId139"/>
    <s:sheet name="Discontinued Operations and 140" sheetId="140" r:id="rId140"/>
    <s:sheet name="Discontinued Operations and 141" sheetId="141" r:id="rId141"/>
    <s:sheet name="Selected Consolidated Quarte142" sheetId="142" r:id="rId142"/>
    <s:sheet name="Condensed Parent Company Fin143" sheetId="143" r:id="rId143"/>
    <s:sheet name="Condensed Parent Company Fin144" sheetId="144" r:id="rId144"/>
    <s:sheet name="Condensed Parent Company Fin145" sheetId="145" r:id="rId145"/>
    <s:sheet name="Valuation And Qualifying Acc146" sheetId="146" r:id="rId146"/>
  </s:sheets>
  <s:definedNames/>
  <s:calcPr calcId="124519" calcMode="auto" fullCalcOnLoad="1"/>
</s:workbook>
</file>

<file path=xl/sharedStrings.xml><?xml version="1.0" encoding="utf-8"?>
<sst xmlns="http://schemas.openxmlformats.org/spreadsheetml/2006/main" uniqueCount="2033">
  <si>
    <t>Document And Entity Information - USD ($) $ in Billions</t>
  </si>
  <si>
    <t>12 Months Ended</t>
  </si>
  <si>
    <t>Dec. 31, 2015</t>
  </si>
  <si>
    <t>Jan. 29, 2016</t>
  </si>
  <si>
    <t>Jun. 30, 2015</t>
  </si>
  <si>
    <t>Document Type</t>
  </si>
  <si>
    <t>10-K</t>
  </si>
  <si>
    <t>Amendment Flag</t>
  </si>
  <si>
    <t>false</t>
  </si>
  <si>
    <t>Document Period End Date</t>
  </si>
  <si>
    <t>Dec. 31,
		2015</t>
  </si>
  <si>
    <t>Document Fiscal Year Focus</t>
  </si>
  <si>
    <t>Document Fiscal Period Focus</t>
  </si>
  <si>
    <t>FY</t>
  </si>
  <si>
    <t>Entity Registrant Name</t>
  </si>
  <si>
    <t>ALLIANT ENERGY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IPL [Member]</t>
  </si>
  <si>
    <t>INTERSTATE POWER &amp; LIGHT CO</t>
  </si>
  <si>
    <t>Non-accelerated Filer</t>
  </si>
  <si>
    <t>WPL [Member]</t>
  </si>
  <si>
    <t>WISCONSIN POWER &amp; LIGHT CO</t>
  </si>
  <si>
    <t>Consolidated Statements Of Income - USD ($) shares in Millions, $ in Millions</t>
  </si>
  <si>
    <t>Dec. 31, 2014</t>
  </si>
  <si>
    <t>Dec. 31, 2013</t>
  </si>
  <si>
    <t>Operating revenues:</t>
  </si>
  <si>
    <t>Electric utility</t>
  </si>
  <si>
    <t>Gas utility</t>
  </si>
  <si>
    <t>Other utility</t>
  </si>
  <si>
    <t>Non-regulated</t>
  </si>
  <si>
    <t>Total operating revenues</t>
  </si>
  <si>
    <t>Operating expenses:</t>
  </si>
  <si>
    <t>Electric production fuel and purchased power</t>
  </si>
  <si>
    <t>Electric transmission service</t>
  </si>
  <si>
    <t>Cost of gas sold</t>
  </si>
  <si>
    <t>Other operation and maintenance</t>
  </si>
  <si>
    <t>Depreciation and amortization</t>
  </si>
  <si>
    <t>Taxes other than income taxes</t>
  </si>
  <si>
    <t>Total operating expenses</t>
  </si>
  <si>
    <t>Operating income (loss)</t>
  </si>
  <si>
    <t>Interest expense and other:</t>
  </si>
  <si>
    <t>Interest expense</t>
  </si>
  <si>
    <t>Equity (income) loss from unconsolidated investments, net</t>
  </si>
  <si>
    <t>Allowance for funds used during construction</t>
  </si>
  <si>
    <t>Interest income and other</t>
  </si>
  <si>
    <t>Total interest expense and other</t>
  </si>
  <si>
    <t>Income from continuing operations before income taxes</t>
  </si>
  <si>
    <t>Income tax expense (benefit)</t>
  </si>
  <si>
    <t>Income from continuing operations, net of tax</t>
  </si>
  <si>
    <t>Loss from discontinued operations, net of tax</t>
  </si>
  <si>
    <t>Net income</t>
  </si>
  <si>
    <t>Preferred dividend requirements of subsidiaries</t>
  </si>
  <si>
    <t>Net income (loss) attributable to common shareowners</t>
  </si>
  <si>
    <t>Weighted average number of common shares outstanding (basic and diluted) (in shares)</t>
  </si>
  <si>
    <t>Earnings per weighted average common share attributable to Alliant Energy common shareowners (basic and diluted):</t>
  </si>
  <si>
    <t>Income from continuing operations, net of tax (in dollars per share)</t>
  </si>
  <si>
    <t>Loss from discontinued operations, net of tax (in dollars per share)</t>
  </si>
  <si>
    <t>Net income (in dollars per share)</t>
  </si>
  <si>
    <t>Amounts attributable to common shareowners:</t>
  </si>
  <si>
    <t>Net income (loss)</t>
  </si>
  <si>
    <t>Net income attributable to noncontrolling interest</t>
  </si>
  <si>
    <t>Consolidated Balance Sheets - USD ($) $ in Millions</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Deferred tax assets</t>
  </si>
  <si>
    <t>Other</t>
  </si>
  <si>
    <t>Total current assets</t>
  </si>
  <si>
    <t>Property, plant and equipment, net</t>
  </si>
  <si>
    <t>Investments:</t>
  </si>
  <si>
    <t>Investment in American Transmission Company LLC</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Other liabilities:</t>
  </si>
  <si>
    <t>Deferred tax liabilities</t>
  </si>
  <si>
    <t>Pension and other benefit obligations</t>
  </si>
  <si>
    <t>Total other liabilities</t>
  </si>
  <si>
    <t>Commitments and contingencies (Note 16)</t>
  </si>
  <si>
    <t xml:space="preserve"> </t>
  </si>
  <si>
    <t>Common equity:</t>
  </si>
  <si>
    <t>Common stock</t>
  </si>
  <si>
    <t>Additional paid-in capital</t>
  </si>
  <si>
    <t>Retained earnings</t>
  </si>
  <si>
    <t>Accumulated other comprehensive loss</t>
  </si>
  <si>
    <t>Shares in deferred compensation trust - 215,093 and 238,935 shares at a weighted average cost of $39.69 and $37.45 per share</t>
  </si>
  <si>
    <t>Total common equity</t>
  </si>
  <si>
    <t>Cumulative preferred stock of Interstate Power and Light Company</t>
  </si>
  <si>
    <t>Noncontrolling interest</t>
  </si>
  <si>
    <t>Total equity</t>
  </si>
  <si>
    <t>Total liabilities and equity</t>
  </si>
  <si>
    <t>Accounts payable to associated companies</t>
  </si>
  <si>
    <t>Accrued taxes</t>
  </si>
  <si>
    <t>Accrued interest</t>
  </si>
  <si>
    <t>Prepaid gross receipts tax</t>
  </si>
  <si>
    <t>Capital lease obligations - Sheboygan Falls Energy Facility</t>
  </si>
  <si>
    <t>Consolidated Balance Sheets (Parenthetical) - $ / shares</t>
  </si>
  <si>
    <t>Common stock, par value (in dollars per share)</t>
  </si>
  <si>
    <t>Common stock, shares authorized (in shares)</t>
  </si>
  <si>
    <t>Common stock, shares outstanding (in shares)</t>
  </si>
  <si>
    <t>Shares in deferred compensation trust (in shares)</t>
  </si>
  <si>
    <t>Shares in deferred compensation trust, weighted average cost per share (in dollars per share)</t>
  </si>
  <si>
    <t>Consolidated Statements Of Cash Flows - USD ($) $ in Millions</t>
  </si>
  <si>
    <t>Cash flows from operating activities:</t>
  </si>
  <si>
    <t>Adjustments to reconcile net income to net cash flows from operating activities:</t>
  </si>
  <si>
    <t>Other amortizations</t>
  </si>
  <si>
    <t>Deferred tax expense (benefit) and investment tax credits</t>
  </si>
  <si>
    <t>Distributions from equity method investments</t>
  </si>
  <si>
    <t>Equity component of allowance for funds used during construction</t>
  </si>
  <si>
    <t>Other changes in assets and liabilities:</t>
  </si>
  <si>
    <t>Accounts receivable</t>
  </si>
  <si>
    <t>Sales of accounts receivable</t>
  </si>
  <si>
    <t>Deferred taxes</t>
  </si>
  <si>
    <t>Net cash flows from operating activities</t>
  </si>
  <si>
    <t>Cash flows used for investing activities:</t>
  </si>
  <si>
    <t>Utility business construction and acquisition expenditures</t>
  </si>
  <si>
    <t>Alliant Energy Corporate Services, Inc. and non-regulated businesses construction and acquisition expenditures</t>
  </si>
  <si>
    <t>Proceeds from Minnesota electric and natural gas distribution asset sales</t>
  </si>
  <si>
    <t>Proceeds from Franklin County wind farm cash grant</t>
  </si>
  <si>
    <t>Net cash flows used for investing activities</t>
  </si>
  <si>
    <t>Cash flows from (used for) financing activities:</t>
  </si>
  <si>
    <t>Common stock dividends</t>
  </si>
  <si>
    <t>Proceeds from issuance of common stock, net</t>
  </si>
  <si>
    <t>Payments to redeem cumulative preferred stock of subsidiaries</t>
  </si>
  <si>
    <t>Proceeds from issuance of cumulative preferred stock of IPL</t>
  </si>
  <si>
    <t>Proceeds from issuance of long-term debt</t>
  </si>
  <si>
    <t>Payments to retire long-term debt</t>
  </si>
  <si>
    <t>Net change in commercial paper</t>
  </si>
  <si>
    <t>Net cash flows from (used for) financing activities</t>
  </si>
  <si>
    <t>Net increase (decrease) in cash and cash equivalents</t>
  </si>
  <si>
    <t>Cash and cash equivalents at beginning of period</t>
  </si>
  <si>
    <t>Cash and cash equivalents at end of period</t>
  </si>
  <si>
    <t>Supplemental cash flows information:</t>
  </si>
  <si>
    <t>Interest, net of capitalized interest</t>
  </si>
  <si>
    <t>Income taxes, net</t>
  </si>
  <si>
    <t>Significant non-cash investing and financing activities:</t>
  </si>
  <si>
    <t>Accrued capital expenditures</t>
  </si>
  <si>
    <t>Capital contributions from parent</t>
  </si>
  <si>
    <t>Consolidated Statements of Common Equity - USD ($) $ in Millions</t>
  </si>
  <si>
    <t>Total</t>
  </si>
  <si>
    <t>Common Stock [Member]</t>
  </si>
  <si>
    <t>Common Stock [Member]IPL [Member]</t>
  </si>
  <si>
    <t>Common Stock [Member]WPL [Member]</t>
  </si>
  <si>
    <t>Additional Paid-in Capital [Member]</t>
  </si>
  <si>
    <t>Additional Paid-in Capital [Member]IPL [Member]</t>
  </si>
  <si>
    <t>Additional Paid-in Capital [Member]WPL [Member]</t>
  </si>
  <si>
    <t>Retained Earnings [Member]</t>
  </si>
  <si>
    <t>Retained Earnings [Member]IPL [Member]</t>
  </si>
  <si>
    <t>Retained Earnings [Member]WPL [Member]</t>
  </si>
  <si>
    <t>Accumulated Other Comprehensive Income (Loss) [Member]</t>
  </si>
  <si>
    <t>Shares in Deferred Compensation Trust [Member]</t>
  </si>
  <si>
    <t>Noncontrolling Interest [Member]WPL [Member]</t>
  </si>
  <si>
    <t>Beginning balance at Dec. 31, 2012</t>
  </si>
  <si>
    <t>Increase (Decrease) in Stockholders' Equity [Roll Forward]</t>
  </si>
  <si>
    <t>Common stock issued, net</t>
  </si>
  <si>
    <t>Preferred stock issuance costs</t>
  </si>
  <si>
    <t>Other comprehensive income (loss), net of tax</t>
  </si>
  <si>
    <t>Ending balance at Dec. 31, 2013</t>
  </si>
  <si>
    <t>Contributions from noncontrolling interest</t>
  </si>
  <si>
    <t>Distributions to noncontrolling interest</t>
  </si>
  <si>
    <t>Ending balance at Dec. 31, 2014</t>
  </si>
  <si>
    <t>Ending balance at Dec. 31, 2015</t>
  </si>
  <si>
    <t>Consolidated Statements of Common Equity (Parenthetical) - $ / shares</t>
  </si>
  <si>
    <t>Statement of Stockholders' Equity [Abstract]</t>
  </si>
  <si>
    <t>Common stock dividends (in dollars per share)</t>
  </si>
  <si>
    <t>Summary Of Significant Accounting Policies</t>
  </si>
  <si>
    <t>SUMMARY OF SIGNIFICANT ACCOUNTING POLICIES (a) General - Description of Business - Alliant Energy’s financial statements include the accounts of Alliant Energy and its consolidated subsidiaries. Alliant Energy is an investor-owned public utility holding company, whose primary wholly-owned subsidiaries are IPL, WPL, Resources and Corporate Services. IPL’s financial statements include the accounts of IPL and its consolidated subsidiary, IPL SPE LLC, which is used for IPL’s sales of accounts receivable program. IPL is a direct subsidiary of Alliant Energy and is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Refer to Note 3 for discussion of IPL’s sales of its Minnesota electric and natural gas distribution assets, which were sold in 2015. WPL’s financial statements include the accounts of WPL and its consolidated subsidiary, WPL Transco, which holds Alliant Energy’s investment in ATC. WPL is a direct subsidiary of Alliant Energy and is engaged principally in the generation and distribution of electricity and the distribution and transportation of natural gas to retail customers in select markets in Wisconsin. WPL also sells electricity to wholesale customers in Wisconsin. Refer to Note 6(a) for further discussion of ATC. Resources is comprised of Transportation, Non-regulated Generation, ATI and other non-regulated investments. Transportation includes a short-line railway that provides freight service between Cedar Rapids, Iowa and Iowa City, Iowa; barge terminal and hauling services on the Mississippi River; and other transfer and storage services. Non-regulated Generation owns Sheboygan Falls, a 347 MW, simple-cycle, natural gas-fired EGU near Sheboygan Falls, Wisconsin, which is leased to WPL for an initial period of 20 years ending in 2025. In addition, Non-regulated Generation owns the non-regulated 99 MW Franklin County wind farm located in Franklin County, Iowa. Refer to Note 6(a) for discussion of ATI, a wholly-owned subsidiary of Resources, which holds a partial interest in WPL Transco.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which Alliant Energy and WPL do not control, but do have the ability to exercise significant influence over operating and financial policies, are accounted for under the equity method of accounting. Investments that do not meet the criteria for consolidation or the equity method of accounting are accounted for under the cost method. Refer to Notes 1(n) and 6(a) for further discussion of VIEs and equity method investments, respectively.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and accounting practices of FERC and state commissions having regulatory jurisdiction. Certain prior period amounts in the Financial Statements and Notes have been reclassified to conform to the current period presentation for comparative purposes. Unless otherwise noted, the notes herein exclude discontinued operations for all periods presented, and assets and liabilities held for sale as of December 31, 2014. Refer to Note 1(p) for discussion of a new accounting standard related to the presentation of debt issuance costs on the balance sheets, which Alliant Energy, IPL and WPL elected to early adopt in the fourth quarter of 2015. In addition, refer to Note 1(c) for discussion of a change in method of recording income taxes implemented in the fourth quarter of 2015 that impacts the separate financial statements of IPL and WPL. As required by GAAP, all prior period financial statements and disclosures presented herein have been restated to reflect these changes. Refer to Note 1(q) for details.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b) Regulatory Assets and Regulatory Liabilities -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regulated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deferred as regulatory assets or accrued as regulatory liabilities are generally recognized in the income statements at the time they are reflected in rates. Refer to Note 2 for additional discussion of regulatory assets and regulatory liabilities. (c) Income Taxes -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rates. Changes in deferred tax assets and liabilities associated with certain property-related differences at IPL are accounted for differently than other subsidiaries of Alliant Energy due to rate-making practices in Iowa. Rate-making practices in Iowa do not include the impact of certain deferred tax expenses (benefits)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Refer to Note 2 for further discussion of regulatory assets and regulatory liabilities associated with property-related differences at IPL. In Wisconsin, the PSCW has allowed rate recovery of deferred tax expense on all temporary differences since 1991. Investment tax credits are deferred and amortized to income over the average lives of the related property. Other tax credits reduce income tax expense in the year claimed. The alternative transition method has been elected to calculate the beginning pool of excess tax benefits available to absorb any tax deficiencies associated with recognition of share-based payment awards. Alliant Energy files a consolidated federal income tax return, which includes the aggregate taxable income or loss of Alliant Energy and its subsidiaries. In addition, a combined return including Alliant Energy and all of its subsidiaries is filed in Wisconsin. Alliant Energy subsidiaries with a presence in Iowa file as part of a consolidated return in Iowa. Alliant Energy allocates consolidated income tax expense to its subsidiaries that are members of the group that file a consolidated or combined income tax return. In the fourth quarter of 2015, IPL and WPL changed their method of calculating their income tax provisions and related deferred tax assets and liabilities from the parent-company-down approach to the modified separate return approach. IPL and WPL believe the new method is preferable to the prior method because income taxes are more reflective of amounts that IPL and WPL would have reported as separate tax return filers, and the new method is more consistent with the way in which IPL’s and WPL’s regulators determine the tax-related components of their cost-based rates. Under the parent-company-down approach, consolidated income taxes were fully allocated to Alliant Energy’s subsidiaries, including IPL and WPL, based on a prorated allocation of separate company results using consolidated tax rates and apportionment factors. Under the modified separate return approach,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difference in the income taxes recorded for IPL and WPL under the modified separate return method compared to the income taxes recorded on a separate return basis was not material in 2015, 2014 or 2013. IPL’s and WPL’s comparative financial statements for prior years have been adjusted to apply the change in method of calculating their income tax provisions and related deferred tax assets and liabilities retrospectively. Refer to Note 1(q) for discussion of the changes to IPL’s and WPL’s financial statements. (d) Cash and Cash Equivalents - Cash and cash equivalents include short-term liquid investments that have original maturities of less than 90 days. (e) Property, Plant and Equipment - 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Generally, ordinary retirements of utility plant and salvage value are netted and charged to accumulated depreciation upon removal from utility plant accounts and no gain or loss is recognized consistent with rate-making policies. However, if regulators have approved recovery of the remaining net book value of property, plant and equipment that is retired early, the remaining net book value is reclassified from property, plant and equipment to regulatory assets upon retirement. Property, plant and equipment that is probable of being retired early is classified as plant anticipated to be retired early.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harged to customers. The average rates of depreciation for electric, gas and other properties, consistent with current rate-making practices, were as follows: IPL WPL 2015 2014 2013 2015 2014 2013 Electric - generation 3.6% 3.6% 3.6% 3.2% 3.2% 3.3% Electric - distribution 2.4% 2.5% 2.5% 2.7% 2.7% 2.7% Electric - other 4.0% 4.0% 4.0% 4.5% 5.9% 5.0% Gas 3.2% 3.3% 3.4% 2.5% 2.5% 2.5% Other 3.9% 4.3% 4.7% 6.0% 6.0% 5.1%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15 2014 2013 IPL (Marshalltown CWIP) (a) 7.9% 8.0% —% IPL (other CWIP) 7.7% 7.8% 8.2% WPL (retail jurisdiction) 8.2% 8.2% 8.2% WPL (wholesale jurisdiction) 7.9% 4.1% 4.5% (a) In 2013, the IUB issued an order establishing rate-making principles for Marshalltown that requires a 10.3% return on common equity for the calculation of AFUDC related to the construction of such facility. In accordance with their most recent rate orders, IPL applies its AFUDC rates to 100% of applicable CWIP balances and WPL generally applies its AFUDC rates to 50% of applicable CWIP balances. WPL may apply its AFUDC rates to 100% of the retail portion of the CWIP balances for construction projects requiring a CA or CPCN that were approved by the PSCW after its most recent rate order. Non-utility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Corporate Services placed in service a new customer billing and information system for IPL and WPL in 2015, which is amortized over a 12 -year period. The majority of the remaining software is amortized over a 5 -year period. If software is retired prior to being fully amortized, the difference is recorded as a loss in the income statements. (f) Operating Revenues - Utility - Revenues from Alliant Energy’s utility business are primarily from electricity and natural gas sales and are recognized on an accrual basis as services are rendered or commodities are delivered to customers. Energy sales to individual customers are based on the reading of customers’ meters, which occurs on a systematic basis throughout each reporting period. Amounts of energy delivered to customers since the date of the last meter reading are estimated at the end of each reporting period and the corresponding estimated unbilled revenue is recorded in such reporting period. The unbilled revenue estimate is based on daily system demand volumes, estimated customer usage by class, weather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IPL’s estimated recovery amount is recorded in the current period of service and is reflected in customer bills within two years under the provisions of approved formula rates. WPL’s estimated recovery amount is recorded in the current period of service and subject to final adjustments after a customer audit period in the subsequent year. Final settled recovery amounts are reflected in WPL’s customer bills within two years under the provisions of approved formula rates. IPL and WPL participate in bid/offer-based wholesale energy and ancillary services markets operated by MISO. IPL’s and WPL’s customers and generating resources are located in the MISO region. MISO requires that all load serving entities and generation owners, including IPL and WPL, submit hourly day-ahead and/or real-time bids and offers for energy and ancillary services. The MISO day-ahead and real-time transactions are grouped together, resulting in a net supply to or net purchase from MISO for each hour of each day. The net supply to MISO is recorded in “Electric utility operating revenues” and the net purchase from MISO is recorded in “Electric production fuel and purchased power” in the income statements. Non-regulated - Revenues from Alliant Energy’s non-regulated businesses are primarily from its Transportation business and are recognized on an accrual basis as services are rendered or goods are delivered to customers. Taxes Collected from Customers - Certain of Alliant Energy’s subsidiaries serve as collection agents for sales or various other taxes and record revenues on a net basis. Operating revenues do not include the collection of the aforementioned taxes. Revenue Recognition - Refer to Note 1(p) for discussion of a new accounting standard issued by FASB in 2014, which provides principles for recognizing revenue. (g) Utility Cost Recovery Mechanisms - Electric Production Fuel and Energy Purchases (Fuel-related Costs) - Fuel-related costs are incurred each period to generate and purchase electricity to meet the demand of IPL’s and WPL’s electric customers. These fuel-related costs include the cost of fossil fuels (primarily coal and natural gas) used during each period to produce electricity at their EGUs, electricity purchased each period from wholesale energy markets (primarily MISO) and under PPAs, costs for allowances acquired to allow certain emissions (primarily SO2 and NOx) from their EGUs and costs for chemicals utilized to control emissions from their EGUs. These fuel-related costs are recorded in “Electric production fuel and purchased power” in the income statements. IPL Retail - The cost recovery mechanisms applicable for IPL’s retail electric customers provide for subsequent adjustments to their electric rates each month for changes in fuel-related costs. Fuel adjustment clause rules applicable to IPL’s Iowa retail jurisdiction also currently allow IPL to recover prudently incurred costs for emission allowances required to comply with EPA regulations, including the Acid Rain program, through the fuel adjustment clause. Changes in the under-/over-collection of these costs each period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The fuel adjustment clause rules applicable to IPL’s Iowa retail jurisdiction currently do not contain a provision for recovery of environmental controls chemical costs to flow through the fuel adjustment clause. Effective February 2014, IPL began recovering the Iowa retail portion of the DAEC PPA costs from its Iowa retail electric customers through the fuel adjustment clause pursuant to a January 2013 IUB order. This PPA does not contain minimum payments for electric generating capacity. WPL Retail - The cost recovery mechanism applicable for WPL’s retail electric customers is based on forecasts of certain fuel-related costs expected to be incurred during forward-looking test year periods and fuel monitoring ranges determined by the PSCW during each electric retail rate proceeding or in a separate fuel cost plan approval proceeding. However, if WPL’s actual fuel-related costs fall outside these fuel monitoring ranges during the test period,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recognized in “Electric production fuel and purchased power” in Alliant Energy’s and WPL’s income statements each period. The cumulative effects of these deferred amounts are recorded in regulatory assets or regulatory liabilities on Alliant Energy’s and WPL’s balance sheets until they are reflected in future billings to customers. WPL’s retail fuel-related costs include costs for emission allowances and environmental controls chemicals. IPL and WPL Wholesale - The cost recovery mechanisms applicable for IPL’s and WPL’s wholesale electric customers provide for subsequent adjustments to their electric rates for changes in fuel-related costs. Changes in the under-/over-collection of these costs are recognized in “Electric production fuel and purchased power” in the income statements each period. The cumulative effects of the under-/over-collection of these costs are recorded in regulatory assets or regulatory liabilities on the balance sheets until they are reflected in future billings to customers. IPL’s and WPL’s costs for emission allowances and environmental controls chemicals are excluded from the fuel-related cost recovery mechanisms and are recovered from their wholesale electric customers through annual changes in base rates determined by a formula rate structure. Purchased Electric Capacity - PPAs help meet the electricity demand of IPL’s and WPL’s customers. Certain of these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Transmission Service - Costs incurred for the transmission of electricity to meet the demands of IPL’s and WPL’s customers are charged each period to “Electric transmission service” in the income statements. IPL Retail - Electric transmission service expense is recovered from IPL’s Iowa retail electric customers through a transmission cost rider. This cost recovery mechanism provides for annual adjustments to electric rates charged to Iowa electric retail customers for changes in electric transmission service expense. Changes in the under-/over-collection of these costs are recognized in “Electric transmission service” in Alliant Energy’s and IPL’s income statements each period. The cumulative effects of the under-/over-collection of these costs are recorded in regulatory assets or regulatory liabilities on Alliant Energy’s and IPL’s balance sheets until they are reflected in future billings to customers. The transmission cost rider will remain in effect until the IUB’s final decision in IPL’s next retail electric base rate case, at which time the rider will continue in its current form, continue in a modified form or be terminated. WPL Retail - Electric transmission service expense is recovered from WPL’s retail electric customers through changes in base rates determined during periodic rate proceedings. Pursuant to the escrow accounting treatment WPL received as part of its approved retail electric rate case (2015/2016 Test Period) in July 2014 from the PSCW, the difference between actual electric transmission service expense incurred and the amount of electric transmission service costs collected from customers as electric revenues in 2015 and 2016 will be recognized in “Electric transmission service” in Alliant Energy’s and WPL’s income statements each period. An offsetting amount will be recorded in regulatory assets or regulatory liabilities on Alliant Energy’s and WPL’s balance sheets until they are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during each period are charged to “Cost of gas sold” in the income statements. The tariffs for IPL’s and WPL’s retail gas customers provide for subsequent adjustments to their rates each month for changes in the cost of gas sold. Changes in the under-/over-collection of these costs are also recognized in “Cost of gas sold” in the income statements each period. The cumulative effects of the under-/over-collection of these costs are recorded in regulatory assets or regulatory liabilities on the balance sheets until they are reflected in future billings to customers. Energy Efficiency Costs - Costs are incurred to fund energy efficiency programs and initiatives that help customers reduce their energy usage. The costs incurred for these programs and initiatives are charged to “Other operation and maintenance” in the income statements each period. Energy efficiency costs incurred by IPL are recovered from its retail electric and gas customers in Iowa through an additional tariff called an EECR factor. EECR factors are revised annually and include a reconciliation to eliminate any under-/over-collection of energy efficiency costs from prior periods. Energy efficiency costs incurred by WPL are recovered from retail electric and gas customers through changes in base rates determined during periodic rate proceedings. Reconciliations of any under-/over-collection of energy efficiency costs from prior periods are also addressed in WPL’s periodic rate proceedings. Changes in the under-/over-collection of energy efficiency costs each period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fer to Note 2 for additional information regarding these utility cost recovery mechanisms. (h) Financial Instruments - Financial instruments are periodically used for risk management purposes to mitigate exposures to fluctuations in certain commodity prices and transmission congestion costs. The fair value of those financial instruments that are determined to be derivatives are recorded as assets or liabilities on the balance sheets. At the end of each reporting period, derivative instruments representing unrealized gain positions are reported as derivative assets, and derivative instruments representing unrealized loss positions are reported as derivative liabilities. Certain commodity purchase and sales contracts qualify for and have been designated under the normal purchase and sale exception. Based on this designation, such contracts a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IPL’s and WPL’s derivative instruments. Refer to Notes 14 , 15 and 16(f) for further discussion of derivatives and related credit risk. (i) Asset Impairments -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the carrying value of their regulated property, plant and equipment that is under construction, has been recently completed or is probable of abandonment, an impairment charge is recognized equal to the amount of the carrying value that was disallowed. If IPL or WPL are disallowed a full or partial return on the carrying value of their regulated property, plant and equipment that is under construction, has been recently completed or is probable of abandonment, an impairment charge is recognized equal to the difference between the carrying value and the present value of the future revenues expected from their regulated property, plant and equipment. Property, Plant and Equipment of Non-regulated Operations - Property, plant and equipment of non-regulated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In 2015, declines in forward electricity prices suggested that there may be an impairment indicator for the Franklin County wind farm as a result of exposure to market prices. Alliant Energy performed an impairment test, which included an evaluation of key assumptions, including forward electricity prices, expected output of the wind farm, status of transmission upgrades expected to be completed, the expected life of the wind farm, and likelihood of the sale of the wind farm. Alliant Energy concluded that the estimated undiscounted future cash flows exceeded the carrying value of the Franklin County wind farm as of December 31, 2015, resulting in no impairment. However a further decline in average forward electricity prices of $2 to $3 per MWh over the remaining life of the wind farm could result in an impairment charge that would be material and would likely exceed half of the $130 million carrying value at December 31, 2015 .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Refer to Note 6(a) for additional discussion of investments accounted for under the equity method of accounting. (j) Emission Allowances - Emission allowances are granted by the EPA at zero cost and permit the holder of the allowances to emit certain gaseous by-products of fossil fuel combustion, including SO2 and NOx. Purchased emission allowances are recorded as intangible assets at their original cost and evaluated for impairment as long-lived assets to be held and used. Emission allowances allocated or acquired are held primarily for consumption. Amortization of emission allowances recorded in “Electric production fuel and purchased power” in the income statements in 2015 , 2014 and 2013 was not material, and is based upon a weighted average cost for each EPA compliance program category of vintage year utilized during the reporting period. As of December 31, 2015 , future estimated amortization expense for emission allowances was not material for 2016 through 2020 . Cash inflows and outflows related to sales and purchases of emission allowances are presented in investing activities in the cash flows statements</t>
  </si>
  <si>
    <t>Regulatory Matters</t>
  </si>
  <si>
    <t>Regulatory Matters [Line Items]</t>
  </si>
  <si>
    <t>REGULATORY MATTERS Regulatory Assets - At December 31, regulatory assets were comprised of the following items (in millions): Alliant Energy IPL WPL 2015 2014 2015 2014 2015 2014 Tax-related $987.7 $955.3 $958.2 $928.0 $29.5 $27.3 Pension and OPEB costs 579.5 570.2 298.1 287.9 281.4 282.3 AROs 92.4 73.7 50.8 41.4 41.6 32.3 Derivatives 70.6 46.9 28.2 28.0 42.4 18.9 WPL’s EGUs retired early 45.0 — — — 45.0 — Commodity cost recovery 35.9 31.1 2.8 0.4 33.1 30.7 Emission allowances 26.9 27.4 26.9 27.4 — — Environmental-related costs 16.4 16.0 11.0 11.5 5.4 4.5 Debt redemption costs 14.3 16.1 9.5 10.9 4.8 5.2 Other 39.9 47.0 17.1 22.4 22.8 24.6 $1,908.6 $1,783.7 $1,402.6 $1,357.9 $506.0 $425.8 A portion of the regulatory assets in the above table are not earning a return. These regulatory assets are expected to be recovered from customers in future rates; however, the respective carrying costs of these assets are not expected to be recovered from customers in future rates. At December 31, 2015 , IPL and WPL had $30 million and $12 million , respectively, of regulatory assets representing past expenditures that were not earning a return. IPL’s regulatory assets that were not earning a return consisted primarily of debt redemption and clean air compliance projects costs, and emission allowances. WPL’s regulatory assets that were not earning a return consisted primarily of amounts related to the wholesale portion of under-collected fuel-related costs, which is discussed in Note 1(g) , and environmental-related cos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include the impacts of qualifying deductions for repairs expenditures and allocation of mixed service costs, and Iowa accelerated tax depreciation, which all contribute to lower current income tax expense during the first part of an asset’s useful life and higher current tax expense during the last part of an asset’s useful life. These regulatory assets will be recovered from customers in the future when these temporary differences reverse resulting in additional current income tax expense used to determine customers’ rates. During 2015 , Alliant Energy’s and IPL’s tax-related regulatory assets increased primarily due to property-related differences for qualifying repair expenditures, partially offset by a reduction in certain tax-related regulatory assets due to the sales of IPL’s Minnesota electric and natural gas distribution assets in 2015. Pension and other postretirement benefits costs - The IUB and the PSCW have authorized IPL and WPL to record the retail portion of their respective previously unrecognized net actuarial gains and losses, and prior service costs and credits, as regulatory assets in lieu of AOCL on the balance sheets, as these amounts are expected to be recovered in future rates. IPL and WPL also recognize the wholesale portion of their previously unrecognized net actuarial gains and losses, and prior service costs and credits, as regulatory assets on the balance sheets because these costs are expected to be recovered in rates in future periods under the formula rate structure.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customers. The recoverable costs included in customers’ rates are based upon pension and OPEB costs determined in accordance with GAAP and are calculated using different methods for the various regulatory jurisdictions in which IPL and WPL operate. The IUB authorized IPL in its 2009 Test Year Iowa retail electric rate case order to recover from its retail electric customers in Iowa an allocated portion of annual costs equal to a two -year simple average of actual costs incurred during its 2009 Test Year and an estimate of costs for its forward-looking post-Test Year (2010). The PSCW authorized WPL in its Wisconsin retail rate cases for the 2013/2014 and 2015/2016 Test Periods to recover from its electric and gas retail customers an estimated allocated portion of annual costs equal to the costs expected to be incurred during the respective test year periods. IPL and WPL are authorized to recover from their wholesale customers an allocated portion of actual pension costs incurred each year. In accordance with FERC-approved formula rates, any over- or under-collection of these pension costs each year are refunded to or recovered from customers through subsequent changes to wholesale customer rates. Refer to Note 12(a) for additional details regarding pension and OPEB costs. AROs - Alliant Energy, IPL and WPL believe it is probable that any differences between expenses accrued for legal AROs related to their regulated operations and expenses recovered currently in rates will be recoverable in future rates, and are deferring the differences as regulatory assets. Refer to Note 13 for additional details of AROs.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Refer to Note 15 for additional details of derivative assets and derivative liabilities. WPL’s electric generating units retired early - In December 2015, WPL retired Nelson Dewey Units 1 and 2 and Edgewater Unit 3. WPL received approval from FERC and the PSCW to reclassify the remaining net book value of these EGUs from property, plant and equipment to a regulatory asset on Alliant Energy’s and WPL’s balance sheets. The remaining net book value is included in WPL’s rate base and WPL is earning a return on the outstanding balance. WPL is currently recovering the remaining net book value of these EGUs from both its retail and wholesale customers over a 10 -year period beginning January 1, 2013 pursuant to orders previously received by the PSCW and FERC. Continued recovery of the retail portion of the remaining net book value of these EGUs is expected to be addressed in WPL’s next retail electric base rate case. Commodity cost recovery - Refer to Note 1(g) for additional details of IPL’s and WPL’s cost recovery mechanisms. Emission allowances - IPL entered into forward contracts in 2007 to purchase SO2 emission allowances with vintage years of 2014 through 2017 from various counterparties to meet future CAIR emission reduction standards. Any SO2 emission allowances acquired under these forward contracts could be used to meet requirements under the existing Acid Rain program regulations or the more stringent CAIR emission reduction standards but are not eligible to be used for compliance requirements under CSAPR. In 2011, the EPA issued CSAPR to replace CAIR with an anticipated effective date in 2012. As a result of the issuance of CSAPR, Alliant Energy and IPL concluded in 2011 that the allowances to be acquired under these forward contracts would not be needed by IPL to comply with expected environmental regulations in the future. The value of these allowances was nominal, which was significantly below the contract price for these allowances. As a result, Alliant Energy and IPL recognized an obligation and offsetting regulatory assets for the amount of the forward contracts that are probable of recovery from IPL’s customers. The current value of these allowances continues to be nominal and significantly below the contract price for these allowances. Environmental-related costs - The IUB has permitted IPL to recover prudently incurred costs by allowing a representative level of MGP costs in the recoverable cost of service component of rates, as determined in its most recent retail gas rate case. Under the current rate-making treatment approved by the PSCW, the MGP expenditures of WPL are deferred and collected from retail gas customers over a five -year period after new rates are implemented. Regulatory assets recorded by IPL and WPL reflect the probable future rate recovery of MGP expenditures. Refer to Note 16(e) for additional details of environmental-related MGP costs. Debt redemption costs - For debt retired early with no subsequent re-issuance, IPL and WPL defer any debt repayment premiums and unamortized debt issuance costs and discounts as regulatory assets. These regulatory assets are amortized over the remaining original life of the debt retired early. Debt repayment premiums and other losses resulting from the refinancing of debt by IPL and WPL are deferred as regulatory assets and amortized over the life of the new debt issued. Other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15 in the above table are probable of future recovery. However, no assurance can be made that IPL and WPL will recover all of these regulatory assets in future rates. If future recovery of a regulatory asset ceases to be probable, the regulatory asset will be charged to expense in the period the likelihood of future recovery is less than probable. Regulatory Liabilities - At December 31, regulatory liabilities were comprised of the following items (in millions): Alliant Energy IPL WPL 2015 2014 2015 2014 2015 2014 Cost of removal obligations $406.0 $421.7 $260.4 $279.1 $145.6 $142.6 IPL’s tax benefit riders 159.2 243.0 159.2 243.0 — — Energy efficiency cost recovery 48.3 64.3 — — 48.3 64.3 Electric transmission cost recovery 43.5 19.4 21.9 19.4 21.6 — Commodity cost recovery 37.6 15.4 23.5 15.1 14.1 0.3 Other 43.1 57.4 24.2 26.9 18.9 30.5 $737.7 $821.2 $489.2 $583.5 $248.5 $237.7 Regulatory liabilities related to cost of removal obligations, to the extent expensed through depreciation rates, reduce rate base. A significant portion of the remaining regulatory liabilities are not used to reduce rate base in the revenue requirement calculations utilized in IPL’s and WPL’s respective rate proceedings. Cost of removal obligations - Alliant Energy, IPL and WPL collect in rates future removal costs for many assets that do not have associated legal AROs. Alliant Energy, IPL and WPL record a regulatory liability for the estimated amounts they have collected in rates for these future removal costs and reduce the regulatory liability for amounts spent on removal activities. IPL’s tax benefit riders - IPL’s tax benefit riders utilize regulatory liabilities to credit bills of IPL’s Iowa retail electric and gas customers to help offset the impact of rate increases on such customers. These regulatory liabilities are related to tax benefits from tax accounting method changes for repairs expenditures, allocation of mixed service costs, allocation of insurance proceeds from floods in 2008, and cost of removal expenditures. In 2015 , Alliant Energy’s and IPL’s “IPL’s tax benefit riders” regulatory liabilities decreased by $84 million as follows (in millions): Electric tax benefit rider credits $72 Gas tax benefit rider credits 12 $84 Electric tax benefit rider - The IUB has approved an electric tax benefit rider proposed by IPL, which utilizes regulatory liabilities to credit bills of Iowa retail electric customers beginning in 2011 to help offset the impact of rate increases on such customers. Alliant Energy and IPL recognize an offsetting reduction to income tax expense for the after-tax amounts credited to IPL’s retail electric customers’ bills in Iowa, resulting in no impact to Alliant Energy’s and IPL’s net income from the electric tax benefit rider as follows (in millions): 2015 2014 2013 Credit to IPL’s Iowa retail electric customers’ bills with reduction to electric revenues $72 $85 $79 Income tax benefit resulting from decreased taxable income caused by credits 30 35 33 Income tax benefit representing tax benefits realized from electric tax benefit rider 42 50 46 In December 2015, the IUB issued an order authorizing $65 million of regulatory liabilities from tax benefits to be credited to IPL’s retail electric customers’ bills in Iowa in 2016 through the electric tax benefit rider. The IUB has authorized IPL to reduce the electric tax benefit rider billing credits on customers’ bills to recognize the revenue requirement impact of the changes in tax accounting methods related to tangible property and mixed service costs. The revenue requirement adjustment resulted in increases to electric revenues in Alliant Energy’s and IPL’s income statements and was recognized through the energy adjustment clause as a reduction of the credits on IPL’s Iowa retail electric customers’ bills from the electric tax benefit rider as follows (in millions): 2015 2014 2013 Revenue requirement adjustment $14 $15 $24 In December 2015, the IUB authorized IPL to reduce the $65 million of billing credits on customers’ bills by $15 million in 2016 to recognize the revenue requirement impact of the changes in tax accounting methods. Gas tax benefit rider - The IUB has approved a gas tax benefit rider proposed by IPL, which utilizes approximately $12 million of regulatory liabilities annually to credit bills of Iowa retail gas customers beginning in January 2013 to help offset the impact of rate increases on such customers. Any remaining benefit, including any portion not utilized of the agreed upon amount from January 2013 through December 2015, is expected to be credited to Iowa’s retail gas customers’ bills in 2016. Alliant Energy and IPL utilized gas tax benefit rider-related regulatory liabilities to credit IPL’s Iowa retail gas customers’ bills as follows (in millions): 2015 2014 2013 Credit to IPL’s Iowa retail gas customers’ bills with reduction to gas revenues $12 $12 $11 Income tax benefit resulting from decreased taxable income caused by credits 5 5 4 Income tax benefit representing tax benefits realized from gas tax benefit rider 7 7 7 Refer to Note 11 for additional details regarding IPL’s tax benefit riders. Energy efficiency cost recovery - WPL and IPL collect revenues from their customers to offset certain expenditures incurred by WPL and IPL for energy efficiency programs, including state mandated programs and Shared Savings programs. Differences between forecasted costs used to set rates and actual costs for these programs are deferred as a regulatory asset or regulatory liability. The July 2014 PSCW order for WPL’s 2015/2016 Test Period electric and gas base rate case authorized lower energy efficiency cost recovery amortizations for 2015, which contributed to the decrease in Alliant Energy’s and WPL’s “Energy efficiency cost recovery” regulatory liabilities. Electric transmission cost recovery - Electric revenues established in WPL’s retail electric rate case (2015/2016 Test Period) included recovery of expected increases in electric transmission service expense largely due to SSR costs expected to be incurred. Due to a revision in MISO’s method to allocate SSR costs, WPL no longer expects to incur certain SSR costs. The difference between actual electric transmission service expense incurred and amounts collected from customers as electric revenues in 2015 are recorded as electric transmission service expense with an offsetting amount recorded to regulatory liabilities due to the escrow treatment authorized for WPL in its 2015/2016 Test Period retail electric rate case. Refer to Note 1(g) for additional details of IPL’s and WPL’s electric transmission service cost recovery mechanisms. Commodity cost recovery - Refer to Note 1(g) for additional details of IPL’s and WPL’s commodity cost recovery mechanisms. Utility Rate Cases - WPL’s Wisconsin Retail Electric and Gas Rate Case (2015/2016 Test Period) - In July 2014, WPL received an order from the PSCW authorizing WPL to maintain retail electric base rates at their current levels through the end of 2016. The retail electric base rate case included a return of and a return on costs for environmental controls projects at Columbia Units 1 and 2 and Edgewater Unit 5, generation performance and reliability improvements at Columbia Units 1 and 2, other ongoing capital expenditures, and an increase in electric transmission service expense. The additional revenue requirement for these cost increases was offset by the impact of changes in the amortization of regulatory liabilities associated with energy efficiency cost recoveries and increased sales volumes. The order also authorized WPL to implement a $5 million decrease in annual base rates for its retail gas customers effective January 1, 2015 followed by a freeze of such gas base rates through the end of 2016. The order included provisions that require WPL to defer a portion of its earnings if its annual regulatory return on common equity exceeds certain levels during 2015 or 2016 and allows WPL to request a change in retail base rates during this period if its annual regulatory return on common equity falls below a certain level. As of December 31, 2015 , Alliant Energy and WPL did not record any deferred amounts for these provisions. WPL’s Wisconsin Retail Electric and Gas Rate Case (2013/2014 Test Period) - In July 2012, WPL received an order from the PSCW authorizing WPL to implement a decrease in annual retail gas base rates of $13 million effective January 1, 2013, followed by a freeze of such gas base rates through the end of 2014. The order also authorized WPL to maintain retail electric base rates at their then current levels through the end of 2014. The order included a provision that required WPL to defer a portion of its earnings if its annual regulatory return on common equity exceeded certain levels during 2013 or 2014. As of December 31, 2015 , Alliant Energy and WPL deferred $8 million of WPL’s 2013 and 2014 earnings for these provisions, which is included in “Other” in Alliant Energy’s and WPL’s regulatory liabilities tables above. WPL currently expects the deferred amount will be refunded to its customers in a future rate case or other proceeding. IPL’s Iowa Retail Electric Rate Settlement Agreement - The IUB approved a settlement agreement in 2014 related to rates charged to IPL’s Iowa retail electric customers. The settlement agreement extends IPL’s Iowa retail electric base rates authorized in its 2009 Test Year rate case through 2016 and provides targeted retail electric customer billing credits of $105 million in aggregate. IPL recorded such billing credits in 2014 and 2015, and estimates billing credits in 2016, as follows (in millions): Actual Estimated 2014 2015 2016 Billing credits to reduce retail electric customers’ bills $72 $24 $9 WPL’s Retail Fuel-related Rate Filing (2016 Test Year) - In December 2015, WPL received an order from the PSCW authorizing an annual retail electric rate increase of $7 million , or approximately 1% , effective January 1, 2016. The increase reflects anticipated increases in retail electric fuel-related costs in 2016, including impacts of increased sales volumes approved in the retail base rate case for 2016. WPL’s 2016 fuel-related costs will be subject to deferral if they fall outside an annual bandwidth of plus or minus 2% of the approved annual forecasted fuel-related costs. Deferral of under-collections are reduced to the extent WPL’s actual return on common equity exceeds the most recently authorized return on common equity. WPL’s Retail Fuel-related Rate Filing (2015 Test Year) - In December 2014, WPL received an order from the PSCW authorizing an annual retail electric rate increase of $39 million , or approximately 4% , effective January 1, 2015. The increase included $39 million of anticipated increases in retail electric fuel-related costs in 2015 attributable to $25 million for higher retail electric fuel-related costs per MWh anticipated in 2015 and $14 million from the impact of increased sales volumes approved in the retail electric base rate case for 2015. WPL’s 2015 fuel-related costs were subject to deferral if they were outside an annual bandwidth of plus or minus 2% of the approved annual forecasted fuel-related costs. Retail fuel-related costs incurred by WPL through December 31, 2015 were lower than fuel-related costs used to determine rates for such period resulting in an over-collection of fuel-related costs. As of December 31, 2015 , fuel-related costs outside of the approved range were $10 million and are included in “Commodity cost recovery” in Alliant Energy’s and WPL’s regulatory liabilities table above. WPL’s Retail Fuel-related Rate Filing (2014 Test Year) - Pursuant to a 2013 PSCW order, WPL’s 2014 fuel-related costs were subject to deferral since they were outside an annual bandwidth of plus or minus 2% of the approved annual forecasted fuel-related costs. Retail fuel-related costs incurred by WPL through December 31, 2014 were higher than fuel-related costs used to determine rates for such period resulting in an under-collection of fuel-related costs for 2014 of $33 million (including $28 million outside the approved range for 2014). As of December 31, 2015 and 2014 , the $28 million of deferred fuel-related costs were included in “Commodity cost recovery” in Alliant Energy’s and WPL’s regulatory assets table above. In July 2015, WPL received an order from the PSCW authorizing an annual retail electric rate increase of $28 million , or approximately 2% , effective January 1, 2016 to recover the 2014 Test Year deferred fuel-related costs.</t>
  </si>
  <si>
    <t>Property, Plant and Equipment</t>
  </si>
  <si>
    <t>Property, Plant and Equipment [Line Items]</t>
  </si>
  <si>
    <t>PROPERTY, PLANT AND EQUIPMENT At December 31, details of property, plant and equipment on the balance sheets were as follows (in millions): Alliant Energy IPL WPL 2015 2014 2015 2014 2015 2014 Utility: Electric plant: In service: Generation $5,643.7 $5,463.0 $3,011.6 $2,872.4 $2,632.1 $2,590.6 Distribution 4,489.9 4,435.4 2,447.9 2,471.7 2,042.0 1,963.7 Other 311.3 309.1 212.2 215.5 99.1 93.6 Anticipated to be retired early (a) — 157.6 — — — 157.6 Total electric plant 10,444.9 10,365.1 5,671.7 5,559.6 4,773.2 4,805.5 Gas plant in service 1,018.3 946.2 513.6 474.0 504.7 472.2 Other plant in service 530.6 539.3 296.0 298.8 234.6 240.5 Accumulated depreciation (a) (3,939.6 ) (3,923.1 ) (2,152.8 ) (2,124.5 ) (1,786.8 ) (1,798.6 ) Net plant 8,054.2 7,927.5 4,328.5 4,207.9 3,725.7 3,719.6 Leased Sheboygan Falls Energy Facility, net (b) — — — — 58.6 64.7 Construction work in progress 897.5 479.1 578.2 325.0 319.3 154.1 Other, net 18.5 22.3 18.4 21.8 0.1 0.5 Total utility 8,970.2 8,428.9 4,925.1 4,554.7 4,103.7 3,938.9 Non-regulated and other: Non-regulated Generation, net (c) 229.3 240.1 — — — — Corporate Services and other, net (d) 319.6 269.4 — — — — Total non-regulated and other 548.9 509.5 — — — — Total property, plant and equipment $9,519.1 $8,938.4 $4,925.1 $4,554.7 $4,103.7 $3,938.9 (a) In December 2015, WPL retired Nelson Dewey Units 1 and 2 and Edgewater Unit 3 and transferred the remaining net book value from property, plant and equipment to regulatory assets pursuant to orders from the PSCW and FERC. Refer to Note 2 for discussion of the recovery of the remaining net book value of these EGUs. (b) Less accumulated amortization of $65.2 million and $59.1 million for WPL as of December 31, 2015 and 2014 , respectively. (c) Less accumulated depreciation of $59.0 million and $49.5 million for Alliant Energy as of December 31, 2015 and 2014 , respectively. (d) Less accumulated depreciation of $252.9 million and $229.1 million for Alliant Energy as of December 31, 2015 and 2014 , respectively. Utility - Environmental Controls Project - WPL’s Edgewater Unit 5 - WPL is currently constructing a scrubber and baghouse at Edgewater Unit 5. The scrubber and baghouse reduce SO2 and mercury emissions at the EGU and are expected to help meet requirements under the MATS Rule and CSAPR. Construction began in 2014 and is expected to be completed in 2016. As of December 31, 2015 and 2014 , Alliant Energy and WPL recorded capitalized expenditures for CWIP of $190 million and $90 million , and AFUDC of $8 million and $3 million , respectively, for the scrubber and baghouse in “Construction work in progress” in the above table for Alliant Energy and WPL. Natural Gas-Fired Generation Project - IPL’s Marshalltown Generating Station - IPL is currently constructing Marshalltown, an approximate 650 MW natural gas-fired combined-cycle EGU. Construction began in 2014 and is expected to be completed in 2017. As of December 31, 2015 and 2014 , Alliant Energy and IPL recorded capitalized expenditures for CWIP of $453 million and $188 million , and AFUDC of $24 million and $4 million , respectively, for Marshalltown in “Construction work in progress” in the above table for Alliant Energy and IPL. Sales of IPL’s Minnesota Electric and Natural Gas Distribution Assets - In April 2015, IPL completed the sale of its Minnesota natural gas distribution assets (primarily related to property, plant and equipment) to Minnesota Energy Resources Corporation, a subsidiary of Integrys Energy Group, Inc. IPL received proceeds of $11 million and a promissory note of $2 million . In July 2015, IPL completed the sale of its Minnesota electric distribution assets (primarily related to property, plant and equipment) to Southern Minnesota Energy Cooperative, a combined group of various neighboring electric cooperatives, and received proceeds of $129 million . The proceeds from the natural gas distribution assets were used for general corporate purposes and the proceeds from the electric distribution assets were used to reduce cash amounts received from IPL’s sales of accounts receivable program. The premium received over the book value of the property, plant and equipment sold was more than offset by a reduction in tax-related regulatory assets associated with the distribution assets. As a result, Alliant Energy and IPL recorded pre-tax charges of $11 million and $3 million for the Minnesota electric and natural gas distribution asset transactions, respectively, in “Other operation and maintenance” in their income statements in 2015. The electric distribution asset sales agreement includes a wholesale power supply agreement between IPL and Southern Minnesota Energy Cooperative, which was approved by FERC in July 2015 and became effective upon the sale of IPL’s Minnesota electric distribution assets. The wholesale power supply agreement contains a five -year termination notice, which may not be given until the fifth anniversary of the effective date of the agreement, resulting in a minimum term of 10 years . The agreement remains in effect indefinitely, unless notice to terminate is provided by either party. This wholesale power supply agreement includes standardized pricing mechanisms that are detailed in IPL’s current tariffs accepted by FERC through wholesale rate case proceedings. IPL’s current return on common equity authorized by FERC related to its wholesale electric rates is 10.97% . As a result of IPL’s requirement to supply electricity to Southern Minnesota Energy Cooperative under the wholesale power supply agreement, the sale of the electric distribution assets did not have a significant impact on IPL’s generation plans or operating results. Refer to Note 19 for further discussion of IPL’s sales of its Minnesota electric and natural gas distribution assets.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15 2014 2013 2015 2014 2013 2015 2014 2013 Equity $24.4 $23.1 $20.3 $18.6 $17.1 $13.8 $5.8 $6.0 $6.5 Debt 12.5 11.7 10.5 9.6 8.8 7.2 2.9 2.9 3.3 $36.9 $34.8 $30.8 $28.2 $25.9 $21.0 $8.7 $8.9 $9.8 AFUDC related to various construction projects was recognized in the income statements as follows (in millions): 2015 2014 2013 IPL: Marshalltown $20.7 $3.7 $— Environmental controls - Ottumwa Unit 1 — 10.6 8.0 Environmental controls - George Neal Units 3 and 4 — 1.4 5.1 Other 7.5 10.2 7.9 28.2 25.9 21.0 WPL: Environmental controls - Edgewater Unit 5 5.1 2.7 — Environmental controls - Columbia Units 1 and 2 — 4.0 7.2 Other 3.6 2.2 2.6 8.7 8.9 9.8 Alliant Energy $36.9 $34.8 $30.8 In 2014, scrubbers and baghouses were placed in service at IPL’s Ottumwa Unit 1 and George Neal Unit 3, and WPL’s Columbia Units 1 and 2. In 2013, a scrubber and baghouse was placed in service at IPL’s George Neal Unit 4. Non-regulated and Other - The non-regulated and other property, plant and equipment recorded on Alliant Energy’s balance sheets includes the following: Non-regulated Generation - Franklin County Wind Farm - The Franklin County wind farm was placed into service in 2012 and is depreciated using the straight-line method over a 30 -year period. As of December 31, 2015 , Alliant Energy recorded $130 million on its balance sheet related to the wind farm. Refer to Note 1(i) for discussion of an impairment test performed as of December 31, 2015 related to the wind farm. Refer to Note 5(d) for discussion of a cash grant received in 2013 related to the wind farm. Sheboygan Falls - Sheboygan Falls was placed into service in 2005 and is depreciated using the straight-line method over a 35 -year period. As of December 31, 2015 , Alliant Energy recorded $99 million on its balance sheet related to Sheboygan Falls. Corporate Services and Other - Property, plant and equipment related to Corporate Services includes computer software and the corporate headquarters building located in Madison, Wisconsin. In addition, Corporate Services implemented a new customer billing and information system for IPL and WPL, which was placed in service in the fourth quarter of 2015 and is amortized using the straight-line method over a 12 -year period. As of December 31, 2015 , Alliant Energy recorded capitalized expenditures of $102 million and capitalized interest of $3 million for the customer billing and information system in “Corporate Services and other, net” in the above table for Alliant Energy. Property, plant and equipment related to Transportation includes a short-line railway in Iowa, a barge terminal on the Mississippi River and a coal terminal in Williams, Iowa. The Corporate Services and Other property, plant and equipment is depreciated using the straight-line method over periods ranging from 5 to 30 years.</t>
  </si>
  <si>
    <t>PROPERTY, PLANT AND EQUIPMENT At December 31, details of property, plant and equipment on the balance sheets were as follows (in millions): Alliant Energy IPL WPL 2015 2014 2015 2014 2015 2014 Utility: Electric plant: In service: Generation $5,643.7 $5,463.0 $3,011.6 $2,872.4 $2,632.1 $2,590.6 Distribution 4,489.9 4,435.4 2,447.9 2,471.7 2,042.0 1,963.7 Other 311.3 309.1 212.2 215.5 99.1 93.6 Anticipated to be retired early (a) — 157.6 — — — 157.6 Total electric plant 10,444.9 10,365.1 5,671.7 5,559.6 4,773.2 4,805.5 Gas plant in service 1,018.3 946.2 513.6 474.0 504.7 472.2 Other plant in service 530.6 539.3 296.0 298.8 234.6 240.5 Accumulated depreciation (a) (3,939.6 ) (3,923.1 ) (2,152.8 ) (2,124.5 ) (1,786.8 ) (1,798.6 ) Net plant 8,054.2 7,927.5 4,328.5 4,207.9 3,725.7 3,719.6 Leased Sheboygan Falls Energy Facility, net (b) — — — — 58.6 64.7 Construction work in progress 897.5 479.1 578.2 325.0 319.3 154.1 Other, net 18.5 22.3 18.4 21.8 0.1 0.5 Total utility 8,970.2 8,428.9 4,925.1 4,554.7 4,103.7 3,938.9 Non-regulated and other: Non-regulated Generation, net (c) 229.3 240.1 — — — — Corporate Services and other, net (d) 319.6 269.4 — — — — Total non-regulated and other 548.9 509.5 — — — — Total property, plant and equipment $9,519.1 $8,938.4 $4,925.1 $4,554.7 $4,103.7 $3,938.9 (a) In December 2015, WPL retired Nelson Dewey Units 1 and 2 and Edgewater Unit 3 and transferred the remaining net book value from property, plant and equipment to regulatory assets pursuant to orders from the PSCW and FERC. Refer to Note 2 for discussion of the recovery of the remaining net book value of these EGUs. (b) Less accumulated amortization of $65.2 million and $59.1 million for WPL as of December 31, 2015 and 2014 , respectively. (c) Less accumulated depreciation of $59.0 million and $49.5 million for Alliant Energy as of December 31, 2015 and 2014 , respectively. (d) Less accumulated depreciation of $252.9 million and $229.1 million for Alliant Energy as of December 31, 2015 and 2014 , respectively. Utility - Environmental Controls Project - WPL’s Edgewater Unit 5 - WPL is currently constructing a scrubber and baghouse at Edgewater Unit 5. The scrubber and baghouse reduce SO2 and mercury emissions at the EGU and are expected to help meet requirements under the MATS Rule and CSAPR. Construction began in 2014 and is expected to be completed in 2016. As of December 31, 2015 and 2014 , Alliant Energy and WPL recorded capitalized expenditures for CWIP of $190 million and $90 million , and AFUDC of $8 million and $3 million , respectively, for the scrubber and baghouse in “Construction work in progress” in the above table for Alliant Energy and WPL. Natural Gas-Fired Generation Project - IPL’s Marshalltown Generating Station - IPL is currently constructing Marshalltown, an approximate 650 MW natural gas-fired combined-cycle EGU. Construction began in 2014 and is expected to be completed in 2017. As of December 31, 2015 and 2014 , Alliant Energy and IPL recorded capitalized expenditures for CWIP of $453 million and $188 million , and AFUDC of $24 million and $4 million , respectively, for Marshalltown in “Construction work in progress” in the above table for Alliant Energy and IPL. Sales of IPL’s Minnesota Electric and Natural Gas Distribution Assets - In April 2015, IPL completed the sale of its Minnesota natural gas distribution assets (primarily related to property, plant and equipment) to Minnesota Energy Resources Corporation, a subsidiary of Integrys Energy Group, Inc. IPL received proceeds of $11 million and a promissory note of $2 million . In July 2015, IPL completed the sale of its Minnesota electric distribution assets (primarily related to property, plant and equipment) to Southern Minnesota Energy Cooperative, a combined group of various neighboring electric cooperatives, and received proceeds of $129 million . The proceeds from the natural gas distribution assets were used for general corporate purposes and the proceeds from the electric distribution assets were used to reduce cash amounts received from IPL’s sales of accounts receivable program. The premium received over the book value of the property, plant and equipment sold was more than offset by a reduction in tax-related regulatory assets associated with the distribution assets. As a result, Alliant Energy and IPL recorded pre-tax charges of $11 million and $3 million for the Minnesota electric and natural gas distribution asset transactions, respectively, in “Other operation and maintenance” in their income statements in 2015. The electric distribution asset sales agreement includes a wholesale power supply agreement between IPL and Southern Minnesota Energy Cooperative, which was approved by FERC in July 2015 and became effective upon the sale of IPL’s Minnesota electric distribution assets. The wholesale power supply agreement contains a five -year termination notice, which may not be given until the fifth anniversary of the effective date of the agreement, resulting in a minimum term of 10 years . The agreement remains in effect indefinitely, unless notice to terminate is provided by either party. This wholesale power supply agreement includes standardized pricing mechanisms that are detailed in IPL’s current tariffs accepted by FERC through wholesale rate case proceedings. IPL’s current return on common equity authorized by FERC related to its wholesale electric rates is 10.97% . As a result of IPL’s requirement to supply electricity to Southern Minnesota Energy Cooperative under the wholesale power supply agreement, the sale of the electric distribution assets did not have a significant impact on IPL’s generation plans or operating results. Refer to Note 19 for further discussion of IPL’s sales of its Minnesota electric and natural gas distribution assets.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15 2014 2013 2015 2014 2013 2015 2014 2013 Equity $24.4 $23.1 $20.3 $18.6 $17.1 $13.8 $5.8 $6.0 $6.5 Debt 12.5 11.7 10.5 9.6 8.8 7.2 2.9 2.9 3.3 $36.9 $34.8 $30.8 $28.2 $25.9 $21.0 $8.7 $8.9 $9.8 AFUDC related to various construction projects was recognized in the income statements as follows (in millions): 2015 2014 2013 IPL: Marshalltown $20.7 $3.7 $— Environmental controls - Ottumwa Unit 1 — 10.6 8.0 Environmental controls - George Neal Units 3 and 4 — 1.4 5.1 Other 7.5 10.2 7.9 28.2 25.9 21.0 WPL: Environmental controls - Edgewater Unit 5 5.1 2.7 — Environmental controls - Columbia Units 1 and 2 — 4.0 7.2 Other 3.6 2.2 2.6 8.7 8.9 9.8 Alliant Energy $36.9 $34.8 $30.8 In 2014, scrubbers and baghouses were placed in service at IPL’s Ottumwa Unit 1 and George Neal Unit 3, and WPL’s Columbia Units 1 and 2. In 2013, a scrubber and baghouse was placed in service at IPL’s George Neal Unit 4.</t>
  </si>
  <si>
    <t>Jointly-Owned Electric Utility Plant</t>
  </si>
  <si>
    <t>JOINTLY-OWNED ELECTRIC UTILITY PLANT Under joint ownership agreements with other utilities, IPL and WPL have undivided ownership interests in jointly-owned coal-fired EGUs. Each of the respective owners is responsible for the financing of its portion of the construction costs. KWh generation and operating expenses are primarily divided between the joint owners on the same basis as ownership. IPL’s and WPL’s shares of expenses from jointly-owned coal-fired EGUs are included in the corresponding operating expenses (e.g., electric production fuel, other operation and maintenance, etc.) in their income statements. Information relative to IPL’s and WPL’s ownership interest in these jointly-owned coal-fired EGUs at December 31, 2015 was as follows (dollars in millions): Accumulated Construction In-service Ownership Electric Provision for Work in Dates Interest % Plant Depreciation Progress IPL Ottumwa Unit 1 1981 48.0 % $481.4 $125.0 $6.5 George Neal Unit 4 1979 25.7 % 184.3 76.3 0.2 George Neal Unit 3 1975 28.0 % 150.0 45.1 0.1 Louisa Unit 1 1983 4.0 % 36.4 21.1 0.1 852.1 267.5 6.9 WPL Columbia Units 1-2 1975-1978 46.2 % 571.9 175.5 34.8 Edgewater Unit 4 1969 68.2 % 102.7 58.2 0.1 674.6 233.7 34.9 Alliant Energy $1,526.7 $501.2 $41.8</t>
  </si>
  <si>
    <t>Receivables</t>
  </si>
  <si>
    <t>Accounts, Notes, Loans and Financing Receivable [Line Items]</t>
  </si>
  <si>
    <t>RECEIVABLES (a) Accounts Receivable - Details for accounts receivable included on the balance sheets as of December 31 were as follows (in millions): Alliant Energy IPL WPL 2015 2014 2015 2014 2015 2014 Customer $93.8 $88.2 $4.6 $— $81.5 $81.0 Unbilled utility revenues 83.1 85.4 1.2 — 81.9 85.4 Deferred proceeds 172.0 177.2 172.0 177.2 — — Other 53.5 81.6 22.8 39.9 25.7 23.6 Allowance for doubtful accounts (4.8 ) (5.1 ) (0.6 ) (0.4 ) (3.7 ) (4.2 ) $397.6 $427.3 $200.0 $216.7 $185.4 $185.8 (b) Sales of Accounts Receivable - IPL maintains a Receivables Agreement whereby it may sell its customer accounts receivables, unbilled revenues and certain other accounts receivables to a third party through wholly-owned and consolidated special purpose entities. IPL pays a monthly fee to the third party that varies based on interest rates, seasonal limits on cash proceeds and cash amounts received from the third party. The purchase commitment from the third party to which IPL sells its receivables expires in March 2016. IPL currently expects to amend and extend the purchase commitment. The transfers of receivables meet the criteria for sale accounting established by the transfer of financial assets accounting rules. In exchange for the receivables sold, IPL receives cash proceeds of up to $180 million from the third party. Cash proceeds are used by IPL to meet short-term financing needs, and cannot exceed the current seasonal limit or amount of receivables available for sale, whichever is less. The seasonal limit on cash proceeds as of December 31, 2015 was $150 million . As of December 31, 2015 , IPL sold $181.1 million of receivables to the third party, received $5.0 million in cash proceeds and recorded deferred proceeds of $172.0 million .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IPL believes that the allowance for doubtful accounts related to its sales of receivables is a reasonable approximation of credit risk of the customers that generated the receivables. Refer to Note 14 for discussion of the fair value of deferred proceeds. IPL’s maximum and average outstanding cash proceeds related to the sales of accounts receivable program were as follows (in millions): 2015 2014 2013 Maximum outstanding aggregate cash proceeds (based on daily outstanding balances) $137.0 $150.0 $170.0 Average outstanding aggregate cash proceeds (based on daily outstanding balances) 46.7 46.4 105.9 In 2015 , 2014 and 2013 , IPL’s costs incurred related to the sales of accounts receivable program were not material. As of December 31, the attributes of IPL’s receivables sold under the Receivables Agreement were as follows (in millions): 2015 2014 Customer accounts receivable $109.7 $134.8 Unbilled utility revenues 71.3 69.7 Other receivables 0.1 0.1 Receivables sold to third party 181.1 204.6 Less: cash proceeds (a) 5.0 22.0 Deferred proceeds 176.1 182.6 Less: allowance for doubtful accounts 4.1 5.4 Fair value of deferred proceeds $172.0 $177.2 Outstanding receivables past due $18.0 $19.9 (a) Changes in cash proceeds are presented in “Sales of accounts receivable” in operating activities in Alliant Energy’s and IPL’s cash flows statements. Additional attributes of IPL’s receivables sold under the Receivables Agreement were as follows (in millions): 2015 2014 2013 Collections reinvested in receivables $1,812.9 $1,997.9 $1,880.8 Credit losses, net of recoveries 8.8 11.4 11.9 (c) Whiting Petroleum Tax Sharing Agreement - Prior to an initial public offering of Whiting Petroleum in 2003, Alliant Energy and Whiting Petroleum entered into a tax separation and indemnification agreement pursuant to which Alliant Energy and Whiting Petroleum made certain tax elections. These tax elections had the effect of increasing the tax basis of the assets of Whiting Petroleum’s consolidated tax group based on the sales price of Whiting Petroleum’s shares in the initial public offering. The increase in the tax basis of the assets was included in income in Alliant Energy’s U.S. federal income tax return for the calendar year 2003. Pursuant to the tax separation and indemnification agreement, Whiting Petroleum paid Resources the final payment of $26 million in 2014, which represented the present value of certain future tax benefits expected to be realized by Whiting Petroleum through future tax deductions. The $26 million received by Alliant Energy is presented in operating activities in its cash flows statement in 2014. (d) Franklin County Wind Farm Cash Grant - The ARRA provides incentives for wind projects placed into service between January 1, 2009 and December 31, 2012. In accordance with the ARRA, Alliant Energy filed an application with the U.S. Department of the Treasury in February 2013 requesting a cash grant for a portion of the qualifying project expenditures of the Franklin County wind farm that was placed into service in December 2012. Alliant Energy elected to record the anticipated cash grant as a reduction of the carrying value of the Franklin County wind farm. In 2013, Alliant Energy received $62.4 million of proceeds from the cash grant, which are presented in investing activities in Alliant Energy’s cash flows statement in 2013. The grant proceeds were used by Alliant Energy to reduce short-term borrowings incurred during the construction of the wind farm.</t>
  </si>
  <si>
    <t>RECEIVABLES (a) Accounts Receivable - Details for accounts receivable included on the balance sheets as of December 31 were as follows (in millions): Alliant Energy IPL WPL 2015 2014 2015 2014 2015 2014 Customer $93.8 $88.2 $4.6 $— $81.5 $81.0 Unbilled utility revenues 83.1 85.4 1.2 — 81.9 85.4 Deferred proceeds 172.0 177.2 172.0 177.2 — — Other 53.5 81.6 22.8 39.9 25.7 23.6 Allowance for doubtful accounts (4.8 ) (5.1 ) (0.6 ) (0.4 ) (3.7 ) (4.2 ) $397.6 $427.3 $200.0 $216.7 $185.4 $185.8 (b) Sales of Accounts Receivable - IPL maintains a Receivables Agreement whereby it may sell its customer accounts receivables, unbilled revenues and certain other accounts receivables to a third party through wholly-owned and consolidated special purpose entities. IPL pays a monthly fee to the third party that varies based on interest rates, seasonal limits on cash proceeds and cash amounts received from the third party. The purchase commitment from the third party to which IPL sells its receivables expires in March 2016. IPL currently expects to amend and extend the purchase commitment. The transfers of receivables meet the criteria for sale accounting established by the transfer of financial assets accounting rules. In exchange for the receivables sold, IPL receives cash proceeds of up to $180 million from the third party. Cash proceeds are used by IPL to meet short-term financing needs, and cannot exceed the current seasonal limit or amount of receivables available for sale, whichever is less. The seasonal limit on cash proceeds as of December 31, 2015 was $150 million . As of December 31, 2015 , IPL sold $181.1 million of receivables to the third party, received $5.0 million in cash proceeds and recorded deferred proceeds of $172.0 million .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IPL believes that the allowance for doubtful accounts related to its sales of receivables is a reasonable approximation of credit risk of the customers that generated the receivables. Refer to Note 14 for discussion of the fair value of deferred proceeds. IPL’s maximum and average outstanding cash proceeds related to the sales of accounts receivable program were as follows (in millions): 2015 2014 2013 Maximum outstanding aggregate cash proceeds (based on daily outstanding balances) $137.0 $150.0 $170.0 Average outstanding aggregate cash proceeds (based on daily outstanding balances) 46.7 46.4 105.9 In 2015 , 2014 and 2013 , IPL’s costs incurred related to the sales of accounts receivable program were not material. As of December 31, the attributes of IPL’s receivables sold under the Receivables Agreement were as follows (in millions): 2015 2014 Customer accounts receivable $109.7 $134.8 Unbilled utility revenues 71.3 69.7 Other receivables 0.1 0.1 Receivables sold to third party 181.1 204.6 Less: cash proceeds (a) 5.0 22.0 Deferred proceeds 176.1 182.6 Less: allowance for doubtful accounts 4.1 5.4 Fair value of deferred proceeds $172.0 $177.2 Outstanding receivables past due $18.0 $19.9 (a) Changes in cash proceeds are presented in “Sales of accounts receivable” in operating activities in Alliant Energy’s and IPL’s cash flows statements. Additional attributes of IPL’s receivables sold under the Receivables Agreement were as follows (in millions): 2015 2014 2013 Collections reinvested in receivables $1,812.9 $1,997.9 $1,880.8 Credit losses, net of recoveries 8.8 11.4 11.9</t>
  </si>
  <si>
    <t>RECEIVABLES (a) Accounts Receivable - Details for accounts receivable included on the balance sheets as of December 31 were as follows (in millions): Alliant Energy IPL WPL 2015 2014 2015 2014 2015 2014 Customer $93.8 $88.2 $4.6 $— $81.5 $81.0 Unbilled utility revenues 83.1 85.4 1.2 — 81.9 85.4 Deferred proceeds 172.0 177.2 172.0 177.2 — — Other 53.5 81.6 22.8 39.9 25.7 23.6 Allowance for doubtful accounts (4.8 ) (5.1 ) (0.6 ) (0.4 ) (3.7 ) (4.2 ) $397.6 $427.3 $200.0 $216.7 $185.4 $185.8</t>
  </si>
  <si>
    <t>Investments</t>
  </si>
  <si>
    <t>Schedule of Equity Method Investments [Line Items]</t>
  </si>
  <si>
    <t>INVESTMENTS (a) Unconsolidated Equity Investments - Alliant Energy’s and WPL’s unconsolidated investments accounted for under the equity method of accounting are as follows (in millions): Ownership Carrying Value at Interest at December 31, Equity (Income) / Loss December 31, 2015 2015 2014 2015 2014 2013 Alliant Energy ATC (a) 16% $293.3 $286.5 ($34.2 ) ($41.9 ) ($42.7 ) Wisconsin River Power Company 50% 8.7 7.8 (0.9 ) (0.9 ) (1.0 ) Other Various 0.9 2.3 1.3 2.4 — $302.9 $296.6 ($33.8 ) ($40.4 ) ($43.7 ) WPL ATC (a) 16% $293.3 $286.5 ($34.2 ) ($41.9 ) ($42.7 ) Wisconsin River Power Company 50% 8.7 7.8 (0.9 ) (0.9 ) (1.0 ) $302.0 $294.3 ($35.1 ) ($42.8 ) ($43.7 ) (a) Alliant Energy and WPL have the ability to exercise significant influence over ATC’s financial and operating policies through their participation on ATC’s Board of Directors. Refer to Note 18 for information regarding related party transactions with ATC. Summary aggregate financial information from the financial statements of these investments is as follows (in millions): Alliant Energy WPL 2015 2014 2013 2015 2014 2013 Operating revenues $624 $643 $634 $624 $643 $634 Operating income 299 330 334 299 330 334 Net income 186 240 248 202 240 250 As of December 31: Current assets 88 72 87 70 Non-current assets 3,987 3,773 3,977 3,747 Current liabilities 332 315 332 315 Non-current liabilities 2,052 1,871 2,052 1,870 MISO Transmission Owner Return on Equity Complaints - Complaints are currently pending with FERC regarding the level of return on equity that MISO transmission owners, including ATC, should be allowed to utilize in calculating the rates they charge their customers. Alliant Energy and WPL currently anticipate FERC’s decision on the MISO transmission owner complaints will reduce transmission owners’ current return on equity, which is expected to result in lower equity income and dividends from ATC in the future. In 2014, FERC issued an order on the complaints establishing an effective refund date of November 12, 2013. Alliant Energy and WPL have realized $15 million of reductions in the amount of equity income from ATC for the period from November 12, 2013 through December 31, 2015 , including $12 million realized in 2015 and $3 million realized in 2014. WPL’s Noncontrolling Interest - Prior to 2014, WPL owned 100% of WPL Transco, which holds Alliant Energy’s investment in ATC. In 2014, WPL Transco’s operating agreement was amended to allow ATI, a wholly-owned subsidiary of Resources, to become a member of WPL Transco in addition to WPL. In 2014, ATI began funding capital contributions that WPL Transco makes to ATC. As of December 31, 2015 , WPL’s and ATI’s ownership interests in WPL Transco were approximately 93% and 7% , respectively. WPL continues to consolidate WPL Transco and as a result, ATI’s ownership interest in WPL Transco was recorded as a noncontrolling interest in total equity on WPL’s balance sheets. In 2015 and 2014, WPL Transco’s equity income from ATC and ATC dividends received by WPL Transco were allocated between WPL and ATI based on their respective ownership interests at the time the equity income was generated and at the time of the dividend payments. ATI’s ownership interest in WPL Transco is expected to increase as a result of future capital contributions to WPL Transco. Alliant Energy’s aggregate ownership percentage in ATC is not expected to change as a result of WPL Transco’s amended operating agreement. (b) Cash Surrender Value of Life Insurance Policies - Various life insurance policies cover certain current and former employees and directors. At December 31, the cash surrender value of these investments was as follows (in millions): Alliant Energy IPL WPL 2015 2014 2015 2014 2015 2014 Cash surrender value $42.3 $47.0 $18.9 $18.1 $6.4 $11.4</t>
  </si>
  <si>
    <t>INVESTMENTS (b) Cash Surrender Value of Life Insurance Policies - Various life insurance policies cover certain current and former employees and directors. At December 31, the cash surrender value of these investments was as follows (in millions): Alliant Energy IPL WPL 2015 2014 2015 2014 2015 2014 Cash surrender value $42.3 $47.0 $18.9 $18.1 $6.4 $11.4</t>
  </si>
  <si>
    <t>Common Equity</t>
  </si>
  <si>
    <t>Schedule of Common Equity [Line Items]</t>
  </si>
  <si>
    <t>COMMON EQUITY Common Share Activity - A summary of Alliant Energy’s common stock activity was as follows: 2015 2014 2013 Shares outstanding, January 1 110,935,680 110,943,669 110,987,400 At-the-market offering program 2,186,617 — — Shareowner Direct Plan issuances 303,005 — — Equity-based compensation plans ( Note 12(b) ) 56,378 35,547 (23,374 ) Other (22,464 ) (43,536 ) (20,357 ) Shares outstanding, December 31 113,459,216 110,935,680 110,943,669 At December 31, 2015 , Alliant Energy had a total of 7.3 million shares available for issuance in the aggregate, pursuant to its Amended and Restated OIP, Shareowner Direct Plan and 401(k) Savings Plan. At-the-Market Offering Program - In March 2015, Alliant Energy filed a prospectus supplement under which it may sell up to $150 million of its common stock through an at-the-market offering program. As of December 31, 2015 , Alliant Energy issued 2,186,617 shares of common stock through this program and received cash proceeds of $133 million , net of $2 million in fees and commissions. The proceeds from the issuances of common stock were used for general corporate purposes. Alliant Energy currently has no plans to issue any additional common stock through the at-the-market offering program. Shareowner Direct Plan - Beginning in 2015, Alliant Energy satisfied its requirements under the Shareowner Direct Plan (dividend reinvestment and stock purchase plan) by acquiring Alliant Energy common stock through original issue, rather than on the open market. Shareowner Rights Agreement - Alliant Energy has established an amended and restated Shareowner Rights Agreement. The rights under this agreement will only become exercisable if a person or group has acquired, or announced an intention to acquire, 15% or more of Alliant Energy’s outstanding common stock. Each right will initially entitle registered shareowners to purchase from Alliant Energy one-half of one share of Alliant Energy’s common stock. The rights will be exercisable at an initial price of $110.00 per full share, subject to adjustment. If any shareowner acquires 15% or more of the outstanding common stock of Alliant Energy, each right (subject to limitations) will entitle its holder to purchase, at the right’s then current exercise price, a number of common shares of Alliant Energy or of the acquirer having a market value at the time of twice the right’s per full share exercise price. Alliant Energy’s Board of Directors is authorized to reduce the 15% ownership threshold to not less than 10% . The amended and restated Shareowner Rights Agreement expires in December 2018. Dividend Restrictions - Alliant Energy does not have any significant common stock dividend restrictions. IPL and WPL each have common stock dividend restrictions based on applicable regulatory limitations. IPL also has common stock dividend restrictions based on the terms of its outstanding preferred stock. As of December 31, 2015 , IPL and WPL were in compliance with all such dividend restrictions. IPL is restricted from paying common stock dividends to its parent company, Alliant Energy, if for any past or current dividend period, dividends on its preferred stock have not been paid, or declared and set apart for payment. IPL has paid all dividends on its preferred stock through 2015 . Under the Federal Power Act, IPL may not pay dividends to its parent company in excess of the current amount of its retained earnings. As of December 31, 2015 , IPL’s amount of retained earnings that were free of dividend restrictions was $554 million . If IPL’s actual 13 -month average common equity ratio (calculated on a financial basis consistent with IPL’s rate cases) falls below 42% of total capitalization, IPL is required to notify the IUB. Currently, WPL has a regulatory limitation on distributions to its parent company from an order issued by the PSCW in July 2014. The order prohibits WPL from paying annual common stock dividends to its parent company in excess of $135 million in 2016 if WPL’s actual 13 -month average common equity ratio (calculated on a financial basis consistent with WPL’s rate cases) would fall below 52.25% for 2016. As of December 31, 2015 , WPL’s amount of retained earnings that were free of dividend restrictions was $135 million for 2016 . Restricted Net Assets of Subsidiaries - IPL and WPL do not have regulatory authority to lend or advance any amounts to their parent company. As of December 31, the amount of net assets of IPL and WPL that were not available to be transferred to their parent company, Alliant Energy, in the form of loans, advances or cash dividends without the consent of IPL’s and WPL’s regulatory authorities was as follows (in billions): 2015 2014 IPL $1.4 $1.3 WPL 1.6 1.6 Capital Transactions With Subsidiaries - IPL, WPL and Resources paid common stock dividends and repayments of capital to their parent company, Alliant Energy, as follows (in millions): IPL WPL Resources 2015 2014 2013 2015 2014 2013 2015 2014 2013 Common stock dividends $140.0 $140.0 $128.1 $126.9 $118.7 $116.3 $— $— $— Repayments of capital — — — — — — — 50.0 95.0 Total distributions from common equity $140.0 $140.0 $128.1 $126.9 $118.7 $116.3 $— $50.0 $95.0 IPL received capital contributions from its parent company, Alliant Energy, as follows (in millions): 2015 2014 2013 $165.0 $90.0 $120.0 Comprehensive Income - In 2015 , 2014 and 2013 , Alliant Energy’s other comprehensive income (loss) was $0.2 million , ($0.4) million and $0.6 million , respectively; therefore, its comprehensive income was substantially equal to its net income and its comprehensive income attributable to Alliant Energy common shareowners was substantially equal to its net income attributable to Alliant Energy common shareowners for such periods. In 2015 , 2014 and 2013 , IPL and WPL had no other comprehensive income; therefore their comprehensive income was equal to their net income and their comprehensive income available for common stock was equal to their earnings available for common stock for such periods.</t>
  </si>
  <si>
    <t>Redeemable Preferred Stock</t>
  </si>
  <si>
    <t>REDEEMABLE PREFERRED STOCK Information related to the carrying value of IPL’s cumulative preferred stock at December 31 was as follows: Liquidation Preference/Stated Value Shares Authorized Shares Outstanding Series 2015 2014 (in millions) $25 16,000,000 8,000,000 5.1% $200.0 $200.0 IPL - In 2013, IPL issued 8,000,000 shares of 5.1% cumulative preferred stock and received proceeds of $200 million . The proceeds were used by IPL to redeem its 8.375% cumulative preferred stock, reduce commercial paper classified as long-term debt by $40 million and for other general corporate purposes. Alliant Energy and IPL incurred $5 million of issuance costs related to this transaction, which were recorded as a reduction of additional paid-in capital on Alliant Energy’s and IPL’s balance sheets in 2013. On or after March 15, 2018, IPL may, at its option, redeem the 5.1% cumulative preferred stock for cash at a redemption price of $25 per share plus accrued and unpaid dividends up to the redemption date. The current articles of incorporation of IPL contain a provision that grants the holders of its cumulative preferred stock voting rights to elect two members of IPL’s Board of Directors if preferred dividends equal to six or more quarterly dividend requirements (whether or not consecutive) are in arrears. Such voting rights would not provide the holders of IPL’s preferred stock control of the decision on redemption of IPL’s preferred stock and could not force IPL to exercise its call option. Therefore, IPL’s cumulative preferred stock is presented in total equity on Alliant Energy’s and IPL’s balance sheets in a manner consistent with noncontrolling interests. In 2013, IPL redeemed all 6,000,000 outstanding shares of its 8.375% cumulative preferred stock for $150 million plus accrued and unpaid dividends to the redemption date. Alliant Energy and IPL recorded a $5 million charge in 2013 related to this transaction in “Preferred dividend requirements” in their income statements. Refer to Note 14 for information on the fair value of cumulative preferred stock. WPL - In 2013, WPL redeemed all 1,049,225 outstanding shares of its 4.40% through 6.50% cumulative preferred stock for $61 million plus accrued and unpaid dividends to the redemption date.</t>
  </si>
  <si>
    <t>Debt</t>
  </si>
  <si>
    <t>Debt Instrument [Line Items]</t>
  </si>
  <si>
    <t>DEBT (a) Short-term Debt - Alliant Energy and its subsidiaries maintain committed bank lines of credit to provide short-term borrowing flexibility and back-stop liquidity for commercial paper outstanding. At December 31, 2015 , Alliant Energy’s short-term borrowing arrangements included three revolving credit facilities totaling $1 billion ( $300 million for Alliant Energy at the parent company level, $300 million for IPL and $400 million for WPL), which expire in December 2018. Information regarding commercial paper classified as short-term debt and back-stopped by the credit facilities was as follows (dollars in millions): Alliant Energy IPL WPL 2015 2014 2015 2014 2015 2014 December 31 Commercial paper: Amount outstanding $159.8 $141.3 $— $— $19.9 $— Weighted average interest rates 0.7% 0.4% N/A N/A 0.4% N/A Weighted average remaining maturity 4 days 4 days N/A N/A 4 days N/A Available credit facility capacity $840.2 $858.7 $300.0 $300.0 $380.1 $400.0 Alliant Energy IPL WPL 2015 2014 2015 2014 2015 2014 For the year ended Maximum amount outstanding (based on daily outstanding balances) $181.2 $353.8 $18.4 $38.0 $24.7 $204.7 Average amount outstanding (based on daily outstanding balances) $119.2 $255.9 $0.2 $0.2 $2.2 $122.9 Weighted average interest rates 0.4% 0.2% 0.4% 0.2% 0.3% 0.1% The credit facility agreements and Alliant Energy’s term loan credit agreement each contain a financial covenant, which requires Alliant Energy, IPL and WPL to maintain certain debt-to-capital ratios in order to borrow under the credit facilities and term loan credit agreement. The required debt-to-capital ratios compared to the actual debt-to-capital ratios at December 31, 2015 were as follows: Alliant Energy IPL WPL Requirement, not to exceed 65% 58% 58% Actual 50% 46% 48% The debt component of the capital ratios includes long- and short-term debt (excluding non-recourse debt and hybrid securities to the extent the total carrying value of such hybrid securities does not exceed 15% of consolidated capital of the applicable borrower), capital lease obligations, certain letters of credit, guarantees of the foregoing and new synthetic leases. Unfunded vested benefits under qualified pension plans and sales of accounts receivable are not included in the debt-to-capital ratios. The equity component of the capital ratios excludes accumulated other comprehensive income (loss). (b) Long-Term Debt - Long-term debt, net as of December 31 was as follows (dollars in millions): 2015 2014 Alliant Energy IPL WPL Alliant Energy IPL WPL Senior Debentures: 5.875%, due 2018 $100.0 $100.0 $— $100.0 $100.0 $— 7.25%, due 2018 250.0 250.0 — 250.0 250.0 — 3.65%, due 2020 200.0 200.0 — 200.0 200.0 — 3.25%, due 2024 250.0 250.0 — 250.0 250.0 — 3.4%, due 2025 (a) 250.0 250.0 — — — — 5.5%, due 2025 50.0 50.0 — 50.0 50.0 — 6.45%, due 2033 100.0 100.0 — 100.0 100.0 — 6.3%, due 2034 125.0 125.0 — 125.0 125.0 — 6.25%, due 2039 300.0 300.0 — 300.0 300.0 — 4.7%, due 2043 250.0 250.0 — 250.0 250.0 — 3.3% (Retired in 2015) — — — 150.0 150.0 — 1,875.0 1,875.0 — 1,775.0 1,775.0 — Debentures: 5%, due 2019 250.0 — 250.0 250.0 — 250.0 4.6%, due 2020 150.0 — 150.0 150.0 — 150.0 2.25%, due 2022 250.0 — 250.0 250.0 — 250.0 6.25%, due 2034 100.0 — 100.0 100.0 — 100.0 6.375%, due 2037 300.0 — 300.0 300.0 — 300.0 7.6%, due 2038 250.0 — 250.0 250.0 — 250.0 4.1%, due 2044 250.0 — 250.0 250.0 — 250.0 1,550.0 — 1,550.0 1,550.0 — 1,550.0 Pollution Control Revenue Bonds: 5% (Retired in 2015) — — — 16.0 — 16.0 5.375% (Retired in 2015) — — — 14.6 — 14.6 — — — 30.6 — 30.6 Other: Term loan credit agreement through 2016, 1% at December 31, 2015 250.0 — — 250.0 — — Term loan credit agreement through 2016, 1% at December 31, 2015 60.0 — — 60.0 — — 3.45% senior notes, due 2022 75.0 — — 75.0 — — 5.06% senior secured notes, due 2016 to 2024 56.8 — — 58.9 — — Other, 1% at December 31, 2015, due 2016 to 2025 3.7 — — 3.3 — — 445.5 — — 447.2 — — Subtotal 3,870.5 1,875.0 1,550.0 3,802.8 1,775.0 1,580.6 Current maturities (313.4 ) — — (183.0 ) (150.0 ) (30.6 ) Unamortized debt issuance costs (22.3 ) (11.8 ) (9.9 ) (22.4 ) (10.7 ) (10.8 ) Unamortized debt (discount) and premium, net (12.6 ) (6.3 ) (6.2 ) (13.1 ) (6.3 ) (6.7 ) Long-term debt, net $3,522.2 $1,856.9 $1,533.9 $3,584.3 $1,608.0 $1,532.5 (a) In 2015, IPL issued $250.0 million of 3.4% senior debentures due 2025. The proceeds from the issuance were used by IPL to reduce commercial paper classified as long-term debt by $111 million , reduce cash amounts received from its sales of accounts receivable program and for general corporate purposes. Five-Year Schedule of Debt Maturities - At December 31, 2015 , debt maturities for 2016 through 2020 were as follows (in millions): 2016 2017 2018 2019 2020 IPL $— $— $350 $— $200 WPL — — — 250 150 Resources 63 5 6 6 7 Alliant Energy parent company 250 — — — — Alliant Energy $313 $5 $356 $256 $357 At December 31, 2015 , there were no significant sinking fund requirements related to the long-term debt on the balance sheets. Indentures - IPL maintains an indenture related to all of its outstanding senior debentures. WPL maintains an indenture related to all of its outstanding debentures. Sheboygan Power, LLC, Resources’ wholly-owned subsidiary, maintains an indenture related to the issuance of its 5.06% senior secured notes due 2016 to 2024. Optional Redemption Provisions - Alliant Energy and its subsidiaries have certain issuances of long-term debt that contain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At December 31, 2015 , the debt issuances that contained these optional redemption provisions included all of IPL’s outstanding senior debentures, all of WPL’s outstanding debentures, Corporate Services’ senior notes due 2022 and Sheboygan Power, LLC’s senior secured notes due 2016 to 2024. Security Provisions - Sheboygan Power, LLC’s 5.06% senior secured notes due 2016 to 2024 are secured by Sheboygan Falls and related assets. Financial Covenant - Alliant Energy’s term loan credit agreement contains a financial covenant, which requires it to maintain a certain debt-to-capital ratio in order to borrow under the agreement. Refer to Note 9(a) for further discussion. Carrying Amount and Fair Value of Long-term Debt - Refer to Note 14 for information on the carrying amount and fair value of long-term debt outstanding.</t>
  </si>
  <si>
    <t>Leases</t>
  </si>
  <si>
    <t>LEASES (a) Operating Leases - Various agreements have been entered into related to property, plant and equipment rights that are accounted for as operating leases. In 2015 , 2014 and 2013 , rental expenses associated with operating leases were not material. At December 31, 2015 , future minimum operating lease payments, excluding contingent rentals, were as follows (in millions): 2016 2017 2018 2019 2020 Thereafter Total Alliant Energy $6 $8 $3 $2 $2 $19 $40 IPL 3 3 2 1 1 13 23 WPL 3 5 1 — — — 9</t>
  </si>
  <si>
    <t>LEASES (a) Operating Leases - Various agreements have been entered into related to property, plant and equipment rights that are accounted for as operating leases. In 2015 , 2014 and 2013 , rental expenses associated with operating leases were not material. At December 31, 2015 , future minimum operating lease payments, excluding contingent rentals, were as follows (in millions): 2016 2017 2018 2019 2020 Thereafter Total Alliant Energy $6 $8 $3 $2 $2 $19 $40 IPL 3 3 2 1 1 13 23 WPL 3 5 1 — — — 9 (b) Capital Leases - WPL - In 2005, WPL entered into a 20 -year agreement with Resources’ Non-regulated Generation business to lease Sheboygan Falls, with an option for two lease renewal periods thereafter. The lease became effective in 2005 when Sheboygan Falls began commercial operation. WPL is responsible for the operation of Sheboygan Falls and has exclusive rights to its output. In 2005, the PSCW approved this affiliated lease agreement with initial monthly lease payments of approximately $1.3 million . The lease payments were based on a 50% debt to capital ratio, a return on equity of 10.9% , a cost of debt based on the cost of senior notes issued by Resources’ Non-regulated Generation business in 2005 and certain costs incurred to construct the facility. In accordance with its order approving the lease agreement, the PSCW reserved the right to review the capital structure, return on equity and cost of debt every five years from the date of the order. No revisions to the lease have been made since its inception. The capital lease asset is amortized using the straight-line method over the 20 -year lease term. Since the inception of the lease in 2005, WPL’s retail and wholesale rates have included recovery of the monthly Sheboygan Falls lease payments. Sheboygan Falls lease expenses were included in WPL’s income statements as follows (in millions): 2015 2014 2013 Interest expense $9.9 $10.4 $10.9 Depreciation and amortization 6.2 6.2 6.2 $16.1 $16.6 $17.1 At December 31, 2015 , WPL’s estimated future minimum capital lease payments for Sheboygan Falls were as follows (in millions): 2016 2017 2018 2019 2020 Thereafter Total Less: amount representing interest Present value of minimum capital lease payments Sheboygan Falls $15 $15 $15 $15 $15 $68 $143 $54 $89</t>
  </si>
  <si>
    <t>Income Taxes</t>
  </si>
  <si>
    <t>Income Tax [Line Items]</t>
  </si>
  <si>
    <t xml:space="preserve"> INCOME TAXES Refer to Note 1(c) for discussion of a change implemented in the fourth quarter of 2015 related to IPL’s and WPL’s method of recording income taxes, which was applied retrospectively. Refer to Note 1(p) for discussion of the adoption of an accounting standard to simplify the presentation of deferred taxes on the balance sheet, which was applied prospectively. Income Tax Expense (Benefit) - The components of “Income tax expense (benefit)” in the income statements were as follows (in millions): Alliant Energy IPL WPL 2015 2014 2013 2015 2014 2013 2015 2014 2013 Current tax expense (benefit): Federal $2.0 $36.6 $4.4 ($14.1 ) $8.9 $10.2 $4.7 $2.0 ($0.3 ) State 3.2 9.3 (3.6 ) 11.5 10.4 4.2 0.6 0.8 (4.3 ) IPL’s tax benefit riders (49.0 ) (56.7 ) (52.9 ) (49.0 ) (56.7 ) (52.9 ) — — — Deferred tax expense (benefit): Federal 120.8 83.5 123.9 40.7 10.8 21.7 76.8 81.1 84.0 State 27.9 4.6 15.6 3.3 (7.9 ) (4.0 ) 20.2 20.0 24.1 Production tax credits (33.1 ) (31.3 ) (31.0 ) (14.5 ) (13.8 ) (14.1 ) (18.6 ) (17.5 ) (16.9 ) Investment tax credits (1.4 ) (1.6 ) (1.6 ) (0.6 ) (0.6 ) (0.6 ) (0.8 ) (1.0 ) (1.0 ) Provision recorded as a change in uncertain tax positions: Deferred — — (0.4 ) — — — — — (0.4 ) Provision recorded as a change in accrued interest — (0.1 ) (0.5 ) — — (0.8 ) — (0.1 ) 0.4 $70.4 $44.3 $53.9 ($22.7 ) ($48.9 ) ($36.3 ) $82.9 $85.3 $85.6 Income Tax Rates - The overall income tax rates shown in the following table were computed by dividing income tax expense (benefit) by income from continuing operations before income taxes. Alliant Energy IPL WPL 2015 2014 2013 2015 2014 2013 2015 2014 2013 Statutory federal income tax rate 35.0 % 35.0 % 35.0 % 35.0 % 35.0 % 35.0 % 35.0 % 35.0 % 35.0 % State income taxes, net of federal benefits 5.2 5.4 5.7 6.2 6.1 6.3 5.1 5.1 5.5 IPL’s tax benefit riders (10.6 ) (12.9 ) (12.1 ) (28.3 ) (39.6 ) (34.8 ) — — — Effect of rate-making on property-related differences (6.8 ) (7.5 ) (6.0 ) (17.2 ) (21.9 ) (15.9 ) (0.5 ) (0.7 ) (0.8 ) Production tax credits (7.2 ) (7.1 ) (7.1 ) (8.3 ) (9.6 ) (9.3 ) (7.1 ) (6.6 ) (6.4 ) Adjustment of prior period taxes 0.8 (1.3 ) (1.3 ) 0.7 (3.0 ) (3.6 ) 0.1 — (0.2 ) Other items, net (1.1 ) (1.5 ) (1.8 ) (1.2 ) (1.2 ) (1.6 ) (0.8 ) (0.8 ) (0.8 ) Overall income tax rate 15.3 % 10.1 % 12.4 % (13.1 %) (34.2 %) (23.9 %) 31.8 % 32.0 % 32.3 % IPL’s tax benefit riders - Alliant Energy’s and IPL’s effective income tax rates include the impact of reducing income tax expense with offsetting reductions to regulatory liabilities as a result of implementing IPL’s tax benefit riders. Refer to Note 2 for additional details of the tax benefit riders. Effect of rate-making on property-related differences - Alliant Energy’s and IPL’s income tax expense and benefits are impacted by certain property-related differences at IPL for which deferred tax is not recognized in the income statement pursuant to Iowa rate-making principles. In 2014, the increased benefits from property-related differences were primarily due to additional repairs deductions and additional deductions from the allocation of mixed service costs related to Marshalltown. Production tax credits - Production tax credits are earned from owned and operated wind farms. Production tax credits are based on the electricity generated by each wind farm during the first 10 years of operation. Details regarding production tax credits (net of state tax impacts) related to various wind farms are as follows (dollars in millions): End of Production Nameplate Tax Credit Generation Capacity in MW 2015 2014 2013 Cedar Ridge (WPL) December 2018 68 $4.5 $4.1 $4.2 Bent Tree (WPL) February 2021 201 14.1 13.4 12.7 Subtotal (WPL) 18.6 17.5 16.9 Whispering Willow - East (IPL) December 2019 200 14.5 13.8 14.1 $33.1 $31.3 $31.0 Deferred Tax Assets and Liabilities - The deferred tax (assets) and liabilities included on the balance sheets at December 31 arise from the following temporary differences (in millions): 2015 2014 Deferred Deferred Tax Deferred Deferred Tax Alliant Energy Tax Assets Liabilities Net Tax Assets Liabilities Net Property $— $2,762.9 $2,762.9 $— $2,627.8 $2,627.8 Investment in ATC — 138.1 138.1 — 131.6 131.6 Net operating losses carryforwards - state (38.3 ) — (38.3 ) (45.7 ) — (45.7 ) Regulatory liability - IPL’s tax benefit riders (66.1 ) — (66.1 ) (100.9 ) — (100.9 ) Federal credit carryforwards (236.4 ) — (236.4 ) (201.0 ) — (201.0 ) Net operating losses carryforwards - federal (250.9 ) — (250.9 ) (332.8 ) — (332.8 ) Other (85.4 ) 157.3 71.9 (88.1 ) 180.1 92.0 ($677.1 ) $3,058.3 $2,381.2 ($768.5 ) $2,939.5 $2,171.0 2015 2014 Current deferred tax assets N/A ($150.1 ) Non-current deferred tax liabilities $2,381.2 2,321.1 Total net deferred tax liabilities $2,381.2 $2,171.0 2015 2014 Deferred Deferred Tax Deferred Deferred Tax IPL Tax Assets Liabilities Net Tax Assets Liabilities Net Property $— $1,587.8 $1,587.8 $— $1,545.1 $1,545.1 Regulatory liability - tax benefit riders (66.1 ) — (66.1 ) (100.9 ) — (100.9 ) Federal credit carryforwards (81.7 ) — (81.7 ) (66.5 ) — (66.5 ) Net operating losses carryforwards - federal (113.1 ) — (113.1 ) (157.8 ) — (157.8 ) Other (36.7 ) 87.8 51.1 (37.1 ) 83.5 46.4 ($297.6 ) $1,675.6 $1,378.0 ($362.3 ) $1,628.6 $1,266.3 2015 2014 Current deferred tax assets N/A ($104.0 ) Non-current deferred tax liabilities $1,378.0 1,370.3 Total net deferred tax liabilities $1,378.0 $1,266.3 2015 2014 Deferred Deferred Tax Deferred Deferred Tax WPL Tax Assets Liabilities Net Tax Assets Liabilities Net Property $— $1,027.0 $1,027.0 $— $963.0 $963.0 Investment in ATC — 138.9 138.9 — 132.1 132.1 Federal credit carryforwards (95.5 ) — (95.5 ) (76.7 ) — (76.7 ) Net operating losses carryforwards - federal (105.1 ) — (105.1 ) (131.6 ) — (131.6 ) Other (27.8 ) 67.9 40.1 (37.1 ) 79.7 42.6 ($228.4 ) $1,233.8 $1,005.4 ($245.4 ) $1,174.8 $929.4 2015 2014 Current deferred tax assets N/A ($37.7 ) Non-current deferred tax liabilities $1,005.4 967.1 Total net deferred tax liabilities $1,005.4 $929.4 Property - Property-related differences were primarily related to accelerated depreciation, including bonus depreciation. In December 2015, the PATH Act was enacted. The most significant provisions of the PATH Act for Alliant Energy, IPL and WPL relate to the extension of bonus depreciation deductions for certain expenditures for property incurred through December 31, 2019 and placed in service prior to December 31, 2020. Alliant Energy currently estimates its total bonus depreciation deductions to be claimed on its U.S. federal income tax return for calendar year 2015 will be approximately $200 million ( $100 million for IPL and $50 million for WPL). Investment in ATC - WPL Transco has a partial ownership interest in ATC, which has generated deferred tax liabilities primarily from tax depreciation deductions taken at ATC in excess of book depreciation. The increase in deferred tax liabilities in 2015 was primarily due to bonus depreciation deductions estimated at ATC. Regulatory liability tax benefit riders - Refer to Note 2 for discussion of regulatory liabilities associated with IPL’s tax benefit riders. Carryforwards - At December 31, 2015 , tax carryforwards and associated deferred tax assets and expiration dates were estimated as follows (in millions): Alliant Energy IPL WPL Earliest Tax Deferred Tax Deferred Tax Deferred Expiration Date Carryforwards Tax Assets Carryforwards Tax Assets Carryforwards Tax Assets Federal net operating losses 2030 $732 $251 $336 $113 $300 $105 State net operating losses 2018 766 38 20 1 76 4 Federal tax credits 2022 240 236 85 82 96 96 $525 $196 $205 At December 31, 2015 , Alliant Energy’s state net operating losses carryforwards had expiration dates ranging from 2018 to 2034 with 99% expiring after 2024 . At December 31, 2015 , IPL’s state net operating losses carryforwards had expiration dates ranging from 2018 to 2034 with 95% expiring after 2021 . At December 31, 2015 , WPL’s state net operating losses carryforwards had expiration dates ranging from 2018 to 2034 with 96% expiring after 2033 . Uncertain Tax Positions - At December 31, 2015 , 2014 and 2013 , there were no uncertain tax positions or penalties accrued related to uncertain tax positions, and interest accrued and tax positions favorably impacting future effective tax rates for continuing operations were not material. As of December 31, 2015 ,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12 - 2014 Consolidated Iowa income tax returns (b) 2012 - 2014 Wisconsin combined tax returns (c) 2011 - 2014 (a) These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si>
  <si>
    <t>Benefit Plans</t>
  </si>
  <si>
    <t>BENEFIT PLANS (a) Pension and Other Postretirement Benefits Plans - Retirement benefits are provided to substantially all employees through various qualified and non-qualified non-contributory defined benefit pension plans, and/or through defined contribution plans (including 401(k) savings plans). Qualified and non-qualified non-contributory defined benefit pension plans are currently closed to new hire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Assumptions - The assumptions for defined benefit pension and OPEB plans at the measurement date of December 31 were as follows: Defined Benefit Pension Plans OPEB Plans Alliant Energy 2015 2014 2013 2015 2014 2013 Discount rate for benefit obligations 4.47% 4.18% 4.97% 4.30% 3.97% 4.59% Discount rate for net periodic cost 4.18% 4.97% 4.11% 3.97% 4.59% 3.82% Expected rate of return on plan assets 7.60% 7.60% 7.60% 6.20% 7.40% 7.40% Rate of compensation increase 3.65 % - 4.50% 3.50 % - 4.50% 3.50 % - 4.50% N/A N/A 3.50% Medical cost trend on covered charges: Initial trend rate (end of year) N/A N/A N/A 7.25% 6.75% 7.00% Ultimate trend rate N/A N/A N/A 5.00% 5.00% 5.00% Qualified Defined Benefit Pension Plan OPEB Plans IPL 2015 2014 2013 2015 2014 2013 Discount rate for benefit obligations 4.50% 4.20% 5.05% 4.28% 3.94% 4.55% Discount rate for net periodic cost 4.20% 5.05% 4.20% 3.94% 4.55% 3.76% Expected rate of return on plan assets 7.60% 7.60% 7.60% 6.60% 7.60% 7.50% Rate of compensation increase 3.65% 3.50% 3.50% N/A N/A 3.50% Medical cost trend on covered charges: Initial trend rate (end of year) N/A N/A N/A 7.25% 6.75% 7.00% Ultimate trend rate N/A N/A N/A 5.00% 5.00% 5.00% Qualified Defined Benefit Pension Plan OPEB Plans WPL 2015 2014 2013 2015 2014 2013 Discount rate for benefit obligations 4.51% 4.20% 5.05% 4.28% 3.96% 4.56% Discount rate for net periodic cost 4.20% 5.05% 4.20% 3.96% 4.56% 3.81% Expected rate of return on plan assets 7.60% 7.60% 7.60% 4.60% 7.30% 7.20% Rate of compensation increase 3.65% 3.50% 3.50% N/A N/A 3.50% Medical cost trend on covered charges: Initial trend rate (end of year) N/A N/A N/A 7.25% 6.75% 7.00% Ultimate trend rate N/A N/A N/A 5.00% 5.00% 5.00% Expected rate of return on plan assets - The expected rate of return on plan assets is determined by analysis of projected asset class returns based on the target asset class allocations. A forward-looking building blocks approach is used, and historical returns, survey information and capital market information are reviewed to support the expected rate of return on plan assets assumption. Refer to “Investment Policy and Strategy for Plan Assets” below for additional information related to investment policy, and strategy and mix of assets for the pension and OPEB plans. Life Expectancy - The life expectancy assumption is used in determining the benefit obligation and net periodic benefit cost for defined benefit pension and OPEB plans. This assumption was updated as of December 31, 2014 and 2015 to utilize new mortality tables that were released in 2014 by the Society of Actuaries and updated in 2015, respectively. Net Periodic Benefit Costs (Credits) - The components of net periodic benefit costs (credits) for sponsored defined benefit pension and OPEB plans are included in the tables below (in millions). In IPL’s and WPL’s tables below, the defined benefit pension plans costs represent those respective cos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costs (credits) represent respective costs (credits) for their employees, as well as amounts directly assigned to them related to their current and former non-bargaining employees who are participants in the Corporate Services sponsored OPEB plan. Alliant Energy Defined Benefit Pension Plans OPEB Plans 2015 2014 2013 2015 2014 2013 Service cost $15.9 $13.1 $15.7 $5.5 $5.2 $6.3 Interest cost 53.6 54.1 49.0 9.1 9.5 8.5 Expected return on plan assets (a) (75.0 ) (74.9 ) (74.0 ) (8.4 ) (8.3 ) (8.1 ) Amortization of prior service cost (credit) (b) (0.2 ) — 0.2 (11.3 ) (11.9 ) (11.9 ) Amortization of actuarial loss (c) 35.4 19.5 36.2 4.8 2.4 4.9 Additional benefit costs (d) 0.5 — 9.0 — — — $30.2 $11.8 $36.1 ($0.3 ) ($3.1 ) ($0.3 ) IPL Defined Benefit Pension Plans OPEB Plans 2015 2014 2013 2015 2014 2013 Service cost $8.8 $7.2 $8.6 $2.4 $2.4 $2.9 Interest cost 25.0 25.1 22.9 3.8 3.9 3.6 Expected return on plan assets (a) (35.8 ) (35.7 ) (35.2 ) (5.7 ) (5.8 ) (5.6 ) Amortization of prior service cost (credit) (b) (0.1 ) — 0.1 (6.1 ) (6.3 ) (6.3 ) Amortization of actuarial loss (c) 15.3 8.0 15.2 2.3 1.1 2.7 Additional benefit costs (d) — — 2.6 — — — $13.2 $4.6 $14.2 ($3.3 ) ($4.7 ) ($2.7 ) WPL Defined Benefit Pension Plans OPEB Plans 2015 2014 2013 2015 2014 2013 Service cost $5.8 $4.9 $5.9 $2.1 $2.0 $2.5 Interest cost 22.6 22.6 20.7 3.7 3.8 3.4 Expected return on plan assets (a) (32.4 ) (32.4 ) (31.9 ) (1.5 ) (1.3 ) (1.3 ) Amortization of prior service cost (credit) (b) 0.2 0.3 0.3 (3.5 ) (3.9 ) (3.9 ) Amortization of actuarial loss (c) 16.8 9.2 17.1 2.2 1.3 1.9 Additional benefit costs (d) 0.5 — 0.6 — — — $13.5 $4.6 $12.7 $3.0 $1.9 $2.6 (a) The expected return on plan assets is based on the expected rate of return on plan assets and the fair value approach to the market-related value of plan assets. (b) Unrecognized prior service costs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Cash Balance Plan where gains or losses outside the 10% threshold are amortized over the time period the participants are expected to receive benefits. (d) In 2013, Alliant Energy filed a stipulation agreement with the Western Wisconsin Court related to a class-action lawsuit against the Cash Balance Plan. As a result, Alliant Energy recognized $9.0 million of additional benefits costs in 2013 related to the agreement. IPL recognized $5.5 million ( $2.6 million directly assigned and $2.9 million allocated by Corporate Services) and WPL recognized $2.8 million ( $0.6 million directly assigned and $2.2 million allocated by Corporate Services) of additional benefits costs in 2013 related to the agreement. The estimated amortization from “Regulatory assets” and “Regulatory liabilities” on the balance sheets and AOCL on Alliant Energy’s balance sheet into net periodic benefit cost in 2016 is as follows (in millions): Alliant Energy IPL WPL Defined Benefit Defined Benefit Defined Benefit Pension Plans OPEB Plans Pension Plans OPEB Plans Pension Plans OPEB Plans Actuarial loss $37.4 $4.8 $16.5 $2.6 $17.6 $1.8 Prior service cost (credit) (0.3 ) (4.1 ) (0.2 ) (2.6 ) 0.2 (0.9 ) $37.1 $0.7 $16.3 $— $17.8 $0.9 Net periodic benefit costs are primarily included in “Other operation and maintenance” in the income statements. Benefit Plan Assets and Obligations - A reconciliation of the funded status of Alliant Energy’s qualified and non-qualified defined benefit pension and OPEB plans to the amounts recognized on Alliant Energy’s balance sheets at December 31 was as follows (in millions): Defined Benefit Pension Plans OPEB Plans Alliant Energy 2015 2014 2015 2014 Change in benefit obligation: Net benefit obligation at January 1 $1,301.5 $1,113.4 $231.1 $208.7 Service cost 15.9 13.1 5.5 5.2 Interest cost 53.6 54.1 9.1 9.5 Plan participants’ contributions — — 3.1 2.8 Plan amendments — — (0.3 ) — Additional benefit costs 0.5 — — — Actuarial (gain) loss (70.1 ) 195.8 (9.4 ) 22.3 Gross benefits paid (95.1 ) (74.9 ) (17.7 ) (17.4 ) Net benefit obligation at December 31 1,206.3 1,301.5 221.4 231.1 Change in plan assets: Fair value of plan assets at January 1 1,018.1 1,022.9 121.6 124.9 Actual return on plan assets (30.2 ) 66.4 (4.9 ) 5.6 Employer contributions 2.2 3.7 4.8 5.7 Plan participants’ contributions — — 3.1 2.8 Gross benefits paid (95.1 ) (74.9 ) (17.7 ) (17.4 ) Fair value of plan assets at December 31 895.0 1,018.1 106.9 121.6 Under funded status at December 31 ($311.3 ) ($283.4 ) ($114.5 ) ($109.5 ) Defined Benefit Pension Plans OPEB Plans Alliant Energy 2015 2014 2015 2014 Amounts recognized on the balance sheets consist of: Non-current assets $— $— $3.0 $6.1 Other current liabilities (2.6 ) (2.5 ) (6.2 ) (5.6 ) Pension and other benefit obligations (308.7 ) (280.9 ) (111.3 ) (110.0 ) Net amounts recognized at December 31 ($311.3 ) ($283.4 ) ($114.5 ) ($109.5 ) Amounts recognized in Regulatory Assets and AOCL consist of (a): Net actuarial loss $533.1 $533.4 $59.8 $60.7 Prior service credit (7.2 ) (7.4 ) (5.6 ) (16.7 ) $525.9 $526.0 $54.2 $44.0 (a) Refer to Note 2 and Alliant Energy’s common equity statements for amounts recognized in “Regulatory assets” and “AOCL,” respectively, on Alliant Energy’s balance sheets. In IPL’s and WPL’s tables below, the defined benefit pension plans amounts represent those respective amoun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amounts represent respective amounts for their employees, as well as amounts directly assigned to them related to their current and former non-bargaining employees who are participants in the Corporate Services sponsored OPEB plan. A reconciliation of the funded status of IPL’s qualified and non-qualified defined benefit pension and OPEB plans to the amounts recognized on IPL’s balance sheets at December 31 was as follows (in millions): Defined Benefit Pension Plans OPEB Plans IPL 2015 2014 2015 2014 Change in benefit obligation: Net benefit obligation at January 1 $603.1 $514.0 $96.4 $87.8 Service cost 8.8 7.2 2.4 2.4 Interest cost 25.0 25.1 3.8 3.9 Plan participants’ contributions — — 1.0 0.9 Plan amendments — — (0.1 ) — Actuarial (gain) loss (32.3 ) 91.4 (4.6 ) 8.6 Gross benefits paid (48.5 ) (34.6 ) (7.6 ) (7.2 ) Net benefit obligation at December 31 556.1 603.1 91.3 96.4 Change in plan assets: Fair value of plan assets at January 1 484.7 485.9 78.7 81.2 Actual return on plan assets (14.3 ) 32.1 (3.1 ) 3.6 Employer contributions 0.8 1.3 0.2 0.2 Plan participants’ contributions — — 1.0 0.9 Gross benefits paid (48.5 ) (34.6 ) (7.6 ) (7.2 ) Fair value of plan assets at December 31 422.7 484.7 69.2 78.7 Under funded status at December 31 ($133.4 ) ($118.4 ) ($22.1 ) ($17.7 ) Defined Benefit Pension Plans OPEB Plans IPL 2015 2014 2015 2014 Amounts recognized on the balance sheets consist of: Non-current assets $— $— $— $1.2 Other current liabilities (0.8 ) (0.8 ) — — Pension and other benefit obligations (132.6 ) (117.6 ) (22.1 ) (18.9 ) Net amounts recognized at December 31 ($133.4 ) ($118.4 ) ($22.1 ) ($17.7 ) Amounts recognized in Regulatory Assets consist of (a): Net actuarial loss $235.5 $233.1 $29.8 $27.9 Prior service credit (2.5 ) (2.6 ) (2.7 ) (8.7 ) $233.0 $230.5 $27.1 $19.2 (a) Refer to Note 2 for amounts recognized in “Regulatory assets” on IPL’s balance sheets. A reconciliation of the funded status of WPL’s qualified and non-qualified defined benefit pension and OPEB plans to the amounts recognized on WPL’s balance sheets at December 31 was as follows (in millions): Defined Benefit Pension Plans OPEB Plans WPL 2015 2014 2015 2014 Change in benefit obligation: Net benefit obligation at January 1 $547.6 $460.8 $94.0 $85.6 Service cost 5.8 4.9 2.1 2.0 Interest cost 22.6 22.6 3.7 3.8 Plan participants’ contributions — — 1.6 1.3 Plan amendments — — (0.2 ) — Additional benefit costs 0.5 — — — Actuarial (gain) loss (30.0 ) 86.7 (3.5 ) 9.2 Gross benefits paid (40.6 ) (27.4 ) (8.0 ) (7.9 ) Net benefit obligation at December 31 505.9 547.6 89.7 94.0 Change in plan assets: Fair value of plan assets at January 1 440.3 438.8 21.8 21.7 Actual return on plan assets (13.0 ) 28.6 (1.1 ) 1.2 Employer contributions 0.1 0.3 4.4 5.5 Plan participants’ contributions — — 1.6 1.3 Gross benefits paid (40.6 ) (27.4 ) (8.0 ) (7.9 ) Fair value of plan assets at December 31 386.8 440.3 18.7 21.8 Under funded status at December 31 ($119.1 ) ($107.3 ) ($71.0 ) ($72.2 ) Defined Benefit Pension Plans OPEB Plans WPL 2015 2014 2015 2014 Amounts recognized on the balance sheets consist of: Non-current assets $— $— $3.0 $4.9 Other current liabilities (0.1 ) (0.1 ) (6.0 ) (5.5 ) Pension and other benefit obligations (119.0 ) (107.2 ) (68.0 ) (71.6 ) Net amounts recognized at December 31 ($119.1 ) ($107.3 ) ($71.0 ) ($72.2 ) Amounts recognized in Regulatory Assets consist of (a): Net actuarial loss $232.1 $233.5 $23.3 $26.3 Prior service credit (1.2 ) (1.0 ) (2.4 ) (5.6 ) $230.9 $232.5 $20.9 $20.7 (a) Refer to Note 2 for amounts recognized in “Regulatory assets” on WPL’s balance sheets. Included in the following tables are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in millions): Defined Benefit Pension Plans OPEB Plans Alliant Energy 2015 2014 2015 2014 Accumulated benefit obligations $1,166.0 $1,255.0 $221.4 $231.1 Plans with accumulated benefit obligations in excess of plan assets: Accumulated benefit obligations 1,166.0 1,255.0 221.4 231.1 Fair value of plan assets 895.0 1,018.1 106.9 121.6 Plans with projected benefit obligations in excess of plan assets: Projected benefit obligations 1,206.3 1,301.5 N/A N/A Fair value of plan assets 895.0 1,018.1 N/A N/A Defined Benefit Pension Plans OPEB Plans IPL 2015 2014 2015 2014 Accumulated benefit obligations $531.0 $575.5 $91.3 $96.4 Plans with accumulated benefit obligations in excess of plan assets: Accumulated benefit obligations 531.0 575.5 91.3 96.4 Fair value of plan assets 422.7 484.7 69.2 78.7 Plans with projected benefit obligations in excess of plan assets: Projected benefit obligations 556.1 603.1 N/A N/A Fair value of plan assets 422.7 484.7 N/A N/A Defined Benefit Pension Plans OPEB Plans WPL 2015 2014 2015 2014 Accumulated benefit obligations $493.8 $532.5 $89.7 $94.0 Plans with accumulated benefit obligations in excess of plan assets: Accumulated benefit obligations 493.8 532.5 89.7 94.0 Fair value of plan assets 386.8 440.3 18.7 21.8 Plans with projected benefit obligations in excess of plan assets: Projected benefit obligations 505.9 547.6 N/A N/A Fair value of plan assets 386.8 440.3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15 2014 2015 2014 Regulatory assets $38.0 $38.2 $29.5 $28.0 Estimated Future Employer Contributions and Benefit Payments - Estimated funding for the qualified and non-qualified defined benefit pension and OPEB plans for 2016 is as follows (in millions): Alliant Energy IPL WPL Defined benefit pension plans (a) $2.6 $0.8 $0.1 OPEB plans 5.8 — 5.5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16 2017 2018 2019 2020 2021 - 2025 Defined benefit pension benefits $69.5 $74.3 $72.8 $74.3 $78.7 $401.4 OPEB 17.8 18.1 18.2 18.3 18.2 86.9 $87.3 $92.4 $91.0 $92.6 $96.9 $488.3 IPL 2016 2017 2018 2019 2020 2021 - 2025 Defined benefit pension benefits $32.8 $34.1 $34.8 $34.6 $37.8 $190.8 OPEB 7.6 7.6 7.6 7.5 7.6 36.0 $40.4 $41.7 $42.4 $42.1 $45.4 $226.8 WPL 2016 2017 2018 2019 2020 2021 - 2025 Defined benefit pension benefits $29.1 $29.8 $30.7 $31.1 $32.2 $163.7 OPEB 7.5 7.8 7.8 7.8 7.6 34.7 $36.6 $37.6 $38.5 $38.9 $39.8 $198.4 Investment Policy and Strategy for Plan Assets - Investment policies and strategies employed with respect to assets of defined benefit pension and OPEB plans are to combine both preservation of principal and prudent and reasonable risk-taking to protect the integrity of plan assets, in order to meet the obligations to plan participants while minimizing benefit costs over the long term. It is recognized that risk and volatility are present with all types of investments. However, risk is mitigated at the total fund level through diversification by asset class including U.S. and international equity and fixed income exposure, global asset and risk parity strategies, the number of individual investments, and sector and industry limits. Global asset and risk parity strategies include investments in global equity, global debt, commodities and currencies. Defined Benefit Pension Plan Assets - For assets of defined benefit pension plans, the mix among asset classes is controlled by asset allocation targets. Historical performance results and future expectations suggest that equity securities will provide higher total investment returns than debt securities over a long-term investment horizon. Consistent with the goals of meeting obligations to plan participants and minimizing benefit costs over the long-term, the defined benefit pension plans have a long-term investment posture more heavily weighted towards equity holdings. The asset allocation is monitored regularly and appropriate steps are taken as needed to rebalance the assets within the prescribed ranges. An overlay management service is also used to help maintain target allocations and meet liquidity needs. The overlay manager is authorized to use derivative financial instruments to facilitate this service. For separately managed accounts, prohibited investment vehicles include, but may not be limited to, direct ownership of real estate, margin trading, oil and gas limited partnerships and securities of the managers’ firms or affiliate firms. At December 31, 2015 , the current target ranges and actual allocations for the defined benefit pension plan assets were as follows: Target Range Actual Allocation Allocation Cash and equivalents 0 % - 5% 2% Equity securities: U.S. large cap core 8 % - 18% 11% U.S. large cap value 2.5 % - 12.5% 7% U.S. large cap growth 2.5 % - 12.5% 7% U.S. small cap value 0 % - 4% 1% U.S. small cap growth 0 % - 4% 2% International - developed markets 7 % - 19% 12% International - emerging markets 0 % - 10% 5% Global asset allocation securities 5 % - 15% 11% Risk parity allocation securities 5 % - 15% 10% Fixed income securities 20 % - 40% 32% Other Postretirement Benefits Plan Assets - OPEB plan assets are comprised of specific assets within certain defined benefit pension plans (401(h) assets) as well as assets held in VEBA trusts. The investment policy and strategy of the 401(h) assets, except for the WPL 401(h) assets, mirrors those of the defined benefit pension plans, which are discussed above. For VEBA trusts with assets greater than $5 million and the WPL 401(h) assets, the mix among asset classes is controlled by allocation targets. The asset allocation is monitored regularly and appropriate steps are taken as needed to rebalance the assets within the prescribed ranges. Mutual funds are used to achieve the desired diversification. At December 31, 2015 , the current target ranges and actual allocations for VEBA trusts with assets greater than $5 million and the WPL 401(h) assets were as follows: Target Range Actual Allocation Allocation Cash and equivalents 0 % - 15% 3% Equity securities: Domestic 0 % - 45% 21% International 0 % - 21% 13% Global asset allocation securities 5 % - 40% 16% Fixed income securities 10 % - 70% 47% Fair Value Measurements - The following tables report a framework for measuring fair value. The fair value hierarchy prioritizes the inputs to valuation techniques used to measure fair value. The three levels of the fair value hierarchy and examples of each are as follows: Level 1 - Pricing inputs are quoted prices available in active markets for identical assets or liabilities as of the reporting date. Investments in securities held in registered investment companies and directly held equity securities are valued at the closing price reported in the active market in which the securities are traded. Level 2 - Pricing inputs ar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Investments in common/collective trusts are valued at the net asset value of shares held by the plans, which is based on the fair market value of the underlying investments in the common/collective trusts. Investments in corporate bonds are valued at the closing price reported in the active market for similar assets in which the individual securities are traded or based on yields currently available on comparable securities of issuers with similar credit ratings. Level 3 -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he methods described above may produce a fair value calculation that may not be indicative of net realizable value or reflective of future fair values. Furthermore, while Alliant Energy, IPL and WPL believe their valuation methods are appropriate and consistent with other market participants, the use of different methodologies or assumptions to determine the fair value of certain financial instruments could result in a different fair value measurement at the reporting date. At December 31, the fair values of Alliant Energy’s qualified and non-qualified defined benefit pension plan assets by asset category and fair value hierarchy level were as follows (in millions): 2015 2014 Fair Level Level Level Fair Level Level Level Value 1 2 3 Value 1 2 3 Cash and equivalents $23.1 $— $23.1 $— $49.3 $— $49.3 $— Equity securities: U.S. large cap core 100.4 100.4 — — 137.2 137.2 — — U.S. large cap value 59.9 — 59.9 — 72.2 — 72.2 — U.S. large cap growth 60.5 — 60.5 — 73.2 — 73.2 — U.S. small cap value 14.2 — 14.2 — 15.2 — 15.2 — U.S. small cap growth 16.0 16.0 — — 15.9 15.9 — — International - developed markets 104.4 52.7 51.7 — 102.9 52.1 50.8 — International - emerging markets 41.2 41.2 — — 47.2 47.2 — — Global asset allocation securities 96.3 52.9 43.4 — 99.9 57.2 42.7 — Risk parity allocation securities 94.0 — 94.0 — 102.5 — 102.5 — Fixed income securities: Corporate bonds — — — — 0.1 — 0.1 — Fixed income funds 284.8 — 284.8 — 302.7 0.2 302.5 — 894.8 $263.2 $631.6 $— 1,018.3 $309.8 $708.5 $— Accrued investment income 0.2 0.1 Due to brokers, net (pending trades with brokers) — (0.3 ) Total pension plan assets $895.0 $1,018.1 At December 31, the fair values of IPL’s qualified and non-qualified defined benefit pension plan assets by asset category and fair value hierarchy level were as follows (in millions): 2015 2014 Fair Level Level Level Fair Level Level Level Value 1 2 3 Value 1 2 3 Cash and equivalents $10.9 $— $10.9 $— $23.5 $— $23.5 $— Equity securities: U.S. large cap core 47.4 47.4 — — 65.3 65.3 — — U.S. large cap value 28.3 — 28.3 — 34.4 — 34.4 — U.S. large cap growth 28.6 — 28.6 — 34.9 — 34.9 — U.S. small cap value 6.7 — 6.7 — 7.2 — 7.2 — U.S. small cap growth 7.5 7.5 — — 7.6 7.6 — — International - developed markets 49.3 24.9 24.4 — 49.0 24.8 24.2 — International - emerging markets 19.5 19.5 — — 22.5 22.5 — — Global asset allocation securities 45.5 25.0 20.5 — 47.5 27.2 20.3 — Risk parity allocation securities 44.4 — 44.4 — 48.8 — 48.8 — Fixed income securities: Fixed income funds 134.5 — 134.5 — 144.1 0.1 144.0 — 422.6 $124.3 $298.3 $— 484.8 $147.5 $337.3 $— Accrued investment income 0.1 0.1 Due to brokers, net (pending trades with brokers) — (0.2 ) Total pension plan assets $422.7 $484.7 At December 31, the fair values of WPL’s qualified and non-qualified defined benefit pension plan assets by asset category and fair value hierarchy level were as follows (in millions): 2015 2014 Fair Level Level Level Fair Level Level Level Value 1 2 3 Value 1 2 3 Cash and equivalents $10.0 $— $10.0 $— $21.3 $— $21.3 $— Equity securities: U.S. large cap core 43.4 43.4 — — 59.3 59.3 — — U.S. large cap value 25.9 — 25.9 — 31.3 — 31.3 — U.S. large cap growth 26.2 — 26.2 — 31.7 — 31.7 — U.S. small cap value 6.1 — 6.1 — 6.6 — 6.6 — U.S. small cap growth 6.9 6.9 — — 6.9 6.9 — — International - developed markets 45.1 22.8 22.3 — 44.5 22.5 22.0 — International - emerging markets 17.8 17.8 — — 20.4 20.4 — — Global asset allocation securities 41.6 22.8 18.8 — 43.2 24.8 18.4 — Risk parity allocation securities 40.6 — 40.6 — 44.3 — 44.3 — Fixed income securities: Fixed income funds 123.1 — 123.1 — 130.9 0.1 130.8 — 386.7 $113.7 $273.0 $— 440.4 $134.0 $306.4 $— Accrued investment income 0.1 — Due to brokers, net (pending trades with brokers) — (0.1 ) Total pension plan assets $386.8 $440.3 At December 31, the fair values of Alliant Energy’s OPEB plan assets by asset category and fair value hierarchy level were as follows (in millions): 2015 2014 Fair Level Level Level Fair Level Level Level Value 1 2 3 Value 1 2 3 Cash and equivalents $3.6 $— $3.6 $— $3.7 $— $3.7 $— Equity securities: U.S. blend 21.1 21.1 — — 35.8 35.8 — — U.S. large cap core 0.9 0.9 — — 2.9 2.9 — — U.S. large cap value 0.5 — 0.5 — 1.5 — 1.5 — U.S. large cap growth 0.5 — 0.5 — 1.6 — 1.6 — U.S. small cap value 0.1 — 0.1 — 0.3 — 0.3 — U.S. small cap growth 0.1 0.1 — — 0.4 0.4 — — International - blend 12.5 12.5 — — 14.2 14.2 — — International - developed markets 1.0 0.5 0.5 — 2.2 1.1 1.1 — International - emerging markets 0.4 0.4 — — 1.0 1.0 — — Global asset allocation securities 16.4 16.0 0.4 — 30.3 29.4 0.9 — Risk parity allocation securities 0.9 — 0.9 — 2.2 — 2.2 — Fixed income securities: Fixed income funds 48.9 46.3 2.6 — 25.5 19.0 6.5 — Total OPEB plan assets $106.9 $97.8 $9.1 $— $121.6 $103.8 $17.8 $— At December 31, the fair values of IPL’s OPEB plan assets by asset category and fair value hierarchy level were as follows (in millions): 2015 2014 Fair Level Level Level Fair Level Level Level Value 1 2 3 Value 1 2 3 Cash and equivalents $0.9 $— $0.9 $— $1.4 $— $1.4 $— Equity securities: U.S. blend 16.6 16.6 — — 27.2 27.2 — — U.S. large cap core 0.1 0.1 — — 0.5 0.5 — — U.S. large cap value 0.1 — 0.1 — 0.3 — 0.3 — U.S. large cap growth 0.1 — 0.1 — 0.3 — 0.3 — U.S. small cap value — — — — 0.1 — 0.1 — U.S. small cap growth — — — — 0.1 0.1 — — International - blend 10.7 10.7 — — 10.7 10.7 — — International - developed markets 0.1 0.1 — — 0.4 0.2 0.2 — International - emerging markets — — — — 0.2 0.2 — — Global asset allocation securities 6.9 6.9 — — 21.6 21.5 0.1 — Risk parity allocation securities 0.1 — 0.1 — 0.4 — 0.4 — Fixed income securities: Fixed income funds 33.6 33.3 0.3 — 15.5 14.3 1.2 — Total OPEB plan assets $69.2 $67.7 $1.5 $— $78.7 $74.7 $4.0 $— At December 31, the fair values of WPL’s OPEB plan assets by asset category and fair value hierarchy level were as follows (in millions): 2015 2014 Fair Level Level Level Fair Level Level Level Value 1 2 3 Value 1 2 3 Cash and equivalents $2.3 $— $2.3 $— $1.4 $— $1.4 $— Equity securities: U.S. blend — — — — 3.6 3.6 — — U.S. large cap core — — — — 1.6 1.6 — — U.S. large cap value — — — — 0.8 — 0.8 — U.S. large cap growth — — — — 0.8 — 0.8 — U.S. small cap value — — — — 0.2 — 0.2 — U.S. small cap growth — — — — 0.2 0.2 — — International - blend — — — — 1.4 1.4 — — International - developed markets — — — — 1.2 0.6 0.6 — International - emerging markets — — — — 0.5 0.5 — — Global asset allocation securities 5.4 5.4 — — 3.8 3.3 0.5 — Risk parity allocation securities — — — — 1.1 — 1.1 — Fixed income securities: Fixed income funds 11.0 11.0 — — 5.2 1.8 3.4 — Total OPEB plan assets $18.7 $16.4 $2.3 $— $21.8 $13.0 $8.8 $— For the various defined benefit pension and OPEB plans, Alliant Energy common stock represented less than 1% of assets directly held in the plans at December 31, 2015 and 2014 . 401(k) Savings Plans - A significant number of employees participate in defined contribution retirement plans (401(k) savings plans). Alliant Energy common stock represented 11.6% and 12.6% of total assets held in 401(k) savings plans at December 31, 2015 and 2014 , respectively. Costs related to the 401(k) savings plans, which are partially based on the participants’ contributions and include allocated costs associated with Corporate Services employees for IPL and WPL, were as follows (in millions): Alliant Energy IPL WPL 2015 2014 2013 2015 2014 2013 2015 2014 2013 401(k) costs $24.9 $22.5 $19.2 $12.7 $11.1 $9.9 $11.2 $10.5 $8.5 Voluntary Employee Separation Charges - In 2015, Alliant Energy offered certain employees a voluntary separation package. Approximately 2% of total Alliant Energy employees accepted this package, which resulted in Alliant Energy, IPL and WPL recording charges of $8 million , $5 million and $3 million , respectively, in 2015. (b) Equity-based Compensation Plans - In 2015, Alliant Energy’s shareowners approved the Amended and Restated OIP, which permits the grant of shares of Alliant Energy common stock, restricted stock, restricted stock units, performance shares, performance units, and other stock-based or cash-based awards to key employees. At December 31, 2015 , performance shares and restricted stock were outstanding and 3.8 million shares of Alliant Energy’s common stock remained available for grants under the Amended and Restated OIP. Alliant Energy satisfies share payouts related to equity awards under the Amended and Restated OIP through the issuance of new shares of its common stock. Alliant Energy also has the DLIP, which permits the grant of cash-based long-term performance-based awards, including performance units and restricted cash awards, to certain key employees. At December 31, 2015 , performance units and performance-contingent cash awards were outstanding under the DLIP. There is no limit to the number of grants that can be made under the DLIP and Alliant Energy satisfies all payouts under the DLIP through cash payments. A summary of compensation expense (including amounts allocated to IPL and WPL) and the related income tax benefits recognized for share-based compensation awards was as follows (in millions): Alli</t>
  </si>
  <si>
    <t>Asset Retirement Obligations</t>
  </si>
  <si>
    <t>Schedule of Asset Retirement Obligations [Line Items]</t>
  </si>
  <si>
    <t>Asset Retirement Obligations (AROs)</t>
  </si>
  <si>
    <t>ASSET RETIREMENT OBLIGATIONS Recognized AROs relate to legal obligations for the removal, closure or dismantlement of several assets including, but not limited to, ash ponds, wind projects, active ash landfills, certain coal yards and above ground storage tanks. Recognized AROs also include legal obligations for the management and final disposition of asbestos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15 2014 2015 2014 2015 2014 Balance, January 1 $114.0 $109.7 $51.8 $47.9 $52.4 $52.4 Revisions in estimated cash flows (a) 17.3 — 15.1 — 3.2 — Liabilities settled (8.8 ) (3.4 ) (4.3 ) (1.4 ) (4.5 ) (2.0 ) Liabilities incurred (a) 86.6 3.7 67.8 3.5 18.8 0.2 Accretion expense 4.9 4.0 2.5 1.8 2.0 1.8 Balance, December 31 $214.0 $114.0 $132.9 $51.8 $71.9 $52.4 (a) 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In 2015, Alliant Energy, IPL and WPL recognized additional AROs of $87 million , $67 million and $20 million , respectively, as a result of the final CCR Rule. The increases in AROs resulted in corresponding increases in “Property, plant and equipment, net” on the respective balance sheets. Actual costs resulting from the CCR rule may be different than the amounts recorded in 2015 due to potential changes in compliance strategies that will be used, as well as other potential cost estimate changes. Expenditures incurred by IPL and WPL to comply with the CCR Rule are anticipated to be recovered in rates from their customers. In addition, certain AROs related to EGU assets have not been recognized. Due to an indeterminate remediation date, the fair values of the AROs for these assets cannot be currently estimated. A liability for these AROs will be recorded when fair value is determinable. Removal costs of these EGUs are being recovered in rates and are recorded in regulatory liabilities.</t>
  </si>
  <si>
    <t>Fair Value Measurements</t>
  </si>
  <si>
    <t>FAIR VALUE MEASUREMENTS Valuation Hierarchy - Fair value measurement accounting establishes a fair value hierarchy that prioritizes the inputs to valuation techniques used to measure fair value. The three levels of the fair value hierarchy and examples of each are as follows: Level 1 - Pricing inputs are quoted prices available in active markets for identical assets or liabilities as of the reporting date. At each reporting date, Level 1 items included IPL’s 5.1% cumulative preferred stock. Level 2 - Pricing inputs are quoted prices for similar assets or liabilities in active markets or quoted prices for identical or similar assets or liabilities in markets that are not active as of the reporting date. At each reporting date, Level 2 items included certain non-exchange traded commodity contracts and substantially all of the long-term debt instruments. Level 3 - Pricing inputs are unobservable inputs for assets or liabilities for which little or no market data exist and require significant management judgment or estimation. At each reporting date, Level 3 items included FTRs, certain non-exchange traded commodity contracts and IPL’s deferred proceeds.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Derivative instruments are periodically used for risk management purposes to mitigate exposures to fluctuations in certain commodity prices and transmission congestion costs. Risk policies are maintained that govern the use of such derivative instruments. Derivative instruments were not designated as hedging instruments and included the following: Risk management purpose Type of instrument Mitigate pricing volatility for: Electricity purchased to supply customers Electric swap and physical forward contracts (IPL and WPL) Fuel used to supply natural gas-fired EGUs Natural gas swap and physical forward contracts (IPL and WPL) Natural gas supplied to retail customers Natural gas options and physical forward contracts (IPL and WPL) Natural gas swap contracts (IPL) Fuel used at coal-fired EGUs Coal physical forward contracts (IPL and WPL) Optimize the value of natural gas pipeline capacity Natural gas physical forward contracts (IPL and WPL) Natural gas swap contracts (IPL) Manage transmission congestion costs FTRs (IPL and WPL)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monthly or annual auction shadow prices from relevant auctions and were categorized as Level 3. Refer to Note 15 for additional details of derivative assets and derivative liabilities. The fair value measurements of Level 3 derivative instruments include observable and unobservable inputs. The observable inputs are obtained from third-party pricing sources, counterparties and brokers and include bids, offers, historical transactions (including historical price differences between locations with both observable and unobservable prices) and executed trades. The significant unobservable inputs used in the fair value measurement of commodity contracts are forecasted electricity, natural gas and coal prices, and the expected volatility of such prices. Significant changes in any of those inputs would result in a significantly lower or higher fair value measurement.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quoted market prices for similar liabilities at each reporting date or on a discounted cash flow methodology, which utilizes assumptions of current market pricing curves at each reporting date. Refer to Note 9(b) for additional information regarding long-term debt. Cumulative preferred stock - The fair value of IPL’s 5.1% cumulative preferred stock was based on its closing market price quoted by the New York Stock Exchange at each reporting date. Refer to Note 8 for additional information regarding cumulative preferred stock. Fair Value of Financial Instruments - The carrying amounts of current assets and current liabilities approximate fair value because of the short maturity of such financial instruments. Carrying amounts and the related estimated fair values of other financial instruments at December 31 were as follows (in millions): Alliant Energy 2015 2014 Fair Value Fair Value Carrying Level Level Level Carrying Level Level Level Amount 1 2 3 Total Amount 1 2 3 Total Assets: Derivatives $18.4 $— $2.5 $15.9 $18.4 $38.6 $— $2.6 $36.0 $38.6 Deferred proceeds 172.0 — — 172.0 172.0 177.2 — — 177.2 177.2 Liabilities and equity: Derivatives 64.6 — 16.0 48.6 64.6 37.6 — 19.5 18.1 37.6 Long-term debt (including current maturities) 3,835.6 — 4,332.4 3.7 4,336.1 3,767.3 — 4,414.9 3.3 4,418.2 Cumulative preferred stock of IPL 200.0 206.6 — — 206.6 200.0 200.2 — — 200.2 IPL 2015 2014 Fair Value Fair Value Carrying Level Level Level Carrying Level Level Level Amount 1 2 3 Total Amount 1 2 3 Total Assets: Derivatives $15.5 $— $2.0 $13.5 $15.5 $28.0 $— $2.4 $25.6 $28.0 Deferred proceeds 172.0 — — 172.0 172.0 177.2 — — 177.2 177.2 Liabilities and equity: Derivatives 23.4 — 8.0 15.4 23.4 19.5 — 13.3 6.2 19.5 Long-term debt (including current maturities) 1,856.9 — 2,092.7 — 2,092.7 1,758.0 — 2,053.0 — 2,053.0 Cumulative preferred stock 200.0 206.6 — — 206.6 200.0 200.2 — — 200.2 WPL 2015 2014 Fair Value Fair Value Carrying Level Level Level Carrying Level Level Level Amount 1 2 3 Total Amount 1 2 3 Total Assets: Derivatives $2.9 $— $0.5 $2.4 $2.9 $10.6 $— $0.2 $10.4 $10.6 Liabilities and equity: Derivatives 41.2 — 8.0 33.2 41.2 18.1 — 6.2 11.9 18.1 Long-term debt (including current maturities) 1,533.9 — 1,793.0 — 1,793.0 1,563.1 — 1,908.9 — 1,908.9 Unrealized gains and losses from derivative instruments are generally recorded with offsets to regulatory assets or regulatory liabilities, based on fuel and natural gas cost recovery mechanisms, as well as other specific regulatory authorizations. Based on these recovery mechanisms, the changes in the fair value of derivative liabilities resulted in comparable changes to regulatory assets, and the changes in the fair value of derivative assets resulted in comparable changes to regulatory liabilities. Information for fair value measurements using significant unobservable inputs (Level 3 inputs) was as follows (in millions): Alliant Energy Commodity Contract Derivative Assets and (Liabilities), net Deferred Proceeds 2015 2014 2015 2014 Beginning balance, January 1 $17.9 $4.4 $177.2 $203.5 Total net gains (losses) included in changes in net assets (realized/unrealized) (63.5 ) 11.1 — — Transfers out of Level 3 0.3 — — — Purchases 36.9 76.7 — — Sales (1.9 ) (2.2 ) — — Settlements (a) (22.4 ) (72.1 ) (5.2 ) (26.3 ) Ending balance, December 31 ($32.7 ) $17.9 $172.0 $177.2 The amount of total net losses for the period included in changes in net assets attributable to the change in unrealized losses relating to assets and liabilities held at December 31 ($56.0 ) ($0.4 ) $— $— IPL Commodity Contract Derivative Assets and (Liabilities), net Deferred Proceeds 2015 2014 2015 2014 Beginning balance, January 1 $19.4 $14.6 $177.2 $203.5 Total net losses included in changes in net assets (realized/unrealized) (29.6 ) (5.9 ) — — Purchases 33.1 68.8 — — Sales (1.8 ) (2.0 ) — — Settlements (a) (23.0 ) (56.1 ) (5.2 ) (26.3 ) Ending balance, December 31 ($1.9 ) $19.4 $172.0 $177.2 The amount of total net losses for the period included in changes in net assets attributable to the change in unrealized losses relating to assets and liabilities held at December 31 ($23.1 ) ($9.3 ) $— $— WPL Commodity Contract Derivative Assets and (Liabilities), net 2015 2014 Beginning balance, January 1 ($1.5 ) ($10.2 ) Total net gains (losses) included in changes in net assets (realized/unrealized) (33.9 ) 17.0 Transfers out of Level 3 0.3 — Purchases 3.8 7.9 Sales (0.1 ) (0.2 ) Settlements 0.6 (16.0 ) Ending balance, December 31 ($30.8 ) ($1.5 ) The amount of total net gains (losses) for the period included in changes in net assets attributable to the change in unrealized gains (losses) relating to assets and liabilities held at December 31 ($32.9 ) $8.9 (a) Settlements related to deferred proceeds are due to the change in the carrying amount of receivables sold less the allowance for doubtful accounts associated with the receivables sold and cash amounts received from the receivables sold. Commodity Contracts - The fair value of electric, natural gas and coal commodity contracts categorized as Level 3 was recognized as net derivative assets (liabilities) at December 31 as follows (in millions): Alliant Energy IPL WPL Excluding FTRs FTRs Excluding FTRs FTRs Excluding FTRs FTRs 2015 ($43.1 ) $10.4 ($12.3 ) $10.4 ($30.8 ) $— 2014 (7.0 ) 24.9 (3.2 ) 22.6 (3.8 ) 2.3</t>
  </si>
  <si>
    <t>Derivative Instruments</t>
  </si>
  <si>
    <t>Derivative [Line Items]</t>
  </si>
  <si>
    <t>DERIVATIVE INSTRUMENTS Commodity Derivatives - Purpose - Derivative instruments are periodically used for risk management purposes to mitigate exposures to fluctuations in certain commodity prices and transmission congestion costs. Refer to Note 14 for detailed discussion of derivative instruments. Notional Amounts - As of December 31, 2015 , gross notional amounts and settlement/delivery years related to outstanding swap contracts, option contracts, physical forward contracts, FTRs and coal contracts that were accounted for as commodity derivative instruments were as follows (units in thousands): Electricity FTRs Natural Gas Coal MWhs Years MWhs Years Dths Years Tons Years Alliant Energy 5,868 2016-2018 9,880 2016 104,096 2016-2020 4,945 2016-2018 IPL 809 2016 5,622 2016 55,985 2016-2020 1,966 2016-2018 WPL 5,059 2016-2018 4,258 2016 48,111 2016-2020 2,979 2016-2018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2015 2014 2015 2014 2015 2014 Current derivative assets $15.1 $30.5 $13.8 $27.4 $1.3 $3.1 Non-current derivative assets 3.3 8.1 1.7 0.6 1.6 7.5 Current derivative liabilities 47.3 28.1 18.5 16.4 28.8 11.7 Non-current derivative liabilities 17.3 9.5 4.9 3.1 12.4 6.4 Unrealized gains and losses from commodity derivative instruments were recorded with offsets to regulatory assets or regulatory liabilities on the balance sheets. Refer to Notes 2 and 14 for further discussion.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December 31, 2015 and 2014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December 31, 2015 and 2014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Commitments And Contingencies</t>
  </si>
  <si>
    <t>COMMITMENTS AND CONTINGENCIES (a) Capital Purchase Obligations - Various contractual obligations contain minimum future commitments related to capital expenditures for certain construction projects. IPL’s projects include generation maintenance and performance improvements for Marshalltown Combustion Turbine Units 1-3. WPL’s projects include the installation of a scrubber and baghouse at Edgewater Unit 5 to reduce SO2 and mercury emissions, generation maintenance and performance improvements at Columbia Units 1 and 2, and the installation of an SCR system at Columbia Unit 2 to reduce NOx emissions at the EGU. At December 31, 2015 , Alliant Energy’s, IPL’s and WPL’s minimum future commitments related to certain contractual obligations for these projects were $23 million , $7 million and $16 million , respectively. (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December 31, 2015 , minimum future commitments related to these operating expense purchase obligations were as follows (in millions): Alliant Energy 2016 2017 2018 2019 2020 Thereafter Total Purchased power (a): DAEC (IPL) (b) $125 $138 $131 $143 $133 $749 $1,419 Other 77 44 44 — — — 165 202 182 175 143 133 749 1,584 Natural gas 173 82 52 43 32 16 398 Coal (c) 129 76 50 12 — — 267 SO2 emission allowances 14 8 — — — — 22 Other (d) 6 2 2 2 2 7 21 $524 $350 $279 $200 $167 $772 $2,292 IPL 2016 2017 2018 2019 2020 Thereafter Total Purchased power (a): DAEC (b) $125 $138 $131 $143 $133 $749 $1,419 Other 1 — — — — — 1 126 138 131 143 133 749 1,420 Natural gas 95 42 35 28 18 10 228 Coal (c) 70 30 17 4 — — 121 SO2 emission allowances 14 8 — — — — 22 Other (d) 1 — — — — — 1 $306 $218 $183 $175 $151 $759 $1,792 WPL 2016 2017 2018 2019 2020 Thereafter Total Purchased power (a) $76 $44 $44 $— $— $— $164 Natural gas 78 40 17 15 14 6 170 Coal (c) 59 46 33 8 — — 146 Other (d) 2 — — — — — 2 $215 $130 $94 $23 $14 $6 $482 (a) Includes payments required by PPAs for capacity rights and minimum quantities of MWhs required to be purchased. Refer to Note 18 for additional information on purchased power transactions. (b) Includes commitments incurred under a PPA, which grants IPL rights to purchase up to 431 MWs of capacity and the resulting energy from DAEC for a term through December 31, 2025. If energy delivered is less than the targeted energy amount, an adjustment payment will be made to IPL, which will be reflected in IPL’s fuel adjustment clause. (c) Corporate Services entered into system-wide coal contracts on behalf of IPL and WPL that include minimum future commitments. These commitments were assigned to IPL and WPL based on information available as of December 31, 2015 regarding expected future usage, which is subject to change. (d) Includes individual commitments incurred during the normal course of business that exceeded $1 million at December 31, 2015 . Certain contracts are considered leases and are therefore not included here, but are included in Note 10 . (c) Legal Proceedings - Flood Damage Claims - In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On February 12, 2016, the Iowa District Court for Linn County ruled in favor of Alliant Energy and CRANDIC and dismissed all claims against them, resulting in no loss. Plaintiffs have 30 days to seek an appeal of this decision. Other - Alliant Energy, IPL and WPL are involved in other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d) Guarantees and Indemnifications - RMT - In 2013, Alliant Energy sold RMT. RMT provided renewable energy services, including construction and high voltage connection services for wind and solar projects. As part of the sale, Alliant Energy indemnified the buyer for any claims, including claims of warranty under the project obligations that were commenced or are based on actions that occurred prior to the sale, except for liabilities already accounted for through adjustments to the purchase price. The indemnification obligations either cease to exist when the statute of limitation for such claims is met or, in the case of RMT’s projects, when the warranty period under the agreements expires. The contractual warranty periods for RMT’s projects generally range from 12 to 60 months with the latest expiring in 2016. Limited warranties may be extended in certain cases for warranty work performed. Alliant Energy also continues to guarantee RMT’s performance obligations related to certain of RMT’s projects that were commenced prior to Alliant Energy’s sale of RMT. As of December 31, 2015 , Alliant Energy had $123 million of performance guarantees outstanding with $48 million and $75 million currently expected to expire in 2016 and 2017 , respectively. The expiration of these performance guarantees may be extended depending on when all valid warranty claims are resolved for the respective projects. Although Alliant Energy has received warranty claims related to certain of these projects, it does not currently believe that material losses are both probable and reasonably estimated, and therefore, has not recognized any material liabilities related to these matters as of December 31, 2015 . Alliant Energy does not currently believe that the range of future potential loss from any warranty claims will be material. Refer to Note 19 for further discussion of RMT, including amounts Alliant Energy recorded to “Operating expenses” in 2015 and 2014 related to certain warranty claims. Whiting Petroleum - In 2004, Alliant Energy sold its remaining interest in Whiting Petroleum. Whiting Petroleum is an independent oil and gas company. Resources, as the successor to a predecessor entity that owned Whiting Petroleum,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December 31, 2015 , the present value of the abandonment obligations is estimated at $28 million . Alliant Energy is not aware of any material liabilities related to these guarantees of which it is probable that Resources will be obligated to pay and therefore has not recognized any material liabilities related to this guarantee as of December 31, 2015 . IPL’s Minnesota Electric Distribution Assets - IPL provided indemnifications associated with the July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December 31, 2015 . The general terms of the indemnifications provided by IPL included a maximum limit of $17 million and expire in October 2020 . Refer to Note 3 for further discussion of the sale of IPL’s Minnesota electric distribution assets. (e) Environmental Matters -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environmental liabilities. At December 31, current environmental liabilities were included in “Other current liabilities” and non-current environmental liabilities were included in “Other liabilities” on the balance sheets as follows (in millions): Alliant Energy IPL WPL 2015 2014 2015 2014 2015 2014 Current environmental liabilities $2.7 $2.0 $1.7 $1.7 $1.0 $0.3 Non-current environmental liabilities 12.8 13.5 11.2 11.9 1.5 1.6 $15.5 $15.5 $12.9 $13.6 $2.5 $1.9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IPL and WPL are currently monitoring and/or remediating 24 and 5 sites, respectively. Environmental liabilities related to thes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At December 31, 2015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1 - $28 $9 - $25 $2 - $3 Current and non-current environmental liabilities 15 13 2 Refer to Note 2 for discussion of regulatory assets recorded by IPL and WPL, which reflect the probable future rate recovery of MGP expenditures. Considering the current rate treatment, and assuming no material change therein, Alliant Energy, IPL and WPL believe that the clean-up costs incurred for these MGP sites will not have a material effect on their financial condition or results of operations. WPL Consent Decree - In 2009, the EPA sent a notice of violation to WPL as an owner and the operator of Edgewater, Nelson Dewey and Columbia alleging that the owners of such EGUs failed to comply with appropriate pre-construction review and permitting requirements and as a result violated the PSD program requirements, Title V Operating Permit requirements of the CAA and the Wisconsin SIP. In 2010, the Sierra Club filed complaints against WPL, as owner and operator of Nelson Dewey and Columbia, and separately as owner and operator of Edgewater, based on allegations that modifications were made at the facilities without complying with the PSD program requirements, Title V Operating Permit requirements of the CAA and state regulatory counterparts contained within the Wisconsin SIP designed to implement the CAA. In 2013, WPL, along with the other owners of Edgewater and Columbia, entered into a Consent Decree with the EPA and the Sierra Club to resolve the claims relating to Edgewater, Columbia and Nelson Dewey, while admitting no liability. In 2013, the Consent Decree was approved by the Western Wisconsin Court, thereby resolving all claims against WPL. Under the Consent Decree, WPL is required to install the following environmental controls systems: • SCR system at Edgewater Unit 5 by May 1, 2013 (placed in service in 2012); • Scrubbers and baghouses at Columbia Units 1 and 2 by December 31, 2014 (placed in service in 2014); • Scrubber and baghouse at Edgewater Unit 5 by December 31, 2016; and • SCR system at Columbia Unit 2 by December 31, 2018. WPL is also required to fuel switch or retire Edgewater Unit 4 by December 31, 2018. In December 2015, WPL retired Nelson Dewey Units 1 and 2 and Edgewater Unit 3 consistent with the Consent Decree. In addition, the Consent Decree establishes emission rate limits for SO2, NOx and particulate matter for Columbia Units 1 and 2, Nelson Dewey Units 1 and 2, and Edgewater Units 4 and 5. The Consent Decree also includes annual plant-wide emission caps for SO2 and NOx for Columbia, Edgewater and Nelson Dewey. In addition, WPL will complete approximately $7 million in environmental mitigation projects. Final recovery of the costs expected to be incurred related to the Consent Decree will be decided by the PSCW in future rate cases or other proceedings. Alliant Energy and WPL currently expect to recover any material costs incurred by WPL related to compliance with the terms of the Consent Decree from WPL’s electric customers. IPL Consent Decree - In July 2015, IPL entered into a Consent Decree with the EPA, the Sierra Club, the State of Iowa and Linn County in Iowa to resolve potential claims regarding CAA issues associated with emissions from IPL’s coal-fired generating facilities in Iowa, while admitting no liability. In September 2015, the Consent Decree was approved by the Northern Iowa Court, thereby resolving all potential claims against IPL. Under the Consent Decree, IPL is required to install the following environmental controls systems: • Scrubber and baghouse at the Ottumwa Generating Station by December 31, 2015 (placed in service in 2014); • Scrubber and baghouse at the Lansing Generating Station by December 31, 2016 (scrubber was placed in service in June 2015 and baghouse was placed in service in 2010); and • SCR system or equivalent NOx reduction system at the Ottumwa Generating Station by December 31, 2019. IPL is also required to fuel switch or retire the following EGUs: • M.L. Kapp Generating Station by August 31, 2015 (switched the fuel type from coal to natural gas in June 2015); • Prairie Creek Unit 4 by June 1, 2018; • Burlington Generating Station by December 31, 2021; and • Prairie Creek Units 1 and 3 by December 31, 2025. In addition, IPL is required to either install combined cycle technology at, or retire, the Dubuque and Sutherland Generation Stations by June 1, 2019. IPL previously switched the fuel type from coal to natural gas at these EGUs. The Consent Decree also establishes SO2, NOx and particulate matter emission rate limits with varying averaging times for the Burlington, Lansing, M.L. Kapp, Ottumwa and Prairie Creek Generating Stations. In addition, the Consent Decree includes calendar-year SO2 and NOx emission caps for the Prairie Creek Generating Station, and calendar-year SO2 and NOx emission caps in aggregate for the Burlington, Dubuque, Lansing, M.L. Kapp, Ottumwa, Prairie Creek and Sutherland Generating Stations. Pursuant to the Consent Decree, IPL paid a civil penalty of $1 million in 2015 and will complete approximately $6 million in environmental mitigation projects. Alliant Energy and IPL currently expect to recover all material costs incurred by IPL related to the environmental control systems and environmental mitigation projects from IPL’s electric customers. The recovery of such costs will be decided by IPL’s regulators in future rate cases or other proceedings. Alliant Energy and IPL currently do not expect to recover costs related to the civil penalty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are included below, along with a brief description of these environmental rules. Air Quality - CSAPR is an emissions trading program that requires SO2 and NOx emissions reductions at certain IPL and WPL fossil-fueled EGUs through installation of environmental controls and/or purchases of allowances. Compliance with emission limits began in 2015, with additional emission limits reductions beginning in 2017. Alliant Energy, IPL and WPL are currently in compliance with the Phase I CSAPR emission limits. Ozone NAAQS Rule may require NOx emission reductions in certain non-attainment areas designated by the EPA. The EPA’s final designations of non-attainment areas for this rule are currently expected to be issued by October 2017. Compliance deadlines range from 2020 through 2037 depending on the level of ozone monitored in non-attainment areas. Sheboygan County in Wisconsin is currently the only non-attainment area in Alliant Energy’s service territory. WPL operates Edgewater and Sheboygan Falls in Sheboygan County, Wisconsin. Clean Air Act Section 111(d) establishes standards under Section 111(d) of the CAA, otherwise referred to as the Clean Power Plan, for states to follow in developing plans to reduce CO2 emissions from existing fossil-fueled EGUs. The standards include an interim compliance period from 2022 through 2029 and a final compliance requirement beginning in 2030. In February 2016, the Supreme Court issued a stay of the Clean Power Plan until pending legal challenges are resolved, which places implementation of the final standards on hold indefinitely. Clean Air Act Section 111(b) establishes standards under Section 111(b) of the CAA for CO2 emissions limits for certain new fossil-fueled EGUs. Marshalltown and WPL’s proposed Riverside expansion are expected to be impacted by these standards. Marshalltown is being constructed, and WPL’s proposed Riverside expansion is being designed, to achieve compliance with these standards. Water Quality - Section 316(b) of the Federal Clean Water Act regulates cooling water intake structures and minimizes adverse environmental impacts to fish and other aquatic life. Compliance will be incorporated during periodic facility permit renewal cycles, with final compliance anticipated by 2022. Effluent Limitation Guidelines require changes to discharge limits for wastewater from steam generating facilities. Compliance for existing steam generating facilities will be required after November 1, 2018 but before December 31, 2023, depending on each facility’s wastewater permit renewal cycle, and immediately upon operation for new steam generating facilities constructed after January 2016. Hydroelectric Fish Passage Device - WPL is currently required to install an agency-approved fish passage device at its Prairie du Sac hydro plant by December 31, 2020. Land and Solid Waste - CCR Rule establishes minimum criteria for disposing of CCR in landfills and surface impoundments (ash ponds), and allows for continued operation of ash ponds if they meet certain performance criteria. (f) Credit Risk - IPL and WPL provide regulated electricity and natural gas services to residential, commercial, industrial and wholesale customers in the Midwest region of the U.S. The geographic concentration of these customers did not contribute significantly to overall credit risk exposure. In addition, as a result of a diverse customer base, IPL and WPL did not have any significant credit risk concentration for receivables arising from the sale of electricity or natural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IPL and WPL are typically net buyers of commodities (primarily electricity, coal and natural gas) required to provide regulated electricity and natural gas services to their customers. As a result, IPL and WPL are also subject to credit risk related to their counterparties’ failures to deliver commodities at the contracted price. Credit policies are maintained to mitigate credit risk. These credit policies include evaluation of the financial condition of certain counterparties, use of credit risk-related contingent provisions in certain commodity agreements that require credit support from counterparties that exceed certain exposure limits, diversification of counterparties to reduce concentrations of credit risk and the use of standardized agreements that facilitate the netting of cash flows associated with certain counterparties. IPL has a PPA that grants it rights to purchase capacity and the resulting energy from DAEC through December 31, 2025. This PPA exposes Alliant Energy and IPL to risk of counterparty non-performance. However, financial risk is mitigated by IPL’s fuel-related cost recovery mechanisms. Refer to Note 16(b) for further discussion of the DAEC PPA. Based on these credit policies, counterparty diversification and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doubtful accounts and credit risk-related contingent features, respectively.</t>
  </si>
  <si>
    <t>COMMITMENTS AND CONTINGENCIES (a) Capital Purchase Obligations - Various contractual obligations contain minimum future commitments related to capital expenditures for certain construction projects. IPL’s projects include generation maintenance and performance improvements for Marshalltown Combustion Turbine Units 1-3. WPL’s projects include the installation of a scrubber and baghouse at Edgewater Unit 5 to reduce SO2 and mercury emissions, generation maintenance and performance improvements at Columbia Units 1 and 2, and the installation of an SCR system at Columbia Unit 2 to reduce NOx emissions at the EGU. At December 31, 2015 , Alliant Energy’s, IPL’s and WPL’s minimum future commitments related to certain contractual obligations for these projects were $23 million , $7 million and $16 million , respectively. (b) Operating Expense Purchase Obligations - Various commodity supply, transportation and storage contracts help meet obligations to provide electricity and natural gas to utility customers. Other operating expense purchase obligations with various vendors provide other goods and services. At December 31, 2015 , minimum future commitments related to these operating expense purchase obligations were as follows (in millions): Alliant Energy 2016 2017 2018 2019 2020 Thereafter Total Purchased power (a): DAEC (IPL) (b) $125 $138 $131 $143 $133 $749 $1,419 Other 77 44 44 — — — 165 202 182 175 143 133 749 1,584 Natural gas 173 82 52 43 32 16 398 Coal (c) 129 76 50 12 — — 267 SO2 emission allowances 14 8 — — — — 22 Other (d) 6 2 2 2 2 7 21 $524 $350 $279 $200 $167 $772 $2,292 IPL 2016 2017 2018 2019 2020 Thereafter Total Purchased power (a): DAEC (b) $125 $138 $131 $143 $133 $749 $1,419 Other 1 — — — — — 1 126 138 131 143 133 749 1,420 Natural gas 95 42 35 28 18 10 228 Coal (c) 70 30 17 4 — — 121 SO2 emission allowances 14 8 — — — — 22 Other (d) 1 — — — — — 1 $306 $218 $183 $175 $151 $759 $1,792 WPL 2016 2017 2018 2019 2020 Thereafter Total Purchased power (a) $76 $44 $44 $— $— $— $164 Natural gas 78 40 17 15 14 6 170 Coal (c) 59 46 33 8 — — 146 Other (d) 2 — — — — — 2 $215 $130 $94 $23 $14 $6 $482 (a) Includes payments required by PPAs for capacity rights and minimum quantities of MWhs required to be purchased. Refer to Note 18 for additional information on purchased power transactions. (b) Includes commitments incurred under a PPA, which grants IPL rights to purchase up to 431 MWs of capacity and the resulting energy from DAEC for a term through December 31, 2025. If energy delivered is less than the targeted energy amount, an adjustment payment will be made to IPL, which will be reflected in IPL’s fuel adjustment clause. (c) Corporate Services entered into system-wide coal contracts on behalf of IPL and WPL that include minimum future commitments. These commitments were assigned to IPL and WPL based on information available as of December 31, 2015 regarding expected future usage, which is subject to change. (d) Includes individual commitments incurred during the normal course of business that exceeded $1 million at December 31, 2015 . Certain contracts are considered leases and are therefore not included here, but are included in Note 10 . (c) Legal Proceedings - Flood Damage Claims - In 2013, several plaintiffs purporting to represent a class of residential and commercial property owners filed a complaint against CRANDIC, Alliant Energy and various other defendants in the Iowa District Court for Linn County. Plaintiffs assert claims of negligence and strict liability based on their allegations that CRANDIC (along with other defendants) caused or exacerbated flooding of the Cedar River in June 2008. On February 12, 2016, the Iowa District Court for Linn County ruled in favor of Alliant Energy and CRANDIC and dismissed all claims against them, resulting in no loss. Plaintiffs have 30 days to seek an appeal of this decision. Other - Alliant Energy, IPL and WPL are involved in other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e) Environmental Matters -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environmental liabilities. At December 31, current environmental liabilities were included in “Other current liabilities” and non-current environmental liabilities were included in “Other liabilities” on the balance sheets as follows (in millions): Alliant Energy IPL WPL 2015 2014 2015 2014 2015 2014 Current environmental liabilities $2.7 $2.0 $1.7 $1.7 $1.0 $0.3 Non-current environmental liabilities 12.8 13.5 11.2 11.9 1.5 1.6 $15.5 $15.5 $12.9 $13.6 $2.5 $1.9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IPL and WPL are currently monitoring and/or remediating 24 and 5 sites, respectively. Environmental liabilities related to these MGP sites are recorded based upon periodic studies. Such amounts are based on the best current estimate of the remaining amount to be incurred for investigation, remediation and monitoring costs for those sites where the investigation process has been or is substantially completed, and the minimum of the estimated cost range for those sites where the investigation is in its earlier stages. There are inherent uncertainties associated with the estimated remaining costs for MGP projects primarily due to unknown site conditions and potential changes in regulatory agency requirements. It is possible that future cost estimates will be greater than current estimates as the investigation process proceeds and as additional facts become known. The amounts recognized as liabilities are reduced for expenditures incurred and are adjusted as further information develops or circumstances change. Costs of future expenditures for environmental remediation obligations are not discounted. At December 31, 2015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1 - $28 $9 - $25 $2 - $3 Current and non-current environmental liabilities 15 13 2 Refer to Note 2 for discussion of regulatory assets recorded by IPL and WPL, which reflect the probable future rate recovery of MGP expenditures. Considering the current rate treatment, and assuming no material change therein, Alliant Energy, IPL and WPL believe that the clean-up costs incurred for these MGP sites will not have a material effect on their financial condition or results of operations. WPL Consent Decree - In 2009, the EPA sent a notice of violation to WPL as an owner and the operator of Edgewater, Nelson Dewey and Columbia alleging that the owners of such EGUs failed to comply with appropriate pre-construction review and permitting requirements and as a result violated the PSD program requirements, Title V Operating Permit requirements of the CAA and the Wisconsin SIP. In 2010, the Sierra Club filed complaints against WPL, as owner and operator of Nelson Dewey and Columbia, and separately as owner and operator of Edgewater, based on allegations that modifications were made at the facilities without complying with the PSD program requirements, Title V Operating Permit requirements of the CAA and state regulatory counterparts contained within the Wisconsin SIP designed to implement the CAA. In 2013, WPL, along with the other owners of Edgewater and Columbia, entered into a Consent Decree with the EPA and the Sierra Club to resolve the claims relating to Edgewater, Columbia and Nelson Dewey, while admitting no liability. In 2013, the Consent Decree was approved by the Western Wisconsin Court, thereby resolving all claims against WPL. Under the Consent Decree, WPL is required to install the following environmental controls systems: • SCR system at Edgewater Unit 5 by May 1, 2013 (placed in service in 2012); • Scrubbers and baghouses at Columbia Units 1 and 2 by December 31, 2014 (placed in service in 2014); • Scrubber and baghouse at Edgewater Unit 5 by December 31, 2016; and • SCR system at Columbia Unit 2 by December 31, 2018. WPL is also required to fuel switch or retire Edgewater Unit 4 by December 31, 2018. In December 2015, WPL retired Nelson Dewey Units 1 and 2 and Edgewater Unit 3 consistent with the Consent Decree. In addition, the Consent Decree establishes emission rate limits for SO2, NOx and particulate matter for Columbia Units 1 and 2, Nelson Dewey Units 1 and 2, and Edgewater Units 4 and 5. The Consent Decree also includes annual plant-wide emission caps for SO2 and NOx for Columbia, Edgewater and Nelson Dewey. In addition, WPL will complete approximately $7 million in environmental mitigation projects. Final recovery of the costs expected to be incurred related to the Consent Decree will be decided by the PSCW in future rate cases or other proceedings. Alliant Energy and WPL currently expect to recover any material costs incurred by WPL related to compliance with the terms of the Consent Decree from WPL’s electric customers. IPL Consent Decree - In July 2015, IPL entered into a Consent Decree with the EPA, the Sierra Club, the State of Iowa and Linn County in Iowa to resolve potential claims regarding CAA issues associated with emissions from IPL’s coal-fired generating facilities in Iowa, while admitting no liability. In September 2015, the Consent Decree was approved by the Northern Iowa Court, thereby resolving all potential claims against IPL. Under the Consent Decree, IPL is required to install the following environmental controls systems: • Scrubber and baghouse at the Ottumwa Generating Station by December 31, 2015 (placed in service in 2014); • Scrubber and baghouse at the Lansing Generating Station by December 31, 2016 (scrubber was placed in service in June 2015 and baghouse was placed in service in 2010); and • SCR system or equivalent NOx reduction system at the Ottumwa Generating Station by December 31, 2019. IPL is also required to fuel switch or retire the following EGUs: • M.L. Kapp Generating Station by August 31, 2015 (switched the fuel type from coal to natural gas in June 2015); • Prairie Creek Unit 4 by June 1, 2018; • Burlington Generating Station by December 31, 2021; and • Prairie Creek Units 1 and 3 by December 31, 2025. In addition, IPL is required to either install combined cycle technology at, or retire, the Dubuque and Sutherland Generation Stations by June 1, 2019. IPL previously switched the fuel type from coal to natural gas at these EGUs. The Consent Decree also establishes SO2, NOx and particulate matter emission rate limits with varying averaging times for the Burlington, Lansing, M.L. Kapp, Ottumwa and Prairie Creek Generating Stations. In addition, the Consent Decree includes calendar-year SO2 and NOx emission caps for the Prairie Creek Generating Station, and calendar-year SO2 and NOx emission caps in aggregate for the Burlington, Dubuque, Lansing, M.L. Kapp, Ottumwa, Prairie Creek and Sutherland Generating Stations. Pursuant to the Consent Decree, IPL paid a civil penalty of $1 million in 2015 and will complete approximately $6 million in environmental mitigation projects. Alliant Energy and IPL currently expect to recover all material costs incurred by IPL related to the environmental control systems and environmental mitigation projects from IPL’s electric customers. The recovery of such costs will be decided by IPL’s regulators in future rate cases or other proceedings. Alliant Energy and IPL currently do not expect to recover costs related to the civil penalty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are included below, along with a brief description of these environmental rules. Air Quality - CSAPR is an emissions trading program that requires SO2 and NOx emissions reductions at certain IPL and WPL fossil-fueled EGUs through installation of environmental controls and/or purchases of allowances. Compliance with emission limits began in 2015, with additional emission limits reductions beginning in 2017. Alliant Energy, IPL and WPL are currently in compliance with the Phase I CSAPR emission limits. Ozone NAAQS Rule may require NOx emission reductions in certain non-attainment areas designated by the EPA. The EPA’s final designations of non-attainment areas for this rule are currently expected to be issued by October 2017. Compliance deadlines range from 2020 through 2037 depending on the level of ozone monitored in non-attainment areas. Sheboygan County in Wisconsin is currently the only non-attainment area in Alliant Energy’s service territory. WPL operates Edgewater and Sheboygan Falls in Sheboygan County, Wisconsin. Clean Air Act Section 111(d) establishes standards under Section 111(d) of the CAA, otherwise referred to as the Clean Power Plan, for states to follow in developing plans to reduce CO2 emissions from existing fossil-fueled EGUs. The standards include an interim compliance period from 2022 through 2029 and a final compliance requirement beginning in 2030. In February 2016, the Supreme Court issued a stay of the Clean Power Plan until pending legal challenges are resolved, which places implementation of the final standards on hold indefinitely. Clean Air Act Section 111(b) establishes standards under Section 111(b) of the CAA for CO2 emissions limits for certain new fossil-fueled EGUs. Marshalltown and WPL’s proposed Riverside expansion are expected to be impacted by these standards. Marshalltown is being constructed, and WPL’s proposed Riverside expansion is being designed, to achieve compliance with these standards. Water Quality - Section 316(b) of the Federal Clean Water Act regulates cooling water intake structures and minimizes adverse environmental impacts to fish and other aquatic life. Compliance will be incorporated during periodic facility permit renewal cycles, with final compliance anticipated by 2022. Effluent Limitation Guidelines require changes to discharge limits for wastewater from steam generating facilities. Compliance for existing steam generating facilities will be required after November 1, 2018 but before December 31, 2023, depending on each facility’s wastewater permit renewal cycle, and immediately upon operation for new steam generating facilities constructed after January 2016. Hydroelectric Fish Passage Device - WPL is currently required to install an agency-approved fish passage device at its Prairie du Sac hydro plant by December 31, 2020. Land and Solid Waste - CCR Rule establishes minimum criteria for disposing of CCR in landfills and surface impoundments (ash ponds), and allows for continued operation of ash ponds if they meet certain performance criteria. (f) Credit Risk - IPL and WPL provide regulated electricity and natural gas services to residential, commercial, industrial and wholesale customers in the Midwest region of the U.S. The geographic concentration of these customers did not contribute significantly to overall credit risk exposure. In addition, as a result of a diverse customer base, IPL and WPL did not have any significant credit risk concentration for receivables arising from the sale of electricity or natural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IPL and WPL are typically net buyers of commodities (primarily electricity, coal and natural gas) required to provide regulated electricity and natural gas services to their customers. As a result, IPL and WPL are also subject to credit risk related to their counterparties’ failures to deliver commodities at the contracted price. Credit policies are maintained to mitigate credit risk. These credit policies include evaluation of the financial condition of certain counterparties, use of credit risk-related contingent provisions in certain commodity agreements that require credit support from counterparties that exceed certain exposure limits, diversification of counterparties to reduce concentrations of credit risk and the use of standardized agreements that facilitate the netting of cash flows associated with certain counterparties. IPL has a PPA that grants it rights to purchase capacity and the resulting energy from DAEC through December 31, 2025. This PPA exposes Alliant Energy and IPL to risk of counterparty non-performance. However, financial risk is mitigated by IPL’s fuel-related cost recovery mechanisms. Refer to Note 16(b) for further discussion of the DAEC PPA. Based on these credit policies, counterparty diversification and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doubtful accounts and credit risk-related contingent features, respectively.</t>
  </si>
  <si>
    <t>Segments Of Business</t>
  </si>
  <si>
    <t>Segment Reporting Information [Line Items]</t>
  </si>
  <si>
    <t>SEGMENTS OF BUSINESS Alliant Energy - Alliant Energy’s principal businesses as of December 31, 2015 are: • Utility - includes the operations of IPL and WPL, which primarily serve retail customers in Iowa and Wisconsin. The utility business has three reportable segments: a) utility electric operations; b) utility gas operations; and c) utility other, which includes steam operations and the unallocated portions of the utility business. Various line items in the following tables are not allocated to the electric and gas segments for management reporting purposes, and therefore, are included only in “Total Utility.” • Non-regulated, Parent and Other - includes the operations of Resources and its subsidiaries, Corporate Services, the Alliant Energy parent company, and any Alliant Energy parent company consolidating adjustments. Resources’ businesses include Transportation, Non-regulated Generation and other non-regulated investments described in Note 1(a) . Alliant Energy’s administrative support services are directly charged to the applicable segment where practicable. In all other cases, administrative support services are allocated to the applicable segment based on services agreements. Intersegment revenues were not material to Alliant Energy’s operations and there was no single customer whose revenues were 10% or more of Alliant Energy’s consolidated revenues. Certain financial information relating to Alliant Energy’s business segments, services and geographic information was as follows (in millions): Utility Non-Regulated, Alliant Energy 2015 Electric Gas Other Total Parent and Other Consolidated Operating revenues $2,770.5 $381.2 $57.9 $3,209.6 $44.0 $3,253.6 Depreciation and amortization 358.6 31.1 1.8 391.5 9.8 401.3 Operating income 514.1 34.6 1.9 550.6 26.4 577.0 Interest expense 189.2 (2.1 ) 187.1 Equity (income) loss from unconsolidated investments, net (35.1 ) — — (35.1 ) 1.3 (33.8 ) Income taxes 60.2 10.2 70.4 Net income attributable to Alliant Energy common shareowners 362.3 15.9 378.2 Total assets 10,211.3 939.3 828.9 11,979.5 515.7 12,495.2 Investments in equity method subsidiaries 302.0 — — 302.0 0.9 302.9 Construction and acquisition expenditures 855.8 106.4 1.4 963.6 70.7 1,034.3 Utility Non-Regulated, Alliant Energy 2014 Electric Gas Other Total Parent and Other Consolidated Operating revenues $2,713.6 $517.5 $66.1 $3,297.2 $53.1 $3,350.3 Depreciation and amortization 347.0 29.9 1.8 378.7 9.4 388.1 Operating income 442.4 53.8 14.0 510.2 33.4 543.6 Interest expense 176.3 4.3 180.6 Equity (income) loss from unconsolidated investments, net (42.8 ) — — (42.8 ) 2.4 (40.4 ) Income taxes 36.4 7.9 44.3 Net income attributable to Alliant Energy common shareowners 362.0 21.1 383.1 Total assets 9,660.4 913.5 993.9 11,567.8 495.7 12,063.5 Investments in equity method subsidiaries 294.3 — — 294.3 2.3 296.6 Construction and acquisition expenditures 774.8 63.2 0.9 838.9 63.9 902.8 Utility Non-Regulated, Alliant Energy 2013 Electric Gas Other Total Parent and Other Consolidated Operating revenues $2,689.0 $464.8 $71.3 $3,225.1 $51.7 $3,276.8 Depreciation and amortization 333.0 28.8 1.5 363.3 7.6 370.9 Operating income 444.5 57.3 6.3 508.1 25.8 533.9 Interest expense 166.3 6.5 172.8 Equity income from unconsolidated investments, net (43.7 ) — — (43.7 ) — (43.7 ) Income taxes 49.3 4.6 53.9 Net income attributable to Alliant Energy common shareowners 349.5 8.8 358.3 Total assets 9,018.6 859.3 712.2 10,590.1 502.4 11,092.5 Investments in equity method subsidiaries 279.1 — — 279.1 2.3 281.4 Construction and acquisition expenditures 677.3 47.0 7.3 731.6 66.7 798.3 Services - Alliant Energy’s consolidated operating revenues by segment, which were substantially all related to services, were as follows: 2015 2014 2013 Utility electric operations 85 % 81 % 82 % Utility gas operations 12 % 15 % 14 % Utility other 2 % 2 % 2 % Other 1 % 2 % 2 % 100 % 100 % 100 % Geographic Information - At December 31, 2015 , 2014 and 2013 , Alliant Energy, IPL and WPL did not have any long-lived assets to be held and used in foreign countries. IPL - IPL is a utility primarily serving retail customers in Iowa and includes three reportable segments: a) electric operations; b) gas operations; and c) other, which includes steam operations and the unallocated portions of the utility business. Various line items in the following tables are not allocated to the electric and gas segments for management reporting purposes, and therefore, are included only in “Total.” Intersegment revenues were not material to IPL’s operations and there was no single customer whose revenues were 10% or more of IPL’s consolidated revenues. Certain financial information relating to IPL’s business segments was as follows (in millions): 2015 Electric Gas Other Total Operating revenues $1,503.8 $217.3 $53.4 $1,774.5 Depreciation and amortization 187.9 17.5 1.8 207.2 Operating income 218.8 17.7 5.4 241.9 Interest expense 96.8 Income tax benefit (22.7 ) Earnings available for common stock 186.0 Total assets 5,754.1 548.2 406.8 6,709.1 Construction and acquisition expenditures 561.2 56.7 1.4 619.3 2014 Electric Gas Other Total Operating revenues $1,493.3 $296.5 $58.3 $1,848.1 Depreciation and amortization 178.7 17.0 1.8 197.5 Operating income 166.8 25.7 16.7 209.2 Interest expense 89.9 Income tax benefit (48.9 ) Earnings available for common stock 181.6 Total assets 5,398.3 544.1 507.8 6,450.2 Construction and acquisition expenditures 490.0 35.1 0.9 526.0 2013 Electric Gas Other Total Operating revenues $1,491.8 $273.9 $53.1 $1,818.8 Depreciation and amortization 173.1 16.5 1.5 191.1 Operating income 173.1 29.8 9.1 212.0 Interest expense 81.3 Income tax benefit (36.3 ) Earnings available for common stock 172.0 Total assets 4,905.3 518.8 369.8 5,793.9 Construction and acquisition expenditures 365.4 27.5 7.3 400.2 WPL - WPL is a utility serving customers in Wisconsin and includes three reportable segments: a) electric operations; b) gas operations; and c) other, which includes the unallocated portions of the utility business. Various line items in the following tables are not allocated to the electric and gas segments for management reporting purposes, and therefore, are included only in “Total.” Intersegment revenues were not material to WPL’s operations and there was no single customer whose revenues were 10% or more of WPL’s consolidated revenues. Certain financial information relating to WPL’s business segments was as follows (in millions): 2015 Electric Gas Other Total Operating revenues $1,266.7 $163.9 $4.5 $1,435.1 Depreciation and amortization 170.7 13.6 — 184.3 Operating income (loss) 295.3 16.9 (3.5 ) 308.7 Interest expense 92.4 Equity income from unconsolidated investments (35.1 ) — — (35.1 ) Income taxes 82.9 Earnings available for common stock 176.3 Total assets 4,457.2 391.1 422.1 5,270.4 Investments in equity method subsidiaries 302.0 — — 302.0 Construction and acquisition expenditures 294.6 49.7 — 344.3 2014 Electric Gas Other Total Operating revenues $1,220.3 $221.0 $7.8 $1,449.1 Depreciation and amortization 168.3 12.9 — 181.2 Operating income (loss) 275.6 28.1 (2.7 ) 301.0 Interest expense 86.4 Equity income from unconsolidated investments (42.8 ) — — (42.8 ) Income taxes 85.3 Earnings available for common stock 180.4 Total assets 4,262.1 369.4 486.1 5,117.6 Investments in equity method subsidiaries 294.3 — — 294.3 Construction and acquisition expenditures 284.8 28.1 — 312.9 2013 Electric Gas Other Total Operating revenues $1,197.2 $190.9 $18.2 $1,406.3 Depreciation and amortization 159.9 12.3 — 172.2 Operating income (loss) 271.4 27.5 (2.8 ) 296.1 Interest expense 85.0 Equity income from unconsolidated investments (43.7 ) — — (43.7 ) Income taxes 85.6 Earnings available for common stock 177.5 Total assets 4,113.3 340.5 342.4 4,796.2 Investments in equity method subsidiaries 279.1 — — 279.1 Construction and acquisition expenditures 311.9 19.5 — 331.4</t>
  </si>
  <si>
    <t>Related Parties</t>
  </si>
  <si>
    <t>Related Party Transaction [Line Items]</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15 2014 2013 2015 2014 2013 Corporate Services billings $150 $148 $140 $121 $116 $103 Sales credited 10 8 7 24 6 12 Purchases billed 366 422 365 66 125 68 As of December 31, net intercompany payables to Corporate Services were as follows (in millions): 2015 2014 IPL $93 $84 WPL 54 58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were as follows (in millions): 2015 2014 2013 ATC billings to WPL $101 $96 $96 WPL billings to ATC 13 9 12 As of December 31, 2015 and 2014 , WPL owed ATC net amounts of $8 million and $8 million , respectively. WPL’s Sheboygan Falls Lease - Refer to Note 10(b) for discussion of WPL’s Sheboygan Falls lease.</t>
  </si>
  <si>
    <t>RELATED PARTIES Service Agreements - IPL and WPL are parties to service agreements with an affiliate, Corporate Services. Pursuant to these service agreements, IPL and WPL receive various administrative and general services. These services are billed to IPL and WPL at cost based on expenses incurred by Corporate Services for the benefit of IPL and WPL, respectively. These costs consisted primarily of employee compensation and benefits, fees associated with various professional services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15 2014 2013 2015 2014 2013 Corporate Services billings $150 $148 $140 $121 $116 $103 Sales credited 10 8 7 24 6 12 Purchases billed 366 422 365 66 125 68 As of December 31, net intercompany payables to Corporate Services were as follows (in millions): 2015 2014 IPL $93 $84 WPL 54 58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were as follows (in millions): 2015 2014 2013 ATC billings to WPL $101 $96 $96 WPL billings to ATC 13 9 12 As of December 31, 2015 and 2014 , WPL owed ATC net amounts of $8 million and $8 million , respectively.</t>
  </si>
  <si>
    <t>Discontinued Operations and Assets and Liabilities Held For Sale</t>
  </si>
  <si>
    <t>Income Statement, Balance Sheet and Additional Disclosures by Disposal Groups, Including Discontinued Operations [Line Items]</t>
  </si>
  <si>
    <t>Discontinued Operations</t>
  </si>
  <si>
    <t>DISCONTINUED OPERATIONS AND ASSETS AND LIABILITIES HELD FOR SALE In 2013, Alliant Energy sold RMT to narrow its strategic focus and risk profile. The operating results of RMT have been separately classified and reported as discontinued operations in Alliant Energy’s income statements. A summary of the components of discontinued operations in Alliant Energy’s income statements was as follows (in millions): 2015 2014 2013 Operating revenues $— $— $0.9 Operating expenses 4.0 3.7 9.9 Loss before income taxes (4.0 ) (3.7 ) (9.0 ) Income tax benefit (1.5 ) (1.3 ) (3.1 ) Loss from discontinued operations, net of tax ($2.5 ) ($2.4 ) ($5.9 ) Refer to Note 16(d) for further discussion of warranty claims associated with RMT that have resulted in operating expenses subsequent to the sale. In April 2015, IPL completed the sale of its Minnesota natural gas distribution assets, which qualified as held for sale as of December 31, 2014. In July 2015, IPL completed the sale of its Minnesota electric distribution assets. Alliant Energy and IPL evaluated the sales of IPL’s Minnesota electric and natural gas distribution assets and believe such sales did not represent a strategic shift that has, or will have, a major effect on their operational and financial results. As a result, the operating results of IPL’s Minnesota electric and natural gas distribution assets have not been separately classified and reported as discontinued operations in Alliant Energy’s and IPL’s income statements. As of December 31, 2014, Alliant Energy’s and IPL’s balance sheets included assets held for sale related to IPL’s Minnesota natural gas distribution assets recorded in “Other current assets” and liabilities held for sale recorded in “Other current liabilities” as follows (in millions): Assets held for sale: Current assets $1.1 Property, plant and equipment, net 11.0 Non-current regulatory assets 7.0 Total assets held for sale 19.1 Liabilities held for sale: Current liabilities 1.0 Other liabilities 7.1 Total liabilities held for sale 8.1 Net assets held for sale $11.0 Refer to Note 3 for further discussion of IPL’s sales of its Minnesota electric and natural gas distribution assets.</t>
  </si>
  <si>
    <t>Selected Consolidated Quarterly Financial Data (Unaudited)</t>
  </si>
  <si>
    <t>SELECTED CONSOLIDATED QUARTERLY FINANCIAL DATA (UNAUDITED) Alliant Energy - All “per share” references refer to earnings per diluted share. Summation of the individual quarters may not equal annual totals due to rounding. Refer to Note 19 for additional information on discontinued operations. 2015 2014 March 31 June 30 Sep. 30 Dec. 31 March 31 June 30 Sep. 30 Dec. 31 (in millions, except per share data) Operating revenues $897.4 $717.2 $898.9 $740.1 $952.8 $750.3 $843.1 $804.1 Operating income 152.9 109.0 235.9 79.2 154.2 103.3 194.8 91.3 Amounts attributable to Alliant Energy common shareowners: Income from continuing operations, net of tax 96.6 68.9 180.0 35.2 108.0 62.1 155.2 60.2 Loss from discontinued operations, net of tax — (1.3 ) (0.1 ) (1.1 ) — (0.3 ) (1.9 ) (0.2 ) Net income 96.6 67.6 179.9 34.1 108.0 61.8 153.3 60.0 Earnings per weighted average common share attributable to Alliant Energy common shareowners: Income from continuing operations, net of tax 0.87 0.61 1.59 0.31 0.97 0.56 1.40 0.54 Loss from discontinued operations, net of tax — (0.01 ) — (0.01 ) — — (0.02 ) — Net income 0.87 0.60 1.59 0.30 0.97 0.56 1.38 0.54 IPL - Earnings per share data is not disclosed for IPL given Alliant Energy is the sole shareowner of all shares of IPL’s common stock outstanding during the periods presented. Refer to Note 1(q) for discussion of IPL’s previously reported Selected Consolidated Quarterly Financial Data (Unaudited), which was impacted as a result of a change to IPL’s method of recording income taxes retrospectively adopted in the fourth quarter of 2015. 2015 2014 March 31 June 30 Sep. 30 Dec. 31 March 31 June 30 Sep. 30 Dec. 31 (in millions) Operating revenues $489.0 $382.2 $504.6 $398.7 $528.9 $411.9 $476.2 $431.1 Operating income 65.5 33.8 117.0 25.6 57.5 34.0 93.9 23.8 Net income 50.1 19.0 119.1 8.0 45.3 20.5 104.6 21.4 Earnings available for common stock 47.5 16.5 116.5 5.5 42.7 18.0 102.0 18.9 WPL - Earnings per share data is not disclosed for WPL given Alliant Energy is the sole shareowner of all shares of WPL’s common stock outstanding during the periods presented. Refer to Note 1(q) for discussion of WPL’s previously reported Selected Consolidated Quarterly Financial Data (Unaudited), which was impacted as a result of a change to WPL’s method of recording income taxes retrospectively adopted in the fourth quarter of 2015. 2015 2014 March 31 June 30 Sep. 30 Dec. 31 March 31 June 30 Sep. 30 Dec. 31 (in millions) Operating revenues $397.1 $324.7 $382.6 $330.7 $410.4 $324.5 $354.4 $359.8 Operating income 80.8 68.3 110.3 49.3 87.7 60.0 93.9 59.4 Net income 45.1 39.7 68.4 24.4 55.2 34.7 57.9 33.3 Earnings available for common stock 44.9 39.2 68.0 24.2 55.2 34.7 57.9 32.6</t>
  </si>
  <si>
    <t>Condensed Parent Company Financial Statements</t>
  </si>
  <si>
    <t>Condensed Financial Information of Parent Company Only Disclosure [Abstract]</t>
  </si>
  <si>
    <t>SCHEDULE I - CONDENSED PARENT COMPANY FINANCIAL STATEMENTS ALLIANT ENERGY CORPORATION (Parent Company Only) CONDENSED STATEMENTS OF INCOME Year Ended December 31, 2015 2014 2013 (in millions) Operating revenues $2 $2 $2 Operating expenses 3 3 1 Operating income (loss) (1 ) (1 ) 1 Interest expense and other: Equity earnings from consolidated subsidiaries (379 ) (388 ) (361 ) Interest expense 3 9 11 Interest income (3 ) (2 ) (2 ) Total interest expense and other (379 ) (381 ) (352 ) Income before income taxes 378 380 353 Income tax benefit (1 ) (3 ) (5 ) Net income $379 $383 $358 The accompanying Notes to Condensed Financial Statements are an integral part of these statements. ALLIANT ENERGY CORPORATION (Parent Company Only) CONDENSED BALANCE SHEETS December 31, 2015 2014 (in millions) ASSETS Current assets: Notes receivable from affiliated companies $93 $95 Other 9 25 Total current assets 102 120 Investments: Investments in consolidated subsidiaries 3,999 3,721 Other 14 15 Total investments 4,013 3,736 Other assets 20 10 Total assets $4,135 $3,866 LIABILITIES AND EQUITY Current liabilities: Current maturities of long-term debt $250 $— Commercial paper 140 141 Other 12 29 Total current liabilities 402 170 Long-term debt, net (excluding current portion) — 250 Other liabilities 12 11 Common equity: Common stock and additional paid-in capital 1,664 1,510 Retained earnings 2,066 1,934 Shares in deferred compensation trust (9 ) (9 ) Total common equity 3,721 3,435 Total liabilities and equity $4,135 $3,866 The accompanying Notes to Condensed Financial Statements are an integral part of these statements. ALLIANT ENERGY CORPORATION (Parent Company Only) CONDENSED STATEMENTS OF CASH FLOWS Year Ended December 31, 2015 2014 2013 (in millions) Net cash flows from operating activities $262 $246 $238 Cash flows used for investing activities: Capital contributions to consolidated subsidiaries (165 ) (90 ) (120 ) Capital repayments from consolidated subsidiaries — 50 95 Net change in notes receivable from affiliates 2 (23 ) 5 Other — — (2 ) Net cash flows used for investing activities (163 ) (63 ) (22 ) Cash flows used for financing activities: Common stock dividends (247 ) (226 ) (208 ) Proceeds from issuance of common stock, net 151 — — Proceeds from issuance of long-term debt — 250 — Payments to retire long-term debt — (250 ) — Net change in commercial paper (1 ) 45 (9 ) Other (2 ) (2 ) 1 Net cash flows used for financing activities (99 ) (183 ) (216 ) Net decrease in cash and cash equivalents — — — Cash and cash equivalents at beginning of period — — — Cash and cash equivalents at end of period $— $— $— Supplemental cash flows information: Cash paid during the period for: Interest, net of capitalized interest ($3 ) ($11 ) ($13 ) Income taxes, net (9 ) (5 ) (7 ) The accompanying Notes to Condensed Financial Statements are an integral part of these statements. ALLIANT ENERGY CORPORATION (Parent Company Only) NOTES TO CONDENSED FINANCIAL STATEMENTS Pursuant to rules and regulations of the SEC, the Condensed Financial Statements of Alliant Energy Corporation (Parent Company Only) do not reflect all of the information and notes normally included with financial statements prepared in accordance with GAAP. Therefore, these Condensed Financial Statements should be read in conjunction with the Financial Statements and related Notes included in Alliant Energy’s 2015 Form 10-K, Part II, Item 8 , which is incorporated herein by reference. In the Condensed Financial Statements of Alliant Energy Corporation (Parent Company Only), investments in subsidiaries are accounted for using the equity method. Alliant Energy allocates income tax expense to its subsidiaries that are members of the group that file a consolidated or combined income tax return. In the fourth quarter of 2015, Alliant Energy changed its method of allocating income tax provisions and related deferred tax assets and liabilities to its subsidiaries from the parent-company-down approach to the modified separate return approach. The change was retrospectively applied to the Parent Company’s Condensed Financial Statements. This tax method change did not impact Alliant Energy’s consolidated financial statements. The change had no impact on Parent Company net income, but impacted the income tax provisions and the equity earnings from consolidated subsidiaries in the Parent Company Condensed Statements of Income, as well as investment in consolidated subsidiaries and deferred tax liabilities on the Parent Company Condensed Balance Sheets. Refer to Note 1(c) for additional information on the tax method change.</t>
  </si>
  <si>
    <t>Valuation and Qualifying Accounts And Reserves</t>
  </si>
  <si>
    <t>Valuation and Qualifying Accounts Disclosure [Line Items]</t>
  </si>
  <si>
    <t>SCHEDULE II - VALUATION AND QUALIFYING ACCOUNTS AND RESERVES Additions Balance, Charged to Charged to Other Balance, Description January 1 Expense Accounts (a) Deductions (b) December 31 (in millions) Valuation and Qualifying Accounts Which are Deducted in the Balance Sheet From the Assets to Which They Apply: Accumulated Provision for Uncollectible Accounts: Alliant Energy (c) Year ended December 31, 2015 $5.1 $8.1 $3.0 $11.4 $4.8 Year ended December 31, 2014 4.8 11.7 4.1 15.5 5.1 Year ended December 31, 2013 4.0 13.6 0.6 13.4 4.8 IPL (c) Year ended December 31, 2015 $0.4 $8.1 — $7.9 $0.6 Year ended December 31, 2014 0.7 11.5 — 11.8 0.4 Year ended December 31, 2013 0.7 12.7 — 12.7 0.7 WPL Year ended December 31, 2015 $4.2 $— $3.0 $3.5 $3.7 Year ended December 31, 2014 1.7 — 4.1 1.6 4.2 Year ended December 31, 2013 1.8 — 0.6 0.7 1.7 Note: The above provisions relate to various customer, notes and other receivable balances included in various line items on the respective balance sheets. Other Reserves: Accumulated Provision for Other Reserves (d): Alliant Energy Year ended December 31, 2015 $32.6 $6.5 $— $12.0 $27.1 Year ended December 31, 2014 38.2 12.5 — 18.1 32.6 Year ended December 31, 2013 33.4 23.2 — 18.4 38.2 IPL Year ended December 31, 2015 $10.6 $2.1 $— $3.3 $9.4 Year ended December 31, 2014 18.1 3.9 — 11.4 10.6 Year ended December 31, 2013 11.6 9.3 — 2.8 18.1 WPL Year ended December 31, 2015 $16.3 $0.7 $— $5.6 $11.4 Year ended December 31, 2014 16.2 2.5 — 2.4 16.3 Year ended December 31, 2013 13.5 8.8 — 6.1 16.2 (a) Accumulated provision for uncollectible accounts: In accordance with its regulatory treatment, certain amounts provided by WPL are recorded in regulatory assets. (b) Deductions are of the nature for which the reserves were created. In the case of the accumulated provision for uncollectible accounts, deductions from this reserve are reduced by recoveries of amounts previously written off. (c) Refer to Note 5(b) for discussion of IPL’s sales of accounts receivable program. (d) Other reserves are largely related to injury and damage claims arising in the ordinary course of business.</t>
  </si>
  <si>
    <t>Summary Of Significant Accounting Policies (Policy)</t>
  </si>
  <si>
    <t>General, Basis of Presentation</t>
  </si>
  <si>
    <t>The financial statements reflect investments in controlled subsidiaries on a consolidated basis and Alliant Energy’s, IPL’s and WPL’s proportionate shares of jointly-owned utility EGUs. Unconsolidated investments, which Alliant Energy and WPL do not control, but do have the ability to exercise significant influence over operating and financial policies, are accounted for under the equity method of accounting. Investments that do not meet the criteria for consolidation or the equity method of accounting are accounted for under the cost method. Refer to Notes 1(n) and 6(a) for further discussion of VIEs and equity method investments, respectively.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t>
  </si>
  <si>
    <t>General, Basis of Accounting</t>
  </si>
  <si>
    <t>The financial statements are prepared in conformity with GAAP, which give recognition to the rate-making and accounting practices of FERC and state commissions having regulatory jurisdiction.</t>
  </si>
  <si>
    <t>General, Reclassification</t>
  </si>
  <si>
    <t>Certain prior period amounts in the Financial Statements and Notes have been reclassified to conform to the current period presentation for comparative purposes. Unless otherwise noted, the notes herein exclude discontinued operations for all periods presented, and assets and liabilities held for sale as of December 31, 2014. Refer to Note 1(p) for discussion of a new accounting standard related to the presentation of debt issuance costs on the balance sheets, which Alliant Energy, IPL and WPL elected to early adopt in the fourth quarter of 2015. In addition, refer to Note 1(c) for discussion of a change in method of recording income taxes implemented in the fourth quarter of 2015 that impacts the separate financial statements of IPL and WPL. As required by GAAP, all prior period financial statements and disclosures presented herein have been restated to reflect these changes.</t>
  </si>
  <si>
    <t>General, Use of Estimates</t>
  </si>
  <si>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si>
  <si>
    <t>Regulatory Assets and Regulatory Liabilities</t>
  </si>
  <si>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regulated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deferred as regulatory assets or accrued as regulatory liabilities are generally recognized in the income statements at the time they are reflected in rates.</t>
  </si>
  <si>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rates. Changes in deferred tax assets and liabilities associated with certain property-related differences at IPL are accounted for differently than other subsidiaries of Alliant Energy due to rate-making practices in Iowa. Rate-making practices in Iowa do not include the impact of certain deferred tax expenses (benefits)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Refer to Note 2 for further discussion of regulatory assets and regulatory liabilities associated with property-related differences at IPL. In Wisconsin, the PSCW has allowed rate recovery of deferred tax expense on all temporary differences since 1991. Investment tax credits are deferred and amortized to income over the average lives of the related property. Other tax credits reduce income tax expense in the year claimed. The alternative transition method has been elected to calculate the beginning pool of excess tax benefits available to absorb any tax deficiencies associated with recognition of share-based payment awards. Alliant Energy files a consolidated federal income tax return, which includes the aggregate taxable income or loss of Alliant Energy and its subsidiaries. In addition, a combined return including Alliant Energy and all of its subsidiaries is filed in Wisconsin. Alliant Energy subsidiaries with a presence in Iowa file as part of a consolidated return in Iowa. Alliant Energy allocates consolidated income tax expense to its subsidiaries that are members of the group that file a consolidated or combined income tax return. In the fourth quarter of 2015, IPL and WPL changed their method of calculating their income tax provisions and related deferred tax assets and liabilities from the parent-company-down approach to the modified separate return approach. IPL and WPL believe the new method is preferable to the prior method because income taxes are more reflective of amounts that IPL and WPL would have reported as separate tax return filers, and the new method is more consistent with the way in which IPL’s and WPL’s regulators determine the tax-related components of their cost-based rates. Under the parent-company-down approach, consolidated income taxes were fully allocated to Alliant Energy’s subsidiaries, including IPL and WPL, based on a prorated allocation of separate company results using consolidated tax rates and apportionment factors. Under the modified separate return approach,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difference in the income taxes recorded for IPL and WPL under the modified separate return method compared to the income taxes recorded on a separate return basis was not material in 2015, 2014 or 2013. IPL’s and WPL’s comparative financial statements for prior years have been adjusted to apply the change in method of calculating their income tax provisions and related deferred tax assets and liabilities retrospectively.</t>
  </si>
  <si>
    <t>Cash and Cash Equivalents</t>
  </si>
  <si>
    <t>Cash and cash equivalents include short-term liquid investments that have original maturities of less than 90 days.</t>
  </si>
  <si>
    <t>Non-utility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Corporate Services placed in service a new customer billing and information system for IPL and WPL in 2015, which is amortized over a 12 -year period. The majority of the remaining software is amortized over a 5 -year period. If software is retired prior to being fully amortized, the difference is recorded as a loss in the income statements. 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Generally, ordinary retirements of utility plant and salvage value are netted and charged to accumulated depreciation upon removal from utility plant accounts and no gain or loss is recognized consistent with rate-making policies. However, if regulators have approved recovery of the remaining net book value of property, plant and equipment that is retired early, the remaining net book value is reclassified from property, plant and equipment to regulatory assets upon retirement. Property, plant and equipment that is probable of being retired early is classified as plant anticipated to be retired early.</t>
  </si>
  <si>
    <t>Depreciation</t>
  </si>
  <si>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harged to customers. The average rates of depreciation for electric, gas and other properties, consistent with current rate-making practices, were as follows: IPL WPL 2015 2014 2013 2015 2014 2013 Electric - generation 3.6% 3.6% 3.6% 3.2% 3.2% 3.3% Electric - distribution 2.4% 2.5% 2.5% 2.7% 2.7% 2.7% Electric - other 4.0% 4.0% 4.0% 4.5% 5.9% 5.0% Gas 3.2% 3.3% 3.4% 2.5% 2.5% 2.5% Other 3.9% 4.3% 4.7% 6.0% 6.0% 5.1%</t>
  </si>
  <si>
    <t>AFUDC</t>
  </si>
  <si>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15 2014 2013 IPL (Marshalltown CWIP) (a) 7.9% 8.0% —% IPL (other CWIP) 7.7% 7.8% 8.2% WPL (retail jurisdiction) 8.2% 8.2% 8.2% WPL (wholesale jurisdiction) 7.9% 4.1% 4.5% (a) In 2013, the IUB issued an order establishing rate-making principles for Marshalltown that requires a 10.3% return on common equity for the calculation of AFUDC related to the construction of such facility. In accordance with their most recent rate orders, IPL applies its AFUDC rates to 100% of applicable CWIP balances and WPL generally applies its AFUDC rates to 50% of applicable CWIP balances. WPL may apply its AFUDC rates to 100% of the retail portion of the CWIP balances for construction projects requiring a CA or CPCN that were approved by the PSCW after its most recent rate order.</t>
  </si>
  <si>
    <t>Operating Revenues</t>
  </si>
  <si>
    <t>Utility - Revenues from Alliant Energy’s utility business are primarily from electricity and natural gas sales and are recognized on an accrual basis as services are rendered or commodities are delivered to customers. Energy sales to individual customers are based on the reading of customers’ meters, which occurs on a systematic basis throughout each reporting period. Amounts of energy delivered to customers since the date of the last meter reading are estimated at the end of each reporting period and the corresponding estimated unbilled revenue is recorded in such reporting period. The unbilled revenue estimate is based on daily system demand volumes, estimated customer usage by class, weather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IPL’s estimated recovery amount is recorded in the current period of service and is reflected in customer bills within two years under the provisions of approved formula rates. WPL’s estimated recovery amount is recorded in the current period of service and subject to final adjustments after a customer audit period in the subsequent year. Final settled recovery amounts are reflected in WPL’s customer bills within two years under the provisions of approved formula rates. IPL and WPL participate in bid/offer-based wholesale energy and ancillary services markets operated by MISO. IPL’s and WPL’s customers and generating resources are located in the MISO region. MISO requires that all load serving entities and generation owners, including IPL and WPL, submit hourly day-ahead and/or real-time bids and offers for energy and ancillary services. The MISO day-ahead and real-time transactions are grouped together, resulting in a net supply to or net purchase from MISO for each hour of each day. The net supply to MISO is recorded in “Electric utility operating revenues” and the net purchase from MISO is recorded in “Electric production fuel and purchased power” in the income statements. Non-regulated - Revenues from Alliant Energy’s non-regulated businesses are primarily from its Transportation business and are recognized on an accrual basis as services are rendered or goods are delivered to customers. Taxes Collected from Customers - Certain of Alliant Energy’s subsidiaries serve as collection agents for sales or various other taxes and record revenues on a net basis. Operating revenues do not include the collection of the aforementioned taxes.</t>
  </si>
  <si>
    <t>Utility Cost Recovery Mechanisms</t>
  </si>
  <si>
    <t>Electric Production Fuel and Energy Purchases (Fuel-related Costs) - Fuel-related costs are incurred each period to generate and purchase electricity to meet the demand of IPL’s and WPL’s electric customers. These fuel-related costs include the cost of fossil fuels (primarily coal and natural gas) used during each period to produce electricity at their EGUs, electricity purchased each period from wholesale energy markets (primarily MISO) and under PPAs, costs for allowances acquired to allow certain emissions (primarily SO2 and NOx) from their EGUs and costs for chemicals utilized to control emissions from their EGUs. These fuel-related costs are recorded in “Electric production fuel and purchased power” in the income statements. IPL Retail - The cost recovery mechanisms applicable for IPL’s retail electric customers provide for subsequent adjustments to their electric rates each month for changes in fuel-related costs. Fuel adjustment clause rules applicable to IPL’s Iowa retail jurisdiction also currently allow IPL to recover prudently incurred costs for emission allowances required to comply with EPA regulations, including the Acid Rain program, through the fuel adjustment clause. Changes in the under-/over-collection of these costs each period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The fuel adjustment clause rules applicable to IPL’s Iowa retail jurisdiction currently do not contain a provision for recovery of environmental controls chemical costs to flow through the fuel adjustment clause. Effective February 2014, IPL began recovering the Iowa retail portion of the DAEC PPA costs from its Iowa retail electric customers through the fuel adjustment clause pursuant to a January 2013 IUB order. This PPA does not contain minimum payments for electric generating capacity. WPL Retail - The cost recovery mechanism applicable for WPL’s retail electric customers is based on forecasts of certain fuel-related costs expected to be incurred during forward-looking test year periods and fuel monitoring ranges determined by the PSCW during each electric retail rate proceeding or in a separate fuel cost plan approval proceeding. However, if WPL’s actual fuel-related costs fall outside these fuel monitoring ranges during the test period,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recognized in “Electric production fuel and purchased power” in Alliant Energy’s and WPL’s income statements each period. The cumulative effects of these deferred amounts are recorded in regulatory assets or regulatory liabilities on Alliant Energy’s and WPL’s balance sheets until they are reflected in future billings to customers. WPL’s retail fuel-related costs include costs for emission allowances and environmental controls chemicals. IPL and WPL Wholesale - The cost recovery mechanisms applicable for IPL’s and WPL’s wholesale electric customers provide for subsequent adjustments to their electric rates for changes in fuel-related costs. Changes in the under-/over-collection of these costs are recognized in “Electric production fuel and purchased power” in the income statements each period. The cumulative effects of the under-/over-collection of these costs are recorded in regulatory assets or regulatory liabilities on the balance sheets until they are reflected in future billings to customers. IPL’s and WPL’s costs for emission allowances and environmental controls chemicals are excluded from the fuel-related cost recovery mechanisms and are recovered from their wholesale electric customers through annual changes in base rates determined by a formula rate structure. Purchased Electric Capacity - PPAs help meet the electricity demand of IPL’s and WPL’s customers. Certain of these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Transmission Service - Costs incurred for the transmission of electricity to meet the demands of IPL’s and WPL’s customers are charged each period to “Electric transmission service” in the income statements. IPL Retail - Electric transmission service expense is recovered from IPL’s Iowa retail electric customers through a transmission cost rider. This cost recovery mechanism provides for annual adjustments to electric rates charged to Iowa electric retail customers for changes in electric transmission service expense. Changes in the under-/over-collection of these costs are recognized in “Electric transmission service” in Alliant Energy’s and IPL’s income statements each period. The cumulative effects of the under-/over-collection of these costs are recorded in regulatory assets or regulatory liabilities on Alliant Energy’s and IPL’s balance sheets until they are reflected in future billings to customers. The transmission cost rider will remain in effect until the IUB’s final decision in IPL’s next retail electric base rate case, at which time the rider will continue in its current form, continue in a modified form or be terminated. WPL Retail - Electric transmission service expense is recovered from WPL’s retail electric customers through changes in base rates determined during periodic rate proceedings. Pursuant to the escrow accounting treatment WPL received as part of its approved retail electric rate case (2015/2016 Test Period) in July 2014 from the PSCW, the difference between actual electric transmission service expense incurred and the amount of electric transmission service costs collected from customers as electric revenues in 2015 and 2016 will be recognized in “Electric transmission service” in Alliant Energy’s and WPL’s income statements each period. An offsetting amount will be recorded in regulatory assets or regulatory liabilities on Alliant Energy’s and WPL’s balance sheets until they are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during each period are charged to “Cost of gas sold” in the income statements. The tariffs for IPL’s and WPL’s retail gas customers provide for subsequent adjustments to their rates each month for changes in the cost of gas sold. Changes in the under-/over-collection of these costs are also recognized in “Cost of gas sold” in the income statements each period. The cumulative effects of the under-/over-collection of these costs are recorded in regulatory assets or regulatory liabilities on the balance sheets until they are reflected in future billings to customers. Energy Efficiency Costs - Costs are incurred to fund energy efficiency programs and initiatives that help customers reduce their energy usage. The costs incurred for these programs and initiatives are charged to “Other operation and maintenance” in the income statements each period. Energy efficiency costs incurred by IPL are recovered from its retail electric and gas customers in Iowa through an additional tariff called an EECR factor. EECR factors are revised annually and include a reconciliation to eliminate any under-/over-collection of energy efficiency costs from prior periods. Energy efficiency costs incurred by WPL are recovered from retail electric and gas customers through changes in base rates determined during periodic rate proceedings. Reconciliations of any under-/over-collection of energy efficiency costs from prior periods are also addressed in WPL’s periodic rate proceedings. Changes in the under-/over-collection of energy efficiency costs each period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t>
  </si>
  <si>
    <t>Financial Instruments</t>
  </si>
  <si>
    <t xml:space="preserve"> Financial instruments are periodically used for risk management purposes to mitigate exposures to fluctuations in certain commodity prices and transmission congestion costs. The fair value of those financial instruments that are determined to be derivatives are recorded as assets or liabilities on the balance sheets. At the end of each reporting period, derivative instruments representing unrealized gain positions are reported as derivative assets, and derivative instruments representing unrealized loss positions are reported as derivative liabilities. Certain commodity purchase and sales contracts qualify for and have been designated under the normal purchase and sale exception. Based on this designation, such contracts a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si>
  <si>
    <t>Asset Impairments</t>
  </si>
  <si>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the carrying value of their regulated property, plant and equipment that is under construction, has been recently completed or is probable of abandonment, an impairment charge is recognized equal to the amount of the carrying value that was disallowed. If IPL or WPL are disallowed a full or partial return on the carrying value of their regulated property, plant and equipment that is under construction, has been recently completed or is probable of abandonment, an impairment charge is recognized equal to the difference between the carrying value and the present value of the future revenues expected from their regulated property, plant and equipment. Property, Plant and Equipment of Non-regulated Operations - Property, plant and equipment of non-regulated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In 2015, declines in forward electricity prices suggested that there may be an impairment indicator for the Franklin County wind farm as a result of exposure to market prices. Alliant Energy performed an impairment test, which included an evaluation of key assumptions, including forward electricity prices, expected output of the wind farm, status of transmission upgrades expected to be completed, the expected life of the wind farm, and likelihood of the sale of the wind farm. Alliant Energy concluded that the estimated undiscounted future cash flows exceeded the carrying value of the Franklin County wind farm as of December 31, 2015, resulting in no impairment. However a further decline in average forward electricity prices of $2 to $3 per MWh over the remaining life of the wind farm could result in an impairment charge that would be material and would likely exceed half of the $130 million carrying value at December 31, 2015 .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si>
  <si>
    <t>Emission Allowances</t>
  </si>
  <si>
    <t>Emission allowances are granted by the EPA at zero cost and permit the holder of the allowances to emit certain gaseous by-products of fossil fuel combustion, including SO2 and NOx. Purchased emission allowances are recorded as intangible assets at their original cost and evaluated for impairment as long-lived assets to be held and used. Emission allowances allocated or acquired are held primarily for consumption. Amortization of emission allowances recorded in “Electric production fuel and purchased power” in the income statements in 2015 , 2014 and 2013 was not material, and is based upon a weighted average cost for each EPA compliance program category of vintage year utilized during the reporting period. As of December 31, 2015 , future estimated amortization expense for emission allowances was not material for 2016 through 2020 . Cash inflows and outflows related to sales and purchases of emission allowances are presented in investing activities in the cash flows statements.</t>
  </si>
  <si>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Upon regulatory approval to recover IPL’s AROs expenditures, its regulatory assets are amortized to depreciation and amortization expenses in Alliant Energy’s and IPL’s income statements over the same time period that IPL’s customer rates are increased to recover the ARO expenditures. WPL’s regulatory assets related to AROs are being recovered as a component of depreciation rates included in the most recent depreciation study approved by the PSCW in its May 2012 order and subsequently approved by FERC. Accretion and depreciation expenses related to AROs for Alliant Energy’s non-regulated operations are recorded to depreciation and amortization expenses in Alliant Energy’s income statements. Upon settlement of the ARO liability, an entity settles the obligation for its recorded amount or incurs a gain or loss. Any gains or losses related to AROs for IPL’s and WPL’s regulated operations are recorded to regulatory liabilities or regulatory assets on the balance sheets.</t>
  </si>
  <si>
    <t>Debt Issuance and Retirement Costs</t>
  </si>
  <si>
    <t>Debt issuance costs and debt premiums or discounts are deferred and amortized over the expected life of each debt issue, considering maturity dates and, if applicable, redemption rights held by others. Alliant Energy’s non-regulated businesses and Corporate Services expense in the period of retirement any unamortized debt issuance costs and debt premiums or discounts on debt retired early.</t>
  </si>
  <si>
    <t>Allowance for Doubtful Accounts</t>
  </si>
  <si>
    <t>Allowances for doubtful accounts are recorded for estimated losses resulting from the inability of customers to make required payments. Allowances for doubtful accounts are estimated based on historical write-offs, customer arrears and other economic factors within IPL’s and WPL’s service territories.</t>
  </si>
  <si>
    <t>Variable Interest Entities</t>
  </si>
  <si>
    <t>An entity is considered a VIE if its equity investors do not have sufficient equity at risk for the entity to finance its activities without additional subordinated financial support from other partie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id not reflect any VIEs on a consolidated basis.</t>
  </si>
  <si>
    <t>Cash Flows Presentation</t>
  </si>
  <si>
    <t>Alliant Energy presents cash flows from continuing operations together with cash flows from discontinued operations in its cash flows statements.</t>
  </si>
  <si>
    <t>New Accounting Standards and Changes in Accounting Principles</t>
  </si>
  <si>
    <t>Revenue Recognition - In May 2014, FASB issued an accounting standard providing principles for recognizing revenue for the transfer of promised goods or services to customers with the consideration to which the entity expects to be entitled in exchange for those goods or services. This standard also requires disclosures about the nature, amount, timing and uncertainty of revenue and cash flows arising from contracts with customers. Alliant Energy, IPL and WPL currently expect to adopt this standard on January 1, 2018 and are currently evaluating the impact of this standard on their financial condition and results of operations. Presentation of Debt Issuance Costs - In April 2015, FASB issued an accounting standard to simplify the presentation of debt issuance costs on the balance sheet. Under the new standard, debt issuance costs related to a recognized debt liability are presented on the balance sheet as a direct deduction from the carrying amount of that debt liability, consistent with debt discounts. In the fourth quarter of 2015, Alliant Energy, IPL and WPL elected to early adopt this standard, which is applied retrospectively. Refer to Note 1(q) for further discussion. Presentation of Deferred Taxes - In November 2015, FASB issued an accounting standard to simplify the presentation of deferred taxes on the balance sheet. Under the new standard, all deferred tax assets and liabilities are presented as non-current on the balance sheet. In the fourth quarter of 2015, Alliant Energy, IPL and WPL elected to early adopt this standard with prospective application. As such, prior period amounts have not been retrospectively adjusted for this standard. Changes in Accounting Principles - Refer to Note 1(p) for discussion of a new accounting standard related to the presentation of debt issuance costs on the balance sheets, which Alliant Energy, IPL and WPL elected to early adopt in the fourth quarter of 2015. In addition, refer to Note 1(c) for discussion of a change in method of calculating income tax provisions and related deferred tax assets and liabilities for IPL and WPL implemented in the fourth quarter of 2015. Comparative financial statements for prior years have been adjusted to retrospectively apply the new accounting standard related to the presentation of debt issuance costs for Alliant Energy, IPL and WPL, and change in method of calculating the income tax provisions and related deferred tax assets and liabilities for IPL and WPL. There are no required resettlements of cash between the companies for these periods. The following financial statement line items were affected by these changes (in millions): Alliant Energy Originally Effect of New As Balance Sheet as of December 31, 2014 Reported Accounting Standard Adjusted Deferred charges and other $43.9 ($22.4 ) $21.5 Total other assets 1,759.5 (22.4 ) 1,737.1 Total assets 12,085.9 (22.4 ) 12,063.5 Long-term debt, net (excluding current portion) 3,606.7 (22.4 ) 3,584.3 Total liabilities and equity 12,085.9 (22.4 ) 12,063.5 IPL 2014 2013 Income Statements Effect of Change in Effect of Change in Originally Method of Calculating As Originally Method of Calculating As Reported Income Taxes Adjusted Reported Income Taxes Adjusted Income tax benefit ($51.7 ) $2.8 ($48.9 ) ($37.9 ) $1.6 ($36.3 ) Net income 194.6 (2.8 ) 191.8 189.9 (1.6 ) 188.3 Earnings available for common stock 184.4 (2.8 ) 181.6 173.6 (1.6 ) 172.0 IPL Effect of New Effect of Change in Balance Sheets Originally Accounting Method of Calculating As December 31, 2014 Reported Standard Income Taxes Adjusted Deferred tax assets $104.9 $— ($0.9 ) $104.0 Total current assets 556.1 — (0.9 ) 555.2 Deferred charges and other 12.7 (10.7 ) — 2.0 Total other assets 1,331.9 (10.7 ) — 1,321.2 Total assets 6,461.8 (10.7 ) (0.9 ) 6,450.2 Long-term debt, net (excluding current portion) 1,618.7 (10.7 ) — 1,608.0 Deferred tax liabilities 1,341.4 — 28.9 1,370.3 Total other liabilities 2,123.1 — 28.9 2,152.0 Retained earnings 537.9 — (29.8 ) 508.1 Total IPL common equity 1,814.1 — (29.8 ) 1,784.3 Total equity 2,014.1 — (29.8 ) 1,984.3 Total liabilities and equity 6,461.8 (10.7 ) (0.9 ) 6,450.2 January 1, 2014 Retained earnings 493.5 — (31.6 ) 461.9 January 1, 2013 Retained earnings 448.0 — (32.8 ) 415.2 IPL 2014 2013 Cash Flows Effect of Change in Effect of Change in Originally Method of Calculating As Originally Method of Calculating As Reported Income Taxes Adjusted Reported Income Taxes Adjusted Cash flows from operating activities: Net income $194.6 ($2.8 ) $191.8 $189.9 ($1.6 ) $188.3 Adjustments to reconcile net income to net cash flows from operating activities: Deferred tax expense (benefit) and investment tax credits (9.7 ) (1.8 ) (11.5 ) 4.2 (1.2 ) 3.0 Other changes in assets and liabilities: Other 32.0 4.6 36.6 (14.0 ) 2.8 (11.2 ) WPL 2014 2013 Income Statements Effect of Change in Effect of Change in Originally Method of Calculating As Originally Method of Calculating As Reported Income Taxes Adjusted Reported Income Taxes Adjusted Income taxes $85.6 ($0.3 ) $85.3 $87.2 ($1.6 ) $85.6 Net income 180.8 0.3 181.1 177.5 1.6 179.1 Earnings available for common stock 180.1 0.3 180.4 175.9 1.6 177.5 WPL Effect of New Effect of Change in Balance Sheets Originally Accounting Method of Calculating As December 31, 2014 Reported Standard Income Taxes Adjusted Deferred tax assets $37.5 $— $0.2 $37.7 Total current assets 457.2 — 0.2 457.4 Deferred charges and other 29.7 (10.8 ) — 18.9 Total other assets 426.1 (10.8 ) — 415.3 Total assets 5,128.2 (10.8 ) 0.2 5,117.6 Long-term debt, net (excluding current portion) 1,543.3 (10.8 ) — 1,532.5 Deferred tax liabilities 970.0 — (2.9 ) 967.1 Total other liabilities 1,562.3 — (2.9 ) 1,559.4 Retained earnings 678.6 — 3.1 681.7 Total WPL common equity 1,703.8 — 3.1 1,706.9 Total equity 1,712.3 — 3.1 1,715.4 Total liabilities and equity 5,128.2 (10.8 ) 0.2 5,117.6 January 1, 2014 Retained earnings 617.2 — 5.0 622.2 January 1, 2013 Retained earnings 557.6 — 8.3 565.9 WPL 2014 2013 Cash Flows Effect of Change in Effect of Change in Originally Method of Calculating As Originally Method of Calculating As Reported Income Taxes Adjusted Reported Income Taxes Adjusted Cash flows from operating activities: Net income $180.8 $0.3 $181.1 $177.5 $1.6 $179.1 Adjustments to reconcile net income to net cash flows from operating activities: Deferred tax expense and investment tax credits 80.7 1.9 82.6 86.5 3.3 89.8 Other changes in assets and liabilities: Other (6.8 ) (2.2 ) (9.0 ) (16.7 ) (4.9 ) (21.6 ) The change in method of calculating the income tax provisions and related deferred tax assets and liabilities for IPL and WPL did not have a material impact on their income statements or cash flows statements for 2015. The following balance sheet line items for 2015 were affected by this change in method for IPL and WPL (in millions): IPL As Computed Under As Reported Under Balance Sheet as of December 31, 2015 Parent-company-down Modified Separate Effect of Approach Return Approach Change Deferred tax liabilities $1,346.7 $1,378.0 $31.3 Total other liabilities 2,094.5 2,125.8 31.3 Retained earnings 585.4 554.1 (31.3 ) Total IPL common equity 2,026.6 1,995.3 (31.3 ) Total equity 2,226.6 2,195.3 (31.3 ) WPL As Computed Under As Reported Under Balance Sheet as of December 31, 2015 Parent-company-down Modified Separate Effect of Approach Return Approach Change Other current liabilities $78.2 $79.5 $1.3 Total current liabilities 335.6 336.9 1.3 Deferred tax liabilities 1,010.8 1,005.4 (5.4 ) Total other liabilities 1,637.4 1,632.0 (5.4 ) Retained earnings 727.0 731.1 4.1 Total WPL common equity 1,752.2 1,756.3 4.1 Total equity 1,763.5 1,767.6 4.1 In addition, the following previously reported Selected Consolidated Quarterly Financial Data (Unaudited) for the three months ended were impacted as a result of the change in method of calculating the income tax provisions and related deferred tax assets and liabilities for IPL and WPL (in millions): March 31, 2015 June 30, 2015 September 30, 2015 Originally As Originally As Originally As Reported Adjusted Reported Adjusted Reported Adjusted IPL Net income $50.4 $50.1 $19.2 $19.0 $120.0 $119.1 Earnings available for common stock 47.8 47.5 16.7 16.5 117.4 116.5 WPL Net income 44.8 45.1 39.5 39.7 67.9 68.4 Earnings available for common stock 44.6 44.9 39.0 39.2 67.5 68.0 March 31, 2014 June 30, 2014 September 30, 2014 December 31, 2014 Originally As Originally As Originally As Originally As Reported Adjusted Reported Adjusted Reported Adjusted Reported Adjusted IPL Net income $46.0 $45.3 $20.9 $20.5 $105.1 $104.6 $22.6 $21.4 Earnings available for common stock 43.4 42.7 18.4 18.0 102.5 102.0 20.1 18.9 WPL Net income 54.8 55.2 34.6 34.7 61.6 57.9 29.8 33.3 Earnings available for common stock 54.8 55.2 34.6 34.7 61.6 57.9 29.1 32.6</t>
  </si>
  <si>
    <t>Summary Of Significant Accounting Policies (Tables)</t>
  </si>
  <si>
    <t>Schedule of Average Rates of Depreciation</t>
  </si>
  <si>
    <t>The average rates of depreciation for electric, gas and other properties, consistent with current rate-making practices, were as follows: IPL WPL 2015 2014 2013 2015 2014 2013 Electric - generation 3.6% 3.6% 3.6% 3.2% 3.2% 3.3% Electric - distribution 2.4% 2.5% 2.5% 2.7% 2.7% 2.7% Electric - other 4.0% 4.0% 4.0% 4.5% 5.9% 5.0% Gas 3.2% 3.3% 3.4% 2.5% 2.5% 2.5% Other 3.9% 4.3% 4.7% 6.0% 6.0% 5.1%</t>
  </si>
  <si>
    <t>Schedule of Allowance for Funds Used During Construction Rate</t>
  </si>
  <si>
    <t>The AFUDC rates, computed in accordance with the prescribed regulatory formula, were as follows: 2015 2014 2013 IPL (Marshalltown CWIP) (a) 7.9% 8.0% —% IPL (other CWIP) 7.7% 7.8% 8.2% WPL (retail jurisdiction) 8.2% 8.2% 8.2% WPL (wholesale jurisdiction) 7.9% 4.1% 4.5% (a) In 2013, the IUB issued an order establishing rate-making principles for Marshalltown that requires a 10.3% return on common equity for the calculation of AFUDC related to the construction of such facility.</t>
  </si>
  <si>
    <t>Schedule of New Accounting Standards and Changes in Accounting Principles</t>
  </si>
  <si>
    <t>The following financial statement line items were affected by these changes (in millions): Alliant Energy Originally Effect of New As Balance Sheet as of December 31, 2014 Reported Accounting Standard Adjusted Deferred charges and other $43.9 ($22.4 ) $21.5 Total other assets 1,759.5 (22.4 ) 1,737.1 Total assets 12,085.9 (22.4 ) 12,063.5 Long-term debt, net (excluding current portion) 3,606.7 (22.4 ) 3,584.3 Total liabilities and equity 12,085.9 (22.4 ) 12,063.5 IPL 2014 2013 Income Statements Effect of Change in Effect of Change in Originally Method of Calculating As Originally Method of Calculating As Reported Income Taxes Adjusted Reported Income Taxes Adjusted Income tax benefit ($51.7 ) $2.8 ($48.9 ) ($37.9 ) $1.6 ($36.3 ) Net income 194.6 (2.8 ) 191.8 189.9 (1.6 ) 188.3 Earnings available for common stock 184.4 (2.8 ) 181.6 173.6 (1.6 ) 172.0 IPL Effect of New Effect of Change in Balance Sheets Originally Accounting Method of Calculating As December 31, 2014 Reported Standard Income Taxes Adjusted Deferred tax assets $104.9 $— ($0.9 ) $104.0 Total current assets 556.1 — (0.9 ) 555.2 Deferred charges and other 12.7 (10.7 ) — 2.0 Total other assets 1,331.9 (10.7 ) — 1,321.2 Total assets 6,461.8 (10.7 ) (0.9 ) 6,450.2 Long-term debt, net (excluding current portion) 1,618.7 (10.7 ) — 1,608.0 Deferred tax liabilities 1,341.4 — 28.9 1,370.3 Total other liabilities 2,123.1 — 28.9 2,152.0 Retained earnings 537.9 — (29.8 ) 508.1 Total IPL common equity 1,814.1 — (29.8 ) 1,784.3 Total equity 2,014.1 — (29.8 ) 1,984.3 Total liabilities and equity 6,461.8 (10.7 ) (0.9 ) 6,450.2 January 1, 2014 Retained earnings 493.5 — (31.6 ) 461.9 January 1, 2013 Retained earnings 448.0 — (32.8 ) 415.2 IPL 2014 2013 Cash Flows Effect of Change in Effect of Change in Originally Method of Calculating As Originally Method of Calculating As Reported Income Taxes Adjusted Reported Income Taxes Adjusted Cash flows from operating activities: Net income $194.6 ($2.8 ) $191.8 $189.9 ($1.6 ) $188.3 Adjustments to reconcile net income to net cash flows from operating activities: Deferred tax expense (benefit) and investment tax credits (9.7 ) (1.8 ) (11.5 ) 4.2 (1.2 ) 3.0 Other changes in assets and liabilities: Other 32.0 4.6 36.6 (14.0 ) 2.8 (11.2 ) WPL 2014 2013 Income Statements Effect of Change in Effect of Change in Originally Method of Calculating As Originally Method of Calculating As Reported Income Taxes Adjusted Reported Income Taxes Adjusted Income taxes $85.6 ($0.3 ) $85.3 $87.2 ($1.6 ) $85.6 Net income 180.8 0.3 181.1 177.5 1.6 179.1 Earnings available for common stock 180.1 0.3 180.4 175.9 1.6 177.5 WPL Effect of New Effect of Change in Balance Sheets Originally Accounting Method of Calculating As December 31, 2014 Reported Standard Income Taxes Adjusted Deferred tax assets $37.5 $— $0.2 $37.7 Total current assets 457.2 — 0.2 457.4 Deferred charges and other 29.7 (10.8 ) — 18.9 Total other assets 426.1 (10.8 ) — 415.3 Total assets 5,128.2 (10.8 ) 0.2 5,117.6 Long-term debt, net (excluding current portion) 1,543.3 (10.8 ) — 1,532.5 Deferred tax liabilities 970.0 — (2.9 ) 967.1 Total other liabilities 1,562.3 — (2.9 ) 1,559.4 Retained earnings 678.6 — 3.1 681.7 Total WPL common equity 1,703.8 — 3.1 1,706.9 Total equity 1,712.3 — 3.1 1,715.4 Total liabilities and equity 5,128.2 (10.8 ) 0.2 5,117.6 January 1, 2014 Retained earnings 617.2 — 5.0 622.2 January 1, 2013 Retained earnings 557.6 — 8.3 565.9 WPL 2014 2013 Cash Flows Effect of Change in Effect of Change in Originally Method of Calculating As Originally Method of Calculating As Reported Income Taxes Adjusted Reported Income Taxes Adjusted Cash flows from operating activities: Net income $180.8 $0.3 $181.1 $177.5 $1.6 $179.1 Adjustments to reconcile net income to net cash flows from operating activities: Deferred tax expense and investment tax credits 80.7 1.9 82.6 86.5 3.3 89.8 Other changes in assets and liabilities: Other (6.8 ) (2.2 ) (9.0 ) (16.7 ) (4.9 ) (21.6 ) The change in method of calculating the income tax provisions and related deferred tax assets and liabilities for IPL and WPL did not have a material impact on their income statements or cash flows statements for 2015. The following balance sheet line items for 2015 were affected by this change in method for IPL and WPL (in millions): IPL As Computed Under As Reported Under Balance Sheet as of December 31, 2015 Parent-company-down Modified Separate Effect of Approach Return Approach Change Deferred tax liabilities $1,346.7 $1,378.0 $31.3 Total other liabilities 2,094.5 2,125.8 31.3 Retained earnings 585.4 554.1 (31.3 ) Total IPL common equity 2,026.6 1,995.3 (31.3 ) Total equity 2,226.6 2,195.3 (31.3 ) WPL As Computed Under As Reported Under Balance Sheet as of December 31, 2015 Parent-company-down Modified Separate Effect of Approach Return Approach Change Other current liabilities $78.2 $79.5 $1.3 Total current liabilities 335.6 336.9 1.3 Deferred tax liabilities 1,010.8 1,005.4 (5.4 ) Total other liabilities 1,637.4 1,632.0 (5.4 ) Retained earnings 727.0 731.1 4.1 Total WPL common equity 1,752.2 1,756.3 4.1 Total equity 1,763.5 1,767.6 4.1 In addition, the following previously reported Selected Consolidated Quarterly Financial Data (Unaudited) for the three months ended were impacted as a result of the change in method of calculating the income tax provisions and related deferred tax assets and liabilities for IPL and WPL (in millions): March 31, 2015 June 30, 2015 September 30, 2015 Originally As Originally As Originally As Reported Adjusted Reported Adjusted Reported Adjusted IPL Net income $50.4 $50.1 $19.2 $19.0 $120.0 $119.1 Earnings available for common stock 47.8 47.5 16.7 16.5 117.4 116.5 WPL Net income 44.8 45.1 39.5 39.7 67.9 68.4 Earnings available for common stock 44.6 44.9 39.0 39.2 67.5 68.0 March 31, 2014 June 30, 2014 September 30, 2014 December 31, 2014 Originally As Originally As Originally As Originally As Reported Adjusted Reported Adjusted Reported Adjusted Reported Adjusted IPL Net income $46.0 $45.3 $20.9 $20.5 $105.1 $104.6 $22.6 $21.4 Earnings available for common stock 43.4 42.7 18.4 18.0 102.5 102.0 20.1 18.9 WPL Net income 54.8 55.2 34.6 34.7 61.6 57.9 29.8 33.3 Earnings available for common stock 54.8 55.2 34.6 34.7 61.6 57.9 29.1 32.6</t>
  </si>
  <si>
    <t>Regulatory Matters (Tables)</t>
  </si>
  <si>
    <t>Regulatory Assets [Line Items]</t>
  </si>
  <si>
    <t>Schedule of Regulatory Assets</t>
  </si>
  <si>
    <t>At December 31, regulatory assets were comprised of the following items (in millions): Alliant Energy IPL WPL 2015 2014 2015 2014 2015 2014 Tax-related $987.7 $955.3 $958.2 $928.0 $29.5 $27.3 Pension and OPEB costs 579.5 570.2 298.1 287.9 281.4 282.3 AROs 92.4 73.7 50.8 41.4 41.6 32.3 Derivatives 70.6 46.9 28.2 28.0 42.4 18.9 WPL’s EGUs retired early 45.0 — — — 45.0 — Commodity cost recovery 35.9 31.1 2.8 0.4 33.1 30.7 Emission allowances 26.9 27.4 26.9 27.4 — — Environmental-related costs 16.4 16.0 11.0 11.5 5.4 4.5 Debt redemption costs 14.3 16.1 9.5 10.9 4.8 5.2 Other 39.9 47.0 17.1 22.4 22.8 24.6 $1,908.6 $1,783.7 $1,402.6 $1,357.9 $506.0 $425.8</t>
  </si>
  <si>
    <t>Schedule of Regulatory Liabilities</t>
  </si>
  <si>
    <t>At December 31, regulatory liabilities were comprised of the following items (in millions): Alliant Energy IPL WPL 2015 2014 2015 2014 2015 2014 Cost of removal obligations $406.0 $421.7 $260.4 $279.1 $145.6 $142.6 IPL’s tax benefit riders 159.2 243.0 159.2 243.0 — — Energy efficiency cost recovery 48.3 64.3 — — 48.3 64.3 Electric transmission cost recovery 43.5 19.4 21.9 19.4 21.6 — Commodity cost recovery 37.6 15.4 23.5 15.1 14.1 0.3 Other 43.1 57.4 24.2 26.9 18.9 30.5 $737.7 $821.2 $489.2 $583.5 $248.5 $237.7</t>
  </si>
  <si>
    <t>Tax Benefit Riders</t>
  </si>
  <si>
    <t>In 2015 , Alliant Energy’s and IPL’s “IPL’s tax benefit riders” regulatory liabilities decreased by $84 million as follows (in millions): Electric tax benefit rider credits $72 Gas tax benefit rider credits 12 $84</t>
  </si>
  <si>
    <t>Electric Tax Benefit Rider</t>
  </si>
  <si>
    <t>Alliant Energy and IPL recognize an offsetting reduction to income tax expense for the after-tax amounts credited to IPL’s retail electric customers’ bills in Iowa, resulting in no impact to Alliant Energy’s and IPL’s net income from the electric tax benefit rider as follows (in millions): 2015 2014 2013 Credit to IPL’s Iowa retail electric customers’ bills with reduction to electric revenues $72 $85 $79 Income tax benefit resulting from decreased taxable income caused by credits 30 35 33 Income tax benefit representing tax benefits realized from electric tax benefit rider 42 50 46</t>
  </si>
  <si>
    <t>Revenue Requirement Adjustment</t>
  </si>
  <si>
    <t>The revenue requirement adjustment resulted in increases to electric revenues in Alliant Energy’s and IPL’s income statements and was recognized through the energy adjustment clause as a reduction of the credits on IPL’s Iowa retail electric customers’ bills from the electric tax benefit rider as follows (in millions): 2015 2014 2013 Revenue requirement adjustment $14 $15 $24</t>
  </si>
  <si>
    <t>Gas Tax Benefit Rider</t>
  </si>
  <si>
    <t xml:space="preserve"> Alliant Energy and IPL utilized gas tax benefit rider-related regulatory liabilities to credit IPL’s Iowa retail gas customers’ bills as follows (in millions): 2015 2014 2013 Credit to IPL’s Iowa retail gas customers’ bills with reduction to gas revenues $12 $12 $11 Income tax benefit resulting from decreased taxable income caused by credits 5 5 4 Income tax benefit representing tax benefits realized from gas tax benefit rider 7 7 7</t>
  </si>
  <si>
    <t>Customer Billing Credits</t>
  </si>
  <si>
    <t>IPL recorded such billing credits in 2014 and 2015, and estimates billing credits in 2016, as follows (in millions): Actual Estimated 2014 2015 2016 Billing credits to reduce retail electric customers’ bills $72 $24 $9</t>
  </si>
  <si>
    <t>Property, Plant and Equipment (Tables)</t>
  </si>
  <si>
    <t>At December 31, details of property, plant and equipment on the balance sheets were as follows (in millions): Alliant Energy IPL WPL 2015 2014 2015 2014 2015 2014 Utility: Electric plant: In service: Generation $5,643.7 $5,463.0 $3,011.6 $2,872.4 $2,632.1 $2,590.6 Distribution 4,489.9 4,435.4 2,447.9 2,471.7 2,042.0 1,963.7 Other 311.3 309.1 212.2 215.5 99.1 93.6 Anticipated to be retired early (a) — 157.6 — — — 157.6 Total electric plant 10,444.9 10,365.1 5,671.7 5,559.6 4,773.2 4,805.5 Gas plant in service 1,018.3 946.2 513.6 474.0 504.7 472.2 Other plant in service 530.6 539.3 296.0 298.8 234.6 240.5 Accumulated depreciation (a) (3,939.6 ) (3,923.1 ) (2,152.8 ) (2,124.5 ) (1,786.8 ) (1,798.6 ) Net plant 8,054.2 7,927.5 4,328.5 4,207.9 3,725.7 3,719.6 Leased Sheboygan Falls Energy Facility, net (b) — — — — 58.6 64.7 Construction work in progress 897.5 479.1 578.2 325.0 319.3 154.1 Other, net 18.5 22.3 18.4 21.8 0.1 0.5 Total utility 8,970.2 8,428.9 4,925.1 4,554.7 4,103.7 3,938.9 Non-regulated and other: Non-regulated Generation, net (c) 229.3 240.1 — — — — Corporate Services and other, net (d) 319.6 269.4 — — — — Total non-regulated and other 548.9 509.5 — — — — Total property, plant and equipment $9,519.1 $8,938.4 $4,925.1 $4,554.7 $4,103.7 $3,938.9 (a) In December 2015, WPL retired Nelson Dewey Units 1 and 2 and Edgewater Unit 3 and transferred the remaining net book value from property, plant and equipment to regulatory assets pursuant to orders from the PSCW and FERC. Refer to Note 2 for discussion of the recovery of the remaining net book value of these EGUs. (b) Less accumulated amortization of $65.2 million and $59.1 million for WPL as of December 31, 2015 and 2014 , respectively. (c) Less accumulated depreciation of $59.0 million and $49.5 million for Alliant Energy as of December 31, 2015 and 2014 , respectively. (d) Less accumulated depreciation of $252.9 million and $229.1 million for Alliant Energy as of December 31, 2015 and 2014 , respectively.</t>
  </si>
  <si>
    <t>Schedule Of Allowance For Funds Used During Construction</t>
  </si>
  <si>
    <t xml:space="preserve"> The amount of AFUDC generated by equity and debt components was as follows (in millions): Alliant Energy IPL WPL 2015 2014 2013 2015 2014 2013 2015 2014 2013 Equity $24.4 $23.1 $20.3 $18.6 $17.1 $13.8 $5.8 $6.0 $6.5 Debt 12.5 11.7 10.5 9.6 8.8 7.2 2.9 2.9 3.3 $36.9 $34.8 $30.8 $28.2 $25.9 $21.0 $8.7 $8.9 $9.8</t>
  </si>
  <si>
    <t>Schedule Of Allowance for Funds Used During Construction By Project</t>
  </si>
  <si>
    <t>AFUDC related to various construction projects was recognized in the income statements as follows (in millions): 2015 2014 2013 IPL: Marshalltown $20.7 $3.7 $— Environmental controls - Ottumwa Unit 1 — 10.6 8.0 Environmental controls - George Neal Units 3 and 4 — 1.4 5.1 Other 7.5 10.2 7.9 28.2 25.9 21.0 WPL: Environmental controls - Edgewater Unit 5 5.1 2.7 — Environmental controls - Columbia Units 1 and 2 — 4.0 7.2 Other 3.6 2.2 2.6 8.7 8.9 9.8 Alliant Energy $36.9 $34.8 $30.8</t>
  </si>
  <si>
    <t>Jointly-Owned Electric Utility Plant (Tables)</t>
  </si>
  <si>
    <t>Jointly Owned Electric Utility Plant [Line Items]</t>
  </si>
  <si>
    <t>Components of Jointly-Owned Electric Utility Plants</t>
  </si>
  <si>
    <t>Information relative to IPL’s and WPL’s ownership interest in these jointly-owned coal-fired EGUs at December 31, 2015 was as follows (dollars in millions): Accumulated Construction In-service Ownership Electric Provision for Work in Dates Interest % Plant Depreciation Progress IPL Ottumwa Unit 1 1981 48.0 % $481.4 $125.0 $6.5 George Neal Unit 4 1979 25.7 % 184.3 76.3 0.2 George Neal Unit 3 1975 28.0 % 150.0 45.1 0.1 Louisa Unit 1 1983 4.0 % 36.4 21.1 0.1 852.1 267.5 6.9 WPL Columbia Units 1-2 1975-1978 46.2 % 571.9 175.5 34.8 Edgewater Unit 4 1969 68.2 % 102.7 58.2 0.1 674.6 233.7 34.9 Alliant Energy $1,526.7 $501.2 $41.8</t>
  </si>
  <si>
    <t>Receivables (Tables)</t>
  </si>
  <si>
    <t>Accounts Receivable Details</t>
  </si>
  <si>
    <t>Details for accounts receivable included on the balance sheets as of December 31 were as follows (in millions): Alliant Energy IPL WPL 2015 2014 2015 2014 2015 2014 Customer $93.8 $88.2 $4.6 $— $81.5 $81.0 Unbilled utility revenues 83.1 85.4 1.2 — 81.9 85.4 Deferred proceeds 172.0 177.2 172.0 177.2 — — Other 53.5 81.6 22.8 39.9 25.7 23.6 Allowance for doubtful accounts (4.8 ) (5.1 ) (0.6 ) (0.4 ) (3.7 ) (4.2 ) $397.6 $427.3 $200.0 $216.7 $185.4 $185.8</t>
  </si>
  <si>
    <t>Maximum And Average Outstanding Cash Proceeds</t>
  </si>
  <si>
    <t>IPL’s maximum and average outstanding cash proceeds related to the sales of accounts receivable program were as follows (in millions): 2015 2014 2013 Maximum outstanding aggregate cash proceeds (based on daily outstanding balances) $137.0 $150.0 $170.0 Average outstanding aggregate cash proceeds (based on daily outstanding balances) 46.7 46.4 105.9</t>
  </si>
  <si>
    <t>Receivables Sold Under The Agreement</t>
  </si>
  <si>
    <t>As of December 31, the attributes of IPL’s receivables sold under the Receivables Agreement were as follows (in millions): 2015 2014 Customer accounts receivable $109.7 $134.8 Unbilled utility revenues 71.3 69.7 Other receivables 0.1 0.1 Receivables sold to third party 181.1 204.6 Less: cash proceeds (a) 5.0 22.0 Deferred proceeds 176.1 182.6 Less: allowance for doubtful accounts 4.1 5.4 Fair value of deferred proceeds $172.0 $177.2 Outstanding receivables past due $18.0 $19.9 (a) Changes in cash proceeds are presented in “Sales of accounts receivable” in operating activities in Alliant Energy’s and IPL’s cash flows statements.</t>
  </si>
  <si>
    <t>Additional Attributes Of Receivables Sold Under The Agreement</t>
  </si>
  <si>
    <t>Additional attributes of IPL’s receivables sold under the Receivables Agreement were as follows (in millions): 2015 2014 2013 Collections reinvested in receivables $1,812.9 $1,997.9 $1,880.8 Credit losses, net of recoveries 8.8 11.4 11.9</t>
  </si>
  <si>
    <t>Investments (Tables)</t>
  </si>
  <si>
    <t>Investment [Line Items]</t>
  </si>
  <si>
    <t>Unconsolidated Equity Investments</t>
  </si>
  <si>
    <t>Alliant Energy’s and WPL’s unconsolidated investments accounted for under the equity method of accounting are as follows (in millions): Ownership Carrying Value at Interest at December 31, Equity (Income) / Loss December 31, 2015 2015 2014 2015 2014 2013 Alliant Energy ATC (a) 16% $293.3 $286.5 ($34.2 ) ($41.9 ) ($42.7 ) Wisconsin River Power Company 50% 8.7 7.8 (0.9 ) (0.9 ) (1.0 ) Other Various 0.9 2.3 1.3 2.4 — $302.9 $296.6 ($33.8 ) ($40.4 ) ($43.7 ) WPL ATC (a) 16% $293.3 $286.5 ($34.2 ) ($41.9 ) ($42.7 ) Wisconsin River Power Company 50% 8.7 7.8 (0.9 ) (0.9 ) (1.0 ) $302.0 $294.3 ($35.1 ) ($42.8 ) ($43.7 ) (a) Alliant Energy and WPL have the ability to exercise significant influence over ATC’s financial and operating policies through their participation on ATC’s Board of Directors. Refer to Note 18 for information regarding related party transactions with ATC.</t>
  </si>
  <si>
    <t>Summary Financial Information</t>
  </si>
  <si>
    <t xml:space="preserve">Summary aggregate financial information from the financial statements of these investments is as follows (in millions): Alliant Energy WPL 2015 2014 2013 2015 2014 2013 Operating revenues $624 $643 $634 $624 $643 $634 Operating income 299 330 334 299 330 334 Net income 186 240 248 202 240 250 As of December 31: Current assets 88 72 87 70 Non-current assets 3,987 3,773 3,977 3,747 Current liabilities 332 315 332 315 Non-current liabilities 2,052 1,871 2,052 1,870 </t>
  </si>
  <si>
    <t>Cash Surrender Value of Life Insurance Policies</t>
  </si>
  <si>
    <t>At December 31, the cash surrender value of these investments was as follows (in millions): Alliant Energy IPL WPL 2015 2014 2015 2014 2015 2014 Cash surrender value $42.3 $47.0 $18.9 $18.1 $6.4 $11.4</t>
  </si>
  <si>
    <t>Common Equity (Tables)</t>
  </si>
  <si>
    <t>Common Stock Activity</t>
  </si>
  <si>
    <t>A summary of Alliant Energy’s common stock activity was as follows: 2015 2014 2013 Shares outstanding, January 1 110,935,680 110,943,669 110,987,400 At-the-market offering program 2,186,617 — — Shareowner Direct Plan issuances 303,005 — — Equity-based compensation plans ( Note 12(b) ) 56,378 35,547 (23,374 ) Other (22,464 ) (43,536 ) (20,357 ) Shares outstanding, December 31 113,459,216 110,935,680 110,943,669</t>
  </si>
  <si>
    <t>Schedule of Restricted Net Assets of Subsidiaries</t>
  </si>
  <si>
    <t>As of December 31, the amount of net assets of IPL and WPL that were not available to be transferred to their parent company, Alliant Energy, in the form of loans, advances or cash dividends without the consent of IPL’s and WPL’s regulatory authorities was as follows (in billions): 2015 2014 IPL $1.4 $1.3 WPL 1.6 1.6</t>
  </si>
  <si>
    <t>Capital Transactions with Subsidiaries</t>
  </si>
  <si>
    <t>IPL, WPL and Resources paid common stock dividends and repayments of capital to their parent company, Alliant Energy, as follows (in millions): IPL WPL Resources 2015 2014 2013 2015 2014 2013 2015 2014 2013 Common stock dividends $140.0 $140.0 $128.1 $126.9 $118.7 $116.3 $— $— $— Repayments of capital — — — — — — — 50.0 95.0 Total distributions from common equity $140.0 $140.0 $128.1 $126.9 $118.7 $116.3 $— $50.0 $95.0</t>
  </si>
  <si>
    <t>Schedule of Capital Contributions</t>
  </si>
  <si>
    <t>IPL received capital contributions from its parent company, Alliant Energy, as follows (in millions): 2015 2014 2013 $165.0 $90.0 $120.0</t>
  </si>
  <si>
    <t>Redeemable Preferred Stock (Tables)</t>
  </si>
  <si>
    <t>Class of Stock [Line Items]</t>
  </si>
  <si>
    <t>Schedule of Carrying Value of Cumulative Preferred Stock</t>
  </si>
  <si>
    <t>Information related to the carrying value of IPL’s cumulative preferred stock at December 31 was as follows: Liquidation Preference/Stated Value Shares Authorized Shares Outstanding Series 2015 2014 (in millions) $25 16,000,000 8,000,000 5.1% $200.0 $200.0</t>
  </si>
  <si>
    <t>Debt (Tables)</t>
  </si>
  <si>
    <t>Debt Disclosure [Line Items]</t>
  </si>
  <si>
    <t>Other Short-Term Borrowings</t>
  </si>
  <si>
    <t>Information regarding commercial paper classified as short-term debt and back-stopped by the credit facilities was as follows (dollars in millions): Alliant Energy IPL WPL 2015 2014 2015 2014 2015 2014 December 31 Commercial paper: Amount outstanding $159.8 $141.3 $— $— $19.9 $— Weighted average interest rates 0.7% 0.4% N/A N/A 0.4% N/A Weighted average remaining maturity 4 days 4 days N/A N/A 4 days N/A Available credit facility capacity $840.2 $858.7 $300.0 $300.0 $380.1 $400.0 Alliant Energy IPL WPL 2015 2014 2015 2014 2015 2014 For the year ended Maximum amount outstanding (based on daily outstanding balances) $181.2 $353.8 $18.4 $38.0 $24.7 $204.7 Average amount outstanding (based on daily outstanding balances) $119.2 $255.9 $0.2 $0.2 $2.2 $122.9 Weighted average interest rates 0.4% 0.2% 0.4% 0.2% 0.3% 0.1%</t>
  </si>
  <si>
    <t>Schedule of Debt-To-Capital Ratios</t>
  </si>
  <si>
    <t>The required debt-to-capital ratios compared to the actual debt-to-capital ratios at December 31, 2015 were as follows: Alliant Energy IPL WPL Requirement, not to exceed 65% 58% 58% Actual 50% 46% 48%</t>
  </si>
  <si>
    <t>Schedule of Long-term Debt</t>
  </si>
  <si>
    <t>Long-term debt, net as of December 31 was as follows (dollars in millions): 2015 2014 Alliant Energy IPL WPL Alliant Energy IPL WPL Senior Debentures: 5.875%, due 2018 $100.0 $100.0 $— $100.0 $100.0 $— 7.25%, due 2018 250.0 250.0 — 250.0 250.0 — 3.65%, due 2020 200.0 200.0 — 200.0 200.0 — 3.25%, due 2024 250.0 250.0 — 250.0 250.0 — 3.4%, due 2025 (a) 250.0 250.0 — — — — 5.5%, due 2025 50.0 50.0 — 50.0 50.0 — 6.45%, due 2033 100.0 100.0 — 100.0 100.0 — 6.3%, due 2034 125.0 125.0 — 125.0 125.0 — 6.25%, due 2039 300.0 300.0 — 300.0 300.0 — 4.7%, due 2043 250.0 250.0 — 250.0 250.0 — 3.3% (Retired in 2015) — — — 150.0 150.0 — 1,875.0 1,875.0 — 1,775.0 1,775.0 — Debentures: 5%, due 2019 250.0 — 250.0 250.0 — 250.0 4.6%, due 2020 150.0 — 150.0 150.0 — 150.0 2.25%, due 2022 250.0 — 250.0 250.0 — 250.0 6.25%, due 2034 100.0 — 100.0 100.0 — 100.0 6.375%, due 2037 300.0 — 300.0 300.0 — 300.0 7.6%, due 2038 250.0 — 250.0 250.0 — 250.0 4.1%, due 2044 250.0 — 250.0 250.0 — 250.0 1,550.0 — 1,550.0 1,550.0 — 1,550.0 Pollution Control Revenue Bonds: 5% (Retired in 2015) — — — 16.0 — 16.0 5.375% (Retired in 2015) — — — 14.6 — 14.6 — — — 30.6 — 30.6 Other: Term loan credit agreement through 2016, 1% at December 31, 2015 250.0 — — 250.0 — — Term loan credit agreement through 2016, 1% at December 31, 2015 60.0 — — 60.0 — — 3.45% senior notes, due 2022 75.0 — — 75.0 — — 5.06% senior secured notes, due 2016 to 2024 56.8 — — 58.9 — — Other, 1% at December 31, 2015, due 2016 to 2025 3.7 — — 3.3 — — 445.5 — — 447.2 — — Subtotal 3,870.5 1,875.0 1,550.0 3,802.8 1,775.0 1,580.6 Current maturities (313.4 ) — — (183.0 ) (150.0 ) (30.6 ) Unamortized debt issuance costs (22.3 ) (11.8 ) (9.9 ) (22.4 ) (10.7 ) (10.8 ) Unamortized debt (discount) and premium, net (12.6 ) (6.3 ) (6.2 ) (13.1 ) (6.3 ) (6.7 ) Long-term debt, net $3,522.2 $1,856.9 $1,533.9 $3,584.3 $1,608.0 $1,532.5 (a) In 2015, IPL issued $250.0 million of 3.4% senior debentures due 2025. The proceeds from the issuance were used by IPL to reduce commercial paper classified as long-term debt by $111 million , reduce cash amounts received from its sales of accounts receivable program and for general corporate purposes.</t>
  </si>
  <si>
    <t>Schedule of Debt Maturities</t>
  </si>
  <si>
    <t>At December 31, 2015 , debt maturities for 2016 through 2020 were as follows (in millions): 2016 2017 2018 2019 2020 IPL $— $— $350 $— $200 WPL — — — 250 150 Resources 63 5 6 6 7 Alliant Energy parent company 250 — — — — Alliant Energy $313 $5 $356 $256 $357</t>
  </si>
  <si>
    <t>Leases (Tables)</t>
  </si>
  <si>
    <t>Schedule of Future Minimum Rental Payments for Operating Leases</t>
  </si>
  <si>
    <t>At December 31, 2015 , future minimum operating lease payments, excluding contingent rentals, were as follows (in millions): 2016 2017 2018 2019 2020 Thereafter Total Alliant Energy $6 $8 $3 $2 $2 $19 $40 IPL 3 3 2 1 1 13 23 WPL 3 5 1 — — — 9</t>
  </si>
  <si>
    <t>WPL [Member] | Sheboygan Falls Energy Facility [Member]</t>
  </si>
  <si>
    <t>Schedule of Capital Lease Expense</t>
  </si>
  <si>
    <t>Sheboygan Falls lease expenses were included in WPL’s income statements as follows (in millions): 2015 2014 2013 Interest expense $9.9 $10.4 $10.9 Depreciation and amortization 6.2 6.2 6.2 $16.1 $16.6 $17.1</t>
  </si>
  <si>
    <t>Schedule of Future Minimum Lease Payments for Capital Leases</t>
  </si>
  <si>
    <t>At December 31, 2015 , WPL’s estimated future minimum capital lease payments for Sheboygan Falls were as follows (in millions): 2016 2017 2018 2019 2020 Thereafter Total Less: amount representing interest Present value of minimum capital lease payments Sheboygan Falls $15 $15 $15 $15 $15 $68 $143 $54 $89</t>
  </si>
  <si>
    <t>Income Taxes (Tables)</t>
  </si>
  <si>
    <t>Schedule of Components of Income Tax Expense (Benefit)</t>
  </si>
  <si>
    <t>The components of “Income tax expense (benefit)” in the income statements were as follows (in millions): Alliant Energy IPL WPL 2015 2014 2013 2015 2014 2013 2015 2014 2013 Current tax expense (benefit): Federal $2.0 $36.6 $4.4 ($14.1 ) $8.9 $10.2 $4.7 $2.0 ($0.3 ) State 3.2 9.3 (3.6 ) 11.5 10.4 4.2 0.6 0.8 (4.3 ) IPL’s tax benefit riders (49.0 ) (56.7 ) (52.9 ) (49.0 ) (56.7 ) (52.9 ) — — — Deferred tax expense (benefit): Federal 120.8 83.5 123.9 40.7 10.8 21.7 76.8 81.1 84.0 State 27.9 4.6 15.6 3.3 (7.9 ) (4.0 ) 20.2 20.0 24.1 Production tax credits (33.1 ) (31.3 ) (31.0 ) (14.5 ) (13.8 ) (14.1 ) (18.6 ) (17.5 ) (16.9 ) Investment tax credits (1.4 ) (1.6 ) (1.6 ) (0.6 ) (0.6 ) (0.6 ) (0.8 ) (1.0 ) (1.0 ) Provision recorded as a change in uncertain tax positions: Deferred — — (0.4 ) — — — — — (0.4 ) Provision recorded as a change in accrued interest — (0.1 ) (0.5 ) — — (0.8 ) — (0.1 ) 0.4 $70.4 $44.3 $53.9 ($22.7 ) ($48.9 ) ($36.3 ) $82.9 $85.3 $85.6</t>
  </si>
  <si>
    <t>Schedule Of Effective Income Tax Rates</t>
  </si>
  <si>
    <t>The overall income tax rates shown in the following table were computed by dividing income tax expense (benefit) by income from continuing operations before income taxes. Alliant Energy IPL WPL 2015 2014 2013 2015 2014 2013 2015 2014 2013 Statutory federal income tax rate 35.0 % 35.0 % 35.0 % 35.0 % 35.0 % 35.0 % 35.0 % 35.0 % 35.0 % State income taxes, net of federal benefits 5.2 5.4 5.7 6.2 6.1 6.3 5.1 5.1 5.5 IPL’s tax benefit riders (10.6 ) (12.9 ) (12.1 ) (28.3 ) (39.6 ) (34.8 ) — — — Effect of rate-making on property-related differences (6.8 ) (7.5 ) (6.0 ) (17.2 ) (21.9 ) (15.9 ) (0.5 ) (0.7 ) (0.8 ) Production tax credits (7.2 ) (7.1 ) (7.1 ) (8.3 ) (9.6 ) (9.3 ) (7.1 ) (6.6 ) (6.4 ) Adjustment of prior period taxes 0.8 (1.3 ) (1.3 ) 0.7 (3.0 ) (3.6 ) 0.1 — (0.2 ) Other items, net (1.1 ) (1.5 ) (1.8 ) (1.2 ) (1.2 ) (1.6 ) (0.8 ) (0.8 ) (0.8 ) Overall income tax rate 15.3 % 10.1 % 12.4 % (13.1 %) (34.2 %) (23.9 %) 31.8 % 32.0 % 32.3 %</t>
  </si>
  <si>
    <t>Production Tax Credits (Net Of State Tax Impacts)</t>
  </si>
  <si>
    <t>Details regarding production tax credits (net of state tax impacts) related to various wind farms are as follows (dollars in millions): End of Production Nameplate Tax Credit Generation Capacity in MW 2015 2014 2013 Cedar Ridge (WPL) December 2018 68 $4.5 $4.1 $4.2 Bent Tree (WPL) February 2021 201 14.1 13.4 12.7 Subtotal (WPL) 18.6 17.5 16.9 Whispering Willow - East (IPL) December 2019 200 14.5 13.8 14.1 $33.1 $31.3 $31.0</t>
  </si>
  <si>
    <t>Schedule of Deferred Tax Assets and Liabilities</t>
  </si>
  <si>
    <t>The deferred tax (assets) and liabilities included on the balance sheets at December 31 arise from the following temporary differences (in millions): 2015 2014 Deferred Deferred Tax Deferred Deferred Tax Alliant Energy Tax Assets Liabilities Net Tax Assets Liabilities Net Property $— $2,762.9 $2,762.9 $— $2,627.8 $2,627.8 Investment in ATC — 138.1 138.1 — 131.6 131.6 Net operating losses carryforwards - state (38.3 ) — (38.3 ) (45.7 ) — (45.7 ) Regulatory liability - IPL’s tax benefit riders (66.1 ) — (66.1 ) (100.9 ) — (100.9 ) Federal credit carryforwards (236.4 ) — (236.4 ) (201.0 ) — (201.0 ) Net operating losses carryforwards - federal (250.9 ) — (250.9 ) (332.8 ) — (332.8 ) Other (85.4 ) 157.3 71.9 (88.1 ) 180.1 92.0 ($677.1 ) $3,058.3 $2,381.2 ($768.5 ) $2,939.5 $2,171.0 2015 2014 Current deferred tax assets N/A ($150.1 ) Non-current deferred tax liabilities $2,381.2 2,321.1 Total net deferred tax liabilities $2,381.2 $2,171.0 2015 2014 Deferred Deferred Tax Deferred Deferred Tax IPL Tax Assets Liabilities Net Tax Assets Liabilities Net Property $— $1,587.8 $1,587.8 $— $1,545.1 $1,545.1 Regulatory liability - tax benefit riders (66.1 ) — (66.1 ) (100.9 ) — (100.9 ) Federal credit carryforwards (81.7 ) — (81.7 ) (66.5 ) — (66.5 ) Net operating losses carryforwards - federal (113.1 ) — (113.1 ) (157.8 ) — (157.8 ) Other (36.7 ) 87.8 51.1 (37.1 ) 83.5 46.4 ($297.6 ) $1,675.6 $1,378.0 ($362.3 ) $1,628.6 $1,266.3 2015 2014 Current deferred tax assets N/A ($104.0 ) Non-current deferred tax liabilities $1,378.0 1,370.3 Total net deferred tax liabilities $1,378.0 $1,266.3 2015 2014 Deferred Deferred Tax Deferred Deferred Tax WPL Tax Assets Liabilities Net Tax Assets Liabilities Net Property $— $1,027.0 $1,027.0 $— $963.0 $963.0 Investment in ATC — 138.9 138.9 — 132.1 132.1 Federal credit carryforwards (95.5 ) — (95.5 ) (76.7 ) — (76.7 ) Net operating losses carryforwards - federal (105.1 ) — (105.1 ) (131.6 ) — (131.6 ) Other (27.8 ) 67.9 40.1 (37.1 ) 79.7 42.6 ($228.4 ) $1,233.8 $1,005.4 ($245.4 ) $1,174.8 $929.4 2015 2014 Current deferred tax assets N/A ($37.7 ) Non-current deferred tax liabilities $1,005.4 967.1 Total net deferred tax liabilities $1,005.4 $929.4</t>
  </si>
  <si>
    <t>Summary Of Tax Credit Carryforwards</t>
  </si>
  <si>
    <t>At December 31, 2015 , tax carryforwards and associated deferred tax assets and expiration dates were estimated as follows (in millions): Alliant Energy IPL WPL Earliest Tax Deferred Tax Deferred Tax Deferred Expiration Date Carryforwards Tax Assets Carryforwards Tax Assets Carryforwards Tax Assets Federal net operating losses 2030 $732 $251 $336 $113 $300 $105 State net operating losses 2018 766 38 20 1 76 4 Federal tax credits 2022 240 236 85 82 96 96 $525 $196 $205</t>
  </si>
  <si>
    <t>Schedule Of Open Tax Years</t>
  </si>
  <si>
    <t>Open tax years - Tax years that remain subject to the statute of limitations in the major jurisdictions for each of Alliant Energy, IPL and WPL are as follows: Consolidated federal income tax returns (a) 2012 - 2014 Consolidated Iowa income tax returns (b) 2012 - 2014 Wisconsin combined tax returns (c) 2011 - 2014 (a) These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si>
  <si>
    <t>Benefit Plans (Tables)</t>
  </si>
  <si>
    <t>Defined Benefit Plan Disclosure [Line Items]</t>
  </si>
  <si>
    <t>Assumptions Used To Measure Benefit Plans</t>
  </si>
  <si>
    <t>The assumptions for defined benefit pension and OPEB plans at the measurement date of December 31 were as follows: Defined Benefit Pension Plans OPEB Plans Alliant Energy 2015 2014 2013 2015 2014 2013 Discount rate for benefit obligations 4.47% 4.18% 4.97% 4.30% 3.97% 4.59% Discount rate for net periodic cost 4.18% 4.97% 4.11% 3.97% 4.59% 3.82% Expected rate of return on plan assets 7.60% 7.60% 7.60% 6.20% 7.40% 7.40% Rate of compensation increase 3.65 % - 4.50% 3.50 % - 4.50% 3.50 % - 4.50% N/A N/A 3.50% Medical cost trend on covered charges: Initial trend rate (end of year) N/A N/A N/A 7.25% 6.75% 7.00% Ultimate trend rate N/A N/A N/A 5.00% 5.00% 5.00% Qualified Defined Benefit Pension Plan OPEB Plans IPL 2015 2014 2013 2015 2014 2013 Discount rate for benefit obligations 4.50% 4.20% 5.05% 4.28% 3.94% 4.55% Discount rate for net periodic cost 4.20% 5.05% 4.20% 3.94% 4.55% 3.76% Expected rate of return on plan assets 7.60% 7.60% 7.60% 6.60% 7.60% 7.50% Rate of compensation increase 3.65% 3.50% 3.50% N/A N/A 3.50% Medical cost trend on covered charges: Initial trend rate (end of year) N/A N/A N/A 7.25% 6.75% 7.00% Ultimate trend rate N/A N/A N/A 5.00% 5.00% 5.00% Qualified Defined Benefit Pension Plan OPEB Plans WPL 2015 2014 2013 2015 2014 2013 Discount rate for benefit obligations 4.51% 4.20% 5.05% 4.28% 3.96% 4.56% Discount rate for net periodic cost 4.20% 5.05% 4.20% 3.96% 4.56% 3.81% Expected rate of return on plan assets 7.60% 7.60% 7.60% 4.60% 7.30% 7.20% Rate of compensation increase 3.65% 3.50% 3.50% N/A N/A 3.50% Medical cost trend on covered charges: Initial trend rate (end of year) N/A N/A N/A 7.25% 6.75% 7.00% Ultimate trend rate N/A N/A N/A 5.00% 5.00% 5.00%</t>
  </si>
  <si>
    <t>Net Periodic Benefit Costs (Credits)</t>
  </si>
  <si>
    <t>The components of net periodic benefit costs (credits) for sponsored defined benefit pension and OPEB plans are included in the tables below (in millions). In IPL’s and WPL’s tables below, the defined benefit pension plans costs represent those respective costs for their bargaining unit employees covered under the qualified plans that they sponsor, as well as amounts directly assigned to them related to their current and former non-bargaining employees who are participants in the Alliant Energy and Corporate Services sponsored qualified and non-qualified defined benefit pension plans. In IPL’s and WPL’s tables below, the OPEB plans costs (credits) represent respective costs (credits) for their employees, as well as amounts directly assigned to them related to their current and former non-bargaining employees who are participants in the Corporate Services sponsored OPEB plan. Alliant Energy Defined Benefit Pension Plans OPEB Plans 2015 2014 2013 2015 2014 2013 Service cost $15.9 $13.1 $15.7 $5.5 $5.2 $6.3 Interest cost 53.6 54.1 49.0 9.1 9.5 8.5 Expected return on plan assets (a) (75.0 ) (74.9 ) (74.0 ) (8.4 ) (8.3 ) (8.1 ) Amortization of prior service cost (credit) (b) (0.2 ) — 0.2 (11.3 ) (11.9 ) (11.9 ) Amortization of actuarial loss (c) 35.4 19.5 36.2 4.8 2.4 4.9 Additional benefit costs (d) 0.5 — 9.0 — — — $30.2 $11.8 $36.1 ($0.3 ) ($3.1 ) ($0.3 ) IPL Defined Benefit Pension Plans OPEB Plans 2015 2014 2013 2015 2014 2013 Service cost $8.8 $7.2 $8.6 $2.4 $2.4 $2.9 Interest cost 25.0 25.1 22.9 3.8 3.9 3.6 Expected return on plan assets (a) (35.8 ) (35.7 ) (35.2 ) (5.7 ) (5.8 ) (5.6 ) Amortization of prior service cost (credit) (b) (0.1 ) — 0.1 (6.1 ) (6.3 ) (6.3 ) Amortization of actuarial loss (c) 15.3 8.0 15.2 2.3 1.1 2.7 Additional benefit costs (d) — — 2.6 — — — $13.2 $4.6 $14.2 ($3.3 ) ($4.7 ) ($2.7 ) WPL Defined Benefit Pension Plans OPEB Plans 2015 2014 2013 2015 2014 2013 Service cost $5.8 $4.9 $5.9 $2.1 $2.0 $2.5 Interest cost 22.6 22.6 20.7 3.7 3.8 3.4 Expected return on plan assets (a) (32.4 ) (32.4 ) (31.9 ) (1.5 ) (1.3 ) (1.3 ) Amortization of prior service cost (credit) (b) 0.2 0.3 0.3 (3.5 ) (3.9 ) (3.9 ) Amortization of actuarial loss (c) 16.8 9.2 17.1 2.2 1.3 1.9 Additional benefit costs (d) 0.5 — 0.6 — — — $13.5 $4.6 $12.7 $3.0 $1.9 $2.6 (a) The expected return on plan assets is based on the expected rate of return on plan assets and the fair value approach to the market-related value of plan assets. (b) Unrecognized prior service costs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Cash Balance Plan where gains or losses outside the 10% threshold are amortized over the time period the participants are expected to receive benefits. (d) In 2013, Alliant Energy filed a stipulation agreement with the Western Wisconsin Court related to a class-action lawsuit against the Cash Balance Plan. As a result, Alliant Energy recognized $9.0 million of additional benefits costs in 2013 related to the agreement. IPL recognized $5.5 million ( $2.6 million directly assigned and $2.9 million allocated by Corporate Services) and WPL recognized $2.8 million ( $0.6 million directly assigned and $2.2 million allocated by Corporate Services) of additional benefits costs in 2013 related to the agreement.</t>
  </si>
  <si>
    <t>Estimated Amortization From Regulatory Assets, Regulatory Liabilities And Accumulated Other Comprehensive Loss Into Net Periodic Benefit Cost</t>
  </si>
  <si>
    <t>The estimated amortization from “Regulatory assets” and “Regulatory liabilities” on the balance sheets and AOCL on Alliant Energy’s balance sheet into net periodic benefit cost in 2016 is as follows (in millions): Alliant Energy IPL WPL Defined Benefit Defined Benefit Defined Benefit Pension Plans OPEB Plans Pension Plans OPEB Plans Pension Plans OPEB Plans Actuarial loss $37.4 $4.8 $16.5 $2.6 $17.6 $1.8 Prior service cost (credit) (0.3 ) (4.1 ) (0.2 ) (2.6 ) 0.2 (0.9 ) $37.1 $0.7 $16.3 $— $17.8 $0.9</t>
  </si>
  <si>
    <t>Funded Status Of Benefit Plans</t>
  </si>
  <si>
    <t>A reconciliation of the funded status of Alliant Energy’s qualified and non-qualified defined benefit pension and OPEB plans to the amounts recognized on Alliant Energy’s balance sheets at December 31 was as follows (in millions): Defined Benefit Pension Plans OPEB Plans Alliant Energy 2015 2014 2015 2014 Change in benefit obligation: Net benefit obligation at January 1 $1,301.5 $1,113.4 $231.1 $208.7 Service cost 15.9 13.1 5.5 5.2 Interest cost 53.6 54.1 9.1 9.5 Plan participants’ contributions — — 3.1 2.8 Plan amendments — — (0.3 ) — Additional benefit costs 0.5 — — — Actuarial (gain) loss (70.1 ) 195.8 (9.4 ) 22.3 Gross benefits paid (95.1 ) (74.9 ) (17.7 ) (17.4 ) Net benefit obligation at December 31 1,206.3 1,301.5 221.4 231.1 Change in plan assets: Fair value of plan assets at January 1 1,018.1 1,022.9 121.6 124.9 Actual return on plan assets (30.2 ) 66.4 (4.9 ) 5.6 Employer contributions 2.2 3.7 4.8 5.7 Plan participants’ contributions — — 3.1 2.8 Gross benefits paid (95.1 ) (74.9 ) (17.7 ) (17.4 ) Fair value of plan assets at December 31 895.0 1,018.1 106.9 121.6 Under funded status at December 31 ($311.3 ) ($283.4 ) ($114.5 ) ($109.5 ) Defined Benefit Pension Plans OPEB Plans Alliant Energy 2015 2014 2015 2014 Amounts recognized on the balance sheets consist of: Non-current assets $— $— $3.0 $6.1 Other current liabilities (2.6 ) (2.5 ) (6.2 ) (5.6 ) Pension and other benefit obligations (308.7 ) (280.9 ) (111.3 ) (110.0 ) Net amounts recognized at December 31 ($311.3 ) ($283.4 ) ($114.5 ) ($109.5 ) Amounts recognized in Regulatory Assets and AOCL consist of (a): Net actuarial loss $533.1 $533.4 $59.8 $60.7 Prior service credit (7.2 ) (7.4 ) (5.6 ) (16.7 ) $525.9 $526.0 $54.2 $44.0 (a) Refer to Note 2 and Alliant Energy’s common equity statements for amounts recognized in “Regulatory assets” and “AOCL,” respectively, on Alliant Energy’s balance sheets.</t>
  </si>
  <si>
    <t>Accumulated Benefit Obligations</t>
  </si>
  <si>
    <t>Included in the following tables are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in millions): Defined Benefit Pension Plans OPEB Plans Alliant Energy 2015 2014 2015 2014 Accumulated benefit obligations $1,166.0 $1,255.0 $221.4 $231.1 Plans with accumulated benefit obligations in excess of plan assets: Accumulated benefit obligations 1,166.0 1,255.0 221.4 231.1 Fair value of plan assets 895.0 1,018.1 106.9 121.6 Plans with projected benefit obligations in excess of plan assets: Projected benefit obligations 1,206.3 1,301.5 N/A N/A Fair value of plan assets 895.0 1,018.1 N/A N/A Defined Benefit Pension Plans OPEB Plans IPL 2015 2014 2015 2014 Accumulated benefit obligations $531.0 $575.5 $91.3 $96.4 Plans with accumulated benefit obligations in excess of plan assets: Accumulated benefit obligations 531.0 575.5 91.3 96.4 Fair value of plan assets 422.7 484.7 69.2 78.7 Plans with projected benefit obligations in excess of plan assets: Projected benefit obligations 556.1 603.1 N/A N/A Fair value of plan assets 422.7 484.7 N/A N/A Defined Benefit Pension Plans OPEB Plans WPL 2015 2014 2015 2014 Accumulated benefit obligations $493.8 $532.5 $89.7 $94.0 Plans with accumulated benefit obligations in excess of plan assets: Accumulated benefit obligations 493.8 532.5 89.7 94.0 Fair value of plan assets 386.8 440.3 18.7 21.8 Plans with projected benefit obligations in excess of plan assets: Projected benefit obligations 505.9 547.6 N/A N/A Fair value of plan assets 386.8 440.3 N/A N/A</t>
  </si>
  <si>
    <t>Regulatory Assets</t>
  </si>
  <si>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15 2014 2015 2014 Regulatory assets $38.0 $38.2 $29.5 $28.0</t>
  </si>
  <si>
    <t>Estimated Future Employer Contributions</t>
  </si>
  <si>
    <t>Estimated funding for the qualified and non-qualified defined benefit pension and OPEB plans for 2016 is as follows (in millions): Alliant Energy IPL WPL Defined benefit pension plans (a) $2.6 $0.8 $0.1 OPEB plans 5.8 — 5.5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si>
  <si>
    <t>Expected Benefit Payments</t>
  </si>
  <si>
    <t>Expected benefit payments for the qualified and non-qualified defined benefit plans, which reflect expected future service, as appropriate, are as follows (in millions): Alliant Energy 2016 2017 2018 2019 2020 2021 - 2025 Defined benefit pension benefits $69.5 $74.3 $72.8 $74.3 $78.7 $401.4 OPEB 17.8 18.1 18.2 18.3 18.2 86.9 $87.3 $92.4 $91.0 $92.6 $96.9 $488.3 IPL 2016 2017 2018 2019 2020 2021 - 2025 Defined benefit pension benefits $32.8 $34.1 $34.8 $34.6 $37.8 $190.8 OPEB 7.6 7.6 7.6 7.5 7.6 36.0 $40.4 $41.7 $42.4 $42.1 $45.4 $226.8 WPL 2016 2017 2018 2019 2020 2021 - 2025 Defined benefit pension benefits $29.1 $29.8 $30.7 $31.1 $32.2 $163.7 OPEB 7.5 7.8 7.8 7.8 7.6 34.7 $36.6 $37.6 $38.5 $38.9 $39.8 $198.4</t>
  </si>
  <si>
    <t>Recognized Compensation Expense And Income Tax Benefits</t>
  </si>
  <si>
    <t>A summary of compensation expense (including amounts allocated to IPL and WPL) and the related income tax benefits recognized for share-based compensation awards was as follows (in millions): Alliant Energy IPL WPL 2015 2014 2013 2015 2014 2013 2015 2014 2013 Compensation expense $10.7 $15.3 $12.0 $5.7 $8.3 $6.2 $4.7 $6.4 $5.2 Income tax benefits 4.4 6.2 4.8 2.4 3.4 2.5 1.9 2.6 2.1</t>
  </si>
  <si>
    <t>Schedule Of Equity-based Compensation Plans Activity</t>
  </si>
  <si>
    <t>Information related to fair values of nonvested performance shares and units at December 31, 2015 , by year of grant, were as follows: Performance Shares Performance Units 2015 Grant 2014 Grant 2013 Grant 2015 Grant 2014 Grant 2013 Grant Nonvested awards 45,403 49,719 49,093 17,386 19,440 21,380 Alliant Energy common stock closing price on December 31, 2015 $62.45 $62.45 $62.45 Alliant Energy common stock closing price on grant date $65.09 $53.77 $47.58 Estimated payout percentage based on performance criteria 80 % 125 % 165 % 80 % 125 % 165 % Fair values of each nonvested award $49.96 $78.06 $103.04 $52.07 $67.21 $78.51</t>
  </si>
  <si>
    <t>Carrying Value And Fair Market Value Of The Deferred Compensation Obligations</t>
  </si>
  <si>
    <t>At December 31, the carrying value of the deferred compensation obligation for the company stock accounts and the shares in the deferred compensation trust based on the historical value of the shares of Alliant Energy common stock contributed to the rabbi trust, and the fair market value of the shares held in the rabbi trust were as follows (in millions): 2015 2014 Carrying value $8.5 $8.9 Fair market value 13.4 15.9</t>
  </si>
  <si>
    <t>Carrying Value Of Entity's Deferred Compensation Obligations Interest And Equity Accounts</t>
  </si>
  <si>
    <t>At December 31, the carrying value of deferred compensation obligations for participants’ interest and equity accounts, which approximates fair market value, was as follows (in millions): Alliant Energy IPL 2015 2014 2015 2014 Carrying value $18.3 $17.8 $5.0 $5.2</t>
  </si>
  <si>
    <t>A reconciliation of the funded status of IPL’s qualified and non-qualified defined benefit pension and OPEB plans to the amounts recognized on IPL’s balance sheets at December 31 was as follows (in millions): Defined Benefit Pension Plans OPEB Plans IPL 2015 2014 2015 2014 Change in benefit obligation: Net benefit obligation at January 1 $603.1 $514.0 $96.4 $87.8 Service cost 8.8 7.2 2.4 2.4 Interest cost 25.0 25.1 3.8 3.9 Plan participants’ contributions — — 1.0 0.9 Plan amendments — — (0.1 ) — Actuarial (gain) loss (32.3 ) 91.4 (4.6 ) 8.6 Gross benefits paid (48.5 ) (34.6 ) (7.6 ) (7.2 ) Net benefit obligation at December 31 556.1 603.1 91.3 96.4 Change in plan assets: Fair value of plan assets at January 1 484.7 485.9 78.7 81.2 Actual return on plan assets (14.3 ) 32.1 (3.1 ) 3.6 Employer contributions 0.8 1.3 0.2 0.2 Plan participants’ contributions — — 1.0 0.9 Gross benefits paid (48.5 ) (34.6 ) (7.6 ) (7.2 ) Fair value of plan assets at December 31 422.7 484.7 69.2 78.7 Under funded status at December 31 ($133.4 ) ($118.4 ) ($22.1 ) ($17.7 ) Defined Benefit Pension Plans OPEB Plans IPL 2015 2014 2015 2014 Amounts recognized on the balance sheets consist of: Non-current assets $— $— $— $1.2 Other current liabilities (0.8 ) (0.8 ) — — Pension and other benefit obligations (132.6 ) (117.6 ) (22.1 ) (18.9 ) Net amounts recognized at December 31 ($133.4 ) ($118.4 ) ($22.1 ) ($17.7 ) Amounts recognized in Regulatory Assets consist of (a): Net actuarial loss $235.5 $233.1 $29.8 $27.9 Prior service credit (2.5 ) (2.6 ) (2.7 ) (8.7 ) $233.0 $230.5 $27.1 $19.2 (a) Refer to Note 2 for amounts recognized in “Regulatory assets” on IPL’s balance sheets.</t>
  </si>
  <si>
    <t>A reconciliation of the funded status of WPL’s qualified and non-qualified defined benefit pension and OPEB plans to the amounts recognized on WPL’s balance sheets at December 31 was as follows (in millions): Defined Benefit Pension Plans OPEB Plans WPL 2015 2014 2015 2014 Change in benefit obligation: Net benefit obligation at January 1 $547.6 $460.8 $94.0 $85.6 Service cost 5.8 4.9 2.1 2.0 Interest cost 22.6 22.6 3.7 3.8 Plan participants’ contributions — — 1.6 1.3 Plan amendments — — (0.2 ) — Additional benefit costs 0.5 — — — Actuarial (gain) loss (30.0 ) 86.7 (3.5 ) 9.2 Gross benefits paid (40.6 ) (27.4 ) (8.0 ) (7.9 ) Net benefit obligation at December 31 505.9 547.6 89.7 94.0 Change in plan assets: Fair value of plan assets at January 1 440.3 438.8 21.8 21.7 Actual return on plan assets (13.0 ) 28.6 (1.1 ) 1.2 Employer contributions 0.1 0.3 4.4 5.5 Plan participants’ contributions — — 1.6 1.3 Gross benefits paid (40.6 ) (27.4 ) (8.0 ) (7.9 ) Fair value of plan assets at December 31 386.8 440.3 18.7 21.8 Under funded status at December 31 ($119.1 ) ($107.3 ) ($71.0 ) ($72.2 ) Defined Benefit Pension Plans OPEB Plans WPL 2015 2014 2015 2014 Amounts recognized on the balance sheets consist of: Non-current assets $— $— $3.0 $4.9 Other current liabilities (0.1 ) (0.1 ) (6.0 ) (5.5 ) Pension and other benefit obligations (119.0 ) (107.2 ) (68.0 ) (71.6 ) Net amounts recognized at December 31 ($119.1 ) ($107.3 ) ($71.0 ) ($72.2 ) Amounts recognized in Regulatory Assets consist of (a): Net actuarial loss $232.1 $233.5 $23.3 $26.3 Prior service credit (1.2 ) (1.0 ) (2.4 ) (5.6 ) $230.9 $232.5 $20.9 $20.7 (a) Refer to Note 2 for amounts recognized in “Regulatory assets” on WPL’s balance sheets.</t>
  </si>
  <si>
    <t>Pension Plans, Defined Benefit [Member]</t>
  </si>
  <si>
    <t>Fair Value Of Plan Assets By Asset Category, Fair Value Hierarchy Level and Allocations</t>
  </si>
  <si>
    <t>At December 31, the fair values of Alliant Energy’s qualified and non-qualified defined benefit pension plan assets by asset category and fair value hierarchy level were as follows (in millions): 2015 2014 Fair Level Level Level Fair Level Level Level Value 1 2 3 Value 1 2 3 Cash and equivalents $23.1 $— $23.1 $— $49.3 $— $49.3 $— Equity securities: U.S. large cap core 100.4 100.4 — — 137.2 137.2 — — U.S. large cap value 59.9 — 59.9 — 72.2 — 72.2 — U.S. large cap growth 60.5 — 60.5 — 73.2 — 73.2 — U.S. small cap value 14.2 — 14.2 — 15.2 — 15.2 — U.S. small cap growth 16.0 16.0 — — 15.9 15.9 — — International - developed markets 104.4 52.7 51.7 — 102.9 52.1 50.8 — International - emerging markets 41.2 41.2 — — 47.2 47.2 — — Global asset allocation securities 96.3 52.9 43.4 — 99.9 57.2 42.7 — Risk parity allocation securities 94.0 — 94.0 — 102.5 — 102.5 — Fixed income securities: Corporate bonds — — — — 0.1 — 0.1 — Fixed income funds 284.8 — 284.8 — 302.7 0.2 302.5 — 894.8 $263.2 $631.6 $— 1,018.3 $309.8 $708.5 $— Accrued investment income 0.2 0.1 Due to brokers, net (pending trades with brokers) — (0.3 ) Total pension plan assets $895.0 $1,018.1 At December 31, 2015 , the current target ranges and actual allocations for the defined benefit pension plan assets were as follows: Target Range Actual Allocation Allocation Cash and equivalents 0 % - 5% 2% Equity securities: U.S. large cap core 8 % - 18% 11% U.S. large cap value 2.5 % - 12.5% 7% U.S. large cap growth 2.5 % - 12.5% 7% U.S. small cap value 0 % - 4% 1% U.S. small cap growth 0 % - 4% 2% International - developed markets 7 % - 19% 12% International - emerging markets 0 % - 10% 5% Global asset allocation securities 5 % - 15% 11% Risk parity allocation securities 5 % - 15% 10% Fixed income securities 20 % - 40% 32%</t>
  </si>
  <si>
    <t>Pension Plans, Defined Benefit [Member] | IPL [Member]</t>
  </si>
  <si>
    <t xml:space="preserve">At December 31, 2015 , the current target ranges and actual allocations for the defined benefit pension plan assets were as follows: Target Range Actual Allocation Allocation Cash and equivalents 0 % - 5% 2% Equity securities: U.S. large cap core 8 % - 18% 11% U.S. large cap value 2.5 % - 12.5% 7% U.S. large cap growth 2.5 % - 12.5% 7% U.S. small cap value 0 % - 4% 1% U.S. small cap growth 0 % - 4% 2% International - developed markets 7 % - 19% 12% International - emerging markets 0 % - 10% 5% Global asset allocation securities 5 % - 15% 11% Risk parity allocation securities 5 % - 15% 10% Fixed income securities 20 % - 40% 32% At December 31, the fair values of IPL’s qualified and non-qualified defined benefit pension plan assets by asset category and fair value hierarchy level were as follows (in millions): 2015 2014 Fair Level Level Level Fair Level Level Level Value 1 2 3 Value 1 2 3 Cash and equivalents $10.9 $— $10.9 $— $23.5 $— $23.5 $— Equity securities: U.S. large cap core 47.4 47.4 — — 65.3 65.3 — — U.S. large cap value 28.3 — 28.3 — 34.4 — 34.4 — U.S. large cap growth 28.6 — 28.6 — 34.9 — 34.9 — U.S. small cap value 6.7 — 6.7 — 7.2 — 7.2 — U.S. small cap growth 7.5 7.5 — — 7.6 7.6 — — International - developed markets 49.3 24.9 24.4 — 49.0 24.8 24.2 — International - emerging markets 19.5 19.5 — — 22.5 22.5 — — Global asset allocation securities 45.5 25.0 20.5 — 47.5 27.2 20.3 — Risk parity allocation securities 44.4 — 44.4 — 48.8 — 48.8 — Fixed income securities: Fixed income funds 134.5 — 134.5 — 144.1 0.1 144.0 — 422.6 $124.3 $298.3 $— 484.8 $147.5 $337.3 $— Accrued investment income 0.1 0.1 Due to brokers, net (pending trades with brokers) — (0.2 ) Total pension plan assets $422.7 $484.7 </t>
  </si>
  <si>
    <t>Pension Plans, Defined Benefit [Member] | WPL [Member]</t>
  </si>
  <si>
    <t>At December 31, the fair values of WPL’s qualified and non-qualified defined benefit pension plan assets by asset category and fair value hierarchy level were as follows (in millions): 2015 2014 Fair Level Level Level Fair Level Level Level Value 1 2 3 Value 1 2 3 Cash and equivalents $10.0 $— $10.0 $— $21.3 $— $21.3 $— Equity securities: U.S. large cap core 43.4 43.4 — — 59.3 59.3 — — U.S. large cap value 25.9 — 25.9 — 31.3 — 31.3 — U.S. large cap growth 26.2 — 26.2 — 31.7 — 31.7 — U.S. small cap value 6.1 — 6.1 — 6.6 — 6.6 — U.S. small cap growth 6.9 6.9 — — 6.9 6.9 — — International - developed markets 45.1 22.8 22.3 — 44.5 22.5 22.0 — International - emerging markets 17.8 17.8 — — 20.4 20.4 — — Global asset allocation securities 41.6 22.8 18.8 — 43.2 24.8 18.4 — Risk parity allocation securities 40.6 — 40.6 — 44.3 — 44.3 — Fixed income securities: Fixed income funds 123.1 — 123.1 — 130.9 0.1 130.8 — 386.7 $113.7 $273.0 $— 440.4 $134.0 $306.4 $— Accrued investment income 0.1 — Due to brokers, net (pending trades with brokers) — (0.1 ) Total pension plan assets $386.8 $440.3 At December 31, 2015 , the current target ranges and actual allocations for the defined benefit pension plan assets were as follows: Target Range Actual Allocation Allocation Cash and equivalents 0 % - 5% 2% Equity securities: U.S. large cap core 8 % - 18% 11% U.S. large cap value 2.5 % - 12.5% 7% U.S. large cap growth 2.5 % - 12.5% 7% U.S. small cap value 0 % - 4% 1% U.S. small cap growth 0 % - 4% 2% International - developed markets 7 % - 19% 12% International - emerging markets 0 % - 10% 5% Global asset allocation securities 5 % - 15% 11% Risk parity allocation securities 5 % - 15% 10% Fixed income securities 20 % - 40% 32%</t>
  </si>
  <si>
    <t>401(k) Savings Plan [Member]</t>
  </si>
  <si>
    <t>Employees Participate In Defined Contribution Retirement Plans</t>
  </si>
  <si>
    <t>Costs related to the 401(k) savings plans, which are partially based on the participants’ contributions and include allocated costs associated with Corporate Services employees for IPL and WPL, were as follows (in millions): Alliant Energy IPL WPL 2015 2014 2013 2015 2014 2013 2015 2014 2013 401(k) costs $24.9 $22.5 $19.2 $12.7 $11.1 $9.9 $11.2 $10.5 $8.5</t>
  </si>
  <si>
    <t>401(k) Savings Plan [Member] | IPL [Member]</t>
  </si>
  <si>
    <t>401(k) Savings Plan [Member] | WPL [Member]</t>
  </si>
  <si>
    <t>Other Postretirement Benefits Plans [Member]</t>
  </si>
  <si>
    <t>At December 31, the fair values of Alliant Energy’s OPEB plan assets by asset category and fair value hierarchy level were as follows (in millions): 2015 2014 Fair Level Level Level Fair Level Level Level Value 1 2 3 Value 1 2 3 Cash and equivalents $3.6 $— $3.6 $— $3.7 $— $3.7 $— Equity securities: U.S. blend 21.1 21.1 — — 35.8 35.8 — — U.S. large cap core 0.9 0.9 — — 2.9 2.9 — — U.S. large cap value 0.5 — 0.5 — 1.5 — 1.5 — U.S. large cap growth 0.5 — 0.5 — 1.6 — 1.6 — U.S. small cap value 0.1 — 0.1 — 0.3 — 0.3 — U.S. small cap growth 0.1 0.1 — — 0.4 0.4 — — International - blend 12.5 12.5 — — 14.2 14.2 — — International - developed markets 1.0 0.5 0.5 — 2.2 1.1 1.1 — International - emerging markets 0.4 0.4 — — 1.0 1.0 — — Global asset allocation securities 16.4 16.0 0.4 — 30.3 29.4 0.9 — Risk parity allocation securities 0.9 — 0.9 — 2.2 — 2.2 — Fixed income securities: Fixed income funds 48.9 46.3 2.6 — 25.5 19.0 6.5 — Total OPEB plan assets $106.9 $97.8 $9.1 $— $121.6 $103.8 $17.8 $— At December 31, 2015 , the current target ranges and actual allocations for VEBA trusts with assets greater than $5 million and the WPL 401(h) assets were as follows: Target Range Actual Allocation Allocation Cash and equivalents 0 % - 15% 3% Equity securities: Domestic 0 % - 45% 21% International 0 % - 21% 13% Global asset allocation securities 5 % - 40% 16% Fixed income securities 10 % - 70% 47%</t>
  </si>
  <si>
    <t>Other Postretirement Benefits Plans [Member] | IPL [Member]</t>
  </si>
  <si>
    <t>At December 31, the fair values of IPL’s OPEB plan assets by asset category and fair value hierarchy level were as follows (in millions): 2015 2014 Fair Level Level Level Fair Level Level Level Value 1 2 3 Value 1 2 3 Cash and equivalents $0.9 $— $0.9 $— $1.4 $— $1.4 $— Equity securities: U.S. blend 16.6 16.6 — — 27.2 27.2 — — U.S. large cap core 0.1 0.1 — — 0.5 0.5 — — U.S. large cap value 0.1 — 0.1 — 0.3 — 0.3 — U.S. large cap growth 0.1 — 0.1 — 0.3 — 0.3 — U.S. small cap value — — — — 0.1 — 0.1 — U.S. small cap growth — — — — 0.1 0.1 — — International - blend 10.7 10.7 — — 10.7 10.7 — — International - developed markets 0.1 0.1 — — 0.4 0.2 0.2 — International - emerging markets — — — — 0.2 0.2 — — Global asset allocation securities 6.9 6.9 — — 21.6 21.5 0.1 — Risk parity allocation securities 0.1 — 0.1 — 0.4 — 0.4 — Fixed income securities: Fixed income funds 33.6 33.3 0.3 — 15.5 14.3 1.2 — Total OPEB plan assets $69.2 $67.7 $1.5 $— $78.7 $74.7 $4.0 $— At December 31, 2015 , the current target ranges and actual allocations for VEBA trusts with assets greater than $5 million and the WPL 401(h) assets were as follows: Target Range Actual Allocation Allocation Cash and equivalents 0 % - 15% 3% Equity securities: Domestic 0 % - 45% 21% International 0 % - 21% 13% Global asset allocation securities 5 % - 40% 16% Fixed income securities 10 % - 70% 47%</t>
  </si>
  <si>
    <t>Other Postretirement Benefits Plans [Member] | WPL [Member]</t>
  </si>
  <si>
    <t>At December 31, 2015 , the current target ranges and actual allocations for VEBA trusts with assets greater than $5 million and the WPL 401(h) assets were as follows: Target Range Actual Allocation Allocation Cash and equivalents 0 % - 15% 3% Equity securities: Domestic 0 % - 45% 21% International 0 % - 21% 13% Global asset allocation securities 5 % - 40% 16% Fixed income securities 10 % - 70% 47% At December 31, the fair values of WPL’s OPEB plan assets by asset category and fair value hierarchy level were as follows (in millions): 2015 2014 Fair Level Level Level Fair Level Level Level Value 1 2 3 Value 1 2 3 Cash and equivalents $2.3 $— $2.3 $— $1.4 $— $1.4 $— Equity securities: U.S. blend — — — — 3.6 3.6 — — U.S. large cap core — — — — 1.6 1.6 — — U.S. large cap value — — — — 0.8 — 0.8 — U.S. large cap growth — — — — 0.8 — 0.8 — U.S. small cap value — — — — 0.2 — 0.2 — U.S. small cap growth — — — — 0.2 0.2 — — International - blend — — — — 1.4 1.4 — — International - developed markets — — — — 1.2 0.6 0.6 — International - emerging markets — — — — 0.5 0.5 — — Global asset allocation securities 5.4 5.4 — — 3.8 3.3 0.5 — Risk parity allocation securities — — — — 1.1 — 1.1 — Fixed income securities: Fixed income funds 11.0 11.0 — — 5.2 1.8 3.4 — Total OPEB plan assets $18.7 $16.4 $2.3 $— $21.8 $13.0 $8.8 $—</t>
  </si>
  <si>
    <t>Performance Shares [Member]</t>
  </si>
  <si>
    <t>Performance shares can be paid out in shares of Alliant Energy’s common stock, cash or a combination of cash and stock. Each performance share’s value is based on the closing market price of one share of Alliant Energy’s common stock at the end of the performance period. The actual number of shares that will be paid out upon vesting is dependent upon actual performance and may range from zero to 200% of the target number of shares. A summary of the performance shares activity, with share amounts representing the target number of performance shares, was as follows: 2015 2014 2013 Nonvested shares, January 1 144,424 139,940 145,277 Granted 45,403 51,221 49,093 Vested (45,612 ) (45,235 ) (54,430 ) Forfeited — (1,502 ) — Nonvested shares, December 31 144,215 144,424 139,940 Certain performance shares vested, resulting in payouts (a combination of cash and common stock) as follows: 2015 2014 2013 2012 Grant 2011 Grant 2010 Grant Performance shares vested 45,612 45,235 54,430 Percentage of target number of performance shares 167.5 % 147.5 % 197.5 % Aggregate payout value (in millions) $5.1 $3.4 $4.8 Payout - cash (in millions) $3.2 $2.9 $4.4 Payout - common stock shares issued 10,975 4,810 4,177</t>
  </si>
  <si>
    <t>Performance Units [Member]</t>
  </si>
  <si>
    <t>Performance units must be paid out in cash. Each performance unit’s value is based on the average price of one share of Alliant Energy’s common stock on the grant date of the award. The actual payout for performance units is dependent upon actual performance and may range from zero to 200% of the target number of units. A summary of the performance unit activity, with amounts representing the target number of performance units, was as follows: 2015 2014 2013 Nonvested units, January 1 63,665 65,912 64,969 Granted 17,837 20,422 22,201 Vested (22,845 ) (20,751 ) (19,760 ) Forfeited (451 ) (1,918 ) (1,498 ) Nonvested units, December 31 58,206 63,665 65,912 Certain performance units vested, resulting in cash payouts as follows: 2015 2014 2013 2012 Grant 2011 Grant 2010 Grant Performance units vested 22,845 20,751 19,760 Percentage of target number of performance units 167.5 % 147.5 % 197.5 % Payout value (in millions) $1.6 $1.2 $1.3</t>
  </si>
  <si>
    <t>Performance-Contingent Restricted Stock [Member]</t>
  </si>
  <si>
    <t>A summary of the performance-contingent restricted stock activity was as follows: 2015 2014 2013 Shares Weighted Average Fair Value Shares Weighted Average Fair Value Shares Weighted Average Fair Value Nonvested shares, January 1 98,812 $50.69 158,922 $42.71 211,651 $32.42 Granted 45,403 65.09 51,221 53.77 49,093 47.58 Vested (a) (49,093 ) 47.58 (90,847 ) 40.91 — — Forfeited (b) — — (20,484 ) 39.85 (101,822 ) 23.67 Nonvested shares, December 31 95,122 59.17 98,812 50.69 158,922 42.71 (a) In 2015, 49,093 performance-contingent restricted shares granted in 2013 vested because the specified performance criteria for such shares were met. In 2014, 45,612 and 45,235 performance-contingent restricted shares granted in 2012 and 2011, respectively, vested because the specified performance criteria for such shares were met. (b) In 2013, 101,822 performance-contingent restricted shares granted in 2009 were forfeited because the specified performance criteria for such shares were not met. The forfeitures during 2014 were primarily caused by retirements and terminations of participants.</t>
  </si>
  <si>
    <t>Performance Contingent Cash Awards [Member]</t>
  </si>
  <si>
    <t>A summary of the performance-contingent cash awards activity was as follows: 2015 2014 2013 Nonvested awards, January 1 78,930 96,977 59,639 Granted 41,105 42,446 39,530 Vested (a) (37,332 ) (55,517 ) — Forfeited (827 ) (4,976 ) (2,192 ) Nonvested awards, December 31 81,876 78,930 96,977 (a) In 2015, 37,332 performance-contingent cash awards granted in 2013 vested, resulting in cash payouts valued at $2.4 million . In 2014, 34,766 and 20,751 performance-contingent cash awards granted in 2012 and 2011 vested, resulting in cash payouts valued at $1.9 million and $1.1 million , respectively.</t>
  </si>
  <si>
    <t>Asset Retirement Obligations (Tables)</t>
  </si>
  <si>
    <t>Reconciliation Of Changes In Asset Retirement Obligations (AROs)</t>
  </si>
  <si>
    <t>A reconciliation of the changes in AROs associated with long-lived assets is as follows (in millions): Alliant Energy IPL WPL 2015 2014 2015 2014 2015 2014 Balance, January 1 $114.0 $109.7 $51.8 $47.9 $52.4 $52.4 Revisions in estimated cash flows (a) 17.3 — 15.1 — 3.2 — Liabilities settled (8.8 ) (3.4 ) (4.3 ) (1.4 ) (4.5 ) (2.0 ) Liabilities incurred (a) 86.6 3.7 67.8 3.5 18.8 0.2 Accretion expense 4.9 4.0 2.5 1.8 2.0 1.8 Balance, December 31 $214.0 $114.0 $132.9 $51.8 $71.9 $52.4 (a) 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In 2015, Alliant Energy, IPL and WPL recognized additional AROs of $87 million , $67 million and $20 million , respectively, as a result of the final CCR Rule. The increases in AROs resulted in corresponding increases in “Property, plant and equipment, net” on the respective balance sheets. Actual costs resulting from the CCR rule may be different than the amounts recorded in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 (Tables)</t>
  </si>
  <si>
    <t>Fair Value, Balance Sheet Grouping, Financial Statement Captions [Line Items]</t>
  </si>
  <si>
    <t>Recurring Fair Value Measurements</t>
  </si>
  <si>
    <t>Carrying amounts and the related estimated fair values of other financial instruments at December 31 were as follows (in millions): Alliant Energy 2015 2014 Fair Value Fair Value Carrying Level Level Level Carrying Level Level Level Amount 1 2 3 Total Amount 1 2 3 Total Assets: Derivatives $18.4 $— $2.5 $15.9 $18.4 $38.6 $— $2.6 $36.0 $38.6 Deferred proceeds 172.0 — — 172.0 172.0 177.2 — — 177.2 177.2 Liabilities and equity: Derivatives 64.6 — 16.0 48.6 64.6 37.6 — 19.5 18.1 37.6 Long-term debt (including current maturities) 3,835.6 — 4,332.4 3.7 4,336.1 3,767.3 — 4,414.9 3.3 4,418.2 Cumulative preferred stock of IPL 200.0 206.6 — — 206.6 200.0 200.2 — — 200.2 IPL 2015 2014 Fair Value Fair Value Carrying Level Level Level Carrying Level Level Level Amount 1 2 3 Total Amount 1 2 3 Total Assets: Derivatives $15.5 $— $2.0 $13.5 $15.5 $28.0 $— $2.4 $25.6 $28.0 Deferred proceeds 172.0 — — 172.0 172.0 177.2 — — 177.2 177.2 Liabilities and equity: Derivatives 23.4 — 8.0 15.4 23.4 19.5 — 13.3 6.2 19.5 Long-term debt (including current maturities) 1,856.9 — 2,092.7 — 2,092.7 1,758.0 — 2,053.0 — 2,053.0 Cumulative preferred stock 200.0 206.6 — — 206.6 200.0 200.2 — — 200.2 WPL 2015 2014 Fair Value Fair Value Carrying Level Level Level Carrying Level Level Level Amount 1 2 3 Total Amount 1 2 3 Total Assets: Derivatives $2.9 $— $0.5 $2.4 $2.9 $10.6 $— $0.2 $10.4 $10.6 Liabilities and equity: Derivatives 41.2 — 8.0 33.2 41.2 18.1 — 6.2 11.9 18.1 Long-term debt (including current maturities) 1,533.9 — 1,793.0 — 1,793.0 1,563.1 — 1,908.9 — 1,908.9</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2015 2014 2015 2014 Beginning balance, January 1 $17.9 $4.4 $177.2 $203.5 Total net gains (losses) included in changes in net assets (realized/unrealized) (63.5 ) 11.1 — — Transfers out of Level 3 0.3 — — — Purchases 36.9 76.7 — — Sales (1.9 ) (2.2 ) — — Settlements (a) (22.4 ) (72.1 ) (5.2 ) (26.3 ) Ending balance, December 31 ($32.7 ) $17.9 $172.0 $177.2 The amount of total net losses for the period included in changes in net assets attributable to the change in unrealized losses relating to assets and liabilities held at December 31 ($56.0 ) ($0.4 ) $— $— IPL Commodity Contract Derivative Assets and (Liabilities), net Deferred Proceeds 2015 2014 2015 2014 Beginning balance, January 1 $19.4 $14.6 $177.2 $203.5 Total net losses included in changes in net assets (realized/unrealized) (29.6 ) (5.9 ) — — Purchases 33.1 68.8 — — Sales (1.8 ) (2.0 ) — — Settlements (a) (23.0 ) (56.1 ) (5.2 ) (26.3 ) Ending balance, December 31 ($1.9 ) $19.4 $172.0 $177.2 The amount of total net losses for the period included in changes in net assets attributable to the change in unrealized losses relating to assets and liabilities held at December 31 ($23.1 ) ($9.3 ) $— $— WPL Commodity Contract Derivative Assets and (Liabilities), net 2015 2014 Beginning balance, January 1 ($1.5 ) ($10.2 ) Total net gains (losses) included in changes in net assets (realized/unrealized) (33.9 ) 17.0 Transfers out of Level 3 0.3 — Purchases 3.8 7.9 Sales (0.1 ) (0.2 ) Settlements 0.6 (16.0 ) Ending balance, December 31 ($30.8 ) ($1.5 ) The amount of total net gains (losses) for the period included in changes in net assets attributable to the change in unrealized gains (losses) relating to assets and liabilities held at December 31 ($32.9 ) $8.9 (a) Settlements related to deferred proceeds are due to the change in the carrying amount of receivables sold less the allowance for doubtful accounts associated with the receivables sold and cash amounts received from the receivables sold.</t>
  </si>
  <si>
    <t>Fair Value Of Net Derivative Assets (Liabilities)</t>
  </si>
  <si>
    <t>The fair value of electric, natural gas and coal commodity contracts categorized as Level 3 was recognized as net derivative assets (liabilities) at December 31 as follows (in millions): Alliant Energy IPL WPL Excluding FTRs FTRs Excluding FTRs FTRs Excluding FTRs FTRs 2015 ($43.1 ) $10.4 ($12.3 ) $10.4 ($30.8 ) $— 2014 (7.0 ) 24.9 (3.2 ) 22.6 (3.8 ) 2.3</t>
  </si>
  <si>
    <t>Derivative Instruments (Tables)</t>
  </si>
  <si>
    <t>Notional Amounts of Derivative Instruments</t>
  </si>
  <si>
    <t>As of December 31, 2015 , gross notional amounts and settlement/delivery years related to outstanding swap contracts, option contracts, physical forward contracts, FTRs and coal contracts that were accounted for as commodity derivative instruments were as follows (units in thousands): Electricity FTRs Natural Gas Coal MWhs Years MWhs Years Dths Years Tons Years Alliant Energy 5,868 2016-2018 9,880 2016 104,096 2016-2020 4,945 2016-2018 IPL 809 2016 5,622 2016 55,985 2016-2020 1,966 2016-2018 WPL 5,059 2016-2018 4,258 2016 48,111 2016-2020 2,979 2016-2018</t>
  </si>
  <si>
    <t>Fair Value of Financial Instruments</t>
  </si>
  <si>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Commodity contracts 2015 2014 2015 2014 2015 2014 Current derivative assets $15.1 $30.5 $13.8 $27.4 $1.3 $3.1 Non-current derivative assets 3.3 8.1 1.7 0.6 1.6 7.5 Current derivative liabilities 47.3 28.1 18.5 16.4 28.8 11.7 Non-current derivative liabilities 17.3 9.5 4.9 3.1 12.4 6.4</t>
  </si>
  <si>
    <t>Commitments And Contingencies (Tables)</t>
  </si>
  <si>
    <t>Long-term Purchase Commitment [Line Items]</t>
  </si>
  <si>
    <t>Operating Expense Purchase Obligations</t>
  </si>
  <si>
    <t>At December 31, 2015 , minimum future commitments related to these operating expense purchase obligations were as follows (in millions): Alliant Energy 2016 2017 2018 2019 2020 Thereafter Total Purchased power (a): DAEC (IPL) (b) $125 $138 $131 $143 $133 $749 $1,419 Other 77 44 44 — — — 165 202 182 175 143 133 749 1,584 Natural gas 173 82 52 43 32 16 398 Coal (c) 129 76 50 12 — — 267 SO2 emission allowances 14 8 — — — — 22 Other (d) 6 2 2 2 2 7 21 $524 $350 $279 $200 $167 $772 $2,292 IPL 2016 2017 2018 2019 2020 Thereafter Total Purchased power (a): DAEC (b) $125 $138 $131 $143 $133 $749 $1,419 Other 1 — — — — — 1 126 138 131 143 133 749 1,420 Natural gas 95 42 35 28 18 10 228 Coal (c) 70 30 17 4 — — 121 SO2 emission allowances 14 8 — — — — 22 Other (d) 1 — — — — — 1 $306 $218 $183 $175 $151 $759 $1,792 WPL 2016 2017 2018 2019 2020 Thereafter Total Purchased power (a) $76 $44 $44 $— $— $— $164 Natural gas 78 40 17 15 14 6 170 Coal (c) 59 46 33 8 — — 146 Other (d) 2 — — — — — 2 $215 $130 $94 $23 $14 $6 $482 (a) Includes payments required by PPAs for capacity rights and minimum quantities of MWhs required to be purchased. Refer to Note 18 for additional information on purchased power transactions. (b) Includes commitments incurred under a PPA, which grants IPL rights to purchase up to 431 MWs of capacity and the resulting energy from DAEC for a term through December 31, 2025. If energy delivered is less than the targeted energy amount, an adjustment payment will be made to IPL, which will be reflected in IPL’s fuel adjustment clause. (c) Corporate Services entered into system-wide coal contracts on behalf of IPL and WPL that include minimum future commitments. These commitments were assigned to IPL and WPL based on information available as of December 31, 2015 regarding expected future usage, which is subject to change. (d) Includes individual commitments incurred during the normal course of business that exceeded $1 million at December 31, 2015 .</t>
  </si>
  <si>
    <t>Schedule of Environmental Liabilities</t>
  </si>
  <si>
    <t>At December 31, current environmental liabilities were included in “Other current liabilities” and non-current environmental liabilities were included in “Other liabilities” on the balance sheets as follows (in millions): Alliant Energy IPL WPL 2015 2014 2015 2014 2015 2014 Current environmental liabilities $2.7 $2.0 $1.7 $1.7 $1.0 $0.3 Non-current environmental liabilities 12.8 13.5 11.2 11.9 1.5 1.6 $15.5 $15.5 $12.9 $13.6 $2.5 $1.9 At December 31, 2015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1 - $28 $9 - $25 $2 - $3 Current and non-current environmental liabilities 15 13 2</t>
  </si>
  <si>
    <t>At December 31, 2015 , estimated future costs expected to be incurred for the investigation, remediation and monitoring of the MGP sites, as well as environmental liabilities recorded on the balance sheets for these sites, were as follows (in millions): Alliant Energy IPL WPL Range of estimated future costs $11 - $28 $9 - $25 $2 - $3 Current and non-current environmental liabilities 15 13 2 At December 31, current environmental liabilities were included in “Other current liabilities” and non-current environmental liabilities were included in “Other liabilities” on the balance sheets as follows (in millions): Alliant Energy IPL WPL 2015 2014 2015 2014 2015 2014 Current environmental liabilities $2.7 $2.0 $1.7 $1.7 $1.0 $0.3 Non-current environmental liabilities 12.8 13.5 11.2 11.9 1.5 1.6 $15.5 $15.5 $12.9 $13.6 $2.5 $1.9</t>
  </si>
  <si>
    <t>Segments Of Business (Tables)</t>
  </si>
  <si>
    <t>Schedule of Segments of Business</t>
  </si>
  <si>
    <t>Certain financial information relating to Alliant Energy’s business segments, services and geographic information was as follows (in millions): Utility Non-Regulated, Alliant Energy 2015 Electric Gas Other Total Parent and Other Consolidated Operating revenues $2,770.5 $381.2 $57.9 $3,209.6 $44.0 $3,253.6 Depreciation and amortization 358.6 31.1 1.8 391.5 9.8 401.3 Operating income 514.1 34.6 1.9 550.6 26.4 577.0 Interest expense 189.2 (2.1 ) 187.1 Equity (income) loss from unconsolidated investments, net (35.1 ) — — (35.1 ) 1.3 (33.8 ) Income taxes 60.2 10.2 70.4 Net income attributable to Alliant Energy common shareowners 362.3 15.9 378.2 Total assets 10,211.3 939.3 828.9 11,979.5 515.7 12,495.2 Investments in equity method subsidiaries 302.0 — — 302.0 0.9 302.9 Construction and acquisition expenditures 855.8 106.4 1.4 963.6 70.7 1,034.3 Utility Non-Regulated, Alliant Energy 2014 Electric Gas Other Total Parent and Other Consolidated Operating revenues $2,713.6 $517.5 $66.1 $3,297.2 $53.1 $3,350.3 Depreciation and amortization 347.0 29.9 1.8 378.7 9.4 388.1 Operating income 442.4 53.8 14.0 510.2 33.4 543.6 Interest expense 176.3 4.3 180.6 Equity (income) loss from unconsolidated investments, net (42.8 ) — — (42.8 ) 2.4 (40.4 ) Income taxes 36.4 7.9 44.3 Net income attributable to Alliant Energy common shareowners 362.0 21.1 383.1 Total assets 9,660.4 913.5 993.9 11,567.8 495.7 12,063.5 Investments in equity method subsidiaries 294.3 — — 294.3 2.3 296.6 Construction and acquisition expenditures 774.8 63.2 0.9 838.9 63.9 902.8 Utility Non-Regulated, Alliant Energy 2013 Electric Gas Other Total Parent and Other Consolidated Operating revenues $2,689.0 $464.8 $71.3 $3,225.1 $51.7 $3,276.8 Depreciation and amortization 333.0 28.8 1.5 363.3 7.6 370.9 Operating income 444.5 57.3 6.3 508.1 25.8 533.9 Interest expense 166.3 6.5 172.8 Equity income from unconsolidated investments, net (43.7 ) — — (43.7 ) — (43.7 ) Income taxes 49.3 4.6 53.9 Net income attributable to Alliant Energy common shareowners 349.5 8.8 358.3 Total assets 9,018.6 859.3 712.2 10,590.1 502.4 11,092.5 Investments in equity method subsidiaries 279.1 — — 279.1 2.3 281.4 Construction and acquisition expenditures 677.3 47.0 7.3 731.6 66.7 798.3</t>
  </si>
  <si>
    <t>Schedule of Products and Services</t>
  </si>
  <si>
    <t>Alliant Energy’s consolidated operating revenues by segment, which were substantially all related to services, were as follows: 2015 2014 2013 Utility electric operations 85 % 81 % 82 % Utility gas operations 12 % 15 % 14 % Utility other 2 % 2 % 2 % Other 1 % 2 % 2 % 100 % 100 % 100 %</t>
  </si>
  <si>
    <t>Certain financial information relating to IPL’s business segments was as follows (in millions): 2015 Electric Gas Other Total Operating revenues $1,503.8 $217.3 $53.4 $1,774.5 Depreciation and amortization 187.9 17.5 1.8 207.2 Operating income 218.8 17.7 5.4 241.9 Interest expense 96.8 Income tax benefit (22.7 ) Earnings available for common stock 186.0 Total assets 5,754.1 548.2 406.8 6,709.1 Construction and acquisition expenditures 561.2 56.7 1.4 619.3 2014 Electric Gas Other Total Operating revenues $1,493.3 $296.5 $58.3 $1,848.1 Depreciation and amortization 178.7 17.0 1.8 197.5 Operating income 166.8 25.7 16.7 209.2 Interest expense 89.9 Income tax benefit (48.9 ) Earnings available for common stock 181.6 Total assets 5,398.3 544.1 507.8 6,450.2 Construction and acquisition expenditures 490.0 35.1 0.9 526.0 2013 Electric Gas Other Total Operating revenues $1,491.8 $273.9 $53.1 $1,818.8 Depreciation and amortization 173.1 16.5 1.5 191.1 Operating income 173.1 29.8 9.1 212.0 Interest expense 81.3 Income tax benefit (36.3 ) Earnings available for common stock 172.0 Total assets 4,905.3 518.8 369.8 5,793.9 Construction and acquisition expenditures 365.4 27.5 7.3 400.2</t>
  </si>
  <si>
    <t>Certain financial information relating to WPL’s business segments was as follows (in millions): 2015 Electric Gas Other Total Operating revenues $1,266.7 $163.9 $4.5 $1,435.1 Depreciation and amortization 170.7 13.6 — 184.3 Operating income (loss) 295.3 16.9 (3.5 ) 308.7 Interest expense 92.4 Equity income from unconsolidated investments (35.1 ) — — (35.1 ) Income taxes 82.9 Earnings available for common stock 176.3 Total assets 4,457.2 391.1 422.1 5,270.4 Investments in equity method subsidiaries 302.0 — — 302.0 Construction and acquisition expenditures 294.6 49.7 — 344.3 2014 Electric Gas Other Total Operating revenues $1,220.3 $221.0 $7.8 $1,449.1 Depreciation and amortization 168.3 12.9 — 181.2 Operating income (loss) 275.6 28.1 (2.7 ) 301.0 Interest expense 86.4 Equity income from unconsolidated investments (42.8 ) — — (42.8 ) Income taxes 85.3 Earnings available for common stock 180.4 Total assets 4,262.1 369.4 486.1 5,117.6 Investments in equity method subsidiaries 294.3 — — 294.3 Construction and acquisition expenditures 284.8 28.1 — 312.9 2013 Electric Gas Other Total Operating revenues $1,197.2 $190.9 $18.2 $1,406.3 Depreciation and amortization 159.9 12.3 — 172.2 Operating income (loss) 271.4 27.5 (2.8 ) 296.1 Interest expense 85.0 Equity income from unconsolidated investments (43.7 ) — — (43.7 ) Income taxes 85.6 Earnings available for common stock 177.5 Total assets 4,113.3 340.5 342.4 4,796.2 Investments in equity method subsidiaries 279.1 — — 279.1 Construction and acquisition expenditures 311.9 19.5 — 331.4</t>
  </si>
  <si>
    <t>Related Parties (Tables)</t>
  </si>
  <si>
    <t>Services Provided, Sales Credited And Purchases Billed</t>
  </si>
  <si>
    <t>The amounts billed for services provided, sales credited and purchases were as follows (in millions): IPL WPL 2015 2014 2013 2015 2014 2013 Corporate Services billings $150 $148 $140 $121 $116 $103 Sales credited 10 8 7 24 6 12 Purchases billed 366 422 365 66 125 68</t>
  </si>
  <si>
    <t>Net Intercompany Payables</t>
  </si>
  <si>
    <t>As of December 31, net intercompany payables to Corporate Services were as follows (in millions): 2015 2014 IPL $93 $84 WPL 54 58</t>
  </si>
  <si>
    <t>Related Amounts Billed Between Parties</t>
  </si>
  <si>
    <t>The related amounts billed between the parties were as follows (in millions): 2015 2014 2013 ATC billings to WPL $101 $96 $96 WPL billings to ATC 13 9 12</t>
  </si>
  <si>
    <t>Discontinued Operations and Assets and Liabilities Held For Sale (Tables)</t>
  </si>
  <si>
    <t>Components Of Discontinued Operations In Consolidated Statements Of Income</t>
  </si>
  <si>
    <t>A summary of the components of discontinued operations in Alliant Energy’s income statements was as follows (in millions): 2015 2014 2013 Operating revenues $— $— $0.9 Operating expenses 4.0 3.7 9.9 Loss before income taxes (4.0 ) (3.7 ) (9.0 ) Income tax benefit (1.5 ) (1.3 ) (3.1 ) Loss from discontinued operations, net of tax ($2.5 ) ($2.4 ) ($5.9 )</t>
  </si>
  <si>
    <t>Assets and Liabilities Held For Sale on Consolidated Balance Sheets</t>
  </si>
  <si>
    <t>As of December 31, 2014, Alliant Energy’s and IPL’s balance sheets included assets held for sale related to IPL’s Minnesota natural gas distribution assets recorded in “Other current assets” and liabilities held for sale recorded in “Other current liabilities” as follows (in millions): Assets held for sale: Current assets $1.1 Property, plant and equipment, net 11.0 Non-current regulatory assets 7.0 Total assets held for sale 19.1 Liabilities held for sale: Current liabilities 1.0 Other liabilities 7.1 Total liabilities held for sale 8.1 Net assets held for sale $11.0</t>
  </si>
  <si>
    <t>Selected Consolidated Quarterly Financial Data (Unaudited) (Tables)</t>
  </si>
  <si>
    <t>Components Of Selected Consolidated Quarterly Financial Data</t>
  </si>
  <si>
    <t>All “per share” references refer to earnings per diluted share. Summation of the individual quarters may not equal annual totals due to rounding. Refer to Note 19 for additional information on discontinued operations. 2015 2014 March 31 June 30 Sep. 30 Dec. 31 March 31 June 30 Sep. 30 Dec. 31 (in millions, except per share data) Operating revenues $897.4 $717.2 $898.9 $740.1 $952.8 $750.3 $843.1 $804.1 Operating income 152.9 109.0 235.9 79.2 154.2 103.3 194.8 91.3 Amounts attributable to Alliant Energy common shareowners: Income from continuing operations, net of tax 96.6 68.9 180.0 35.2 108.0 62.1 155.2 60.2 Loss from discontinued operations, net of tax — (1.3 ) (0.1 ) (1.1 ) — (0.3 ) (1.9 ) (0.2 ) Net income 96.6 67.6 179.9 34.1 108.0 61.8 153.3 60.0 Earnings per weighted average common share attributable to Alliant Energy common shareowners: Income from continuing operations, net of tax 0.87 0.61 1.59 0.31 0.97 0.56 1.40 0.54 Loss from discontinued operations, net of tax — (0.01 ) — (0.01 ) — — (0.02 ) — Net income 0.87 0.60 1.59 0.30 0.97 0.56 1.38 0.54</t>
  </si>
  <si>
    <t>Earnings per share data is not disclosed for IPL given Alliant Energy is the sole shareowner of all shares of IPL’s common stock outstanding during the periods presented. Refer to Note 1(q) for discussion of IPL’s previously reported Selected Consolidated Quarterly Financial Data (Unaudited), which was impacted as a result of a change to IPL’s method of recording income taxes retrospectively adopted in the fourth quarter of 2015. 2015 2014 March 31 June 30 Sep. 30 Dec. 31 March 31 June 30 Sep. 30 Dec. 31 (in millions) Operating revenues $489.0 $382.2 $504.6 $398.7 $528.9 $411.9 $476.2 $431.1 Operating income 65.5 33.8 117.0 25.6 57.5 34.0 93.9 23.8 Net income 50.1 19.0 119.1 8.0 45.3 20.5 104.6 21.4 Earnings available for common stock 47.5 16.5 116.5 5.5 42.7 18.0 102.0 18.9</t>
  </si>
  <si>
    <t>Earnings per share data is not disclosed for WPL given Alliant Energy is the sole shareowner of all shares of WPL’s common stock outstanding during the periods presented. Refer to Note 1(q) for discussion of WPL’s previously reported Selected Consolidated Quarterly Financial Data (Unaudited), which was impacted as a result of a change to WPL’s method of recording income taxes retrospectively adopted in the fourth quarter of 2015. 2015 2014 March 31 June 30 Sep. 30 Dec. 31 March 31 June 30 Sep. 30 Dec. 31 (in millions) Operating revenues $397.1 $324.7 $382.6 $330.7 $410.4 $324.5 $354.4 $359.8 Operating income 80.8 68.3 110.3 49.3 87.7 60.0 93.9 59.4 Net income 45.1 39.7 68.4 24.4 55.2 34.7 57.9 33.3 Earnings available for common stock 44.9 39.2 68.0 24.2 55.2 34.7 57.9 32.6</t>
  </si>
  <si>
    <t>Condensed Parent Company Financial Statements (Tables)</t>
  </si>
  <si>
    <t>Condensed Statements of Income</t>
  </si>
  <si>
    <t>ALLIANT ENERGY CORPORATION (Parent Company Only) CONDENSED STATEMENTS OF INCOME Year Ended December 31, 2015 2014 2013 (in millions) Operating revenues $2 $2 $2 Operating expenses 3 3 1 Operating income (loss) (1 ) (1 ) 1 Interest expense and other: Equity earnings from consolidated subsidiaries (379 ) (388 ) (361 ) Interest expense 3 9 11 Interest income (3 ) (2 ) (2 ) Total interest expense and other (379 ) (381 ) (352 ) Income before income taxes 378 380 353 Income tax benefit (1 ) (3 ) (5 ) Net income $379 $383 $358 The accompanying Notes to Condensed Financial Statements are an integral part of these statements.</t>
  </si>
  <si>
    <t>Condensed Balance Sheets</t>
  </si>
  <si>
    <t>ALLIANT ENERGY CORPORATION (Parent Company Only) CONDENSED BALANCE SHEETS December 31, 2015 2014 (in millions) ASSETS Current assets: Notes receivable from affiliated companies $93 $95 Other 9 25 Total current assets 102 120 Investments: Investments in consolidated subsidiaries 3,999 3,721 Other 14 15 Total investments 4,013 3,736 Other assets 20 10 Total assets $4,135 $3,866 LIABILITIES AND EQUITY Current liabilities: Current maturities of long-term debt $250 $— Commercial paper 140 141 Other 12 29 Total current liabilities 402 170 Long-term debt, net (excluding current portion) — 250 Other liabilities 12 11 Common equity: Common stock and additional paid-in capital 1,664 1,510 Retained earnings 2,066 1,934 Shares in deferred compensation trust (9 ) (9 ) Total common equity 3,721 3,435 Total liabilities and equity $4,135 $3,866 The accompanying Notes to Condensed Financial Statements are an integral part of these statements.</t>
  </si>
  <si>
    <t>Condensed Statements of Cash Flows</t>
  </si>
  <si>
    <t>ALLIANT ENERGY CORPORATION (Parent Company Only) CONDENSED STATEMENTS OF CASH FLOWS Year Ended December 31, 2015 2014 2013 (in millions) Net cash flows from operating activities $262 $246 $238 Cash flows used for investing activities: Capital contributions to consolidated subsidiaries (165 ) (90 ) (120 ) Capital repayments from consolidated subsidiaries — 50 95 Net change in notes receivable from affiliates 2 (23 ) 5 Other — — (2 ) Net cash flows used for investing activities (163 ) (63 ) (22 ) Cash flows used for financing activities: Common stock dividends (247 ) (226 ) (208 ) Proceeds from issuance of common stock, net 151 — — Proceeds from issuance of long-term debt — 250 — Payments to retire long-term debt — (250 ) — Net change in commercial paper (1 ) 45 (9 ) Other (2 ) (2 ) 1 Net cash flows used for financing activities (99 ) (183 ) (216 ) Net decrease in cash and cash equivalents — — — Cash and cash equivalents at beginning of period — — — Cash and cash equivalents at end of period $— $— $— Supplemental cash flows information: Cash paid during the period for: Interest, net of capitalized interest ($3 ) ($11 ) ($13 ) Income taxes, net (9 ) (5 ) (7 ) The accompanying Notes to Condensed Financial Statements are an integral part of these statements.</t>
  </si>
  <si>
    <t>Summary Of Significant Accounting Policies (Narrative) (Details) $ in Millions</t>
  </si>
  <si>
    <t>Dec. 31, 2015USD ($)customer$ / unitMW</t>
  </si>
  <si>
    <t>Dec. 31, 2014USD ($)</t>
  </si>
  <si>
    <t>Asset Impairments:</t>
  </si>
  <si>
    <t>Non-regulated Generation, net | $</t>
  </si>
  <si>
    <t>[1]</t>
  </si>
  <si>
    <t>General:</t>
  </si>
  <si>
    <t>Generation and distribution of steam, number of customers served (in customers) | customer</t>
  </si>
  <si>
    <t>Property, Plant and Equipment:</t>
  </si>
  <si>
    <t>AFUDC accrual recorded, percentage of estimated CWIP</t>
  </si>
  <si>
    <t>100.00%</t>
  </si>
  <si>
    <t>Operating Revenues:</t>
  </si>
  <si>
    <t>Estimated recovery of overaccrued operating revenue, reflected on customer billing, maximum period</t>
  </si>
  <si>
    <t>2 years</t>
  </si>
  <si>
    <t>50.00%</t>
  </si>
  <si>
    <t>AFUDC rates, projects with approval</t>
  </si>
  <si>
    <t>Final settlement recovery of overaccrued operating revenue, reflected on customer billing, maximum period</t>
  </si>
  <si>
    <t>Sheboygan Falls Energy Facility [Member]</t>
  </si>
  <si>
    <t>Fossil-fueled EGU capacity (in megawatts) | MW</t>
  </si>
  <si>
    <t>Capital lease, lease term</t>
  </si>
  <si>
    <t>20 years</t>
  </si>
  <si>
    <t>Franklin County Wind Farm [Member]</t>
  </si>
  <si>
    <t>Wind EGU capacity (in megawatts) | MW</t>
  </si>
  <si>
    <t>Customer Billing And Information System [Member]</t>
  </si>
  <si>
    <t>Property, plant and equipment, useful life</t>
  </si>
  <si>
    <t>12 years</t>
  </si>
  <si>
    <t>Software [Member]</t>
  </si>
  <si>
    <t>5 years</t>
  </si>
  <si>
    <t>Minimum [Member]</t>
  </si>
  <si>
    <t>Average forward electricity price (in dollars per MWh) | $ / unit</t>
  </si>
  <si>
    <t>Maximum [Member]</t>
  </si>
  <si>
    <t>Less accumulated depreciation of $59.0 million and $49.5 million for Alliant Energy as of December 31, 2015 and 2014, respectively.</t>
  </si>
  <si>
    <t>Summary Of Significant Accounting Policies (Schedule Of Average Rates Of Depreciation) (Details)</t>
  </si>
  <si>
    <t>Electric - generation [Member] | IPL [Member]</t>
  </si>
  <si>
    <t>Public Utility, Property, Plant and Equipment [Line Items]</t>
  </si>
  <si>
    <t>Average rate of depreciation</t>
  </si>
  <si>
    <t>3.60%</t>
  </si>
  <si>
    <t>Electric - generation [Member] | WPL [Member]</t>
  </si>
  <si>
    <t>3.20%</t>
  </si>
  <si>
    <t>3.30%</t>
  </si>
  <si>
    <t>Electric - distribution [Member] | IPL [Member]</t>
  </si>
  <si>
    <t>2.40%</t>
  </si>
  <si>
    <t>2.50%</t>
  </si>
  <si>
    <t>Electric - distribution [Member] | WPL [Member]</t>
  </si>
  <si>
    <t>2.70%</t>
  </si>
  <si>
    <t>Electric - other [Member] | IPL [Member]</t>
  </si>
  <si>
    <t>4.00%</t>
  </si>
  <si>
    <t>Electric - other [Member] | WPL [Member]</t>
  </si>
  <si>
    <t>4.50%</t>
  </si>
  <si>
    <t>5.90%</t>
  </si>
  <si>
    <t>5.00%</t>
  </si>
  <si>
    <t>Gas [Member] | IPL [Member]</t>
  </si>
  <si>
    <t>3.40%</t>
  </si>
  <si>
    <t>Gas [Member] | WPL [Member]</t>
  </si>
  <si>
    <t>Other [Member] | IPL [Member]</t>
  </si>
  <si>
    <t>3.90%</t>
  </si>
  <si>
    <t>4.30%</t>
  </si>
  <si>
    <t>4.70%</t>
  </si>
  <si>
    <t>Other [Member] | WPL [Member]</t>
  </si>
  <si>
    <t>6.00%</t>
  </si>
  <si>
    <t>5.10%</t>
  </si>
  <si>
    <t>Summary Of Significant Accounting Policies (Schedule Of Allowance For Funds Used During Construction Recovery Rate) (Details)</t>
  </si>
  <si>
    <t>IPL [Member] | IPL (Marshalltown CWIP) [Member]</t>
  </si>
  <si>
    <t>Recovery rates</t>
  </si>
  <si>
    <t>7.90%</t>
  </si>
  <si>
    <t>8.00%</t>
  </si>
  <si>
    <t>0.00%</t>
  </si>
  <si>
    <t>IPL [Member] | IPL (other CWIP) [Member]</t>
  </si>
  <si>
    <t>7.70%</t>
  </si>
  <si>
    <t>7.80%</t>
  </si>
  <si>
    <t>8.20%</t>
  </si>
  <si>
    <t>IPL [Member] | Marshalltown Generating Station [Member]</t>
  </si>
  <si>
    <t>Return on common equity for calculation of AFUDC</t>
  </si>
  <si>
    <t>10.30%</t>
  </si>
  <si>
    <t>WPL [Member] | WPL (retail jurisdiction) [Member]</t>
  </si>
  <si>
    <t>WPL [Member] | WPL (wholesale jurisdiction) [Member]</t>
  </si>
  <si>
    <t>4.10%</t>
  </si>
  <si>
    <t>In 2013, the IUB issued an order establishing rate-making principles for Marshalltown that requires a 10.3% return on common equity for the calculation of AFUDC related to the construction of such facility.</t>
  </si>
  <si>
    <t>Summary Of Significant Accounting Policies Summary Of Significant Accounting Policies (Schedule Of New Accounting Standards And Changes In Accounting Principles) (Details) - USD ($) $ in Millions</t>
  </si>
  <si>
    <t>3 Months Ended</t>
  </si>
  <si>
    <t>Sep. 30, 2015</t>
  </si>
  <si>
    <t>Mar. 31, 2015</t>
  </si>
  <si>
    <t>Sep. 30, 2014</t>
  </si>
  <si>
    <t>Jun. 30, 2014</t>
  </si>
  <si>
    <t>Mar. 31, 2014</t>
  </si>
  <si>
    <t>Dec. 31, 2012</t>
  </si>
  <si>
    <t>New Accounting Pronouncements or Change in Accounting Principle [Line Items]</t>
  </si>
  <si>
    <t>Other current liabilities</t>
  </si>
  <si>
    <t>Scenario, Previously Reported [Member]</t>
  </si>
  <si>
    <t>New Accounting Pronouncement, Early Adoption, Effect [Member]</t>
  </si>
  <si>
    <t>IPL [Member] | Scenario, Previously Reported [Member]</t>
  </si>
  <si>
    <t>IPL [Member] | Restatement Adjustment [Member]</t>
  </si>
  <si>
    <t>IPL [Member] | New Accounting Pronouncement, Early Adoption, Effect [Member]</t>
  </si>
  <si>
    <t>WPL [Member] | Scenario, Previously Reported [Member]</t>
  </si>
  <si>
    <t>WPL [Member] | Restatement Adjustment [Member]</t>
  </si>
  <si>
    <t>WPL [Member] | New Accounting Pronouncement, Early Adoption, Effect [Member]</t>
  </si>
  <si>
    <t>Regulatory Matters (Narrative) (Details) - USD ($) $ in Millions</t>
  </si>
  <si>
    <t>36 Months Ended</t>
  </si>
  <si>
    <t>Dec. 31, 2016</t>
  </si>
  <si>
    <t>Increase (decrease) in regulatory liabilities</t>
  </si>
  <si>
    <t>Electric revenues</t>
  </si>
  <si>
    <t>Regulatory assets not earning a return</t>
  </si>
  <si>
    <t>Period for simple average of actual costs incurred during Test Year</t>
  </si>
  <si>
    <t>Billing credits to reduce retail electric customers' bills</t>
  </si>
  <si>
    <t>Expenditure collection period after new rate implementation</t>
  </si>
  <si>
    <t>WPL [Member] | 2013/2014 Test Period Retail Electric And Gas Final Order [Member]</t>
  </si>
  <si>
    <t>Authorized increase (decrease) in final rates, amount</t>
  </si>
  <si>
    <t>Alliant Energy and IPL [Member] | Revenue Requirement Adjustment [Member]</t>
  </si>
  <si>
    <t>Alliant Energy and WPL [Member] | Deferral [Member]</t>
  </si>
  <si>
    <t>Scenario, Forecast [Member] | IPL [Member]</t>
  </si>
  <si>
    <t>Scenario, Forecast [Member] | Alliant Energy and IPL [Member] | Revenue Requirement Adjustment [Member]</t>
  </si>
  <si>
    <t>Electric [Member] | Alliant Energy and IPL [Member] | IPL's tax benefit riders [Member]</t>
  </si>
  <si>
    <t>Electric [Member] | Scenario, Forecast [Member] | Alliant Energy and IPL [Member] | IPL's tax benefit riders [Member]</t>
  </si>
  <si>
    <t>Gas [Member] | IPL's tax benefit riders [Member]</t>
  </si>
  <si>
    <t>Gas [Member] | Alliant Energy and IPL [Member] | IPL's tax benefit riders [Member]</t>
  </si>
  <si>
    <t>Nelson Dewey Units 1 and 2 and Edgewater Unit Three [Member] | WPL [Member]</t>
  </si>
  <si>
    <t>10 years</t>
  </si>
  <si>
    <t>2014 Test Year Retail Electric Fuel Related [Member] | WPL [Member]</t>
  </si>
  <si>
    <t>Annual bandwidth for fuel-related costs</t>
  </si>
  <si>
    <t>2.00%</t>
  </si>
  <si>
    <t>2014 Test Year Retail Electric Fuel Related [Member] | Alliant Energy and WPL [Member]</t>
  </si>
  <si>
    <t>Retail electric fuel-related costs</t>
  </si>
  <si>
    <t>Under-collection of retail fuel related costs</t>
  </si>
  <si>
    <t>2015/2016 Test Period Retail Electric And Gas [Member] | WPL [Member]</t>
  </si>
  <si>
    <t>2016 Test Year Retail Electric Fuel Related [Member] | Scenario, Forecast [Member] | WPL [Member]</t>
  </si>
  <si>
    <t>Authorized increase (decrease) in final rates, percent</t>
  </si>
  <si>
    <t>1.00%</t>
  </si>
  <si>
    <t>2015 Test Year Retail Electric Fuel Related [Member] | WPL [Member]</t>
  </si>
  <si>
    <t>2015 Test Year Retail Electric Fuel Related [Member] | Alliant Energy and WPL [Member]</t>
  </si>
  <si>
    <t>Over-collection of retail fuel-related costs</t>
  </si>
  <si>
    <t>Fuel [Member] | WPL [Member]</t>
  </si>
  <si>
    <t>Sales [Member] | WPL [Member]</t>
  </si>
  <si>
    <t>Regulatory Matters (Regulatory Assets) (Details) - USD ($) $ in Millions</t>
  </si>
  <si>
    <t>Tax-related [Member]</t>
  </si>
  <si>
    <t>Pension and OPEB costs [Member]</t>
  </si>
  <si>
    <t>AROs [Member]</t>
  </si>
  <si>
    <t>Derivatives [Member]</t>
  </si>
  <si>
    <t>WPL's EGUs retired early [Member]</t>
  </si>
  <si>
    <t>Commodity cost recovery [Member]</t>
  </si>
  <si>
    <t>Emission allowances [Member]</t>
  </si>
  <si>
    <t>Environmental-related costs [Member]</t>
  </si>
  <si>
    <t>Debt redemption costs [Member]</t>
  </si>
  <si>
    <t>Other [Member]</t>
  </si>
  <si>
    <t>IPL [Member] | Tax-related [Member]</t>
  </si>
  <si>
    <t>IPL [Member] | Pension and OPEB costs [Member]</t>
  </si>
  <si>
    <t>IPL [Member] | AROs [Member]</t>
  </si>
  <si>
    <t>IPL [Member] | Derivatives [Member]</t>
  </si>
  <si>
    <t>IPL [Member] | Commodity cost recovery [Member]</t>
  </si>
  <si>
    <t>IPL [Member] | Emission allowances [Member]</t>
  </si>
  <si>
    <t>IPL [Member] | Environmental-related costs [Member]</t>
  </si>
  <si>
    <t>IPL [Member] | Debt redemption costs [Member]</t>
  </si>
  <si>
    <t>IPL [Member] | Other [Member]</t>
  </si>
  <si>
    <t>WPL [Member] | Tax-related [Member]</t>
  </si>
  <si>
    <t>WPL [Member] | Pension and OPEB costs [Member]</t>
  </si>
  <si>
    <t>WPL [Member] | AROs [Member]</t>
  </si>
  <si>
    <t>WPL [Member] | Derivatives [Member]</t>
  </si>
  <si>
    <t>WPL [Member] | WPL's EGUs retired early [Member]</t>
  </si>
  <si>
    <t>WPL [Member] | Commodity cost recovery [Member]</t>
  </si>
  <si>
    <t>WPL [Member] | Environmental-related costs [Member]</t>
  </si>
  <si>
    <t>WPL [Member] | Debt redemption costs [Member]</t>
  </si>
  <si>
    <t>WPL [Member] | Other [Member]</t>
  </si>
  <si>
    <t>Regulatory Matters (Regulatory Liabilities) (Details) - USD ($) $ in Millions</t>
  </si>
  <si>
    <t>Regulatory Liabilities [Line Items]</t>
  </si>
  <si>
    <t>Cost of removal obligations [Member]</t>
  </si>
  <si>
    <t>IPL's tax benefit riders [Member]</t>
  </si>
  <si>
    <t>Energy efficiency cost recovery [Member]</t>
  </si>
  <si>
    <t>Electric transmission cost recovery [Member]</t>
  </si>
  <si>
    <t>IPL [Member] | Cost of removal obligations [Member]</t>
  </si>
  <si>
    <t>IPL [Member] | IPL's tax benefit riders [Member]</t>
  </si>
  <si>
    <t>IPL [Member] | Energy efficiency cost recovery [Member]</t>
  </si>
  <si>
    <t>IPL [Member] | Electric transmission cost recovery [Member]</t>
  </si>
  <si>
    <t>WPL [Member] | Cost of removal obligations [Member]</t>
  </si>
  <si>
    <t>WPL [Member] | Energy efficiency cost recovery [Member]</t>
  </si>
  <si>
    <t>WPL [Member] | Electric transmission cost recovery [Member]</t>
  </si>
  <si>
    <t>Regulatory Matters (IPL's Tax Benefit Riders) (Details) - USD ($) $ in Millions</t>
  </si>
  <si>
    <t>Alliant Energy and IPL [Member] | Electric tax benefit rider credits [Member]</t>
  </si>
  <si>
    <t>Alliant Energy and IPL [Member] | Gas tax benefit rider credits [Member]</t>
  </si>
  <si>
    <t>Alliant Energy and IPL [Member] | IPL's tax benefit riders [Member]</t>
  </si>
  <si>
    <t>Regulatory Matters (Electric Tax Benefit Rider) (Details) - USD ($) $ in Millions</t>
  </si>
  <si>
    <t>Alliant Energy and IPL [Member] | Electric [Member] | IPL's tax benefit riders [Member]</t>
  </si>
  <si>
    <t>Alliant Energy and IPL [Member] | Electric [Member] | IPL's Tax Benefit Rider Decrease In Taxable Income [Member]</t>
  </si>
  <si>
    <t>Regulatory Matters (Revenue Requirement Adjustment) (Details) - USD ($) $ in Millions</t>
  </si>
  <si>
    <t>Regulatory Matters (Gas Tax Benefit Rider) (Details) - USD ($) $ in Millions</t>
  </si>
  <si>
    <t>Alliant Energy and IPL [Member] | Gas [Member] | IPL's tax benefit riders [Member]</t>
  </si>
  <si>
    <t>Alliant Energy and IPL [Member] | Gas [Member] | IPL's Tax Benefit Rider Decrease In Taxable Income [Member]</t>
  </si>
  <si>
    <t>Regulatory Matters (Customer Billing Credits) (Details) - IPL [Member] - USD ($) $ in Millions</t>
  </si>
  <si>
    <t>Scenario, Forecast [Member]</t>
  </si>
  <si>
    <t>Property, Plant and Equipment (Narrative) (Details) $ in Millions</t>
  </si>
  <si>
    <t>Dec. 31, 2015USD ($)MW</t>
  </si>
  <si>
    <t>Dec. 31, 2013USD ($)</t>
  </si>
  <si>
    <t>Construction work in progress</t>
  </si>
  <si>
    <t>Non-regulated Generation, net</t>
  </si>
  <si>
    <t>Corporate Services and other, net</t>
  </si>
  <si>
    <t>[2]</t>
  </si>
  <si>
    <t>Wholesale power supply agreement termination notice term</t>
  </si>
  <si>
    <t>Wholesale power supply agreement term</t>
  </si>
  <si>
    <t>30 years</t>
  </si>
  <si>
    <t>35 years</t>
  </si>
  <si>
    <t>Corporate Services [Member] | Minimum [Member]</t>
  </si>
  <si>
    <t>Corporate Services [Member] | Maximum [Member]</t>
  </si>
  <si>
    <t>IPL (FERC formula) [Member] | IPL [Member]</t>
  </si>
  <si>
    <t>Authorized return on common equity</t>
  </si>
  <si>
    <t>10.97%</t>
  </si>
  <si>
    <t>Edgewater Unit 5 [Member] | Alliant Energy and WPL [Member]</t>
  </si>
  <si>
    <t>Marshalltown Generating Station [Member]</t>
  </si>
  <si>
    <t>Marshalltown Generating Station [Member] | IPL [Member]</t>
  </si>
  <si>
    <t>Marshalltown Generating Station [Member] | Alliant Energy and IPL [Member]</t>
  </si>
  <si>
    <t>Proceeds from asset sales</t>
  </si>
  <si>
    <t>Electric - distribution [Member] | Alliant Energy and IPL [Member]</t>
  </si>
  <si>
    <t>Loss on sale of Minnesota distribution assets</t>
  </si>
  <si>
    <t>Gas - distribution [Member] | IPL [Member]</t>
  </si>
  <si>
    <t>Receipt of promissory note</t>
  </si>
  <si>
    <t>Gas - distribution [Member] | Alliant Energy and IPL [Member]</t>
  </si>
  <si>
    <t>Capitalized interest</t>
  </si>
  <si>
    <t>Less accumulated depreciation of $252.9 million and $229.1 million for Alliant Energy as of December 31, 2015 and 2014, respectively.</t>
  </si>
  <si>
    <t>Property, Plant and Equipment (Property, Plant and Equipment) (Details) - USD ($) $ in Millions</t>
  </si>
  <si>
    <t>Electric plant anticipated to be retired early</t>
  </si>
  <si>
    <t>Total electric plant</t>
  </si>
  <si>
    <t>Gas plant in service</t>
  </si>
  <si>
    <t>Other plant in service</t>
  </si>
  <si>
    <t>Accumulated depreciation</t>
  </si>
  <si>
    <t>Net plant</t>
  </si>
  <si>
    <t>Other, net</t>
  </si>
  <si>
    <t>Total utility</t>
  </si>
  <si>
    <t>[3]</t>
  </si>
  <si>
    <t>Total non-regulated and other</t>
  </si>
  <si>
    <t>Total property, plant and equipment</t>
  </si>
  <si>
    <t>Non-regulated Generation, accumulated depreciation</t>
  </si>
  <si>
    <t>Corporate Services and other, accumulated depreciation</t>
  </si>
  <si>
    <t>Generation [Member]</t>
  </si>
  <si>
    <t>Electric plant in service</t>
  </si>
  <si>
    <t>Distribution [Member]</t>
  </si>
  <si>
    <t>IPL [Member] | Generation [Member]</t>
  </si>
  <si>
    <t>IPL [Member] | Distribution [Member]</t>
  </si>
  <si>
    <t>Leased Sheboygan Falls Energy Facility, net</t>
  </si>
  <si>
    <t>[4]</t>
  </si>
  <si>
    <t>Leased Sheboygan Falls Energy Facility, accumulated depreciation</t>
  </si>
  <si>
    <t>WPL [Member] | Generation [Member]</t>
  </si>
  <si>
    <t>WPL [Member] | Distribution [Member]</t>
  </si>
  <si>
    <t>In December 2015, WPL retired Nelson Dewey Units 1 and 2 and Edgewater Unit 3 and transferred the remaining net book value from property, plant and equipment to regulatory assets pursuant to orders from the PSCW and FERC. Refer to Note 2 for discussion of the recovery of the remaining net book value of these EGUs.</t>
  </si>
  <si>
    <t>Less accumulated amortization of $65.2 million and $59.1 million for WPL as of December 31, 2015 and 2014, respectively.</t>
  </si>
  <si>
    <t>Property, Plant and Equipment (Equity and Debt AFUDC) (Details) - USD ($) $ in Millions</t>
  </si>
  <si>
    <t>Equity [Member]</t>
  </si>
  <si>
    <t>Debt [Member]</t>
  </si>
  <si>
    <t>IPL [Member] | Equity [Member]</t>
  </si>
  <si>
    <t>IPL [Member] | Debt [Member]</t>
  </si>
  <si>
    <t>WPL [Member] | Equity [Member]</t>
  </si>
  <si>
    <t>WPL [Member] | Debt [Member]</t>
  </si>
  <si>
    <t>Property, Plant and Equipment (AFUDC By Project) (Details) - USD ($) $ in Millions</t>
  </si>
  <si>
    <t>IPL [Member] | Ottumwa Unit 1 [Member]</t>
  </si>
  <si>
    <t>IPL [Member] | George Neal Units 3 and 4 [Member]</t>
  </si>
  <si>
    <t>WPL [Member] | Edgewater Unit 5 [Member]</t>
  </si>
  <si>
    <t>WPL [Member] | Columbia Units 1 and 2 [Member]</t>
  </si>
  <si>
    <t>Jointly-Owned Electric Utility Plant (Details) $ in Millions</t>
  </si>
  <si>
    <t>Dec. 31, 2015USD ($)</t>
  </si>
  <si>
    <t>Electric Plant</t>
  </si>
  <si>
    <t>Accumulated Provision for Depreciation</t>
  </si>
  <si>
    <t>Construction Work in Progress</t>
  </si>
  <si>
    <t>Ottumwa Unit 1 [Member] | IPL [Member]</t>
  </si>
  <si>
    <t>Ownership Interest %</t>
  </si>
  <si>
    <t>48.00%</t>
  </si>
  <si>
    <t>George Neal Unit 4 [Member] | IPL [Member]</t>
  </si>
  <si>
    <t>25.70%</t>
  </si>
  <si>
    <t>George Neal Unit 3 [Member] | IPL [Member]</t>
  </si>
  <si>
    <t>28.00%</t>
  </si>
  <si>
    <t>Louisa Unit 1 [Member] | IPL [Member]</t>
  </si>
  <si>
    <t>Columbia Units 1-2 [Member] | WPL [Member]</t>
  </si>
  <si>
    <t>46.20%</t>
  </si>
  <si>
    <t>Edgewater Unit 4 [Member] | WPL [Member]</t>
  </si>
  <si>
    <t>68.20%</t>
  </si>
  <si>
    <t>Receivables (Narrative) (Details) - USD ($) $ in Millions</t>
  </si>
  <si>
    <t>Fair value of deferred proceeds of receivables sold</t>
  </si>
  <si>
    <t>Cash proceeds to be received from third-party</t>
  </si>
  <si>
    <t>Receivables sold to third party</t>
  </si>
  <si>
    <t>IPL [Member] | Maximum [Member]</t>
  </si>
  <si>
    <t>Seasonal limit on cash proceeds to be received from third-party</t>
  </si>
  <si>
    <t>Whiting Petroleum Corporation [Member]</t>
  </si>
  <si>
    <t>Final payment of certain future tax benefits expected to be realized</t>
  </si>
  <si>
    <t>Franklin County Wind Farm [Member] | American Recovery and Reinvestment Act of 2009 [Member]</t>
  </si>
  <si>
    <t>Receivables Sold [Member] | IPL [Member]</t>
  </si>
  <si>
    <t>Cash proceeds from receivables sold</t>
  </si>
  <si>
    <t>Changes in cash proceeds are presented in “Sales of accounts receivable” in operating activities in Alliant Energy’s and IPL’s cash flows statements.</t>
  </si>
  <si>
    <t>Receivables (Details of Accounts Receivable) (Details) - USD ($) $ in Millions</t>
  </si>
  <si>
    <t>Customer</t>
  </si>
  <si>
    <t>Unbilled utility revenues</t>
  </si>
  <si>
    <t>Deferred proceeds</t>
  </si>
  <si>
    <t>Allowance for doubtful accounts</t>
  </si>
  <si>
    <t>Receivables (Maximum And Average Outstanding Cash Proceeds) (Details) - IPL [Member] - USD ($) $ in Millions</t>
  </si>
  <si>
    <t>Outstanding aggregate cash proceeds (based on daily outstanding balances)</t>
  </si>
  <si>
    <t>Receivables (Receivables Sold Under The Agreement) (Details) - USD ($) $ in Millions</t>
  </si>
  <si>
    <t>Fair value of deferred proceeds</t>
  </si>
  <si>
    <t>Customer accounts receivable</t>
  </si>
  <si>
    <t>Other receivables</t>
  </si>
  <si>
    <t>Less: cash proceeds</t>
  </si>
  <si>
    <t>Less: allowance for doubtful accounts</t>
  </si>
  <si>
    <t>Outstanding receivables past due</t>
  </si>
  <si>
    <t>Receivables (Additional Attributes Of Receivables Sold Under The Agreement) (Details) - IPL [Member] - USD ($) $ in Millions</t>
  </si>
  <si>
    <t>Collections reinvested in receivables</t>
  </si>
  <si>
    <t>Credit losses, net of recoveries</t>
  </si>
  <si>
    <t>Investments (Narrative) (Details) - USD ($) $ in Millions</t>
  </si>
  <si>
    <t>26 Months Ended</t>
  </si>
  <si>
    <t>Alliant Energy and WPL [Member]</t>
  </si>
  <si>
    <t>Reduction in equity income from ATC</t>
  </si>
  <si>
    <t>WPL's ownership interest in WPL Transco</t>
  </si>
  <si>
    <t>93.00%</t>
  </si>
  <si>
    <t>ATI [Member]</t>
  </si>
  <si>
    <t>ATI's ownership interest in WPL Transco</t>
  </si>
  <si>
    <t>7.00%</t>
  </si>
  <si>
    <t>Investments (Unconsolidated Equity Investments) (Details) - USD ($) $ in Millions</t>
  </si>
  <si>
    <t>Carrying value</t>
  </si>
  <si>
    <t>Equity (income) / loss</t>
  </si>
  <si>
    <t>ATC [Member]</t>
  </si>
  <si>
    <t>Ownership interest</t>
  </si>
  <si>
    <t>16.00%</t>
  </si>
  <si>
    <t>ATC [Member] | WPL [Member]</t>
  </si>
  <si>
    <t>Wisconsin River Power Company [Member]</t>
  </si>
  <si>
    <t>Wisconsin River Power Company [Member] | WPL [Member]</t>
  </si>
  <si>
    <t>Totals [Member]</t>
  </si>
  <si>
    <t>Totals [Member] | WPL [Member]</t>
  </si>
  <si>
    <t>Alliant Energy and WPL have the ability to exercise significant influence over ATC’s financial and operating policies through their participation on ATC’s Board of Directors. Refer to Note 18 for information regarding related party transactions with ATC.</t>
  </si>
  <si>
    <t>Investments (Summary Financial Information) (Details) - USD ($) $ in Millions</t>
  </si>
  <si>
    <t>Operating revenues</t>
  </si>
  <si>
    <t>Operating income</t>
  </si>
  <si>
    <t>Current assets</t>
  </si>
  <si>
    <t>Non-current assets</t>
  </si>
  <si>
    <t>Current liabilities</t>
  </si>
  <si>
    <t>Non-current liabilities</t>
  </si>
  <si>
    <t>Investments (Cash Surrender Value Of Life Insurance Policies) (Details) - USD ($) $ in Millions</t>
  </si>
  <si>
    <t>Cash surrender value</t>
  </si>
  <si>
    <t>Common Equity (Narrative) (Details) - USD ($) $ / shares in Units, $ in Millions</t>
  </si>
  <si>
    <t>Shares available for issuance under the Amended and Restated OIP, Shareowner Direct Plan and 401(k) Savings Plan</t>
  </si>
  <si>
    <t>Ownership percentage</t>
  </si>
  <si>
    <t>15.00%</t>
  </si>
  <si>
    <t>Initial right entitlement, number of shares of common stock shareholders have the option to purchase (in shares)</t>
  </si>
  <si>
    <t>Exercise price, rights (in dollars per share)</t>
  </si>
  <si>
    <t>Percentage of exercise price upon change in beneficial ownership</t>
  </si>
  <si>
    <t>200.00%</t>
  </si>
  <si>
    <t>Other comprehensive income (loss)</t>
  </si>
  <si>
    <t>Retained earnings free of dividend restrictions</t>
  </si>
  <si>
    <t>Common equity ratio, computation of ratio average, number of months</t>
  </si>
  <si>
    <t>13 months</t>
  </si>
  <si>
    <t>Common equity ratio</t>
  </si>
  <si>
    <t>42.00%</t>
  </si>
  <si>
    <t>10.00%</t>
  </si>
  <si>
    <t>2016 [Member] | WPL [Member]</t>
  </si>
  <si>
    <t>52.25%</t>
  </si>
  <si>
    <t>At The Market Offering Program [Member]</t>
  </si>
  <si>
    <t>Maximum aggregate gross sales price of common stock that can be offered and sold</t>
  </si>
  <si>
    <t>Common stock issued during the period, At-the-market offering program (in shares)</t>
  </si>
  <si>
    <t>Fees and commissions from issuance of common stock</t>
  </si>
  <si>
    <t>Common Equity (Common Share Activity) (Details) - shares</t>
  </si>
  <si>
    <t>Common Stock Oustanding [Roll Forward]</t>
  </si>
  <si>
    <t>Shares outstanding, January 1 (in shares)</t>
  </si>
  <si>
    <t>Common stock issued during the period, Shareowner Direct Plan (in shares)</t>
  </si>
  <si>
    <t>Equity-based compensation plans (in shares)</t>
  </si>
  <si>
    <t>Other (in shares)</t>
  </si>
  <si>
    <t>Shares outstanding, December 31 (in shares)</t>
  </si>
  <si>
    <t>Common Equity (Schedule Of Restricted Net Assets of Subsidiaries) (Details) - USD ($) $ in Billions</t>
  </si>
  <si>
    <t>Restricted net assets of subsidiaries</t>
  </si>
  <si>
    <t>Common Equity (Capital Transactions With Subsidiaries) (Details) - USD ($) $ in Millions</t>
  </si>
  <si>
    <t>Repayments of capital</t>
  </si>
  <si>
    <t>Total distributions from common equity</t>
  </si>
  <si>
    <t>Resources [Member]</t>
  </si>
  <si>
    <t>Common Equity (Schedule of Capital Contributions) (Details) - USD ($) $ in Millions</t>
  </si>
  <si>
    <t>Redeemable Preferred Stock (Narrative) (Details) $ / shares in Units, $ in Millions</t>
  </si>
  <si>
    <t>Dec. 31, 2015USD ($)Qboard_member$ / shares</t>
  </si>
  <si>
    <t>Dec. 31, 2013USD ($)shares</t>
  </si>
  <si>
    <t>Temporary Equity [Line Items]</t>
  </si>
  <si>
    <t>Reduction in commercial paper</t>
  </si>
  <si>
    <t>Cumulative preferred stock rate</t>
  </si>
  <si>
    <t>Number of board members to be elected (in members) | board_member</t>
  </si>
  <si>
    <t>Number of quarterly dividend requirements (in quarters) | Q</t>
  </si>
  <si>
    <t>IPL [Member] | Redeemable Preferred Stock [Member] | 5.1% [Member]</t>
  </si>
  <si>
    <t>Preferred stock issued during period (in shares) | shares</t>
  </si>
  <si>
    <t>Preferred stock issued during period, value</t>
  </si>
  <si>
    <t>Preferred stock redemption price per share (in dollars per share) | $ / shares</t>
  </si>
  <si>
    <t>IPL [Member] | Redeemable Preferred Stock [Member] | 8.375% [Member]</t>
  </si>
  <si>
    <t>8.375%</t>
  </si>
  <si>
    <t>Preferred stock redeemed during period (in shares) | shares</t>
  </si>
  <si>
    <t>Preferred stock redeemed during period, value</t>
  </si>
  <si>
    <t>Alliant Energy and IPL [Member] | Redeemable Preferred Stock [Member] | 5.1% [Member]</t>
  </si>
  <si>
    <t>Alliant Energy and IPL [Member] | Redeemable Preferred Stock [Member] | 8.375% [Member]</t>
  </si>
  <si>
    <t>Preferred stock redemption charge</t>
  </si>
  <si>
    <t>WPL [Member] | Redeemable Preferred Stock [Member] | 4.40% through 6.50% [Member]</t>
  </si>
  <si>
    <t>WPL [Member] | Redeemable Preferred Stock [Member] | 4.40% [Member]</t>
  </si>
  <si>
    <t>4.40%</t>
  </si>
  <si>
    <t>WPL [Member] | Redeemable Preferred Stock [Member] | 6.50% [Member]</t>
  </si>
  <si>
    <t>6.50%</t>
  </si>
  <si>
    <t>Long-term debt [Member] | IPL [Member] | Redeemable Preferred Stock [Member] | 5.1% [Member]</t>
  </si>
  <si>
    <t>Redeemable Preferred Stock (Carrying Value Of Cumulative Preferred Stock) (Details) - IPL [Member] - USD ($) $ / shares in Units, $ in Millions</t>
  </si>
  <si>
    <t>Series</t>
  </si>
  <si>
    <t>Redeemable Preferred Stock [Member]</t>
  </si>
  <si>
    <t>Shares Authorized (in shares)</t>
  </si>
  <si>
    <t>5.1% [Member] | Redeemable Preferred Stock [Member]</t>
  </si>
  <si>
    <t>Liquidation Preference/Stated Value (in dollars per share)</t>
  </si>
  <si>
    <t>Shares Outstanding (in shares)</t>
  </si>
  <si>
    <t>Cumulative preferred stock</t>
  </si>
  <si>
    <t>Debt (Narrative) (Details)</t>
  </si>
  <si>
    <t>Dec. 31, 2015USD ($)revolving_credit_facility</t>
  </si>
  <si>
    <t>Number of revolving credit facilities included in short-term borrowing arrangements (number of facilities) | revolving_credit_facility</t>
  </si>
  <si>
    <t>Line of credit facility, current borrowing capacity</t>
  </si>
  <si>
    <t>Non-recourse debt and hybrid securities consolidated capital maximum limit</t>
  </si>
  <si>
    <t>Parent Company [Member]</t>
  </si>
  <si>
    <t>Debt (Credit Facilities) (Details) - USD ($) $ in Millions</t>
  </si>
  <si>
    <t>Commercial paper:</t>
  </si>
  <si>
    <t>Amount outstanding</t>
  </si>
  <si>
    <t>Weighted average interest rates</t>
  </si>
  <si>
    <t>0.70%</t>
  </si>
  <si>
    <t>0.40%</t>
  </si>
  <si>
    <t>Weighted average remaining maturity</t>
  </si>
  <si>
    <t>4 days</t>
  </si>
  <si>
    <t>Available credit facility capacity</t>
  </si>
  <si>
    <t>Debt (Other Short-Term Borrowings) (Details) - USD ($) $ in Millions</t>
  </si>
  <si>
    <t>Maximum amount outstanding (based on daily outstanding balances)</t>
  </si>
  <si>
    <t>Average amount outstanding (based on daily outstanding balances)</t>
  </si>
  <si>
    <t>0.20%</t>
  </si>
  <si>
    <t>0.30%</t>
  </si>
  <si>
    <t>0.10%</t>
  </si>
  <si>
    <t>Debt (Schedule Of Debt-To-Capital Ratios) (Details)</t>
  </si>
  <si>
    <t>Actual</t>
  </si>
  <si>
    <t>46.00%</t>
  </si>
  <si>
    <t>Requirement, not to exceed</t>
  </si>
  <si>
    <t>65.00%</t>
  </si>
  <si>
    <t>Maximum [Member] | IPL [Member]</t>
  </si>
  <si>
    <t>58.00%</t>
  </si>
  <si>
    <t>Maximum [Member] | WPL [Member]</t>
  </si>
  <si>
    <t>Debt (Long-term Debt) (Details) - USD ($) $ in Millions</t>
  </si>
  <si>
    <t>Long-term debt issued</t>
  </si>
  <si>
    <t>Current maturities</t>
  </si>
  <si>
    <t>Unamortized debt issuance costs</t>
  </si>
  <si>
    <t>Unamortized debt (discount) and premium, net</t>
  </si>
  <si>
    <t>Long-term debt, net</t>
  </si>
  <si>
    <t>3.4% senior debenture, due 2025 [Member]</t>
  </si>
  <si>
    <t>Senior Debentures [Member]</t>
  </si>
  <si>
    <t>Senior Debentures [Member] | 5.875% senior debenture, due 2018 [Member]</t>
  </si>
  <si>
    <t>Interest rate</t>
  </si>
  <si>
    <t>5.875%</t>
  </si>
  <si>
    <t>Senior Debentures [Member] | 7.25% senior debenture, due 2018 [Member]</t>
  </si>
  <si>
    <t>7.25%</t>
  </si>
  <si>
    <t>Senior Debentures [Member] | 3.65% senior debenture, due 2020 [Member]</t>
  </si>
  <si>
    <t>3.65%</t>
  </si>
  <si>
    <t>Senior Debentures [Member] | 3.25% senior debenture, due 2024 [Member]</t>
  </si>
  <si>
    <t>3.25%</t>
  </si>
  <si>
    <t>Senior Debentures [Member] | 3.4% senior debenture, due 2025 [Member]</t>
  </si>
  <si>
    <t>Senior Debentures [Member] | 5.5% senior debenture, due 2025 [Member]</t>
  </si>
  <si>
    <t>5.50%</t>
  </si>
  <si>
    <t>Senior Debentures [Member] | 6.45% senior debenture, due 2033 [Member]</t>
  </si>
  <si>
    <t>6.45%</t>
  </si>
  <si>
    <t>Senior Debentures [Member] | 6.3% senior debenture, due 2034 [Member]</t>
  </si>
  <si>
    <t>6.30%</t>
  </si>
  <si>
    <t>Senior Debentures [Member] | 6.25% senior debenture, due 2039 [Member]</t>
  </si>
  <si>
    <t>6.25%</t>
  </si>
  <si>
    <t>Senior Debentures [Member] | 4.7% senior debenture, due 2043 [Member]</t>
  </si>
  <si>
    <t>Senior Debentures [Member] | 3.3% senior debenture, retired in 2015 [Member]</t>
  </si>
  <si>
    <t>Debentures [Member]</t>
  </si>
  <si>
    <t>Debentures [Member] | 5% debenture, due 2019 [Member]</t>
  </si>
  <si>
    <t>Debentures [Member] | 4.6% debenture, due 2020 [Member]</t>
  </si>
  <si>
    <t>4.60%</t>
  </si>
  <si>
    <t>Debentures [Member] | 2.25% debenture, due 2022 [Member]</t>
  </si>
  <si>
    <t>2.25%</t>
  </si>
  <si>
    <t>Debentures [Member] | 6.25% debenture, due 2034 [Member]</t>
  </si>
  <si>
    <t>Debentures [Member] | 6.375% debenture, due 2037 [Member]</t>
  </si>
  <si>
    <t>6.375%</t>
  </si>
  <si>
    <t>Debentures [Member] | 7.6% debenture, due 2038 [Member]</t>
  </si>
  <si>
    <t>7.60%</t>
  </si>
  <si>
    <t>Debentures [Member] | 4.1% debenture, due 2044 [Member]</t>
  </si>
  <si>
    <t>Pollution Control Revenue Bonds [Member]</t>
  </si>
  <si>
    <t>Pollution Control Revenue Bonds [Member] | 5% pollution control revenue bond, retired in 2015 [Member]</t>
  </si>
  <si>
    <t>Pollution Control Revenue Bonds [Member] | 5.375% pollution control revenue bond, retired in 2015 [Member]</t>
  </si>
  <si>
    <t>5.375%</t>
  </si>
  <si>
    <t>Other Long Term Debt [Member]</t>
  </si>
  <si>
    <t>Term Loan Credit Agreement [Member] | Term loan credit agreement through 2016, 1% at December 31, 2015 [Member]</t>
  </si>
  <si>
    <t>Senior Notes [Member] | 3.45% senior notes, due 2022 [Member]</t>
  </si>
  <si>
    <t>3.45%</t>
  </si>
  <si>
    <t>Senior Secured Notes [Member] | 5.06% senior secured notes, due 2016 to 2024 [Member]</t>
  </si>
  <si>
    <t>5.06%</t>
  </si>
  <si>
    <t>Other [Member] | Other, 1% at December 31, 2015, due 2016 to 2025 [Member]</t>
  </si>
  <si>
    <t>Repayments of commercial paper</t>
  </si>
  <si>
    <t>IPL [Member] | Senior Debentures [Member]</t>
  </si>
  <si>
    <t>IPL [Member] | Senior Debentures [Member] | 5.875% senior debenture, due 2018 [Member]</t>
  </si>
  <si>
    <t>IPL [Member] | Senior Debentures [Member] | 7.25% senior debenture, due 2018 [Member]</t>
  </si>
  <si>
    <t>IPL [Member] | Senior Debentures [Member] | 3.65% senior debenture, due 2020 [Member]</t>
  </si>
  <si>
    <t>IPL [Member] | Senior Debentures [Member] | 3.25% senior debenture, due 2024 [Member]</t>
  </si>
  <si>
    <t>IPL [Member] | Senior Debentures [Member] | 3.4% senior debenture, due 2025 [Member]</t>
  </si>
  <si>
    <t>IPL [Member] | Senior Debentures [Member] | 5.5% senior debenture, due 2025 [Member]</t>
  </si>
  <si>
    <t>IPL [Member] | Senior Debentures [Member] | 6.45% senior debenture, due 2033 [Member]</t>
  </si>
  <si>
    <t>IPL [Member] | Senior Debentures [Member] | 6.3% senior debenture, due 2034 [Member]</t>
  </si>
  <si>
    <t>IPL [Member] | Senior Debentures [Member] | 6.25% senior debenture, due 2039 [Member]</t>
  </si>
  <si>
    <t>IPL [Member] | Senior Debentures [Member] | 4.7% senior debenture, due 2043 [Member]</t>
  </si>
  <si>
    <t>IPL [Member] | Senior Debentures [Member] | 3.3% senior debenture, retired in 2015 [Member]</t>
  </si>
  <si>
    <t>WPL [Member] | Debentures [Member]</t>
  </si>
  <si>
    <t>WPL [Member] | Debentures [Member] | 5% debenture, due 2019 [Member]</t>
  </si>
  <si>
    <t>WPL [Member] | Debentures [Member] | 4.6% debenture, due 2020 [Member]</t>
  </si>
  <si>
    <t>WPL [Member] | Debentures [Member] | 2.25% debenture, due 2022 [Member]</t>
  </si>
  <si>
    <t>WPL [Member] | Debentures [Member] | 6.25% debenture, due 2034 [Member]</t>
  </si>
  <si>
    <t>WPL [Member] | Debentures [Member] | 6.375% debenture, due 2037 [Member]</t>
  </si>
  <si>
    <t>WPL [Member] | Debentures [Member] | 7.6% debenture, due 2038 [Member]</t>
  </si>
  <si>
    <t>WPL [Member] | Debentures [Member] | 4.1% debenture, due 2044 [Member]</t>
  </si>
  <si>
    <t>WPL [Member] | Pollution Control Revenue Bonds [Member]</t>
  </si>
  <si>
    <t>WPL [Member] | Pollution Control Revenue Bonds [Member] | 5% pollution control revenue bond, retired in 2015 [Member]</t>
  </si>
  <si>
    <t>WPL [Member] | Pollution Control Revenue Bonds [Member] | 5.375% pollution control revenue bond, retired in 2015 [Member]</t>
  </si>
  <si>
    <t>Franklin County Holdings [Member] | Term Loan Credit Agreement [Member] | Term loan credit agreement through 2016, 1% at December 31, 2015 [Member]</t>
  </si>
  <si>
    <t>In 2015, IPL issued $250.0 million of 3.4% senior debentures due 2025. The proceeds from the issuance were used by IPL to reduce commercial paper classified as long-term debt by $111 million, reduce cash amounts received from its sales of accounts receivable program and for general corporate purposes.</t>
  </si>
  <si>
    <t>Debt (Schedule Of Debt Maturities) (Details) $ in Millions</t>
  </si>
  <si>
    <t>Alliant Energy Parent Company [Member]</t>
  </si>
  <si>
    <t>Leases (Narrative) (Details) - Sheboygan Falls Energy Facility [Member] - WPL [Member] $ in Millions</t>
  </si>
  <si>
    <t>Dec. 31, 2005USD ($)lease_renewal_period_option</t>
  </si>
  <si>
    <t>Leases [Line Items]</t>
  </si>
  <si>
    <t>Capital lease, agreement term</t>
  </si>
  <si>
    <t>Capital leases, renewal options (in number of renewal periods) | lease_renewal_period_option</t>
  </si>
  <si>
    <t>Affiliated lease agreement monthly payments | $</t>
  </si>
  <si>
    <t>Basis for lease payments, debt to capital ratio</t>
  </si>
  <si>
    <t>Basis for lease payments, return on equity ratio</t>
  </si>
  <si>
    <t>10.90%</t>
  </si>
  <si>
    <t>Approved agreement terms, review period from date of the order</t>
  </si>
  <si>
    <t>Capital lease asset amortization term</t>
  </si>
  <si>
    <t>Leases (Future Minimum Operating Lease Payments, Excluding Contingent Rentals) (Details) $ in Millions</t>
  </si>
  <si>
    <t>Operating Leased Assets [Line Items]</t>
  </si>
  <si>
    <t>Thereafter</t>
  </si>
  <si>
    <t>Total future minimum operating lease payments, excluding contingent rentals</t>
  </si>
  <si>
    <t>Leases (Schedule Of Lease Expenses Included In Consolidated Statements Of Income) (Details) - WPL [Member] - Sheboygan Falls Energy Facility [Member] - USD ($) $ in Millions</t>
  </si>
  <si>
    <t>Total lease expenses included in income statements</t>
  </si>
  <si>
    <t>Leases (Future Minimum Capital Lease Payments) (Details) - WPL [Member] - Sheboygan Falls Energy Facility [Member] $ in Millions</t>
  </si>
  <si>
    <t>Schedule of Future Lease Payments for Capital Leases [Line Items]</t>
  </si>
  <si>
    <t>Total estimated future minimum capital lease payments</t>
  </si>
  <si>
    <t>Less: amount representing interest</t>
  </si>
  <si>
    <t>Present value of minimum capital lease payments</t>
  </si>
  <si>
    <t>Income Taxes (Narrative) (Details) - USD ($) $ in Millions</t>
  </si>
  <si>
    <t>Net operating loss carryforwards, percentage expiring</t>
  </si>
  <si>
    <t>99.00%</t>
  </si>
  <si>
    <t>Deductions in income tax return</t>
  </si>
  <si>
    <t>95.00%</t>
  </si>
  <si>
    <t>IPL [Member] | Scenario, Forecast [Member]</t>
  </si>
  <si>
    <t>96.00%</t>
  </si>
  <si>
    <t>WPL [Member] | Scenario, Forecast [Member]</t>
  </si>
  <si>
    <t>Income Taxes (Schedule Of Components Of Income Tax) (Details) - USD ($) $ in Millions</t>
  </si>
  <si>
    <t>Current tax expense (benefit):</t>
  </si>
  <si>
    <t>Federal</t>
  </si>
  <si>
    <t>State</t>
  </si>
  <si>
    <t>Deferred tax expense (benefit):</t>
  </si>
  <si>
    <t>Production tax credits</t>
  </si>
  <si>
    <t>Investment tax credits</t>
  </si>
  <si>
    <t>Provision recorded as a change in uncertain tax positions, deferred</t>
  </si>
  <si>
    <t>Provision recorded as a change in accrued interest</t>
  </si>
  <si>
    <t>IPL's tax benefit riders</t>
  </si>
  <si>
    <t>Income Taxes (Schedule Of Effective Income Tax Rates) (Details)</t>
  </si>
  <si>
    <t>Effective Tax Rate [Line Items]</t>
  </si>
  <si>
    <t>Statutory federal income tax rate</t>
  </si>
  <si>
    <t>35.00%</t>
  </si>
  <si>
    <t>State income taxes, net of federal benefits</t>
  </si>
  <si>
    <t>5.20%</t>
  </si>
  <si>
    <t>5.40%</t>
  </si>
  <si>
    <t>5.70%</t>
  </si>
  <si>
    <t>Effect of rate-making on property-related differences</t>
  </si>
  <si>
    <t>(6.80%)</t>
  </si>
  <si>
    <t>(7.50%)</t>
  </si>
  <si>
    <t>(6.00%)</t>
  </si>
  <si>
    <t>(7.20%)</t>
  </si>
  <si>
    <t>(7.10%)</t>
  </si>
  <si>
    <t>Adjustment of prior period taxes</t>
  </si>
  <si>
    <t>0.80%</t>
  </si>
  <si>
    <t>(1.30%)</t>
  </si>
  <si>
    <t>Other items, net</t>
  </si>
  <si>
    <t>(1.10%)</t>
  </si>
  <si>
    <t>(1.50%)</t>
  </si>
  <si>
    <t>(1.80%)</t>
  </si>
  <si>
    <t>Overall income tax rate</t>
  </si>
  <si>
    <t>15.30%</t>
  </si>
  <si>
    <t>10.10%</t>
  </si>
  <si>
    <t>12.40%</t>
  </si>
  <si>
    <t>6.20%</t>
  </si>
  <si>
    <t>6.10%</t>
  </si>
  <si>
    <t>(17.20%)</t>
  </si>
  <si>
    <t>(21.90%)</t>
  </si>
  <si>
    <t>(15.90%)</t>
  </si>
  <si>
    <t>(8.30%)</t>
  </si>
  <si>
    <t>(9.60%)</t>
  </si>
  <si>
    <t>(9.30%)</t>
  </si>
  <si>
    <t>(3.00%)</t>
  </si>
  <si>
    <t>(3.60%)</t>
  </si>
  <si>
    <t>(1.20%)</t>
  </si>
  <si>
    <t>(1.60%)</t>
  </si>
  <si>
    <t>(13.10%)</t>
  </si>
  <si>
    <t>(34.20%)</t>
  </si>
  <si>
    <t>(23.90%)</t>
  </si>
  <si>
    <t>(0.50%)</t>
  </si>
  <si>
    <t>(0.70%)</t>
  </si>
  <si>
    <t>(0.80%)</t>
  </si>
  <si>
    <t>(6.60%)</t>
  </si>
  <si>
    <t>(6.40%)</t>
  </si>
  <si>
    <t>(0.20%)</t>
  </si>
  <si>
    <t>31.80%</t>
  </si>
  <si>
    <t>32.00%</t>
  </si>
  <si>
    <t>32.30%</t>
  </si>
  <si>
    <t>IPL’s tax benefit riders</t>
  </si>
  <si>
    <t>(10.60%)</t>
  </si>
  <si>
    <t>(12.90%)</t>
  </si>
  <si>
    <t>(12.10%)</t>
  </si>
  <si>
    <t>IPL's tax benefit riders [Member] | IPL [Member]</t>
  </si>
  <si>
    <t>(28.30%)</t>
  </si>
  <si>
    <t>(39.60%)</t>
  </si>
  <si>
    <t>(34.80%)</t>
  </si>
  <si>
    <t>Income Taxes (Production Tax Credits (Net Of State Tax Impacts)) (Details) $ in Millions</t>
  </si>
  <si>
    <t>Production Tax Credits [Line Items]</t>
  </si>
  <si>
    <t>Production tax credits, net of state tax impacts</t>
  </si>
  <si>
    <t>Cedar Ridge Wind Farm [Member] | WPL [Member]</t>
  </si>
  <si>
    <t>Bent Tree Wind Farm [Member] | WPL [Member]</t>
  </si>
  <si>
    <t>Whispering Willow - East Wind Farm [Member] | IPL [Member]</t>
  </si>
  <si>
    <t>Nameplate capacity (in megawatts) | MW</t>
  </si>
  <si>
    <t>Income Taxes (Schedule Of Deferred Tax Assets And Liabilities) (Details) - USD ($) $ in Millions</t>
  </si>
  <si>
    <t>Deferred tax assets, gross</t>
  </si>
  <si>
    <t>Deferred tax liabilities, gross</t>
  </si>
  <si>
    <t>Deferred tax (assets) and liabilities, net</t>
  </si>
  <si>
    <t>Current deferred tax assets</t>
  </si>
  <si>
    <t>Non-current deferred tax liabilities</t>
  </si>
  <si>
    <t>Deferred tax liabilities, net of deferred tax assets</t>
  </si>
  <si>
    <t>Property [Member]</t>
  </si>
  <si>
    <t>Property [Member] | IPL [Member]</t>
  </si>
  <si>
    <t>Property [Member] | WPL [Member]</t>
  </si>
  <si>
    <t>Investment In ATC [Member]</t>
  </si>
  <si>
    <t>Investment In ATC [Member] | WPL [Member]</t>
  </si>
  <si>
    <t>Net operating losses carryforward - state [Member]</t>
  </si>
  <si>
    <t>Regulatory liability - IPL's tax benefit riders [Member]</t>
  </si>
  <si>
    <t>Regulatory liability - IPL's tax benefit riders [Member] | IPL [Member]</t>
  </si>
  <si>
    <t>Federal credit carryforwards [Member]</t>
  </si>
  <si>
    <t>Federal credit carryforwards [Member] | IPL [Member]</t>
  </si>
  <si>
    <t>Federal credit carryforwards [Member] | WPL [Member]</t>
  </si>
  <si>
    <t>Net operating losses carryforwards - federal [Member]</t>
  </si>
  <si>
    <t>Net operating losses carryforwards - federal [Member] | IPL [Member]</t>
  </si>
  <si>
    <t>Net operating losses carryforwards - federal [Member] | WPL [Member]</t>
  </si>
  <si>
    <t>Income Taxes (Summary Of Tax Credit Carryforwards) (Details) $ in Millions</t>
  </si>
  <si>
    <t>Deferred tax assets, net operating losses</t>
  </si>
  <si>
    <t>Federal [Member]</t>
  </si>
  <si>
    <t>Tax carryforwards, net operating losses</t>
  </si>
  <si>
    <t>Tax carryforwards, tax credits</t>
  </si>
  <si>
    <t>Deferred tax assets, tax credits</t>
  </si>
  <si>
    <t>Federal [Member] | IPL [Member]</t>
  </si>
  <si>
    <t>Federal [Member] | WPL [Member]</t>
  </si>
  <si>
    <t>State [Member]</t>
  </si>
  <si>
    <t>State [Member] | IPL [Member]</t>
  </si>
  <si>
    <t>State [Member] | WPL [Member]</t>
  </si>
  <si>
    <t>Income Taxes (Schedule Of Uncertain Tax Positions) (Details)</t>
  </si>
  <si>
    <t>Statute of limitations, expiration period from extended due date of federal tax return</t>
  </si>
  <si>
    <t>3 years</t>
  </si>
  <si>
    <t>Statute of limitations, expiration period from extended due date of Iowa tax return</t>
  </si>
  <si>
    <t>Statute of limitations, expiration period from extended due date of Wisconsin tax return</t>
  </si>
  <si>
    <t>4 years</t>
  </si>
  <si>
    <t>Benefit Plans (Narrative) (Details) - USD ($) shares in Millions, $ in Millions</t>
  </si>
  <si>
    <t>Benefit Plans [Line Items]</t>
  </si>
  <si>
    <t>Total plan assets, percentage of common stock (less than 1%)</t>
  </si>
  <si>
    <t>Common stock percentage in assets held in 401(k) saving plans</t>
  </si>
  <si>
    <t>11.60%</t>
  </si>
  <si>
    <t>12.60%</t>
  </si>
  <si>
    <t>Percentage of employees accepting voluntary separation package</t>
  </si>
  <si>
    <t>Voluntary employee separation charges</t>
  </si>
  <si>
    <t>Unrecognized compensation cost</t>
  </si>
  <si>
    <t>Percentage of base salary and performance-based compensation</t>
  </si>
  <si>
    <t>Performance Shares and Units [Member]</t>
  </si>
  <si>
    <t>Performance period</t>
  </si>
  <si>
    <t>Performance multiplier range, lower</t>
  </si>
  <si>
    <t>Performance multiplier range, upper</t>
  </si>
  <si>
    <t>Unrecognized compensation cost recognized over a weighted average period</t>
  </si>
  <si>
    <t>1 year</t>
  </si>
  <si>
    <t>Minimum [Member] | Performance-Contingent Restricted Stock [Member]</t>
  </si>
  <si>
    <t>Minimum [Member] | Performance Contingent Cash Awards [Member]</t>
  </si>
  <si>
    <t>Maximum [Member] | Performance-Contingent Restricted Stock [Member]</t>
  </si>
  <si>
    <t>Maximum [Member] | Performance Contingent Cash Awards [Member]</t>
  </si>
  <si>
    <t>Plan asset threshold for long-term allocation targets</t>
  </si>
  <si>
    <t>Omnibus Incentive Plan [Member]</t>
  </si>
  <si>
    <t>Shares available for issuance under the Amended and Restated OIP</t>
  </si>
  <si>
    <t>Benefit Plans (Assumptions Used To Measure Benefit Plans) (Details)</t>
  </si>
  <si>
    <t>Discount rate for benefit obligations</t>
  </si>
  <si>
    <t>4.47%</t>
  </si>
  <si>
    <t>4.18%</t>
  </si>
  <si>
    <t>4.97%</t>
  </si>
  <si>
    <t>Discount rate for net periodic cost</t>
  </si>
  <si>
    <t>4.11%</t>
  </si>
  <si>
    <t>Expected rate of return on plan assets</t>
  </si>
  <si>
    <t>4.20%</t>
  </si>
  <si>
    <t>5.05%</t>
  </si>
  <si>
    <t>Rate of compensation increase</t>
  </si>
  <si>
    <t>3.50%</t>
  </si>
  <si>
    <t>4.51%</t>
  </si>
  <si>
    <t>3.97%</t>
  </si>
  <si>
    <t>4.59%</t>
  </si>
  <si>
    <t>3.82%</t>
  </si>
  <si>
    <t>7.40%</t>
  </si>
  <si>
    <t>Medical cost trend on covered charges, initial trend rate (end of year)</t>
  </si>
  <si>
    <t>6.75%</t>
  </si>
  <si>
    <t>Medical cost trend on covered charges, ultimate trend rate</t>
  </si>
  <si>
    <t>4.28%</t>
  </si>
  <si>
    <t>3.94%</t>
  </si>
  <si>
    <t>4.55%</t>
  </si>
  <si>
    <t>3.76%</t>
  </si>
  <si>
    <t>6.60%</t>
  </si>
  <si>
    <t>7.50%</t>
  </si>
  <si>
    <t>3.96%</t>
  </si>
  <si>
    <t>4.56%</t>
  </si>
  <si>
    <t>3.81%</t>
  </si>
  <si>
    <t>7.30%</t>
  </si>
  <si>
    <t>7.20%</t>
  </si>
  <si>
    <t>Minimum [Member] | Pension Plans, Defined Benefit [Member]</t>
  </si>
  <si>
    <t>Maximum [Member] | Pension Plans, Defined Benefit [Member]</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Additional benefit costs</t>
  </si>
  <si>
    <t>IPL [Member] | Defined Benefit Pension Plans [Member]</t>
  </si>
  <si>
    <t>IPL [Member] | Other Postretirement Benefits Plans [Member]</t>
  </si>
  <si>
    <t>WPL [Member] | Defined Benefit Pension Plans [Member]</t>
  </si>
  <si>
    <t>WPL [Member] | Other Postretirement Benefits Plans [Member]</t>
  </si>
  <si>
    <t>Corporate Service Allocation [Member] | IPL [Member]</t>
  </si>
  <si>
    <t>Corporate Service Allocation [Member] | WPL [Member]</t>
  </si>
  <si>
    <t>Cash Balance Plan [Member]</t>
  </si>
  <si>
    <t>Cash Balance Plan [Member] | IPL [Member]</t>
  </si>
  <si>
    <t>Cash Balance Plan [Member] | WPL [Member]</t>
  </si>
  <si>
    <t>Directly assigned defined benefit pension plans [Member] | IPL [Member]</t>
  </si>
  <si>
    <t>Directly assigned defined benefit pension plans [Member] | WPL [Member]</t>
  </si>
  <si>
    <t>The expected return on plan assets is based on the expected rate of return on plan assets and the fair value approach to the market-related value of plan assets.</t>
  </si>
  <si>
    <t>Unrecognized net actuarial gains or losses in excess of 10% of the greater of the plans’ benefit obligations or assets are amortized over the average future service lives of plan participants, except for the Cash Balance Plan where gains or losses outside the 10% threshold are amortized over the time period the participants are expected to receive benefits.</t>
  </si>
  <si>
    <t>In 2013, Alliant Energy filed a stipulation agreement with the Western Wisconsin Court related to a class-action lawsuit against the Cash Balance Plan. As a result, Alliant Energy recognized $9.0 million of additional benefits costs in 2013 related to the agreement. IPL recognized $5.5 million ($2.6 million directly assigned and $2.9 million allocated by Corporate Services) and WPL recognized $2.8 million ($0.6 million directly assigned and $2.2 million allocated by Corporate Services) of additional benefits costs in 2013 related to the agreement.</t>
  </si>
  <si>
    <t>Unrecognized prior service costs (credits) for the OPEB plans are amortized over the average future service period to full eligibility of the participants of each plan.</t>
  </si>
  <si>
    <t>Benefit Plans (Estimated Amoritization From Regulatory Assets, Regulatory Liabilities And Accumulated Other Comprehensive Loss) (Details) - Scenario, Forecast [Member] $ in Millions</t>
  </si>
  <si>
    <t>Dec. 31, 2016USD ($)</t>
  </si>
  <si>
    <t>Actuarial loss</t>
  </si>
  <si>
    <t>Prior service cost (credit)</t>
  </si>
  <si>
    <t>Estimated amortization from regulatory assets, regulatory liabilities and AOCL</t>
  </si>
  <si>
    <t>Defined Benefit Pension Plans [Member] | IPL [Member]</t>
  </si>
  <si>
    <t>Defined Benefit Pension Plans [Member] | WPL [Member]</t>
  </si>
  <si>
    <t>Benefit Plans (Funded Status of Benefits Plans) (Details) - USD ($) $ in Millions</t>
  </si>
  <si>
    <t>Change in benefit obligation:</t>
  </si>
  <si>
    <t>Net benefit obligation at January 1</t>
  </si>
  <si>
    <t>Plan participants' contributions</t>
  </si>
  <si>
    <t>Plan amendments</t>
  </si>
  <si>
    <t>Actuarial (gain) loss</t>
  </si>
  <si>
    <t>Gross benefits paid</t>
  </si>
  <si>
    <t>Net benefit obligation at December 31</t>
  </si>
  <si>
    <t>Change in plan assets:</t>
  </si>
  <si>
    <t>Fair value of plan assets at January 1</t>
  </si>
  <si>
    <t>Actual return on plan assets</t>
  </si>
  <si>
    <t>Employer contributions</t>
  </si>
  <si>
    <t>Fair value of plan assets at December 31</t>
  </si>
  <si>
    <t>Under funded status at December 31</t>
  </si>
  <si>
    <t>Benefit Plans (Amounts Recognized On The Consolidated Balance Sheets) (Details) - USD ($) $ in Millions</t>
  </si>
  <si>
    <t>Amounts recognized on the balance sheets consist of:</t>
  </si>
  <si>
    <t>Net amounts recognized at December 31</t>
  </si>
  <si>
    <t>Amounts recognized in Regulatory Assets and AOCL consist of:</t>
  </si>
  <si>
    <t>Net actuarial loss</t>
  </si>
  <si>
    <t>Prior service credit</t>
  </si>
  <si>
    <t>Net amount recognized at December 31</t>
  </si>
  <si>
    <t>IPL [Member] | Pension Plans, Defined Benefit [Member]</t>
  </si>
  <si>
    <t>WPL [Member] | Pension Plans, Defined Benefit [Member]</t>
  </si>
  <si>
    <t>Refer to Note 2 and Alliant Energy’s common equity statements for amounts recognized in “Regulatory assets” and “AOCL,” respectively, on Alliant Energy’s balance sheets.</t>
  </si>
  <si>
    <t>Refer to Note 2 for amounts recognized in “Regulatory assets” on IPL’s balance sheets.</t>
  </si>
  <si>
    <t>Refer to Note 2 for amounts recognized in “Regulatory assets” on WPL’s balance sheets.</t>
  </si>
  <si>
    <t>Benefit Plans (Accumulated Benefit Obligations) (Details) - USD ($) $ in Millions</t>
  </si>
  <si>
    <t>Accumulated benefit obligations</t>
  </si>
  <si>
    <t>Plans with accumulated benefit obligations in excess of plan assets:</t>
  </si>
  <si>
    <t>Fair value of plan assets</t>
  </si>
  <si>
    <t>Plans with projected benefit obligations in excess of plan assets:</t>
  </si>
  <si>
    <t>Projected benefit obligations</t>
  </si>
  <si>
    <t>Benefit Plans (Regulatory Assets) (Details) - USD ($) $ in Millions</t>
  </si>
  <si>
    <t>Benefit Plans (Estimated Future Funding) (Details) - Scenario, Forecast [Member] $ in Millions</t>
  </si>
  <si>
    <t>Estimated funding for calendar year 2016</t>
  </si>
  <si>
    <t>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si>
  <si>
    <t>Benefit Plans (Expected Benefit Payments) (Details) $ in Millions</t>
  </si>
  <si>
    <t>Expected benefit payments, 2016</t>
  </si>
  <si>
    <t>Expected benefit payments, 2017</t>
  </si>
  <si>
    <t>Expected benefit payments, 2018</t>
  </si>
  <si>
    <t>Expected benefit payments, 2019</t>
  </si>
  <si>
    <t>Expected benefit payments, 2020</t>
  </si>
  <si>
    <t>Expected benefit payments, 2021 - 2025</t>
  </si>
  <si>
    <t>Benefit Plans (Allocation Of Plan Assets) (Details)</t>
  </si>
  <si>
    <t>Pension Plans, Defined Benefit [Member] | Cash and Equivalents [Member]</t>
  </si>
  <si>
    <t>Target range allocation, minimum</t>
  </si>
  <si>
    <t>Target range allocation, maximum</t>
  </si>
  <si>
    <t>Actual allocation</t>
  </si>
  <si>
    <t>Pension Plans, Defined Benefit [Member] | U.S. Large Cap Core [Member]</t>
  </si>
  <si>
    <t>18.00%</t>
  </si>
  <si>
    <t>11.00%</t>
  </si>
  <si>
    <t>Pension Plans, Defined Benefit [Member] | U.S. Large Cap Value [Member]</t>
  </si>
  <si>
    <t>12.50%</t>
  </si>
  <si>
    <t>Pension Plans, Defined Benefit [Member] | U.S. Large Cap Growth [Member]</t>
  </si>
  <si>
    <t>Pension Plans, Defined Benefit [Member] | U.S. Small Cap Value [Member]</t>
  </si>
  <si>
    <t>Pension Plans, Defined Benefit [Member] | U.S. Small Cap Growth [Member]</t>
  </si>
  <si>
    <t>Pension Plans, Defined Benefit [Member] | International - Developed Markets [Member]</t>
  </si>
  <si>
    <t>19.00%</t>
  </si>
  <si>
    <t>12.00%</t>
  </si>
  <si>
    <t>Pension Plans, Defined Benefit [Member] | International - Emerging Markets [Member]</t>
  </si>
  <si>
    <t>Pension Plans, Defined Benefit [Member] | Global Asset Allocation Securities [Member]</t>
  </si>
  <si>
    <t>Pension Plans, Defined Benefit [Member] | Risk Parity Allocation Securities [Member]</t>
  </si>
  <si>
    <t>Pension Plans, Defined Benefit [Member] | Fixed Income Securities [Member]</t>
  </si>
  <si>
    <t>20.00%</t>
  </si>
  <si>
    <t>40.00%</t>
  </si>
  <si>
    <t>Other Postretirement Benefits Plans [Member] | Cash and Equivalents [Member]</t>
  </si>
  <si>
    <t>3.00%</t>
  </si>
  <si>
    <t>Other Postretirement Benefits Plans [Member] | Domestic [Member]</t>
  </si>
  <si>
    <t>45.00%</t>
  </si>
  <si>
    <t>21.00%</t>
  </si>
  <si>
    <t>Other Postretirement Benefits Plans [Member] | International [Member]</t>
  </si>
  <si>
    <t>13.00%</t>
  </si>
  <si>
    <t>Other Postretirement Benefits Plans [Member] | Global Asset Allocation Securities [Member]</t>
  </si>
  <si>
    <t>Other Postretirement Benefits Plans [Member] | Fixed Income Securities [Member]</t>
  </si>
  <si>
    <t>70.00%</t>
  </si>
  <si>
    <t>47.00%</t>
  </si>
  <si>
    <t>Benefit Plans (Fair Value Of Plan Assets By Asset Category And Fair Value Hierarchy Level) (Details) - USD ($) $ in Millions</t>
  </si>
  <si>
    <t>Total plan assets</t>
  </si>
  <si>
    <t>Pension Plans, Defined Benefit [Member] | Cash and Equivalents [Member] | Level 1 [Member]</t>
  </si>
  <si>
    <t>Pension Plans, Defined Benefit [Member] | Cash and Equivalents [Member] | Level 2 [Member]</t>
  </si>
  <si>
    <t>Pension Plans, Defined Benefit [Member] | Cash and Equivalents [Member] | Level 3 [Member]</t>
  </si>
  <si>
    <t>Pension Plans, Defined Benefit [Member] | U.S. Large Cap Core [Member] | Level 1 [Member]</t>
  </si>
  <si>
    <t>Pension Plans, Defined Benefit [Member] | U.S. Large Cap Core [Member] | Level 2 [Member]</t>
  </si>
  <si>
    <t>Pension Plans, Defined Benefit [Member] | U.S. Large Cap Core [Member] | Level 3 [Member]</t>
  </si>
  <si>
    <t>Pension Plans, Defined Benefit [Member] | U.S. Large Cap Value [Member] | Level 1 [Member]</t>
  </si>
  <si>
    <t>Pension Plans, Defined Benefit [Member] | U.S. Large Cap Value [Member] | Level 2 [Member]</t>
  </si>
  <si>
    <t>Pension Plans, Defined Benefit [Member] | U.S. Large Cap Value [Member] | Level 3 [Member]</t>
  </si>
  <si>
    <t>Pension Plans, Defined Benefit [Member] | U.S. Large Cap Growth [Member] | Level 1 [Member]</t>
  </si>
  <si>
    <t>Pension Plans, Defined Benefit [Member] | U.S. Large Cap Growth [Member] | Level 2 [Member]</t>
  </si>
  <si>
    <t>Pension Plans, Defined Benefit [Member] | U.S. Large Cap Growth [Member] | Level 3 [Member]</t>
  </si>
  <si>
    <t>Pension Plans, Defined Benefit [Member] | U.S. Small Cap Value [Member] | Level 1 [Member]</t>
  </si>
  <si>
    <t>Pension Plans, Defined Benefit [Member] | U.S. Small Cap Value [Member] | Level 2 [Member]</t>
  </si>
  <si>
    <t>Pension Plans, Defined Benefit [Member] | U.S. Small Cap Value [Member] | Level 3 [Member]</t>
  </si>
  <si>
    <t>Pension Plans, Defined Benefit [Member] | U.S. Small Cap Growth [Member] | Level 1 [Member]</t>
  </si>
  <si>
    <t>Pension Plans, Defined Benefit [Member] | U.S. Small Cap Growth [Member] | Level 2 [Member]</t>
  </si>
  <si>
    <t>Pension Plans, Defined Benefit [Member] | U.S. Small Cap Growth [Member] | Level 3 [Member]</t>
  </si>
  <si>
    <t>Pension Plans, Defined Benefit [Member] | International - Developed Markets [Member] | Level 1 [Member]</t>
  </si>
  <si>
    <t>Pension Plans, Defined Benefit [Member] | International - Developed Markets [Member] | Level 2 [Member]</t>
  </si>
  <si>
    <t>Pension Plans, Defined Benefit [Member] | International - Developed Markets [Member] | Level 3 [Member]</t>
  </si>
  <si>
    <t>Pension Plans, Defined Benefit [Member] | International - Emerging Markets [Member] | Level 1 [Member]</t>
  </si>
  <si>
    <t>Pension Plans, Defined Benefit [Member] | International - Emerging Markets [Member] | Level 2 [Member]</t>
  </si>
  <si>
    <t>Pension Plans, Defined Benefit [Member] | International - Emerging Markets [Member] | Level 3 [Member]</t>
  </si>
  <si>
    <t>Pension Plans, Defined Benefit [Member] | Global Asset Allocation Securities [Member] | Level 1 [Member]</t>
  </si>
  <si>
    <t>Pension Plans, Defined Benefit [Member] | Global Asset Allocation Securities [Member] | Level 2 [Member]</t>
  </si>
  <si>
    <t>Pension Plans, Defined Benefit [Member] | Global Asset Allocation Securities [Member] | Level 3 [Member]</t>
  </si>
  <si>
    <t>Pension Plans, Defined Benefit [Member] | Risk Parity Allocation Securities [Member] | Level 1 [Member]</t>
  </si>
  <si>
    <t>Pension Plans, Defined Benefit [Member] | Risk Parity Allocation Securities [Member] | Level 2 [Member]</t>
  </si>
  <si>
    <t>Pension Plans, Defined Benefit [Member] | Risk Parity Allocation Securities [Member] | Level 3 [Member]</t>
  </si>
  <si>
    <t>Pension Plans, Defined Benefit [Member] | Corporate Bonds [Member]</t>
  </si>
  <si>
    <t>Pension Plans, Defined Benefit [Member] | Corporate Bonds [Member] | Level 1 [Member]</t>
  </si>
  <si>
    <t>Pension Plans, Defined Benefit [Member] | Corporate Bonds [Member] | Level 2 [Member]</t>
  </si>
  <si>
    <t>Pension Plans, Defined Benefit [Member] | Corporate Bonds [Member] | Level 3 [Member]</t>
  </si>
  <si>
    <t>Pension Plans, Defined Benefit [Member] | Fixed Income Funds [Member]</t>
  </si>
  <si>
    <t>Pension Plans, Defined Benefit [Member] | Fixed Income Funds [Member] | Level 1 [Member]</t>
  </si>
  <si>
    <t>Pension Plans, Defined Benefit [Member] | Fixed Income Funds [Member] | Level 2 [Member]</t>
  </si>
  <si>
    <t>Pension Plans, Defined Benefit [Member] | Fixed Income Funds [Member] | Level 3 [Member]</t>
  </si>
  <si>
    <t>Pension Plans, Defined Benefit [Member] | Subtotal [Member]</t>
  </si>
  <si>
    <t>Pension Plans, Defined Benefit [Member] | Subtotal [Member] | Level 1 [Member]</t>
  </si>
  <si>
    <t>Pension Plans, Defined Benefit [Member] | Subtotal [Member] | Level 2 [Member]</t>
  </si>
  <si>
    <t>Pension Plans, Defined Benefit [Member] | Subtotal [Member] | Level 3 [Member]</t>
  </si>
  <si>
    <t>Pension Plans, Defined Benefit [Member] | Accrued Investment Income [Member]</t>
  </si>
  <si>
    <t>Pension Plans, Defined Benefit [Member] | IPL [Member] | Cash and Equivalents [Member]</t>
  </si>
  <si>
    <t>Pension Plans, Defined Benefit [Member] | IPL [Member] | Cash and Equivalents [Member] | Level 1 [Member]</t>
  </si>
  <si>
    <t>Pension Plans, Defined Benefit [Member] | IPL [Member] | Cash and Equivalents [Member] | Level 2 [Member]</t>
  </si>
  <si>
    <t>Pension Plans, Defined Benefit [Member] | IPL [Member] | Cash and Equivalents [Member] | Level 3 [Member]</t>
  </si>
  <si>
    <t>Pension Plans, Defined Benefit [Member] | IPL [Member] | U.S. Large Cap Core [Member]</t>
  </si>
  <si>
    <t>Pension Plans, Defined Benefit [Member] | IPL [Member] | U.S. Large Cap Core [Member] | Level 1 [Member]</t>
  </si>
  <si>
    <t>Pension Plans, Defined Benefit [Member] | IPL [Member] | U.S. Large Cap Core [Member] | Level 2 [Member]</t>
  </si>
  <si>
    <t>Pension Plans, Defined Benefit [Member] | IPL [Member] | U.S. Large Cap Core [Member] | Level 3 [Member]</t>
  </si>
  <si>
    <t>Pension Plans, Defined Benefit [Member] | IPL [Member] | U.S. Large Cap Value [Member]</t>
  </si>
  <si>
    <t>Pension Plans, Defined Benefit [Member] | IPL [Member] | U.S. Large Cap Value [Member] | Level 1 [Member]</t>
  </si>
  <si>
    <t>Pension Plans, Defined Benefit [Member] | IPL [Member] | U.S. Large Cap Value [Member] | Level 2 [Member]</t>
  </si>
  <si>
    <t>Pension Plans, Defined Benefit [Member] | IPL [Member] | U.S. Large Cap Value [Member] | Level 3 [Member]</t>
  </si>
  <si>
    <t>Pension Plans, Defined Benefit [Member] | IPL [Member] | U.S. Large Cap Growth [Member]</t>
  </si>
  <si>
    <t>Pension Plans, Defined Benefit [Member] | IPL [Member] | U.S. Large Cap Growth [Member] | Level 1 [Member]</t>
  </si>
  <si>
    <t>Pension Plans, Defined Benefit [Member] | IPL [Member] | U.S. Large Cap Growth [Member] | Level 2 [Member]</t>
  </si>
  <si>
    <t>Pension Plans, Defined Benefit [Member] | IPL [Member] | U.S. Large Cap Growth [Member] | Level 3 [Member]</t>
  </si>
  <si>
    <t>Pension Plans, Defined Benefit [Member] | IPL [Member] | U.S. Small Cap Value [Member]</t>
  </si>
  <si>
    <t>Pension Plans, Defined Benefit [Member] | IPL [Member] | U.S. Small Cap Value [Member] | Level 1 [Member]</t>
  </si>
  <si>
    <t>Pension Plans, Defined Benefit [Member] | IPL [Member] | U.S. Small Cap Value [Member] | Level 2 [Member]</t>
  </si>
  <si>
    <t>Pension Plans, Defined Benefit [Member] | IPL [Member] | U.S. Small Cap Value [Member] | Level 3 [Member]</t>
  </si>
  <si>
    <t>Pension Plans, Defined Benefit [Member] | IPL [Member] | U.S. Small Cap Growth [Member]</t>
  </si>
  <si>
    <t>Pension Plans, Defined Benefit [Member] | IPL [Member] | U.S. Small Cap Growth [Member] | Level 1 [Member]</t>
  </si>
  <si>
    <t>Pension Plans, Defined Benefit [Member] | IPL [Member] | U.S. Small Cap Growth [Member] | Level 2 [Member]</t>
  </si>
  <si>
    <t>Pension Plans, Defined Benefit [Member] | IPL [Member] | U.S. Small Cap Growth [Member] | Level 3 [Member]</t>
  </si>
  <si>
    <t>Pension Plans, Defined Benefit [Member] | IPL [Member] | International - Developed Markets [Member]</t>
  </si>
  <si>
    <t>Pension Plans, Defined Benefit [Member] | IPL [Member] | International - Developed Markets [Member] | Level 1 [Member]</t>
  </si>
  <si>
    <t>Pension Plans, Defined Benefit [Member] | IPL [Member] | International - Developed Markets [Member] | Level 2 [Member]</t>
  </si>
  <si>
    <t>Pension Plans, Defined Benefit [Member] | IPL [Member] | International - Developed Markets [Member] | Level 3 [Member]</t>
  </si>
  <si>
    <t>Pension Plans, Defined Benefit [Member] | IPL [Member] | International - Emerging Markets [Member]</t>
  </si>
  <si>
    <t>Pension Plans, Defined Benefit [Member] | IPL [Member] | International - Emerging Markets [Member] | Level 1 [Member]</t>
  </si>
  <si>
    <t>Pension Plans, Defined Benefit [Member] | IPL [Member] | International - Emerging Markets [Member] | Level 2 [Member]</t>
  </si>
  <si>
    <t>Pension Plans, Defined Benefit [Member] | IPL [Member] | International - Emerging Markets [Member] | Level 3 [Member]</t>
  </si>
  <si>
    <t>Pension Plans, Defined Benefit [Member] | IPL [Member] | Global Asset Allocation Securities [Member]</t>
  </si>
  <si>
    <t>Pension Plans, Defined Benefit [Member] | IPL [Member] | Global Asset Allocation Securities [Member] | Level 1 [Member]</t>
  </si>
  <si>
    <t>Pension Plans, Defined Benefit [Member] | IPL [Member] | Global Asset Allocation Securities [Member] | Level 2 [Member]</t>
  </si>
  <si>
    <t>Pension Plans, Defined Benefit [Member] | IPL [Member] | Global Asset Allocation Securities [Member] | Level 3 [Member]</t>
  </si>
  <si>
    <t>Pension Plans, Defined Benefit [Member] | IPL [Member] | Risk Parity Allocation Securities [Member]</t>
  </si>
  <si>
    <t>Pension Plans, Defined Benefit [Member] | IPL [Member] | Risk Parity Allocation Securities [Member] | Level 1 [Member]</t>
  </si>
  <si>
    <t>Pension Plans, Defined Benefit [Member] | IPL [Member] | Risk Parity Allocation Securities [Member] | Level 2 [Member]</t>
  </si>
  <si>
    <t>Pension Plans, Defined Benefit [Member] | IPL [Member] | Risk Parity Allocation Securities [Member] | Level 3 [Member]</t>
  </si>
  <si>
    <t>Pension Plans, Defined Benefit [Member] | IPL [Member] | Fixed Income Funds [Member]</t>
  </si>
  <si>
    <t>Pension Plans, Defined Benefit [Member] | IPL [Member] | Fixed Income Funds [Member] | Level 1 [Member]</t>
  </si>
  <si>
    <t>Pension Plans, Defined Benefit [Member] | IPL [Member] | Fixed Income Funds [Member] | Level 2 [Member]</t>
  </si>
  <si>
    <t>Pension Plans, Defined Benefit [Member] | IPL [Member] | Fixed Income Funds [Member] | Level 3 [Member]</t>
  </si>
  <si>
    <t>Pension Plans, Defined Benefit [Member] | IPL [Member] | Subtotal [Member]</t>
  </si>
  <si>
    <t>Pension Plans, Defined Benefit [Member] | IPL [Member] | Subtotal [Member] | Level 1 [Member]</t>
  </si>
  <si>
    <t>Pension Plans, Defined Benefit [Member] | IPL [Member] | Subtotal [Member] | Level 2 [Member]</t>
  </si>
  <si>
    <t>Pension Plans, Defined Benefit [Member] | IPL [Member] | Subtotal [Member] | Level 3 [Member]</t>
  </si>
  <si>
    <t>Pension Plans, Defined Benefit [Member] | IPL [Member] | Accrued Investment Income [Member]</t>
  </si>
  <si>
    <t>Pension Plans, Defined Benefit [Member] | WPL [Member] | Cash and Equivalents [Member]</t>
  </si>
  <si>
    <t>Pension Plans, Defined Benefit [Member] | WPL [Member] | Cash and Equivalents [Member] | Level 1 [Member]</t>
  </si>
  <si>
    <t>Pension Plans, Defined Benefit [Member] | WPL [Member] | Cash and Equivalents [Member] | Level 2 [Member]</t>
  </si>
  <si>
    <t>Pension Plans, Defined Benefit [Member] | WPL [Member] | Cash and Equivalents [Member] | Level 3 [Member]</t>
  </si>
  <si>
    <t>Pension Plans, Defined Benefit [Member] | WPL [Member] | U.S. Large Cap Core [Member]</t>
  </si>
  <si>
    <t>Pension Plans, Defined Benefit [Member] | WPL [Member] | U.S. Large Cap Core [Member] | Level 1 [Member]</t>
  </si>
  <si>
    <t>Pension Plans, Defined Benefit [Member] | WPL [Member] | U.S. Large Cap Core [Member] | Level 2 [Member]</t>
  </si>
  <si>
    <t>Pension Plans, Defined Benefit [Member] | WPL [Member] | U.S. Large Cap Core [Member] | Level 3 [Member]</t>
  </si>
  <si>
    <t>Pension Plans, Defined Benefit [Member] | WPL [Member] | U.S. Large Cap Value [Member]</t>
  </si>
  <si>
    <t>Pension Plans, Defined Benefit [Member] | WPL [Member] | U.S. Large Cap Value [Member] | Level 1 [Member]</t>
  </si>
  <si>
    <t>Pension Plans, Defined Benefit [Member] | WPL [Member] | U.S. Large Cap Value [Member] | Level 2 [Member]</t>
  </si>
  <si>
    <t>Pension Plans, Defined Benefit [Member] | WPL [Member] | U.S. Large Cap Value [Member] | Level 3 [Member]</t>
  </si>
  <si>
    <t>Pension Plans, Defined Benefit [Member] | WPL [Member] | U.S. Large Cap Growth [Member]</t>
  </si>
  <si>
    <t>Pension Plans, Defined Benefit [Member] | WPL [Member] | U.S. Large Cap Growth [Member] | Level 1 [Member]</t>
  </si>
  <si>
    <t>Pension Plans, Defined Benefit [Member] | WPL [Member] | U.S. Large Cap Growth [Member] | Level 2 [Member]</t>
  </si>
  <si>
    <t>Pension Plans, Defined Benefit [Member] | WPL [Member] | U.S. Large Cap Growth [Member] | Level 3 [Member]</t>
  </si>
  <si>
    <t>Pension Plans, Defined Benefit [Member] | WPL [Member] | U.S. Small Cap Value [Member]</t>
  </si>
  <si>
    <t>Pension Plans, Defined Benefit [Member] | WPL [Member] | U.S. Small Cap Value [Member] | Level 1 [Member]</t>
  </si>
  <si>
    <t>Pension Plans, Defined Benefit [Member] | WPL [Member] | U.S. Small Cap Value [Member] | Level 2 [Member]</t>
  </si>
  <si>
    <t>Pension Plans, Defined Benefit [Member] | WPL [Member] | U.S. Small Cap Value [Member] | Level 3 [Member]</t>
  </si>
  <si>
    <t>Pension Plans, Defined Benefit [Member] | WPL [Member] | U.S. Small Cap Growth [Member]</t>
  </si>
  <si>
    <t>Pension Plans, Defined Benefit [Member] | WPL [Member] | U.S. Small Cap Growth [Member] | Level 1 [Member]</t>
  </si>
  <si>
    <t>Pension Plans, Defined Benefit [Member] | WPL [Member] | U.S. Small Cap Growth [Member] | Level 2 [Member]</t>
  </si>
  <si>
    <t>Pension Plans, Defined Benefit [Member] | WPL [Member] | U.S. Small Cap Growth [Member] | Level 3 [Member]</t>
  </si>
  <si>
    <t>Pension Plans, Defined Benefit [Member] | WPL [Member] | International - Developed Markets [Member]</t>
  </si>
  <si>
    <t>Pension Plans, Defined Benefit [Member] | WPL [Member] | International - Developed Markets [Member] | Level 1 [Member]</t>
  </si>
  <si>
    <t>Pension Plans, Defined Benefit [Member] | WPL [Member] | International - Developed Markets [Member] | Level 2 [Member]</t>
  </si>
  <si>
    <t>Pension Plans, Defined Benefit [Member] | WPL [Member] | International - Developed Markets [Member] | Level 3 [Member]</t>
  </si>
  <si>
    <t>Pension Plans, Defined Benefit [Member] | WPL [Member] | International - Emerging Markets [Member]</t>
  </si>
  <si>
    <t>Pension Plans, Defined Benefit [Member] | WPL [Member] | International - Emerging Markets [Member] | Level 1 [Member]</t>
  </si>
  <si>
    <t>Pension Plans, Defined Benefit [Member] | WPL [Member] | International - Emerging Markets [Member] | Level 2 [Member]</t>
  </si>
  <si>
    <t>Pension Plans, Defined Benefit [Member] | WPL [Member] | International - Emerging Markets [Member] | Level 3 [Member]</t>
  </si>
  <si>
    <t>Pension Plans, Defined Benefit [Member] | WPL [Member] | Global Asset Allocation Securities [Member]</t>
  </si>
  <si>
    <t>Pension Plans, Defined Benefit [Member] | WPL [Member] | Global Asset Allocation Securities [Member] | Level 1 [Member]</t>
  </si>
  <si>
    <t>Pension Plans, Defined Benefit [Member] | WPL [Member] | Global Asset Allocation Securities [Member] | Level 2 [Member]</t>
  </si>
  <si>
    <t>Pension Plans, Defined Benefit [Member] | WPL [Member] | Global Asset Allocation Securities [Member] | Level 3 [Member]</t>
  </si>
  <si>
    <t>Pension Plans, Defined Benefit [Member] | WPL [Member] | Risk Parity Allocation Securities [Member]</t>
  </si>
  <si>
    <t>Pension Plans, Defined Benefit [Member] | WPL [Member] | Risk Parity Allocation Securities [Member] | Level 1 [Member]</t>
  </si>
  <si>
    <t>Pension Plans, Defined Benefit [Member] | WPL [Member] | Risk Parity Allocation Securities [Member] | Level 2 [Member]</t>
  </si>
  <si>
    <t>Pension Plans, Defined Benefit [Member] | WPL [Member] | Risk Parity Allocation Securities [Member] | Level 3 [Member]</t>
  </si>
  <si>
    <t>Pension Plans, Defined Benefit [Member] | WPL [Member] | Fixed Income Funds [Member]</t>
  </si>
  <si>
    <t>Pension Plans, Defined Benefit [Member] | WPL [Member] | Fixed Income Funds [Member] | Level 1 [Member]</t>
  </si>
  <si>
    <t>Pension Plans, Defined Benefit [Member] | WPL [Member] | Fixed Income Funds [Member] | Level 2 [Member]</t>
  </si>
  <si>
    <t>Pension Plans, Defined Benefit [Member] | WPL [Member] | Fixed Income Funds [Member] | Level 3 [Member]</t>
  </si>
  <si>
    <t>Pension Plans, Defined Benefit [Member] | WPL [Member] | Subtotal [Member]</t>
  </si>
  <si>
    <t>Pension Plans, Defined Benefit [Member] | WPL [Member] | Subtotal [Member] | Level 1 [Member]</t>
  </si>
  <si>
    <t>Pension Plans, Defined Benefit [Member] | WPL [Member] | Subtotal [Member] | Level 2 [Member]</t>
  </si>
  <si>
    <t>Pension Plans, Defined Benefit [Member] | WPL [Member] | Subtotal [Member] | Level 3 [Member]</t>
  </si>
  <si>
    <t>Pension Plans, Defined Benefit [Member] | WPL [Member] | Accrued Investment Income [Member]</t>
  </si>
  <si>
    <t>Other Postretirement Benefit Plans, Defined Benefit [Member]</t>
  </si>
  <si>
    <t>Other Postretirement Benefit Plans, Defined Benefit [Member] | Level 1 [Member]</t>
  </si>
  <si>
    <t>Other Postretirement Benefit Plans, Defined Benefit [Member] | Level 2 [Member]</t>
  </si>
  <si>
    <t>Other Postretirement Benefit Plans, Defined Benefit [Member] | Level 3 [Member]</t>
  </si>
  <si>
    <t>Other Postretirement Benefit Plans, Defined Benefit [Member] | Cash and Equivalents [Member]</t>
  </si>
  <si>
    <t>Other Postretirement Benefit Plans, Defined Benefit [Member] | Cash and Equivalents [Member] | Level 1 [Member]</t>
  </si>
  <si>
    <t>Other Postretirement Benefit Plans, Defined Benefit [Member] | Cash and Equivalents [Member] | Level 2 [Member]</t>
  </si>
  <si>
    <t>Other Postretirement Benefit Plans, Defined Benefit [Member] | Cash and Equivalents [Member] | Level 3 [Member]</t>
  </si>
  <si>
    <t>Other Postretirement Benefit Plans, Defined Benefit [Member] | U.S. Blend [Member]</t>
  </si>
  <si>
    <t>Other Postretirement Benefit Plans, Defined Benefit [Member] | U.S. Blend [Member] | Level 1 [Member]</t>
  </si>
  <si>
    <t>Other Postretirement Benefit Plans, Defined Benefit [Member] | U.S. Blend [Member] | Level 2 [Member]</t>
  </si>
  <si>
    <t>Other Postretirement Benefit Plans, Defined Benefit [Member] | U.S. Blend [Member] | Level 3 [Member]</t>
  </si>
  <si>
    <t>Other Postretirement Benefit Plans, Defined Benefit [Member] | U.S. Large Cap Core [Member]</t>
  </si>
  <si>
    <t>Other Postretirement Benefit Plans, Defined Benefit [Member] | U.S. Large Cap Core [Member] | Level 1 [Member]</t>
  </si>
  <si>
    <t>Other Postretirement Benefit Plans, Defined Benefit [Member] | U.S. Large Cap Core [Member] | Level 2 [Member]</t>
  </si>
  <si>
    <t>Other Postretirement Benefit Plans, Defined Benefit [Member] | U.S. Large Cap Core [Member] | Level 3 [Member]</t>
  </si>
  <si>
    <t>Other Postretirement Benefit Plans, Defined Benefit [Member] | U.S. Large Cap Value [Member]</t>
  </si>
  <si>
    <t>Other Postretirement Benefit Plans, Defined Benefit [Member] | U.S. Large Cap Value [Member] | Level 1 [Member]</t>
  </si>
  <si>
    <t>Other Postretirement Benefit Plans, Defined Benefit [Member] | U.S. Large Cap Value [Member] | Level 2 [Member]</t>
  </si>
  <si>
    <t>Other Postretirement Benefit Plans, Defined Benefit [Member] | U.S. Large Cap Value [Member] | Level 3 [Member]</t>
  </si>
  <si>
    <t>Other Postretirement Benefit Plans, Defined Benefit [Member] | U.S. Large Cap Growth [Member]</t>
  </si>
  <si>
    <t>Other Postretirement Benefit Plans, Defined Benefit [Member] | U.S. Large Cap Growth [Member] | Level 1 [Member]</t>
  </si>
  <si>
    <t>Other Postretirement Benefit Plans, Defined Benefit [Member] | U.S. Large Cap Growth [Member] | Level 2 [Member]</t>
  </si>
  <si>
    <t>Other Postretirement Benefit Plans, Defined Benefit [Member] | U.S. Large Cap Growth [Member] | Level 3 [Member]</t>
  </si>
  <si>
    <t>Other Postretirement Benefit Plans, Defined Benefit [Member] | U.S. Small Cap Value [Member]</t>
  </si>
  <si>
    <t>Other Postretirement Benefit Plans, Defined Benefit [Member] | U.S. Small Cap Value [Member] | Level 1 [Member]</t>
  </si>
  <si>
    <t>Other Postretirement Benefit Plans, Defined Benefit [Member] | U.S. Small Cap Value [Member] | Level 2 [Member]</t>
  </si>
  <si>
    <t>Other Postretirement Benefit Plans, Defined Benefit [Member] | U.S. Small Cap Value [Member] | Level 3 [Member]</t>
  </si>
  <si>
    <t>Other Postretirement Benefit Plans, Defined Benefit [Member] | U.S. Small Cap Growth [Member]</t>
  </si>
  <si>
    <t>Other Postretirement Benefit Plans, Defined Benefit [Member] | U.S. Small Cap Growth [Member] | Level 1 [Member]</t>
  </si>
  <si>
    <t>Other Postretirement Benefit Plans, Defined Benefit [Member] | U.S. Small Cap Growth [Member] | Level 2 [Member]</t>
  </si>
  <si>
    <t>Other Postretirement Benefit Plans, Defined Benefit [Member] | U.S. Small Cap Growth [Member] | Level 3 [Member]</t>
  </si>
  <si>
    <t>Other Postretirement Benefit Plans, Defined Benefit [Member] | International - Blend [Member]</t>
  </si>
  <si>
    <t>Other Postretirement Benefit Plans, Defined Benefit [Member] | International - Blend [Member] | Level 1 [Member]</t>
  </si>
  <si>
    <t>Other Postretirement Benefit Plans, Defined Benefit [Member] | International - Blend [Member] | Level 2 [Member]</t>
  </si>
  <si>
    <t>Other Postretirement Benefit Plans, Defined Benefit [Member] | International - Blend [Member] | Level 3 [Member]</t>
  </si>
  <si>
    <t>Other Postretirement Benefit Plans, Defined Benefit [Member] | International - Developed Markets [Member]</t>
  </si>
  <si>
    <t>Other Postretirement Benefit Plans, Defined Benefit [Member] | International - Developed Markets [Member] | Level 1 [Member]</t>
  </si>
  <si>
    <t>Other Postretirement Benefit Plans, Defined Benefit [Member] | International - Developed Markets [Member] | Level 2 [Member]</t>
  </si>
  <si>
    <t>Other Postretirement Benefit Plans, Defined Benefit [Member] | International - Developed Markets [Member] | Level 3 [Member]</t>
  </si>
  <si>
    <t>Other Postretirement Benefit Plans, Defined Benefit [Member] | International - Emerging Markets [Member]</t>
  </si>
  <si>
    <t>Other Postretirement Benefit Plans, Defined Benefit [Member] | International - Emerging Markets [Member] | Level 1 [Member]</t>
  </si>
  <si>
    <t>Other Postretirement Benefit Plans, Defined Benefit [Member] | International - Emerging Markets [Member] | Level 2 [Member]</t>
  </si>
  <si>
    <t>Other Postretirement Benefit Plans, Defined Benefit [Member] | International - Emerging Markets [Member] | Level 3 [Member]</t>
  </si>
  <si>
    <t>Other Postretirement Benefit Plans, Defined Benefit [Member] | Global Asset Allocation Securities [Member]</t>
  </si>
  <si>
    <t>Other Postretirement Benefit Plans, Defined Benefit [Member] | Global Asset Allocation Securities [Member] | Level 1 [Member]</t>
  </si>
  <si>
    <t>Other Postretirement Benefit Plans, Defined Benefit [Member] | Global Asset Allocation Securities [Member] | Level 2 [Member]</t>
  </si>
  <si>
    <t>Other Postretirement Benefit Plans, Defined Benefit [Member] | Global Asset Allocation Securities [Member] | Level 3 [Member]</t>
  </si>
  <si>
    <t>Other Postretirement Benefit Plans, Defined Benefit [Member] | Risk Parity Allocation Securities [Member]</t>
  </si>
  <si>
    <t>Other Postretirement Benefit Plans, Defined Benefit [Member] | Risk Parity Allocation Securities [Member] | Level 1 [Member]</t>
  </si>
  <si>
    <t>Other Postretirement Benefit Plans, Defined Benefit [Member] | Risk Parity Allocation Securities [Member] | Level 2 [Member]</t>
  </si>
  <si>
    <t>Other Postretirement Benefit Plans, Defined Benefit [Member] | Risk Parity Allocation Securities [Member] | Level 3 [Member]</t>
  </si>
  <si>
    <t>Other Postretirement Benefit Plans, Defined Benefit [Member] | Fixed Income Funds [Member]</t>
  </si>
  <si>
    <t>Other Postretirement Benefit Plans, Defined Benefit [Member] | Fixed Income Funds [Member] | Level 1 [Member]</t>
  </si>
  <si>
    <t>Other Postretirement Benefit Plans, Defined Benefit [Member] | Fixed Income Funds [Member] | Level 2 [Member]</t>
  </si>
  <si>
    <t>Other Postretirement Benefit Plans, Defined Benefit [Member] | Fixed Income Funds [Member] | Level 3 [Member]</t>
  </si>
  <si>
    <t>Other Postretirement Benefit Plans, Defined Benefit [Member] | IPL [Member]</t>
  </si>
  <si>
    <t>Other Postretirement Benefit Plans, Defined Benefit [Member] | IPL [Member] | Level 1 [Member]</t>
  </si>
  <si>
    <t>Other Postretirement Benefit Plans, Defined Benefit [Member] | IPL [Member] | Level 2 [Member]</t>
  </si>
  <si>
    <t>Other Postretirement Benefit Plans, Defined Benefit [Member] | IPL [Member] | Level 3 [Member]</t>
  </si>
  <si>
    <t>Other Postretirement Benefit Plans, Defined Benefit [Member] | IPL [Member] | Cash and Equivalents [Member]</t>
  </si>
  <si>
    <t>Other Postretirement Benefit Plans, Defined Benefit [Member] | IPL [Member] | Cash and Equivalents [Member] | Level 1 [Member]</t>
  </si>
  <si>
    <t>Other Postretirement Benefit Plans, Defined Benefit [Member] | IPL [Member] | Cash and Equivalents [Member] | Level 2 [Member]</t>
  </si>
  <si>
    <t>Other Postretirement Benefit Plans, Defined Benefit [Member] | IPL [Member] | Cash and Equivalents [Member] | Level 3 [Member]</t>
  </si>
  <si>
    <t>Other Postretirement Benefit Plans, Defined Benefit [Member] | IPL [Member] | U.S. Blend [Member]</t>
  </si>
  <si>
    <t>Other Postretirement Benefit Plans, Defined Benefit [Member] | IPL [Member] | U.S. Blend [Member] | Level 1 [Member]</t>
  </si>
  <si>
    <t>Other Postretirement Benefit Plans, Defined Benefit [Member] | IPL [Member] | U.S. Blend [Member] | Level 2 [Member]</t>
  </si>
  <si>
    <t>Other Postretirement Benefit Plans, Defined Benefit [Member] | IPL [Member] | U.S. Blend [Member] | Level 3 [Member]</t>
  </si>
  <si>
    <t>Other Postretirement Benefit Plans, Defined Benefit [Member] | IPL [Member] | U.S. Large Cap Core [Member]</t>
  </si>
  <si>
    <t>Other Postretirement Benefit Plans, Defined Benefit [Member] | IPL [Member] | U.S. Large Cap Core [Member] | Level 1 [Member]</t>
  </si>
  <si>
    <t>Other Postretirement Benefit Plans, Defined Benefit [Member] | IPL [Member] | U.S. Large Cap Core [Member] | Level 2 [Member]</t>
  </si>
  <si>
    <t>Other Postretirement Benefit Plans, Defined Benefit [Member] | IPL [Member] | U.S. Large Cap Core [Member] | Level 3 [Member]</t>
  </si>
  <si>
    <t>Other Postretirement Benefit Plans, Defined Benefit [Member] | IPL [Member] | U.S. Large Cap Value [Member]</t>
  </si>
  <si>
    <t>Other Postretirement Benefit Plans, Defined Benefit [Member] | IPL [Member] | U.S. Large Cap Value [Member] | Level 1 [Member]</t>
  </si>
  <si>
    <t>Other Postretirement Benefit Plans, Defined Benefit [Member] | IPL [Member] | U.S. Large Cap Value [Member] | Level 2 [Member]</t>
  </si>
  <si>
    <t>Other Postretirement Benefit Plans, Defined Benefit [Member] | IPL [Member] | U.S. Large Cap Value [Member] | Level 3 [Member]</t>
  </si>
  <si>
    <t>Other Postretirement Benefit Plans, Defined Benefit [Member] | IPL [Member] | U.S. Large Cap Growth [Member]</t>
  </si>
  <si>
    <t>Other Postretirement Benefit Plans, Defined Benefit [Member] | IPL [Member] | U.S. Large Cap Growth [Member] | Level 1 [Member]</t>
  </si>
  <si>
    <t>Other Postretirement Benefit Plans, Defined Benefit [Member] | IPL [Member] | U.S. Large Cap Growth [Member] | Level 2 [Member]</t>
  </si>
  <si>
    <t>Other Postretirement Benefit Plans, Defined Benefit [Member] | IPL [Member] | U.S. Large Cap Growth [Member] | Level 3 [Member]</t>
  </si>
  <si>
    <t>Other Postretirement Benefit Plans, Defined Benefit [Member] | IPL [Member] | U.S. Small Cap Value [Member]</t>
  </si>
  <si>
    <t>Other Postretirement Benefit Plans, Defined Benefit [Member] | IPL [Member] | U.S. Small Cap Value [Member] | Level 1 [Member]</t>
  </si>
  <si>
    <t>Other Postretirement Benefit Plans, Defined Benefit [Member] | IPL [Member] | U.S. Small Cap Value [Member] | Level 2 [Member]</t>
  </si>
  <si>
    <t>Other Postretirement Benefit Plans, Defined Benefit [Member] | IPL [Member] | U.S. Small Cap Value [Member] | Level 3 [Member]</t>
  </si>
  <si>
    <t>Other Postretirement Benefit Plans, Defined Benefit [Member] | IPL [Member] | U.S. Small Cap Growth [Member]</t>
  </si>
  <si>
    <t>Other Postretirement Benefit Plans, Defined Benefit [Member] | IPL [Member] | U.S. Small Cap Growth [Member] | Level 1 [Member]</t>
  </si>
  <si>
    <t>Other Postretirement Benefit Plans, Defined Benefit [Member] | IPL [Member] | U.S. Small Cap Growth [Member] | Level 2 [Member]</t>
  </si>
  <si>
    <t>Other Postretirement Benefit Plans, Defined Benefit [Member] | IPL [Member] | U.S. Small Cap Growth [Member] | Level 3 [Member]</t>
  </si>
  <si>
    <t>Other Postretirement Benefit Plans, Defined Benefit [Member] | IPL [Member] | International - Blend [Member]</t>
  </si>
  <si>
    <t>Other Postretirement Benefit Plans, Defined Benefit [Member] | IPL [Member] | International - Blend [Member] | Level 1 [Member]</t>
  </si>
  <si>
    <t>Other Postretirement Benefit Plans, Defined Benefit [Member] | IPL [Member] | International - Blend [Member] | Level 2 [Member]</t>
  </si>
  <si>
    <t>Other Postretirement Benefit Plans, Defined Benefit [Member] | IPL [Member] | International - Blend [Member] | Level 3 [Member]</t>
  </si>
  <si>
    <t>Other Postretirement Benefit Plans, Defined Benefit [Member] | IPL [Member] | International - Developed Markets [Member]</t>
  </si>
  <si>
    <t>Other Postretirement Benefit Plans, Defined Benefit [Member] | IPL [Member] | International - Developed Markets [Member] | Level 1 [Member]</t>
  </si>
  <si>
    <t>Other Postretirement Benefit Plans, Defined Benefit [Member] | IPL [Member] | International - Developed Markets [Member] | Level 2 [Member]</t>
  </si>
  <si>
    <t>Other Postretirement Benefit Plans, Defined Benefit [Member] | IPL [Member] | International - Developed Markets [Member] | Level 3 [Member]</t>
  </si>
  <si>
    <t>Other Postretirement Benefit Plans, Defined Benefit [Member] | IPL [Member] | International - Emerging Markets [Member]</t>
  </si>
  <si>
    <t>Other Postretirement Benefit Plans, Defined Benefit [Member] | IPL [Member] | International - Emerging Markets [Member] | Level 1 [Member]</t>
  </si>
  <si>
    <t>Other Postretirement Benefit Plans, Defined Benefit [Member] | IPL [Member] | International - Emerging Markets [Member] | Level 2 [Member]</t>
  </si>
  <si>
    <t>Other Postretirement Benefit Plans, Defined Benefit [Member] | IPL [Member] | International - Emerging Markets [Member] | Level 3 [Member]</t>
  </si>
  <si>
    <t>Other Postretirement Benefit Plans, Defined Benefit [Member] | IPL [Member] | Global Asset Allocation Securities [Member]</t>
  </si>
  <si>
    <t>Other Postretirement Benefit Plans, Defined Benefit [Member] | IPL [Member] | Global Asset Allocation Securities [Member] | Level 1 [Member]</t>
  </si>
  <si>
    <t>Other Postretirement Benefit Plans, Defined Benefit [Member] | IPL [Member] | Global Asset Allocation Securities [Member] | Level 2 [Member]</t>
  </si>
  <si>
    <t>Other Postretirement Benefit Plans, Defined Benefit [Member] | IPL [Member] | Global Asset Allocation Securities [Member] | Level 3 [Member]</t>
  </si>
  <si>
    <t>Other Postretirement Benefit Plans, Defined Benefit [Member] | IPL [Member] | Risk Parity Allocation Securities [Member]</t>
  </si>
  <si>
    <t>Other Postretirement Benefit Plans, Defined Benefit [Member] | IPL [Member] | Risk Parity Allocation Securities [Member] | Level 1 [Member]</t>
  </si>
  <si>
    <t>Other Postretirement Benefit Plans, Defined Benefit [Member] | IPL [Member] | Risk Parity Allocation Securities [Member] | Level 2 [Member]</t>
  </si>
  <si>
    <t>Other Postretirement Benefit Plans, Defined Benefit [Member] | IPL [Member] | Risk Parity Allocation Securities [Member] | Level 3 [Member]</t>
  </si>
  <si>
    <t>Other Postretirement Benefit Plans, Defined Benefit [Member] | IPL [Member] | Fixed Income Funds [Member]</t>
  </si>
  <si>
    <t>Other Postretirement Benefit Plans, Defined Benefit [Member] | IPL [Member] | Fixed Income Funds [Member] | Level 1 [Member]</t>
  </si>
  <si>
    <t>Other Postretirement Benefit Plans, Defined Benefit [Member] | IPL [Member] | Fixed Income Funds [Member] | Level 2 [Member]</t>
  </si>
  <si>
    <t>Other Postretirement Benefit Plans, Defined Benefit [Member] | IPL [Member] | Fixed Income Funds [Member] | Level 3 [Member]</t>
  </si>
  <si>
    <t>Other Postretirement Benefit Plans, Defined Benefit [Member] | WPL [Member]</t>
  </si>
  <si>
    <t>Other Postretirement Benefit Plans, Defined Benefit [Member] | WPL [Member] | Level 1 [Member]</t>
  </si>
  <si>
    <t>Other Postretirement Benefit Plans, Defined Benefit [Member] | WPL [Member] | Level 2 [Member]</t>
  </si>
  <si>
    <t>Other Postretirement Benefit Plans, Defined Benefit [Member] | WPL [Member] | Level 3 [Member]</t>
  </si>
  <si>
    <t>Other Postretirement Benefit Plans, Defined Benefit [Member] | WPL [Member] | Cash and Equivalents [Member]</t>
  </si>
  <si>
    <t>Other Postretirement Benefit Plans, Defined Benefit [Member] | WPL [Member] | Cash and Equivalents [Member] | Level 1 [Member]</t>
  </si>
  <si>
    <t>Other Postretirement Benefit Plans, Defined Benefit [Member] | WPL [Member] | Cash and Equivalents [Member] | Level 2 [Member]</t>
  </si>
  <si>
    <t>Other Postretirement Benefit Plans, Defined Benefit [Member] | WPL [Member] | Cash and Equivalents [Member] | Level 3 [Member]</t>
  </si>
  <si>
    <t>Other Postretirement Benefit Plans, Defined Benefit [Member] | WPL [Member] | U.S. Blend [Member]</t>
  </si>
  <si>
    <t>Other Postretirement Benefit Plans, Defined Benefit [Member] | WPL [Member] | U.S. Blend [Member] | Level 1 [Member]</t>
  </si>
  <si>
    <t>Other Postretirement Benefit Plans, Defined Benefit [Member] | WPL [Member] | U.S. Blend [Member] | Level 2 [Member]</t>
  </si>
  <si>
    <t>Other Postretirement Benefit Plans, Defined Benefit [Member] | WPL [Member] | U.S. Blend [Member] | Level 3 [Member]</t>
  </si>
  <si>
    <t>Other Postretirement Benefit Plans, Defined Benefit [Member] | WPL [Member] | U.S. Large Cap Core [Member]</t>
  </si>
  <si>
    <t>Other Postretirement Benefit Plans, Defined Benefit [Member] | WPL [Member] | U.S. Large Cap Core [Member] | Level 1 [Member]</t>
  </si>
  <si>
    <t>Other Postretirement Benefit Plans, Defined Benefit [Member] | WPL [Member] | U.S. Large Cap Core [Member] | Level 2 [Member]</t>
  </si>
  <si>
    <t>Other Postretirement Benefit Plans, Defined Benefit [Member] | WPL [Member] | U.S. Large Cap Core [Member] | Level 3 [Member]</t>
  </si>
  <si>
    <t>Other Postretirement Benefit Plans, Defined Benefit [Member] | WPL [Member] | U.S. Large Cap Value [Member]</t>
  </si>
  <si>
    <t>Other Postretirement Benefit Plans, Defined Benefit [Member] | WPL [Member] | U.S. Large Cap Value [Member] | Level 1 [Member]</t>
  </si>
  <si>
    <t>Other Postretirement Benefit Plans, Defined Benefit [Member] | WPL [Member] | U.S. Large Cap Value [Member] | Level 2 [Member]</t>
  </si>
  <si>
    <t>Other Postretirement Benefit Plans, Defined Benefit [Member] | WPL [Member] | U.S. Large Cap Value [Member] | Level 3 [Member]</t>
  </si>
  <si>
    <t>Other Postretirement Benefit Plans, Defined Benefit [Member] | WPL [Member] | U.S. Large Cap Growth [Member]</t>
  </si>
  <si>
    <t>Other Postretirement Benefit Plans, Defined Benefit [Member] | WPL [Member] | U.S. Large Cap Growth [Member] | Level 1 [Member]</t>
  </si>
  <si>
    <t>Other Postretirement Benefit Plans, Defined Benefit [Member] | WPL [Member] | U.S. Large Cap Growth [Member] | Level 2 [Member]</t>
  </si>
  <si>
    <t>Other Postretirement Benefit Plans, Defined Benefit [Member] | WPL [Member] | U.S. Large Cap Growth [Member] | Level 3 [Member]</t>
  </si>
  <si>
    <t>Other Postretirement Benefit Plans, Defined Benefit [Member] | WPL [Member] | U.S. Small Cap Value [Member]</t>
  </si>
  <si>
    <t>Other Postretirement Benefit Plans, Defined Benefit [Member] | WPL [Member] | U.S. Small Cap Value [Member] | Level 1 [Member]</t>
  </si>
  <si>
    <t>Other Postretirement Benefit Plans, Defined Benefit [Member] | WPL [Member] | U.S. Small Cap Value [Member] | Level 2 [Member]</t>
  </si>
  <si>
    <t>Other Postretirement Benefit Plans, Defined Benefit [Member] | WPL [Member] | U.S. Small Cap Value [Member] | Level 3 [Member]</t>
  </si>
  <si>
    <t>Other Postretirement Benefit Plans, Defined Benefit [Member] | WPL [Member] | U.S. Small Cap Growth [Member]</t>
  </si>
  <si>
    <t>Other Postretirement Benefit Plans, Defined Benefit [Member] | WPL [Member] | U.S. Small Cap Growth [Member] | Level 1 [Member]</t>
  </si>
  <si>
    <t>Other Postretirement Benefit Plans, Defined Benefit [Member] | WPL [Member] | U.S. Small Cap Growth [Member] | Level 2 [Member]</t>
  </si>
  <si>
    <t>Other Postretirement Benefit Plans, Defined Benefit [Member] | WPL [Member] | U.S. Small Cap Growth [Member] | Level 3 [Member]</t>
  </si>
  <si>
    <t>Other Postretirement Benefit Plans, Defined Benefit [Member] | WPL [Member] | International - Blend [Member]</t>
  </si>
  <si>
    <t>Other Postretirement Benefit Plans, Defined Benefit [Member] | WPL [Member] | International - Blend [Member] | Level 1 [Member]</t>
  </si>
  <si>
    <t>Other Postretirement Benefit Plans, Defined Benefit [Member] | WPL [Member] | International - Blend [Member] | Level 2 [Member]</t>
  </si>
  <si>
    <t>Other Postretirement Benefit Plans, Defined Benefit [Member] | WPL [Member] | International - Blend [Member] | Level 3 [Member]</t>
  </si>
  <si>
    <t>Other Postretirement Benefit Plans, Defined Benefit [Member] | WPL [Member] | International - Developed Markets [Member]</t>
  </si>
  <si>
    <t>Other Postretirement Benefit Plans, Defined Benefit [Member] | WPL [Member] | International - Developed Markets [Member] | Level 1 [Member]</t>
  </si>
  <si>
    <t>Other Postretirement Benefit Plans, Defined Benefit [Member] | WPL [Member] | International - Developed Markets [Member] | Level 2 [Member]</t>
  </si>
  <si>
    <t>Other Postretirement Benefit Plans, Defined Benefit [Member] | WPL [Member] | International - Developed Markets [Member] | Level 3 [Member]</t>
  </si>
  <si>
    <t>Other Postretirement Benefit Plans, Defined Benefit [Member] | WPL [Member] | International - Emerging Markets [Member]</t>
  </si>
  <si>
    <t>Other Postretirement Benefit Plans, Defined Benefit [Member] | WPL [Member] | International - Emerging Markets [Member] | Level 1 [Member]</t>
  </si>
  <si>
    <t>Other Postretirement Benefit Plans, Defined Benefit [Member] | WPL [Member] | International - Emerging Markets [Member] | Level 2 [Member]</t>
  </si>
  <si>
    <t>Other Postretirement Benefit Plans, Defined Benefit [Member] | WPL [Member] | International - Emerging Markets [Member] | Level 3 [Member]</t>
  </si>
  <si>
    <t>Other Postretirement Benefit Plans, Defined Benefit [Member] | WPL [Member] | Global Asset Allocation Securities [Member]</t>
  </si>
  <si>
    <t>Other Postretirement Benefit Plans, Defined Benefit [Member] | WPL [Member] | Global Asset Allocation Securities [Member] | Level 1 [Member]</t>
  </si>
  <si>
    <t>Other Postretirement Benefit Plans, Defined Benefit [Member] | WPL [Member] | Global Asset Allocation Securities [Member] | Level 2 [Member]</t>
  </si>
  <si>
    <t>Other Postretirement Benefit Plans, Defined Benefit [Member] | WPL [Member] | Global Asset Allocation Securities [Member] | Level 3 [Member]</t>
  </si>
  <si>
    <t>Other Postretirement Benefit Plans, Defined Benefit [Member] | WPL [Member] | Risk Parity Allocation Securities [Member]</t>
  </si>
  <si>
    <t>Other Postretirement Benefit Plans, Defined Benefit [Member] | WPL [Member] | Risk Parity Allocation Securities [Member] | Level 1 [Member]</t>
  </si>
  <si>
    <t>Other Postretirement Benefit Plans, Defined Benefit [Member] | WPL [Member] | Risk Parity Allocation Securities [Member] | Level 2 [Member]</t>
  </si>
  <si>
    <t>Other Postretirement Benefit Plans, Defined Benefit [Member] | WPL [Member] | Risk Parity Allocation Securities [Member] | Level 3 [Member]</t>
  </si>
  <si>
    <t>Other Postretirement Benefit Plans, Defined Benefit [Member] | WPL [Member] | Fixed Income Funds [Member]</t>
  </si>
  <si>
    <t>Other Postretirement Benefit Plans, Defined Benefit [Member] | WPL [Member] | Fixed Income Funds [Member] | Level 1 [Member]</t>
  </si>
  <si>
    <t>Other Postretirement Benefit Plans, Defined Benefit [Member] | WPL [Member] | Fixed Income Funds [Member] | Level 2 [Member]</t>
  </si>
  <si>
    <t>Other Postretirement Benefit Plans, Defined Benefit [Member] | WPL [Member] | Fixed Income Funds [Member] | Level 3 [Member]</t>
  </si>
  <si>
    <t>Defined Benefit Plan Due To Brokers Net [Member] | Pension Plans, Defined Benefit [Member]</t>
  </si>
  <si>
    <t>Defined Benefit Plan Due To Brokers Net [Member] | Pension Plans, Defined Benefit [Member] | IPL [Member]</t>
  </si>
  <si>
    <t>Defined Benefit Plan Due To Brokers Net [Member] | Pension Plans, Defined Benefit [Member] | WPL [Member]</t>
  </si>
  <si>
    <t>Benefit Plans (Employees Participate In Defined Contribution Retirement Plans) (Details) - USD ($) $ in Millions</t>
  </si>
  <si>
    <t>401(k) costs</t>
  </si>
  <si>
    <t>Benefit Plans (Recognized Compensation Expense And Income Tax Benefits) (Details) - USD ($) $ in Millions</t>
  </si>
  <si>
    <t>Compensation expense</t>
  </si>
  <si>
    <t>Income tax benefits</t>
  </si>
  <si>
    <t>Benefit Plans (Summary Of Performance Shares Activity) (Details) - Performance Shares [Member] - USD ($) $ in Millions</t>
  </si>
  <si>
    <t>Share-based Compensation Arrangement by Share-based Payment Award, Equity Instruments Other than Options, Nonvested [Roll Forward]</t>
  </si>
  <si>
    <t>Nonvested, January 1 (in shares/awards)</t>
  </si>
  <si>
    <t>Granted (in shares/awards)</t>
  </si>
  <si>
    <t>Vested (in shares/awards)</t>
  </si>
  <si>
    <t>Forfeited (in shares/awards)</t>
  </si>
  <si>
    <t>Nonvested, December 31 (in shares/awards)</t>
  </si>
  <si>
    <t>Instrument valuation based on shares of common stock, number of shares</t>
  </si>
  <si>
    <t>Actual number of shares paid out upon vesting, minimum percentage of target shares</t>
  </si>
  <si>
    <t>Actual number of shares paid out upon vesting, maximum percentage of target shares</t>
  </si>
  <si>
    <t>2012 Grant [Member]</t>
  </si>
  <si>
    <t>Vested percentage of the target</t>
  </si>
  <si>
    <t>167.50%</t>
  </si>
  <si>
    <t>Cash and stock payout value</t>
  </si>
  <si>
    <t>Cash payout value</t>
  </si>
  <si>
    <t>Common stock shares from vested performance shares (in shares)</t>
  </si>
  <si>
    <t>2011 Grant [Member]</t>
  </si>
  <si>
    <t>147.50%</t>
  </si>
  <si>
    <t>2010 Grant [Member]</t>
  </si>
  <si>
    <t>197.50%</t>
  </si>
  <si>
    <t>Benefit Plans (Summary Of Performance Unit Activity) (Details) - Performance Units [Member] - USD ($) $ in Millions</t>
  </si>
  <si>
    <t>Benefit Plans (Fair Values Of Nonvested Performance Shares And Units) (Details) - $ / shares</t>
  </si>
  <si>
    <t>Nonvested awards (in shares/awards)</t>
  </si>
  <si>
    <t>2015 Grant [Member] | Performance Shares [Member]</t>
  </si>
  <si>
    <t>Alliant Energy common stock closing price on December 31, 2015 (in dollars per share)</t>
  </si>
  <si>
    <t>Estimated payout percentage based on performance criteria</t>
  </si>
  <si>
    <t>80.00%</t>
  </si>
  <si>
    <t>Fair values of each nonvested award (in dollars per share)</t>
  </si>
  <si>
    <t>2015 Grant [Member] | Performance Units [Member]</t>
  </si>
  <si>
    <t>Alliant Energy common stock closing price on grant date (in dollars per share)</t>
  </si>
  <si>
    <t>2014 Grant [Member] | Performance Shares [Member]</t>
  </si>
  <si>
    <t>125.00%</t>
  </si>
  <si>
    <t>2014 Grant [Member] | Performance Units [Member]</t>
  </si>
  <si>
    <t>2013 Grant [Member] | Performance Shares [Member]</t>
  </si>
  <si>
    <t>165.00%</t>
  </si>
  <si>
    <t>2013 Grant [Member] | Performance Units [Member]</t>
  </si>
  <si>
    <t>Benefit Plans (Summary Of Performance Contingent Restricted Stock Activity) (Details) - Performance-Contingent Restricted Stock [Member] - $ / shares</t>
  </si>
  <si>
    <t>Nonvested shares, January 1, weighted average fair value (in dollars per share)</t>
  </si>
  <si>
    <t>Granted, weighted average fair value (in dollars per share)</t>
  </si>
  <si>
    <t>Vested, weighted average fair value (in dollars per share)</t>
  </si>
  <si>
    <t>Forfeited, weighted average fair value (in dollars per share)</t>
  </si>
  <si>
    <t>Nonvested shares, December 31, weighted average fair value (in dollars per share)</t>
  </si>
  <si>
    <t>2013 Grant [Member]</t>
  </si>
  <si>
    <t>2009 Grant [Member] | Performace Criteria Not Met [Member]</t>
  </si>
  <si>
    <t>In 2015, 49,093 performance-contingent restricted shares granted in 2013 vested because the specified performance criteria for such shares were met. In 2014, 45,612 and 45,235 performance-contingent restricted shares granted in 2012 and 2011, respectively, vested because the specified performance criteria for such shares were met.</t>
  </si>
  <si>
    <t>In 2013, 101,822 performance-contingent restricted shares granted in 2009 were forfeited because the specified performance criteria for such shares were not met. The forfeitures during 2014 were primarily caused by retirements and terminations of participants.</t>
  </si>
  <si>
    <t>Benefit Plans (Summary Of Performance Contingent Cash Awards Activity) (Details) - Performance Contingent Cash Awards [Member] - USD ($) $ in Millions</t>
  </si>
  <si>
    <t>In 2015, 37,332 performance-contingent cash awards granted in 2013 vested, resulting in cash payouts valued at $2.4 million. In 2014, 34,766 and 20,751 performance-contingent cash awards granted in 2012 and 2011 vested, resulting in cash payouts valued at $1.9 million and $1.1 million, respectively.</t>
  </si>
  <si>
    <t>Benefit Plans (Carrying Value And Fair Market Value Of The Deferred Compensation Obligation for Company Stock Accounts) (Details) - USD ($) $ in Millions</t>
  </si>
  <si>
    <t>Carrying value of deferred compensation obligation</t>
  </si>
  <si>
    <t>Fair market value of deferred compensation obligation</t>
  </si>
  <si>
    <t>Benefit Plans (Carrying Value Of Entity's Deferred Compensation Obligations Interest And Equity Accounts) (Details) - USD ($) $ in Millions</t>
  </si>
  <si>
    <t>Carrying value of deferred compensation obligations</t>
  </si>
  <si>
    <t>Asset Retirement Obligations (Reconciliation Of Changes In Asset Retirement Obligations) (Details) $ in Millions</t>
  </si>
  <si>
    <t>Jun. 30, 2015USD ($)</t>
  </si>
  <si>
    <t>Asset Retirement Obligation, Roll Forward Analysis [Roll Forward]</t>
  </si>
  <si>
    <t>Balance, January 1</t>
  </si>
  <si>
    <t>Revisions in estimated cash flows</t>
  </si>
  <si>
    <t>Liabilities settled</t>
  </si>
  <si>
    <t>Liabilities incurred</t>
  </si>
  <si>
    <t>Accretion expense</t>
  </si>
  <si>
    <t>Balance, December 31</t>
  </si>
  <si>
    <t>Electric generating units with coal ash ponds (in number of electric generating units)</t>
  </si>
  <si>
    <t>Active coal combustion residuals landfills (in number of landfills)</t>
  </si>
  <si>
    <t>In April 2015, the EPA published the final CCR Rule, which regulates CCR as a non-hazardous waste and is effective October 2015. IPL and WPL have nine and three coal-fired EGUs, respectively, with coal ash ponds that are impacted by this rule. In addition, IPL and WPL have four and two active CCR landfills, respectively, that are impacted by this rule. In 2015, Alliant Energy, IPL and WPL recognized additional AROs of $87 million, $67 million and $20 million, respectively, as a result of the final CCR Rule. The increases in AROs resulted in corresponding increases in “Property, plant and equipment, net” on the respective balance sheets. Actual costs resulting from the CCR rule may be different than the amounts recorded in 2015 due to potential changes in compliance strategies that will be used, as well as other potential cost estimate changes. Expenditures incurred by IPL and WPL to comply with the CCR Rule are anticipated to be recovered in rates from their customers.</t>
  </si>
  <si>
    <t>Fair Value Measurements (Narrative) (Details)</t>
  </si>
  <si>
    <t>Fair Value Measurements (Recurring Fair Value Measurements) (Details) - USD ($) $ in Millions</t>
  </si>
  <si>
    <t>Assets:</t>
  </si>
  <si>
    <t>Liabilities and equity:</t>
  </si>
  <si>
    <t>Long-term debt (including current maturities)</t>
  </si>
  <si>
    <t>Level 1 [Member]</t>
  </si>
  <si>
    <t>Cumulative preferred stock of IPL</t>
  </si>
  <si>
    <t>Level 1 [Member] | IPL [Member]</t>
  </si>
  <si>
    <t>Level 1 [Member] | WPL [Member]</t>
  </si>
  <si>
    <t>Level 1 [Member] | Commodity Contracts [Member]</t>
  </si>
  <si>
    <t>Derivatives</t>
  </si>
  <si>
    <t>Level 1 [Member] | Commodity Contracts [Member] | IPL [Member]</t>
  </si>
  <si>
    <t>Level 1 [Member] | Commodity Contracts [Member] | WPL [Member]</t>
  </si>
  <si>
    <t>Level 2 [Member]</t>
  </si>
  <si>
    <t>Level 2 [Member] | IPL [Member]</t>
  </si>
  <si>
    <t>Level 2 [Member] | WPL [Member]</t>
  </si>
  <si>
    <t>Level 2 [Member] | Commodity Contracts [Member]</t>
  </si>
  <si>
    <t>Level 2 [Member] | Commodity Contracts [Member] | IPL [Member]</t>
  </si>
  <si>
    <t>Level 2 [Member] | Commodity Contracts [Member] | WPL [Member]</t>
  </si>
  <si>
    <t>Level 3 [Member]</t>
  </si>
  <si>
    <t>Level 3 [Member] | IPL [Member]</t>
  </si>
  <si>
    <t>Level 3 [Member] | WPL [Member]</t>
  </si>
  <si>
    <t>Level 3 [Member] | Commodity Contracts [Member]</t>
  </si>
  <si>
    <t>Level 3 [Member] | Commodity Contracts [Member] | IPL [Member]</t>
  </si>
  <si>
    <t>Level 3 [Member] | Commodity Contracts [Member] | WPL [Member]</t>
  </si>
  <si>
    <t>Carrying Value [Member]</t>
  </si>
  <si>
    <t>Carrying Value [Member] | IPL [Member]</t>
  </si>
  <si>
    <t>Carrying Value [Member] | WPL [Member]</t>
  </si>
  <si>
    <t>Carrying Value [Member] | Commodity Contracts [Member]</t>
  </si>
  <si>
    <t>Carrying Value [Member] | Commodity Contracts [Member] | IPL [Member]</t>
  </si>
  <si>
    <t>Carrying Value [Member] | Commodity Contracts [Member] | WPL [Member]</t>
  </si>
  <si>
    <t>Fair Value [Member]</t>
  </si>
  <si>
    <t>Fair Value [Member] | IPL [Member]</t>
  </si>
  <si>
    <t>Fair Value [Member] | WPL [Member]</t>
  </si>
  <si>
    <t>Fair Value [Member] | Commodity Contracts [Member]</t>
  </si>
  <si>
    <t>Fair Value [Member] | Commodity Contracts [Member] | IPL [Member]</t>
  </si>
  <si>
    <t>Fair Value [Member] | Commodity Contracts [Member] | WPL [Member]</t>
  </si>
  <si>
    <t>Fair Value Measurements (Fair Value Measurements Using Significant Unobservable Inputs) (Details) - USD ($) $ in Millions</t>
  </si>
  <si>
    <t>Commodity Contracts Derivative Assets and (Liabilities), net [Member]</t>
  </si>
  <si>
    <t>Fair Value, Assets and Liabilities, Net, Measured on Recurring Basis, Unobservable Input Reconciliation, Calculation [Roll Forward]</t>
  </si>
  <si>
    <t>Beginning balance, January 1</t>
  </si>
  <si>
    <t>Total net gains (losses) included in changes in net assets (realized/unrealized)</t>
  </si>
  <si>
    <t>Transfers out of Level 3</t>
  </si>
  <si>
    <t>Purchases</t>
  </si>
  <si>
    <t>Sales</t>
  </si>
  <si>
    <t>Settlements</t>
  </si>
  <si>
    <t>Ending balance, December 31</t>
  </si>
  <si>
    <t>The amount of total net gains (losses) for the period included in changes in net assets attributable to the change in unrealized gains (losses) relating to assets and liabilities held at December 31</t>
  </si>
  <si>
    <t>Commodity Contracts Derivative Assets and (Liabilities), net [Member] | IPL [Member]</t>
  </si>
  <si>
    <t>Commodity Contracts Derivative Assets and (Liabilities), net [Member] | WPL [Member]</t>
  </si>
  <si>
    <t>Deferred Proceeds [Member]</t>
  </si>
  <si>
    <t>Deferred Proceeds [Member] | IPL [Member]</t>
  </si>
  <si>
    <t>Settlements related to deferred proceeds are due to the change in the carrying amount of receivables sold less the allowance for doubtful accounts associated with the receivables sold and cash amounts received from the receivables sold.</t>
  </si>
  <si>
    <t>Fair Value Measurements (Fair Value Of Net Derivative Assets (Liabilities)) (Details) - Commodity Contracts [Member] - USD ($) $ in Millions</t>
  </si>
  <si>
    <t>Fair value, net derivative assets</t>
  </si>
  <si>
    <t>Excluding FTRs [Member]</t>
  </si>
  <si>
    <t>Fair value, net derivative liabilities</t>
  </si>
  <si>
    <t>FTRs [Member]</t>
  </si>
  <si>
    <t>IPL [Member] | Excluding FTRs [Member]</t>
  </si>
  <si>
    <t>IPL [Member] | FTRs [Member]</t>
  </si>
  <si>
    <t>WPL [Member] | Excluding FTRs [Member]</t>
  </si>
  <si>
    <t>WPL [Member] | FTRs [Member]</t>
  </si>
  <si>
    <t>Derivative Instruments (Notional Amounts Of Derivative Instruments) (Details) - Commodity [Member] T in Thousands, MWh in Thousands, Dekatherms in Thousands</t>
  </si>
  <si>
    <t>Dec. 31, 2015DekathermsTMWh</t>
  </si>
  <si>
    <t>Electricity (MWhs) [Member]</t>
  </si>
  <si>
    <t>Notional Amount of Derivatives [Line Items]</t>
  </si>
  <si>
    <t>Notional unit amount of derivatives (in MWhs/Dths/tons)</t>
  </si>
  <si>
    <t>Electricity (MWhs) [Member] | IPL [Member]</t>
  </si>
  <si>
    <t>Electricity (MWhs) [Member] | WPL [Member]</t>
  </si>
  <si>
    <t>FTRs (MWhs) [Member]</t>
  </si>
  <si>
    <t>FTRs (MWhs) [Member] | IPL [Member]</t>
  </si>
  <si>
    <t>FTRs (MWhs) [Member] | WPL [Member]</t>
  </si>
  <si>
    <t>Natural Gas (Dths) [Member]</t>
  </si>
  <si>
    <t>Notional unit amount of derivatives (in MWhs/Dths/tons) | Dekatherms</t>
  </si>
  <si>
    <t>Natural Gas (Dths) [Member] | IPL [Member]</t>
  </si>
  <si>
    <t>Natural Gas (Dths) [Member] | WPL [Member]</t>
  </si>
  <si>
    <t>Coal (tons) [Member]</t>
  </si>
  <si>
    <t>Notional unit amount of derivatives (in MWhs/Dths/tons) | T</t>
  </si>
  <si>
    <t>Coal (tons) [Member] | IPL [Member]</t>
  </si>
  <si>
    <t>Coal (t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Commitments And Contingencies (Narrative) (Details) $ in Millions</t>
  </si>
  <si>
    <t>Dec. 31, 2015USD ($)site</t>
  </si>
  <si>
    <t>Minimum future commitments</t>
  </si>
  <si>
    <t>Time frame for plaintiffs to seek appeal of decision</t>
  </si>
  <si>
    <t>30 days</t>
  </si>
  <si>
    <t>Performance guarantees outstanding</t>
  </si>
  <si>
    <t>Present value abandonment obligation</t>
  </si>
  <si>
    <t>Warranty period</t>
  </si>
  <si>
    <t>12 months</t>
  </si>
  <si>
    <t>60 months</t>
  </si>
  <si>
    <t>Performance guarantees outstanding, 2016 [Member]</t>
  </si>
  <si>
    <t>Performance guarantees outstanding, 2017 [Member]</t>
  </si>
  <si>
    <t>Capital Purchase Obligation [Member]</t>
  </si>
  <si>
    <t>DAEC IPL [Member]</t>
  </si>
  <si>
    <t>[1],[2]</t>
  </si>
  <si>
    <t>Maximum indemnification limit</t>
  </si>
  <si>
    <t>Number of sites monitoring and/or remediating (in sites) | site</t>
  </si>
  <si>
    <t>IPL [Member] | Capital Purchase Obligation [Member]</t>
  </si>
  <si>
    <t>WPL [Member] | Capital Purchase Obligation [Member]</t>
  </si>
  <si>
    <t>Environmental Issue [Member] | IPL [Member]</t>
  </si>
  <si>
    <t>Damages awarded</t>
  </si>
  <si>
    <t>Environmental Issue [Member] | WPL [Member]</t>
  </si>
  <si>
    <t>Civil Penalty [Member] | IPL [Member]</t>
  </si>
  <si>
    <t>Includes commitments incurred under a PPA, which grants IPL rights to purchase up to 431 MWs of capacity and the resulting energy from DAEC for a term through December 31, 2025. If energy delivered is less than the targeted energy amount, an adjustment payment will be made to IPL, which will be reflected in IPL’s fuel adjustment clause.</t>
  </si>
  <si>
    <t>Includes payments required by PPAs for capacity rights and minimum quantities of MWhs required to be purchased. Refer to Note 18 for additional information on purchased power transactions.</t>
  </si>
  <si>
    <t>Commitments And Contingencies (Operating Expense Purchase Obligations) (Details) $ in Millions</t>
  </si>
  <si>
    <t>Individual commitments incurred</t>
  </si>
  <si>
    <t>Purchased Power [Member]</t>
  </si>
  <si>
    <t>Natural Gas [Member]</t>
  </si>
  <si>
    <t>Coal [Member]</t>
  </si>
  <si>
    <t>SO2 emission allowances [Member]</t>
  </si>
  <si>
    <t>2016 [Member]</t>
  </si>
  <si>
    <t>2016 [Member] | Purchased Power [Member]</t>
  </si>
  <si>
    <t>2016 [Member] | DAEC IPL [Member]</t>
  </si>
  <si>
    <t>2016 [Member] | Other [Member]</t>
  </si>
  <si>
    <t>2016 [Member] | Natural Gas [Member]</t>
  </si>
  <si>
    <t>2016 [Member] | Coal [Member]</t>
  </si>
  <si>
    <t>2016 [Member] | SO2 emission allowances [Member]</t>
  </si>
  <si>
    <t>2017 [Member]</t>
  </si>
  <si>
    <t>2017 [Member] | Purchased Power [Member]</t>
  </si>
  <si>
    <t>2017 [Member] | DAEC IPL [Member]</t>
  </si>
  <si>
    <t>2017 [Member] | Other [Member]</t>
  </si>
  <si>
    <t>2017 [Member] | Natural Gas [Member]</t>
  </si>
  <si>
    <t>2017 [Member] | Coal [Member]</t>
  </si>
  <si>
    <t>2017 [Member] | SO2 emission allowances [Member]</t>
  </si>
  <si>
    <t>2018 [Member]</t>
  </si>
  <si>
    <t>2018 [Member] | Purchased Power [Member]</t>
  </si>
  <si>
    <t>2018 [Member] | DAEC IPL [Member]</t>
  </si>
  <si>
    <t>2018 [Member] | Other [Member]</t>
  </si>
  <si>
    <t>2018 [Member] | Natural Gas [Member]</t>
  </si>
  <si>
    <t>2018 [Member] | Coal [Member]</t>
  </si>
  <si>
    <t>2018 [Member] | SO2 emission allowances [Member]</t>
  </si>
  <si>
    <t>2019 [Member]</t>
  </si>
  <si>
    <t>2019 [Member] | Purchased Power [Member]</t>
  </si>
  <si>
    <t>2019 [Member] | DAEC IPL [Member]</t>
  </si>
  <si>
    <t>2019 [Member] | Other [Member]</t>
  </si>
  <si>
    <t>2019 [Member] | Natural Gas [Member]</t>
  </si>
  <si>
    <t>2019 [Member] | Coal [Member]</t>
  </si>
  <si>
    <t>2019 [Member] | SO2 emission allowances [Member]</t>
  </si>
  <si>
    <t>2020 [Member]</t>
  </si>
  <si>
    <t>2020 [Member] | Purchased Power [Member]</t>
  </si>
  <si>
    <t>2020 [Member] | DAEC IPL [Member]</t>
  </si>
  <si>
    <t>2020 [Member] | Other [Member]</t>
  </si>
  <si>
    <t>2020 [Member] | Natural Gas [Member]</t>
  </si>
  <si>
    <t>2020 [Member] | Coal [Member]</t>
  </si>
  <si>
    <t>2020 [Member] | SO2 emission allowances [Member]</t>
  </si>
  <si>
    <t>Thereafter [Member]</t>
  </si>
  <si>
    <t>Thereafter [Member] | Purchased Power [Member]</t>
  </si>
  <si>
    <t>Thereafter [Member] | DAEC IPL [Member]</t>
  </si>
  <si>
    <t>Thereafter [Member] | Other [Member]</t>
  </si>
  <si>
    <t>Thereafter [Member] | Natural Gas [Member]</t>
  </si>
  <si>
    <t>Thereafter [Member] | Coal [Member]</t>
  </si>
  <si>
    <t>Thereafter [Member] | SO2 emission allowances [Member]</t>
  </si>
  <si>
    <t>IPL [Member] | Purchased Power [Member]</t>
  </si>
  <si>
    <t>IPL [Member] | DAEC IPL [Member]</t>
  </si>
  <si>
    <t>Approved amount of electric power capacity (in megawatts) | MW</t>
  </si>
  <si>
    <t>IPL [Member] | DAEC [Member]</t>
  </si>
  <si>
    <t>IPL [Member] | Natural Gas [Member]</t>
  </si>
  <si>
    <t>IPL [Member] | Coal [Member]</t>
  </si>
  <si>
    <t>IPL [Member] | SO2 emission allowances [Member]</t>
  </si>
  <si>
    <t>IPL [Member] | 2016 [Member]</t>
  </si>
  <si>
    <t>IPL [Member] | 2016 [Member] | Purchased Power [Member]</t>
  </si>
  <si>
    <t>IPL [Member] | 2016 [Member] | DAEC [Member]</t>
  </si>
  <si>
    <t>IPL [Member] | 2016 [Member] | Other [Member]</t>
  </si>
  <si>
    <t>IPL [Member] | 2016 [Member] | Natural Gas [Member]</t>
  </si>
  <si>
    <t>IPL [Member] | 2016 [Member] | Coal [Member]</t>
  </si>
  <si>
    <t>IPL [Member] | 2016 [Member] | SO2 emission allowances [Member]</t>
  </si>
  <si>
    <t>IPL [Member] | 2017 [Member]</t>
  </si>
  <si>
    <t>IPL [Member] | 2017 [Member] | Purchased Power [Member]</t>
  </si>
  <si>
    <t>IPL [Member] | 2017 [Member] | DAEC [Member]</t>
  </si>
  <si>
    <t>IPL [Member] | 2017 [Member] | Other [Member]</t>
  </si>
  <si>
    <t>IPL [Member] | 2017 [Member] | Natural Gas [Member]</t>
  </si>
  <si>
    <t>IPL [Member] | 2017 [Member] | Coal [Member]</t>
  </si>
  <si>
    <t>IPL [Member] | 2017 [Member] | SO2 emission allowances [Member]</t>
  </si>
  <si>
    <t>IPL [Member] | 2018 [Member]</t>
  </si>
  <si>
    <t>IPL [Member] | 2018 [Member] | Purchased Power [Member]</t>
  </si>
  <si>
    <t>IPL [Member] | 2018 [Member] | DAEC [Member]</t>
  </si>
  <si>
    <t>IPL [Member] | 2018 [Member] | Other [Member]</t>
  </si>
  <si>
    <t>IPL [Member] | 2018 [Member] | Natural Gas [Member]</t>
  </si>
  <si>
    <t>IPL [Member] | 2018 [Member] | Coal [Member]</t>
  </si>
  <si>
    <t>IPL [Member] | 2018 [Member] | SO2 emission allowances [Member]</t>
  </si>
  <si>
    <t>IPL [Member] | 2019 [Member]</t>
  </si>
  <si>
    <t>IPL [Member] | 2019 [Member] | Purchased Power [Member]</t>
  </si>
  <si>
    <t>IPL [Member] | 2019 [Member] | DAEC [Member]</t>
  </si>
  <si>
    <t>IPL [Member] | 2019 [Member] | Other [Member]</t>
  </si>
  <si>
    <t>IPL [Member] | 2019 [Member] | Natural Gas [Member]</t>
  </si>
  <si>
    <t>IPL [Member] | 2019 [Member] | Coal [Member]</t>
  </si>
  <si>
    <t>IPL [Member] | 2019 [Member] | SO2 emission allowances [Member]</t>
  </si>
  <si>
    <t>IPL [Member] | 2020 [Member]</t>
  </si>
  <si>
    <t>IPL [Member] | 2020 [Member] | Purchased Power [Member]</t>
  </si>
  <si>
    <t>IPL [Member] | 2020 [Member] | DAEC [Member]</t>
  </si>
  <si>
    <t>IPL [Member] | 2020 [Member] | Other [Member]</t>
  </si>
  <si>
    <t>IPL [Member] | 2020 [Member] | Natural Gas [Member]</t>
  </si>
  <si>
    <t>IPL [Member] | 2020 [Member] | Coal [Member]</t>
  </si>
  <si>
    <t>IPL [Member] | 2020 [Member] | SO2 emission allowances [Member]</t>
  </si>
  <si>
    <t>IPL [Member] | Thereafter [Member]</t>
  </si>
  <si>
    <t>IPL [Member] | Thereafter [Member] | Purchased Power [Member]</t>
  </si>
  <si>
    <t>IPL [Member] | Thereafter [Member] | DAEC [Member]</t>
  </si>
  <si>
    <t>IPL [Member] | Thereafter [Member] | Other [Member]</t>
  </si>
  <si>
    <t>IPL [Member] | Thereafter [Member] | Natural Gas [Member]</t>
  </si>
  <si>
    <t>IPL [Member] | Thereafter [Member] | Coal [Member]</t>
  </si>
  <si>
    <t>IPL [Member] | Thereafter [Member] | SO2 emission allowances [Member]</t>
  </si>
  <si>
    <t>WPL [Member] | Purchased Power [Member]</t>
  </si>
  <si>
    <t>WPL [Member] | Natural Gas [Member]</t>
  </si>
  <si>
    <t>WPL [Member] | Coal [Member]</t>
  </si>
  <si>
    <t>WPL [Member] | 2016 [Member]</t>
  </si>
  <si>
    <t>WPL [Member] | 2016 [Member] | Purchased Power [Member]</t>
  </si>
  <si>
    <t>WPL [Member] | 2016 [Member] | Natural Gas [Member]</t>
  </si>
  <si>
    <t>WPL [Member] | 2016 [Member] | Coal [Member]</t>
  </si>
  <si>
    <t>WPL [Member] | 2016 [Member] | Other [Member]</t>
  </si>
  <si>
    <t>WPL [Member] | 2017 [Member]</t>
  </si>
  <si>
    <t>WPL [Member] | 2017 [Member] | Purchased Power [Member]</t>
  </si>
  <si>
    <t>WPL [Member] | 2017 [Member] | Natural Gas [Member]</t>
  </si>
  <si>
    <t>WPL [Member] | 2017 [Member] | Coal [Member]</t>
  </si>
  <si>
    <t>WPL [Member] | 2017 [Member] | Other [Member]</t>
  </si>
  <si>
    <t>WPL [Member] | 2018 [Member]</t>
  </si>
  <si>
    <t>WPL [Member] | 2018 [Member] | Purchased Power [Member]</t>
  </si>
  <si>
    <t>WPL [Member] | 2018 [Member] | Natural Gas [Member]</t>
  </si>
  <si>
    <t>WPL [Member] | 2018 [Member] | Coal [Member]</t>
  </si>
  <si>
    <t>WPL [Member] | 2018 [Member] | Other [Member]</t>
  </si>
  <si>
    <t>WPL [Member] | 2019 [Member]</t>
  </si>
  <si>
    <t>WPL [Member] | 2019 [Member] | Purchased Power [Member]</t>
  </si>
  <si>
    <t>WPL [Member] | 2019 [Member] | Natural Gas [Member]</t>
  </si>
  <si>
    <t>WPL [Member] | 2019 [Member] | Coal [Member]</t>
  </si>
  <si>
    <t>WPL [Member] | 2019 [Member] | Other [Member]</t>
  </si>
  <si>
    <t>WPL [Member] | 2020 [Member]</t>
  </si>
  <si>
    <t>WPL [Member] | 2020 [Member] | Purchased Power [Member]</t>
  </si>
  <si>
    <t>WPL [Member] | 2020 [Member] | Natural Gas [Member]</t>
  </si>
  <si>
    <t>WPL [Member] | 2020 [Member] | Coal [Member]</t>
  </si>
  <si>
    <t>WPL [Member] | 2020 [Member] | Other [Member]</t>
  </si>
  <si>
    <t>WPL [Member] | Thereafter [Member]</t>
  </si>
  <si>
    <t>WPL [Member] | Thereafter [Member] | Purchased Power [Member]</t>
  </si>
  <si>
    <t>WPL [Member] | Thereafter [Member] | Natural Gas [Member]</t>
  </si>
  <si>
    <t>WPL [Member] | Thereafter [Member] | Coal [Member]</t>
  </si>
  <si>
    <t>WPL [Member] | Thereafter [Member] | Other [Member]</t>
  </si>
  <si>
    <t>Corporate Services entered into system-wide coal contracts on behalf of IPL and WPL that include minimum future commitments. These commitments were assigned to IPL and WPL based on information available as of December 31, 2015 regarding expected future usage, which is subject to change.</t>
  </si>
  <si>
    <t>Includes individual commitments incurred during the normal course of business that exceeded $1 million at December 31, 2015.</t>
  </si>
  <si>
    <t>Commitments And Contingencies (Schedule Of Environmental Liabilities) (Details) - USD ($) $ in Millions</t>
  </si>
  <si>
    <t>Current environmental liabilities</t>
  </si>
  <si>
    <t>Non-current environmental liabilities</t>
  </si>
  <si>
    <t>Total environmental liabilities</t>
  </si>
  <si>
    <t>Minimum range of estimated future cost incurred for investigation, remediation and monitoring</t>
  </si>
  <si>
    <t>Maximum remaining estimated cost incurred for investigation, remediation and monitoring</t>
  </si>
  <si>
    <t>Manufactured Gas Plant [Member]</t>
  </si>
  <si>
    <t>Manufactured Gas Plant [Member] | IPL [Member]</t>
  </si>
  <si>
    <t>Manufactured Gas Plant [Member] | WPL [Member]</t>
  </si>
  <si>
    <t>Segments Of Business (Narrative) (Details)</t>
  </si>
  <si>
    <t>Dec. 31, 2015segment</t>
  </si>
  <si>
    <t>IPL and WPL [Member]</t>
  </si>
  <si>
    <t>Number of reportable segments (in segments)</t>
  </si>
  <si>
    <t>Segments Of Business (Schedule Of Segment Of Business) (Details) - USD ($) $ in Millions</t>
  </si>
  <si>
    <t>Investments in equity method subsidiaries</t>
  </si>
  <si>
    <t>Construction and acquisition expenditures</t>
  </si>
  <si>
    <t>Electric [Member]</t>
  </si>
  <si>
    <t>Electric [Member] | IPL [Member]</t>
  </si>
  <si>
    <t>Electric [Member] | WPL [Member]</t>
  </si>
  <si>
    <t>Gas [Member]</t>
  </si>
  <si>
    <t>Other Utility [Member]</t>
  </si>
  <si>
    <t>Other Utility [Member] | IPL [Member]</t>
  </si>
  <si>
    <t>Other Utility [Member] | WPL [Member]</t>
  </si>
  <si>
    <t>Utility Business [Member]</t>
  </si>
  <si>
    <t>Utility Business [Member] | IPL [Member]</t>
  </si>
  <si>
    <t>Utility Business [Member] | WPL [Member]</t>
  </si>
  <si>
    <t>Non-Regulated [Member]</t>
  </si>
  <si>
    <t>Interest (income) expense</t>
  </si>
  <si>
    <t>Segments Of Business (Services) (Details)</t>
  </si>
  <si>
    <t>Services</t>
  </si>
  <si>
    <t>Utility electric operations [Member]</t>
  </si>
  <si>
    <t>85.00%</t>
  </si>
  <si>
    <t>81.00%</t>
  </si>
  <si>
    <t>82.00%</t>
  </si>
  <si>
    <t>Utility gas operations [Member]</t>
  </si>
  <si>
    <t>14.00%</t>
  </si>
  <si>
    <t>Utility other [Member]</t>
  </si>
  <si>
    <t>Related Parties (Narrative) (Details) - USD ($) $ in Millions</t>
  </si>
  <si>
    <t>WPL Owed ATC [Member]</t>
  </si>
  <si>
    <t>Net amounts owed</t>
  </si>
  <si>
    <t>Related Parties (Service Agreements) (Details) - USD ($) $ in Millions</t>
  </si>
  <si>
    <t>Corporate Service Billings [Member] | IPL [Member]</t>
  </si>
  <si>
    <t>Amounts billed between related parties</t>
  </si>
  <si>
    <t>Corporate Service Billings [Member] | WPL [Member]</t>
  </si>
  <si>
    <t>Sales Credited [Member] | IPL [Member]</t>
  </si>
  <si>
    <t>Sales Credited [Member] | WPL [Member]</t>
  </si>
  <si>
    <t>Purchases Billed [Member] | IPL [Member]</t>
  </si>
  <si>
    <t>Purchases Billed [Member] | WPL [Member]</t>
  </si>
  <si>
    <t>Related Parties (Net Intercompany Payables) (Details) - USD ($) $ in Millions</t>
  </si>
  <si>
    <t>Intercompany payables to Corporate Services</t>
  </si>
  <si>
    <t>Related Parties (Related Amounts Billed Between Parties) (Details) - USD ($) $ in Millions</t>
  </si>
  <si>
    <t>ATC Billings To WPL [Member]</t>
  </si>
  <si>
    <t>WPL Billings To ATC [Member]</t>
  </si>
  <si>
    <t>Discontinued Operations and Assets and Liabilities Held For Sale (Components Of Discontinued Operations In Consolidated Statements Of Income) (Details) - USD ($) $ in Millions</t>
  </si>
  <si>
    <t>Discontinued Operations and Disposal Groups [Abstract]</t>
  </si>
  <si>
    <t>Operating expenses</t>
  </si>
  <si>
    <t>Loss before income taxes</t>
  </si>
  <si>
    <t>Income tax benefit</t>
  </si>
  <si>
    <t>Discontinued Operations and Assets and Liabilities Held For Sale (Components Of Assets And Liabilities Held For Sale In Consolidated Balance Sheets) (Details) - Alliant Energy and IPL [Member] - Gas Distribution [Member] $ in Millions</t>
  </si>
  <si>
    <t>Non-current regulatory assets</t>
  </si>
  <si>
    <t>Total assets held for sale</t>
  </si>
  <si>
    <t>Other liabilities</t>
  </si>
  <si>
    <t>Total liabilities held for sale</t>
  </si>
  <si>
    <t>Net assets held for sale</t>
  </si>
  <si>
    <t>Selected Consolidated Quarterly Financial Data (Unaudited) (Details) - USD ($) $ / shares in Units, $ in Millions</t>
  </si>
  <si>
    <t>Condensed Parent Company Financial Statements (Condensed Statements Of Income) (Details) - USD ($) $ in Millions</t>
  </si>
  <si>
    <t>Equity earnings from consolidated subsidiaries</t>
  </si>
  <si>
    <t>Interest income</t>
  </si>
  <si>
    <t>Condensed Parent Company Financial Statements (Condensed Balance Sheet) (Details) - USD ($) $ in Millions</t>
  </si>
  <si>
    <t>Other assets</t>
  </si>
  <si>
    <t>Common Equity:</t>
  </si>
  <si>
    <t>Shares in deferred compensation trust</t>
  </si>
  <si>
    <t>Notes receivable from affiliated companies</t>
  </si>
  <si>
    <t>Investments in consolidated subsidiaries</t>
  </si>
  <si>
    <t>Common stock and additional paid-in capital</t>
  </si>
  <si>
    <t>Condensed Parent Company Financial Statements (Condensed Statements of Cash Flow) (Details) - USD ($) $ in Millions</t>
  </si>
  <si>
    <t>Cash flows used for financing activities:</t>
  </si>
  <si>
    <t>Capital contributions to consolidated subsidiaries</t>
  </si>
  <si>
    <t>Captial repayments from consolidated subsidiaries</t>
  </si>
  <si>
    <t>Net change in notes receivable from affiliates</t>
  </si>
  <si>
    <t>Valuation And Qualifying Accounts and Reserves (Details) - USD ($) $ in Millions</t>
  </si>
  <si>
    <t>Accumulated Provision for Uncollectible Accounts [Member]</t>
  </si>
  <si>
    <t>Beginning Balance</t>
  </si>
  <si>
    <t>Charged to Expense</t>
  </si>
  <si>
    <t>Charged to Other Accounts</t>
  </si>
  <si>
    <t>Deductions</t>
  </si>
  <si>
    <t>[1],[3]</t>
  </si>
  <si>
    <t>Ending Balance</t>
  </si>
  <si>
    <t>Accumulated Provision for Uncollectible Accounts [Member] | IPL [Member]</t>
  </si>
  <si>
    <t>Accumulated Provision for Uncollectible Accounts [Member] | WPL [Member]</t>
  </si>
  <si>
    <t>Accumulated Provision for Other Reserves [Member]</t>
  </si>
  <si>
    <t>[2],[4]</t>
  </si>
  <si>
    <t>[3],[4]</t>
  </si>
  <si>
    <t>Accumulated Provision for Other Reserves [Member] | IPL [Member]</t>
  </si>
  <si>
    <t>Accumulated Provision for Other Reserves [Member] | WPL [Member]</t>
  </si>
  <si>
    <t>Refer to Note 5(b) for discussion of IPL’s sales of accounts receivable program.</t>
  </si>
  <si>
    <t>Accumulated provision for uncollectible accounts: In accordance with its regulatory treatment, certain amounts provided by WPL are recorded in regulatory assets.</t>
  </si>
  <si>
    <t>Deductions are of the nature for which the reserves were created. In the case of the accumulated provision for uncollectible accounts, deductions from this reserve are reduced by recoveries of amounts previously written off.</t>
  </si>
  <si>
    <t>Other reserves are largely related to injury and damage claims arising in the ordinary course of busines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n" r="B6" s="5">
        <v>2015</v>
      </c>
    </row>
    <row spans="1:4" r="7">
      <c t="s" r="A7" s="3">
        <v>12</v>
      </c>
      <c t="s" r="B7" s="3">
        <v>13</v>
      </c>
    </row>
    <row spans="1:4" r="8">
      <c t="s" r="A8" s="3">
        <v>14</v>
      </c>
      <c t="s" r="B8" s="3">
        <v>15</v>
      </c>
    </row>
    <row spans="1:4" r="9">
      <c t="s" r="A9" s="3">
        <v>16</v>
      </c>
      <c t="n" r="B9" s="5">
        <v>352541</v>
      </c>
    </row>
    <row spans="1:4" r="10">
      <c t="s" r="A10" s="3">
        <v>17</v>
      </c>
      <c t="s" r="B10" s="3">
        <v>18</v>
      </c>
    </row>
    <row spans="1:4" r="11">
      <c t="s" r="A11" s="3">
        <v>19</v>
      </c>
      <c t="s" r="B11" s="3">
        <v>20</v>
      </c>
    </row>
    <row spans="1:4" r="12">
      <c t="s" r="A12" s="3">
        <v>21</v>
      </c>
      <c t="n" r="C12" s="5">
        <v>113465499</v>
      </c>
    </row>
    <row spans="1:4" r="13">
      <c t="s" r="A13" s="3">
        <v>22</v>
      </c>
      <c t="s" r="B13" s="3">
        <v>23</v>
      </c>
    </row>
    <row spans="1:4" r="14">
      <c t="s" r="A14" s="3">
        <v>24</v>
      </c>
      <c t="s" r="B14" s="3">
        <v>25</v>
      </c>
    </row>
    <row spans="1:4" r="15">
      <c t="s" r="A15" s="3">
        <v>26</v>
      </c>
      <c t="s" r="B15" s="3">
        <v>23</v>
      </c>
    </row>
    <row spans="1:4" r="16">
      <c t="s" r="A16" s="3">
        <v>27</v>
      </c>
      <c t="n" r="D16" s="6">
        <v>6.5</v>
      </c>
    </row>
    <row spans="1:4" r="17">
      <c t="s" r="A17" s="3">
        <v>28</v>
      </c>
    </row>
    <row spans="1:4" r="18">
      <c t="s" r="A18" s="3">
        <v>14</v>
      </c>
      <c t="s" r="B18" s="3">
        <v>29</v>
      </c>
    </row>
    <row spans="1:4" r="19">
      <c t="s" r="A19" s="3">
        <v>16</v>
      </c>
      <c t="n" r="B19" s="5">
        <v>52485</v>
      </c>
    </row>
    <row spans="1:4" r="20">
      <c t="s" r="A20" s="3">
        <v>19</v>
      </c>
      <c t="s" r="B20" s="3">
        <v>30</v>
      </c>
    </row>
    <row spans="1:4" r="21">
      <c t="s" r="A21" s="3">
        <v>21</v>
      </c>
      <c t="n" r="C21" s="5">
        <v>13370788</v>
      </c>
    </row>
    <row spans="1:4" r="22">
      <c t="s" r="A22" s="3">
        <v>31</v>
      </c>
    </row>
    <row spans="1:4" r="23">
      <c t="s" r="A23" s="3">
        <v>14</v>
      </c>
      <c t="s" r="B23" s="3">
        <v>32</v>
      </c>
    </row>
    <row spans="1:4" r="24">
      <c t="s" r="A24" s="3">
        <v>16</v>
      </c>
      <c t="n" r="B24" s="5">
        <v>107832</v>
      </c>
    </row>
    <row spans="1:4" r="25">
      <c t="s" r="A25" s="3">
        <v>19</v>
      </c>
      <c t="s" r="B25" s="3">
        <v>30</v>
      </c>
    </row>
    <row spans="1:4" r="26">
      <c t="s" r="A26" s="3">
        <v>21</v>
      </c>
      <c t="n" r="C26" s="5">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r="A1" s="1">
        <v>194</v>
      </c>
      <c t="s" r="B1" s="2">
        <v>1</v>
      </c>
    </row>
    <row spans="1:2" r="2">
      <c t="s" r="B2" s="2">
        <v>2</v>
      </c>
    </row>
    <row spans="1:2" r="3">
      <c t="s" r="A3" s="7">
        <v>195</v>
      </c>
    </row>
    <row spans="1:2" r="4">
      <c t="s" r="A4" s="3">
        <v>194</v>
      </c>
      <c t="s" r="B4" s="3">
        <v>196</v>
      </c>
    </row>
    <row spans="1:2" r="5">
      <c t="s" r="A5" s="3">
        <v>28</v>
      </c>
    </row>
    <row spans="1:2" r="6">
      <c t="s" r="A6" s="7">
        <v>195</v>
      </c>
    </row>
    <row spans="1:2" r="7">
      <c t="s" r="A7" s="3">
        <v>194</v>
      </c>
      <c t="s" r="B7" s="3">
        <v>197</v>
      </c>
    </row>
    <row spans="1:2" r="8">
      <c t="s" r="A8" s="3">
        <v>31</v>
      </c>
    </row>
    <row spans="1:2" r="9">
      <c t="s" r="A9" s="7">
        <v>195</v>
      </c>
    </row>
    <row spans="1:2" r="10">
      <c t="s" r="A10" s="3">
        <v>194</v>
      </c>
      <c t="s" r="B10" s="3">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5"/>
    <col customWidth="1" max="2" min="2" width="21"/>
  </cols>
  <sheetData>
    <row spans="1:2" r="1">
      <c t="s" r="A1" s="1">
        <v>1128</v>
      </c>
      <c t="s" r="B1" s="2">
        <v>752</v>
      </c>
    </row>
    <row spans="1:2" r="2">
      <c t="s" r="A2" s="3">
        <v>1129</v>
      </c>
      <c t="n" r="B2" s="8">
        <v>525</v>
      </c>
    </row>
    <row spans="1:2" r="3">
      <c t="s" r="A3" s="3">
        <v>28</v>
      </c>
    </row>
    <row spans="1:2" r="4">
      <c t="s" r="A4" s="3">
        <v>1129</v>
      </c>
      <c t="n" r="B4" s="5">
        <v>196</v>
      </c>
    </row>
    <row spans="1:2" r="5">
      <c t="s" r="A5" s="3">
        <v>31</v>
      </c>
    </row>
    <row spans="1:2" r="6">
      <c t="s" r="A6" s="3">
        <v>1129</v>
      </c>
      <c t="n" r="B6" s="5">
        <v>205</v>
      </c>
    </row>
    <row spans="1:2" r="7">
      <c t="s" r="A7" s="3">
        <v>1130</v>
      </c>
    </row>
    <row spans="1:2" r="8">
      <c t="s" r="A8" s="3">
        <v>1131</v>
      </c>
      <c t="n" r="B8" s="5">
        <v>732</v>
      </c>
    </row>
    <row spans="1:2" r="9">
      <c t="s" r="A9" s="3">
        <v>1129</v>
      </c>
      <c t="n" r="B9" s="5">
        <v>251</v>
      </c>
    </row>
    <row spans="1:2" r="10">
      <c t="s" r="A10" s="3">
        <v>1132</v>
      </c>
      <c t="n" r="B10" s="5">
        <v>240</v>
      </c>
    </row>
    <row spans="1:2" r="11">
      <c t="s" r="A11" s="3">
        <v>1133</v>
      </c>
      <c t="n" r="B11" s="5">
        <v>236</v>
      </c>
    </row>
    <row spans="1:2" r="12">
      <c t="s" r="A12" s="3">
        <v>1134</v>
      </c>
    </row>
    <row spans="1:2" r="13">
      <c t="s" r="A13" s="3">
        <v>1131</v>
      </c>
      <c t="n" r="B13" s="5">
        <v>336</v>
      </c>
    </row>
    <row spans="1:2" r="14">
      <c t="s" r="A14" s="3">
        <v>1129</v>
      </c>
      <c t="n" r="B14" s="5">
        <v>113</v>
      </c>
    </row>
    <row spans="1:2" r="15">
      <c t="s" r="A15" s="3">
        <v>1132</v>
      </c>
      <c t="n" r="B15" s="5">
        <v>85</v>
      </c>
    </row>
    <row spans="1:2" r="16">
      <c t="s" r="A16" s="3">
        <v>1133</v>
      </c>
      <c t="n" r="B16" s="5">
        <v>82</v>
      </c>
    </row>
    <row spans="1:2" r="17">
      <c t="s" r="A17" s="3">
        <v>1135</v>
      </c>
    </row>
    <row spans="1:2" r="18">
      <c t="s" r="A18" s="3">
        <v>1131</v>
      </c>
      <c t="n" r="B18" s="5">
        <v>300</v>
      </c>
    </row>
    <row spans="1:2" r="19">
      <c t="s" r="A19" s="3">
        <v>1129</v>
      </c>
      <c t="n" r="B19" s="5">
        <v>105</v>
      </c>
    </row>
    <row spans="1:2" r="20">
      <c t="s" r="A20" s="3">
        <v>1132</v>
      </c>
      <c t="n" r="B20" s="5">
        <v>96</v>
      </c>
    </row>
    <row spans="1:2" r="21">
      <c t="s" r="A21" s="3">
        <v>1133</v>
      </c>
      <c t="n" r="B21" s="5">
        <v>96</v>
      </c>
    </row>
    <row spans="1:2" r="22">
      <c t="s" r="A22" s="3">
        <v>1136</v>
      </c>
    </row>
    <row spans="1:2" r="23">
      <c t="s" r="A23" s="3">
        <v>1131</v>
      </c>
      <c t="n" r="B23" s="5">
        <v>766</v>
      </c>
    </row>
    <row spans="1:2" r="24">
      <c t="s" r="A24" s="3">
        <v>1129</v>
      </c>
      <c t="n" r="B24" s="5">
        <v>38</v>
      </c>
    </row>
    <row spans="1:2" r="25">
      <c t="s" r="A25" s="3">
        <v>1137</v>
      </c>
    </row>
    <row spans="1:2" r="26">
      <c t="s" r="A26" s="3">
        <v>1131</v>
      </c>
      <c t="n" r="B26" s="5">
        <v>20</v>
      </c>
    </row>
    <row spans="1:2" r="27">
      <c t="s" r="A27" s="3">
        <v>1129</v>
      </c>
      <c t="n" r="B27" s="5">
        <v>1</v>
      </c>
    </row>
    <row spans="1:2" r="28">
      <c t="s" r="A28" s="3">
        <v>1138</v>
      </c>
    </row>
    <row spans="1:2" r="29">
      <c t="s" r="A29" s="3">
        <v>1131</v>
      </c>
      <c t="n" r="B29" s="5">
        <v>76</v>
      </c>
    </row>
    <row spans="1:2" r="30">
      <c t="s" r="A30" s="3">
        <v>1129</v>
      </c>
      <c t="n" r="B30" s="8">
        <v>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1139</v>
      </c>
      <c t="s" r="B1" s="2">
        <v>1</v>
      </c>
    </row>
    <row spans="1:2" r="2">
      <c t="s" r="B2" s="2">
        <v>2</v>
      </c>
    </row>
    <row spans="1:2" r="3">
      <c t="s" r="A3" s="3">
        <v>1140</v>
      </c>
      <c t="s" r="B3" s="3">
        <v>1141</v>
      </c>
    </row>
    <row spans="1:2" r="4">
      <c t="s" r="A4" s="3">
        <v>1142</v>
      </c>
      <c t="s" r="B4" s="3">
        <v>1141</v>
      </c>
    </row>
    <row spans="1:2" r="5">
      <c t="s" r="A5" s="3">
        <v>1143</v>
      </c>
      <c t="s" r="B5" s="3">
        <v>114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45</v>
      </c>
      <c t="s" r="B1" s="2">
        <v>1</v>
      </c>
    </row>
    <row spans="1:3" r="2">
      <c t="s" r="B2" s="2">
        <v>2</v>
      </c>
      <c t="s" r="C2" s="2">
        <v>34</v>
      </c>
    </row>
    <row spans="1:3" r="3">
      <c t="s" r="A3" s="7">
        <v>1146</v>
      </c>
    </row>
    <row spans="1:3" r="4">
      <c t="s" r="A4" s="3">
        <v>1147</v>
      </c>
      <c t="s" r="B4" s="3">
        <v>624</v>
      </c>
      <c t="s" r="C4" s="3">
        <v>624</v>
      </c>
    </row>
    <row spans="1:3" r="5">
      <c t="s" r="A5" s="3">
        <v>1148</v>
      </c>
      <c t="s" r="B5" s="3">
        <v>1149</v>
      </c>
      <c t="s" r="C5" s="3">
        <v>1150</v>
      </c>
    </row>
    <row spans="1:3" r="6">
      <c t="s" r="A6" s="3">
        <v>1151</v>
      </c>
      <c t="s" r="B6" s="3">
        <v>617</v>
      </c>
    </row>
    <row spans="1:3" r="7">
      <c t="s" r="A7" s="3">
        <v>1152</v>
      </c>
      <c t="n" r="B7" s="8">
        <v>8</v>
      </c>
    </row>
    <row spans="1:3" r="8">
      <c t="s" r="A8" s="3">
        <v>1153</v>
      </c>
      <c t="n" r="B8" s="6">
        <v>3.9</v>
      </c>
    </row>
    <row spans="1:3" r="9">
      <c t="s" r="A9" s="3">
        <v>1154</v>
      </c>
      <c t="s" r="B9" s="3">
        <v>508</v>
      </c>
    </row>
    <row spans="1:3" r="10">
      <c t="s" r="A10" s="3">
        <v>1155</v>
      </c>
    </row>
    <row spans="1:3" r="11">
      <c t="s" r="A11" s="7">
        <v>1146</v>
      </c>
    </row>
    <row spans="1:3" r="12">
      <c t="s" r="A12" s="3">
        <v>1156</v>
      </c>
      <c t="s" r="B12" s="3">
        <v>1141</v>
      </c>
    </row>
    <row spans="1:3" r="13">
      <c t="s" r="A13" s="3">
        <v>438</v>
      </c>
    </row>
    <row spans="1:3" r="14">
      <c t="s" r="A14" s="7">
        <v>1146</v>
      </c>
    </row>
    <row spans="1:3" r="15">
      <c t="s" r="A15" s="3">
        <v>1157</v>
      </c>
      <c t="s" r="B15" s="3">
        <v>564</v>
      </c>
    </row>
    <row spans="1:3" r="16">
      <c t="s" r="A16" s="3">
        <v>1158</v>
      </c>
      <c t="s" r="B16" s="3">
        <v>834</v>
      </c>
    </row>
    <row spans="1:3" r="17">
      <c t="s" r="A17" s="3">
        <v>526</v>
      </c>
    </row>
    <row spans="1:3" r="18">
      <c t="s" r="A18" s="7">
        <v>1146</v>
      </c>
    </row>
    <row spans="1:3" r="19">
      <c t="s" r="A19" s="3">
        <v>1159</v>
      </c>
      <c t="s" r="B19" s="3">
        <v>1160</v>
      </c>
    </row>
    <row spans="1:3" r="20">
      <c t="s" r="A20" s="3">
        <v>1161</v>
      </c>
    </row>
    <row spans="1:3" r="21">
      <c t="s" r="A21" s="7">
        <v>1146</v>
      </c>
    </row>
    <row spans="1:3" r="22">
      <c t="s" r="A22" s="3">
        <v>1156</v>
      </c>
      <c t="s" r="B22" s="3">
        <v>511</v>
      </c>
    </row>
    <row spans="1:3" r="23">
      <c t="s" r="A23" s="3">
        <v>1162</v>
      </c>
    </row>
    <row spans="1:3" r="24">
      <c t="s" r="A24" s="7">
        <v>1146</v>
      </c>
    </row>
    <row spans="1:3" r="25">
      <c t="s" r="A25" s="3">
        <v>1156</v>
      </c>
      <c t="s" r="B25" s="3">
        <v>511</v>
      </c>
    </row>
    <row spans="1:3" r="26">
      <c t="s" r="A26" s="3">
        <v>528</v>
      </c>
    </row>
    <row spans="1:3" r="27">
      <c t="s" r="A27" s="7">
        <v>1146</v>
      </c>
    </row>
    <row spans="1:3" r="28">
      <c t="s" r="A28" s="3">
        <v>1159</v>
      </c>
      <c t="s" r="B28" s="3">
        <v>511</v>
      </c>
    </row>
    <row spans="1:3" r="29">
      <c t="s" r="A29" s="3">
        <v>1163</v>
      </c>
    </row>
    <row spans="1:3" r="30">
      <c t="s" r="A30" s="7">
        <v>1146</v>
      </c>
    </row>
    <row spans="1:3" r="31">
      <c t="s" r="A31" s="3">
        <v>1156</v>
      </c>
      <c t="s" r="B31" s="3">
        <v>1144</v>
      </c>
    </row>
    <row spans="1:3" r="32">
      <c t="s" r="A32" s="3">
        <v>1164</v>
      </c>
    </row>
    <row spans="1:3" r="33">
      <c t="s" r="A33" s="7">
        <v>1146</v>
      </c>
    </row>
    <row spans="1:3" r="34">
      <c t="s" r="A34" s="3">
        <v>1156</v>
      </c>
      <c t="s" r="B34" s="3">
        <v>1144</v>
      </c>
    </row>
    <row spans="1:3" r="35">
      <c t="s" r="A35" s="3">
        <v>28</v>
      </c>
    </row>
    <row spans="1:3" r="36">
      <c t="s" r="A36" s="7">
        <v>1146</v>
      </c>
    </row>
    <row spans="1:3" r="37">
      <c t="s" r="A37" s="3">
        <v>1152</v>
      </c>
      <c t="n" r="B37" s="8">
        <v>5</v>
      </c>
    </row>
    <row spans="1:3" r="38">
      <c t="s" r="A38" s="3">
        <v>31</v>
      </c>
    </row>
    <row spans="1:3" r="39">
      <c t="s" r="A39" s="7">
        <v>1146</v>
      </c>
    </row>
    <row spans="1:3" r="40">
      <c t="s" r="A40" s="3">
        <v>1152</v>
      </c>
      <c t="n" r="B40" s="5">
        <v>3</v>
      </c>
    </row>
    <row spans="1:3" r="41">
      <c t="s" r="A41" s="3">
        <v>430</v>
      </c>
    </row>
    <row spans="1:3" r="42">
      <c t="s" r="A42" s="7">
        <v>1146</v>
      </c>
    </row>
    <row spans="1:3" r="43">
      <c t="s" r="A43" s="3">
        <v>1165</v>
      </c>
      <c t="n" r="B43" s="5">
        <v>5</v>
      </c>
    </row>
    <row spans="1:3" r="44">
      <c t="s" r="A44" s="3">
        <v>432</v>
      </c>
    </row>
    <row spans="1:3" r="45">
      <c t="s" r="A45" s="7">
        <v>1146</v>
      </c>
    </row>
    <row spans="1:3" r="46">
      <c t="s" r="A46" s="3">
        <v>1165</v>
      </c>
      <c t="n" r="B46" s="5">
        <v>5</v>
      </c>
    </row>
    <row spans="1:3" r="47">
      <c t="s" r="A47" s="3">
        <v>434</v>
      </c>
    </row>
    <row spans="1:3" r="48">
      <c t="s" r="A48" s="7">
        <v>1146</v>
      </c>
    </row>
    <row spans="1:3" r="49">
      <c t="s" r="A49" s="3">
        <v>1165</v>
      </c>
      <c t="n" r="B49" s="8">
        <v>5</v>
      </c>
    </row>
    <row spans="1:3" r="50">
      <c t="s" r="A50" s="3">
        <v>1166</v>
      </c>
    </row>
    <row spans="1:3" r="51">
      <c t="s" r="A51" s="7">
        <v>1146</v>
      </c>
    </row>
    <row spans="1:3" r="52">
      <c t="s" r="A52" s="3">
        <v>1167</v>
      </c>
      <c t="n" r="B52" s="9">
        <v>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168</v>
      </c>
      <c t="s" r="B1" s="2">
        <v>1</v>
      </c>
    </row>
    <row spans="1:4" r="2">
      <c t="s" r="B2" s="2">
        <v>2</v>
      </c>
      <c t="s" r="C2" s="2">
        <v>34</v>
      </c>
      <c t="s" r="D2" s="2">
        <v>35</v>
      </c>
    </row>
    <row spans="1:4" r="3">
      <c t="s" r="A3" s="3">
        <v>418</v>
      </c>
    </row>
    <row spans="1:4" r="4">
      <c t="s" r="A4" s="7">
        <v>391</v>
      </c>
    </row>
    <row spans="1:4" r="5">
      <c t="s" r="A5" s="3">
        <v>1169</v>
      </c>
      <c t="s" r="B5" s="3">
        <v>1170</v>
      </c>
      <c t="s" r="C5" s="3">
        <v>1171</v>
      </c>
      <c t="s" r="D5" s="3">
        <v>1172</v>
      </c>
    </row>
    <row spans="1:4" r="6">
      <c t="s" r="A6" s="3">
        <v>1173</v>
      </c>
      <c t="s" r="B6" s="3">
        <v>1171</v>
      </c>
      <c t="s" r="C6" s="3">
        <v>1172</v>
      </c>
      <c t="s" r="D6" s="3">
        <v>1174</v>
      </c>
    </row>
    <row spans="1:4" r="7">
      <c t="s" r="A7" s="3">
        <v>1175</v>
      </c>
      <c t="s" r="B7" s="3">
        <v>962</v>
      </c>
      <c t="s" r="C7" s="3">
        <v>962</v>
      </c>
      <c t="s" r="D7" s="3">
        <v>962</v>
      </c>
    </row>
    <row spans="1:4" r="8">
      <c t="s" r="A8" s="3">
        <v>421</v>
      </c>
    </row>
    <row spans="1:4" r="9">
      <c t="s" r="A9" s="7">
        <v>391</v>
      </c>
    </row>
    <row spans="1:4" r="10">
      <c t="s" r="A10" s="3">
        <v>1169</v>
      </c>
      <c t="s" r="B10" s="3">
        <v>546</v>
      </c>
      <c t="s" r="C10" s="3">
        <v>1176</v>
      </c>
      <c t="s" r="D10" s="3">
        <v>1177</v>
      </c>
    </row>
    <row spans="1:4" r="11">
      <c t="s" r="A11" s="3">
        <v>1173</v>
      </c>
      <c t="s" r="B11" s="3">
        <v>1176</v>
      </c>
      <c t="s" r="C11" s="3">
        <v>1177</v>
      </c>
      <c t="s" r="D11" s="3">
        <v>1176</v>
      </c>
    </row>
    <row spans="1:4" r="12">
      <c t="s" r="A12" s="3">
        <v>1175</v>
      </c>
      <c t="s" r="B12" s="3">
        <v>962</v>
      </c>
      <c t="s" r="C12" s="3">
        <v>962</v>
      </c>
      <c t="s" r="D12" s="3">
        <v>962</v>
      </c>
    </row>
    <row spans="1:4" r="13">
      <c t="s" r="A13" s="3">
        <v>1178</v>
      </c>
      <c t="s" r="B13" s="3">
        <v>938</v>
      </c>
      <c t="s" r="C13" s="3">
        <v>1179</v>
      </c>
      <c t="s" r="D13" s="3">
        <v>1179</v>
      </c>
    </row>
    <row spans="1:4" r="14">
      <c t="s" r="A14" s="3">
        <v>423</v>
      </c>
    </row>
    <row spans="1:4" r="15">
      <c t="s" r="A15" s="7">
        <v>391</v>
      </c>
    </row>
    <row spans="1:4" r="16">
      <c t="s" r="A16" s="3">
        <v>1169</v>
      </c>
      <c t="s" r="B16" s="3">
        <v>1180</v>
      </c>
      <c t="s" r="C16" s="3">
        <v>1176</v>
      </c>
      <c t="s" r="D16" s="3">
        <v>1177</v>
      </c>
    </row>
    <row spans="1:4" r="17">
      <c t="s" r="A17" s="3">
        <v>1173</v>
      </c>
      <c t="s" r="B17" s="3">
        <v>1176</v>
      </c>
      <c t="s" r="C17" s="3">
        <v>1177</v>
      </c>
      <c t="s" r="D17" s="3">
        <v>1176</v>
      </c>
    </row>
    <row spans="1:4" r="18">
      <c t="s" r="A18" s="3">
        <v>1175</v>
      </c>
      <c t="s" r="B18" s="3">
        <v>962</v>
      </c>
      <c t="s" r="C18" s="3">
        <v>962</v>
      </c>
      <c t="s" r="D18" s="3">
        <v>962</v>
      </c>
    </row>
    <row spans="1:4" r="19">
      <c t="s" r="A19" s="3">
        <v>1178</v>
      </c>
      <c t="s" r="B19" s="3">
        <v>938</v>
      </c>
      <c t="s" r="C19" s="3">
        <v>1179</v>
      </c>
      <c t="s" r="D19" s="3">
        <v>1179</v>
      </c>
    </row>
    <row spans="1:4" r="20">
      <c t="s" r="A20" s="3">
        <v>430</v>
      </c>
    </row>
    <row spans="1:4" r="21">
      <c t="s" r="A21" s="7">
        <v>391</v>
      </c>
    </row>
    <row spans="1:4" r="22">
      <c t="s" r="A22" s="3">
        <v>1169</v>
      </c>
      <c t="s" r="B22" s="3">
        <v>554</v>
      </c>
      <c t="s" r="C22" s="3">
        <v>1181</v>
      </c>
      <c t="s" r="D22" s="3">
        <v>1182</v>
      </c>
    </row>
    <row spans="1:4" r="23">
      <c t="s" r="A23" s="3">
        <v>1173</v>
      </c>
      <c t="s" r="B23" s="3">
        <v>1181</v>
      </c>
      <c t="s" r="C23" s="3">
        <v>1182</v>
      </c>
      <c t="s" r="D23" s="3">
        <v>1183</v>
      </c>
    </row>
    <row spans="1:4" r="24">
      <c t="s" r="A24" s="3">
        <v>1175</v>
      </c>
      <c t="s" r="B24" s="3">
        <v>1068</v>
      </c>
      <c t="s" r="C24" s="3">
        <v>1184</v>
      </c>
      <c t="s" r="D24" s="3">
        <v>1184</v>
      </c>
    </row>
    <row spans="1:4" r="25">
      <c t="s" r="A25" s="3">
        <v>1178</v>
      </c>
      <c t="s" r="D25" s="3">
        <v>1179</v>
      </c>
    </row>
    <row spans="1:4" r="26">
      <c t="s" r="A26" s="3">
        <v>1185</v>
      </c>
      <c t="s" r="B26" s="3">
        <v>936</v>
      </c>
      <c t="s" r="C26" s="3">
        <v>1186</v>
      </c>
      <c t="s" r="D26" s="3">
        <v>805</v>
      </c>
    </row>
    <row spans="1:4" r="27">
      <c t="s" r="A27" s="3">
        <v>1187</v>
      </c>
      <c t="s" r="B27" s="3">
        <v>548</v>
      </c>
      <c t="s" r="C27" s="3">
        <v>548</v>
      </c>
      <c t="s" r="D27" s="3">
        <v>548</v>
      </c>
    </row>
    <row spans="1:4" r="28">
      <c t="s" r="A28" s="3">
        <v>432</v>
      </c>
    </row>
    <row spans="1:4" r="29">
      <c t="s" r="A29" s="7">
        <v>391</v>
      </c>
    </row>
    <row spans="1:4" r="30">
      <c t="s" r="A30" s="3">
        <v>1169</v>
      </c>
      <c t="s" r="B30" s="3">
        <v>1188</v>
      </c>
      <c t="s" r="C30" s="3">
        <v>1189</v>
      </c>
      <c t="s" r="D30" s="3">
        <v>1190</v>
      </c>
    </row>
    <row spans="1:4" r="31">
      <c t="s" r="A31" s="3">
        <v>1173</v>
      </c>
      <c t="s" r="B31" s="3">
        <v>1189</v>
      </c>
      <c t="s" r="C31" s="3">
        <v>1190</v>
      </c>
      <c t="s" r="D31" s="3">
        <v>1191</v>
      </c>
    </row>
    <row spans="1:4" r="32">
      <c t="s" r="A32" s="3">
        <v>1175</v>
      </c>
      <c t="s" r="B32" s="3">
        <v>1192</v>
      </c>
      <c t="s" r="C32" s="3">
        <v>962</v>
      </c>
      <c t="s" r="D32" s="3">
        <v>1193</v>
      </c>
    </row>
    <row spans="1:4" r="33">
      <c t="s" r="A33" s="3">
        <v>1178</v>
      </c>
      <c t="s" r="D33" s="3">
        <v>1179</v>
      </c>
    </row>
    <row spans="1:4" r="34">
      <c t="s" r="A34" s="3">
        <v>1185</v>
      </c>
      <c t="s" r="B34" s="3">
        <v>936</v>
      </c>
      <c t="s" r="C34" s="3">
        <v>1186</v>
      </c>
      <c t="s" r="D34" s="3">
        <v>805</v>
      </c>
    </row>
    <row spans="1:4" r="35">
      <c t="s" r="A35" s="3">
        <v>1187</v>
      </c>
      <c t="s" r="B35" s="3">
        <v>548</v>
      </c>
      <c t="s" r="C35" s="3">
        <v>548</v>
      </c>
      <c t="s" r="D35" s="3">
        <v>548</v>
      </c>
    </row>
    <row spans="1:4" r="36">
      <c t="s" r="A36" s="3">
        <v>434</v>
      </c>
    </row>
    <row spans="1:4" r="37">
      <c t="s" r="A37" s="7">
        <v>391</v>
      </c>
    </row>
    <row spans="1:4" r="38">
      <c t="s" r="A38" s="3">
        <v>1169</v>
      </c>
      <c t="s" r="B38" s="3">
        <v>1188</v>
      </c>
      <c t="s" r="C38" s="3">
        <v>1194</v>
      </c>
      <c t="s" r="D38" s="3">
        <v>1195</v>
      </c>
    </row>
    <row spans="1:4" r="39">
      <c t="s" r="A39" s="3">
        <v>1173</v>
      </c>
      <c t="s" r="B39" s="3">
        <v>1194</v>
      </c>
      <c t="s" r="C39" s="3">
        <v>1195</v>
      </c>
      <c t="s" r="D39" s="3">
        <v>1196</v>
      </c>
    </row>
    <row spans="1:4" r="40">
      <c t="s" r="A40" s="3">
        <v>1175</v>
      </c>
      <c t="s" r="B40" s="3">
        <v>955</v>
      </c>
      <c t="s" r="C40" s="3">
        <v>1197</v>
      </c>
      <c t="s" r="D40" s="3">
        <v>1198</v>
      </c>
    </row>
    <row spans="1:4" r="41">
      <c t="s" r="A41" s="3">
        <v>1178</v>
      </c>
      <c t="s" r="D41" s="3">
        <v>1179</v>
      </c>
    </row>
    <row spans="1:4" r="42">
      <c t="s" r="A42" s="3">
        <v>1185</v>
      </c>
      <c t="s" r="B42" s="3">
        <v>936</v>
      </c>
      <c t="s" r="C42" s="3">
        <v>1186</v>
      </c>
      <c t="s" r="D42" s="3">
        <v>805</v>
      </c>
    </row>
    <row spans="1:4" r="43">
      <c t="s" r="A43" s="3">
        <v>1187</v>
      </c>
      <c t="s" r="B43" s="3">
        <v>548</v>
      </c>
      <c t="s" r="C43" s="3">
        <v>548</v>
      </c>
      <c t="s" r="D43" s="3">
        <v>548</v>
      </c>
    </row>
    <row spans="1:4" r="44">
      <c t="s" r="A44" s="3">
        <v>1199</v>
      </c>
    </row>
    <row spans="1:4" r="45">
      <c t="s" r="A45" s="7">
        <v>391</v>
      </c>
    </row>
    <row spans="1:4" r="46">
      <c t="s" r="A46" s="3">
        <v>1178</v>
      </c>
      <c t="s" r="B46" s="3">
        <v>938</v>
      </c>
      <c t="s" r="C46" s="3">
        <v>1179</v>
      </c>
      <c t="s" r="D46" s="3">
        <v>1179</v>
      </c>
    </row>
    <row spans="1:4" r="47">
      <c t="s" r="A47" s="3">
        <v>1200</v>
      </c>
    </row>
    <row spans="1:4" r="48">
      <c t="s" r="A48" s="7">
        <v>391</v>
      </c>
    </row>
    <row spans="1:4" r="49">
      <c t="s" r="A49" s="3">
        <v>1178</v>
      </c>
      <c t="s" r="B49" s="3">
        <v>546</v>
      </c>
      <c t="s" r="C49" s="3">
        <v>546</v>
      </c>
      <c t="s" r="D49" s="3">
        <v>5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t="s" r="A1" s="1">
        <v>1201</v>
      </c>
      <c t="s" r="C1" s="2">
        <v>1</v>
      </c>
    </row>
    <row spans="1:6" r="2">
      <c t="s" r="C2" s="2">
        <v>2</v>
      </c>
      <c t="s" r="D2" s="2">
        <v>34</v>
      </c>
      <c t="s" r="E2" s="2">
        <v>35</v>
      </c>
    </row>
    <row spans="1:6" r="3">
      <c t="s" r="A3" s="3">
        <v>1202</v>
      </c>
    </row>
    <row spans="1:6" r="4">
      <c t="s" r="A4" s="7">
        <v>391</v>
      </c>
    </row>
    <row spans="1:6" r="5">
      <c t="s" r="A5" s="3">
        <v>1203</v>
      </c>
      <c t="n" r="C5" s="6">
        <v>15.9</v>
      </c>
      <c t="n" r="D5" s="6">
        <v>13.1</v>
      </c>
      <c t="n" r="E5" s="6">
        <v>15.7</v>
      </c>
    </row>
    <row spans="1:6" r="6">
      <c t="s" r="A6" s="3">
        <v>1204</v>
      </c>
      <c t="n" r="C6" s="9">
        <v>53.6</v>
      </c>
      <c t="n" r="D6" s="9">
        <v>54.1</v>
      </c>
      <c t="n" r="E6" s="5">
        <v>49</v>
      </c>
    </row>
    <row spans="1:6" r="7">
      <c t="s" r="A7" s="3">
        <v>1205</v>
      </c>
      <c t="s" r="B7" s="3">
        <v>503</v>
      </c>
      <c t="n" r="C7" s="5">
        <v>-75</v>
      </c>
      <c t="n" r="D7" s="9">
        <v>-74.90000000000001</v>
      </c>
      <c t="n" r="E7" s="5">
        <v>-74</v>
      </c>
    </row>
    <row spans="1:6" r="8">
      <c t="s" r="A8" s="3">
        <v>1206</v>
      </c>
      <c t="n" r="C8" s="9">
        <v>-0.2</v>
      </c>
      <c t="n" r="D8" s="5">
        <v>0</v>
      </c>
      <c t="n" r="E8" s="9">
        <v>0.2</v>
      </c>
    </row>
    <row spans="1:6" r="9">
      <c t="s" r="A9" s="3">
        <v>1207</v>
      </c>
      <c t="s" r="B9" s="3">
        <v>691</v>
      </c>
      <c t="n" r="C9" s="9">
        <v>35.4</v>
      </c>
      <c t="n" r="D9" s="9">
        <v>19.5</v>
      </c>
      <c t="n" r="E9" s="9">
        <v>36.2</v>
      </c>
    </row>
    <row spans="1:6" r="10">
      <c t="s" r="A10" s="3">
        <v>1208</v>
      </c>
      <c t="n" r="C10" s="9">
        <v>0.5</v>
      </c>
      <c t="n" r="D10" s="5">
        <v>0</v>
      </c>
      <c t="n" r="E10" s="5">
        <v>9</v>
      </c>
      <c t="s" r="F10" s="3">
        <v>722</v>
      </c>
    </row>
    <row spans="1:6" r="11">
      <c t="s" r="A11" s="3">
        <v>163</v>
      </c>
      <c t="n" r="C11" s="9">
        <v>30.2</v>
      </c>
      <c t="n" r="D11" s="9">
        <v>11.8</v>
      </c>
      <c t="n" r="E11" s="9">
        <v>36.1</v>
      </c>
    </row>
    <row spans="1:6" r="12">
      <c t="s" r="A12" s="3">
        <v>430</v>
      </c>
    </row>
    <row spans="1:6" r="13">
      <c t="s" r="A13" s="7">
        <v>391</v>
      </c>
    </row>
    <row spans="1:6" r="14">
      <c t="s" r="A14" s="3">
        <v>1203</v>
      </c>
      <c t="n" r="C14" s="9">
        <v>5.5</v>
      </c>
      <c t="n" r="D14" s="9">
        <v>5.2</v>
      </c>
      <c t="n" r="E14" s="9">
        <v>6.3</v>
      </c>
    </row>
    <row spans="1:6" r="15">
      <c t="s" r="A15" s="3">
        <v>1204</v>
      </c>
      <c t="n" r="C15" s="9">
        <v>9.1</v>
      </c>
      <c t="n" r="D15" s="9">
        <v>9.5</v>
      </c>
      <c t="n" r="E15" s="9">
        <v>8.5</v>
      </c>
    </row>
    <row spans="1:6" r="16">
      <c t="s" r="A16" s="3">
        <v>1205</v>
      </c>
      <c t="s" r="B16" s="3">
        <v>503</v>
      </c>
      <c t="n" r="C16" s="9">
        <v>-8.4</v>
      </c>
      <c t="n" r="D16" s="9">
        <v>-8.300000000000001</v>
      </c>
      <c t="n" r="E16" s="9">
        <v>-8.1</v>
      </c>
    </row>
    <row spans="1:6" r="17">
      <c t="s" r="A17" s="3">
        <v>1206</v>
      </c>
      <c t="s" r="B17" s="3">
        <v>733</v>
      </c>
      <c t="n" r="C17" s="9">
        <v>-11.3</v>
      </c>
      <c t="n" r="D17" s="9">
        <v>-11.9</v>
      </c>
      <c t="n" r="E17" s="9">
        <v>-11.9</v>
      </c>
    </row>
    <row spans="1:6" r="18">
      <c t="s" r="A18" s="3">
        <v>1207</v>
      </c>
      <c t="s" r="B18" s="3">
        <v>691</v>
      </c>
      <c t="n" r="C18" s="9">
        <v>4.8</v>
      </c>
      <c t="n" r="D18" s="9">
        <v>2.4</v>
      </c>
      <c t="n" r="E18" s="9">
        <v>4.9</v>
      </c>
    </row>
    <row spans="1:6" r="19">
      <c t="s" r="A19" s="3">
        <v>1208</v>
      </c>
      <c t="n" r="C19" s="5">
        <v>0</v>
      </c>
      <c t="n" r="D19" s="5">
        <v>0</v>
      </c>
      <c t="n" r="E19" s="5">
        <v>0</v>
      </c>
    </row>
    <row spans="1:6" r="20">
      <c t="s" r="A20" s="3">
        <v>163</v>
      </c>
      <c t="n" r="C20" s="9">
        <v>-0.3</v>
      </c>
      <c t="n" r="D20" s="9">
        <v>-3.1</v>
      </c>
      <c t="n" r="E20" s="9">
        <v>-0.3</v>
      </c>
    </row>
    <row spans="1:6" r="21">
      <c t="s" r="A21" s="3">
        <v>1209</v>
      </c>
    </row>
    <row spans="1:6" r="22">
      <c t="s" r="A22" s="7">
        <v>391</v>
      </c>
    </row>
    <row spans="1:6" r="23">
      <c t="s" r="A23" s="3">
        <v>1203</v>
      </c>
      <c t="n" r="C23" s="9">
        <v>8.800000000000001</v>
      </c>
      <c t="n" r="D23" s="9">
        <v>7.2</v>
      </c>
      <c t="n" r="E23" s="9">
        <v>8.6</v>
      </c>
    </row>
    <row spans="1:6" r="24">
      <c t="s" r="A24" s="3">
        <v>1204</v>
      </c>
      <c t="n" r="C24" s="5">
        <v>25</v>
      </c>
      <c t="n" r="D24" s="9">
        <v>25.1</v>
      </c>
      <c t="n" r="E24" s="9">
        <v>22.9</v>
      </c>
    </row>
    <row spans="1:6" r="25">
      <c t="s" r="A25" s="3">
        <v>1205</v>
      </c>
      <c t="s" r="B25" s="3">
        <v>503</v>
      </c>
      <c t="n" r="C25" s="9">
        <v>-35.8</v>
      </c>
      <c t="n" r="D25" s="9">
        <v>-35.7</v>
      </c>
      <c t="n" r="E25" s="9">
        <v>-35.2</v>
      </c>
    </row>
    <row spans="1:6" r="26">
      <c t="s" r="A26" s="3">
        <v>1206</v>
      </c>
      <c t="n" r="C26" s="9">
        <v>-0.1</v>
      </c>
      <c t="n" r="D26" s="5">
        <v>0</v>
      </c>
      <c t="n" r="E26" s="9">
        <v>0.1</v>
      </c>
    </row>
    <row spans="1:6" r="27">
      <c t="s" r="A27" s="3">
        <v>1207</v>
      </c>
      <c t="s" r="B27" s="3">
        <v>691</v>
      </c>
      <c t="n" r="C27" s="9">
        <v>15.3</v>
      </c>
      <c t="n" r="D27" s="5">
        <v>8</v>
      </c>
      <c t="n" r="E27" s="9">
        <v>15.2</v>
      </c>
    </row>
    <row spans="1:6" r="28">
      <c t="s" r="A28" s="3">
        <v>1208</v>
      </c>
      <c t="n" r="C28" s="5">
        <v>0</v>
      </c>
      <c t="n" r="D28" s="5">
        <v>0</v>
      </c>
      <c t="n" r="E28" s="9">
        <v>2.6</v>
      </c>
      <c t="s" r="F28" s="3">
        <v>722</v>
      </c>
    </row>
    <row spans="1:6" r="29">
      <c t="s" r="A29" s="3">
        <v>163</v>
      </c>
      <c t="n" r="C29" s="9">
        <v>13.2</v>
      </c>
      <c t="n" r="D29" s="9">
        <v>4.6</v>
      </c>
      <c t="n" r="E29" s="9">
        <v>14.2</v>
      </c>
    </row>
    <row spans="1:6" r="30">
      <c t="s" r="A30" s="3">
        <v>1210</v>
      </c>
    </row>
    <row spans="1:6" r="31">
      <c t="s" r="A31" s="7">
        <v>391</v>
      </c>
    </row>
    <row spans="1:6" r="32">
      <c t="s" r="A32" s="3">
        <v>1203</v>
      </c>
      <c t="n" r="C32" s="9">
        <v>2.4</v>
      </c>
      <c t="n" r="D32" s="9">
        <v>2.4</v>
      </c>
      <c t="n" r="E32" s="9">
        <v>2.9</v>
      </c>
    </row>
    <row spans="1:6" r="33">
      <c t="s" r="A33" s="3">
        <v>1204</v>
      </c>
      <c t="n" r="C33" s="9">
        <v>3.8</v>
      </c>
      <c t="n" r="D33" s="9">
        <v>3.9</v>
      </c>
      <c t="n" r="E33" s="9">
        <v>3.6</v>
      </c>
    </row>
    <row spans="1:6" r="34">
      <c t="s" r="A34" s="3">
        <v>1205</v>
      </c>
      <c t="s" r="B34" s="3">
        <v>503</v>
      </c>
      <c t="n" r="C34" s="9">
        <v>-5.7</v>
      </c>
      <c t="n" r="D34" s="9">
        <v>-5.8</v>
      </c>
      <c t="n" r="E34" s="9">
        <v>-5.6</v>
      </c>
    </row>
    <row spans="1:6" r="35">
      <c t="s" r="A35" s="3">
        <v>1206</v>
      </c>
      <c t="s" r="B35" s="3">
        <v>733</v>
      </c>
      <c t="n" r="C35" s="9">
        <v>-6.1</v>
      </c>
      <c t="n" r="D35" s="9">
        <v>-6.3</v>
      </c>
      <c t="n" r="E35" s="9">
        <v>-6.3</v>
      </c>
    </row>
    <row spans="1:6" r="36">
      <c t="s" r="A36" s="3">
        <v>1207</v>
      </c>
      <c t="s" r="B36" s="3">
        <v>691</v>
      </c>
      <c t="n" r="C36" s="9">
        <v>2.3</v>
      </c>
      <c t="n" r="D36" s="9">
        <v>1.1</v>
      </c>
      <c t="n" r="E36" s="9">
        <v>2.7</v>
      </c>
    </row>
    <row spans="1:6" r="37">
      <c t="s" r="A37" s="3">
        <v>1208</v>
      </c>
      <c t="n" r="C37" s="5">
        <v>0</v>
      </c>
      <c t="n" r="D37" s="5">
        <v>0</v>
      </c>
      <c t="n" r="E37" s="5">
        <v>0</v>
      </c>
    </row>
    <row spans="1:6" r="38">
      <c t="s" r="A38" s="3">
        <v>163</v>
      </c>
      <c t="n" r="C38" s="9">
        <v>-3.3</v>
      </c>
      <c t="n" r="D38" s="9">
        <v>-4.7</v>
      </c>
      <c t="n" r="E38" s="9">
        <v>-2.7</v>
      </c>
    </row>
    <row spans="1:6" r="39">
      <c t="s" r="A39" s="3">
        <v>1211</v>
      </c>
    </row>
    <row spans="1:6" r="40">
      <c t="s" r="A40" s="7">
        <v>391</v>
      </c>
    </row>
    <row spans="1:6" r="41">
      <c t="s" r="A41" s="3">
        <v>1203</v>
      </c>
      <c t="n" r="C41" s="9">
        <v>5.8</v>
      </c>
      <c t="n" r="D41" s="9">
        <v>4.9</v>
      </c>
      <c t="n" r="E41" s="9">
        <v>5.9</v>
      </c>
    </row>
    <row spans="1:6" r="42">
      <c t="s" r="A42" s="3">
        <v>1204</v>
      </c>
      <c t="n" r="C42" s="9">
        <v>22.6</v>
      </c>
      <c t="n" r="D42" s="9">
        <v>22.6</v>
      </c>
      <c t="n" r="E42" s="9">
        <v>20.7</v>
      </c>
    </row>
    <row spans="1:6" r="43">
      <c t="s" r="A43" s="3">
        <v>1205</v>
      </c>
      <c t="s" r="B43" s="3">
        <v>503</v>
      </c>
      <c t="n" r="C43" s="9">
        <v>-32.4</v>
      </c>
      <c t="n" r="D43" s="9">
        <v>-32.4</v>
      </c>
      <c t="n" r="E43" s="9">
        <v>-31.9</v>
      </c>
    </row>
    <row spans="1:6" r="44">
      <c t="s" r="A44" s="3">
        <v>1206</v>
      </c>
      <c t="n" r="C44" s="9">
        <v>0.2</v>
      </c>
      <c t="n" r="D44" s="9">
        <v>0.3</v>
      </c>
      <c t="n" r="E44" s="9">
        <v>0.3</v>
      </c>
    </row>
    <row spans="1:6" r="45">
      <c t="s" r="A45" s="3">
        <v>1207</v>
      </c>
      <c t="s" r="B45" s="3">
        <v>691</v>
      </c>
      <c t="n" r="C45" s="9">
        <v>16.8</v>
      </c>
      <c t="n" r="D45" s="9">
        <v>9.199999999999999</v>
      </c>
      <c t="n" r="E45" s="9">
        <v>17.1</v>
      </c>
    </row>
    <row spans="1:6" r="46">
      <c t="s" r="A46" s="3">
        <v>1208</v>
      </c>
      <c t="n" r="C46" s="9">
        <v>0.5</v>
      </c>
      <c t="n" r="D46" s="5">
        <v>0</v>
      </c>
      <c t="n" r="E46" s="9">
        <v>0.6</v>
      </c>
      <c t="s" r="F46" s="3">
        <v>722</v>
      </c>
    </row>
    <row spans="1:6" r="47">
      <c t="s" r="A47" s="3">
        <v>163</v>
      </c>
      <c t="n" r="C47" s="9">
        <v>13.5</v>
      </c>
      <c t="n" r="D47" s="9">
        <v>4.6</v>
      </c>
      <c t="n" r="E47" s="9">
        <v>12.7</v>
      </c>
    </row>
    <row spans="1:6" r="48">
      <c t="s" r="A48" s="3">
        <v>1212</v>
      </c>
    </row>
    <row spans="1:6" r="49">
      <c t="s" r="A49" s="7">
        <v>391</v>
      </c>
    </row>
    <row spans="1:6" r="50">
      <c t="s" r="A50" s="3">
        <v>1203</v>
      </c>
      <c t="n" r="C50" s="9">
        <v>2.1</v>
      </c>
      <c t="n" r="D50" s="5">
        <v>2</v>
      </c>
      <c t="n" r="E50" s="9">
        <v>2.5</v>
      </c>
    </row>
    <row spans="1:6" r="51">
      <c t="s" r="A51" s="3">
        <v>1204</v>
      </c>
      <c t="n" r="C51" s="9">
        <v>3.7</v>
      </c>
      <c t="n" r="D51" s="9">
        <v>3.8</v>
      </c>
      <c t="n" r="E51" s="9">
        <v>3.4</v>
      </c>
    </row>
    <row spans="1:6" r="52">
      <c t="s" r="A52" s="3">
        <v>1205</v>
      </c>
      <c t="s" r="B52" s="3">
        <v>503</v>
      </c>
      <c t="n" r="C52" s="9">
        <v>-1.5</v>
      </c>
      <c t="n" r="D52" s="9">
        <v>-1.3</v>
      </c>
      <c t="n" r="E52" s="9">
        <v>-1.3</v>
      </c>
    </row>
    <row spans="1:6" r="53">
      <c t="s" r="A53" s="3">
        <v>1206</v>
      </c>
      <c t="s" r="B53" s="3">
        <v>733</v>
      </c>
      <c t="n" r="C53" s="9">
        <v>-3.5</v>
      </c>
      <c t="n" r="D53" s="9">
        <v>-3.9</v>
      </c>
      <c t="n" r="E53" s="9">
        <v>-3.9</v>
      </c>
    </row>
    <row spans="1:6" r="54">
      <c t="s" r="A54" s="3">
        <v>1207</v>
      </c>
      <c t="s" r="B54" s="3">
        <v>691</v>
      </c>
      <c t="n" r="C54" s="9">
        <v>2.2</v>
      </c>
      <c t="n" r="D54" s="9">
        <v>1.3</v>
      </c>
      <c t="n" r="E54" s="9">
        <v>1.9</v>
      </c>
    </row>
    <row spans="1:6" r="55">
      <c t="s" r="A55" s="3">
        <v>1208</v>
      </c>
      <c t="n" r="C55" s="5">
        <v>0</v>
      </c>
      <c t="n" r="D55" s="5">
        <v>0</v>
      </c>
      <c t="n" r="E55" s="5">
        <v>0</v>
      </c>
    </row>
    <row spans="1:6" r="56">
      <c t="s" r="A56" s="3">
        <v>163</v>
      </c>
      <c t="n" r="C56" s="8">
        <v>3</v>
      </c>
      <c t="n" r="D56" s="6">
        <v>1.9</v>
      </c>
      <c t="n" r="E56" s="9">
        <v>2.6</v>
      </c>
    </row>
    <row spans="1:6" r="57">
      <c t="s" r="A57" s="3">
        <v>1213</v>
      </c>
    </row>
    <row spans="1:6" r="58">
      <c t="s" r="A58" s="7">
        <v>391</v>
      </c>
    </row>
    <row spans="1:6" r="59">
      <c t="s" r="A59" s="3">
        <v>1208</v>
      </c>
      <c t="n" r="E59" s="9">
        <v>2.9</v>
      </c>
    </row>
    <row spans="1:6" r="60">
      <c t="s" r="A60" s="3">
        <v>1214</v>
      </c>
    </row>
    <row spans="1:6" r="61">
      <c t="s" r="A61" s="7">
        <v>391</v>
      </c>
    </row>
    <row spans="1:6" r="62">
      <c t="s" r="A62" s="3">
        <v>1208</v>
      </c>
      <c t="n" r="E62" s="9">
        <v>2.2</v>
      </c>
    </row>
    <row spans="1:6" r="63">
      <c t="s" r="A63" s="3">
        <v>1215</v>
      </c>
    </row>
    <row spans="1:6" r="64">
      <c t="s" r="A64" s="7">
        <v>391</v>
      </c>
    </row>
    <row spans="1:6" r="65">
      <c t="s" r="A65" s="3">
        <v>1208</v>
      </c>
      <c t="n" r="E65" s="5">
        <v>9</v>
      </c>
    </row>
    <row spans="1:6" r="66">
      <c t="s" r="A66" s="3">
        <v>1216</v>
      </c>
    </row>
    <row spans="1:6" r="67">
      <c t="s" r="A67" s="7">
        <v>391</v>
      </c>
    </row>
    <row spans="1:6" r="68">
      <c t="s" r="A68" s="3">
        <v>1208</v>
      </c>
      <c t="n" r="E68" s="9">
        <v>5.5</v>
      </c>
    </row>
    <row spans="1:6" r="69">
      <c t="s" r="A69" s="3">
        <v>1217</v>
      </c>
    </row>
    <row spans="1:6" r="70">
      <c t="s" r="A70" s="7">
        <v>391</v>
      </c>
    </row>
    <row spans="1:6" r="71">
      <c t="s" r="A71" s="3">
        <v>1208</v>
      </c>
      <c t="n" r="E71" s="9">
        <v>2.8</v>
      </c>
    </row>
    <row spans="1:6" r="72">
      <c t="s" r="A72" s="3">
        <v>1218</v>
      </c>
    </row>
    <row spans="1:6" r="73">
      <c t="s" r="A73" s="7">
        <v>391</v>
      </c>
    </row>
    <row spans="1:6" r="74">
      <c t="s" r="A74" s="3">
        <v>1208</v>
      </c>
      <c t="n" r="E74" s="9">
        <v>2.6</v>
      </c>
    </row>
    <row spans="1:6" r="75">
      <c t="s" r="A75" s="3">
        <v>1219</v>
      </c>
    </row>
    <row spans="1:6" r="76">
      <c t="s" r="A76" s="7">
        <v>391</v>
      </c>
    </row>
    <row spans="1:6" r="77">
      <c t="s" r="A77" s="3">
        <v>1208</v>
      </c>
      <c t="n" r="E77" s="6">
        <v>0.6</v>
      </c>
    </row>
    <row spans="1:6" r="78">
      <c t="n" r="A78"/>
    </row>
    <row spans="1:6" r="79">
      <c t="s" r="A79" s="3">
        <v>503</v>
      </c>
      <c t="s" r="B79" s="3">
        <v>1220</v>
      </c>
    </row>
    <row spans="1:6" r="80">
      <c t="s" r="A80" s="3">
        <v>691</v>
      </c>
      <c t="s" r="B80" s="3">
        <v>1221</v>
      </c>
    </row>
    <row spans="1:6" r="81">
      <c t="s" r="A81" s="3">
        <v>722</v>
      </c>
      <c t="s" r="B81" s="3">
        <v>1222</v>
      </c>
    </row>
    <row spans="1:6" r="82">
      <c t="s" r="A82" s="3">
        <v>733</v>
      </c>
      <c t="s" r="B82" s="3">
        <v>1223</v>
      </c>
    </row>
  </sheetData>
  <mergeCells count="8">
    <mergeCell ref="A1:B2"/>
    <mergeCell ref="C1:F1"/>
    <mergeCell ref="E2:F2"/>
    <mergeCell ref="A78:E78"/>
    <mergeCell ref="B79:E79"/>
    <mergeCell ref="B80:E80"/>
    <mergeCell ref="B81:E81"/>
    <mergeCell ref="B82:E8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1224</v>
      </c>
      <c t="s" r="B1" s="2">
        <v>1</v>
      </c>
    </row>
    <row spans="1:2" r="2">
      <c t="s" r="B2" s="2">
        <v>1225</v>
      </c>
    </row>
    <row spans="1:2" r="3">
      <c t="s" r="A3" s="3">
        <v>1202</v>
      </c>
    </row>
    <row spans="1:2" r="4">
      <c t="s" r="A4" s="7">
        <v>391</v>
      </c>
    </row>
    <row spans="1:2" r="5">
      <c t="s" r="A5" s="3">
        <v>1226</v>
      </c>
      <c t="n" r="B5" s="6">
        <v>37.4</v>
      </c>
    </row>
    <row spans="1:2" r="6">
      <c t="s" r="A6" s="3">
        <v>1227</v>
      </c>
      <c t="n" r="B6" s="9">
        <v>-0.3</v>
      </c>
    </row>
    <row spans="1:2" r="7">
      <c t="s" r="A7" s="3">
        <v>1228</v>
      </c>
      <c t="n" r="B7" s="9">
        <v>37.1</v>
      </c>
    </row>
    <row spans="1:2" r="8">
      <c t="s" r="A8" s="3">
        <v>1229</v>
      </c>
    </row>
    <row spans="1:2" r="9">
      <c t="s" r="A9" s="7">
        <v>391</v>
      </c>
    </row>
    <row spans="1:2" r="10">
      <c t="s" r="A10" s="3">
        <v>1226</v>
      </c>
      <c t="n" r="B10" s="9">
        <v>16.5</v>
      </c>
    </row>
    <row spans="1:2" r="11">
      <c t="s" r="A11" s="3">
        <v>1227</v>
      </c>
      <c t="n" r="B11" s="9">
        <v>-0.2</v>
      </c>
    </row>
    <row spans="1:2" r="12">
      <c t="s" r="A12" s="3">
        <v>1228</v>
      </c>
      <c t="n" r="B12" s="9">
        <v>16.3</v>
      </c>
    </row>
    <row spans="1:2" r="13">
      <c t="s" r="A13" s="3">
        <v>1230</v>
      </c>
    </row>
    <row spans="1:2" r="14">
      <c t="s" r="A14" s="7">
        <v>391</v>
      </c>
    </row>
    <row spans="1:2" r="15">
      <c t="s" r="A15" s="3">
        <v>1226</v>
      </c>
      <c t="n" r="B15" s="9">
        <v>17.6</v>
      </c>
    </row>
    <row spans="1:2" r="16">
      <c t="s" r="A16" s="3">
        <v>1227</v>
      </c>
      <c t="n" r="B16" s="9">
        <v>0.2</v>
      </c>
    </row>
    <row spans="1:2" r="17">
      <c t="s" r="A17" s="3">
        <v>1228</v>
      </c>
      <c t="n" r="B17" s="9">
        <v>17.8</v>
      </c>
    </row>
    <row spans="1:2" r="18">
      <c t="s" r="A18" s="3">
        <v>430</v>
      </c>
    </row>
    <row spans="1:2" r="19">
      <c t="s" r="A19" s="7">
        <v>391</v>
      </c>
    </row>
    <row spans="1:2" r="20">
      <c t="s" r="A20" s="3">
        <v>1226</v>
      </c>
      <c t="n" r="B20" s="9">
        <v>4.8</v>
      </c>
    </row>
    <row spans="1:2" r="21">
      <c t="s" r="A21" s="3">
        <v>1227</v>
      </c>
      <c t="n" r="B21" s="9">
        <v>-4.1</v>
      </c>
    </row>
    <row spans="1:2" r="22">
      <c t="s" r="A22" s="3">
        <v>1228</v>
      </c>
      <c t="n" r="B22" s="9">
        <v>0.7</v>
      </c>
    </row>
    <row spans="1:2" r="23">
      <c t="s" r="A23" s="3">
        <v>432</v>
      </c>
    </row>
    <row spans="1:2" r="24">
      <c t="s" r="A24" s="7">
        <v>391</v>
      </c>
    </row>
    <row spans="1:2" r="25">
      <c t="s" r="A25" s="3">
        <v>1226</v>
      </c>
      <c t="n" r="B25" s="9">
        <v>2.6</v>
      </c>
    </row>
    <row spans="1:2" r="26">
      <c t="s" r="A26" s="3">
        <v>1227</v>
      </c>
      <c t="n" r="B26" s="9">
        <v>-2.6</v>
      </c>
    </row>
    <row spans="1:2" r="27">
      <c t="s" r="A27" s="3">
        <v>1228</v>
      </c>
      <c t="n" r="B27" s="5">
        <v>0</v>
      </c>
    </row>
    <row spans="1:2" r="28">
      <c t="s" r="A28" s="3">
        <v>434</v>
      </c>
    </row>
    <row spans="1:2" r="29">
      <c t="s" r="A29" s="7">
        <v>391</v>
      </c>
    </row>
    <row spans="1:2" r="30">
      <c t="s" r="A30" s="3">
        <v>1226</v>
      </c>
      <c t="n" r="B30" s="9">
        <v>1.8</v>
      </c>
    </row>
    <row spans="1:2" r="31">
      <c t="s" r="A31" s="3">
        <v>1227</v>
      </c>
      <c t="n" r="B31" s="9">
        <v>-0.9</v>
      </c>
    </row>
    <row spans="1:2" r="32">
      <c t="s" r="A32" s="3">
        <v>1228</v>
      </c>
      <c t="n" r="B32" s="6">
        <v>0.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1</v>
      </c>
      <c t="s" r="B1" s="2">
        <v>1</v>
      </c>
    </row>
    <row spans="1:4" r="2">
      <c t="s" r="B2" s="2">
        <v>2</v>
      </c>
      <c t="s" r="C2" s="2">
        <v>34</v>
      </c>
      <c t="s" r="D2" s="2">
        <v>35</v>
      </c>
    </row>
    <row spans="1:4" r="3">
      <c t="s" r="A3" s="3">
        <v>28</v>
      </c>
    </row>
    <row spans="1:4" r="4">
      <c t="s" r="A4" s="7">
        <v>1232</v>
      </c>
    </row>
    <row spans="1:4" r="5">
      <c t="s" r="A5" s="3">
        <v>79</v>
      </c>
      <c t="n" r="B5" s="8">
        <v>38</v>
      </c>
      <c t="n" r="C5" s="6">
        <v>38.2</v>
      </c>
    </row>
    <row spans="1:4" r="6">
      <c t="s" r="A6" s="3">
        <v>31</v>
      </c>
    </row>
    <row spans="1:4" r="7">
      <c t="s" r="A7" s="7">
        <v>1232</v>
      </c>
    </row>
    <row spans="1:4" r="8">
      <c t="s" r="A8" s="3">
        <v>79</v>
      </c>
      <c t="n" r="B8" s="9">
        <v>29.5</v>
      </c>
      <c t="n" r="C8" s="5">
        <v>28</v>
      </c>
    </row>
    <row spans="1:4" r="9">
      <c t="s" r="A9" s="3">
        <v>418</v>
      </c>
    </row>
    <row spans="1:4" r="10">
      <c t="s" r="A10" s="7">
        <v>1232</v>
      </c>
    </row>
    <row spans="1:4" r="11">
      <c t="s" r="A11" s="3">
        <v>1233</v>
      </c>
      <c t="n" r="B11" s="9">
        <v>1301.5</v>
      </c>
      <c t="n" r="C11" s="9">
        <v>1113.4</v>
      </c>
    </row>
    <row spans="1:4" r="12">
      <c t="s" r="A12" s="3">
        <v>1203</v>
      </c>
      <c t="n" r="B12" s="9">
        <v>15.9</v>
      </c>
      <c t="n" r="C12" s="9">
        <v>13.1</v>
      </c>
      <c t="n" r="D12" s="6">
        <v>15.7</v>
      </c>
    </row>
    <row spans="1:4" r="13">
      <c t="s" r="A13" s="3">
        <v>1204</v>
      </c>
      <c t="n" r="B13" s="9">
        <v>53.6</v>
      </c>
      <c t="n" r="C13" s="9">
        <v>54.1</v>
      </c>
      <c t="n" r="D13" s="5">
        <v>49</v>
      </c>
    </row>
    <row spans="1:4" r="14">
      <c t="s" r="A14" s="3">
        <v>1234</v>
      </c>
      <c t="n" r="B14" s="5">
        <v>0</v>
      </c>
      <c t="n" r="C14" s="5">
        <v>0</v>
      </c>
    </row>
    <row spans="1:4" r="15">
      <c t="s" r="A15" s="3">
        <v>1235</v>
      </c>
      <c t="n" r="B15" s="5">
        <v>0</v>
      </c>
      <c t="n" r="C15" s="5">
        <v>0</v>
      </c>
    </row>
    <row spans="1:4" r="16">
      <c t="s" r="A16" s="3">
        <v>1208</v>
      </c>
      <c t="n" r="B16" s="9">
        <v>0.5</v>
      </c>
      <c t="n" r="C16" s="5">
        <v>0</v>
      </c>
    </row>
    <row spans="1:4" r="17">
      <c t="s" r="A17" s="3">
        <v>1236</v>
      </c>
      <c t="n" r="B17" s="9">
        <v>-70.09999999999999</v>
      </c>
      <c t="n" r="C17" s="9">
        <v>195.8</v>
      </c>
    </row>
    <row spans="1:4" r="18">
      <c t="s" r="A18" s="3">
        <v>1237</v>
      </c>
      <c t="n" r="B18" s="9">
        <v>-95.09999999999999</v>
      </c>
      <c t="n" r="C18" s="9">
        <v>-74.90000000000001</v>
      </c>
    </row>
    <row spans="1:4" r="19">
      <c t="s" r="A19" s="3">
        <v>1238</v>
      </c>
      <c t="n" r="B19" s="9">
        <v>1206.3</v>
      </c>
      <c t="n" r="C19" s="9">
        <v>1301.5</v>
      </c>
      <c t="n" r="D19" s="9">
        <v>1113.4</v>
      </c>
    </row>
    <row spans="1:4" r="20">
      <c t="s" r="A20" s="7">
        <v>1239</v>
      </c>
    </row>
    <row spans="1:4" r="21">
      <c t="s" r="A21" s="3">
        <v>1240</v>
      </c>
      <c t="n" r="B21" s="9">
        <v>1018.1</v>
      </c>
      <c t="n" r="C21" s="9">
        <v>1022.9</v>
      </c>
    </row>
    <row spans="1:4" r="22">
      <c t="s" r="A22" s="3">
        <v>1241</v>
      </c>
      <c t="n" r="B22" s="9">
        <v>-30.2</v>
      </c>
      <c t="n" r="C22" s="9">
        <v>66.40000000000001</v>
      </c>
    </row>
    <row spans="1:4" r="23">
      <c t="s" r="A23" s="3">
        <v>1242</v>
      </c>
      <c t="n" r="B23" s="9">
        <v>2.2</v>
      </c>
      <c t="n" r="C23" s="9">
        <v>3.7</v>
      </c>
    </row>
    <row spans="1:4" r="24">
      <c t="s" r="A24" s="3">
        <v>1234</v>
      </c>
      <c t="n" r="B24" s="5">
        <v>0</v>
      </c>
      <c t="n" r="C24" s="5">
        <v>0</v>
      </c>
    </row>
    <row spans="1:4" r="25">
      <c t="s" r="A25" s="3">
        <v>1237</v>
      </c>
      <c t="n" r="B25" s="9">
        <v>-95.09999999999999</v>
      </c>
      <c t="n" r="C25" s="9">
        <v>-74.90000000000001</v>
      </c>
    </row>
    <row spans="1:4" r="26">
      <c t="s" r="A26" s="3">
        <v>1243</v>
      </c>
      <c t="n" r="B26" s="5">
        <v>895</v>
      </c>
      <c t="n" r="C26" s="9">
        <v>1018.1</v>
      </c>
      <c t="n" r="D26" s="9">
        <v>1022.9</v>
      </c>
    </row>
    <row spans="1:4" r="27">
      <c t="s" r="A27" s="3">
        <v>1244</v>
      </c>
      <c t="n" r="B27" s="9">
        <v>-311.3</v>
      </c>
      <c t="n" r="C27" s="9">
        <v>-283.4</v>
      </c>
    </row>
    <row spans="1:4" r="28">
      <c t="s" r="A28" s="3">
        <v>421</v>
      </c>
    </row>
    <row spans="1:4" r="29">
      <c t="s" r="A29" s="7">
        <v>1232</v>
      </c>
    </row>
    <row spans="1:4" r="30">
      <c t="s" r="A30" s="3">
        <v>1233</v>
      </c>
      <c t="n" r="B30" s="9">
        <v>603.1</v>
      </c>
      <c t="n" r="C30" s="5">
        <v>514</v>
      </c>
    </row>
    <row spans="1:4" r="31">
      <c t="s" r="A31" s="3">
        <v>1203</v>
      </c>
      <c t="n" r="B31" s="9">
        <v>8.800000000000001</v>
      </c>
      <c t="n" r="C31" s="9">
        <v>7.2</v>
      </c>
      <c t="n" r="D31" s="9">
        <v>8.6</v>
      </c>
    </row>
    <row spans="1:4" r="32">
      <c t="s" r="A32" s="3">
        <v>1204</v>
      </c>
      <c t="n" r="B32" s="5">
        <v>25</v>
      </c>
      <c t="n" r="C32" s="9">
        <v>25.1</v>
      </c>
      <c t="n" r="D32" s="9">
        <v>22.9</v>
      </c>
    </row>
    <row spans="1:4" r="33">
      <c t="s" r="A33" s="3">
        <v>1234</v>
      </c>
      <c t="n" r="B33" s="5">
        <v>0</v>
      </c>
      <c t="n" r="C33" s="5">
        <v>0</v>
      </c>
    </row>
    <row spans="1:4" r="34">
      <c t="s" r="A34" s="3">
        <v>1235</v>
      </c>
      <c t="n" r="B34" s="5">
        <v>0</v>
      </c>
      <c t="n" r="C34" s="5">
        <v>0</v>
      </c>
    </row>
    <row spans="1:4" r="35">
      <c t="s" r="A35" s="3">
        <v>1236</v>
      </c>
      <c t="n" r="B35" s="9">
        <v>-32.3</v>
      </c>
      <c t="n" r="C35" s="9">
        <v>91.40000000000001</v>
      </c>
    </row>
    <row spans="1:4" r="36">
      <c t="s" r="A36" s="3">
        <v>1237</v>
      </c>
      <c t="n" r="B36" s="9">
        <v>-48.5</v>
      </c>
      <c t="n" r="C36" s="9">
        <v>-34.6</v>
      </c>
    </row>
    <row spans="1:4" r="37">
      <c t="s" r="A37" s="3">
        <v>1238</v>
      </c>
      <c t="n" r="B37" s="9">
        <v>556.1</v>
      </c>
      <c t="n" r="C37" s="9">
        <v>603.1</v>
      </c>
      <c t="n" r="D37" s="5">
        <v>514</v>
      </c>
    </row>
    <row spans="1:4" r="38">
      <c t="s" r="A38" s="7">
        <v>1239</v>
      </c>
    </row>
    <row spans="1:4" r="39">
      <c t="s" r="A39" s="3">
        <v>1240</v>
      </c>
      <c t="n" r="B39" s="9">
        <v>484.7</v>
      </c>
      <c t="n" r="C39" s="9">
        <v>485.9</v>
      </c>
    </row>
    <row spans="1:4" r="40">
      <c t="s" r="A40" s="3">
        <v>1241</v>
      </c>
      <c t="n" r="B40" s="9">
        <v>-14.3</v>
      </c>
      <c t="n" r="C40" s="9">
        <v>32.1</v>
      </c>
    </row>
    <row spans="1:4" r="41">
      <c t="s" r="A41" s="3">
        <v>1242</v>
      </c>
      <c t="n" r="B41" s="9">
        <v>0.8</v>
      </c>
      <c t="n" r="C41" s="9">
        <v>1.3</v>
      </c>
    </row>
    <row spans="1:4" r="42">
      <c t="s" r="A42" s="3">
        <v>1234</v>
      </c>
      <c t="n" r="B42" s="5">
        <v>0</v>
      </c>
      <c t="n" r="C42" s="5">
        <v>0</v>
      </c>
    </row>
    <row spans="1:4" r="43">
      <c t="s" r="A43" s="3">
        <v>1237</v>
      </c>
      <c t="n" r="B43" s="9">
        <v>-48.5</v>
      </c>
      <c t="n" r="C43" s="9">
        <v>-34.6</v>
      </c>
    </row>
    <row spans="1:4" r="44">
      <c t="s" r="A44" s="3">
        <v>1243</v>
      </c>
      <c t="n" r="B44" s="9">
        <v>422.7</v>
      </c>
      <c t="n" r="C44" s="9">
        <v>484.7</v>
      </c>
      <c t="n" r="D44" s="9">
        <v>485.9</v>
      </c>
    </row>
    <row spans="1:4" r="45">
      <c t="s" r="A45" s="3">
        <v>1244</v>
      </c>
      <c t="n" r="B45" s="9">
        <v>-133.4</v>
      </c>
      <c t="n" r="C45" s="9">
        <v>-118.4</v>
      </c>
    </row>
    <row spans="1:4" r="46">
      <c t="s" r="A46" s="3">
        <v>423</v>
      </c>
    </row>
    <row spans="1:4" r="47">
      <c t="s" r="A47" s="7">
        <v>1232</v>
      </c>
    </row>
    <row spans="1:4" r="48">
      <c t="s" r="A48" s="3">
        <v>1233</v>
      </c>
      <c t="n" r="B48" s="9">
        <v>547.6</v>
      </c>
      <c t="n" r="C48" s="9">
        <v>460.8</v>
      </c>
    </row>
    <row spans="1:4" r="49">
      <c t="s" r="A49" s="3">
        <v>1203</v>
      </c>
      <c t="n" r="B49" s="9">
        <v>5.8</v>
      </c>
      <c t="n" r="C49" s="9">
        <v>4.9</v>
      </c>
      <c t="n" r="D49" s="9">
        <v>5.9</v>
      </c>
    </row>
    <row spans="1:4" r="50">
      <c t="s" r="A50" s="3">
        <v>1204</v>
      </c>
      <c t="n" r="B50" s="9">
        <v>22.6</v>
      </c>
      <c t="n" r="C50" s="9">
        <v>22.6</v>
      </c>
      <c t="n" r="D50" s="9">
        <v>20.7</v>
      </c>
    </row>
    <row spans="1:4" r="51">
      <c t="s" r="A51" s="3">
        <v>1234</v>
      </c>
      <c t="n" r="B51" s="5">
        <v>0</v>
      </c>
      <c t="n" r="C51" s="5">
        <v>0</v>
      </c>
    </row>
    <row spans="1:4" r="52">
      <c t="s" r="A52" s="3">
        <v>1235</v>
      </c>
      <c t="n" r="B52" s="5">
        <v>0</v>
      </c>
      <c t="n" r="C52" s="5">
        <v>0</v>
      </c>
    </row>
    <row spans="1:4" r="53">
      <c t="s" r="A53" s="3">
        <v>1208</v>
      </c>
      <c t="n" r="B53" s="9">
        <v>0.5</v>
      </c>
      <c t="n" r="C53" s="5">
        <v>0</v>
      </c>
    </row>
    <row spans="1:4" r="54">
      <c t="s" r="A54" s="3">
        <v>1236</v>
      </c>
      <c t="n" r="B54" s="5">
        <v>-30</v>
      </c>
      <c t="n" r="C54" s="9">
        <v>86.7</v>
      </c>
    </row>
    <row spans="1:4" r="55">
      <c t="s" r="A55" s="3">
        <v>1237</v>
      </c>
      <c t="n" r="B55" s="9">
        <v>-40.6</v>
      </c>
      <c t="n" r="C55" s="9">
        <v>-27.4</v>
      </c>
    </row>
    <row spans="1:4" r="56">
      <c t="s" r="A56" s="3">
        <v>1238</v>
      </c>
      <c t="n" r="B56" s="9">
        <v>505.9</v>
      </c>
      <c t="n" r="C56" s="9">
        <v>547.6</v>
      </c>
      <c t="n" r="D56" s="9">
        <v>460.8</v>
      </c>
    </row>
    <row spans="1:4" r="57">
      <c t="s" r="A57" s="7">
        <v>1239</v>
      </c>
    </row>
    <row spans="1:4" r="58">
      <c t="s" r="A58" s="3">
        <v>1240</v>
      </c>
      <c t="n" r="B58" s="9">
        <v>440.3</v>
      </c>
      <c t="n" r="C58" s="9">
        <v>438.8</v>
      </c>
    </row>
    <row spans="1:4" r="59">
      <c t="s" r="A59" s="3">
        <v>1241</v>
      </c>
      <c t="n" r="B59" s="5">
        <v>-13</v>
      </c>
      <c t="n" r="C59" s="9">
        <v>28.6</v>
      </c>
    </row>
    <row spans="1:4" r="60">
      <c t="s" r="A60" s="3">
        <v>1242</v>
      </c>
      <c t="n" r="B60" s="9">
        <v>0.1</v>
      </c>
      <c t="n" r="C60" s="9">
        <v>0.3</v>
      </c>
    </row>
    <row spans="1:4" r="61">
      <c t="s" r="A61" s="3">
        <v>1234</v>
      </c>
      <c t="n" r="B61" s="5">
        <v>0</v>
      </c>
      <c t="n" r="C61" s="5">
        <v>0</v>
      </c>
    </row>
    <row spans="1:4" r="62">
      <c t="s" r="A62" s="3">
        <v>1237</v>
      </c>
      <c t="n" r="B62" s="9">
        <v>-40.6</v>
      </c>
      <c t="n" r="C62" s="9">
        <v>-27.4</v>
      </c>
    </row>
    <row spans="1:4" r="63">
      <c t="s" r="A63" s="3">
        <v>1243</v>
      </c>
      <c t="n" r="B63" s="9">
        <v>386.8</v>
      </c>
      <c t="n" r="C63" s="9">
        <v>440.3</v>
      </c>
      <c t="n" r="D63" s="9">
        <v>438.8</v>
      </c>
    </row>
    <row spans="1:4" r="64">
      <c t="s" r="A64" s="3">
        <v>1244</v>
      </c>
      <c t="n" r="B64" s="9">
        <v>-119.1</v>
      </c>
      <c t="n" r="C64" s="9">
        <v>-107.3</v>
      </c>
    </row>
    <row spans="1:4" r="65">
      <c t="s" r="A65" s="3">
        <v>430</v>
      </c>
    </row>
    <row spans="1:4" r="66">
      <c t="s" r="A66" s="7">
        <v>1232</v>
      </c>
    </row>
    <row spans="1:4" r="67">
      <c t="s" r="A67" s="3">
        <v>1233</v>
      </c>
      <c t="n" r="B67" s="9">
        <v>231.1</v>
      </c>
      <c t="n" r="C67" s="9">
        <v>208.7</v>
      </c>
    </row>
    <row spans="1:4" r="68">
      <c t="s" r="A68" s="3">
        <v>1203</v>
      </c>
      <c t="n" r="B68" s="9">
        <v>5.5</v>
      </c>
      <c t="n" r="C68" s="9">
        <v>5.2</v>
      </c>
      <c t="n" r="D68" s="9">
        <v>6.3</v>
      </c>
    </row>
    <row spans="1:4" r="69">
      <c t="s" r="A69" s="3">
        <v>1204</v>
      </c>
      <c t="n" r="B69" s="9">
        <v>9.1</v>
      </c>
      <c t="n" r="C69" s="9">
        <v>9.5</v>
      </c>
      <c t="n" r="D69" s="9">
        <v>8.5</v>
      </c>
    </row>
    <row spans="1:4" r="70">
      <c t="s" r="A70" s="3">
        <v>1234</v>
      </c>
      <c t="n" r="B70" s="9">
        <v>3.1</v>
      </c>
      <c t="n" r="C70" s="9">
        <v>2.8</v>
      </c>
    </row>
    <row spans="1:4" r="71">
      <c t="s" r="A71" s="3">
        <v>1235</v>
      </c>
      <c t="n" r="B71" s="9">
        <v>-0.3</v>
      </c>
      <c t="n" r="C71" s="5">
        <v>0</v>
      </c>
    </row>
    <row spans="1:4" r="72">
      <c t="s" r="A72" s="3">
        <v>1208</v>
      </c>
      <c t="n" r="B72" s="5">
        <v>0</v>
      </c>
      <c t="n" r="C72" s="5">
        <v>0</v>
      </c>
    </row>
    <row spans="1:4" r="73">
      <c t="s" r="A73" s="3">
        <v>1236</v>
      </c>
      <c t="n" r="B73" s="9">
        <v>-9.4</v>
      </c>
      <c t="n" r="C73" s="9">
        <v>22.3</v>
      </c>
    </row>
    <row spans="1:4" r="74">
      <c t="s" r="A74" s="3">
        <v>1237</v>
      </c>
      <c t="n" r="B74" s="9">
        <v>-17.7</v>
      </c>
      <c t="n" r="C74" s="9">
        <v>-17.4</v>
      </c>
    </row>
    <row spans="1:4" r="75">
      <c t="s" r="A75" s="3">
        <v>1238</v>
      </c>
      <c t="n" r="B75" s="9">
        <v>221.4</v>
      </c>
      <c t="n" r="C75" s="9">
        <v>231.1</v>
      </c>
      <c t="n" r="D75" s="9">
        <v>208.7</v>
      </c>
    </row>
    <row spans="1:4" r="76">
      <c t="s" r="A76" s="7">
        <v>1239</v>
      </c>
    </row>
    <row spans="1:4" r="77">
      <c t="s" r="A77" s="3">
        <v>1240</v>
      </c>
      <c t="n" r="B77" s="9">
        <v>121.6</v>
      </c>
      <c t="n" r="C77" s="9">
        <v>124.9</v>
      </c>
    </row>
    <row spans="1:4" r="78">
      <c t="s" r="A78" s="3">
        <v>1241</v>
      </c>
      <c t="n" r="B78" s="9">
        <v>-4.9</v>
      </c>
      <c t="n" r="C78" s="9">
        <v>5.6</v>
      </c>
    </row>
    <row spans="1:4" r="79">
      <c t="s" r="A79" s="3">
        <v>1242</v>
      </c>
      <c t="n" r="B79" s="9">
        <v>4.8</v>
      </c>
      <c t="n" r="C79" s="9">
        <v>5.7</v>
      </c>
    </row>
    <row spans="1:4" r="80">
      <c t="s" r="A80" s="3">
        <v>1234</v>
      </c>
      <c t="n" r="B80" s="9">
        <v>3.1</v>
      </c>
      <c t="n" r="C80" s="9">
        <v>2.8</v>
      </c>
    </row>
    <row spans="1:4" r="81">
      <c t="s" r="A81" s="3">
        <v>1237</v>
      </c>
      <c t="n" r="B81" s="9">
        <v>-17.7</v>
      </c>
      <c t="n" r="C81" s="9">
        <v>-17.4</v>
      </c>
    </row>
    <row spans="1:4" r="82">
      <c t="s" r="A82" s="3">
        <v>1243</v>
      </c>
      <c t="n" r="B82" s="9">
        <v>106.9</v>
      </c>
      <c t="n" r="C82" s="9">
        <v>121.6</v>
      </c>
      <c t="n" r="D82" s="9">
        <v>124.9</v>
      </c>
    </row>
    <row spans="1:4" r="83">
      <c t="s" r="A83" s="3">
        <v>1244</v>
      </c>
      <c t="n" r="B83" s="9">
        <v>-114.5</v>
      </c>
      <c t="n" r="C83" s="9">
        <v>-109.5</v>
      </c>
    </row>
    <row spans="1:4" r="84">
      <c t="s" r="A84" s="3">
        <v>432</v>
      </c>
    </row>
    <row spans="1:4" r="85">
      <c t="s" r="A85" s="7">
        <v>1232</v>
      </c>
    </row>
    <row spans="1:4" r="86">
      <c t="s" r="A86" s="3">
        <v>1233</v>
      </c>
      <c t="n" r="B86" s="9">
        <v>96.40000000000001</v>
      </c>
      <c t="n" r="C86" s="9">
        <v>87.8</v>
      </c>
    </row>
    <row spans="1:4" r="87">
      <c t="s" r="A87" s="3">
        <v>1203</v>
      </c>
      <c t="n" r="B87" s="9">
        <v>2.4</v>
      </c>
      <c t="n" r="C87" s="9">
        <v>2.4</v>
      </c>
      <c t="n" r="D87" s="9">
        <v>2.9</v>
      </c>
    </row>
    <row spans="1:4" r="88">
      <c t="s" r="A88" s="3">
        <v>1204</v>
      </c>
      <c t="n" r="B88" s="9">
        <v>3.8</v>
      </c>
      <c t="n" r="C88" s="9">
        <v>3.9</v>
      </c>
      <c t="n" r="D88" s="9">
        <v>3.6</v>
      </c>
    </row>
    <row spans="1:4" r="89">
      <c t="s" r="A89" s="3">
        <v>1234</v>
      </c>
      <c t="n" r="B89" s="5">
        <v>1</v>
      </c>
      <c t="n" r="C89" s="9">
        <v>0.9</v>
      </c>
    </row>
    <row spans="1:4" r="90">
      <c t="s" r="A90" s="3">
        <v>1235</v>
      </c>
      <c t="n" r="B90" s="9">
        <v>-0.1</v>
      </c>
      <c t="n" r="C90" s="5">
        <v>0</v>
      </c>
    </row>
    <row spans="1:4" r="91">
      <c t="s" r="A91" s="3">
        <v>1236</v>
      </c>
      <c t="n" r="B91" s="9">
        <v>-4.6</v>
      </c>
      <c t="n" r="C91" s="9">
        <v>8.6</v>
      </c>
    </row>
    <row spans="1:4" r="92">
      <c t="s" r="A92" s="3">
        <v>1237</v>
      </c>
      <c t="n" r="B92" s="9">
        <v>-7.6</v>
      </c>
      <c t="n" r="C92" s="9">
        <v>-7.2</v>
      </c>
    </row>
    <row spans="1:4" r="93">
      <c t="s" r="A93" s="3">
        <v>1238</v>
      </c>
      <c t="n" r="B93" s="9">
        <v>91.3</v>
      </c>
      <c t="n" r="C93" s="9">
        <v>96.40000000000001</v>
      </c>
      <c t="n" r="D93" s="9">
        <v>87.8</v>
      </c>
    </row>
    <row spans="1:4" r="94">
      <c t="s" r="A94" s="7">
        <v>1239</v>
      </c>
    </row>
    <row spans="1:4" r="95">
      <c t="s" r="A95" s="3">
        <v>1240</v>
      </c>
      <c t="n" r="B95" s="9">
        <v>78.7</v>
      </c>
      <c t="n" r="C95" s="9">
        <v>81.2</v>
      </c>
    </row>
    <row spans="1:4" r="96">
      <c t="s" r="A96" s="3">
        <v>1241</v>
      </c>
      <c t="n" r="B96" s="9">
        <v>-3.1</v>
      </c>
      <c t="n" r="C96" s="9">
        <v>3.6</v>
      </c>
    </row>
    <row spans="1:4" r="97">
      <c t="s" r="A97" s="3">
        <v>1242</v>
      </c>
      <c t="n" r="B97" s="9">
        <v>0.2</v>
      </c>
      <c t="n" r="C97" s="9">
        <v>0.2</v>
      </c>
    </row>
    <row spans="1:4" r="98">
      <c t="s" r="A98" s="3">
        <v>1234</v>
      </c>
      <c t="n" r="B98" s="5">
        <v>1</v>
      </c>
      <c t="n" r="C98" s="9">
        <v>0.9</v>
      </c>
    </row>
    <row spans="1:4" r="99">
      <c t="s" r="A99" s="3">
        <v>1237</v>
      </c>
      <c t="n" r="B99" s="9">
        <v>-7.6</v>
      </c>
      <c t="n" r="C99" s="9">
        <v>-7.2</v>
      </c>
    </row>
    <row spans="1:4" r="100">
      <c t="s" r="A100" s="3">
        <v>1243</v>
      </c>
      <c t="n" r="B100" s="9">
        <v>69.2</v>
      </c>
      <c t="n" r="C100" s="9">
        <v>78.7</v>
      </c>
      <c t="n" r="D100" s="9">
        <v>81.2</v>
      </c>
    </row>
    <row spans="1:4" r="101">
      <c t="s" r="A101" s="3">
        <v>1244</v>
      </c>
      <c t="n" r="B101" s="9">
        <v>-22.1</v>
      </c>
      <c t="n" r="C101" s="9">
        <v>-17.7</v>
      </c>
    </row>
    <row spans="1:4" r="102">
      <c t="s" r="A102" s="3">
        <v>434</v>
      </c>
    </row>
    <row spans="1:4" r="103">
      <c t="s" r="A103" s="7">
        <v>1232</v>
      </c>
    </row>
    <row spans="1:4" r="104">
      <c t="s" r="A104" s="3">
        <v>1233</v>
      </c>
      <c t="n" r="B104" s="5">
        <v>94</v>
      </c>
      <c t="n" r="C104" s="9">
        <v>85.59999999999999</v>
      </c>
    </row>
    <row spans="1:4" r="105">
      <c t="s" r="A105" s="3">
        <v>1203</v>
      </c>
      <c t="n" r="B105" s="9">
        <v>2.1</v>
      </c>
      <c t="n" r="C105" s="5">
        <v>2</v>
      </c>
      <c t="n" r="D105" s="9">
        <v>2.5</v>
      </c>
    </row>
    <row spans="1:4" r="106">
      <c t="s" r="A106" s="3">
        <v>1204</v>
      </c>
      <c t="n" r="B106" s="9">
        <v>3.7</v>
      </c>
      <c t="n" r="C106" s="9">
        <v>3.8</v>
      </c>
      <c t="n" r="D106" s="9">
        <v>3.4</v>
      </c>
    </row>
    <row spans="1:4" r="107">
      <c t="s" r="A107" s="3">
        <v>1234</v>
      </c>
      <c t="n" r="B107" s="9">
        <v>1.6</v>
      </c>
      <c t="n" r="C107" s="9">
        <v>1.3</v>
      </c>
    </row>
    <row spans="1:4" r="108">
      <c t="s" r="A108" s="3">
        <v>1235</v>
      </c>
      <c t="n" r="B108" s="9">
        <v>-0.2</v>
      </c>
      <c t="n" r="C108" s="5">
        <v>0</v>
      </c>
    </row>
    <row spans="1:4" r="109">
      <c t="s" r="A109" s="3">
        <v>1208</v>
      </c>
      <c t="n" r="B109" s="5">
        <v>0</v>
      </c>
      <c t="n" r="C109" s="5">
        <v>0</v>
      </c>
    </row>
    <row spans="1:4" r="110">
      <c t="s" r="A110" s="3">
        <v>1236</v>
      </c>
      <c t="n" r="B110" s="9">
        <v>-3.5</v>
      </c>
      <c t="n" r="C110" s="9">
        <v>9.199999999999999</v>
      </c>
    </row>
    <row spans="1:4" r="111">
      <c t="s" r="A111" s="3">
        <v>1237</v>
      </c>
      <c t="n" r="B111" s="5">
        <v>-8</v>
      </c>
      <c t="n" r="C111" s="9">
        <v>-7.9</v>
      </c>
    </row>
    <row spans="1:4" r="112">
      <c t="s" r="A112" s="3">
        <v>1238</v>
      </c>
      <c t="n" r="B112" s="9">
        <v>89.7</v>
      </c>
      <c t="n" r="C112" s="5">
        <v>94</v>
      </c>
      <c t="n" r="D112" s="9">
        <v>85.59999999999999</v>
      </c>
    </row>
    <row spans="1:4" r="113">
      <c t="s" r="A113" s="7">
        <v>1239</v>
      </c>
    </row>
    <row spans="1:4" r="114">
      <c t="s" r="A114" s="3">
        <v>1240</v>
      </c>
      <c t="n" r="B114" s="9">
        <v>21.8</v>
      </c>
      <c t="n" r="C114" s="9">
        <v>21.7</v>
      </c>
    </row>
    <row spans="1:4" r="115">
      <c t="s" r="A115" s="3">
        <v>1241</v>
      </c>
      <c t="n" r="B115" s="9">
        <v>-1.1</v>
      </c>
      <c t="n" r="C115" s="9">
        <v>1.2</v>
      </c>
    </row>
    <row spans="1:4" r="116">
      <c t="s" r="A116" s="3">
        <v>1242</v>
      </c>
      <c t="n" r="B116" s="9">
        <v>4.4</v>
      </c>
      <c t="n" r="C116" s="9">
        <v>5.5</v>
      </c>
    </row>
    <row spans="1:4" r="117">
      <c t="s" r="A117" s="3">
        <v>1234</v>
      </c>
      <c t="n" r="B117" s="9">
        <v>1.6</v>
      </c>
      <c t="n" r="C117" s="9">
        <v>1.3</v>
      </c>
    </row>
    <row spans="1:4" r="118">
      <c t="s" r="A118" s="3">
        <v>1237</v>
      </c>
      <c t="n" r="B118" s="5">
        <v>-8</v>
      </c>
      <c t="n" r="C118" s="9">
        <v>-7.9</v>
      </c>
    </row>
    <row spans="1:4" r="119">
      <c t="s" r="A119" s="3">
        <v>1243</v>
      </c>
      <c t="n" r="B119" s="9">
        <v>18.7</v>
      </c>
      <c t="n" r="C119" s="9">
        <v>21.8</v>
      </c>
      <c t="n" r="D119" s="6">
        <v>21.7</v>
      </c>
    </row>
    <row spans="1:4" r="120">
      <c t="s" r="A120" s="3">
        <v>1244</v>
      </c>
      <c t="n" r="B120" s="8">
        <v>-71</v>
      </c>
      <c t="n" r="C120" s="6">
        <v>-72.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245</v>
      </c>
      <c t="s" r="C1" s="2">
        <v>2</v>
      </c>
      <c t="s" r="D1" s="2">
        <v>34</v>
      </c>
    </row>
    <row spans="1:4" r="2">
      <c t="s" r="A2" s="7">
        <v>1246</v>
      </c>
    </row>
    <row spans="1:4" r="3">
      <c t="s" r="A3" s="3">
        <v>100</v>
      </c>
      <c t="n" r="C3" s="6">
        <v>-451.8</v>
      </c>
      <c t="n" r="D3" s="6">
        <v>-421.7</v>
      </c>
    </row>
    <row spans="1:4" r="4">
      <c t="s" r="A4" s="3">
        <v>418</v>
      </c>
    </row>
    <row spans="1:4" r="5">
      <c t="s" r="A5" s="7">
        <v>1246</v>
      </c>
    </row>
    <row spans="1:4" r="6">
      <c t="s" r="A6" s="3">
        <v>822</v>
      </c>
      <c t="n" r="C6" s="5">
        <v>0</v>
      </c>
      <c t="n" r="D6" s="5">
        <v>0</v>
      </c>
    </row>
    <row spans="1:4" r="7">
      <c t="s" r="A7" s="3">
        <v>585</v>
      </c>
      <c t="n" r="C7" s="9">
        <v>-2.6</v>
      </c>
      <c t="n" r="D7" s="9">
        <v>-2.5</v>
      </c>
    </row>
    <row spans="1:4" r="8">
      <c t="s" r="A8" s="3">
        <v>100</v>
      </c>
      <c t="n" r="C8" s="9">
        <v>-308.7</v>
      </c>
      <c t="n" r="D8" s="9">
        <v>-280.9</v>
      </c>
    </row>
    <row spans="1:4" r="9">
      <c t="s" r="A9" s="3">
        <v>1247</v>
      </c>
      <c t="n" r="C9" s="9">
        <v>-311.3</v>
      </c>
      <c t="n" r="D9" s="9">
        <v>-283.4</v>
      </c>
    </row>
    <row spans="1:4" r="10">
      <c t="s" r="A10" s="7">
        <v>1248</v>
      </c>
    </row>
    <row spans="1:4" r="11">
      <c t="s" r="A11" s="3">
        <v>1249</v>
      </c>
      <c t="s" r="B11" s="3">
        <v>503</v>
      </c>
      <c t="n" r="C11" s="9">
        <v>533.1</v>
      </c>
      <c t="n" r="D11" s="9">
        <v>533.4</v>
      </c>
    </row>
    <row spans="1:4" r="12">
      <c t="s" r="A12" s="3">
        <v>1250</v>
      </c>
      <c t="s" r="B12" s="3">
        <v>503</v>
      </c>
      <c t="n" r="C12" s="9">
        <v>-7.2</v>
      </c>
      <c t="n" r="D12" s="9">
        <v>-7.4</v>
      </c>
    </row>
    <row spans="1:4" r="13">
      <c t="s" r="A13" s="3">
        <v>1251</v>
      </c>
      <c t="s" r="B13" s="3">
        <v>503</v>
      </c>
      <c t="n" r="C13" s="9">
        <v>525.9</v>
      </c>
      <c t="n" r="D13" s="5">
        <v>526</v>
      </c>
    </row>
    <row spans="1:4" r="14">
      <c t="s" r="A14" s="3">
        <v>430</v>
      </c>
    </row>
    <row spans="1:4" r="15">
      <c t="s" r="A15" s="7">
        <v>1246</v>
      </c>
    </row>
    <row spans="1:4" r="16">
      <c t="s" r="A16" s="3">
        <v>822</v>
      </c>
      <c t="n" r="C16" s="5">
        <v>3</v>
      </c>
      <c t="n" r="D16" s="9">
        <v>6.1</v>
      </c>
    </row>
    <row spans="1:4" r="17">
      <c t="s" r="A17" s="3">
        <v>585</v>
      </c>
      <c t="n" r="C17" s="9">
        <v>-6.2</v>
      </c>
      <c t="n" r="D17" s="9">
        <v>-5.6</v>
      </c>
    </row>
    <row spans="1:4" r="18">
      <c t="s" r="A18" s="3">
        <v>100</v>
      </c>
      <c t="n" r="C18" s="9">
        <v>-111.3</v>
      </c>
      <c t="n" r="D18" s="5">
        <v>-110</v>
      </c>
    </row>
    <row spans="1:4" r="19">
      <c t="s" r="A19" s="3">
        <v>1247</v>
      </c>
      <c t="n" r="C19" s="9">
        <v>-114.5</v>
      </c>
      <c t="n" r="D19" s="9">
        <v>-109.5</v>
      </c>
    </row>
    <row spans="1:4" r="20">
      <c t="s" r="A20" s="7">
        <v>1248</v>
      </c>
    </row>
    <row spans="1:4" r="21">
      <c t="s" r="A21" s="3">
        <v>1249</v>
      </c>
      <c t="s" r="B21" s="3">
        <v>503</v>
      </c>
      <c t="n" r="C21" s="9">
        <v>59.8</v>
      </c>
      <c t="n" r="D21" s="9">
        <v>60.7</v>
      </c>
    </row>
    <row spans="1:4" r="22">
      <c t="s" r="A22" s="3">
        <v>1250</v>
      </c>
      <c t="s" r="B22" s="3">
        <v>503</v>
      </c>
      <c t="n" r="C22" s="9">
        <v>-5.6</v>
      </c>
      <c t="n" r="D22" s="9">
        <v>-16.7</v>
      </c>
    </row>
    <row spans="1:4" r="23">
      <c t="s" r="A23" s="3">
        <v>1251</v>
      </c>
      <c t="s" r="B23" s="3">
        <v>503</v>
      </c>
      <c t="n" r="C23" s="9">
        <v>54.2</v>
      </c>
      <c t="n" r="D23" s="5">
        <v>44</v>
      </c>
    </row>
    <row spans="1:4" r="24">
      <c t="s" r="A24" s="3">
        <v>28</v>
      </c>
    </row>
    <row spans="1:4" r="25">
      <c t="s" r="A25" s="7">
        <v>1246</v>
      </c>
    </row>
    <row spans="1:4" r="26">
      <c t="s" r="A26" s="3">
        <v>100</v>
      </c>
      <c t="n" r="C26" s="9">
        <v>-160.2</v>
      </c>
      <c t="n" r="D26" s="9">
        <v>-142.4</v>
      </c>
    </row>
    <row spans="1:4" r="27">
      <c t="s" r="A27" s="3">
        <v>1252</v>
      </c>
    </row>
    <row spans="1:4" r="28">
      <c t="s" r="A28" s="7">
        <v>1246</v>
      </c>
    </row>
    <row spans="1:4" r="29">
      <c t="s" r="A29" s="3">
        <v>822</v>
      </c>
      <c t="n" r="C29" s="5">
        <v>0</v>
      </c>
      <c t="n" r="D29" s="5">
        <v>0</v>
      </c>
    </row>
    <row spans="1:4" r="30">
      <c t="s" r="A30" s="3">
        <v>585</v>
      </c>
      <c t="n" r="C30" s="9">
        <v>-0.8</v>
      </c>
      <c t="n" r="D30" s="9">
        <v>-0.8</v>
      </c>
    </row>
    <row spans="1:4" r="31">
      <c t="s" r="A31" s="3">
        <v>100</v>
      </c>
      <c t="n" r="C31" s="9">
        <v>-132.6</v>
      </c>
      <c t="n" r="D31" s="9">
        <v>-117.6</v>
      </c>
    </row>
    <row spans="1:4" r="32">
      <c t="s" r="A32" s="3">
        <v>1247</v>
      </c>
      <c t="n" r="C32" s="9">
        <v>-133.4</v>
      </c>
      <c t="n" r="D32" s="9">
        <v>-118.4</v>
      </c>
    </row>
    <row spans="1:4" r="33">
      <c t="s" r="A33" s="7">
        <v>1248</v>
      </c>
    </row>
    <row spans="1:4" r="34">
      <c t="s" r="A34" s="3">
        <v>1249</v>
      </c>
      <c t="s" r="B34" s="3">
        <v>691</v>
      </c>
      <c t="n" r="C34" s="9">
        <v>235.5</v>
      </c>
      <c t="n" r="D34" s="9">
        <v>233.1</v>
      </c>
    </row>
    <row spans="1:4" r="35">
      <c t="s" r="A35" s="3">
        <v>1250</v>
      </c>
      <c t="s" r="B35" s="3">
        <v>691</v>
      </c>
      <c t="n" r="C35" s="9">
        <v>-2.5</v>
      </c>
      <c t="n" r="D35" s="9">
        <v>-2.6</v>
      </c>
    </row>
    <row spans="1:4" r="36">
      <c t="s" r="A36" s="3">
        <v>1251</v>
      </c>
      <c t="s" r="B36" s="3">
        <v>691</v>
      </c>
      <c t="n" r="C36" s="5">
        <v>233</v>
      </c>
      <c t="n" r="D36" s="9">
        <v>230.5</v>
      </c>
    </row>
    <row spans="1:4" r="37">
      <c t="s" r="A37" s="3">
        <v>1210</v>
      </c>
    </row>
    <row spans="1:4" r="38">
      <c t="s" r="A38" s="7">
        <v>1246</v>
      </c>
    </row>
    <row spans="1:4" r="39">
      <c t="s" r="A39" s="3">
        <v>822</v>
      </c>
      <c t="n" r="C39" s="5">
        <v>0</v>
      </c>
      <c t="n" r="D39" s="9">
        <v>1.2</v>
      </c>
    </row>
    <row spans="1:4" r="40">
      <c t="s" r="A40" s="3">
        <v>585</v>
      </c>
      <c t="n" r="C40" s="5">
        <v>0</v>
      </c>
      <c t="n" r="D40" s="5">
        <v>0</v>
      </c>
    </row>
    <row spans="1:4" r="41">
      <c t="s" r="A41" s="3">
        <v>100</v>
      </c>
      <c t="n" r="C41" s="9">
        <v>-22.1</v>
      </c>
      <c t="n" r="D41" s="9">
        <v>-18.9</v>
      </c>
    </row>
    <row spans="1:4" r="42">
      <c t="s" r="A42" s="3">
        <v>1247</v>
      </c>
      <c t="n" r="C42" s="9">
        <v>-22.1</v>
      </c>
      <c t="n" r="D42" s="9">
        <v>-17.7</v>
      </c>
    </row>
    <row spans="1:4" r="43">
      <c t="s" r="A43" s="7">
        <v>1248</v>
      </c>
    </row>
    <row spans="1:4" r="44">
      <c t="s" r="A44" s="3">
        <v>1249</v>
      </c>
      <c t="s" r="B44" s="3">
        <v>691</v>
      </c>
      <c t="n" r="C44" s="9">
        <v>29.8</v>
      </c>
      <c t="n" r="D44" s="9">
        <v>27.9</v>
      </c>
    </row>
    <row spans="1:4" r="45">
      <c t="s" r="A45" s="3">
        <v>1250</v>
      </c>
      <c t="s" r="B45" s="3">
        <v>691</v>
      </c>
      <c t="n" r="C45" s="9">
        <v>-2.7</v>
      </c>
      <c t="n" r="D45" s="9">
        <v>-8.699999999999999</v>
      </c>
    </row>
    <row spans="1:4" r="46">
      <c t="s" r="A46" s="3">
        <v>1251</v>
      </c>
      <c t="s" r="B46" s="3">
        <v>691</v>
      </c>
      <c t="n" r="C46" s="9">
        <v>27.1</v>
      </c>
      <c t="n" r="D46" s="9">
        <v>19.2</v>
      </c>
    </row>
    <row spans="1:4" r="47">
      <c t="s" r="A47" s="3">
        <v>31</v>
      </c>
    </row>
    <row spans="1:4" r="48">
      <c t="s" r="A48" s="7">
        <v>1246</v>
      </c>
    </row>
    <row spans="1:4" r="49">
      <c t="s" r="A49" s="3">
        <v>100</v>
      </c>
      <c t="n" r="C49" s="9">
        <v>-188.7</v>
      </c>
      <c t="n" r="D49" s="9">
        <v>-180.4</v>
      </c>
    </row>
    <row spans="1:4" r="50">
      <c t="s" r="A50" s="3">
        <v>1253</v>
      </c>
    </row>
    <row spans="1:4" r="51">
      <c t="s" r="A51" s="7">
        <v>1246</v>
      </c>
    </row>
    <row spans="1:4" r="52">
      <c t="s" r="A52" s="3">
        <v>822</v>
      </c>
      <c t="n" r="C52" s="5">
        <v>0</v>
      </c>
      <c t="n" r="D52" s="5">
        <v>0</v>
      </c>
    </row>
    <row spans="1:4" r="53">
      <c t="s" r="A53" s="3">
        <v>585</v>
      </c>
      <c t="n" r="C53" s="9">
        <v>-0.1</v>
      </c>
      <c t="n" r="D53" s="9">
        <v>-0.1</v>
      </c>
    </row>
    <row spans="1:4" r="54">
      <c t="s" r="A54" s="3">
        <v>100</v>
      </c>
      <c t="n" r="C54" s="5">
        <v>-119</v>
      </c>
      <c t="n" r="D54" s="9">
        <v>-107.2</v>
      </c>
    </row>
    <row spans="1:4" r="55">
      <c t="s" r="A55" s="3">
        <v>1247</v>
      </c>
      <c t="n" r="C55" s="9">
        <v>-119.1</v>
      </c>
      <c t="n" r="D55" s="9">
        <v>-107.3</v>
      </c>
    </row>
    <row spans="1:4" r="56">
      <c t="s" r="A56" s="7">
        <v>1248</v>
      </c>
    </row>
    <row spans="1:4" r="57">
      <c t="s" r="A57" s="3">
        <v>1249</v>
      </c>
      <c t="s" r="B57" s="3">
        <v>722</v>
      </c>
      <c t="n" r="C57" s="9">
        <v>232.1</v>
      </c>
      <c t="n" r="D57" s="9">
        <v>233.5</v>
      </c>
    </row>
    <row spans="1:4" r="58">
      <c t="s" r="A58" s="3">
        <v>1250</v>
      </c>
      <c t="s" r="B58" s="3">
        <v>722</v>
      </c>
      <c t="n" r="C58" s="9">
        <v>-1.2</v>
      </c>
      <c t="n" r="D58" s="5">
        <v>-1</v>
      </c>
    </row>
    <row spans="1:4" r="59">
      <c t="s" r="A59" s="3">
        <v>1251</v>
      </c>
      <c t="s" r="B59" s="3">
        <v>722</v>
      </c>
      <c t="n" r="C59" s="9">
        <v>230.9</v>
      </c>
      <c t="n" r="D59" s="9">
        <v>232.5</v>
      </c>
    </row>
    <row spans="1:4" r="60">
      <c t="s" r="A60" s="3">
        <v>1212</v>
      </c>
    </row>
    <row spans="1:4" r="61">
      <c t="s" r="A61" s="7">
        <v>1246</v>
      </c>
    </row>
    <row spans="1:4" r="62">
      <c t="s" r="A62" s="3">
        <v>822</v>
      </c>
      <c t="n" r="C62" s="5">
        <v>3</v>
      </c>
      <c t="n" r="D62" s="9">
        <v>4.9</v>
      </c>
    </row>
    <row spans="1:4" r="63">
      <c t="s" r="A63" s="3">
        <v>585</v>
      </c>
      <c t="n" r="C63" s="5">
        <v>-6</v>
      </c>
      <c t="n" r="D63" s="9">
        <v>-5.5</v>
      </c>
    </row>
    <row spans="1:4" r="64">
      <c t="s" r="A64" s="3">
        <v>100</v>
      </c>
      <c t="n" r="C64" s="5">
        <v>-68</v>
      </c>
      <c t="n" r="D64" s="9">
        <v>-71.59999999999999</v>
      </c>
    </row>
    <row spans="1:4" r="65">
      <c t="s" r="A65" s="3">
        <v>1247</v>
      </c>
      <c t="n" r="C65" s="5">
        <v>-71</v>
      </c>
      <c t="n" r="D65" s="9">
        <v>-72.2</v>
      </c>
    </row>
    <row spans="1:4" r="66">
      <c t="s" r="A66" s="7">
        <v>1248</v>
      </c>
    </row>
    <row spans="1:4" r="67">
      <c t="s" r="A67" s="3">
        <v>1249</v>
      </c>
      <c t="s" r="B67" s="3">
        <v>722</v>
      </c>
      <c t="n" r="C67" s="9">
        <v>23.3</v>
      </c>
      <c t="n" r="D67" s="9">
        <v>26.3</v>
      </c>
    </row>
    <row spans="1:4" r="68">
      <c t="s" r="A68" s="3">
        <v>1250</v>
      </c>
      <c t="s" r="B68" s="3">
        <v>722</v>
      </c>
      <c t="n" r="C68" s="9">
        <v>-2.4</v>
      </c>
      <c t="n" r="D68" s="9">
        <v>-5.6</v>
      </c>
    </row>
    <row spans="1:4" r="69">
      <c t="s" r="A69" s="3">
        <v>1251</v>
      </c>
      <c t="s" r="B69" s="3">
        <v>722</v>
      </c>
      <c t="n" r="C69" s="6">
        <v>20.9</v>
      </c>
      <c t="n" r="D69" s="6">
        <v>20.7</v>
      </c>
    </row>
    <row spans="1:4" r="70">
      <c t="n" r="A70"/>
    </row>
    <row spans="1:4" r="71">
      <c t="s" r="A71" s="3">
        <v>503</v>
      </c>
      <c t="s" r="B71" s="3">
        <v>1254</v>
      </c>
    </row>
    <row spans="1:4" r="72">
      <c t="s" r="A72" s="3">
        <v>691</v>
      </c>
      <c t="s" r="B72" s="3">
        <v>1255</v>
      </c>
    </row>
    <row spans="1:4" r="73">
      <c t="s" r="A73" s="3">
        <v>722</v>
      </c>
      <c t="s" r="B73" s="3">
        <v>1256</v>
      </c>
    </row>
  </sheetData>
  <mergeCells count="5">
    <mergeCell ref="A1:B1"/>
    <mergeCell ref="A70:C70"/>
    <mergeCell ref="B71:C71"/>
    <mergeCell ref="B72:C72"/>
    <mergeCell ref="B73:C7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7</v>
      </c>
      <c t="s" r="B1" s="2">
        <v>2</v>
      </c>
      <c t="s" r="C1" s="2">
        <v>34</v>
      </c>
    </row>
    <row spans="1:3" r="2">
      <c t="s" r="A2" s="3">
        <v>418</v>
      </c>
    </row>
    <row spans="1:3" r="3">
      <c t="s" r="A3" s="7">
        <v>391</v>
      </c>
    </row>
    <row spans="1:3" r="4">
      <c t="s" r="A4" s="3">
        <v>1258</v>
      </c>
      <c t="n" r="B4" s="8">
        <v>1166</v>
      </c>
      <c t="n" r="C4" s="8">
        <v>1255</v>
      </c>
    </row>
    <row spans="1:3" r="5">
      <c t="s" r="A5" s="7">
        <v>1259</v>
      </c>
    </row>
    <row spans="1:3" r="6">
      <c t="s" r="A6" s="3">
        <v>1258</v>
      </c>
      <c t="n" r="B6" s="5">
        <v>1166</v>
      </c>
      <c t="n" r="C6" s="5">
        <v>1255</v>
      </c>
    </row>
    <row spans="1:3" r="7">
      <c t="s" r="A7" s="3">
        <v>1260</v>
      </c>
      <c t="n" r="B7" s="5">
        <v>895</v>
      </c>
      <c t="n" r="C7" s="9">
        <v>1018.1</v>
      </c>
    </row>
    <row spans="1:3" r="8">
      <c t="s" r="A8" s="7">
        <v>1261</v>
      </c>
    </row>
    <row spans="1:3" r="9">
      <c t="s" r="A9" s="3">
        <v>1262</v>
      </c>
      <c t="n" r="B9" s="9">
        <v>1206.3</v>
      </c>
      <c t="n" r="C9" s="9">
        <v>1301.5</v>
      </c>
    </row>
    <row spans="1:3" r="10">
      <c t="s" r="A10" s="3">
        <v>1260</v>
      </c>
      <c t="n" r="B10" s="5">
        <v>895</v>
      </c>
      <c t="n" r="C10" s="9">
        <v>1018.1</v>
      </c>
    </row>
    <row spans="1:3" r="11">
      <c t="s" r="A11" s="3">
        <v>430</v>
      </c>
    </row>
    <row spans="1:3" r="12">
      <c t="s" r="A12" s="7">
        <v>391</v>
      </c>
    </row>
    <row spans="1:3" r="13">
      <c t="s" r="A13" s="3">
        <v>1258</v>
      </c>
      <c t="n" r="B13" s="9">
        <v>221.4</v>
      </c>
      <c t="n" r="C13" s="9">
        <v>231.1</v>
      </c>
    </row>
    <row spans="1:3" r="14">
      <c t="s" r="A14" s="7">
        <v>1259</v>
      </c>
    </row>
    <row spans="1:3" r="15">
      <c t="s" r="A15" s="3">
        <v>1258</v>
      </c>
      <c t="n" r="B15" s="9">
        <v>221.4</v>
      </c>
      <c t="n" r="C15" s="9">
        <v>231.1</v>
      </c>
    </row>
    <row spans="1:3" r="16">
      <c t="s" r="A16" s="3">
        <v>1260</v>
      </c>
      <c t="n" r="B16" s="9">
        <v>106.9</v>
      </c>
      <c t="n" r="C16" s="9">
        <v>121.6</v>
      </c>
    </row>
    <row spans="1:3" r="17">
      <c t="s" r="A17" s="3">
        <v>1252</v>
      </c>
    </row>
    <row spans="1:3" r="18">
      <c t="s" r="A18" s="7">
        <v>391</v>
      </c>
    </row>
    <row spans="1:3" r="19">
      <c t="s" r="A19" s="3">
        <v>1258</v>
      </c>
      <c t="n" r="B19" s="5">
        <v>531</v>
      </c>
      <c t="n" r="C19" s="9">
        <v>575.5</v>
      </c>
    </row>
    <row spans="1:3" r="20">
      <c t="s" r="A20" s="7">
        <v>1259</v>
      </c>
    </row>
    <row spans="1:3" r="21">
      <c t="s" r="A21" s="3">
        <v>1258</v>
      </c>
      <c t="n" r="B21" s="5">
        <v>531</v>
      </c>
      <c t="n" r="C21" s="9">
        <v>575.5</v>
      </c>
    </row>
    <row spans="1:3" r="22">
      <c t="s" r="A22" s="3">
        <v>1260</v>
      </c>
      <c t="n" r="B22" s="9">
        <v>422.7</v>
      </c>
      <c t="n" r="C22" s="9">
        <v>484.7</v>
      </c>
    </row>
    <row spans="1:3" r="23">
      <c t="s" r="A23" s="7">
        <v>1261</v>
      </c>
    </row>
    <row spans="1:3" r="24">
      <c t="s" r="A24" s="3">
        <v>1262</v>
      </c>
      <c t="n" r="B24" s="9">
        <v>556.1</v>
      </c>
      <c t="n" r="C24" s="9">
        <v>603.1</v>
      </c>
    </row>
    <row spans="1:3" r="25">
      <c t="s" r="A25" s="3">
        <v>1260</v>
      </c>
      <c t="n" r="B25" s="9">
        <v>422.7</v>
      </c>
      <c t="n" r="C25" s="9">
        <v>484.7</v>
      </c>
    </row>
    <row spans="1:3" r="26">
      <c t="s" r="A26" s="3">
        <v>1210</v>
      </c>
    </row>
    <row spans="1:3" r="27">
      <c t="s" r="A27" s="7">
        <v>391</v>
      </c>
    </row>
    <row spans="1:3" r="28">
      <c t="s" r="A28" s="3">
        <v>1258</v>
      </c>
      <c t="n" r="B28" s="9">
        <v>91.3</v>
      </c>
      <c t="n" r="C28" s="9">
        <v>96.40000000000001</v>
      </c>
    </row>
    <row spans="1:3" r="29">
      <c t="s" r="A29" s="7">
        <v>1259</v>
      </c>
    </row>
    <row spans="1:3" r="30">
      <c t="s" r="A30" s="3">
        <v>1258</v>
      </c>
      <c t="n" r="B30" s="9">
        <v>91.3</v>
      </c>
      <c t="n" r="C30" s="9">
        <v>96.40000000000001</v>
      </c>
    </row>
    <row spans="1:3" r="31">
      <c t="s" r="A31" s="3">
        <v>1260</v>
      </c>
      <c t="n" r="B31" s="9">
        <v>69.2</v>
      </c>
      <c t="n" r="C31" s="9">
        <v>78.7</v>
      </c>
    </row>
    <row spans="1:3" r="32">
      <c t="s" r="A32" s="3">
        <v>1253</v>
      </c>
    </row>
    <row spans="1:3" r="33">
      <c t="s" r="A33" s="7">
        <v>391</v>
      </c>
    </row>
    <row spans="1:3" r="34">
      <c t="s" r="A34" s="3">
        <v>1258</v>
      </c>
      <c t="n" r="B34" s="9">
        <v>493.8</v>
      </c>
      <c t="n" r="C34" s="9">
        <v>532.5</v>
      </c>
    </row>
    <row spans="1:3" r="35">
      <c t="s" r="A35" s="7">
        <v>1259</v>
      </c>
    </row>
    <row spans="1:3" r="36">
      <c t="s" r="A36" s="3">
        <v>1258</v>
      </c>
      <c t="n" r="B36" s="9">
        <v>493.8</v>
      </c>
      <c t="n" r="C36" s="9">
        <v>532.5</v>
      </c>
    </row>
    <row spans="1:3" r="37">
      <c t="s" r="A37" s="3">
        <v>1260</v>
      </c>
      <c t="n" r="B37" s="9">
        <v>386.8</v>
      </c>
      <c t="n" r="C37" s="9">
        <v>440.3</v>
      </c>
    </row>
    <row spans="1:3" r="38">
      <c t="s" r="A38" s="7">
        <v>1261</v>
      </c>
    </row>
    <row spans="1:3" r="39">
      <c t="s" r="A39" s="3">
        <v>1262</v>
      </c>
      <c t="n" r="B39" s="9">
        <v>505.9</v>
      </c>
      <c t="n" r="C39" s="9">
        <v>547.6</v>
      </c>
    </row>
    <row spans="1:3" r="40">
      <c t="s" r="A40" s="3">
        <v>1260</v>
      </c>
      <c t="n" r="B40" s="9">
        <v>386.8</v>
      </c>
      <c t="n" r="C40" s="9">
        <v>440.3</v>
      </c>
    </row>
    <row spans="1:3" r="41">
      <c t="s" r="A41" s="3">
        <v>1212</v>
      </c>
    </row>
    <row spans="1:3" r="42">
      <c t="s" r="A42" s="7">
        <v>391</v>
      </c>
    </row>
    <row spans="1:3" r="43">
      <c t="s" r="A43" s="3">
        <v>1258</v>
      </c>
      <c t="n" r="B43" s="9">
        <v>89.7</v>
      </c>
      <c t="n" r="C43" s="5">
        <v>94</v>
      </c>
    </row>
    <row spans="1:3" r="44">
      <c t="s" r="A44" s="7">
        <v>1259</v>
      </c>
    </row>
    <row spans="1:3" r="45">
      <c t="s" r="A45" s="3">
        <v>1258</v>
      </c>
      <c t="n" r="B45" s="9">
        <v>89.7</v>
      </c>
      <c t="n" r="C45" s="5">
        <v>94</v>
      </c>
    </row>
    <row spans="1:3" r="46">
      <c t="s" r="A46" s="3">
        <v>1260</v>
      </c>
      <c t="n" r="B46" s="6">
        <v>18.7</v>
      </c>
      <c t="n" r="C46" s="6">
        <v>21.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1263</v>
      </c>
      <c t="s" r="B1" s="2">
        <v>2</v>
      </c>
      <c t="s" r="C1" s="2">
        <v>34</v>
      </c>
    </row>
    <row spans="1:3" r="2">
      <c t="s" r="A2" s="3">
        <v>28</v>
      </c>
    </row>
    <row spans="1:3" r="3">
      <c t="s" r="A3" s="7">
        <v>391</v>
      </c>
    </row>
    <row spans="1:3" r="4">
      <c t="s" r="A4" s="3">
        <v>79</v>
      </c>
      <c t="n" r="B4" s="8">
        <v>38</v>
      </c>
      <c t="n" r="C4" s="6">
        <v>38.2</v>
      </c>
    </row>
    <row spans="1:3" r="5">
      <c t="s" r="A5" s="3">
        <v>31</v>
      </c>
    </row>
    <row spans="1:3" r="6">
      <c t="s" r="A6" s="7">
        <v>391</v>
      </c>
    </row>
    <row spans="1:3" r="7">
      <c t="s" r="A7" s="3">
        <v>79</v>
      </c>
      <c t="n" r="B7" s="6">
        <v>29.5</v>
      </c>
      <c t="n" r="C7" s="8">
        <v>2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r="A1" s="1">
        <v>198</v>
      </c>
      <c t="s" r="B1" s="2">
        <v>1</v>
      </c>
    </row>
    <row spans="1:2" r="2">
      <c t="s" r="B2" s="2">
        <v>2</v>
      </c>
    </row>
    <row spans="1:2" r="3">
      <c t="s" r="A3" s="3">
        <v>198</v>
      </c>
      <c t="s" r="B3" s="3">
        <v>199</v>
      </c>
    </row>
    <row spans="1:2" r="4">
      <c t="s" r="A4" s="3">
        <v>28</v>
      </c>
    </row>
    <row spans="1:2" r="5">
      <c t="s" r="A5" s="3">
        <v>198</v>
      </c>
      <c t="s" r="B5" s="3">
        <v>199</v>
      </c>
    </row>
    <row spans="1:2" r="6">
      <c t="s" r="A6" s="3">
        <v>31</v>
      </c>
    </row>
    <row spans="1:2" r="7">
      <c t="s" r="A7" s="3">
        <v>198</v>
      </c>
      <c t="s" r="B7" s="3">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264</v>
      </c>
      <c t="s" r="B1" s="2">
        <v>1</v>
      </c>
    </row>
    <row spans="1:3" r="2">
      <c t="s" r="B2" s="2">
        <v>1225</v>
      </c>
    </row>
    <row spans="1:3" r="3">
      <c t="s" r="A3" s="3">
        <v>1202</v>
      </c>
    </row>
    <row spans="1:3" r="4">
      <c t="s" r="A4" s="7">
        <v>391</v>
      </c>
    </row>
    <row spans="1:3" r="5">
      <c t="s" r="A5" s="3">
        <v>1265</v>
      </c>
      <c t="n" r="B5" s="6">
        <v>2.6</v>
      </c>
      <c t="s" r="C5" s="3">
        <v>503</v>
      </c>
    </row>
    <row spans="1:3" r="6">
      <c t="s" r="A6" s="3">
        <v>1229</v>
      </c>
    </row>
    <row spans="1:3" r="7">
      <c t="s" r="A7" s="7">
        <v>391</v>
      </c>
    </row>
    <row spans="1:3" r="8">
      <c t="s" r="A8" s="3">
        <v>1265</v>
      </c>
      <c t="n" r="B8" s="9">
        <v>0.8</v>
      </c>
      <c t="s" r="C8" s="3">
        <v>503</v>
      </c>
    </row>
    <row spans="1:3" r="9">
      <c t="s" r="A9" s="3">
        <v>1230</v>
      </c>
    </row>
    <row spans="1:3" r="10">
      <c t="s" r="A10" s="7">
        <v>391</v>
      </c>
    </row>
    <row spans="1:3" r="11">
      <c t="s" r="A11" s="3">
        <v>1265</v>
      </c>
      <c t="n" r="B11" s="9">
        <v>0.1</v>
      </c>
      <c t="s" r="C11" s="3">
        <v>503</v>
      </c>
    </row>
    <row spans="1:3" r="12">
      <c t="s" r="A12" s="3">
        <v>430</v>
      </c>
    </row>
    <row spans="1:3" r="13">
      <c t="s" r="A13" s="7">
        <v>391</v>
      </c>
    </row>
    <row spans="1:3" r="14">
      <c t="s" r="A14" s="3">
        <v>1265</v>
      </c>
      <c t="n" r="B14" s="9">
        <v>5.8</v>
      </c>
    </row>
    <row spans="1:3" r="15">
      <c t="s" r="A15" s="3">
        <v>432</v>
      </c>
    </row>
    <row spans="1:3" r="16">
      <c t="s" r="A16" s="7">
        <v>391</v>
      </c>
    </row>
    <row spans="1:3" r="17">
      <c t="s" r="A17" s="3">
        <v>1265</v>
      </c>
      <c t="n" r="B17" s="5">
        <v>0</v>
      </c>
    </row>
    <row spans="1:3" r="18">
      <c t="s" r="A18" s="3">
        <v>434</v>
      </c>
    </row>
    <row spans="1:3" r="19">
      <c t="s" r="A19" s="7">
        <v>391</v>
      </c>
    </row>
    <row spans="1:3" r="20">
      <c t="s" r="A20" s="3">
        <v>1265</v>
      </c>
      <c t="n" r="B20" s="6">
        <v>5.5</v>
      </c>
    </row>
    <row spans="1:3" r="21">
      <c t="n" r="A21"/>
    </row>
    <row spans="1:3" r="22">
      <c t="s" r="A22" s="3">
        <v>503</v>
      </c>
      <c t="s" r="B22" s="3">
        <v>1266</v>
      </c>
    </row>
  </sheetData>
  <mergeCells count="5">
    <mergeCell ref="A1:A2"/>
    <mergeCell ref="B1:C1"/>
    <mergeCell ref="B2:C2"/>
    <mergeCell ref="A21:C21"/>
    <mergeCell ref="B22:C2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66"/>
    <col customWidth="1" max="2" min="2" width="21"/>
  </cols>
  <sheetData>
    <row spans="1:2" r="1">
      <c t="s" r="A1" s="1">
        <v>1267</v>
      </c>
      <c t="s" r="B1" s="2">
        <v>752</v>
      </c>
    </row>
    <row spans="1:2" r="2">
      <c t="s" r="A2" s="7">
        <v>391</v>
      </c>
    </row>
    <row spans="1:2" r="3">
      <c t="s" r="A3" s="3">
        <v>1268</v>
      </c>
      <c t="n" r="B3" s="6">
        <v>87.3</v>
      </c>
    </row>
    <row spans="1:2" r="4">
      <c t="s" r="A4" s="3">
        <v>1269</v>
      </c>
      <c t="n" r="B4" s="9">
        <v>92.40000000000001</v>
      </c>
    </row>
    <row spans="1:2" r="5">
      <c t="s" r="A5" s="3">
        <v>1270</v>
      </c>
      <c t="n" r="B5" s="5">
        <v>91</v>
      </c>
    </row>
    <row spans="1:2" r="6">
      <c t="s" r="A6" s="3">
        <v>1271</v>
      </c>
      <c t="n" r="B6" s="9">
        <v>92.59999999999999</v>
      </c>
    </row>
    <row spans="1:2" r="7">
      <c t="s" r="A7" s="3">
        <v>1272</v>
      </c>
      <c t="n" r="B7" s="9">
        <v>96.90000000000001</v>
      </c>
    </row>
    <row spans="1:2" r="8">
      <c t="s" r="A8" s="3">
        <v>1273</v>
      </c>
      <c t="n" r="B8" s="9">
        <v>488.3</v>
      </c>
    </row>
    <row spans="1:2" r="9">
      <c t="s" r="A9" s="3">
        <v>1202</v>
      </c>
    </row>
    <row spans="1:2" r="10">
      <c t="s" r="A10" s="7">
        <v>391</v>
      </c>
    </row>
    <row spans="1:2" r="11">
      <c t="s" r="A11" s="3">
        <v>1268</v>
      </c>
      <c t="n" r="B11" s="9">
        <v>69.5</v>
      </c>
    </row>
    <row spans="1:2" r="12">
      <c t="s" r="A12" s="3">
        <v>1269</v>
      </c>
      <c t="n" r="B12" s="9">
        <v>74.3</v>
      </c>
    </row>
    <row spans="1:2" r="13">
      <c t="s" r="A13" s="3">
        <v>1270</v>
      </c>
      <c t="n" r="B13" s="9">
        <v>72.8</v>
      </c>
    </row>
    <row spans="1:2" r="14">
      <c t="s" r="A14" s="3">
        <v>1271</v>
      </c>
      <c t="n" r="B14" s="9">
        <v>74.3</v>
      </c>
    </row>
    <row spans="1:2" r="15">
      <c t="s" r="A15" s="3">
        <v>1272</v>
      </c>
      <c t="n" r="B15" s="9">
        <v>78.7</v>
      </c>
    </row>
    <row spans="1:2" r="16">
      <c t="s" r="A16" s="3">
        <v>1273</v>
      </c>
      <c t="n" r="B16" s="9">
        <v>401.4</v>
      </c>
    </row>
    <row spans="1:2" r="17">
      <c t="s" r="A17" s="3">
        <v>430</v>
      </c>
    </row>
    <row spans="1:2" r="18">
      <c t="s" r="A18" s="7">
        <v>391</v>
      </c>
    </row>
    <row spans="1:2" r="19">
      <c t="s" r="A19" s="3">
        <v>1268</v>
      </c>
      <c t="n" r="B19" s="9">
        <v>17.8</v>
      </c>
    </row>
    <row spans="1:2" r="20">
      <c t="s" r="A20" s="3">
        <v>1269</v>
      </c>
      <c t="n" r="B20" s="9">
        <v>18.1</v>
      </c>
    </row>
    <row spans="1:2" r="21">
      <c t="s" r="A21" s="3">
        <v>1270</v>
      </c>
      <c t="n" r="B21" s="9">
        <v>18.2</v>
      </c>
    </row>
    <row spans="1:2" r="22">
      <c t="s" r="A22" s="3">
        <v>1271</v>
      </c>
      <c t="n" r="B22" s="9">
        <v>18.3</v>
      </c>
    </row>
    <row spans="1:2" r="23">
      <c t="s" r="A23" s="3">
        <v>1272</v>
      </c>
      <c t="n" r="B23" s="9">
        <v>18.2</v>
      </c>
    </row>
    <row spans="1:2" r="24">
      <c t="s" r="A24" s="3">
        <v>1273</v>
      </c>
      <c t="n" r="B24" s="9">
        <v>86.90000000000001</v>
      </c>
    </row>
    <row spans="1:2" r="25">
      <c t="s" r="A25" s="3">
        <v>28</v>
      </c>
    </row>
    <row spans="1:2" r="26">
      <c t="s" r="A26" s="7">
        <v>391</v>
      </c>
    </row>
    <row spans="1:2" r="27">
      <c t="s" r="A27" s="3">
        <v>1268</v>
      </c>
      <c t="n" r="B27" s="9">
        <v>40.4</v>
      </c>
    </row>
    <row spans="1:2" r="28">
      <c t="s" r="A28" s="3">
        <v>1269</v>
      </c>
      <c t="n" r="B28" s="9">
        <v>41.7</v>
      </c>
    </row>
    <row spans="1:2" r="29">
      <c t="s" r="A29" s="3">
        <v>1270</v>
      </c>
      <c t="n" r="B29" s="9">
        <v>42.4</v>
      </c>
    </row>
    <row spans="1:2" r="30">
      <c t="s" r="A30" s="3">
        <v>1271</v>
      </c>
      <c t="n" r="B30" s="9">
        <v>42.1</v>
      </c>
    </row>
    <row spans="1:2" r="31">
      <c t="s" r="A31" s="3">
        <v>1272</v>
      </c>
      <c t="n" r="B31" s="9">
        <v>45.4</v>
      </c>
    </row>
    <row spans="1:2" r="32">
      <c t="s" r="A32" s="3">
        <v>1273</v>
      </c>
      <c t="n" r="B32" s="9">
        <v>226.8</v>
      </c>
    </row>
    <row spans="1:2" r="33">
      <c t="s" r="A33" s="3">
        <v>1209</v>
      </c>
    </row>
    <row spans="1:2" r="34">
      <c t="s" r="A34" s="7">
        <v>391</v>
      </c>
    </row>
    <row spans="1:2" r="35">
      <c t="s" r="A35" s="3">
        <v>1268</v>
      </c>
      <c t="n" r="B35" s="9">
        <v>32.8</v>
      </c>
    </row>
    <row spans="1:2" r="36">
      <c t="s" r="A36" s="3">
        <v>1269</v>
      </c>
      <c t="n" r="B36" s="9">
        <v>34.1</v>
      </c>
    </row>
    <row spans="1:2" r="37">
      <c t="s" r="A37" s="3">
        <v>1270</v>
      </c>
      <c t="n" r="B37" s="9">
        <v>34.8</v>
      </c>
    </row>
    <row spans="1:2" r="38">
      <c t="s" r="A38" s="3">
        <v>1271</v>
      </c>
      <c t="n" r="B38" s="9">
        <v>34.6</v>
      </c>
    </row>
    <row spans="1:2" r="39">
      <c t="s" r="A39" s="3">
        <v>1272</v>
      </c>
      <c t="n" r="B39" s="9">
        <v>37.8</v>
      </c>
    </row>
    <row spans="1:2" r="40">
      <c t="s" r="A40" s="3">
        <v>1273</v>
      </c>
      <c t="n" r="B40" s="9">
        <v>190.8</v>
      </c>
    </row>
    <row spans="1:2" r="41">
      <c t="s" r="A41" s="3">
        <v>1210</v>
      </c>
    </row>
    <row spans="1:2" r="42">
      <c t="s" r="A42" s="7">
        <v>391</v>
      </c>
    </row>
    <row spans="1:2" r="43">
      <c t="s" r="A43" s="3">
        <v>1268</v>
      </c>
      <c t="n" r="B43" s="9">
        <v>7.6</v>
      </c>
    </row>
    <row spans="1:2" r="44">
      <c t="s" r="A44" s="3">
        <v>1269</v>
      </c>
      <c t="n" r="B44" s="9">
        <v>7.6</v>
      </c>
    </row>
    <row spans="1:2" r="45">
      <c t="s" r="A45" s="3">
        <v>1270</v>
      </c>
      <c t="n" r="B45" s="9">
        <v>7.6</v>
      </c>
    </row>
    <row spans="1:2" r="46">
      <c t="s" r="A46" s="3">
        <v>1271</v>
      </c>
      <c t="n" r="B46" s="9">
        <v>7.5</v>
      </c>
    </row>
    <row spans="1:2" r="47">
      <c t="s" r="A47" s="3">
        <v>1272</v>
      </c>
      <c t="n" r="B47" s="9">
        <v>7.6</v>
      </c>
    </row>
    <row spans="1:2" r="48">
      <c t="s" r="A48" s="3">
        <v>1273</v>
      </c>
      <c t="n" r="B48" s="5">
        <v>36</v>
      </c>
    </row>
    <row spans="1:2" r="49">
      <c t="s" r="A49" s="3">
        <v>31</v>
      </c>
    </row>
    <row spans="1:2" r="50">
      <c t="s" r="A50" s="7">
        <v>391</v>
      </c>
    </row>
    <row spans="1:2" r="51">
      <c t="s" r="A51" s="3">
        <v>1268</v>
      </c>
      <c t="n" r="B51" s="9">
        <v>36.6</v>
      </c>
    </row>
    <row spans="1:2" r="52">
      <c t="s" r="A52" s="3">
        <v>1269</v>
      </c>
      <c t="n" r="B52" s="9">
        <v>37.6</v>
      </c>
    </row>
    <row spans="1:2" r="53">
      <c t="s" r="A53" s="3">
        <v>1270</v>
      </c>
      <c t="n" r="B53" s="9">
        <v>38.5</v>
      </c>
    </row>
    <row spans="1:2" r="54">
      <c t="s" r="A54" s="3">
        <v>1271</v>
      </c>
      <c t="n" r="B54" s="9">
        <v>38.9</v>
      </c>
    </row>
    <row spans="1:2" r="55">
      <c t="s" r="A55" s="3">
        <v>1272</v>
      </c>
      <c t="n" r="B55" s="9">
        <v>39.8</v>
      </c>
    </row>
    <row spans="1:2" r="56">
      <c t="s" r="A56" s="3">
        <v>1273</v>
      </c>
      <c t="n" r="B56" s="9">
        <v>198.4</v>
      </c>
    </row>
    <row spans="1:2" r="57">
      <c t="s" r="A57" s="3">
        <v>1211</v>
      </c>
    </row>
    <row spans="1:2" r="58">
      <c t="s" r="A58" s="7">
        <v>391</v>
      </c>
    </row>
    <row spans="1:2" r="59">
      <c t="s" r="A59" s="3">
        <v>1268</v>
      </c>
      <c t="n" r="B59" s="9">
        <v>29.1</v>
      </c>
    </row>
    <row spans="1:2" r="60">
      <c t="s" r="A60" s="3">
        <v>1269</v>
      </c>
      <c t="n" r="B60" s="9">
        <v>29.8</v>
      </c>
    </row>
    <row spans="1:2" r="61">
      <c t="s" r="A61" s="3">
        <v>1270</v>
      </c>
      <c t="n" r="B61" s="9">
        <v>30.7</v>
      </c>
    </row>
    <row spans="1:2" r="62">
      <c t="s" r="A62" s="3">
        <v>1271</v>
      </c>
      <c t="n" r="B62" s="9">
        <v>31.1</v>
      </c>
    </row>
    <row spans="1:2" r="63">
      <c t="s" r="A63" s="3">
        <v>1272</v>
      </c>
      <c t="n" r="B63" s="9">
        <v>32.2</v>
      </c>
    </row>
    <row spans="1:2" r="64">
      <c t="s" r="A64" s="3">
        <v>1273</v>
      </c>
      <c t="n" r="B64" s="9">
        <v>163.7</v>
      </c>
    </row>
    <row spans="1:2" r="65">
      <c t="s" r="A65" s="3">
        <v>1212</v>
      </c>
    </row>
    <row spans="1:2" r="66">
      <c t="s" r="A66" s="7">
        <v>391</v>
      </c>
    </row>
    <row spans="1:2" r="67">
      <c t="s" r="A67" s="3">
        <v>1268</v>
      </c>
      <c t="n" r="B67" s="9">
        <v>7.5</v>
      </c>
    </row>
    <row spans="1:2" r="68">
      <c t="s" r="A68" s="3">
        <v>1269</v>
      </c>
      <c t="n" r="B68" s="9">
        <v>7.8</v>
      </c>
    </row>
    <row spans="1:2" r="69">
      <c t="s" r="A69" s="3">
        <v>1270</v>
      </c>
      <c t="n" r="B69" s="9">
        <v>7.8</v>
      </c>
    </row>
    <row spans="1:2" r="70">
      <c t="s" r="A70" s="3">
        <v>1271</v>
      </c>
      <c t="n" r="B70" s="9">
        <v>7.8</v>
      </c>
    </row>
    <row spans="1:2" r="71">
      <c t="s" r="A71" s="3">
        <v>1272</v>
      </c>
      <c t="n" r="B71" s="9">
        <v>7.6</v>
      </c>
    </row>
    <row spans="1:2" r="72">
      <c t="s" r="A72" s="3">
        <v>1273</v>
      </c>
      <c t="n" r="B72" s="6">
        <v>34.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16"/>
  </cols>
  <sheetData>
    <row spans="1:2" r="1">
      <c t="s" r="A1" s="1">
        <v>1274</v>
      </c>
      <c t="s" r="B1" s="2">
        <v>1</v>
      </c>
    </row>
    <row spans="1:2" r="2">
      <c t="s" r="B2" s="2">
        <v>2</v>
      </c>
    </row>
    <row spans="1:2" r="3">
      <c t="s" r="A3" s="3">
        <v>1275</v>
      </c>
    </row>
    <row spans="1:2" r="4">
      <c t="s" r="A4" s="7">
        <v>391</v>
      </c>
    </row>
    <row spans="1:2" r="5">
      <c t="s" r="A5" s="3">
        <v>1276</v>
      </c>
      <c t="s" r="B5" s="3">
        <v>564</v>
      </c>
    </row>
    <row spans="1:2" r="6">
      <c t="s" r="A6" s="3">
        <v>1277</v>
      </c>
      <c t="s" r="B6" s="3">
        <v>548</v>
      </c>
    </row>
    <row spans="1:2" r="7">
      <c t="s" r="A7" s="3">
        <v>1278</v>
      </c>
      <c t="s" r="B7" s="3">
        <v>617</v>
      </c>
    </row>
    <row spans="1:2" r="8">
      <c t="s" r="A8" s="3">
        <v>1279</v>
      </c>
    </row>
    <row spans="1:2" r="9">
      <c t="s" r="A9" s="7">
        <v>391</v>
      </c>
    </row>
    <row spans="1:2" r="10">
      <c t="s" r="A10" s="3">
        <v>1276</v>
      </c>
      <c t="s" r="B10" s="3">
        <v>563</v>
      </c>
    </row>
    <row spans="1:2" r="11">
      <c t="s" r="A11" s="3">
        <v>1277</v>
      </c>
      <c t="s" r="B11" s="3">
        <v>1280</v>
      </c>
    </row>
    <row spans="1:2" r="12">
      <c t="s" r="A12" s="3">
        <v>1278</v>
      </c>
      <c t="s" r="B12" s="3">
        <v>1281</v>
      </c>
    </row>
    <row spans="1:2" r="13">
      <c t="s" r="A13" s="3">
        <v>1282</v>
      </c>
    </row>
    <row spans="1:2" r="14">
      <c t="s" r="A14" s="7">
        <v>391</v>
      </c>
    </row>
    <row spans="1:2" r="15">
      <c t="s" r="A15" s="3">
        <v>1276</v>
      </c>
      <c t="s" r="B15" s="3">
        <v>540</v>
      </c>
    </row>
    <row spans="1:2" r="16">
      <c t="s" r="A16" s="3">
        <v>1277</v>
      </c>
      <c t="s" r="B16" s="3">
        <v>1283</v>
      </c>
    </row>
    <row spans="1:2" r="17">
      <c t="s" r="A17" s="3">
        <v>1278</v>
      </c>
      <c t="s" r="B17" s="3">
        <v>805</v>
      </c>
    </row>
    <row spans="1:2" r="18">
      <c t="s" r="A18" s="3">
        <v>1284</v>
      </c>
    </row>
    <row spans="1:2" r="19">
      <c t="s" r="A19" s="7">
        <v>391</v>
      </c>
    </row>
    <row spans="1:2" r="20">
      <c t="s" r="A20" s="3">
        <v>1276</v>
      </c>
      <c t="s" r="B20" s="3">
        <v>540</v>
      </c>
    </row>
    <row spans="1:2" r="21">
      <c t="s" r="A21" s="3">
        <v>1277</v>
      </c>
      <c t="s" r="B21" s="3">
        <v>1283</v>
      </c>
    </row>
    <row spans="1:2" r="22">
      <c t="s" r="A22" s="3">
        <v>1278</v>
      </c>
      <c t="s" r="B22" s="3">
        <v>805</v>
      </c>
    </row>
    <row spans="1:2" r="23">
      <c t="s" r="A23" s="3">
        <v>1285</v>
      </c>
    </row>
    <row spans="1:2" r="24">
      <c t="s" r="A24" s="7">
        <v>391</v>
      </c>
    </row>
    <row spans="1:2" r="25">
      <c t="s" r="A25" s="3">
        <v>1276</v>
      </c>
      <c t="s" r="B25" s="3">
        <v>564</v>
      </c>
    </row>
    <row spans="1:2" r="26">
      <c t="s" r="A26" s="3">
        <v>1277</v>
      </c>
      <c t="s" r="B26" s="3">
        <v>544</v>
      </c>
    </row>
    <row spans="1:2" r="27">
      <c t="s" r="A27" s="3">
        <v>1278</v>
      </c>
      <c t="s" r="B27" s="3">
        <v>624</v>
      </c>
    </row>
    <row spans="1:2" r="28">
      <c t="s" r="A28" s="3">
        <v>1286</v>
      </c>
    </row>
    <row spans="1:2" r="29">
      <c t="s" r="A29" s="7">
        <v>391</v>
      </c>
    </row>
    <row spans="1:2" r="30">
      <c t="s" r="A30" s="3">
        <v>1276</v>
      </c>
      <c t="s" r="B30" s="3">
        <v>564</v>
      </c>
    </row>
    <row spans="1:2" r="31">
      <c t="s" r="A31" s="3">
        <v>1277</v>
      </c>
      <c t="s" r="B31" s="3">
        <v>544</v>
      </c>
    </row>
    <row spans="1:2" r="32">
      <c t="s" r="A32" s="3">
        <v>1278</v>
      </c>
      <c t="s" r="B32" s="3">
        <v>617</v>
      </c>
    </row>
    <row spans="1:2" r="33">
      <c t="s" r="A33" s="3">
        <v>1287</v>
      </c>
    </row>
    <row spans="1:2" r="34">
      <c t="s" r="A34" s="7">
        <v>391</v>
      </c>
    </row>
    <row spans="1:2" r="35">
      <c t="s" r="A35" s="3">
        <v>1276</v>
      </c>
      <c t="s" r="B35" s="3">
        <v>805</v>
      </c>
    </row>
    <row spans="1:2" r="36">
      <c t="s" r="A36" s="3">
        <v>1277</v>
      </c>
      <c t="s" r="B36" s="3">
        <v>1288</v>
      </c>
    </row>
    <row spans="1:2" r="37">
      <c t="s" r="A37" s="3">
        <v>1278</v>
      </c>
      <c t="s" r="B37" s="3">
        <v>1289</v>
      </c>
    </row>
    <row spans="1:2" r="38">
      <c t="s" r="A38" s="3">
        <v>1290</v>
      </c>
    </row>
    <row spans="1:2" r="39">
      <c t="s" r="A39" s="7">
        <v>391</v>
      </c>
    </row>
    <row spans="1:2" r="40">
      <c t="s" r="A40" s="3">
        <v>1276</v>
      </c>
      <c t="s" r="B40" s="3">
        <v>564</v>
      </c>
    </row>
    <row spans="1:2" r="41">
      <c t="s" r="A41" s="3">
        <v>1277</v>
      </c>
      <c t="s" r="B41" s="3">
        <v>841</v>
      </c>
    </row>
    <row spans="1:2" r="42">
      <c t="s" r="A42" s="3">
        <v>1278</v>
      </c>
      <c t="s" r="B42" s="3">
        <v>548</v>
      </c>
    </row>
    <row spans="1:2" r="43">
      <c t="s" r="A43" s="3">
        <v>1291</v>
      </c>
    </row>
    <row spans="1:2" r="44">
      <c t="s" r="A44" s="7">
        <v>391</v>
      </c>
    </row>
    <row spans="1:2" r="45">
      <c t="s" r="A45" s="3">
        <v>1276</v>
      </c>
      <c t="s" r="B45" s="3">
        <v>548</v>
      </c>
    </row>
    <row spans="1:2" r="46">
      <c t="s" r="A46" s="3">
        <v>1277</v>
      </c>
      <c t="s" r="B46" s="3">
        <v>830</v>
      </c>
    </row>
    <row spans="1:2" r="47">
      <c t="s" r="A47" s="3">
        <v>1278</v>
      </c>
      <c t="s" r="B47" s="3">
        <v>1281</v>
      </c>
    </row>
    <row spans="1:2" r="48">
      <c t="s" r="A48" s="3">
        <v>1292</v>
      </c>
    </row>
    <row spans="1:2" r="49">
      <c t="s" r="A49" s="7">
        <v>391</v>
      </c>
    </row>
    <row spans="1:2" r="50">
      <c t="s" r="A50" s="3">
        <v>1276</v>
      </c>
      <c t="s" r="B50" s="3">
        <v>548</v>
      </c>
    </row>
    <row spans="1:2" r="51">
      <c t="s" r="A51" s="3">
        <v>1277</v>
      </c>
      <c t="s" r="B51" s="3">
        <v>830</v>
      </c>
    </row>
    <row spans="1:2" r="52">
      <c t="s" r="A52" s="3">
        <v>1278</v>
      </c>
      <c t="s" r="B52" s="3">
        <v>841</v>
      </c>
    </row>
    <row spans="1:2" r="53">
      <c t="s" r="A53" s="3">
        <v>1293</v>
      </c>
    </row>
    <row spans="1:2" r="54">
      <c t="s" r="A54" s="7">
        <v>391</v>
      </c>
    </row>
    <row spans="1:2" r="55">
      <c t="s" r="A55" s="3">
        <v>1276</v>
      </c>
      <c t="s" r="B55" s="3">
        <v>1294</v>
      </c>
    </row>
    <row spans="1:2" r="56">
      <c t="s" r="A56" s="3">
        <v>1277</v>
      </c>
      <c t="s" r="B56" s="3">
        <v>1295</v>
      </c>
    </row>
    <row spans="1:2" r="57">
      <c t="s" r="A57" s="3">
        <v>1278</v>
      </c>
      <c t="s" r="B57" s="3">
        <v>1090</v>
      </c>
    </row>
    <row spans="1:2" r="58">
      <c t="s" r="A58" s="3">
        <v>1296</v>
      </c>
    </row>
    <row spans="1:2" r="59">
      <c t="s" r="A59" s="7">
        <v>391</v>
      </c>
    </row>
    <row spans="1:2" r="60">
      <c t="s" r="A60" s="3">
        <v>1276</v>
      </c>
      <c t="s" r="B60" s="3">
        <v>564</v>
      </c>
    </row>
    <row spans="1:2" r="61">
      <c t="s" r="A61" s="3">
        <v>1277</v>
      </c>
      <c t="s" r="B61" s="3">
        <v>830</v>
      </c>
    </row>
    <row spans="1:2" r="62">
      <c t="s" r="A62" s="3">
        <v>1278</v>
      </c>
      <c t="s" r="B62" s="3">
        <v>1297</v>
      </c>
    </row>
    <row spans="1:2" r="63">
      <c t="s" r="A63" s="3">
        <v>1298</v>
      </c>
    </row>
    <row spans="1:2" r="64">
      <c t="s" r="A64" s="7">
        <v>391</v>
      </c>
    </row>
    <row spans="1:2" r="65">
      <c t="s" r="A65" s="3">
        <v>1276</v>
      </c>
      <c t="s" r="B65" s="3">
        <v>564</v>
      </c>
    </row>
    <row spans="1:2" r="66">
      <c t="s" r="A66" s="3">
        <v>1277</v>
      </c>
      <c t="s" r="B66" s="3">
        <v>1299</v>
      </c>
    </row>
    <row spans="1:2" r="67">
      <c t="s" r="A67" s="3">
        <v>1278</v>
      </c>
      <c t="s" r="B67" s="3">
        <v>1300</v>
      </c>
    </row>
    <row spans="1:2" r="68">
      <c t="s" r="A68" s="3">
        <v>1301</v>
      </c>
    </row>
    <row spans="1:2" r="69">
      <c t="s" r="A69" s="7">
        <v>391</v>
      </c>
    </row>
    <row spans="1:2" r="70">
      <c t="s" r="A70" s="3">
        <v>1276</v>
      </c>
      <c t="s" r="B70" s="3">
        <v>564</v>
      </c>
    </row>
    <row spans="1:2" r="71">
      <c t="s" r="A71" s="3">
        <v>1277</v>
      </c>
      <c t="s" r="B71" s="3">
        <v>1300</v>
      </c>
    </row>
    <row spans="1:2" r="72">
      <c t="s" r="A72" s="3">
        <v>1278</v>
      </c>
      <c t="s" r="B72" s="3">
        <v>1302</v>
      </c>
    </row>
    <row spans="1:2" r="73">
      <c t="s" r="A73" s="3">
        <v>1303</v>
      </c>
    </row>
    <row spans="1:2" r="74">
      <c t="s" r="A74" s="7">
        <v>391</v>
      </c>
    </row>
    <row spans="1:2" r="75">
      <c t="s" r="A75" s="3">
        <v>1276</v>
      </c>
      <c t="s" r="B75" s="3">
        <v>548</v>
      </c>
    </row>
    <row spans="1:2" r="76">
      <c t="s" r="A76" s="3">
        <v>1277</v>
      </c>
      <c t="s" r="B76" s="3">
        <v>1295</v>
      </c>
    </row>
    <row spans="1:2" r="77">
      <c t="s" r="A77" s="3">
        <v>1278</v>
      </c>
      <c t="s" r="B77" s="3">
        <v>811</v>
      </c>
    </row>
    <row spans="1:2" r="78">
      <c t="s" r="A78" s="3">
        <v>1304</v>
      </c>
    </row>
    <row spans="1:2" r="79">
      <c t="s" r="A79" s="7">
        <v>391</v>
      </c>
    </row>
    <row spans="1:2" r="80">
      <c t="s" r="A80" s="3">
        <v>1276</v>
      </c>
      <c t="s" r="B80" s="3">
        <v>841</v>
      </c>
    </row>
    <row spans="1:2" r="81">
      <c t="s" r="A81" s="3">
        <v>1277</v>
      </c>
      <c t="s" r="B81" s="3">
        <v>1305</v>
      </c>
    </row>
    <row spans="1:2" r="82">
      <c t="s" r="A82" s="3">
        <v>1278</v>
      </c>
      <c t="s" r="B82" s="3">
        <v>130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07</v>
      </c>
      <c t="s" r="B1" s="2">
        <v>2</v>
      </c>
      <c t="s" r="C1" s="2">
        <v>34</v>
      </c>
      <c t="s" r="D1" s="2">
        <v>35</v>
      </c>
    </row>
    <row spans="1:4" r="2">
      <c t="s" r="A2" s="3">
        <v>418</v>
      </c>
    </row>
    <row spans="1:4" r="3">
      <c t="s" r="A3" s="7">
        <v>391</v>
      </c>
    </row>
    <row spans="1:4" r="4">
      <c t="s" r="A4" s="3">
        <v>1260</v>
      </c>
      <c t="n" r="B4" s="8">
        <v>895</v>
      </c>
      <c t="n" r="C4" s="6">
        <v>1018.1</v>
      </c>
      <c t="n" r="D4" s="6">
        <v>1022.9</v>
      </c>
    </row>
    <row spans="1:4" r="5">
      <c t="s" r="A5" s="3">
        <v>1308</v>
      </c>
      <c t="n" r="B5" s="5">
        <v>895</v>
      </c>
      <c t="n" r="C5" s="9">
        <v>1018.1</v>
      </c>
    </row>
    <row spans="1:4" r="6">
      <c t="s" r="A6" s="3">
        <v>1275</v>
      </c>
    </row>
    <row spans="1:4" r="7">
      <c t="s" r="A7" s="7">
        <v>391</v>
      </c>
    </row>
    <row spans="1:4" r="8">
      <c t="s" r="A8" s="3">
        <v>1260</v>
      </c>
      <c t="n" r="B8" s="9">
        <v>23.1</v>
      </c>
      <c t="n" r="C8" s="9">
        <v>49.3</v>
      </c>
    </row>
    <row spans="1:4" r="9">
      <c t="s" r="A9" s="3">
        <v>1309</v>
      </c>
    </row>
    <row spans="1:4" r="10">
      <c t="s" r="A10" s="7">
        <v>391</v>
      </c>
    </row>
    <row spans="1:4" r="11">
      <c t="s" r="A11" s="3">
        <v>1260</v>
      </c>
      <c t="n" r="B11" s="5">
        <v>0</v>
      </c>
      <c t="n" r="C11" s="5">
        <v>0</v>
      </c>
    </row>
    <row spans="1:4" r="12">
      <c t="s" r="A12" s="3">
        <v>1310</v>
      </c>
    </row>
    <row spans="1:4" r="13">
      <c t="s" r="A13" s="7">
        <v>391</v>
      </c>
    </row>
    <row spans="1:4" r="14">
      <c t="s" r="A14" s="3">
        <v>1260</v>
      </c>
      <c t="n" r="B14" s="9">
        <v>23.1</v>
      </c>
      <c t="n" r="C14" s="9">
        <v>49.3</v>
      </c>
    </row>
    <row spans="1:4" r="15">
      <c t="s" r="A15" s="3">
        <v>1311</v>
      </c>
    </row>
    <row spans="1:4" r="16">
      <c t="s" r="A16" s="7">
        <v>391</v>
      </c>
    </row>
    <row spans="1:4" r="17">
      <c t="s" r="A17" s="3">
        <v>1260</v>
      </c>
      <c t="n" r="B17" s="5">
        <v>0</v>
      </c>
      <c t="n" r="C17" s="5">
        <v>0</v>
      </c>
    </row>
    <row spans="1:4" r="18">
      <c t="s" r="A18" s="3">
        <v>1279</v>
      </c>
    </row>
    <row spans="1:4" r="19">
      <c t="s" r="A19" s="7">
        <v>391</v>
      </c>
    </row>
    <row spans="1:4" r="20">
      <c t="s" r="A20" s="3">
        <v>1260</v>
      </c>
      <c t="n" r="B20" s="9">
        <v>100.4</v>
      </c>
      <c t="n" r="C20" s="9">
        <v>137.2</v>
      </c>
    </row>
    <row spans="1:4" r="21">
      <c t="s" r="A21" s="3">
        <v>1312</v>
      </c>
    </row>
    <row spans="1:4" r="22">
      <c t="s" r="A22" s="7">
        <v>391</v>
      </c>
    </row>
    <row spans="1:4" r="23">
      <c t="s" r="A23" s="3">
        <v>1260</v>
      </c>
      <c t="n" r="B23" s="9">
        <v>100.4</v>
      </c>
      <c t="n" r="C23" s="9">
        <v>137.2</v>
      </c>
    </row>
    <row spans="1:4" r="24">
      <c t="s" r="A24" s="3">
        <v>1313</v>
      </c>
    </row>
    <row spans="1:4" r="25">
      <c t="s" r="A25" s="7">
        <v>391</v>
      </c>
    </row>
    <row spans="1:4" r="26">
      <c t="s" r="A26" s="3">
        <v>1260</v>
      </c>
      <c t="n" r="B26" s="5">
        <v>0</v>
      </c>
      <c t="n" r="C26" s="5">
        <v>0</v>
      </c>
    </row>
    <row spans="1:4" r="27">
      <c t="s" r="A27" s="3">
        <v>1314</v>
      </c>
    </row>
    <row spans="1:4" r="28">
      <c t="s" r="A28" s="7">
        <v>391</v>
      </c>
    </row>
    <row spans="1:4" r="29">
      <c t="s" r="A29" s="3">
        <v>1260</v>
      </c>
      <c t="n" r="B29" s="5">
        <v>0</v>
      </c>
      <c t="n" r="C29" s="5">
        <v>0</v>
      </c>
    </row>
    <row spans="1:4" r="30">
      <c t="s" r="A30" s="3">
        <v>1282</v>
      </c>
    </row>
    <row spans="1:4" r="31">
      <c t="s" r="A31" s="7">
        <v>391</v>
      </c>
    </row>
    <row spans="1:4" r="32">
      <c t="s" r="A32" s="3">
        <v>1260</v>
      </c>
      <c t="n" r="B32" s="9">
        <v>59.9</v>
      </c>
      <c t="n" r="C32" s="9">
        <v>72.2</v>
      </c>
    </row>
    <row spans="1:4" r="33">
      <c t="s" r="A33" s="3">
        <v>1315</v>
      </c>
    </row>
    <row spans="1:4" r="34">
      <c t="s" r="A34" s="7">
        <v>391</v>
      </c>
    </row>
    <row spans="1:4" r="35">
      <c t="s" r="A35" s="3">
        <v>1260</v>
      </c>
      <c t="n" r="B35" s="5">
        <v>0</v>
      </c>
      <c t="n" r="C35" s="5">
        <v>0</v>
      </c>
    </row>
    <row spans="1:4" r="36">
      <c t="s" r="A36" s="3">
        <v>1316</v>
      </c>
    </row>
    <row spans="1:4" r="37">
      <c t="s" r="A37" s="7">
        <v>391</v>
      </c>
    </row>
    <row spans="1:4" r="38">
      <c t="s" r="A38" s="3">
        <v>1260</v>
      </c>
      <c t="n" r="B38" s="9">
        <v>59.9</v>
      </c>
      <c t="n" r="C38" s="9">
        <v>72.2</v>
      </c>
    </row>
    <row spans="1:4" r="39">
      <c t="s" r="A39" s="3">
        <v>1317</v>
      </c>
    </row>
    <row spans="1:4" r="40">
      <c t="s" r="A40" s="7">
        <v>391</v>
      </c>
    </row>
    <row spans="1:4" r="41">
      <c t="s" r="A41" s="3">
        <v>1260</v>
      </c>
      <c t="n" r="B41" s="5">
        <v>0</v>
      </c>
      <c t="n" r="C41" s="5">
        <v>0</v>
      </c>
    </row>
    <row spans="1:4" r="42">
      <c t="s" r="A42" s="3">
        <v>1284</v>
      </c>
    </row>
    <row spans="1:4" r="43">
      <c t="s" r="A43" s="7">
        <v>391</v>
      </c>
    </row>
    <row spans="1:4" r="44">
      <c t="s" r="A44" s="3">
        <v>1260</v>
      </c>
      <c t="n" r="B44" s="9">
        <v>60.5</v>
      </c>
      <c t="n" r="C44" s="9">
        <v>73.2</v>
      </c>
    </row>
    <row spans="1:4" r="45">
      <c t="s" r="A45" s="3">
        <v>1318</v>
      </c>
    </row>
    <row spans="1:4" r="46">
      <c t="s" r="A46" s="7">
        <v>391</v>
      </c>
    </row>
    <row spans="1:4" r="47">
      <c t="s" r="A47" s="3">
        <v>1260</v>
      </c>
      <c t="n" r="B47" s="5">
        <v>0</v>
      </c>
      <c t="n" r="C47" s="5">
        <v>0</v>
      </c>
    </row>
    <row spans="1:4" r="48">
      <c t="s" r="A48" s="3">
        <v>1319</v>
      </c>
    </row>
    <row spans="1:4" r="49">
      <c t="s" r="A49" s="7">
        <v>391</v>
      </c>
    </row>
    <row spans="1:4" r="50">
      <c t="s" r="A50" s="3">
        <v>1260</v>
      </c>
      <c t="n" r="B50" s="9">
        <v>60.5</v>
      </c>
      <c t="n" r="C50" s="9">
        <v>73.2</v>
      </c>
    </row>
    <row spans="1:4" r="51">
      <c t="s" r="A51" s="3">
        <v>1320</v>
      </c>
    </row>
    <row spans="1:4" r="52">
      <c t="s" r="A52" s="7">
        <v>391</v>
      </c>
    </row>
    <row spans="1:4" r="53">
      <c t="s" r="A53" s="3">
        <v>1260</v>
      </c>
      <c t="n" r="B53" s="5">
        <v>0</v>
      </c>
      <c t="n" r="C53" s="5">
        <v>0</v>
      </c>
    </row>
    <row spans="1:4" r="54">
      <c t="s" r="A54" s="3">
        <v>1285</v>
      </c>
    </row>
    <row spans="1:4" r="55">
      <c t="s" r="A55" s="7">
        <v>391</v>
      </c>
    </row>
    <row spans="1:4" r="56">
      <c t="s" r="A56" s="3">
        <v>1260</v>
      </c>
      <c t="n" r="B56" s="9">
        <v>14.2</v>
      </c>
      <c t="n" r="C56" s="9">
        <v>15.2</v>
      </c>
    </row>
    <row spans="1:4" r="57">
      <c t="s" r="A57" s="3">
        <v>1321</v>
      </c>
    </row>
    <row spans="1:4" r="58">
      <c t="s" r="A58" s="7">
        <v>391</v>
      </c>
    </row>
    <row spans="1:4" r="59">
      <c t="s" r="A59" s="3">
        <v>1260</v>
      </c>
      <c t="n" r="B59" s="5">
        <v>0</v>
      </c>
      <c t="n" r="C59" s="5">
        <v>0</v>
      </c>
    </row>
    <row spans="1:4" r="60">
      <c t="s" r="A60" s="3">
        <v>1322</v>
      </c>
    </row>
    <row spans="1:4" r="61">
      <c t="s" r="A61" s="7">
        <v>391</v>
      </c>
    </row>
    <row spans="1:4" r="62">
      <c t="s" r="A62" s="3">
        <v>1260</v>
      </c>
      <c t="n" r="B62" s="9">
        <v>14.2</v>
      </c>
      <c t="n" r="C62" s="9">
        <v>15.2</v>
      </c>
    </row>
    <row spans="1:4" r="63">
      <c t="s" r="A63" s="3">
        <v>1323</v>
      </c>
    </row>
    <row spans="1:4" r="64">
      <c t="s" r="A64" s="7">
        <v>391</v>
      </c>
    </row>
    <row spans="1:4" r="65">
      <c t="s" r="A65" s="3">
        <v>1260</v>
      </c>
      <c t="n" r="B65" s="5">
        <v>0</v>
      </c>
      <c t="n" r="C65" s="5">
        <v>0</v>
      </c>
    </row>
    <row spans="1:4" r="66">
      <c t="s" r="A66" s="3">
        <v>1286</v>
      </c>
    </row>
    <row spans="1:4" r="67">
      <c t="s" r="A67" s="7">
        <v>391</v>
      </c>
    </row>
    <row spans="1:4" r="68">
      <c t="s" r="A68" s="3">
        <v>1260</v>
      </c>
      <c t="n" r="B68" s="5">
        <v>16</v>
      </c>
      <c t="n" r="C68" s="9">
        <v>15.9</v>
      </c>
    </row>
    <row spans="1:4" r="69">
      <c t="s" r="A69" s="3">
        <v>1324</v>
      </c>
    </row>
    <row spans="1:4" r="70">
      <c t="s" r="A70" s="7">
        <v>391</v>
      </c>
    </row>
    <row spans="1:4" r="71">
      <c t="s" r="A71" s="3">
        <v>1260</v>
      </c>
      <c t="n" r="B71" s="5">
        <v>16</v>
      </c>
      <c t="n" r="C71" s="9">
        <v>15.9</v>
      </c>
    </row>
    <row spans="1:4" r="72">
      <c t="s" r="A72" s="3">
        <v>1325</v>
      </c>
    </row>
    <row spans="1:4" r="73">
      <c t="s" r="A73" s="7">
        <v>391</v>
      </c>
    </row>
    <row spans="1:4" r="74">
      <c t="s" r="A74" s="3">
        <v>1260</v>
      </c>
      <c t="n" r="B74" s="5">
        <v>0</v>
      </c>
      <c t="n" r="C74" s="5">
        <v>0</v>
      </c>
    </row>
    <row spans="1:4" r="75">
      <c t="s" r="A75" s="3">
        <v>1326</v>
      </c>
    </row>
    <row spans="1:4" r="76">
      <c t="s" r="A76" s="7">
        <v>391</v>
      </c>
    </row>
    <row spans="1:4" r="77">
      <c t="s" r="A77" s="3">
        <v>1260</v>
      </c>
      <c t="n" r="B77" s="5">
        <v>0</v>
      </c>
      <c t="n" r="C77" s="5">
        <v>0</v>
      </c>
    </row>
    <row spans="1:4" r="78">
      <c t="s" r="A78" s="3">
        <v>1287</v>
      </c>
    </row>
    <row spans="1:4" r="79">
      <c t="s" r="A79" s="7">
        <v>391</v>
      </c>
    </row>
    <row spans="1:4" r="80">
      <c t="s" r="A80" s="3">
        <v>1260</v>
      </c>
      <c t="n" r="B80" s="9">
        <v>104.4</v>
      </c>
      <c t="n" r="C80" s="9">
        <v>102.9</v>
      </c>
    </row>
    <row spans="1:4" r="81">
      <c t="s" r="A81" s="3">
        <v>1327</v>
      </c>
    </row>
    <row spans="1:4" r="82">
      <c t="s" r="A82" s="7">
        <v>391</v>
      </c>
    </row>
    <row spans="1:4" r="83">
      <c t="s" r="A83" s="3">
        <v>1260</v>
      </c>
      <c t="n" r="B83" s="9">
        <v>52.7</v>
      </c>
      <c t="n" r="C83" s="9">
        <v>52.1</v>
      </c>
    </row>
    <row spans="1:4" r="84">
      <c t="s" r="A84" s="3">
        <v>1328</v>
      </c>
    </row>
    <row spans="1:4" r="85">
      <c t="s" r="A85" s="7">
        <v>391</v>
      </c>
    </row>
    <row spans="1:4" r="86">
      <c t="s" r="A86" s="3">
        <v>1260</v>
      </c>
      <c t="n" r="B86" s="9">
        <v>51.7</v>
      </c>
      <c t="n" r="C86" s="9">
        <v>50.8</v>
      </c>
    </row>
    <row spans="1:4" r="87">
      <c t="s" r="A87" s="3">
        <v>1329</v>
      </c>
    </row>
    <row spans="1:4" r="88">
      <c t="s" r="A88" s="7">
        <v>391</v>
      </c>
    </row>
    <row spans="1:4" r="89">
      <c t="s" r="A89" s="3">
        <v>1260</v>
      </c>
      <c t="n" r="B89" s="5">
        <v>0</v>
      </c>
      <c t="n" r="C89" s="5">
        <v>0</v>
      </c>
    </row>
    <row spans="1:4" r="90">
      <c t="s" r="A90" s="3">
        <v>1290</v>
      </c>
    </row>
    <row spans="1:4" r="91">
      <c t="s" r="A91" s="7">
        <v>391</v>
      </c>
    </row>
    <row spans="1:4" r="92">
      <c t="s" r="A92" s="3">
        <v>1260</v>
      </c>
      <c t="n" r="B92" s="9">
        <v>41.2</v>
      </c>
      <c t="n" r="C92" s="9">
        <v>47.2</v>
      </c>
    </row>
    <row spans="1:4" r="93">
      <c t="s" r="A93" s="3">
        <v>1330</v>
      </c>
    </row>
    <row spans="1:4" r="94">
      <c t="s" r="A94" s="7">
        <v>391</v>
      </c>
    </row>
    <row spans="1:4" r="95">
      <c t="s" r="A95" s="3">
        <v>1260</v>
      </c>
      <c t="n" r="B95" s="9">
        <v>41.2</v>
      </c>
      <c t="n" r="C95" s="9">
        <v>47.2</v>
      </c>
    </row>
    <row spans="1:4" r="96">
      <c t="s" r="A96" s="3">
        <v>1331</v>
      </c>
    </row>
    <row spans="1:4" r="97">
      <c t="s" r="A97" s="7">
        <v>391</v>
      </c>
    </row>
    <row spans="1:4" r="98">
      <c t="s" r="A98" s="3">
        <v>1260</v>
      </c>
      <c t="n" r="B98" s="5">
        <v>0</v>
      </c>
      <c t="n" r="C98" s="5">
        <v>0</v>
      </c>
    </row>
    <row spans="1:4" r="99">
      <c t="s" r="A99" s="3">
        <v>1332</v>
      </c>
    </row>
    <row spans="1:4" r="100">
      <c t="s" r="A100" s="7">
        <v>391</v>
      </c>
    </row>
    <row spans="1:4" r="101">
      <c t="s" r="A101" s="3">
        <v>1260</v>
      </c>
      <c t="n" r="B101" s="5">
        <v>0</v>
      </c>
      <c t="n" r="C101" s="5">
        <v>0</v>
      </c>
    </row>
    <row spans="1:4" r="102">
      <c t="s" r="A102" s="3">
        <v>1291</v>
      </c>
    </row>
    <row spans="1:4" r="103">
      <c t="s" r="A103" s="7">
        <v>391</v>
      </c>
    </row>
    <row spans="1:4" r="104">
      <c t="s" r="A104" s="3">
        <v>1260</v>
      </c>
      <c t="n" r="B104" s="9">
        <v>96.3</v>
      </c>
      <c t="n" r="C104" s="9">
        <v>99.90000000000001</v>
      </c>
    </row>
    <row spans="1:4" r="105">
      <c t="s" r="A105" s="3">
        <v>1333</v>
      </c>
    </row>
    <row spans="1:4" r="106">
      <c t="s" r="A106" s="7">
        <v>391</v>
      </c>
    </row>
    <row spans="1:4" r="107">
      <c t="s" r="A107" s="3">
        <v>1260</v>
      </c>
      <c t="n" r="B107" s="9">
        <v>52.9</v>
      </c>
      <c t="n" r="C107" s="9">
        <v>57.2</v>
      </c>
    </row>
    <row spans="1:4" r="108">
      <c t="s" r="A108" s="3">
        <v>1334</v>
      </c>
    </row>
    <row spans="1:4" r="109">
      <c t="s" r="A109" s="7">
        <v>391</v>
      </c>
    </row>
    <row spans="1:4" r="110">
      <c t="s" r="A110" s="3">
        <v>1260</v>
      </c>
      <c t="n" r="B110" s="9">
        <v>43.4</v>
      </c>
      <c t="n" r="C110" s="9">
        <v>42.7</v>
      </c>
    </row>
    <row spans="1:4" r="111">
      <c t="s" r="A111" s="3">
        <v>1335</v>
      </c>
    </row>
    <row spans="1:4" r="112">
      <c t="s" r="A112" s="7">
        <v>391</v>
      </c>
    </row>
    <row spans="1:4" r="113">
      <c t="s" r="A113" s="3">
        <v>1260</v>
      </c>
      <c t="n" r="B113" s="5">
        <v>0</v>
      </c>
      <c t="n" r="C113" s="5">
        <v>0</v>
      </c>
    </row>
    <row spans="1:4" r="114">
      <c t="s" r="A114" s="3">
        <v>1292</v>
      </c>
    </row>
    <row spans="1:4" r="115">
      <c t="s" r="A115" s="7">
        <v>391</v>
      </c>
    </row>
    <row spans="1:4" r="116">
      <c t="s" r="A116" s="3">
        <v>1260</v>
      </c>
      <c t="n" r="B116" s="5">
        <v>94</v>
      </c>
      <c t="n" r="C116" s="9">
        <v>102.5</v>
      </c>
    </row>
    <row spans="1:4" r="117">
      <c t="s" r="A117" s="3">
        <v>1336</v>
      </c>
    </row>
    <row spans="1:4" r="118">
      <c t="s" r="A118" s="7">
        <v>391</v>
      </c>
    </row>
    <row spans="1:4" r="119">
      <c t="s" r="A119" s="3">
        <v>1260</v>
      </c>
      <c t="n" r="B119" s="5">
        <v>0</v>
      </c>
      <c t="n" r="C119" s="5">
        <v>0</v>
      </c>
    </row>
    <row spans="1:4" r="120">
      <c t="s" r="A120" s="3">
        <v>1337</v>
      </c>
    </row>
    <row spans="1:4" r="121">
      <c t="s" r="A121" s="7">
        <v>391</v>
      </c>
    </row>
    <row spans="1:4" r="122">
      <c t="s" r="A122" s="3">
        <v>1260</v>
      </c>
      <c t="n" r="B122" s="5">
        <v>94</v>
      </c>
      <c t="n" r="C122" s="9">
        <v>102.5</v>
      </c>
    </row>
    <row spans="1:4" r="123">
      <c t="s" r="A123" s="3">
        <v>1338</v>
      </c>
    </row>
    <row spans="1:4" r="124">
      <c t="s" r="A124" s="7">
        <v>391</v>
      </c>
    </row>
    <row spans="1:4" r="125">
      <c t="s" r="A125" s="3">
        <v>1260</v>
      </c>
      <c t="n" r="B125" s="5">
        <v>0</v>
      </c>
      <c t="n" r="C125" s="5">
        <v>0</v>
      </c>
    </row>
    <row spans="1:4" r="126">
      <c t="s" r="A126" s="3">
        <v>1339</v>
      </c>
    </row>
    <row spans="1:4" r="127">
      <c t="s" r="A127" s="7">
        <v>391</v>
      </c>
    </row>
    <row spans="1:4" r="128">
      <c t="s" r="A128" s="3">
        <v>1260</v>
      </c>
      <c t="n" r="B128" s="5">
        <v>0</v>
      </c>
      <c t="n" r="C128" s="9">
        <v>0.1</v>
      </c>
    </row>
    <row spans="1:4" r="129">
      <c t="s" r="A129" s="3">
        <v>1340</v>
      </c>
    </row>
    <row spans="1:4" r="130">
      <c t="s" r="A130" s="7">
        <v>391</v>
      </c>
    </row>
    <row spans="1:4" r="131">
      <c t="s" r="A131" s="3">
        <v>1260</v>
      </c>
      <c t="n" r="B131" s="5">
        <v>0</v>
      </c>
      <c t="n" r="C131" s="5">
        <v>0</v>
      </c>
    </row>
    <row spans="1:4" r="132">
      <c t="s" r="A132" s="3">
        <v>1341</v>
      </c>
    </row>
    <row spans="1:4" r="133">
      <c t="s" r="A133" s="7">
        <v>391</v>
      </c>
    </row>
    <row spans="1:4" r="134">
      <c t="s" r="A134" s="3">
        <v>1260</v>
      </c>
      <c t="n" r="B134" s="5">
        <v>0</v>
      </c>
      <c t="n" r="C134" s="9">
        <v>0.1</v>
      </c>
    </row>
    <row spans="1:4" r="135">
      <c t="s" r="A135" s="3">
        <v>1342</v>
      </c>
    </row>
    <row spans="1:4" r="136">
      <c t="s" r="A136" s="7">
        <v>391</v>
      </c>
    </row>
    <row spans="1:4" r="137">
      <c t="s" r="A137" s="3">
        <v>1260</v>
      </c>
      <c t="n" r="B137" s="5">
        <v>0</v>
      </c>
      <c t="n" r="C137" s="5">
        <v>0</v>
      </c>
    </row>
    <row spans="1:4" r="138">
      <c t="s" r="A138" s="3">
        <v>1343</v>
      </c>
    </row>
    <row spans="1:4" r="139">
      <c t="s" r="A139" s="7">
        <v>391</v>
      </c>
    </row>
    <row spans="1:4" r="140">
      <c t="s" r="A140" s="3">
        <v>1260</v>
      </c>
      <c t="n" r="B140" s="9">
        <v>284.8</v>
      </c>
      <c t="n" r="C140" s="9">
        <v>302.7</v>
      </c>
    </row>
    <row spans="1:4" r="141">
      <c t="s" r="A141" s="3">
        <v>1344</v>
      </c>
    </row>
    <row spans="1:4" r="142">
      <c t="s" r="A142" s="7">
        <v>391</v>
      </c>
    </row>
    <row spans="1:4" r="143">
      <c t="s" r="A143" s="3">
        <v>1260</v>
      </c>
      <c t="n" r="B143" s="5">
        <v>0</v>
      </c>
      <c t="n" r="C143" s="9">
        <v>0.2</v>
      </c>
    </row>
    <row spans="1:4" r="144">
      <c t="s" r="A144" s="3">
        <v>1345</v>
      </c>
    </row>
    <row spans="1:4" r="145">
      <c t="s" r="A145" s="7">
        <v>391</v>
      </c>
    </row>
    <row spans="1:4" r="146">
      <c t="s" r="A146" s="3">
        <v>1260</v>
      </c>
      <c t="n" r="B146" s="9">
        <v>284.8</v>
      </c>
      <c t="n" r="C146" s="9">
        <v>302.5</v>
      </c>
    </row>
    <row spans="1:4" r="147">
      <c t="s" r="A147" s="3">
        <v>1346</v>
      </c>
    </row>
    <row spans="1:4" r="148">
      <c t="s" r="A148" s="7">
        <v>391</v>
      </c>
    </row>
    <row spans="1:4" r="149">
      <c t="s" r="A149" s="3">
        <v>1260</v>
      </c>
      <c t="n" r="B149" s="5">
        <v>0</v>
      </c>
      <c t="n" r="C149" s="5">
        <v>0</v>
      </c>
    </row>
    <row spans="1:4" r="150">
      <c t="s" r="A150" s="3">
        <v>1347</v>
      </c>
    </row>
    <row spans="1:4" r="151">
      <c t="s" r="A151" s="7">
        <v>391</v>
      </c>
    </row>
    <row spans="1:4" r="152">
      <c t="s" r="A152" s="3">
        <v>1260</v>
      </c>
      <c t="n" r="B152" s="9">
        <v>894.8</v>
      </c>
      <c t="n" r="C152" s="9">
        <v>1018.3</v>
      </c>
    </row>
    <row spans="1:4" r="153">
      <c t="s" r="A153" s="3">
        <v>1348</v>
      </c>
    </row>
    <row spans="1:4" r="154">
      <c t="s" r="A154" s="7">
        <v>391</v>
      </c>
    </row>
    <row spans="1:4" r="155">
      <c t="s" r="A155" s="3">
        <v>1260</v>
      </c>
      <c t="n" r="B155" s="9">
        <v>263.2</v>
      </c>
      <c t="n" r="C155" s="9">
        <v>309.8</v>
      </c>
    </row>
    <row spans="1:4" r="156">
      <c t="s" r="A156" s="3">
        <v>1349</v>
      </c>
    </row>
    <row spans="1:4" r="157">
      <c t="s" r="A157" s="7">
        <v>391</v>
      </c>
    </row>
    <row spans="1:4" r="158">
      <c t="s" r="A158" s="3">
        <v>1260</v>
      </c>
      <c t="n" r="B158" s="9">
        <v>631.6</v>
      </c>
      <c t="n" r="C158" s="9">
        <v>708.5</v>
      </c>
    </row>
    <row spans="1:4" r="159">
      <c t="s" r="A159" s="3">
        <v>1350</v>
      </c>
    </row>
    <row spans="1:4" r="160">
      <c t="s" r="A160" s="7">
        <v>391</v>
      </c>
    </row>
    <row spans="1:4" r="161">
      <c t="s" r="A161" s="3">
        <v>1260</v>
      </c>
      <c t="n" r="B161" s="5">
        <v>0</v>
      </c>
      <c t="n" r="C161" s="5">
        <v>0</v>
      </c>
    </row>
    <row spans="1:4" r="162">
      <c t="s" r="A162" s="3">
        <v>1351</v>
      </c>
    </row>
    <row spans="1:4" r="163">
      <c t="s" r="A163" s="7">
        <v>391</v>
      </c>
    </row>
    <row spans="1:4" r="164">
      <c t="s" r="A164" s="3">
        <v>1260</v>
      </c>
      <c t="n" r="B164" s="9">
        <v>0.2</v>
      </c>
      <c t="n" r="C164" s="9">
        <v>0.1</v>
      </c>
    </row>
    <row spans="1:4" r="165">
      <c t="s" r="A165" s="3">
        <v>421</v>
      </c>
    </row>
    <row spans="1:4" r="166">
      <c t="s" r="A166" s="7">
        <v>391</v>
      </c>
    </row>
    <row spans="1:4" r="167">
      <c t="s" r="A167" s="3">
        <v>1260</v>
      </c>
      <c t="n" r="B167" s="9">
        <v>422.7</v>
      </c>
      <c t="n" r="C167" s="9">
        <v>484.7</v>
      </c>
      <c t="n" r="D167" s="9">
        <v>485.9</v>
      </c>
    </row>
    <row spans="1:4" r="168">
      <c t="s" r="A168" s="3">
        <v>1308</v>
      </c>
      <c t="n" r="B168" s="9">
        <v>422.7</v>
      </c>
      <c t="n" r="C168" s="9">
        <v>484.7</v>
      </c>
    </row>
    <row spans="1:4" r="169">
      <c t="s" r="A169" s="3">
        <v>1352</v>
      </c>
    </row>
    <row spans="1:4" r="170">
      <c t="s" r="A170" s="7">
        <v>391</v>
      </c>
    </row>
    <row spans="1:4" r="171">
      <c t="s" r="A171" s="3">
        <v>1260</v>
      </c>
      <c t="n" r="B171" s="9">
        <v>10.9</v>
      </c>
      <c t="n" r="C171" s="9">
        <v>23.5</v>
      </c>
    </row>
    <row spans="1:4" r="172">
      <c t="s" r="A172" s="3">
        <v>1353</v>
      </c>
    </row>
    <row spans="1:4" r="173">
      <c t="s" r="A173" s="7">
        <v>391</v>
      </c>
    </row>
    <row spans="1:4" r="174">
      <c t="s" r="A174" s="3">
        <v>1260</v>
      </c>
      <c t="n" r="B174" s="5">
        <v>0</v>
      </c>
      <c t="n" r="C174" s="5">
        <v>0</v>
      </c>
    </row>
    <row spans="1:4" r="175">
      <c t="s" r="A175" s="3">
        <v>1354</v>
      </c>
    </row>
    <row spans="1:4" r="176">
      <c t="s" r="A176" s="7">
        <v>391</v>
      </c>
    </row>
    <row spans="1:4" r="177">
      <c t="s" r="A177" s="3">
        <v>1260</v>
      </c>
      <c t="n" r="B177" s="9">
        <v>10.9</v>
      </c>
      <c t="n" r="C177" s="9">
        <v>23.5</v>
      </c>
    </row>
    <row spans="1:4" r="178">
      <c t="s" r="A178" s="3">
        <v>1355</v>
      </c>
    </row>
    <row spans="1:4" r="179">
      <c t="s" r="A179" s="7">
        <v>391</v>
      </c>
    </row>
    <row spans="1:4" r="180">
      <c t="s" r="A180" s="3">
        <v>1260</v>
      </c>
      <c t="n" r="B180" s="5">
        <v>0</v>
      </c>
      <c t="n" r="C180" s="5">
        <v>0</v>
      </c>
    </row>
    <row spans="1:4" r="181">
      <c t="s" r="A181" s="3">
        <v>1356</v>
      </c>
    </row>
    <row spans="1:4" r="182">
      <c t="s" r="A182" s="7">
        <v>391</v>
      </c>
    </row>
    <row spans="1:4" r="183">
      <c t="s" r="A183" s="3">
        <v>1260</v>
      </c>
      <c t="n" r="B183" s="9">
        <v>47.4</v>
      </c>
      <c t="n" r="C183" s="9">
        <v>65.3</v>
      </c>
    </row>
    <row spans="1:4" r="184">
      <c t="s" r="A184" s="3">
        <v>1357</v>
      </c>
    </row>
    <row spans="1:4" r="185">
      <c t="s" r="A185" s="7">
        <v>391</v>
      </c>
    </row>
    <row spans="1:4" r="186">
      <c t="s" r="A186" s="3">
        <v>1260</v>
      </c>
      <c t="n" r="B186" s="9">
        <v>47.4</v>
      </c>
      <c t="n" r="C186" s="9">
        <v>65.3</v>
      </c>
    </row>
    <row spans="1:4" r="187">
      <c t="s" r="A187" s="3">
        <v>1358</v>
      </c>
    </row>
    <row spans="1:4" r="188">
      <c t="s" r="A188" s="7">
        <v>391</v>
      </c>
    </row>
    <row spans="1:4" r="189">
      <c t="s" r="A189" s="3">
        <v>1260</v>
      </c>
      <c t="n" r="B189" s="5">
        <v>0</v>
      </c>
      <c t="n" r="C189" s="5">
        <v>0</v>
      </c>
    </row>
    <row spans="1:4" r="190">
      <c t="s" r="A190" s="3">
        <v>1359</v>
      </c>
    </row>
    <row spans="1:4" r="191">
      <c t="s" r="A191" s="7">
        <v>391</v>
      </c>
    </row>
    <row spans="1:4" r="192">
      <c t="s" r="A192" s="3">
        <v>1260</v>
      </c>
      <c t="n" r="B192" s="5">
        <v>0</v>
      </c>
      <c t="n" r="C192" s="5">
        <v>0</v>
      </c>
    </row>
    <row spans="1:4" r="193">
      <c t="s" r="A193" s="3">
        <v>1360</v>
      </c>
    </row>
    <row spans="1:4" r="194">
      <c t="s" r="A194" s="7">
        <v>391</v>
      </c>
    </row>
    <row spans="1:4" r="195">
      <c t="s" r="A195" s="3">
        <v>1260</v>
      </c>
      <c t="n" r="B195" s="9">
        <v>28.3</v>
      </c>
      <c t="n" r="C195" s="9">
        <v>34.4</v>
      </c>
    </row>
    <row spans="1:4" r="196">
      <c t="s" r="A196" s="3">
        <v>1361</v>
      </c>
    </row>
    <row spans="1:4" r="197">
      <c t="s" r="A197" s="7">
        <v>391</v>
      </c>
    </row>
    <row spans="1:4" r="198">
      <c t="s" r="A198" s="3">
        <v>1260</v>
      </c>
      <c t="n" r="B198" s="5">
        <v>0</v>
      </c>
      <c t="n" r="C198" s="5">
        <v>0</v>
      </c>
    </row>
    <row spans="1:4" r="199">
      <c t="s" r="A199" s="3">
        <v>1362</v>
      </c>
    </row>
    <row spans="1:4" r="200">
      <c t="s" r="A200" s="7">
        <v>391</v>
      </c>
    </row>
    <row spans="1:4" r="201">
      <c t="s" r="A201" s="3">
        <v>1260</v>
      </c>
      <c t="n" r="B201" s="9">
        <v>28.3</v>
      </c>
      <c t="n" r="C201" s="9">
        <v>34.4</v>
      </c>
    </row>
    <row spans="1:4" r="202">
      <c t="s" r="A202" s="3">
        <v>1363</v>
      </c>
    </row>
    <row spans="1:4" r="203">
      <c t="s" r="A203" s="7">
        <v>391</v>
      </c>
    </row>
    <row spans="1:4" r="204">
      <c t="s" r="A204" s="3">
        <v>1260</v>
      </c>
      <c t="n" r="B204" s="5">
        <v>0</v>
      </c>
      <c t="n" r="C204" s="5">
        <v>0</v>
      </c>
    </row>
    <row spans="1:4" r="205">
      <c t="s" r="A205" s="3">
        <v>1364</v>
      </c>
    </row>
    <row spans="1:4" r="206">
      <c t="s" r="A206" s="7">
        <v>391</v>
      </c>
    </row>
    <row spans="1:4" r="207">
      <c t="s" r="A207" s="3">
        <v>1260</v>
      </c>
      <c t="n" r="B207" s="9">
        <v>28.6</v>
      </c>
      <c t="n" r="C207" s="9">
        <v>34.9</v>
      </c>
    </row>
    <row spans="1:4" r="208">
      <c t="s" r="A208" s="3">
        <v>1365</v>
      </c>
    </row>
    <row spans="1:4" r="209">
      <c t="s" r="A209" s="7">
        <v>391</v>
      </c>
    </row>
    <row spans="1:4" r="210">
      <c t="s" r="A210" s="3">
        <v>1260</v>
      </c>
      <c t="n" r="B210" s="5">
        <v>0</v>
      </c>
      <c t="n" r="C210" s="5">
        <v>0</v>
      </c>
    </row>
    <row spans="1:4" r="211">
      <c t="s" r="A211" s="3">
        <v>1366</v>
      </c>
    </row>
    <row spans="1:4" r="212">
      <c t="s" r="A212" s="7">
        <v>391</v>
      </c>
    </row>
    <row spans="1:4" r="213">
      <c t="s" r="A213" s="3">
        <v>1260</v>
      </c>
      <c t="n" r="B213" s="9">
        <v>28.6</v>
      </c>
      <c t="n" r="C213" s="9">
        <v>34.9</v>
      </c>
    </row>
    <row spans="1:4" r="214">
      <c t="s" r="A214" s="3">
        <v>1367</v>
      </c>
    </row>
    <row spans="1:4" r="215">
      <c t="s" r="A215" s="7">
        <v>391</v>
      </c>
    </row>
    <row spans="1:4" r="216">
      <c t="s" r="A216" s="3">
        <v>1260</v>
      </c>
      <c t="n" r="B216" s="5">
        <v>0</v>
      </c>
      <c t="n" r="C216" s="5">
        <v>0</v>
      </c>
    </row>
    <row spans="1:4" r="217">
      <c t="s" r="A217" s="3">
        <v>1368</v>
      </c>
    </row>
    <row spans="1:4" r="218">
      <c t="s" r="A218" s="7">
        <v>391</v>
      </c>
    </row>
    <row spans="1:4" r="219">
      <c t="s" r="A219" s="3">
        <v>1260</v>
      </c>
      <c t="n" r="B219" s="9">
        <v>6.7</v>
      </c>
      <c t="n" r="C219" s="9">
        <v>7.2</v>
      </c>
    </row>
    <row spans="1:4" r="220">
      <c t="s" r="A220" s="3">
        <v>1369</v>
      </c>
    </row>
    <row spans="1:4" r="221">
      <c t="s" r="A221" s="7">
        <v>391</v>
      </c>
    </row>
    <row spans="1:4" r="222">
      <c t="s" r="A222" s="3">
        <v>1260</v>
      </c>
      <c t="n" r="B222" s="5">
        <v>0</v>
      </c>
      <c t="n" r="C222" s="5">
        <v>0</v>
      </c>
    </row>
    <row spans="1:4" r="223">
      <c t="s" r="A223" s="3">
        <v>1370</v>
      </c>
    </row>
    <row spans="1:4" r="224">
      <c t="s" r="A224" s="7">
        <v>391</v>
      </c>
    </row>
    <row spans="1:4" r="225">
      <c t="s" r="A225" s="3">
        <v>1260</v>
      </c>
      <c t="n" r="B225" s="9">
        <v>6.7</v>
      </c>
      <c t="n" r="C225" s="9">
        <v>7.2</v>
      </c>
    </row>
    <row spans="1:4" r="226">
      <c t="s" r="A226" s="3">
        <v>1371</v>
      </c>
    </row>
    <row spans="1:4" r="227">
      <c t="s" r="A227" s="7">
        <v>391</v>
      </c>
    </row>
    <row spans="1:4" r="228">
      <c t="s" r="A228" s="3">
        <v>1260</v>
      </c>
      <c t="n" r="B228" s="5">
        <v>0</v>
      </c>
      <c t="n" r="C228" s="5">
        <v>0</v>
      </c>
    </row>
    <row spans="1:4" r="229">
      <c t="s" r="A229" s="3">
        <v>1372</v>
      </c>
    </row>
    <row spans="1:4" r="230">
      <c t="s" r="A230" s="7">
        <v>391</v>
      </c>
    </row>
    <row spans="1:4" r="231">
      <c t="s" r="A231" s="3">
        <v>1260</v>
      </c>
      <c t="n" r="B231" s="9">
        <v>7.5</v>
      </c>
      <c t="n" r="C231" s="9">
        <v>7.6</v>
      </c>
    </row>
    <row spans="1:4" r="232">
      <c t="s" r="A232" s="3">
        <v>1373</v>
      </c>
    </row>
    <row spans="1:4" r="233">
      <c t="s" r="A233" s="7">
        <v>391</v>
      </c>
    </row>
    <row spans="1:4" r="234">
      <c t="s" r="A234" s="3">
        <v>1260</v>
      </c>
      <c t="n" r="B234" s="9">
        <v>7.5</v>
      </c>
      <c t="n" r="C234" s="9">
        <v>7.6</v>
      </c>
    </row>
    <row spans="1:4" r="235">
      <c t="s" r="A235" s="3">
        <v>1374</v>
      </c>
    </row>
    <row spans="1:4" r="236">
      <c t="s" r="A236" s="7">
        <v>391</v>
      </c>
    </row>
    <row spans="1:4" r="237">
      <c t="s" r="A237" s="3">
        <v>1260</v>
      </c>
      <c t="n" r="B237" s="5">
        <v>0</v>
      </c>
      <c t="n" r="C237" s="5">
        <v>0</v>
      </c>
    </row>
    <row spans="1:4" r="238">
      <c t="s" r="A238" s="3">
        <v>1375</v>
      </c>
    </row>
    <row spans="1:4" r="239">
      <c t="s" r="A239" s="7">
        <v>391</v>
      </c>
    </row>
    <row spans="1:4" r="240">
      <c t="s" r="A240" s="3">
        <v>1260</v>
      </c>
      <c t="n" r="B240" s="5">
        <v>0</v>
      </c>
      <c t="n" r="C240" s="5">
        <v>0</v>
      </c>
    </row>
    <row spans="1:4" r="241">
      <c t="s" r="A241" s="3">
        <v>1376</v>
      </c>
    </row>
    <row spans="1:4" r="242">
      <c t="s" r="A242" s="7">
        <v>391</v>
      </c>
    </row>
    <row spans="1:4" r="243">
      <c t="s" r="A243" s="3">
        <v>1260</v>
      </c>
      <c t="n" r="B243" s="9">
        <v>49.3</v>
      </c>
      <c t="n" r="C243" s="5">
        <v>49</v>
      </c>
    </row>
    <row spans="1:4" r="244">
      <c t="s" r="A244" s="3">
        <v>1377</v>
      </c>
    </row>
    <row spans="1:4" r="245">
      <c t="s" r="A245" s="7">
        <v>391</v>
      </c>
    </row>
    <row spans="1:4" r="246">
      <c t="s" r="A246" s="3">
        <v>1260</v>
      </c>
      <c t="n" r="B246" s="9">
        <v>24.9</v>
      </c>
      <c t="n" r="C246" s="9">
        <v>24.8</v>
      </c>
    </row>
    <row spans="1:4" r="247">
      <c t="s" r="A247" s="3">
        <v>1378</v>
      </c>
    </row>
    <row spans="1:4" r="248">
      <c t="s" r="A248" s="7">
        <v>391</v>
      </c>
    </row>
    <row spans="1:4" r="249">
      <c t="s" r="A249" s="3">
        <v>1260</v>
      </c>
      <c t="n" r="B249" s="9">
        <v>24.4</v>
      </c>
      <c t="n" r="C249" s="9">
        <v>24.2</v>
      </c>
    </row>
    <row spans="1:4" r="250">
      <c t="s" r="A250" s="3">
        <v>1379</v>
      </c>
    </row>
    <row spans="1:4" r="251">
      <c t="s" r="A251" s="7">
        <v>391</v>
      </c>
    </row>
    <row spans="1:4" r="252">
      <c t="s" r="A252" s="3">
        <v>1260</v>
      </c>
      <c t="n" r="B252" s="5">
        <v>0</v>
      </c>
      <c t="n" r="C252" s="5">
        <v>0</v>
      </c>
    </row>
    <row spans="1:4" r="253">
      <c t="s" r="A253" s="3">
        <v>1380</v>
      </c>
    </row>
    <row spans="1:4" r="254">
      <c t="s" r="A254" s="7">
        <v>391</v>
      </c>
    </row>
    <row spans="1:4" r="255">
      <c t="s" r="A255" s="3">
        <v>1260</v>
      </c>
      <c t="n" r="B255" s="9">
        <v>19.5</v>
      </c>
      <c t="n" r="C255" s="9">
        <v>22.5</v>
      </c>
    </row>
    <row spans="1:4" r="256">
      <c t="s" r="A256" s="3">
        <v>1381</v>
      </c>
    </row>
    <row spans="1:4" r="257">
      <c t="s" r="A257" s="7">
        <v>391</v>
      </c>
    </row>
    <row spans="1:4" r="258">
      <c t="s" r="A258" s="3">
        <v>1260</v>
      </c>
      <c t="n" r="B258" s="9">
        <v>19.5</v>
      </c>
      <c t="n" r="C258" s="9">
        <v>22.5</v>
      </c>
    </row>
    <row spans="1:4" r="259">
      <c t="s" r="A259" s="3">
        <v>1382</v>
      </c>
    </row>
    <row spans="1:4" r="260">
      <c t="s" r="A260" s="7">
        <v>391</v>
      </c>
    </row>
    <row spans="1:4" r="261">
      <c t="s" r="A261" s="3">
        <v>1260</v>
      </c>
      <c t="n" r="B261" s="5">
        <v>0</v>
      </c>
      <c t="n" r="C261" s="5">
        <v>0</v>
      </c>
    </row>
    <row spans="1:4" r="262">
      <c t="s" r="A262" s="3">
        <v>1383</v>
      </c>
    </row>
    <row spans="1:4" r="263">
      <c t="s" r="A263" s="7">
        <v>391</v>
      </c>
    </row>
    <row spans="1:4" r="264">
      <c t="s" r="A264" s="3">
        <v>1260</v>
      </c>
      <c t="n" r="B264" s="5">
        <v>0</v>
      </c>
      <c t="n" r="C264" s="5">
        <v>0</v>
      </c>
    </row>
    <row spans="1:4" r="265">
      <c t="s" r="A265" s="3">
        <v>1384</v>
      </c>
    </row>
    <row spans="1:4" r="266">
      <c t="s" r="A266" s="7">
        <v>391</v>
      </c>
    </row>
    <row spans="1:4" r="267">
      <c t="s" r="A267" s="3">
        <v>1260</v>
      </c>
      <c t="n" r="B267" s="9">
        <v>45.5</v>
      </c>
      <c t="n" r="C267" s="9">
        <v>47.5</v>
      </c>
    </row>
    <row spans="1:4" r="268">
      <c t="s" r="A268" s="3">
        <v>1385</v>
      </c>
    </row>
    <row spans="1:4" r="269">
      <c t="s" r="A269" s="7">
        <v>391</v>
      </c>
    </row>
    <row spans="1:4" r="270">
      <c t="s" r="A270" s="3">
        <v>1260</v>
      </c>
      <c t="n" r="B270" s="5">
        <v>25</v>
      </c>
      <c t="n" r="C270" s="9">
        <v>27.2</v>
      </c>
    </row>
    <row spans="1:4" r="271">
      <c t="s" r="A271" s="3">
        <v>1386</v>
      </c>
    </row>
    <row spans="1:4" r="272">
      <c t="s" r="A272" s="7">
        <v>391</v>
      </c>
    </row>
    <row spans="1:4" r="273">
      <c t="s" r="A273" s="3">
        <v>1260</v>
      </c>
      <c t="n" r="B273" s="9">
        <v>20.5</v>
      </c>
      <c t="n" r="C273" s="9">
        <v>20.3</v>
      </c>
    </row>
    <row spans="1:4" r="274">
      <c t="s" r="A274" s="3">
        <v>1387</v>
      </c>
    </row>
    <row spans="1:4" r="275">
      <c t="s" r="A275" s="7">
        <v>391</v>
      </c>
    </row>
    <row spans="1:4" r="276">
      <c t="s" r="A276" s="3">
        <v>1260</v>
      </c>
      <c t="n" r="B276" s="5">
        <v>0</v>
      </c>
      <c t="n" r="C276" s="5">
        <v>0</v>
      </c>
    </row>
    <row spans="1:4" r="277">
      <c t="s" r="A277" s="3">
        <v>1388</v>
      </c>
    </row>
    <row spans="1:4" r="278">
      <c t="s" r="A278" s="7">
        <v>391</v>
      </c>
    </row>
    <row spans="1:4" r="279">
      <c t="s" r="A279" s="3">
        <v>1260</v>
      </c>
      <c t="n" r="B279" s="9">
        <v>44.4</v>
      </c>
      <c t="n" r="C279" s="9">
        <v>48.8</v>
      </c>
    </row>
    <row spans="1:4" r="280">
      <c t="s" r="A280" s="3">
        <v>1389</v>
      </c>
    </row>
    <row spans="1:4" r="281">
      <c t="s" r="A281" s="7">
        <v>391</v>
      </c>
    </row>
    <row spans="1:4" r="282">
      <c t="s" r="A282" s="3">
        <v>1260</v>
      </c>
      <c t="n" r="B282" s="5">
        <v>0</v>
      </c>
      <c t="n" r="C282" s="5">
        <v>0</v>
      </c>
    </row>
    <row spans="1:4" r="283">
      <c t="s" r="A283" s="3">
        <v>1390</v>
      </c>
    </row>
    <row spans="1:4" r="284">
      <c t="s" r="A284" s="7">
        <v>391</v>
      </c>
    </row>
    <row spans="1:4" r="285">
      <c t="s" r="A285" s="3">
        <v>1260</v>
      </c>
      <c t="n" r="B285" s="9">
        <v>44.4</v>
      </c>
      <c t="n" r="C285" s="9">
        <v>48.8</v>
      </c>
    </row>
    <row spans="1:4" r="286">
      <c t="s" r="A286" s="3">
        <v>1391</v>
      </c>
    </row>
    <row spans="1:4" r="287">
      <c t="s" r="A287" s="7">
        <v>391</v>
      </c>
    </row>
    <row spans="1:4" r="288">
      <c t="s" r="A288" s="3">
        <v>1260</v>
      </c>
      <c t="n" r="B288" s="5">
        <v>0</v>
      </c>
      <c t="n" r="C288" s="5">
        <v>0</v>
      </c>
    </row>
    <row spans="1:4" r="289">
      <c t="s" r="A289" s="3">
        <v>1392</v>
      </c>
    </row>
    <row spans="1:4" r="290">
      <c t="s" r="A290" s="7">
        <v>391</v>
      </c>
    </row>
    <row spans="1:4" r="291">
      <c t="s" r="A291" s="3">
        <v>1260</v>
      </c>
      <c t="n" r="B291" s="9">
        <v>134.5</v>
      </c>
      <c t="n" r="C291" s="9">
        <v>144.1</v>
      </c>
    </row>
    <row spans="1:4" r="292">
      <c t="s" r="A292" s="3">
        <v>1393</v>
      </c>
    </row>
    <row spans="1:4" r="293">
      <c t="s" r="A293" s="7">
        <v>391</v>
      </c>
    </row>
    <row spans="1:4" r="294">
      <c t="s" r="A294" s="3">
        <v>1260</v>
      </c>
      <c t="n" r="B294" s="5">
        <v>0</v>
      </c>
      <c t="n" r="C294" s="9">
        <v>0.1</v>
      </c>
    </row>
    <row spans="1:4" r="295">
      <c t="s" r="A295" s="3">
        <v>1394</v>
      </c>
    </row>
    <row spans="1:4" r="296">
      <c t="s" r="A296" s="7">
        <v>391</v>
      </c>
    </row>
    <row spans="1:4" r="297">
      <c t="s" r="A297" s="3">
        <v>1260</v>
      </c>
      <c t="n" r="B297" s="9">
        <v>134.5</v>
      </c>
      <c t="n" r="C297" s="5">
        <v>144</v>
      </c>
    </row>
    <row spans="1:4" r="298">
      <c t="s" r="A298" s="3">
        <v>1395</v>
      </c>
    </row>
    <row spans="1:4" r="299">
      <c t="s" r="A299" s="7">
        <v>391</v>
      </c>
    </row>
    <row spans="1:4" r="300">
      <c t="s" r="A300" s="3">
        <v>1260</v>
      </c>
      <c t="n" r="B300" s="5">
        <v>0</v>
      </c>
      <c t="n" r="C300" s="5">
        <v>0</v>
      </c>
    </row>
    <row spans="1:4" r="301">
      <c t="s" r="A301" s="3">
        <v>1396</v>
      </c>
    </row>
    <row spans="1:4" r="302">
      <c t="s" r="A302" s="7">
        <v>391</v>
      </c>
    </row>
    <row spans="1:4" r="303">
      <c t="s" r="A303" s="3">
        <v>1260</v>
      </c>
      <c t="n" r="B303" s="9">
        <v>422.6</v>
      </c>
      <c t="n" r="C303" s="9">
        <v>484.8</v>
      </c>
    </row>
    <row spans="1:4" r="304">
      <c t="s" r="A304" s="3">
        <v>1397</v>
      </c>
    </row>
    <row spans="1:4" r="305">
      <c t="s" r="A305" s="7">
        <v>391</v>
      </c>
    </row>
    <row spans="1:4" r="306">
      <c t="s" r="A306" s="3">
        <v>1260</v>
      </c>
      <c t="n" r="B306" s="9">
        <v>124.3</v>
      </c>
      <c t="n" r="C306" s="9">
        <v>147.5</v>
      </c>
    </row>
    <row spans="1:4" r="307">
      <c t="s" r="A307" s="3">
        <v>1398</v>
      </c>
    </row>
    <row spans="1:4" r="308">
      <c t="s" r="A308" s="7">
        <v>391</v>
      </c>
    </row>
    <row spans="1:4" r="309">
      <c t="s" r="A309" s="3">
        <v>1260</v>
      </c>
      <c t="n" r="B309" s="9">
        <v>298.3</v>
      </c>
      <c t="n" r="C309" s="9">
        <v>337.3</v>
      </c>
    </row>
    <row spans="1:4" r="310">
      <c t="s" r="A310" s="3">
        <v>1399</v>
      </c>
    </row>
    <row spans="1:4" r="311">
      <c t="s" r="A311" s="7">
        <v>391</v>
      </c>
    </row>
    <row spans="1:4" r="312">
      <c t="s" r="A312" s="3">
        <v>1260</v>
      </c>
      <c t="n" r="B312" s="5">
        <v>0</v>
      </c>
      <c t="n" r="C312" s="5">
        <v>0</v>
      </c>
    </row>
    <row spans="1:4" r="313">
      <c t="s" r="A313" s="3">
        <v>1400</v>
      </c>
    </row>
    <row spans="1:4" r="314">
      <c t="s" r="A314" s="7">
        <v>391</v>
      </c>
    </row>
    <row spans="1:4" r="315">
      <c t="s" r="A315" s="3">
        <v>1260</v>
      </c>
      <c t="n" r="B315" s="9">
        <v>0.1</v>
      </c>
      <c t="n" r="C315" s="9">
        <v>0.1</v>
      </c>
    </row>
    <row spans="1:4" r="316">
      <c t="s" r="A316" s="3">
        <v>423</v>
      </c>
    </row>
    <row spans="1:4" r="317">
      <c t="s" r="A317" s="7">
        <v>391</v>
      </c>
    </row>
    <row spans="1:4" r="318">
      <c t="s" r="A318" s="3">
        <v>1260</v>
      </c>
      <c t="n" r="B318" s="9">
        <v>386.8</v>
      </c>
      <c t="n" r="C318" s="9">
        <v>440.3</v>
      </c>
      <c t="n" r="D318" s="9">
        <v>438.8</v>
      </c>
    </row>
    <row spans="1:4" r="319">
      <c t="s" r="A319" s="3">
        <v>1308</v>
      </c>
      <c t="n" r="B319" s="9">
        <v>386.8</v>
      </c>
      <c t="n" r="C319" s="9">
        <v>440.3</v>
      </c>
    </row>
    <row spans="1:4" r="320">
      <c t="s" r="A320" s="3">
        <v>1401</v>
      </c>
    </row>
    <row spans="1:4" r="321">
      <c t="s" r="A321" s="7">
        <v>391</v>
      </c>
    </row>
    <row spans="1:4" r="322">
      <c t="s" r="A322" s="3">
        <v>1260</v>
      </c>
      <c t="n" r="B322" s="5">
        <v>10</v>
      </c>
      <c t="n" r="C322" s="9">
        <v>21.3</v>
      </c>
    </row>
    <row spans="1:4" r="323">
      <c t="s" r="A323" s="3">
        <v>1402</v>
      </c>
    </row>
    <row spans="1:4" r="324">
      <c t="s" r="A324" s="7">
        <v>391</v>
      </c>
    </row>
    <row spans="1:4" r="325">
      <c t="s" r="A325" s="3">
        <v>1260</v>
      </c>
      <c t="n" r="B325" s="5">
        <v>0</v>
      </c>
      <c t="n" r="C325" s="5">
        <v>0</v>
      </c>
    </row>
    <row spans="1:4" r="326">
      <c t="s" r="A326" s="3">
        <v>1403</v>
      </c>
    </row>
    <row spans="1:4" r="327">
      <c t="s" r="A327" s="7">
        <v>391</v>
      </c>
    </row>
    <row spans="1:4" r="328">
      <c t="s" r="A328" s="3">
        <v>1260</v>
      </c>
      <c t="n" r="B328" s="5">
        <v>10</v>
      </c>
      <c t="n" r="C328" s="9">
        <v>21.3</v>
      </c>
    </row>
    <row spans="1:4" r="329">
      <c t="s" r="A329" s="3">
        <v>1404</v>
      </c>
    </row>
    <row spans="1:4" r="330">
      <c t="s" r="A330" s="7">
        <v>391</v>
      </c>
    </row>
    <row spans="1:4" r="331">
      <c t="s" r="A331" s="3">
        <v>1260</v>
      </c>
      <c t="n" r="B331" s="5">
        <v>0</v>
      </c>
      <c t="n" r="C331" s="5">
        <v>0</v>
      </c>
    </row>
    <row spans="1:4" r="332">
      <c t="s" r="A332" s="3">
        <v>1405</v>
      </c>
    </row>
    <row spans="1:4" r="333">
      <c t="s" r="A333" s="7">
        <v>391</v>
      </c>
    </row>
    <row spans="1:4" r="334">
      <c t="s" r="A334" s="3">
        <v>1260</v>
      </c>
      <c t="n" r="B334" s="9">
        <v>43.4</v>
      </c>
      <c t="n" r="C334" s="9">
        <v>59.3</v>
      </c>
    </row>
    <row spans="1:4" r="335">
      <c t="s" r="A335" s="3">
        <v>1406</v>
      </c>
    </row>
    <row spans="1:4" r="336">
      <c t="s" r="A336" s="7">
        <v>391</v>
      </c>
    </row>
    <row spans="1:4" r="337">
      <c t="s" r="A337" s="3">
        <v>1260</v>
      </c>
      <c t="n" r="B337" s="9">
        <v>43.4</v>
      </c>
      <c t="n" r="C337" s="9">
        <v>59.3</v>
      </c>
    </row>
    <row spans="1:4" r="338">
      <c t="s" r="A338" s="3">
        <v>1407</v>
      </c>
    </row>
    <row spans="1:4" r="339">
      <c t="s" r="A339" s="7">
        <v>391</v>
      </c>
    </row>
    <row spans="1:4" r="340">
      <c t="s" r="A340" s="3">
        <v>1260</v>
      </c>
      <c t="n" r="B340" s="5">
        <v>0</v>
      </c>
      <c t="n" r="C340" s="5">
        <v>0</v>
      </c>
    </row>
    <row spans="1:4" r="341">
      <c t="s" r="A341" s="3">
        <v>1408</v>
      </c>
    </row>
    <row spans="1:4" r="342">
      <c t="s" r="A342" s="7">
        <v>391</v>
      </c>
    </row>
    <row spans="1:4" r="343">
      <c t="s" r="A343" s="3">
        <v>1260</v>
      </c>
      <c t="n" r="B343" s="5">
        <v>0</v>
      </c>
      <c t="n" r="C343" s="5">
        <v>0</v>
      </c>
    </row>
    <row spans="1:4" r="344">
      <c t="s" r="A344" s="3">
        <v>1409</v>
      </c>
    </row>
    <row spans="1:4" r="345">
      <c t="s" r="A345" s="7">
        <v>391</v>
      </c>
    </row>
    <row spans="1:4" r="346">
      <c t="s" r="A346" s="3">
        <v>1260</v>
      </c>
      <c t="n" r="B346" s="9">
        <v>25.9</v>
      </c>
      <c t="n" r="C346" s="9">
        <v>31.3</v>
      </c>
    </row>
    <row spans="1:4" r="347">
      <c t="s" r="A347" s="3">
        <v>1410</v>
      </c>
    </row>
    <row spans="1:4" r="348">
      <c t="s" r="A348" s="7">
        <v>391</v>
      </c>
    </row>
    <row spans="1:4" r="349">
      <c t="s" r="A349" s="3">
        <v>1260</v>
      </c>
      <c t="n" r="B349" s="5">
        <v>0</v>
      </c>
      <c t="n" r="C349" s="5">
        <v>0</v>
      </c>
    </row>
    <row spans="1:4" r="350">
      <c t="s" r="A350" s="3">
        <v>1411</v>
      </c>
    </row>
    <row spans="1:4" r="351">
      <c t="s" r="A351" s="7">
        <v>391</v>
      </c>
    </row>
    <row spans="1:4" r="352">
      <c t="s" r="A352" s="3">
        <v>1260</v>
      </c>
      <c t="n" r="B352" s="9">
        <v>25.9</v>
      </c>
      <c t="n" r="C352" s="9">
        <v>31.3</v>
      </c>
    </row>
    <row spans="1:4" r="353">
      <c t="s" r="A353" s="3">
        <v>1412</v>
      </c>
    </row>
    <row spans="1:4" r="354">
      <c t="s" r="A354" s="7">
        <v>391</v>
      </c>
    </row>
    <row spans="1:4" r="355">
      <c t="s" r="A355" s="3">
        <v>1260</v>
      </c>
      <c t="n" r="B355" s="5">
        <v>0</v>
      </c>
      <c t="n" r="C355" s="5">
        <v>0</v>
      </c>
    </row>
    <row spans="1:4" r="356">
      <c t="s" r="A356" s="3">
        <v>1413</v>
      </c>
    </row>
    <row spans="1:4" r="357">
      <c t="s" r="A357" s="7">
        <v>391</v>
      </c>
    </row>
    <row spans="1:4" r="358">
      <c t="s" r="A358" s="3">
        <v>1260</v>
      </c>
      <c t="n" r="B358" s="9">
        <v>26.2</v>
      </c>
      <c t="n" r="C358" s="9">
        <v>31.7</v>
      </c>
    </row>
    <row spans="1:4" r="359">
      <c t="s" r="A359" s="3">
        <v>1414</v>
      </c>
    </row>
    <row spans="1:4" r="360">
      <c t="s" r="A360" s="7">
        <v>391</v>
      </c>
    </row>
    <row spans="1:4" r="361">
      <c t="s" r="A361" s="3">
        <v>1260</v>
      </c>
      <c t="n" r="B361" s="5">
        <v>0</v>
      </c>
      <c t="n" r="C361" s="5">
        <v>0</v>
      </c>
    </row>
    <row spans="1:4" r="362">
      <c t="s" r="A362" s="3">
        <v>1415</v>
      </c>
    </row>
    <row spans="1:4" r="363">
      <c t="s" r="A363" s="7">
        <v>391</v>
      </c>
    </row>
    <row spans="1:4" r="364">
      <c t="s" r="A364" s="3">
        <v>1260</v>
      </c>
      <c t="n" r="B364" s="9">
        <v>26.2</v>
      </c>
      <c t="n" r="C364" s="9">
        <v>31.7</v>
      </c>
    </row>
    <row spans="1:4" r="365">
      <c t="s" r="A365" s="3">
        <v>1416</v>
      </c>
    </row>
    <row spans="1:4" r="366">
      <c t="s" r="A366" s="7">
        <v>391</v>
      </c>
    </row>
    <row spans="1:4" r="367">
      <c t="s" r="A367" s="3">
        <v>1260</v>
      </c>
      <c t="n" r="B367" s="5">
        <v>0</v>
      </c>
      <c t="n" r="C367" s="5">
        <v>0</v>
      </c>
    </row>
    <row spans="1:4" r="368">
      <c t="s" r="A368" s="3">
        <v>1417</v>
      </c>
    </row>
    <row spans="1:4" r="369">
      <c t="s" r="A369" s="7">
        <v>391</v>
      </c>
    </row>
    <row spans="1:4" r="370">
      <c t="s" r="A370" s="3">
        <v>1260</v>
      </c>
      <c t="n" r="B370" s="9">
        <v>6.1</v>
      </c>
      <c t="n" r="C370" s="9">
        <v>6.6</v>
      </c>
    </row>
    <row spans="1:4" r="371">
      <c t="s" r="A371" s="3">
        <v>1418</v>
      </c>
    </row>
    <row spans="1:4" r="372">
      <c t="s" r="A372" s="7">
        <v>391</v>
      </c>
    </row>
    <row spans="1:4" r="373">
      <c t="s" r="A373" s="3">
        <v>1260</v>
      </c>
      <c t="n" r="B373" s="5">
        <v>0</v>
      </c>
      <c t="n" r="C373" s="5">
        <v>0</v>
      </c>
    </row>
    <row spans="1:4" r="374">
      <c t="s" r="A374" s="3">
        <v>1419</v>
      </c>
    </row>
    <row spans="1:4" r="375">
      <c t="s" r="A375" s="7">
        <v>391</v>
      </c>
    </row>
    <row spans="1:4" r="376">
      <c t="s" r="A376" s="3">
        <v>1260</v>
      </c>
      <c t="n" r="B376" s="9">
        <v>6.1</v>
      </c>
      <c t="n" r="C376" s="9">
        <v>6.6</v>
      </c>
    </row>
    <row spans="1:4" r="377">
      <c t="s" r="A377" s="3">
        <v>1420</v>
      </c>
    </row>
    <row spans="1:4" r="378">
      <c t="s" r="A378" s="7">
        <v>391</v>
      </c>
    </row>
    <row spans="1:4" r="379">
      <c t="s" r="A379" s="3">
        <v>1260</v>
      </c>
      <c t="n" r="B379" s="5">
        <v>0</v>
      </c>
      <c t="n" r="C379" s="5">
        <v>0</v>
      </c>
    </row>
    <row spans="1:4" r="380">
      <c t="s" r="A380" s="3">
        <v>1421</v>
      </c>
    </row>
    <row spans="1:4" r="381">
      <c t="s" r="A381" s="7">
        <v>391</v>
      </c>
    </row>
    <row spans="1:4" r="382">
      <c t="s" r="A382" s="3">
        <v>1260</v>
      </c>
      <c t="n" r="B382" s="9">
        <v>6.9</v>
      </c>
      <c t="n" r="C382" s="9">
        <v>6.9</v>
      </c>
    </row>
    <row spans="1:4" r="383">
      <c t="s" r="A383" s="3">
        <v>1422</v>
      </c>
    </row>
    <row spans="1:4" r="384">
      <c t="s" r="A384" s="7">
        <v>391</v>
      </c>
    </row>
    <row spans="1:4" r="385">
      <c t="s" r="A385" s="3">
        <v>1260</v>
      </c>
      <c t="n" r="B385" s="9">
        <v>6.9</v>
      </c>
      <c t="n" r="C385" s="9">
        <v>6.9</v>
      </c>
    </row>
    <row spans="1:4" r="386">
      <c t="s" r="A386" s="3">
        <v>1423</v>
      </c>
    </row>
    <row spans="1:4" r="387">
      <c t="s" r="A387" s="7">
        <v>391</v>
      </c>
    </row>
    <row spans="1:4" r="388">
      <c t="s" r="A388" s="3">
        <v>1260</v>
      </c>
      <c t="n" r="B388" s="5">
        <v>0</v>
      </c>
      <c t="n" r="C388" s="5">
        <v>0</v>
      </c>
    </row>
    <row spans="1:4" r="389">
      <c t="s" r="A389" s="3">
        <v>1424</v>
      </c>
    </row>
    <row spans="1:4" r="390">
      <c t="s" r="A390" s="7">
        <v>391</v>
      </c>
    </row>
    <row spans="1:4" r="391">
      <c t="s" r="A391" s="3">
        <v>1260</v>
      </c>
      <c t="n" r="B391" s="5">
        <v>0</v>
      </c>
      <c t="n" r="C391" s="5">
        <v>0</v>
      </c>
    </row>
    <row spans="1:4" r="392">
      <c t="s" r="A392" s="3">
        <v>1425</v>
      </c>
    </row>
    <row spans="1:4" r="393">
      <c t="s" r="A393" s="7">
        <v>391</v>
      </c>
    </row>
    <row spans="1:4" r="394">
      <c t="s" r="A394" s="3">
        <v>1260</v>
      </c>
      <c t="n" r="B394" s="9">
        <v>45.1</v>
      </c>
      <c t="n" r="C394" s="9">
        <v>44.5</v>
      </c>
    </row>
    <row spans="1:4" r="395">
      <c t="s" r="A395" s="3">
        <v>1426</v>
      </c>
    </row>
    <row spans="1:4" r="396">
      <c t="s" r="A396" s="7">
        <v>391</v>
      </c>
    </row>
    <row spans="1:4" r="397">
      <c t="s" r="A397" s="3">
        <v>1260</v>
      </c>
      <c t="n" r="B397" s="9">
        <v>22.8</v>
      </c>
      <c t="n" r="C397" s="9">
        <v>22.5</v>
      </c>
    </row>
    <row spans="1:4" r="398">
      <c t="s" r="A398" s="3">
        <v>1427</v>
      </c>
    </row>
    <row spans="1:4" r="399">
      <c t="s" r="A399" s="7">
        <v>391</v>
      </c>
    </row>
    <row spans="1:4" r="400">
      <c t="s" r="A400" s="3">
        <v>1260</v>
      </c>
      <c t="n" r="B400" s="9">
        <v>22.3</v>
      </c>
      <c t="n" r="C400" s="5">
        <v>22</v>
      </c>
    </row>
    <row spans="1:4" r="401">
      <c t="s" r="A401" s="3">
        <v>1428</v>
      </c>
    </row>
    <row spans="1:4" r="402">
      <c t="s" r="A402" s="7">
        <v>391</v>
      </c>
    </row>
    <row spans="1:4" r="403">
      <c t="s" r="A403" s="3">
        <v>1260</v>
      </c>
      <c t="n" r="B403" s="5">
        <v>0</v>
      </c>
      <c t="n" r="C403" s="5">
        <v>0</v>
      </c>
    </row>
    <row spans="1:4" r="404">
      <c t="s" r="A404" s="3">
        <v>1429</v>
      </c>
    </row>
    <row spans="1:4" r="405">
      <c t="s" r="A405" s="7">
        <v>391</v>
      </c>
    </row>
    <row spans="1:4" r="406">
      <c t="s" r="A406" s="3">
        <v>1260</v>
      </c>
      <c t="n" r="B406" s="9">
        <v>17.8</v>
      </c>
      <c t="n" r="C406" s="9">
        <v>20.4</v>
      </c>
    </row>
    <row spans="1:4" r="407">
      <c t="s" r="A407" s="3">
        <v>1430</v>
      </c>
    </row>
    <row spans="1:4" r="408">
      <c t="s" r="A408" s="7">
        <v>391</v>
      </c>
    </row>
    <row spans="1:4" r="409">
      <c t="s" r="A409" s="3">
        <v>1260</v>
      </c>
      <c t="n" r="B409" s="9">
        <v>17.8</v>
      </c>
      <c t="n" r="C409" s="9">
        <v>20.4</v>
      </c>
    </row>
    <row spans="1:4" r="410">
      <c t="s" r="A410" s="3">
        <v>1431</v>
      </c>
    </row>
    <row spans="1:4" r="411">
      <c t="s" r="A411" s="7">
        <v>391</v>
      </c>
    </row>
    <row spans="1:4" r="412">
      <c t="s" r="A412" s="3">
        <v>1260</v>
      </c>
      <c t="n" r="B412" s="5">
        <v>0</v>
      </c>
      <c t="n" r="C412" s="5">
        <v>0</v>
      </c>
    </row>
    <row spans="1:4" r="413">
      <c t="s" r="A413" s="3">
        <v>1432</v>
      </c>
    </row>
    <row spans="1:4" r="414">
      <c t="s" r="A414" s="7">
        <v>391</v>
      </c>
    </row>
    <row spans="1:4" r="415">
      <c t="s" r="A415" s="3">
        <v>1260</v>
      </c>
      <c t="n" r="B415" s="5">
        <v>0</v>
      </c>
      <c t="n" r="C415" s="5">
        <v>0</v>
      </c>
    </row>
    <row spans="1:4" r="416">
      <c t="s" r="A416" s="3">
        <v>1433</v>
      </c>
    </row>
    <row spans="1:4" r="417">
      <c t="s" r="A417" s="7">
        <v>391</v>
      </c>
    </row>
    <row spans="1:4" r="418">
      <c t="s" r="A418" s="3">
        <v>1260</v>
      </c>
      <c t="n" r="B418" s="9">
        <v>41.6</v>
      </c>
      <c t="n" r="C418" s="9">
        <v>43.2</v>
      </c>
    </row>
    <row spans="1:4" r="419">
      <c t="s" r="A419" s="3">
        <v>1434</v>
      </c>
    </row>
    <row spans="1:4" r="420">
      <c t="s" r="A420" s="7">
        <v>391</v>
      </c>
    </row>
    <row spans="1:4" r="421">
      <c t="s" r="A421" s="3">
        <v>1260</v>
      </c>
      <c t="n" r="B421" s="9">
        <v>22.8</v>
      </c>
      <c t="n" r="C421" s="9">
        <v>24.8</v>
      </c>
    </row>
    <row spans="1:4" r="422">
      <c t="s" r="A422" s="3">
        <v>1435</v>
      </c>
    </row>
    <row spans="1:4" r="423">
      <c t="s" r="A423" s="7">
        <v>391</v>
      </c>
    </row>
    <row spans="1:4" r="424">
      <c t="s" r="A424" s="3">
        <v>1260</v>
      </c>
      <c t="n" r="B424" s="9">
        <v>18.8</v>
      </c>
      <c t="n" r="C424" s="9">
        <v>18.4</v>
      </c>
    </row>
    <row spans="1:4" r="425">
      <c t="s" r="A425" s="3">
        <v>1436</v>
      </c>
    </row>
    <row spans="1:4" r="426">
      <c t="s" r="A426" s="7">
        <v>391</v>
      </c>
    </row>
    <row spans="1:4" r="427">
      <c t="s" r="A427" s="3">
        <v>1260</v>
      </c>
      <c t="n" r="B427" s="5">
        <v>0</v>
      </c>
      <c t="n" r="C427" s="5">
        <v>0</v>
      </c>
    </row>
    <row spans="1:4" r="428">
      <c t="s" r="A428" s="3">
        <v>1437</v>
      </c>
    </row>
    <row spans="1:4" r="429">
      <c t="s" r="A429" s="7">
        <v>391</v>
      </c>
    </row>
    <row spans="1:4" r="430">
      <c t="s" r="A430" s="3">
        <v>1260</v>
      </c>
      <c t="n" r="B430" s="9">
        <v>40.6</v>
      </c>
      <c t="n" r="C430" s="9">
        <v>44.3</v>
      </c>
    </row>
    <row spans="1:4" r="431">
      <c t="s" r="A431" s="3">
        <v>1438</v>
      </c>
    </row>
    <row spans="1:4" r="432">
      <c t="s" r="A432" s="7">
        <v>391</v>
      </c>
    </row>
    <row spans="1:4" r="433">
      <c t="s" r="A433" s="3">
        <v>1260</v>
      </c>
      <c t="n" r="B433" s="5">
        <v>0</v>
      </c>
      <c t="n" r="C433" s="5">
        <v>0</v>
      </c>
    </row>
    <row spans="1:4" r="434">
      <c t="s" r="A434" s="3">
        <v>1439</v>
      </c>
    </row>
    <row spans="1:4" r="435">
      <c t="s" r="A435" s="7">
        <v>391</v>
      </c>
    </row>
    <row spans="1:4" r="436">
      <c t="s" r="A436" s="3">
        <v>1260</v>
      </c>
      <c t="n" r="B436" s="9">
        <v>40.6</v>
      </c>
      <c t="n" r="C436" s="9">
        <v>44.3</v>
      </c>
    </row>
    <row spans="1:4" r="437">
      <c t="s" r="A437" s="3">
        <v>1440</v>
      </c>
    </row>
    <row spans="1:4" r="438">
      <c t="s" r="A438" s="7">
        <v>391</v>
      </c>
    </row>
    <row spans="1:4" r="439">
      <c t="s" r="A439" s="3">
        <v>1260</v>
      </c>
      <c t="n" r="B439" s="5">
        <v>0</v>
      </c>
      <c t="n" r="C439" s="5">
        <v>0</v>
      </c>
    </row>
    <row spans="1:4" r="440">
      <c t="s" r="A440" s="3">
        <v>1441</v>
      </c>
    </row>
    <row spans="1:4" r="441">
      <c t="s" r="A441" s="7">
        <v>391</v>
      </c>
    </row>
    <row spans="1:4" r="442">
      <c t="s" r="A442" s="3">
        <v>1260</v>
      </c>
      <c t="n" r="B442" s="9">
        <v>123.1</v>
      </c>
      <c t="n" r="C442" s="9">
        <v>130.9</v>
      </c>
    </row>
    <row spans="1:4" r="443">
      <c t="s" r="A443" s="3">
        <v>1442</v>
      </c>
    </row>
    <row spans="1:4" r="444">
      <c t="s" r="A444" s="7">
        <v>391</v>
      </c>
    </row>
    <row spans="1:4" r="445">
      <c t="s" r="A445" s="3">
        <v>1260</v>
      </c>
      <c t="n" r="B445" s="5">
        <v>0</v>
      </c>
      <c t="n" r="C445" s="9">
        <v>0.1</v>
      </c>
    </row>
    <row spans="1:4" r="446">
      <c t="s" r="A446" s="3">
        <v>1443</v>
      </c>
    </row>
    <row spans="1:4" r="447">
      <c t="s" r="A447" s="7">
        <v>391</v>
      </c>
    </row>
    <row spans="1:4" r="448">
      <c t="s" r="A448" s="3">
        <v>1260</v>
      </c>
      <c t="n" r="B448" s="9">
        <v>123.1</v>
      </c>
      <c t="n" r="C448" s="9">
        <v>130.8</v>
      </c>
    </row>
    <row spans="1:4" r="449">
      <c t="s" r="A449" s="3">
        <v>1444</v>
      </c>
    </row>
    <row spans="1:4" r="450">
      <c t="s" r="A450" s="7">
        <v>391</v>
      </c>
    </row>
    <row spans="1:4" r="451">
      <c t="s" r="A451" s="3">
        <v>1260</v>
      </c>
      <c t="n" r="B451" s="5">
        <v>0</v>
      </c>
      <c t="n" r="C451" s="5">
        <v>0</v>
      </c>
    </row>
    <row spans="1:4" r="452">
      <c t="s" r="A452" s="3">
        <v>1445</v>
      </c>
    </row>
    <row spans="1:4" r="453">
      <c t="s" r="A453" s="7">
        <v>391</v>
      </c>
    </row>
    <row spans="1:4" r="454">
      <c t="s" r="A454" s="3">
        <v>1260</v>
      </c>
      <c t="n" r="B454" s="9">
        <v>386.7</v>
      </c>
      <c t="n" r="C454" s="9">
        <v>440.4</v>
      </c>
    </row>
    <row spans="1:4" r="455">
      <c t="s" r="A455" s="3">
        <v>1446</v>
      </c>
    </row>
    <row spans="1:4" r="456">
      <c t="s" r="A456" s="7">
        <v>391</v>
      </c>
    </row>
    <row spans="1:4" r="457">
      <c t="s" r="A457" s="3">
        <v>1260</v>
      </c>
      <c t="n" r="B457" s="9">
        <v>113.7</v>
      </c>
      <c t="n" r="C457" s="5">
        <v>134</v>
      </c>
    </row>
    <row spans="1:4" r="458">
      <c t="s" r="A458" s="3">
        <v>1447</v>
      </c>
    </row>
    <row spans="1:4" r="459">
      <c t="s" r="A459" s="7">
        <v>391</v>
      </c>
    </row>
    <row spans="1:4" r="460">
      <c t="s" r="A460" s="3">
        <v>1260</v>
      </c>
      <c t="n" r="B460" s="5">
        <v>273</v>
      </c>
      <c t="n" r="C460" s="9">
        <v>306.4</v>
      </c>
    </row>
    <row spans="1:4" r="461">
      <c t="s" r="A461" s="3">
        <v>1448</v>
      </c>
    </row>
    <row spans="1:4" r="462">
      <c t="s" r="A462" s="7">
        <v>391</v>
      </c>
    </row>
    <row spans="1:4" r="463">
      <c t="s" r="A463" s="3">
        <v>1260</v>
      </c>
      <c t="n" r="B463" s="5">
        <v>0</v>
      </c>
      <c t="n" r="C463" s="5">
        <v>0</v>
      </c>
    </row>
    <row spans="1:4" r="464">
      <c t="s" r="A464" s="3">
        <v>1449</v>
      </c>
    </row>
    <row spans="1:4" r="465">
      <c t="s" r="A465" s="7">
        <v>391</v>
      </c>
    </row>
    <row spans="1:4" r="466">
      <c t="s" r="A466" s="3">
        <v>1260</v>
      </c>
      <c t="n" r="B466" s="9">
        <v>0.1</v>
      </c>
      <c t="n" r="C466" s="5">
        <v>0</v>
      </c>
    </row>
    <row spans="1:4" r="467">
      <c t="s" r="A467" s="3">
        <v>1450</v>
      </c>
    </row>
    <row spans="1:4" r="468">
      <c t="s" r="A468" s="7">
        <v>391</v>
      </c>
    </row>
    <row spans="1:4" r="469">
      <c t="s" r="A469" s="3">
        <v>1260</v>
      </c>
      <c t="n" r="B469" s="9">
        <v>106.9</v>
      </c>
      <c t="n" r="C469" s="9">
        <v>121.6</v>
      </c>
      <c t="n" r="D469" s="9">
        <v>124.9</v>
      </c>
    </row>
    <row spans="1:4" r="470">
      <c t="s" r="A470" s="3">
        <v>1451</v>
      </c>
    </row>
    <row spans="1:4" r="471">
      <c t="s" r="A471" s="7">
        <v>391</v>
      </c>
    </row>
    <row spans="1:4" r="472">
      <c t="s" r="A472" s="3">
        <v>1260</v>
      </c>
      <c t="n" r="B472" s="9">
        <v>97.8</v>
      </c>
      <c t="n" r="C472" s="9">
        <v>103.8</v>
      </c>
    </row>
    <row spans="1:4" r="473">
      <c t="s" r="A473" s="3">
        <v>1452</v>
      </c>
    </row>
    <row spans="1:4" r="474">
      <c t="s" r="A474" s="7">
        <v>391</v>
      </c>
    </row>
    <row spans="1:4" r="475">
      <c t="s" r="A475" s="3">
        <v>1260</v>
      </c>
      <c t="n" r="B475" s="9">
        <v>9.1</v>
      </c>
      <c t="n" r="C475" s="9">
        <v>17.8</v>
      </c>
    </row>
    <row spans="1:4" r="476">
      <c t="s" r="A476" s="3">
        <v>1453</v>
      </c>
    </row>
    <row spans="1:4" r="477">
      <c t="s" r="A477" s="7">
        <v>391</v>
      </c>
    </row>
    <row spans="1:4" r="478">
      <c t="s" r="A478" s="3">
        <v>1260</v>
      </c>
      <c t="n" r="B478" s="5">
        <v>0</v>
      </c>
      <c t="n" r="C478" s="5">
        <v>0</v>
      </c>
    </row>
    <row spans="1:4" r="479">
      <c t="s" r="A479" s="3">
        <v>1454</v>
      </c>
    </row>
    <row spans="1:4" r="480">
      <c t="s" r="A480" s="7">
        <v>391</v>
      </c>
    </row>
    <row spans="1:4" r="481">
      <c t="s" r="A481" s="3">
        <v>1260</v>
      </c>
      <c t="n" r="B481" s="9">
        <v>3.6</v>
      </c>
      <c t="n" r="C481" s="9">
        <v>3.7</v>
      </c>
    </row>
    <row spans="1:4" r="482">
      <c t="s" r="A482" s="3">
        <v>1455</v>
      </c>
    </row>
    <row spans="1:4" r="483">
      <c t="s" r="A483" s="7">
        <v>391</v>
      </c>
    </row>
    <row spans="1:4" r="484">
      <c t="s" r="A484" s="3">
        <v>1260</v>
      </c>
      <c t="n" r="B484" s="5">
        <v>0</v>
      </c>
      <c t="n" r="C484" s="5">
        <v>0</v>
      </c>
    </row>
    <row spans="1:4" r="485">
      <c t="s" r="A485" s="3">
        <v>1456</v>
      </c>
    </row>
    <row spans="1:4" r="486">
      <c t="s" r="A486" s="7">
        <v>391</v>
      </c>
    </row>
    <row spans="1:4" r="487">
      <c t="s" r="A487" s="3">
        <v>1260</v>
      </c>
      <c t="n" r="B487" s="9">
        <v>3.6</v>
      </c>
      <c t="n" r="C487" s="9">
        <v>3.7</v>
      </c>
    </row>
    <row spans="1:4" r="488">
      <c t="s" r="A488" s="3">
        <v>1457</v>
      </c>
    </row>
    <row spans="1:4" r="489">
      <c t="s" r="A489" s="7">
        <v>391</v>
      </c>
    </row>
    <row spans="1:4" r="490">
      <c t="s" r="A490" s="3">
        <v>1260</v>
      </c>
      <c t="n" r="B490" s="5">
        <v>0</v>
      </c>
      <c t="n" r="C490" s="5">
        <v>0</v>
      </c>
    </row>
    <row spans="1:4" r="491">
      <c t="s" r="A491" s="3">
        <v>1458</v>
      </c>
    </row>
    <row spans="1:4" r="492">
      <c t="s" r="A492" s="7">
        <v>391</v>
      </c>
    </row>
    <row spans="1:4" r="493">
      <c t="s" r="A493" s="3">
        <v>1260</v>
      </c>
      <c t="n" r="B493" s="9">
        <v>21.1</v>
      </c>
      <c t="n" r="C493" s="9">
        <v>35.8</v>
      </c>
    </row>
    <row spans="1:4" r="494">
      <c t="s" r="A494" s="3">
        <v>1459</v>
      </c>
    </row>
    <row spans="1:4" r="495">
      <c t="s" r="A495" s="7">
        <v>391</v>
      </c>
    </row>
    <row spans="1:4" r="496">
      <c t="s" r="A496" s="3">
        <v>1260</v>
      </c>
      <c t="n" r="B496" s="9">
        <v>21.1</v>
      </c>
      <c t="n" r="C496" s="9">
        <v>35.8</v>
      </c>
    </row>
    <row spans="1:4" r="497">
      <c t="s" r="A497" s="3">
        <v>1460</v>
      </c>
    </row>
    <row spans="1:4" r="498">
      <c t="s" r="A498" s="7">
        <v>391</v>
      </c>
    </row>
    <row spans="1:4" r="499">
      <c t="s" r="A499" s="3">
        <v>1260</v>
      </c>
      <c t="n" r="B499" s="5">
        <v>0</v>
      </c>
      <c t="n" r="C499" s="5">
        <v>0</v>
      </c>
    </row>
    <row spans="1:4" r="500">
      <c t="s" r="A500" s="3">
        <v>1461</v>
      </c>
    </row>
    <row spans="1:4" r="501">
      <c t="s" r="A501" s="7">
        <v>391</v>
      </c>
    </row>
    <row spans="1:4" r="502">
      <c t="s" r="A502" s="3">
        <v>1260</v>
      </c>
      <c t="n" r="B502" s="5">
        <v>0</v>
      </c>
      <c t="n" r="C502" s="5">
        <v>0</v>
      </c>
    </row>
    <row spans="1:4" r="503">
      <c t="s" r="A503" s="3">
        <v>1462</v>
      </c>
    </row>
    <row spans="1:4" r="504">
      <c t="s" r="A504" s="7">
        <v>391</v>
      </c>
    </row>
    <row spans="1:4" r="505">
      <c t="s" r="A505" s="3">
        <v>1260</v>
      </c>
      <c t="n" r="B505" s="9">
        <v>0.9</v>
      </c>
      <c t="n" r="C505" s="9">
        <v>2.9</v>
      </c>
    </row>
    <row spans="1:4" r="506">
      <c t="s" r="A506" s="3">
        <v>1463</v>
      </c>
    </row>
    <row spans="1:4" r="507">
      <c t="s" r="A507" s="7">
        <v>391</v>
      </c>
    </row>
    <row spans="1:4" r="508">
      <c t="s" r="A508" s="3">
        <v>1260</v>
      </c>
      <c t="n" r="B508" s="9">
        <v>0.9</v>
      </c>
      <c t="n" r="C508" s="9">
        <v>2.9</v>
      </c>
    </row>
    <row spans="1:4" r="509">
      <c t="s" r="A509" s="3">
        <v>1464</v>
      </c>
    </row>
    <row spans="1:4" r="510">
      <c t="s" r="A510" s="7">
        <v>391</v>
      </c>
    </row>
    <row spans="1:4" r="511">
      <c t="s" r="A511" s="3">
        <v>1260</v>
      </c>
      <c t="n" r="B511" s="5">
        <v>0</v>
      </c>
      <c t="n" r="C511" s="5">
        <v>0</v>
      </c>
    </row>
    <row spans="1:4" r="512">
      <c t="s" r="A512" s="3">
        <v>1465</v>
      </c>
    </row>
    <row spans="1:4" r="513">
      <c t="s" r="A513" s="7">
        <v>391</v>
      </c>
    </row>
    <row spans="1:4" r="514">
      <c t="s" r="A514" s="3">
        <v>1260</v>
      </c>
      <c t="n" r="B514" s="5">
        <v>0</v>
      </c>
      <c t="n" r="C514" s="5">
        <v>0</v>
      </c>
    </row>
    <row spans="1:4" r="515">
      <c t="s" r="A515" s="3">
        <v>1466</v>
      </c>
    </row>
    <row spans="1:4" r="516">
      <c t="s" r="A516" s="7">
        <v>391</v>
      </c>
    </row>
    <row spans="1:4" r="517">
      <c t="s" r="A517" s="3">
        <v>1260</v>
      </c>
      <c t="n" r="B517" s="9">
        <v>0.5</v>
      </c>
      <c t="n" r="C517" s="9">
        <v>1.5</v>
      </c>
    </row>
    <row spans="1:4" r="518">
      <c t="s" r="A518" s="3">
        <v>1467</v>
      </c>
    </row>
    <row spans="1:4" r="519">
      <c t="s" r="A519" s="7">
        <v>391</v>
      </c>
    </row>
    <row spans="1:4" r="520">
      <c t="s" r="A520" s="3">
        <v>1260</v>
      </c>
      <c t="n" r="B520" s="5">
        <v>0</v>
      </c>
      <c t="n" r="C520" s="5">
        <v>0</v>
      </c>
    </row>
    <row spans="1:4" r="521">
      <c t="s" r="A521" s="3">
        <v>1468</v>
      </c>
    </row>
    <row spans="1:4" r="522">
      <c t="s" r="A522" s="7">
        <v>391</v>
      </c>
    </row>
    <row spans="1:4" r="523">
      <c t="s" r="A523" s="3">
        <v>1260</v>
      </c>
      <c t="n" r="B523" s="9">
        <v>0.5</v>
      </c>
      <c t="n" r="C523" s="9">
        <v>1.5</v>
      </c>
    </row>
    <row spans="1:4" r="524">
      <c t="s" r="A524" s="3">
        <v>1469</v>
      </c>
    </row>
    <row spans="1:4" r="525">
      <c t="s" r="A525" s="7">
        <v>391</v>
      </c>
    </row>
    <row spans="1:4" r="526">
      <c t="s" r="A526" s="3">
        <v>1260</v>
      </c>
      <c t="n" r="B526" s="5">
        <v>0</v>
      </c>
      <c t="n" r="C526" s="5">
        <v>0</v>
      </c>
    </row>
    <row spans="1:4" r="527">
      <c t="s" r="A527" s="3">
        <v>1470</v>
      </c>
    </row>
    <row spans="1:4" r="528">
      <c t="s" r="A528" s="7">
        <v>391</v>
      </c>
    </row>
    <row spans="1:4" r="529">
      <c t="s" r="A529" s="3">
        <v>1260</v>
      </c>
      <c t="n" r="B529" s="9">
        <v>0.5</v>
      </c>
      <c t="n" r="C529" s="9">
        <v>1.6</v>
      </c>
    </row>
    <row spans="1:4" r="530">
      <c t="s" r="A530" s="3">
        <v>1471</v>
      </c>
    </row>
    <row spans="1:4" r="531">
      <c t="s" r="A531" s="7">
        <v>391</v>
      </c>
    </row>
    <row spans="1:4" r="532">
      <c t="s" r="A532" s="3">
        <v>1260</v>
      </c>
      <c t="n" r="B532" s="5">
        <v>0</v>
      </c>
      <c t="n" r="C532" s="5">
        <v>0</v>
      </c>
    </row>
    <row spans="1:4" r="533">
      <c t="s" r="A533" s="3">
        <v>1472</v>
      </c>
    </row>
    <row spans="1:4" r="534">
      <c t="s" r="A534" s="7">
        <v>391</v>
      </c>
    </row>
    <row spans="1:4" r="535">
      <c t="s" r="A535" s="3">
        <v>1260</v>
      </c>
      <c t="n" r="B535" s="9">
        <v>0.5</v>
      </c>
      <c t="n" r="C535" s="9">
        <v>1.6</v>
      </c>
    </row>
    <row spans="1:4" r="536">
      <c t="s" r="A536" s="3">
        <v>1473</v>
      </c>
    </row>
    <row spans="1:4" r="537">
      <c t="s" r="A537" s="7">
        <v>391</v>
      </c>
    </row>
    <row spans="1:4" r="538">
      <c t="s" r="A538" s="3">
        <v>1260</v>
      </c>
      <c t="n" r="B538" s="5">
        <v>0</v>
      </c>
      <c t="n" r="C538" s="5">
        <v>0</v>
      </c>
    </row>
    <row spans="1:4" r="539">
      <c t="s" r="A539" s="3">
        <v>1474</v>
      </c>
    </row>
    <row spans="1:4" r="540">
      <c t="s" r="A540" s="7">
        <v>391</v>
      </c>
    </row>
    <row spans="1:4" r="541">
      <c t="s" r="A541" s="3">
        <v>1260</v>
      </c>
      <c t="n" r="B541" s="9">
        <v>0.1</v>
      </c>
      <c t="n" r="C541" s="9">
        <v>0.3</v>
      </c>
    </row>
    <row spans="1:4" r="542">
      <c t="s" r="A542" s="3">
        <v>1475</v>
      </c>
    </row>
    <row spans="1:4" r="543">
      <c t="s" r="A543" s="7">
        <v>391</v>
      </c>
    </row>
    <row spans="1:4" r="544">
      <c t="s" r="A544" s="3">
        <v>1260</v>
      </c>
      <c t="n" r="B544" s="5">
        <v>0</v>
      </c>
      <c t="n" r="C544" s="5">
        <v>0</v>
      </c>
    </row>
    <row spans="1:4" r="545">
      <c t="s" r="A545" s="3">
        <v>1476</v>
      </c>
    </row>
    <row spans="1:4" r="546">
      <c t="s" r="A546" s="7">
        <v>391</v>
      </c>
    </row>
    <row spans="1:4" r="547">
      <c t="s" r="A547" s="3">
        <v>1260</v>
      </c>
      <c t="n" r="B547" s="9">
        <v>0.1</v>
      </c>
      <c t="n" r="C547" s="9">
        <v>0.3</v>
      </c>
    </row>
    <row spans="1:4" r="548">
      <c t="s" r="A548" s="3">
        <v>1477</v>
      </c>
    </row>
    <row spans="1:4" r="549">
      <c t="s" r="A549" s="7">
        <v>391</v>
      </c>
    </row>
    <row spans="1:4" r="550">
      <c t="s" r="A550" s="3">
        <v>1260</v>
      </c>
      <c t="n" r="B550" s="5">
        <v>0</v>
      </c>
      <c t="n" r="C550" s="5">
        <v>0</v>
      </c>
    </row>
    <row spans="1:4" r="551">
      <c t="s" r="A551" s="3">
        <v>1478</v>
      </c>
    </row>
    <row spans="1:4" r="552">
      <c t="s" r="A552" s="7">
        <v>391</v>
      </c>
    </row>
    <row spans="1:4" r="553">
      <c t="s" r="A553" s="3">
        <v>1260</v>
      </c>
      <c t="n" r="B553" s="9">
        <v>0.1</v>
      </c>
      <c t="n" r="C553" s="9">
        <v>0.4</v>
      </c>
    </row>
    <row spans="1:4" r="554">
      <c t="s" r="A554" s="3">
        <v>1479</v>
      </c>
    </row>
    <row spans="1:4" r="555">
      <c t="s" r="A555" s="7">
        <v>391</v>
      </c>
    </row>
    <row spans="1:4" r="556">
      <c t="s" r="A556" s="3">
        <v>1260</v>
      </c>
      <c t="n" r="B556" s="9">
        <v>0.1</v>
      </c>
      <c t="n" r="C556" s="9">
        <v>0.4</v>
      </c>
    </row>
    <row spans="1:4" r="557">
      <c t="s" r="A557" s="3">
        <v>1480</v>
      </c>
    </row>
    <row spans="1:4" r="558">
      <c t="s" r="A558" s="7">
        <v>391</v>
      </c>
    </row>
    <row spans="1:4" r="559">
      <c t="s" r="A559" s="3">
        <v>1260</v>
      </c>
      <c t="n" r="B559" s="5">
        <v>0</v>
      </c>
      <c t="n" r="C559" s="5">
        <v>0</v>
      </c>
    </row>
    <row spans="1:4" r="560">
      <c t="s" r="A560" s="3">
        <v>1481</v>
      </c>
    </row>
    <row spans="1:4" r="561">
      <c t="s" r="A561" s="7">
        <v>391</v>
      </c>
    </row>
    <row spans="1:4" r="562">
      <c t="s" r="A562" s="3">
        <v>1260</v>
      </c>
      <c t="n" r="B562" s="5">
        <v>0</v>
      </c>
      <c t="n" r="C562" s="5">
        <v>0</v>
      </c>
    </row>
    <row spans="1:4" r="563">
      <c t="s" r="A563" s="3">
        <v>1482</v>
      </c>
    </row>
    <row spans="1:4" r="564">
      <c t="s" r="A564" s="7">
        <v>391</v>
      </c>
    </row>
    <row spans="1:4" r="565">
      <c t="s" r="A565" s="3">
        <v>1260</v>
      </c>
      <c t="n" r="B565" s="9">
        <v>12.5</v>
      </c>
      <c t="n" r="C565" s="9">
        <v>14.2</v>
      </c>
    </row>
    <row spans="1:4" r="566">
      <c t="s" r="A566" s="3">
        <v>1483</v>
      </c>
    </row>
    <row spans="1:4" r="567">
      <c t="s" r="A567" s="7">
        <v>391</v>
      </c>
    </row>
    <row spans="1:4" r="568">
      <c t="s" r="A568" s="3">
        <v>1260</v>
      </c>
      <c t="n" r="B568" s="9">
        <v>12.5</v>
      </c>
      <c t="n" r="C568" s="9">
        <v>14.2</v>
      </c>
    </row>
    <row spans="1:4" r="569">
      <c t="s" r="A569" s="3">
        <v>1484</v>
      </c>
    </row>
    <row spans="1:4" r="570">
      <c t="s" r="A570" s="7">
        <v>391</v>
      </c>
    </row>
    <row spans="1:4" r="571">
      <c t="s" r="A571" s="3">
        <v>1260</v>
      </c>
      <c t="n" r="B571" s="5">
        <v>0</v>
      </c>
      <c t="n" r="C571" s="5">
        <v>0</v>
      </c>
    </row>
    <row spans="1:4" r="572">
      <c t="s" r="A572" s="3">
        <v>1485</v>
      </c>
    </row>
    <row spans="1:4" r="573">
      <c t="s" r="A573" s="7">
        <v>391</v>
      </c>
    </row>
    <row spans="1:4" r="574">
      <c t="s" r="A574" s="3">
        <v>1260</v>
      </c>
      <c t="n" r="B574" s="5">
        <v>0</v>
      </c>
      <c t="n" r="C574" s="5">
        <v>0</v>
      </c>
    </row>
    <row spans="1:4" r="575">
      <c t="s" r="A575" s="3">
        <v>1486</v>
      </c>
    </row>
    <row spans="1:4" r="576">
      <c t="s" r="A576" s="7">
        <v>391</v>
      </c>
    </row>
    <row spans="1:4" r="577">
      <c t="s" r="A577" s="3">
        <v>1260</v>
      </c>
      <c t="n" r="B577" s="5">
        <v>1</v>
      </c>
      <c t="n" r="C577" s="9">
        <v>2.2</v>
      </c>
    </row>
    <row spans="1:4" r="578">
      <c t="s" r="A578" s="3">
        <v>1487</v>
      </c>
    </row>
    <row spans="1:4" r="579">
      <c t="s" r="A579" s="7">
        <v>391</v>
      </c>
    </row>
    <row spans="1:4" r="580">
      <c t="s" r="A580" s="3">
        <v>1260</v>
      </c>
      <c t="n" r="B580" s="9">
        <v>0.5</v>
      </c>
      <c t="n" r="C580" s="9">
        <v>1.1</v>
      </c>
    </row>
    <row spans="1:4" r="581">
      <c t="s" r="A581" s="3">
        <v>1488</v>
      </c>
    </row>
    <row spans="1:4" r="582">
      <c t="s" r="A582" s="7">
        <v>391</v>
      </c>
    </row>
    <row spans="1:4" r="583">
      <c t="s" r="A583" s="3">
        <v>1260</v>
      </c>
      <c t="n" r="B583" s="9">
        <v>0.5</v>
      </c>
      <c t="n" r="C583" s="9">
        <v>1.1</v>
      </c>
    </row>
    <row spans="1:4" r="584">
      <c t="s" r="A584" s="3">
        <v>1489</v>
      </c>
    </row>
    <row spans="1:4" r="585">
      <c t="s" r="A585" s="7">
        <v>391</v>
      </c>
    </row>
    <row spans="1:4" r="586">
      <c t="s" r="A586" s="3">
        <v>1260</v>
      </c>
      <c t="n" r="B586" s="5">
        <v>0</v>
      </c>
      <c t="n" r="C586" s="5">
        <v>0</v>
      </c>
    </row>
    <row spans="1:4" r="587">
      <c t="s" r="A587" s="3">
        <v>1490</v>
      </c>
    </row>
    <row spans="1:4" r="588">
      <c t="s" r="A588" s="7">
        <v>391</v>
      </c>
    </row>
    <row spans="1:4" r="589">
      <c t="s" r="A589" s="3">
        <v>1260</v>
      </c>
      <c t="n" r="B589" s="9">
        <v>0.4</v>
      </c>
      <c t="n" r="C589" s="5">
        <v>1</v>
      </c>
    </row>
    <row spans="1:4" r="590">
      <c t="s" r="A590" s="3">
        <v>1491</v>
      </c>
    </row>
    <row spans="1:4" r="591">
      <c t="s" r="A591" s="7">
        <v>391</v>
      </c>
    </row>
    <row spans="1:4" r="592">
      <c t="s" r="A592" s="3">
        <v>1260</v>
      </c>
      <c t="n" r="B592" s="9">
        <v>0.4</v>
      </c>
      <c t="n" r="C592" s="5">
        <v>1</v>
      </c>
    </row>
    <row spans="1:4" r="593">
      <c t="s" r="A593" s="3">
        <v>1492</v>
      </c>
    </row>
    <row spans="1:4" r="594">
      <c t="s" r="A594" s="7">
        <v>391</v>
      </c>
    </row>
    <row spans="1:4" r="595">
      <c t="s" r="A595" s="3">
        <v>1260</v>
      </c>
      <c t="n" r="B595" s="5">
        <v>0</v>
      </c>
      <c t="n" r="C595" s="5">
        <v>0</v>
      </c>
    </row>
    <row spans="1:4" r="596">
      <c t="s" r="A596" s="3">
        <v>1493</v>
      </c>
    </row>
    <row spans="1:4" r="597">
      <c t="s" r="A597" s="7">
        <v>391</v>
      </c>
    </row>
    <row spans="1:4" r="598">
      <c t="s" r="A598" s="3">
        <v>1260</v>
      </c>
      <c t="n" r="B598" s="5">
        <v>0</v>
      </c>
      <c t="n" r="C598" s="5">
        <v>0</v>
      </c>
    </row>
    <row spans="1:4" r="599">
      <c t="s" r="A599" s="3">
        <v>1494</v>
      </c>
    </row>
    <row spans="1:4" r="600">
      <c t="s" r="A600" s="7">
        <v>391</v>
      </c>
    </row>
    <row spans="1:4" r="601">
      <c t="s" r="A601" s="3">
        <v>1260</v>
      </c>
      <c t="n" r="B601" s="9">
        <v>16.4</v>
      </c>
      <c t="n" r="C601" s="9">
        <v>30.3</v>
      </c>
    </row>
    <row spans="1:4" r="602">
      <c t="s" r="A602" s="3">
        <v>1495</v>
      </c>
    </row>
    <row spans="1:4" r="603">
      <c t="s" r="A603" s="7">
        <v>391</v>
      </c>
    </row>
    <row spans="1:4" r="604">
      <c t="s" r="A604" s="3">
        <v>1260</v>
      </c>
      <c t="n" r="B604" s="5">
        <v>16</v>
      </c>
      <c t="n" r="C604" s="9">
        <v>29.4</v>
      </c>
    </row>
    <row spans="1:4" r="605">
      <c t="s" r="A605" s="3">
        <v>1496</v>
      </c>
    </row>
    <row spans="1:4" r="606">
      <c t="s" r="A606" s="7">
        <v>391</v>
      </c>
    </row>
    <row spans="1:4" r="607">
      <c t="s" r="A607" s="3">
        <v>1260</v>
      </c>
      <c t="n" r="B607" s="9">
        <v>0.4</v>
      </c>
      <c t="n" r="C607" s="9">
        <v>0.9</v>
      </c>
    </row>
    <row spans="1:4" r="608">
      <c t="s" r="A608" s="3">
        <v>1497</v>
      </c>
    </row>
    <row spans="1:4" r="609">
      <c t="s" r="A609" s="7">
        <v>391</v>
      </c>
    </row>
    <row spans="1:4" r="610">
      <c t="s" r="A610" s="3">
        <v>1260</v>
      </c>
      <c t="n" r="B610" s="5">
        <v>0</v>
      </c>
      <c t="n" r="C610" s="5">
        <v>0</v>
      </c>
    </row>
    <row spans="1:4" r="611">
      <c t="s" r="A611" s="3">
        <v>1498</v>
      </c>
    </row>
    <row spans="1:4" r="612">
      <c t="s" r="A612" s="7">
        <v>391</v>
      </c>
    </row>
    <row spans="1:4" r="613">
      <c t="s" r="A613" s="3">
        <v>1260</v>
      </c>
      <c t="n" r="B613" s="9">
        <v>0.9</v>
      </c>
      <c t="n" r="C613" s="9">
        <v>2.2</v>
      </c>
    </row>
    <row spans="1:4" r="614">
      <c t="s" r="A614" s="3">
        <v>1499</v>
      </c>
    </row>
    <row spans="1:4" r="615">
      <c t="s" r="A615" s="7">
        <v>391</v>
      </c>
    </row>
    <row spans="1:4" r="616">
      <c t="s" r="A616" s="3">
        <v>1260</v>
      </c>
      <c t="n" r="B616" s="5">
        <v>0</v>
      </c>
      <c t="n" r="C616" s="5">
        <v>0</v>
      </c>
    </row>
    <row spans="1:4" r="617">
      <c t="s" r="A617" s="3">
        <v>1500</v>
      </c>
    </row>
    <row spans="1:4" r="618">
      <c t="s" r="A618" s="7">
        <v>391</v>
      </c>
    </row>
    <row spans="1:4" r="619">
      <c t="s" r="A619" s="3">
        <v>1260</v>
      </c>
      <c t="n" r="B619" s="9">
        <v>0.9</v>
      </c>
      <c t="n" r="C619" s="9">
        <v>2.2</v>
      </c>
    </row>
    <row spans="1:4" r="620">
      <c t="s" r="A620" s="3">
        <v>1501</v>
      </c>
    </row>
    <row spans="1:4" r="621">
      <c t="s" r="A621" s="7">
        <v>391</v>
      </c>
    </row>
    <row spans="1:4" r="622">
      <c t="s" r="A622" s="3">
        <v>1260</v>
      </c>
      <c t="n" r="B622" s="5">
        <v>0</v>
      </c>
      <c t="n" r="C622" s="5">
        <v>0</v>
      </c>
    </row>
    <row spans="1:4" r="623">
      <c t="s" r="A623" s="3">
        <v>1502</v>
      </c>
    </row>
    <row spans="1:4" r="624">
      <c t="s" r="A624" s="7">
        <v>391</v>
      </c>
    </row>
    <row spans="1:4" r="625">
      <c t="s" r="A625" s="3">
        <v>1260</v>
      </c>
      <c t="n" r="B625" s="9">
        <v>48.9</v>
      </c>
      <c t="n" r="C625" s="9">
        <v>25.5</v>
      </c>
    </row>
    <row spans="1:4" r="626">
      <c t="s" r="A626" s="3">
        <v>1503</v>
      </c>
    </row>
    <row spans="1:4" r="627">
      <c t="s" r="A627" s="7">
        <v>391</v>
      </c>
    </row>
    <row spans="1:4" r="628">
      <c t="s" r="A628" s="3">
        <v>1260</v>
      </c>
      <c t="n" r="B628" s="9">
        <v>46.3</v>
      </c>
      <c t="n" r="C628" s="5">
        <v>19</v>
      </c>
    </row>
    <row spans="1:4" r="629">
      <c t="s" r="A629" s="3">
        <v>1504</v>
      </c>
    </row>
    <row spans="1:4" r="630">
      <c t="s" r="A630" s="7">
        <v>391</v>
      </c>
    </row>
    <row spans="1:4" r="631">
      <c t="s" r="A631" s="3">
        <v>1260</v>
      </c>
      <c t="n" r="B631" s="9">
        <v>2.6</v>
      </c>
      <c t="n" r="C631" s="9">
        <v>6.5</v>
      </c>
    </row>
    <row spans="1:4" r="632">
      <c t="s" r="A632" s="3">
        <v>1505</v>
      </c>
    </row>
    <row spans="1:4" r="633">
      <c t="s" r="A633" s="7">
        <v>391</v>
      </c>
    </row>
    <row spans="1:4" r="634">
      <c t="s" r="A634" s="3">
        <v>1260</v>
      </c>
      <c t="n" r="B634" s="5">
        <v>0</v>
      </c>
      <c t="n" r="C634" s="5">
        <v>0</v>
      </c>
    </row>
    <row spans="1:4" r="635">
      <c t="s" r="A635" s="3">
        <v>1506</v>
      </c>
    </row>
    <row spans="1:4" r="636">
      <c t="s" r="A636" s="7">
        <v>391</v>
      </c>
    </row>
    <row spans="1:4" r="637">
      <c t="s" r="A637" s="3">
        <v>1260</v>
      </c>
      <c t="n" r="B637" s="9">
        <v>69.2</v>
      </c>
      <c t="n" r="C637" s="9">
        <v>78.7</v>
      </c>
      <c t="n" r="D637" s="9">
        <v>81.2</v>
      </c>
    </row>
    <row spans="1:4" r="638">
      <c t="s" r="A638" s="3">
        <v>1507</v>
      </c>
    </row>
    <row spans="1:4" r="639">
      <c t="s" r="A639" s="7">
        <v>391</v>
      </c>
    </row>
    <row spans="1:4" r="640">
      <c t="s" r="A640" s="3">
        <v>1260</v>
      </c>
      <c t="n" r="B640" s="9">
        <v>67.7</v>
      </c>
      <c t="n" r="C640" s="9">
        <v>74.7</v>
      </c>
    </row>
    <row spans="1:4" r="641">
      <c t="s" r="A641" s="3">
        <v>1508</v>
      </c>
    </row>
    <row spans="1:4" r="642">
      <c t="s" r="A642" s="7">
        <v>391</v>
      </c>
    </row>
    <row spans="1:4" r="643">
      <c t="s" r="A643" s="3">
        <v>1260</v>
      </c>
      <c t="n" r="B643" s="9">
        <v>1.5</v>
      </c>
      <c t="n" r="C643" s="5">
        <v>4</v>
      </c>
    </row>
    <row spans="1:4" r="644">
      <c t="s" r="A644" s="3">
        <v>1509</v>
      </c>
    </row>
    <row spans="1:4" r="645">
      <c t="s" r="A645" s="7">
        <v>391</v>
      </c>
    </row>
    <row spans="1:4" r="646">
      <c t="s" r="A646" s="3">
        <v>1260</v>
      </c>
      <c t="n" r="B646" s="5">
        <v>0</v>
      </c>
      <c t="n" r="C646" s="5">
        <v>0</v>
      </c>
    </row>
    <row spans="1:4" r="647">
      <c t="s" r="A647" s="3">
        <v>1510</v>
      </c>
    </row>
    <row spans="1:4" r="648">
      <c t="s" r="A648" s="7">
        <v>391</v>
      </c>
    </row>
    <row spans="1:4" r="649">
      <c t="s" r="A649" s="3">
        <v>1260</v>
      </c>
      <c t="n" r="B649" s="9">
        <v>0.9</v>
      </c>
      <c t="n" r="C649" s="9">
        <v>1.4</v>
      </c>
    </row>
    <row spans="1:4" r="650">
      <c t="s" r="A650" s="3">
        <v>1511</v>
      </c>
    </row>
    <row spans="1:4" r="651">
      <c t="s" r="A651" s="7">
        <v>391</v>
      </c>
    </row>
    <row spans="1:4" r="652">
      <c t="s" r="A652" s="3">
        <v>1260</v>
      </c>
      <c t="n" r="B652" s="5">
        <v>0</v>
      </c>
      <c t="n" r="C652" s="5">
        <v>0</v>
      </c>
    </row>
    <row spans="1:4" r="653">
      <c t="s" r="A653" s="3">
        <v>1512</v>
      </c>
    </row>
    <row spans="1:4" r="654">
      <c t="s" r="A654" s="7">
        <v>391</v>
      </c>
    </row>
    <row spans="1:4" r="655">
      <c t="s" r="A655" s="3">
        <v>1260</v>
      </c>
      <c t="n" r="B655" s="9">
        <v>0.9</v>
      </c>
      <c t="n" r="C655" s="9">
        <v>1.4</v>
      </c>
    </row>
    <row spans="1:4" r="656">
      <c t="s" r="A656" s="3">
        <v>1513</v>
      </c>
    </row>
    <row spans="1:4" r="657">
      <c t="s" r="A657" s="7">
        <v>391</v>
      </c>
    </row>
    <row spans="1:4" r="658">
      <c t="s" r="A658" s="3">
        <v>1260</v>
      </c>
      <c t="n" r="B658" s="5">
        <v>0</v>
      </c>
      <c t="n" r="C658" s="5">
        <v>0</v>
      </c>
    </row>
    <row spans="1:4" r="659">
      <c t="s" r="A659" s="3">
        <v>1514</v>
      </c>
    </row>
    <row spans="1:4" r="660">
      <c t="s" r="A660" s="7">
        <v>391</v>
      </c>
    </row>
    <row spans="1:4" r="661">
      <c t="s" r="A661" s="3">
        <v>1260</v>
      </c>
      <c t="n" r="B661" s="9">
        <v>16.6</v>
      </c>
      <c t="n" r="C661" s="9">
        <v>27.2</v>
      </c>
    </row>
    <row spans="1:4" r="662">
      <c t="s" r="A662" s="3">
        <v>1515</v>
      </c>
    </row>
    <row spans="1:4" r="663">
      <c t="s" r="A663" s="7">
        <v>391</v>
      </c>
    </row>
    <row spans="1:4" r="664">
      <c t="s" r="A664" s="3">
        <v>1260</v>
      </c>
      <c t="n" r="B664" s="9">
        <v>16.6</v>
      </c>
      <c t="n" r="C664" s="9">
        <v>27.2</v>
      </c>
    </row>
    <row spans="1:4" r="665">
      <c t="s" r="A665" s="3">
        <v>1516</v>
      </c>
    </row>
    <row spans="1:4" r="666">
      <c t="s" r="A666" s="7">
        <v>391</v>
      </c>
    </row>
    <row spans="1:4" r="667">
      <c t="s" r="A667" s="3">
        <v>1260</v>
      </c>
      <c t="n" r="B667" s="5">
        <v>0</v>
      </c>
      <c t="n" r="C667" s="5">
        <v>0</v>
      </c>
    </row>
    <row spans="1:4" r="668">
      <c t="s" r="A668" s="3">
        <v>1517</v>
      </c>
    </row>
    <row spans="1:4" r="669">
      <c t="s" r="A669" s="7">
        <v>391</v>
      </c>
    </row>
    <row spans="1:4" r="670">
      <c t="s" r="A670" s="3">
        <v>1260</v>
      </c>
      <c t="n" r="B670" s="5">
        <v>0</v>
      </c>
      <c t="n" r="C670" s="5">
        <v>0</v>
      </c>
    </row>
    <row spans="1:4" r="671">
      <c t="s" r="A671" s="3">
        <v>1518</v>
      </c>
    </row>
    <row spans="1:4" r="672">
      <c t="s" r="A672" s="7">
        <v>391</v>
      </c>
    </row>
    <row spans="1:4" r="673">
      <c t="s" r="A673" s="3">
        <v>1260</v>
      </c>
      <c t="n" r="B673" s="9">
        <v>0.1</v>
      </c>
      <c t="n" r="C673" s="9">
        <v>0.5</v>
      </c>
    </row>
    <row spans="1:4" r="674">
      <c t="s" r="A674" s="3">
        <v>1519</v>
      </c>
    </row>
    <row spans="1:4" r="675">
      <c t="s" r="A675" s="7">
        <v>391</v>
      </c>
    </row>
    <row spans="1:4" r="676">
      <c t="s" r="A676" s="3">
        <v>1260</v>
      </c>
      <c t="n" r="B676" s="9">
        <v>0.1</v>
      </c>
      <c t="n" r="C676" s="9">
        <v>0.5</v>
      </c>
    </row>
    <row spans="1:4" r="677">
      <c t="s" r="A677" s="3">
        <v>1520</v>
      </c>
    </row>
    <row spans="1:4" r="678">
      <c t="s" r="A678" s="7">
        <v>391</v>
      </c>
    </row>
    <row spans="1:4" r="679">
      <c t="s" r="A679" s="3">
        <v>1260</v>
      </c>
      <c t="n" r="B679" s="5">
        <v>0</v>
      </c>
      <c t="n" r="C679" s="5">
        <v>0</v>
      </c>
    </row>
    <row spans="1:4" r="680">
      <c t="s" r="A680" s="3">
        <v>1521</v>
      </c>
    </row>
    <row spans="1:4" r="681">
      <c t="s" r="A681" s="7">
        <v>391</v>
      </c>
    </row>
    <row spans="1:4" r="682">
      <c t="s" r="A682" s="3">
        <v>1260</v>
      </c>
      <c t="n" r="B682" s="5">
        <v>0</v>
      </c>
      <c t="n" r="C682" s="5">
        <v>0</v>
      </c>
    </row>
    <row spans="1:4" r="683">
      <c t="s" r="A683" s="3">
        <v>1522</v>
      </c>
    </row>
    <row spans="1:4" r="684">
      <c t="s" r="A684" s="7">
        <v>391</v>
      </c>
    </row>
    <row spans="1:4" r="685">
      <c t="s" r="A685" s="3">
        <v>1260</v>
      </c>
      <c t="n" r="B685" s="9">
        <v>0.1</v>
      </c>
      <c t="n" r="C685" s="9">
        <v>0.3</v>
      </c>
    </row>
    <row spans="1:4" r="686">
      <c t="s" r="A686" s="3">
        <v>1523</v>
      </c>
    </row>
    <row spans="1:4" r="687">
      <c t="s" r="A687" s="7">
        <v>391</v>
      </c>
    </row>
    <row spans="1:4" r="688">
      <c t="s" r="A688" s="3">
        <v>1260</v>
      </c>
      <c t="n" r="B688" s="5">
        <v>0</v>
      </c>
      <c t="n" r="C688" s="5">
        <v>0</v>
      </c>
    </row>
    <row spans="1:4" r="689">
      <c t="s" r="A689" s="3">
        <v>1524</v>
      </c>
    </row>
    <row spans="1:4" r="690">
      <c t="s" r="A690" s="7">
        <v>391</v>
      </c>
    </row>
    <row spans="1:4" r="691">
      <c t="s" r="A691" s="3">
        <v>1260</v>
      </c>
      <c t="n" r="B691" s="9">
        <v>0.1</v>
      </c>
      <c t="n" r="C691" s="9">
        <v>0.3</v>
      </c>
    </row>
    <row spans="1:4" r="692">
      <c t="s" r="A692" s="3">
        <v>1525</v>
      </c>
    </row>
    <row spans="1:4" r="693">
      <c t="s" r="A693" s="7">
        <v>391</v>
      </c>
    </row>
    <row spans="1:4" r="694">
      <c t="s" r="A694" s="3">
        <v>1260</v>
      </c>
      <c t="n" r="B694" s="5">
        <v>0</v>
      </c>
      <c t="n" r="C694" s="5">
        <v>0</v>
      </c>
    </row>
    <row spans="1:4" r="695">
      <c t="s" r="A695" s="3">
        <v>1526</v>
      </c>
    </row>
    <row spans="1:4" r="696">
      <c t="s" r="A696" s="7">
        <v>391</v>
      </c>
    </row>
    <row spans="1:4" r="697">
      <c t="s" r="A697" s="3">
        <v>1260</v>
      </c>
      <c t="n" r="B697" s="9">
        <v>0.1</v>
      </c>
      <c t="n" r="C697" s="9">
        <v>0.3</v>
      </c>
    </row>
    <row spans="1:4" r="698">
      <c t="s" r="A698" s="3">
        <v>1527</v>
      </c>
    </row>
    <row spans="1:4" r="699">
      <c t="s" r="A699" s="7">
        <v>391</v>
      </c>
    </row>
    <row spans="1:4" r="700">
      <c t="s" r="A700" s="3">
        <v>1260</v>
      </c>
      <c t="n" r="B700" s="5">
        <v>0</v>
      </c>
      <c t="n" r="C700" s="5">
        <v>0</v>
      </c>
    </row>
    <row spans="1:4" r="701">
      <c t="s" r="A701" s="3">
        <v>1528</v>
      </c>
    </row>
    <row spans="1:4" r="702">
      <c t="s" r="A702" s="7">
        <v>391</v>
      </c>
    </row>
    <row spans="1:4" r="703">
      <c t="s" r="A703" s="3">
        <v>1260</v>
      </c>
      <c t="n" r="B703" s="9">
        <v>0.1</v>
      </c>
      <c t="n" r="C703" s="9">
        <v>0.3</v>
      </c>
    </row>
    <row spans="1:4" r="704">
      <c t="s" r="A704" s="3">
        <v>1529</v>
      </c>
    </row>
    <row spans="1:4" r="705">
      <c t="s" r="A705" s="7">
        <v>391</v>
      </c>
    </row>
    <row spans="1:4" r="706">
      <c t="s" r="A706" s="3">
        <v>1260</v>
      </c>
      <c t="n" r="B706" s="5">
        <v>0</v>
      </c>
      <c t="n" r="C706" s="5">
        <v>0</v>
      </c>
    </row>
    <row spans="1:4" r="707">
      <c t="s" r="A707" s="3">
        <v>1530</v>
      </c>
    </row>
    <row spans="1:4" r="708">
      <c t="s" r="A708" s="7">
        <v>391</v>
      </c>
    </row>
    <row spans="1:4" r="709">
      <c t="s" r="A709" s="3">
        <v>1260</v>
      </c>
      <c t="n" r="B709" s="5">
        <v>0</v>
      </c>
      <c t="n" r="C709" s="9">
        <v>0.1</v>
      </c>
    </row>
    <row spans="1:4" r="710">
      <c t="s" r="A710" s="3">
        <v>1531</v>
      </c>
    </row>
    <row spans="1:4" r="711">
      <c t="s" r="A711" s="7">
        <v>391</v>
      </c>
    </row>
    <row spans="1:4" r="712">
      <c t="s" r="A712" s="3">
        <v>1260</v>
      </c>
      <c t="n" r="B712" s="5">
        <v>0</v>
      </c>
      <c t="n" r="C712" s="5">
        <v>0</v>
      </c>
    </row>
    <row spans="1:4" r="713">
      <c t="s" r="A713" s="3">
        <v>1532</v>
      </c>
    </row>
    <row spans="1:4" r="714">
      <c t="s" r="A714" s="7">
        <v>391</v>
      </c>
    </row>
    <row spans="1:4" r="715">
      <c t="s" r="A715" s="3">
        <v>1260</v>
      </c>
      <c t="n" r="B715" s="5">
        <v>0</v>
      </c>
      <c t="n" r="C715" s="9">
        <v>0.1</v>
      </c>
    </row>
    <row spans="1:4" r="716">
      <c t="s" r="A716" s="3">
        <v>1533</v>
      </c>
    </row>
    <row spans="1:4" r="717">
      <c t="s" r="A717" s="7">
        <v>391</v>
      </c>
    </row>
    <row spans="1:4" r="718">
      <c t="s" r="A718" s="3">
        <v>1260</v>
      </c>
      <c t="n" r="B718" s="5">
        <v>0</v>
      </c>
      <c t="n" r="C718" s="5">
        <v>0</v>
      </c>
    </row>
    <row spans="1:4" r="719">
      <c t="s" r="A719" s="3">
        <v>1534</v>
      </c>
    </row>
    <row spans="1:4" r="720">
      <c t="s" r="A720" s="7">
        <v>391</v>
      </c>
    </row>
    <row spans="1:4" r="721">
      <c t="s" r="A721" s="3">
        <v>1260</v>
      </c>
      <c t="n" r="B721" s="5">
        <v>0</v>
      </c>
      <c t="n" r="C721" s="9">
        <v>0.1</v>
      </c>
    </row>
    <row spans="1:4" r="722">
      <c t="s" r="A722" s="3">
        <v>1535</v>
      </c>
    </row>
    <row spans="1:4" r="723">
      <c t="s" r="A723" s="7">
        <v>391</v>
      </c>
    </row>
    <row spans="1:4" r="724">
      <c t="s" r="A724" s="3">
        <v>1260</v>
      </c>
      <c t="n" r="B724" s="5">
        <v>0</v>
      </c>
      <c t="n" r="C724" s="9">
        <v>0.1</v>
      </c>
    </row>
    <row spans="1:4" r="725">
      <c t="s" r="A725" s="3">
        <v>1536</v>
      </c>
    </row>
    <row spans="1:4" r="726">
      <c t="s" r="A726" s="7">
        <v>391</v>
      </c>
    </row>
    <row spans="1:4" r="727">
      <c t="s" r="A727" s="3">
        <v>1260</v>
      </c>
      <c t="n" r="B727" s="5">
        <v>0</v>
      </c>
      <c t="n" r="C727" s="5">
        <v>0</v>
      </c>
    </row>
    <row spans="1:4" r="728">
      <c t="s" r="A728" s="3">
        <v>1537</v>
      </c>
    </row>
    <row spans="1:4" r="729">
      <c t="s" r="A729" s="7">
        <v>391</v>
      </c>
    </row>
    <row spans="1:4" r="730">
      <c t="s" r="A730" s="3">
        <v>1260</v>
      </c>
      <c t="n" r="B730" s="5">
        <v>0</v>
      </c>
      <c t="n" r="C730" s="5">
        <v>0</v>
      </c>
    </row>
    <row spans="1:4" r="731">
      <c t="s" r="A731" s="3">
        <v>1538</v>
      </c>
    </row>
    <row spans="1:4" r="732">
      <c t="s" r="A732" s="7">
        <v>391</v>
      </c>
    </row>
    <row spans="1:4" r="733">
      <c t="s" r="A733" s="3">
        <v>1260</v>
      </c>
      <c t="n" r="B733" s="9">
        <v>10.7</v>
      </c>
      <c t="n" r="C733" s="9">
        <v>10.7</v>
      </c>
    </row>
    <row spans="1:4" r="734">
      <c t="s" r="A734" s="3">
        <v>1539</v>
      </c>
    </row>
    <row spans="1:4" r="735">
      <c t="s" r="A735" s="7">
        <v>391</v>
      </c>
    </row>
    <row spans="1:4" r="736">
      <c t="s" r="A736" s="3">
        <v>1260</v>
      </c>
      <c t="n" r="B736" s="9">
        <v>10.7</v>
      </c>
      <c t="n" r="C736" s="9">
        <v>10.7</v>
      </c>
    </row>
    <row spans="1:4" r="737">
      <c t="s" r="A737" s="3">
        <v>1540</v>
      </c>
    </row>
    <row spans="1:4" r="738">
      <c t="s" r="A738" s="7">
        <v>391</v>
      </c>
    </row>
    <row spans="1:4" r="739">
      <c t="s" r="A739" s="3">
        <v>1260</v>
      </c>
      <c t="n" r="B739" s="5">
        <v>0</v>
      </c>
      <c t="n" r="C739" s="5">
        <v>0</v>
      </c>
    </row>
    <row spans="1:4" r="740">
      <c t="s" r="A740" s="3">
        <v>1541</v>
      </c>
    </row>
    <row spans="1:4" r="741">
      <c t="s" r="A741" s="7">
        <v>391</v>
      </c>
    </row>
    <row spans="1:4" r="742">
      <c t="s" r="A742" s="3">
        <v>1260</v>
      </c>
      <c t="n" r="B742" s="5">
        <v>0</v>
      </c>
      <c t="n" r="C742" s="5">
        <v>0</v>
      </c>
    </row>
    <row spans="1:4" r="743">
      <c t="s" r="A743" s="3">
        <v>1542</v>
      </c>
    </row>
    <row spans="1:4" r="744">
      <c t="s" r="A744" s="7">
        <v>391</v>
      </c>
    </row>
    <row spans="1:4" r="745">
      <c t="s" r="A745" s="3">
        <v>1260</v>
      </c>
      <c t="n" r="B745" s="9">
        <v>0.1</v>
      </c>
      <c t="n" r="C745" s="9">
        <v>0.4</v>
      </c>
    </row>
    <row spans="1:4" r="746">
      <c t="s" r="A746" s="3">
        <v>1543</v>
      </c>
    </row>
    <row spans="1:4" r="747">
      <c t="s" r="A747" s="7">
        <v>391</v>
      </c>
    </row>
    <row spans="1:4" r="748">
      <c t="s" r="A748" s="3">
        <v>1260</v>
      </c>
      <c t="n" r="B748" s="9">
        <v>0.1</v>
      </c>
      <c t="n" r="C748" s="9">
        <v>0.2</v>
      </c>
    </row>
    <row spans="1:4" r="749">
      <c t="s" r="A749" s="3">
        <v>1544</v>
      </c>
    </row>
    <row spans="1:4" r="750">
      <c t="s" r="A750" s="7">
        <v>391</v>
      </c>
    </row>
    <row spans="1:4" r="751">
      <c t="s" r="A751" s="3">
        <v>1260</v>
      </c>
      <c t="n" r="B751" s="5">
        <v>0</v>
      </c>
      <c t="n" r="C751" s="9">
        <v>0.2</v>
      </c>
    </row>
    <row spans="1:4" r="752">
      <c t="s" r="A752" s="3">
        <v>1545</v>
      </c>
    </row>
    <row spans="1:4" r="753">
      <c t="s" r="A753" s="7">
        <v>391</v>
      </c>
    </row>
    <row spans="1:4" r="754">
      <c t="s" r="A754" s="3">
        <v>1260</v>
      </c>
      <c t="n" r="B754" s="5">
        <v>0</v>
      </c>
      <c t="n" r="C754" s="5">
        <v>0</v>
      </c>
    </row>
    <row spans="1:4" r="755">
      <c t="s" r="A755" s="3">
        <v>1546</v>
      </c>
    </row>
    <row spans="1:4" r="756">
      <c t="s" r="A756" s="7">
        <v>391</v>
      </c>
    </row>
    <row spans="1:4" r="757">
      <c t="s" r="A757" s="3">
        <v>1260</v>
      </c>
      <c t="n" r="B757" s="5">
        <v>0</v>
      </c>
      <c t="n" r="C757" s="9">
        <v>0.2</v>
      </c>
    </row>
    <row spans="1:4" r="758">
      <c t="s" r="A758" s="3">
        <v>1547</v>
      </c>
    </row>
    <row spans="1:4" r="759">
      <c t="s" r="A759" s="7">
        <v>391</v>
      </c>
    </row>
    <row spans="1:4" r="760">
      <c t="s" r="A760" s="3">
        <v>1260</v>
      </c>
      <c t="n" r="B760" s="5">
        <v>0</v>
      </c>
      <c t="n" r="C760" s="9">
        <v>0.2</v>
      </c>
    </row>
    <row spans="1:4" r="761">
      <c t="s" r="A761" s="3">
        <v>1548</v>
      </c>
    </row>
    <row spans="1:4" r="762">
      <c t="s" r="A762" s="7">
        <v>391</v>
      </c>
    </row>
    <row spans="1:4" r="763">
      <c t="s" r="A763" s="3">
        <v>1260</v>
      </c>
      <c t="n" r="B763" s="5">
        <v>0</v>
      </c>
      <c t="n" r="C763" s="5">
        <v>0</v>
      </c>
    </row>
    <row spans="1:4" r="764">
      <c t="s" r="A764" s="3">
        <v>1549</v>
      </c>
    </row>
    <row spans="1:4" r="765">
      <c t="s" r="A765" s="7">
        <v>391</v>
      </c>
    </row>
    <row spans="1:4" r="766">
      <c t="s" r="A766" s="3">
        <v>1260</v>
      </c>
      <c t="n" r="B766" s="5">
        <v>0</v>
      </c>
      <c t="n" r="C766" s="5">
        <v>0</v>
      </c>
    </row>
    <row spans="1:4" r="767">
      <c t="s" r="A767" s="3">
        <v>1550</v>
      </c>
    </row>
    <row spans="1:4" r="768">
      <c t="s" r="A768" s="7">
        <v>391</v>
      </c>
    </row>
    <row spans="1:4" r="769">
      <c t="s" r="A769" s="3">
        <v>1260</v>
      </c>
      <c t="n" r="B769" s="9">
        <v>6.9</v>
      </c>
      <c t="n" r="C769" s="9">
        <v>21.6</v>
      </c>
    </row>
    <row spans="1:4" r="770">
      <c t="s" r="A770" s="3">
        <v>1551</v>
      </c>
    </row>
    <row spans="1:4" r="771">
      <c t="s" r="A771" s="7">
        <v>391</v>
      </c>
    </row>
    <row spans="1:4" r="772">
      <c t="s" r="A772" s="3">
        <v>1260</v>
      </c>
      <c t="n" r="B772" s="9">
        <v>6.9</v>
      </c>
      <c t="n" r="C772" s="9">
        <v>21.5</v>
      </c>
    </row>
    <row spans="1:4" r="773">
      <c t="s" r="A773" s="3">
        <v>1552</v>
      </c>
    </row>
    <row spans="1:4" r="774">
      <c t="s" r="A774" s="7">
        <v>391</v>
      </c>
    </row>
    <row spans="1:4" r="775">
      <c t="s" r="A775" s="3">
        <v>1260</v>
      </c>
      <c t="n" r="B775" s="5">
        <v>0</v>
      </c>
      <c t="n" r="C775" s="9">
        <v>0.1</v>
      </c>
    </row>
    <row spans="1:4" r="776">
      <c t="s" r="A776" s="3">
        <v>1553</v>
      </c>
    </row>
    <row spans="1:4" r="777">
      <c t="s" r="A777" s="7">
        <v>391</v>
      </c>
    </row>
    <row spans="1:4" r="778">
      <c t="s" r="A778" s="3">
        <v>1260</v>
      </c>
      <c t="n" r="B778" s="5">
        <v>0</v>
      </c>
      <c t="n" r="C778" s="5">
        <v>0</v>
      </c>
    </row>
    <row spans="1:4" r="779">
      <c t="s" r="A779" s="3">
        <v>1554</v>
      </c>
    </row>
    <row spans="1:4" r="780">
      <c t="s" r="A780" s="7">
        <v>391</v>
      </c>
    </row>
    <row spans="1:4" r="781">
      <c t="s" r="A781" s="3">
        <v>1260</v>
      </c>
      <c t="n" r="B781" s="9">
        <v>0.1</v>
      </c>
      <c t="n" r="C781" s="9">
        <v>0.4</v>
      </c>
    </row>
    <row spans="1:4" r="782">
      <c t="s" r="A782" s="3">
        <v>1555</v>
      </c>
    </row>
    <row spans="1:4" r="783">
      <c t="s" r="A783" s="7">
        <v>391</v>
      </c>
    </row>
    <row spans="1:4" r="784">
      <c t="s" r="A784" s="3">
        <v>1260</v>
      </c>
      <c t="n" r="B784" s="5">
        <v>0</v>
      </c>
      <c t="n" r="C784" s="5">
        <v>0</v>
      </c>
    </row>
    <row spans="1:4" r="785">
      <c t="s" r="A785" s="3">
        <v>1556</v>
      </c>
    </row>
    <row spans="1:4" r="786">
      <c t="s" r="A786" s="7">
        <v>391</v>
      </c>
    </row>
    <row spans="1:4" r="787">
      <c t="s" r="A787" s="3">
        <v>1260</v>
      </c>
      <c t="n" r="B787" s="9">
        <v>0.1</v>
      </c>
      <c t="n" r="C787" s="9">
        <v>0.4</v>
      </c>
    </row>
    <row spans="1:4" r="788">
      <c t="s" r="A788" s="3">
        <v>1557</v>
      </c>
    </row>
    <row spans="1:4" r="789">
      <c t="s" r="A789" s="7">
        <v>391</v>
      </c>
    </row>
    <row spans="1:4" r="790">
      <c t="s" r="A790" s="3">
        <v>1260</v>
      </c>
      <c t="n" r="B790" s="5">
        <v>0</v>
      </c>
      <c t="n" r="C790" s="5">
        <v>0</v>
      </c>
    </row>
    <row spans="1:4" r="791">
      <c t="s" r="A791" s="3">
        <v>1558</v>
      </c>
    </row>
    <row spans="1:4" r="792">
      <c t="s" r="A792" s="7">
        <v>391</v>
      </c>
    </row>
    <row spans="1:4" r="793">
      <c t="s" r="A793" s="3">
        <v>1260</v>
      </c>
      <c t="n" r="B793" s="9">
        <v>33.6</v>
      </c>
      <c t="n" r="C793" s="9">
        <v>15.5</v>
      </c>
    </row>
    <row spans="1:4" r="794">
      <c t="s" r="A794" s="3">
        <v>1559</v>
      </c>
    </row>
    <row spans="1:4" r="795">
      <c t="s" r="A795" s="7">
        <v>391</v>
      </c>
    </row>
    <row spans="1:4" r="796">
      <c t="s" r="A796" s="3">
        <v>1260</v>
      </c>
      <c t="n" r="B796" s="9">
        <v>33.3</v>
      </c>
      <c t="n" r="C796" s="9">
        <v>14.3</v>
      </c>
    </row>
    <row spans="1:4" r="797">
      <c t="s" r="A797" s="3">
        <v>1560</v>
      </c>
    </row>
    <row spans="1:4" r="798">
      <c t="s" r="A798" s="7">
        <v>391</v>
      </c>
    </row>
    <row spans="1:4" r="799">
      <c t="s" r="A799" s="3">
        <v>1260</v>
      </c>
      <c t="n" r="B799" s="9">
        <v>0.3</v>
      </c>
      <c t="n" r="C799" s="9">
        <v>1.2</v>
      </c>
    </row>
    <row spans="1:4" r="800">
      <c t="s" r="A800" s="3">
        <v>1561</v>
      </c>
    </row>
    <row spans="1:4" r="801">
      <c t="s" r="A801" s="7">
        <v>391</v>
      </c>
    </row>
    <row spans="1:4" r="802">
      <c t="s" r="A802" s="3">
        <v>1260</v>
      </c>
      <c t="n" r="B802" s="5">
        <v>0</v>
      </c>
      <c t="n" r="C802" s="5">
        <v>0</v>
      </c>
    </row>
    <row spans="1:4" r="803">
      <c t="s" r="A803" s="3">
        <v>1562</v>
      </c>
    </row>
    <row spans="1:4" r="804">
      <c t="s" r="A804" s="7">
        <v>391</v>
      </c>
    </row>
    <row spans="1:4" r="805">
      <c t="s" r="A805" s="3">
        <v>1260</v>
      </c>
      <c t="n" r="B805" s="9">
        <v>18.7</v>
      </c>
      <c t="n" r="C805" s="9">
        <v>21.8</v>
      </c>
      <c t="n" r="D805" s="6">
        <v>21.7</v>
      </c>
    </row>
    <row spans="1:4" r="806">
      <c t="s" r="A806" s="3">
        <v>1563</v>
      </c>
    </row>
    <row spans="1:4" r="807">
      <c t="s" r="A807" s="7">
        <v>391</v>
      </c>
    </row>
    <row spans="1:4" r="808">
      <c t="s" r="A808" s="3">
        <v>1260</v>
      </c>
      <c t="n" r="B808" s="9">
        <v>16.4</v>
      </c>
      <c t="n" r="C808" s="5">
        <v>13</v>
      </c>
    </row>
    <row spans="1:4" r="809">
      <c t="s" r="A809" s="3">
        <v>1564</v>
      </c>
    </row>
    <row spans="1:4" r="810">
      <c t="s" r="A810" s="7">
        <v>391</v>
      </c>
    </row>
    <row spans="1:4" r="811">
      <c t="s" r="A811" s="3">
        <v>1260</v>
      </c>
      <c t="n" r="B811" s="9">
        <v>2.3</v>
      </c>
      <c t="n" r="C811" s="9">
        <v>8.800000000000001</v>
      </c>
    </row>
    <row spans="1:4" r="812">
      <c t="s" r="A812" s="3">
        <v>1565</v>
      </c>
    </row>
    <row spans="1:4" r="813">
      <c t="s" r="A813" s="7">
        <v>391</v>
      </c>
    </row>
    <row spans="1:4" r="814">
      <c t="s" r="A814" s="3">
        <v>1260</v>
      </c>
      <c t="n" r="B814" s="5">
        <v>0</v>
      </c>
      <c t="n" r="C814" s="5">
        <v>0</v>
      </c>
    </row>
    <row spans="1:4" r="815">
      <c t="s" r="A815" s="3">
        <v>1566</v>
      </c>
    </row>
    <row spans="1:4" r="816">
      <c t="s" r="A816" s="7">
        <v>391</v>
      </c>
    </row>
    <row spans="1:4" r="817">
      <c t="s" r="A817" s="3">
        <v>1260</v>
      </c>
      <c t="n" r="B817" s="9">
        <v>2.3</v>
      </c>
      <c t="n" r="C817" s="9">
        <v>1.4</v>
      </c>
    </row>
    <row spans="1:4" r="818">
      <c t="s" r="A818" s="3">
        <v>1567</v>
      </c>
    </row>
    <row spans="1:4" r="819">
      <c t="s" r="A819" s="7">
        <v>391</v>
      </c>
    </row>
    <row spans="1:4" r="820">
      <c t="s" r="A820" s="3">
        <v>1260</v>
      </c>
      <c t="n" r="B820" s="5">
        <v>0</v>
      </c>
      <c t="n" r="C820" s="5">
        <v>0</v>
      </c>
    </row>
    <row spans="1:4" r="821">
      <c t="s" r="A821" s="3">
        <v>1568</v>
      </c>
    </row>
    <row spans="1:4" r="822">
      <c t="s" r="A822" s="7">
        <v>391</v>
      </c>
    </row>
    <row spans="1:4" r="823">
      <c t="s" r="A823" s="3">
        <v>1260</v>
      </c>
      <c t="n" r="B823" s="9">
        <v>2.3</v>
      </c>
      <c t="n" r="C823" s="9">
        <v>1.4</v>
      </c>
    </row>
    <row spans="1:4" r="824">
      <c t="s" r="A824" s="3">
        <v>1569</v>
      </c>
    </row>
    <row spans="1:4" r="825">
      <c t="s" r="A825" s="7">
        <v>391</v>
      </c>
    </row>
    <row spans="1:4" r="826">
      <c t="s" r="A826" s="3">
        <v>1260</v>
      </c>
      <c t="n" r="B826" s="5">
        <v>0</v>
      </c>
      <c t="n" r="C826" s="5">
        <v>0</v>
      </c>
    </row>
    <row spans="1:4" r="827">
      <c t="s" r="A827" s="3">
        <v>1570</v>
      </c>
    </row>
    <row spans="1:4" r="828">
      <c t="s" r="A828" s="7">
        <v>391</v>
      </c>
    </row>
    <row spans="1:4" r="829">
      <c t="s" r="A829" s="3">
        <v>1260</v>
      </c>
      <c t="n" r="B829" s="5">
        <v>0</v>
      </c>
      <c t="n" r="C829" s="9">
        <v>3.6</v>
      </c>
    </row>
    <row spans="1:4" r="830">
      <c t="s" r="A830" s="3">
        <v>1571</v>
      </c>
    </row>
    <row spans="1:4" r="831">
      <c t="s" r="A831" s="7">
        <v>391</v>
      </c>
    </row>
    <row spans="1:4" r="832">
      <c t="s" r="A832" s="3">
        <v>1260</v>
      </c>
      <c t="n" r="B832" s="5">
        <v>0</v>
      </c>
      <c t="n" r="C832" s="9">
        <v>3.6</v>
      </c>
    </row>
    <row spans="1:4" r="833">
      <c t="s" r="A833" s="3">
        <v>1572</v>
      </c>
    </row>
    <row spans="1:4" r="834">
      <c t="s" r="A834" s="7">
        <v>391</v>
      </c>
    </row>
    <row spans="1:4" r="835">
      <c t="s" r="A835" s="3">
        <v>1260</v>
      </c>
      <c t="n" r="B835" s="5">
        <v>0</v>
      </c>
      <c t="n" r="C835" s="5">
        <v>0</v>
      </c>
    </row>
    <row spans="1:4" r="836">
      <c t="s" r="A836" s="3">
        <v>1573</v>
      </c>
    </row>
    <row spans="1:4" r="837">
      <c t="s" r="A837" s="7">
        <v>391</v>
      </c>
    </row>
    <row spans="1:4" r="838">
      <c t="s" r="A838" s="3">
        <v>1260</v>
      </c>
      <c t="n" r="B838" s="5">
        <v>0</v>
      </c>
      <c t="n" r="C838" s="5">
        <v>0</v>
      </c>
    </row>
    <row spans="1:4" r="839">
      <c t="s" r="A839" s="3">
        <v>1574</v>
      </c>
    </row>
    <row spans="1:4" r="840">
      <c t="s" r="A840" s="7">
        <v>391</v>
      </c>
    </row>
    <row spans="1:4" r="841">
      <c t="s" r="A841" s="3">
        <v>1260</v>
      </c>
      <c t="n" r="B841" s="5">
        <v>0</v>
      </c>
      <c t="n" r="C841" s="9">
        <v>1.6</v>
      </c>
    </row>
    <row spans="1:4" r="842">
      <c t="s" r="A842" s="3">
        <v>1575</v>
      </c>
    </row>
    <row spans="1:4" r="843">
      <c t="s" r="A843" s="7">
        <v>391</v>
      </c>
    </row>
    <row spans="1:4" r="844">
      <c t="s" r="A844" s="3">
        <v>1260</v>
      </c>
      <c t="n" r="B844" s="5">
        <v>0</v>
      </c>
      <c t="n" r="C844" s="9">
        <v>1.6</v>
      </c>
    </row>
    <row spans="1:4" r="845">
      <c t="s" r="A845" s="3">
        <v>1576</v>
      </c>
    </row>
    <row spans="1:4" r="846">
      <c t="s" r="A846" s="7">
        <v>391</v>
      </c>
    </row>
    <row spans="1:4" r="847">
      <c t="s" r="A847" s="3">
        <v>1260</v>
      </c>
      <c t="n" r="B847" s="5">
        <v>0</v>
      </c>
      <c t="n" r="C847" s="5">
        <v>0</v>
      </c>
    </row>
    <row spans="1:4" r="848">
      <c t="s" r="A848" s="3">
        <v>1577</v>
      </c>
    </row>
    <row spans="1:4" r="849">
      <c t="s" r="A849" s="7">
        <v>391</v>
      </c>
    </row>
    <row spans="1:4" r="850">
      <c t="s" r="A850" s="3">
        <v>1260</v>
      </c>
      <c t="n" r="B850" s="5">
        <v>0</v>
      </c>
      <c t="n" r="C850" s="5">
        <v>0</v>
      </c>
    </row>
    <row spans="1:4" r="851">
      <c t="s" r="A851" s="3">
        <v>1578</v>
      </c>
    </row>
    <row spans="1:4" r="852">
      <c t="s" r="A852" s="7">
        <v>391</v>
      </c>
    </row>
    <row spans="1:4" r="853">
      <c t="s" r="A853" s="3">
        <v>1260</v>
      </c>
      <c t="n" r="B853" s="5">
        <v>0</v>
      </c>
      <c t="n" r="C853" s="9">
        <v>0.8</v>
      </c>
    </row>
    <row spans="1:4" r="854">
      <c t="s" r="A854" s="3">
        <v>1579</v>
      </c>
    </row>
    <row spans="1:4" r="855">
      <c t="s" r="A855" s="7">
        <v>391</v>
      </c>
    </row>
    <row spans="1:4" r="856">
      <c t="s" r="A856" s="3">
        <v>1260</v>
      </c>
      <c t="n" r="B856" s="5">
        <v>0</v>
      </c>
      <c t="n" r="C856" s="5">
        <v>0</v>
      </c>
    </row>
    <row spans="1:4" r="857">
      <c t="s" r="A857" s="3">
        <v>1580</v>
      </c>
    </row>
    <row spans="1:4" r="858">
      <c t="s" r="A858" s="7">
        <v>391</v>
      </c>
    </row>
    <row spans="1:4" r="859">
      <c t="s" r="A859" s="3">
        <v>1260</v>
      </c>
      <c t="n" r="B859" s="5">
        <v>0</v>
      </c>
      <c t="n" r="C859" s="9">
        <v>0.8</v>
      </c>
    </row>
    <row spans="1:4" r="860">
      <c t="s" r="A860" s="3">
        <v>1581</v>
      </c>
    </row>
    <row spans="1:4" r="861">
      <c t="s" r="A861" s="7">
        <v>391</v>
      </c>
    </row>
    <row spans="1:4" r="862">
      <c t="s" r="A862" s="3">
        <v>1260</v>
      </c>
      <c t="n" r="B862" s="5">
        <v>0</v>
      </c>
      <c t="n" r="C862" s="5">
        <v>0</v>
      </c>
    </row>
    <row spans="1:4" r="863">
      <c t="s" r="A863" s="3">
        <v>1582</v>
      </c>
    </row>
    <row spans="1:4" r="864">
      <c t="s" r="A864" s="7">
        <v>391</v>
      </c>
    </row>
    <row spans="1:4" r="865">
      <c t="s" r="A865" s="3">
        <v>1260</v>
      </c>
      <c t="n" r="B865" s="5">
        <v>0</v>
      </c>
      <c t="n" r="C865" s="9">
        <v>0.8</v>
      </c>
    </row>
    <row spans="1:4" r="866">
      <c t="s" r="A866" s="3">
        <v>1583</v>
      </c>
    </row>
    <row spans="1:4" r="867">
      <c t="s" r="A867" s="7">
        <v>391</v>
      </c>
    </row>
    <row spans="1:4" r="868">
      <c t="s" r="A868" s="3">
        <v>1260</v>
      </c>
      <c t="n" r="B868" s="5">
        <v>0</v>
      </c>
      <c t="n" r="C868" s="5">
        <v>0</v>
      </c>
    </row>
    <row spans="1:4" r="869">
      <c t="s" r="A869" s="3">
        <v>1584</v>
      </c>
    </row>
    <row spans="1:4" r="870">
      <c t="s" r="A870" s="7">
        <v>391</v>
      </c>
    </row>
    <row spans="1:4" r="871">
      <c t="s" r="A871" s="3">
        <v>1260</v>
      </c>
      <c t="n" r="B871" s="5">
        <v>0</v>
      </c>
      <c t="n" r="C871" s="9">
        <v>0.8</v>
      </c>
    </row>
    <row spans="1:4" r="872">
      <c t="s" r="A872" s="3">
        <v>1585</v>
      </c>
    </row>
    <row spans="1:4" r="873">
      <c t="s" r="A873" s="7">
        <v>391</v>
      </c>
    </row>
    <row spans="1:4" r="874">
      <c t="s" r="A874" s="3">
        <v>1260</v>
      </c>
      <c t="n" r="B874" s="5">
        <v>0</v>
      </c>
      <c t="n" r="C874" s="5">
        <v>0</v>
      </c>
    </row>
    <row spans="1:4" r="875">
      <c t="s" r="A875" s="3">
        <v>1586</v>
      </c>
    </row>
    <row spans="1:4" r="876">
      <c t="s" r="A876" s="7">
        <v>391</v>
      </c>
    </row>
    <row spans="1:4" r="877">
      <c t="s" r="A877" s="3">
        <v>1260</v>
      </c>
      <c t="n" r="B877" s="5">
        <v>0</v>
      </c>
      <c t="n" r="C877" s="9">
        <v>0.2</v>
      </c>
    </row>
    <row spans="1:4" r="878">
      <c t="s" r="A878" s="3">
        <v>1587</v>
      </c>
    </row>
    <row spans="1:4" r="879">
      <c t="s" r="A879" s="7">
        <v>391</v>
      </c>
    </row>
    <row spans="1:4" r="880">
      <c t="s" r="A880" s="3">
        <v>1260</v>
      </c>
      <c t="n" r="B880" s="5">
        <v>0</v>
      </c>
      <c t="n" r="C880" s="5">
        <v>0</v>
      </c>
    </row>
    <row spans="1:4" r="881">
      <c t="s" r="A881" s="3">
        <v>1588</v>
      </c>
    </row>
    <row spans="1:4" r="882">
      <c t="s" r="A882" s="7">
        <v>391</v>
      </c>
    </row>
    <row spans="1:4" r="883">
      <c t="s" r="A883" s="3">
        <v>1260</v>
      </c>
      <c t="n" r="B883" s="5">
        <v>0</v>
      </c>
      <c t="n" r="C883" s="9">
        <v>0.2</v>
      </c>
    </row>
    <row spans="1:4" r="884">
      <c t="s" r="A884" s="3">
        <v>1589</v>
      </c>
    </row>
    <row spans="1:4" r="885">
      <c t="s" r="A885" s="7">
        <v>391</v>
      </c>
    </row>
    <row spans="1:4" r="886">
      <c t="s" r="A886" s="3">
        <v>1260</v>
      </c>
      <c t="n" r="B886" s="5">
        <v>0</v>
      </c>
      <c t="n" r="C886" s="5">
        <v>0</v>
      </c>
    </row>
    <row spans="1:4" r="887">
      <c t="s" r="A887" s="3">
        <v>1590</v>
      </c>
    </row>
    <row spans="1:4" r="888">
      <c t="s" r="A888" s="7">
        <v>391</v>
      </c>
    </row>
    <row spans="1:4" r="889">
      <c t="s" r="A889" s="3">
        <v>1260</v>
      </c>
      <c t="n" r="B889" s="5">
        <v>0</v>
      </c>
      <c t="n" r="C889" s="9">
        <v>0.2</v>
      </c>
    </row>
    <row spans="1:4" r="890">
      <c t="s" r="A890" s="3">
        <v>1591</v>
      </c>
    </row>
    <row spans="1:4" r="891">
      <c t="s" r="A891" s="7">
        <v>391</v>
      </c>
    </row>
    <row spans="1:4" r="892">
      <c t="s" r="A892" s="3">
        <v>1260</v>
      </c>
      <c t="n" r="B892" s="5">
        <v>0</v>
      </c>
      <c t="n" r="C892" s="9">
        <v>0.2</v>
      </c>
    </row>
    <row spans="1:4" r="893">
      <c t="s" r="A893" s="3">
        <v>1592</v>
      </c>
    </row>
    <row spans="1:4" r="894">
      <c t="s" r="A894" s="7">
        <v>391</v>
      </c>
    </row>
    <row spans="1:4" r="895">
      <c t="s" r="A895" s="3">
        <v>1260</v>
      </c>
      <c t="n" r="B895" s="5">
        <v>0</v>
      </c>
      <c t="n" r="C895" s="5">
        <v>0</v>
      </c>
    </row>
    <row spans="1:4" r="896">
      <c t="s" r="A896" s="3">
        <v>1593</v>
      </c>
    </row>
    <row spans="1:4" r="897">
      <c t="s" r="A897" s="7">
        <v>391</v>
      </c>
    </row>
    <row spans="1:4" r="898">
      <c t="s" r="A898" s="3">
        <v>1260</v>
      </c>
      <c t="n" r="B898" s="5">
        <v>0</v>
      </c>
      <c t="n" r="C898" s="5">
        <v>0</v>
      </c>
    </row>
    <row spans="1:4" r="899">
      <c t="s" r="A899" s="3">
        <v>1594</v>
      </c>
    </row>
    <row spans="1:4" r="900">
      <c t="s" r="A900" s="7">
        <v>391</v>
      </c>
    </row>
    <row spans="1:4" r="901">
      <c t="s" r="A901" s="3">
        <v>1260</v>
      </c>
      <c t="n" r="B901" s="5">
        <v>0</v>
      </c>
      <c t="n" r="C901" s="9">
        <v>1.4</v>
      </c>
    </row>
    <row spans="1:4" r="902">
      <c t="s" r="A902" s="3">
        <v>1595</v>
      </c>
    </row>
    <row spans="1:4" r="903">
      <c t="s" r="A903" s="7">
        <v>391</v>
      </c>
    </row>
    <row spans="1:4" r="904">
      <c t="s" r="A904" s="3">
        <v>1260</v>
      </c>
      <c t="n" r="B904" s="5">
        <v>0</v>
      </c>
      <c t="n" r="C904" s="9">
        <v>1.4</v>
      </c>
    </row>
    <row spans="1:4" r="905">
      <c t="s" r="A905" s="3">
        <v>1596</v>
      </c>
    </row>
    <row spans="1:4" r="906">
      <c t="s" r="A906" s="7">
        <v>391</v>
      </c>
    </row>
    <row spans="1:4" r="907">
      <c t="s" r="A907" s="3">
        <v>1260</v>
      </c>
      <c t="n" r="B907" s="5">
        <v>0</v>
      </c>
      <c t="n" r="C907" s="5">
        <v>0</v>
      </c>
    </row>
    <row spans="1:4" r="908">
      <c t="s" r="A908" s="3">
        <v>1597</v>
      </c>
    </row>
    <row spans="1:4" r="909">
      <c t="s" r="A909" s="7">
        <v>391</v>
      </c>
    </row>
    <row spans="1:4" r="910">
      <c t="s" r="A910" s="3">
        <v>1260</v>
      </c>
      <c t="n" r="B910" s="5">
        <v>0</v>
      </c>
      <c t="n" r="C910" s="5">
        <v>0</v>
      </c>
    </row>
    <row spans="1:4" r="911">
      <c t="s" r="A911" s="3">
        <v>1598</v>
      </c>
    </row>
    <row spans="1:4" r="912">
      <c t="s" r="A912" s="7">
        <v>391</v>
      </c>
    </row>
    <row spans="1:4" r="913">
      <c t="s" r="A913" s="3">
        <v>1260</v>
      </c>
      <c t="n" r="B913" s="5">
        <v>0</v>
      </c>
      <c t="n" r="C913" s="9">
        <v>1.2</v>
      </c>
    </row>
    <row spans="1:4" r="914">
      <c t="s" r="A914" s="3">
        <v>1599</v>
      </c>
    </row>
    <row spans="1:4" r="915">
      <c t="s" r="A915" s="7">
        <v>391</v>
      </c>
    </row>
    <row spans="1:4" r="916">
      <c t="s" r="A916" s="3">
        <v>1260</v>
      </c>
      <c t="n" r="B916" s="5">
        <v>0</v>
      </c>
      <c t="n" r="C916" s="9">
        <v>0.6</v>
      </c>
    </row>
    <row spans="1:4" r="917">
      <c t="s" r="A917" s="3">
        <v>1600</v>
      </c>
    </row>
    <row spans="1:4" r="918">
      <c t="s" r="A918" s="7">
        <v>391</v>
      </c>
    </row>
    <row spans="1:4" r="919">
      <c t="s" r="A919" s="3">
        <v>1260</v>
      </c>
      <c t="n" r="B919" s="5">
        <v>0</v>
      </c>
      <c t="n" r="C919" s="9">
        <v>0.6</v>
      </c>
    </row>
    <row spans="1:4" r="920">
      <c t="s" r="A920" s="3">
        <v>1601</v>
      </c>
    </row>
    <row spans="1:4" r="921">
      <c t="s" r="A921" s="7">
        <v>391</v>
      </c>
    </row>
    <row spans="1:4" r="922">
      <c t="s" r="A922" s="3">
        <v>1260</v>
      </c>
      <c t="n" r="B922" s="5">
        <v>0</v>
      </c>
      <c t="n" r="C922" s="5">
        <v>0</v>
      </c>
    </row>
    <row spans="1:4" r="923">
      <c t="s" r="A923" s="3">
        <v>1602</v>
      </c>
    </row>
    <row spans="1:4" r="924">
      <c t="s" r="A924" s="7">
        <v>391</v>
      </c>
    </row>
    <row spans="1:4" r="925">
      <c t="s" r="A925" s="3">
        <v>1260</v>
      </c>
      <c t="n" r="B925" s="5">
        <v>0</v>
      </c>
      <c t="n" r="C925" s="9">
        <v>0.5</v>
      </c>
    </row>
    <row spans="1:4" r="926">
      <c t="s" r="A926" s="3">
        <v>1603</v>
      </c>
    </row>
    <row spans="1:4" r="927">
      <c t="s" r="A927" s="7">
        <v>391</v>
      </c>
    </row>
    <row spans="1:4" r="928">
      <c t="s" r="A928" s="3">
        <v>1260</v>
      </c>
      <c t="n" r="B928" s="5">
        <v>0</v>
      </c>
      <c t="n" r="C928" s="9">
        <v>0.5</v>
      </c>
    </row>
    <row spans="1:4" r="929">
      <c t="s" r="A929" s="3">
        <v>1604</v>
      </c>
    </row>
    <row spans="1:4" r="930">
      <c t="s" r="A930" s="7">
        <v>391</v>
      </c>
    </row>
    <row spans="1:4" r="931">
      <c t="s" r="A931" s="3">
        <v>1260</v>
      </c>
      <c t="n" r="B931" s="5">
        <v>0</v>
      </c>
      <c t="n" r="C931" s="5">
        <v>0</v>
      </c>
    </row>
    <row spans="1:4" r="932">
      <c t="s" r="A932" s="3">
        <v>1605</v>
      </c>
    </row>
    <row spans="1:4" r="933">
      <c t="s" r="A933" s="7">
        <v>391</v>
      </c>
    </row>
    <row spans="1:4" r="934">
      <c t="s" r="A934" s="3">
        <v>1260</v>
      </c>
      <c t="n" r="B934" s="5">
        <v>0</v>
      </c>
      <c t="n" r="C934" s="5">
        <v>0</v>
      </c>
    </row>
    <row spans="1:4" r="935">
      <c t="s" r="A935" s="3">
        <v>1606</v>
      </c>
    </row>
    <row spans="1:4" r="936">
      <c t="s" r="A936" s="7">
        <v>391</v>
      </c>
    </row>
    <row spans="1:4" r="937">
      <c t="s" r="A937" s="3">
        <v>1260</v>
      </c>
      <c t="n" r="B937" s="9">
        <v>5.4</v>
      </c>
      <c t="n" r="C937" s="9">
        <v>3.8</v>
      </c>
    </row>
    <row spans="1:4" r="938">
      <c t="s" r="A938" s="3">
        <v>1607</v>
      </c>
    </row>
    <row spans="1:4" r="939">
      <c t="s" r="A939" s="7">
        <v>391</v>
      </c>
    </row>
    <row spans="1:4" r="940">
      <c t="s" r="A940" s="3">
        <v>1260</v>
      </c>
      <c t="n" r="B940" s="9">
        <v>5.4</v>
      </c>
      <c t="n" r="C940" s="9">
        <v>3.3</v>
      </c>
    </row>
    <row spans="1:4" r="941">
      <c t="s" r="A941" s="3">
        <v>1608</v>
      </c>
    </row>
    <row spans="1:4" r="942">
      <c t="s" r="A942" s="7">
        <v>391</v>
      </c>
    </row>
    <row spans="1:4" r="943">
      <c t="s" r="A943" s="3">
        <v>1260</v>
      </c>
      <c t="n" r="B943" s="5">
        <v>0</v>
      </c>
      <c t="n" r="C943" s="9">
        <v>0.5</v>
      </c>
    </row>
    <row spans="1:4" r="944">
      <c t="s" r="A944" s="3">
        <v>1609</v>
      </c>
    </row>
    <row spans="1:4" r="945">
      <c t="s" r="A945" s="7">
        <v>391</v>
      </c>
    </row>
    <row spans="1:4" r="946">
      <c t="s" r="A946" s="3">
        <v>1260</v>
      </c>
      <c t="n" r="B946" s="5">
        <v>0</v>
      </c>
      <c t="n" r="C946" s="5">
        <v>0</v>
      </c>
    </row>
    <row spans="1:4" r="947">
      <c t="s" r="A947" s="3">
        <v>1610</v>
      </c>
    </row>
    <row spans="1:4" r="948">
      <c t="s" r="A948" s="7">
        <v>391</v>
      </c>
    </row>
    <row spans="1:4" r="949">
      <c t="s" r="A949" s="3">
        <v>1260</v>
      </c>
      <c t="n" r="B949" s="5">
        <v>0</v>
      </c>
      <c t="n" r="C949" s="9">
        <v>1.1</v>
      </c>
    </row>
    <row spans="1:4" r="950">
      <c t="s" r="A950" s="3">
        <v>1611</v>
      </c>
    </row>
    <row spans="1:4" r="951">
      <c t="s" r="A951" s="7">
        <v>391</v>
      </c>
    </row>
    <row spans="1:4" r="952">
      <c t="s" r="A952" s="3">
        <v>1260</v>
      </c>
      <c t="n" r="B952" s="5">
        <v>0</v>
      </c>
      <c t="n" r="C952" s="5">
        <v>0</v>
      </c>
    </row>
    <row spans="1:4" r="953">
      <c t="s" r="A953" s="3">
        <v>1612</v>
      </c>
    </row>
    <row spans="1:4" r="954">
      <c t="s" r="A954" s="7">
        <v>391</v>
      </c>
    </row>
    <row spans="1:4" r="955">
      <c t="s" r="A955" s="3">
        <v>1260</v>
      </c>
      <c t="n" r="B955" s="5">
        <v>0</v>
      </c>
      <c t="n" r="C955" s="9">
        <v>1.1</v>
      </c>
    </row>
    <row spans="1:4" r="956">
      <c t="s" r="A956" s="3">
        <v>1613</v>
      </c>
    </row>
    <row spans="1:4" r="957">
      <c t="s" r="A957" s="7">
        <v>391</v>
      </c>
    </row>
    <row spans="1:4" r="958">
      <c t="s" r="A958" s="3">
        <v>1260</v>
      </c>
      <c t="n" r="B958" s="5">
        <v>0</v>
      </c>
      <c t="n" r="C958" s="5">
        <v>0</v>
      </c>
    </row>
    <row spans="1:4" r="959">
      <c t="s" r="A959" s="3">
        <v>1614</v>
      </c>
    </row>
    <row spans="1:4" r="960">
      <c t="s" r="A960" s="7">
        <v>391</v>
      </c>
    </row>
    <row spans="1:4" r="961">
      <c t="s" r="A961" s="3">
        <v>1260</v>
      </c>
      <c t="n" r="B961" s="5">
        <v>11</v>
      </c>
      <c t="n" r="C961" s="9">
        <v>5.2</v>
      </c>
    </row>
    <row spans="1:4" r="962">
      <c t="s" r="A962" s="3">
        <v>1615</v>
      </c>
    </row>
    <row spans="1:4" r="963">
      <c t="s" r="A963" s="7">
        <v>391</v>
      </c>
    </row>
    <row spans="1:4" r="964">
      <c t="s" r="A964" s="3">
        <v>1260</v>
      </c>
      <c t="n" r="B964" s="5">
        <v>11</v>
      </c>
      <c t="n" r="C964" s="9">
        <v>1.8</v>
      </c>
    </row>
    <row spans="1:4" r="965">
      <c t="s" r="A965" s="3">
        <v>1616</v>
      </c>
    </row>
    <row spans="1:4" r="966">
      <c t="s" r="A966" s="7">
        <v>391</v>
      </c>
    </row>
    <row spans="1:4" r="967">
      <c t="s" r="A967" s="3">
        <v>1260</v>
      </c>
      <c t="n" r="B967" s="5">
        <v>0</v>
      </c>
      <c t="n" r="C967" s="9">
        <v>3.4</v>
      </c>
    </row>
    <row spans="1:4" r="968">
      <c t="s" r="A968" s="3">
        <v>1617</v>
      </c>
    </row>
    <row spans="1:4" r="969">
      <c t="s" r="A969" s="7">
        <v>391</v>
      </c>
    </row>
    <row spans="1:4" r="970">
      <c t="s" r="A970" s="3">
        <v>1260</v>
      </c>
      <c t="n" r="B970" s="5">
        <v>0</v>
      </c>
      <c t="n" r="C970" s="5">
        <v>0</v>
      </c>
    </row>
    <row spans="1:4" r="971">
      <c t="s" r="A971" s="3">
        <v>1618</v>
      </c>
    </row>
    <row spans="1:4" r="972">
      <c t="s" r="A972" s="7">
        <v>391</v>
      </c>
    </row>
    <row spans="1:4" r="973">
      <c t="s" r="A973" s="3">
        <v>1260</v>
      </c>
      <c t="n" r="B973" s="5">
        <v>0</v>
      </c>
      <c t="n" r="C973" s="9">
        <v>-0.3</v>
      </c>
    </row>
    <row spans="1:4" r="974">
      <c t="s" r="A974" s="3">
        <v>1619</v>
      </c>
    </row>
    <row spans="1:4" r="975">
      <c t="s" r="A975" s="7">
        <v>391</v>
      </c>
    </row>
    <row spans="1:4" r="976">
      <c t="s" r="A976" s="3">
        <v>1260</v>
      </c>
      <c t="n" r="B976" s="5">
        <v>0</v>
      </c>
      <c t="n" r="C976" s="9">
        <v>-0.2</v>
      </c>
    </row>
    <row spans="1:4" r="977">
      <c t="s" r="A977" s="3">
        <v>1620</v>
      </c>
    </row>
    <row spans="1:4" r="978">
      <c t="s" r="A978" s="7">
        <v>391</v>
      </c>
    </row>
    <row spans="1:4" r="979">
      <c t="s" r="A979" s="3">
        <v>1260</v>
      </c>
      <c t="n" r="B979" s="8">
        <v>0</v>
      </c>
      <c t="n" r="C979" s="6">
        <v>-0.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1</v>
      </c>
      <c t="s" r="B1" s="2">
        <v>1</v>
      </c>
    </row>
    <row spans="1:4" r="2">
      <c t="s" r="B2" s="2">
        <v>2</v>
      </c>
      <c t="s" r="C2" s="2">
        <v>34</v>
      </c>
      <c t="s" r="D2" s="2">
        <v>35</v>
      </c>
    </row>
    <row spans="1:4" r="3">
      <c t="s" r="A3" s="3">
        <v>1622</v>
      </c>
      <c t="n" r="B3" s="6">
        <v>24.9</v>
      </c>
      <c t="n" r="C3" s="6">
        <v>22.5</v>
      </c>
      <c t="n" r="D3" s="6">
        <v>19.2</v>
      </c>
    </row>
    <row spans="1:4" r="4">
      <c t="s" r="A4" s="3">
        <v>28</v>
      </c>
    </row>
    <row spans="1:4" r="5">
      <c t="s" r="A5" s="3">
        <v>1622</v>
      </c>
      <c t="n" r="B5" s="9">
        <v>12.7</v>
      </c>
      <c t="n" r="C5" s="9">
        <v>11.1</v>
      </c>
      <c t="n" r="D5" s="9">
        <v>9.9</v>
      </c>
    </row>
    <row spans="1:4" r="6">
      <c t="s" r="A6" s="3">
        <v>31</v>
      </c>
    </row>
    <row spans="1:4" r="7">
      <c t="s" r="A7" s="3">
        <v>1622</v>
      </c>
      <c t="n" r="B7" s="6">
        <v>11.2</v>
      </c>
      <c t="n" r="C7" s="6">
        <v>10.5</v>
      </c>
      <c t="n" r="D7" s="6">
        <v>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3</v>
      </c>
      <c t="s" r="B1" s="2">
        <v>1</v>
      </c>
    </row>
    <row spans="1:4" r="2">
      <c t="s" r="B2" s="2">
        <v>2</v>
      </c>
      <c t="s" r="C2" s="2">
        <v>34</v>
      </c>
      <c t="s" r="D2" s="2">
        <v>35</v>
      </c>
    </row>
    <row spans="1:4" r="3">
      <c t="s" r="A3" s="3">
        <v>1624</v>
      </c>
      <c t="n" r="B3" s="6">
        <v>10.7</v>
      </c>
      <c t="n" r="C3" s="6">
        <v>15.3</v>
      </c>
      <c t="n" r="D3" s="8">
        <v>12</v>
      </c>
    </row>
    <row spans="1:4" r="4">
      <c t="s" r="A4" s="3">
        <v>1625</v>
      </c>
      <c t="n" r="B4" s="9">
        <v>4.4</v>
      </c>
      <c t="n" r="C4" s="9">
        <v>6.2</v>
      </c>
      <c t="n" r="D4" s="9">
        <v>4.8</v>
      </c>
    </row>
    <row spans="1:4" r="5">
      <c t="s" r="A5" s="3">
        <v>28</v>
      </c>
    </row>
    <row spans="1:4" r="6">
      <c t="s" r="A6" s="3">
        <v>1624</v>
      </c>
      <c t="n" r="B6" s="9">
        <v>5.7</v>
      </c>
      <c t="n" r="C6" s="9">
        <v>8.300000000000001</v>
      </c>
      <c t="n" r="D6" s="9">
        <v>6.2</v>
      </c>
    </row>
    <row spans="1:4" r="7">
      <c t="s" r="A7" s="3">
        <v>1625</v>
      </c>
      <c t="n" r="B7" s="9">
        <v>2.4</v>
      </c>
      <c t="n" r="C7" s="9">
        <v>3.4</v>
      </c>
      <c t="n" r="D7" s="9">
        <v>2.5</v>
      </c>
    </row>
    <row spans="1:4" r="8">
      <c t="s" r="A8" s="3">
        <v>31</v>
      </c>
    </row>
    <row spans="1:4" r="9">
      <c t="s" r="A9" s="3">
        <v>1624</v>
      </c>
      <c t="n" r="B9" s="9">
        <v>4.7</v>
      </c>
      <c t="n" r="C9" s="9">
        <v>6.4</v>
      </c>
      <c t="n" r="D9" s="9">
        <v>5.2</v>
      </c>
    </row>
    <row spans="1:4" r="10">
      <c t="s" r="A10" s="3">
        <v>1625</v>
      </c>
      <c t="n" r="B10" s="6">
        <v>1.9</v>
      </c>
      <c t="n" r="C10" s="6">
        <v>2.6</v>
      </c>
      <c t="n" r="D10" s="6">
        <v>2.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26</v>
      </c>
      <c t="s" r="B1" s="2">
        <v>1</v>
      </c>
    </row>
    <row spans="1:4" r="2">
      <c t="s" r="B2" s="2">
        <v>2</v>
      </c>
      <c t="s" r="C2" s="2">
        <v>34</v>
      </c>
      <c t="s" r="D2" s="2">
        <v>35</v>
      </c>
    </row>
    <row spans="1:4" r="3">
      <c t="s" r="A3" s="7">
        <v>1627</v>
      </c>
    </row>
    <row spans="1:4" r="4">
      <c t="s" r="A4" s="3">
        <v>1628</v>
      </c>
      <c t="n" r="B4" s="5">
        <v>144424</v>
      </c>
      <c t="n" r="C4" s="5">
        <v>139940</v>
      </c>
      <c t="n" r="D4" s="5">
        <v>145277</v>
      </c>
    </row>
    <row spans="1:4" r="5">
      <c t="s" r="A5" s="3">
        <v>1629</v>
      </c>
      <c t="n" r="B5" s="5">
        <v>45403</v>
      </c>
      <c t="n" r="C5" s="5">
        <v>51221</v>
      </c>
      <c t="n" r="D5" s="5">
        <v>49093</v>
      </c>
    </row>
    <row spans="1:4" r="6">
      <c t="s" r="A6" s="3">
        <v>1630</v>
      </c>
      <c t="n" r="B6" s="5">
        <v>-45612</v>
      </c>
      <c t="n" r="C6" s="5">
        <v>-45235</v>
      </c>
      <c t="n" r="D6" s="5">
        <v>-54430</v>
      </c>
    </row>
    <row spans="1:4" r="7">
      <c t="s" r="A7" s="3">
        <v>1631</v>
      </c>
      <c t="n" r="B7" s="5">
        <v>0</v>
      </c>
      <c t="n" r="C7" s="5">
        <v>-1502</v>
      </c>
      <c t="n" r="D7" s="5">
        <v>0</v>
      </c>
    </row>
    <row spans="1:4" r="8">
      <c t="s" r="A8" s="3">
        <v>1632</v>
      </c>
      <c t="n" r="B8" s="5">
        <v>144215</v>
      </c>
      <c t="n" r="C8" s="5">
        <v>144424</v>
      </c>
      <c t="n" r="D8" s="5">
        <v>139940</v>
      </c>
    </row>
    <row spans="1:4" r="9">
      <c t="s" r="A9" s="3">
        <v>1633</v>
      </c>
      <c t="n" r="B9" s="5">
        <v>1</v>
      </c>
    </row>
    <row spans="1:4" r="10">
      <c t="s" r="A10" s="3">
        <v>1634</v>
      </c>
      <c t="s" r="B10" s="3">
        <v>564</v>
      </c>
    </row>
    <row spans="1:4" r="11">
      <c t="s" r="A11" s="3">
        <v>1635</v>
      </c>
      <c t="s" r="B11" s="3">
        <v>834</v>
      </c>
    </row>
    <row spans="1:4" r="12">
      <c t="s" r="A12" s="3">
        <v>1636</v>
      </c>
    </row>
    <row spans="1:4" r="13">
      <c t="s" r="A13" s="7">
        <v>1627</v>
      </c>
    </row>
    <row spans="1:4" r="14">
      <c t="s" r="A14" s="3">
        <v>1630</v>
      </c>
      <c t="n" r="B14" s="5">
        <v>-45612</v>
      </c>
    </row>
    <row spans="1:4" r="15">
      <c t="s" r="A15" s="3">
        <v>1637</v>
      </c>
      <c t="s" r="B15" s="3">
        <v>1638</v>
      </c>
    </row>
    <row spans="1:4" r="16">
      <c t="s" r="A16" s="3">
        <v>1639</v>
      </c>
      <c t="n" r="B16" s="6">
        <v>5.1</v>
      </c>
    </row>
    <row spans="1:4" r="17">
      <c t="s" r="A17" s="3">
        <v>1640</v>
      </c>
      <c t="n" r="B17" s="6">
        <v>3.2</v>
      </c>
    </row>
    <row spans="1:4" r="18">
      <c t="s" r="A18" s="3">
        <v>1641</v>
      </c>
      <c t="n" r="B18" s="5">
        <v>10975</v>
      </c>
    </row>
    <row spans="1:4" r="19">
      <c t="s" r="A19" s="3">
        <v>1642</v>
      </c>
    </row>
    <row spans="1:4" r="20">
      <c t="s" r="A20" s="7">
        <v>1627</v>
      </c>
    </row>
    <row spans="1:4" r="21">
      <c t="s" r="A21" s="3">
        <v>1630</v>
      </c>
      <c t="n" r="C21" s="5">
        <v>-45235</v>
      </c>
    </row>
    <row spans="1:4" r="22">
      <c t="s" r="A22" s="3">
        <v>1637</v>
      </c>
      <c t="s" r="C22" s="3">
        <v>1643</v>
      </c>
    </row>
    <row spans="1:4" r="23">
      <c t="s" r="A23" s="3">
        <v>1639</v>
      </c>
      <c t="n" r="C23" s="6">
        <v>3.4</v>
      </c>
    </row>
    <row spans="1:4" r="24">
      <c t="s" r="A24" s="3">
        <v>1640</v>
      </c>
      <c t="n" r="C24" s="6">
        <v>2.9</v>
      </c>
    </row>
    <row spans="1:4" r="25">
      <c t="s" r="A25" s="3">
        <v>1641</v>
      </c>
      <c t="n" r="C25" s="5">
        <v>4810</v>
      </c>
    </row>
    <row spans="1:4" r="26">
      <c t="s" r="A26" s="3">
        <v>1644</v>
      </c>
    </row>
    <row spans="1:4" r="27">
      <c t="s" r="A27" s="7">
        <v>1627</v>
      </c>
    </row>
    <row spans="1:4" r="28">
      <c t="s" r="A28" s="3">
        <v>1630</v>
      </c>
      <c t="n" r="D28" s="5">
        <v>-54430</v>
      </c>
    </row>
    <row spans="1:4" r="29">
      <c t="s" r="A29" s="3">
        <v>1637</v>
      </c>
      <c t="s" r="D29" s="3">
        <v>1645</v>
      </c>
    </row>
    <row spans="1:4" r="30">
      <c t="s" r="A30" s="3">
        <v>1639</v>
      </c>
      <c t="n" r="D30" s="6">
        <v>4.8</v>
      </c>
    </row>
    <row spans="1:4" r="31">
      <c t="s" r="A31" s="3">
        <v>1640</v>
      </c>
      <c t="n" r="D31" s="6">
        <v>4.4</v>
      </c>
    </row>
    <row spans="1:4" r="32">
      <c t="s" r="A32" s="3">
        <v>1641</v>
      </c>
      <c t="n" r="D32" s="5">
        <v>41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46</v>
      </c>
      <c t="s" r="B1" s="2">
        <v>1</v>
      </c>
    </row>
    <row spans="1:4" r="2">
      <c t="s" r="B2" s="2">
        <v>2</v>
      </c>
      <c t="s" r="C2" s="2">
        <v>34</v>
      </c>
      <c t="s" r="D2" s="2">
        <v>35</v>
      </c>
    </row>
    <row spans="1:4" r="3">
      <c t="s" r="A3" s="7">
        <v>1627</v>
      </c>
    </row>
    <row spans="1:4" r="4">
      <c t="s" r="A4" s="3">
        <v>1628</v>
      </c>
      <c t="n" r="B4" s="5">
        <v>63665</v>
      </c>
      <c t="n" r="C4" s="5">
        <v>65912</v>
      </c>
      <c t="n" r="D4" s="5">
        <v>64969</v>
      </c>
    </row>
    <row spans="1:4" r="5">
      <c t="s" r="A5" s="3">
        <v>1629</v>
      </c>
      <c t="n" r="B5" s="5">
        <v>17837</v>
      </c>
      <c t="n" r="C5" s="5">
        <v>20422</v>
      </c>
      <c t="n" r="D5" s="5">
        <v>22201</v>
      </c>
    </row>
    <row spans="1:4" r="6">
      <c t="s" r="A6" s="3">
        <v>1630</v>
      </c>
      <c t="n" r="B6" s="5">
        <v>-22845</v>
      </c>
      <c t="n" r="C6" s="5">
        <v>-20751</v>
      </c>
      <c t="n" r="D6" s="5">
        <v>-19760</v>
      </c>
    </row>
    <row spans="1:4" r="7">
      <c t="s" r="A7" s="3">
        <v>1631</v>
      </c>
      <c t="n" r="B7" s="5">
        <v>-451</v>
      </c>
      <c t="n" r="C7" s="5">
        <v>-1918</v>
      </c>
      <c t="n" r="D7" s="5">
        <v>-1498</v>
      </c>
    </row>
    <row spans="1:4" r="8">
      <c t="s" r="A8" s="3">
        <v>1632</v>
      </c>
      <c t="n" r="B8" s="5">
        <v>58206</v>
      </c>
      <c t="n" r="C8" s="5">
        <v>63665</v>
      </c>
      <c t="n" r="D8" s="5">
        <v>65912</v>
      </c>
    </row>
    <row spans="1:4" r="9">
      <c t="s" r="A9" s="3">
        <v>1633</v>
      </c>
      <c t="n" r="B9" s="5">
        <v>1</v>
      </c>
    </row>
    <row spans="1:4" r="10">
      <c t="s" r="A10" s="3">
        <v>1157</v>
      </c>
      <c t="s" r="B10" s="3">
        <v>564</v>
      </c>
    </row>
    <row spans="1:4" r="11">
      <c t="s" r="A11" s="3">
        <v>1158</v>
      </c>
      <c t="s" r="B11" s="3">
        <v>834</v>
      </c>
    </row>
    <row spans="1:4" r="12">
      <c t="s" r="A12" s="3">
        <v>1636</v>
      </c>
    </row>
    <row spans="1:4" r="13">
      <c t="s" r="A13" s="7">
        <v>1627</v>
      </c>
    </row>
    <row spans="1:4" r="14">
      <c t="s" r="A14" s="3">
        <v>1630</v>
      </c>
      <c t="n" r="B14" s="5">
        <v>-22845</v>
      </c>
    </row>
    <row spans="1:4" r="15">
      <c t="s" r="A15" s="3">
        <v>1637</v>
      </c>
      <c t="s" r="B15" s="3">
        <v>1638</v>
      </c>
    </row>
    <row spans="1:4" r="16">
      <c t="s" r="A16" s="3">
        <v>1640</v>
      </c>
      <c t="n" r="B16" s="6">
        <v>1.6</v>
      </c>
    </row>
    <row spans="1:4" r="17">
      <c t="s" r="A17" s="3">
        <v>1642</v>
      </c>
    </row>
    <row spans="1:4" r="18">
      <c t="s" r="A18" s="7">
        <v>1627</v>
      </c>
    </row>
    <row spans="1:4" r="19">
      <c t="s" r="A19" s="3">
        <v>1630</v>
      </c>
      <c t="n" r="C19" s="5">
        <v>-20751</v>
      </c>
    </row>
    <row spans="1:4" r="20">
      <c t="s" r="A20" s="3">
        <v>1637</v>
      </c>
      <c t="s" r="C20" s="3">
        <v>1643</v>
      </c>
    </row>
    <row spans="1:4" r="21">
      <c t="s" r="A21" s="3">
        <v>1640</v>
      </c>
      <c t="n" r="C21" s="6">
        <v>1.2</v>
      </c>
    </row>
    <row spans="1:4" r="22">
      <c t="s" r="A22" s="3">
        <v>1644</v>
      </c>
    </row>
    <row spans="1:4" r="23">
      <c t="s" r="A23" s="7">
        <v>1627</v>
      </c>
    </row>
    <row spans="1:4" r="24">
      <c t="s" r="A24" s="3">
        <v>1630</v>
      </c>
      <c t="n" r="D24" s="5">
        <v>-19760</v>
      </c>
    </row>
    <row spans="1:4" r="25">
      <c t="s" r="A25" s="3">
        <v>1637</v>
      </c>
      <c t="s" r="D25" s="3">
        <v>1645</v>
      </c>
    </row>
    <row spans="1:4" r="26">
      <c t="s" r="A26" s="3">
        <v>1640</v>
      </c>
      <c t="n" r="D26" s="6">
        <v>1.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647</v>
      </c>
      <c t="s" r="B1" s="2">
        <v>1</v>
      </c>
    </row>
    <row spans="1:5" r="2">
      <c t="s" r="B2" s="2">
        <v>2</v>
      </c>
      <c t="s" r="C2" s="2">
        <v>34</v>
      </c>
      <c t="s" r="D2" s="2">
        <v>35</v>
      </c>
      <c t="s" r="E2" s="2">
        <v>583</v>
      </c>
    </row>
    <row spans="1:5" r="3">
      <c t="s" r="A3" s="3">
        <v>436</v>
      </c>
    </row>
    <row spans="1:5" r="4">
      <c t="s" r="A4" s="7">
        <v>391</v>
      </c>
    </row>
    <row spans="1:5" r="5">
      <c t="s" r="A5" s="3">
        <v>1648</v>
      </c>
      <c t="n" r="B5" s="5">
        <v>144215</v>
      </c>
      <c t="n" r="C5" s="5">
        <v>144424</v>
      </c>
      <c t="n" r="D5" s="5">
        <v>139940</v>
      </c>
      <c t="n" r="E5" s="5">
        <v>145277</v>
      </c>
    </row>
    <row spans="1:5" r="6">
      <c t="s" r="A6" s="3">
        <v>438</v>
      </c>
    </row>
    <row spans="1:5" r="7">
      <c t="s" r="A7" s="7">
        <v>391</v>
      </c>
    </row>
    <row spans="1:5" r="8">
      <c t="s" r="A8" s="3">
        <v>1648</v>
      </c>
      <c t="n" r="B8" s="5">
        <v>58206</v>
      </c>
      <c t="n" r="C8" s="5">
        <v>63665</v>
      </c>
      <c t="n" r="D8" s="5">
        <v>65912</v>
      </c>
      <c t="n" r="E8" s="5">
        <v>64969</v>
      </c>
    </row>
    <row spans="1:5" r="9">
      <c t="s" r="A9" s="3">
        <v>1649</v>
      </c>
    </row>
    <row spans="1:5" r="10">
      <c t="s" r="A10" s="7">
        <v>391</v>
      </c>
    </row>
    <row spans="1:5" r="11">
      <c t="s" r="A11" s="3">
        <v>1648</v>
      </c>
      <c t="n" r="B11" s="5">
        <v>45403</v>
      </c>
    </row>
    <row spans="1:5" r="12">
      <c t="s" r="A12" s="3">
        <v>1650</v>
      </c>
      <c t="n" r="B12" s="10">
        <v>62.45</v>
      </c>
    </row>
    <row spans="1:5" r="13">
      <c t="s" r="A13" s="3">
        <v>1651</v>
      </c>
      <c t="s" r="B13" s="3">
        <v>1652</v>
      </c>
    </row>
    <row spans="1:5" r="14">
      <c t="s" r="A14" s="3">
        <v>1653</v>
      </c>
      <c t="n" r="B14" s="10">
        <v>49.96</v>
      </c>
    </row>
    <row spans="1:5" r="15">
      <c t="s" r="A15" s="3">
        <v>1654</v>
      </c>
    </row>
    <row spans="1:5" r="16">
      <c t="s" r="A16" s="7">
        <v>391</v>
      </c>
    </row>
    <row spans="1:5" r="17">
      <c t="s" r="A17" s="3">
        <v>1648</v>
      </c>
      <c t="n" r="B17" s="5">
        <v>17386</v>
      </c>
    </row>
    <row spans="1:5" r="18">
      <c t="s" r="A18" s="3">
        <v>1655</v>
      </c>
      <c t="n" r="B18" s="10">
        <v>65.09</v>
      </c>
    </row>
    <row spans="1:5" r="19">
      <c t="s" r="A19" s="3">
        <v>1651</v>
      </c>
      <c t="s" r="B19" s="3">
        <v>1652</v>
      </c>
    </row>
    <row spans="1:5" r="20">
      <c t="s" r="A20" s="3">
        <v>1653</v>
      </c>
      <c t="n" r="B20" s="10">
        <v>52.07</v>
      </c>
    </row>
    <row spans="1:5" r="21">
      <c t="s" r="A21" s="3">
        <v>1656</v>
      </c>
    </row>
    <row spans="1:5" r="22">
      <c t="s" r="A22" s="7">
        <v>391</v>
      </c>
    </row>
    <row spans="1:5" r="23">
      <c t="s" r="A23" s="3">
        <v>1648</v>
      </c>
      <c t="n" r="B23" s="5">
        <v>49719</v>
      </c>
    </row>
    <row spans="1:5" r="24">
      <c t="s" r="A24" s="3">
        <v>1650</v>
      </c>
      <c t="n" r="B24" s="10">
        <v>62.45</v>
      </c>
    </row>
    <row spans="1:5" r="25">
      <c t="s" r="A25" s="3">
        <v>1651</v>
      </c>
      <c t="s" r="B25" s="3">
        <v>1657</v>
      </c>
    </row>
    <row spans="1:5" r="26">
      <c t="s" r="A26" s="3">
        <v>1653</v>
      </c>
      <c t="n" r="B26" s="10">
        <v>78.06</v>
      </c>
    </row>
    <row spans="1:5" r="27">
      <c t="s" r="A27" s="3">
        <v>1658</v>
      </c>
    </row>
    <row spans="1:5" r="28">
      <c t="s" r="A28" s="7">
        <v>391</v>
      </c>
    </row>
    <row spans="1:5" r="29">
      <c t="s" r="A29" s="3">
        <v>1648</v>
      </c>
      <c t="n" r="B29" s="5">
        <v>19440</v>
      </c>
    </row>
    <row spans="1:5" r="30">
      <c t="s" r="A30" s="3">
        <v>1655</v>
      </c>
      <c t="n" r="B30" s="10">
        <v>53.77</v>
      </c>
    </row>
    <row spans="1:5" r="31">
      <c t="s" r="A31" s="3">
        <v>1651</v>
      </c>
      <c t="s" r="B31" s="3">
        <v>1657</v>
      </c>
    </row>
    <row spans="1:5" r="32">
      <c t="s" r="A32" s="3">
        <v>1653</v>
      </c>
      <c t="n" r="B32" s="10">
        <v>67.20999999999999</v>
      </c>
    </row>
    <row spans="1:5" r="33">
      <c t="s" r="A33" s="3">
        <v>1659</v>
      </c>
    </row>
    <row spans="1:5" r="34">
      <c t="s" r="A34" s="7">
        <v>391</v>
      </c>
    </row>
    <row spans="1:5" r="35">
      <c t="s" r="A35" s="3">
        <v>1648</v>
      </c>
      <c t="n" r="B35" s="5">
        <v>49093</v>
      </c>
    </row>
    <row spans="1:5" r="36">
      <c t="s" r="A36" s="3">
        <v>1650</v>
      </c>
      <c t="n" r="B36" s="10">
        <v>62.45</v>
      </c>
    </row>
    <row spans="1:5" r="37">
      <c t="s" r="A37" s="3">
        <v>1651</v>
      </c>
      <c t="s" r="B37" s="3">
        <v>1660</v>
      </c>
    </row>
    <row spans="1:5" r="38">
      <c t="s" r="A38" s="3">
        <v>1653</v>
      </c>
      <c t="n" r="B38" s="10">
        <v>103.04</v>
      </c>
    </row>
    <row spans="1:5" r="39">
      <c t="s" r="A39" s="3">
        <v>1661</v>
      </c>
    </row>
    <row spans="1:5" r="40">
      <c t="s" r="A40" s="7">
        <v>391</v>
      </c>
    </row>
    <row spans="1:5" r="41">
      <c t="s" r="A41" s="3">
        <v>1648</v>
      </c>
      <c t="n" r="B41" s="5">
        <v>21380</v>
      </c>
    </row>
    <row spans="1:5" r="42">
      <c t="s" r="A42" s="3">
        <v>1655</v>
      </c>
      <c t="n" r="B42" s="10">
        <v>47.58</v>
      </c>
    </row>
    <row spans="1:5" r="43">
      <c t="s" r="A43" s="3">
        <v>1651</v>
      </c>
      <c t="s" r="B43" s="3">
        <v>1660</v>
      </c>
    </row>
    <row spans="1:5" r="44">
      <c t="s" r="A44" s="3">
        <v>1653</v>
      </c>
      <c t="n" r="B44" s="10">
        <v>78.5100000000000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62</v>
      </c>
      <c t="s" r="C1" s="2">
        <v>1</v>
      </c>
    </row>
    <row spans="1:5" r="2">
      <c t="s" r="C2" s="2">
        <v>2</v>
      </c>
      <c t="s" r="D2" s="2">
        <v>34</v>
      </c>
      <c t="s" r="E2" s="2">
        <v>35</v>
      </c>
    </row>
    <row spans="1:5" r="3">
      <c t="s" r="A3" s="7">
        <v>1627</v>
      </c>
    </row>
    <row spans="1:5" r="4">
      <c t="s" r="A4" s="3">
        <v>1628</v>
      </c>
      <c t="n" r="C4" s="5">
        <v>98812</v>
      </c>
      <c t="n" r="D4" s="5">
        <v>158922</v>
      </c>
      <c t="n" r="E4" s="5">
        <v>211651</v>
      </c>
    </row>
    <row spans="1:5" r="5">
      <c t="s" r="A5" s="3">
        <v>1663</v>
      </c>
      <c t="n" r="C5" s="10">
        <v>50.69</v>
      </c>
      <c t="n" r="D5" s="10">
        <v>42.71</v>
      </c>
      <c t="n" r="E5" s="10">
        <v>32.42</v>
      </c>
    </row>
    <row spans="1:5" r="6">
      <c t="s" r="A6" s="3">
        <v>1629</v>
      </c>
      <c t="n" r="C6" s="5">
        <v>45403</v>
      </c>
      <c t="n" r="D6" s="5">
        <v>51221</v>
      </c>
      <c t="n" r="E6" s="5">
        <v>49093</v>
      </c>
    </row>
    <row spans="1:5" r="7">
      <c t="s" r="A7" s="3">
        <v>1664</v>
      </c>
      <c t="n" r="C7" s="10">
        <v>65.09</v>
      </c>
      <c t="n" r="D7" s="10">
        <v>53.77</v>
      </c>
      <c t="n" r="E7" s="10">
        <v>47.58</v>
      </c>
    </row>
    <row spans="1:5" r="8">
      <c t="s" r="A8" s="3">
        <v>1630</v>
      </c>
      <c t="s" r="B8" s="3">
        <v>503</v>
      </c>
      <c t="n" r="C8" s="5">
        <v>-49093</v>
      </c>
      <c t="n" r="D8" s="5">
        <v>-90847</v>
      </c>
      <c t="n" r="E8" s="5">
        <v>0</v>
      </c>
    </row>
    <row spans="1:5" r="9">
      <c t="s" r="A9" s="3">
        <v>1665</v>
      </c>
      <c t="s" r="B9" s="3">
        <v>503</v>
      </c>
      <c t="n" r="C9" s="10">
        <v>47.58</v>
      </c>
      <c t="n" r="D9" s="10">
        <v>40.91</v>
      </c>
      <c t="n" r="E9" s="8">
        <v>0</v>
      </c>
    </row>
    <row spans="1:5" r="10">
      <c t="s" r="A10" s="3">
        <v>1631</v>
      </c>
      <c t="s" r="B10" s="3">
        <v>691</v>
      </c>
      <c t="n" r="C10" s="5">
        <v>0</v>
      </c>
      <c t="n" r="D10" s="5">
        <v>-20484</v>
      </c>
      <c t="n" r="E10" s="5">
        <v>-101822</v>
      </c>
    </row>
    <row spans="1:5" r="11">
      <c t="s" r="A11" s="3">
        <v>1666</v>
      </c>
      <c t="s" r="B11" s="3">
        <v>691</v>
      </c>
      <c t="n" r="C11" s="8">
        <v>0</v>
      </c>
      <c t="n" r="D11" s="10">
        <v>39.85</v>
      </c>
      <c t="n" r="E11" s="10">
        <v>23.67</v>
      </c>
    </row>
    <row spans="1:5" r="12">
      <c t="s" r="A12" s="3">
        <v>1632</v>
      </c>
      <c t="n" r="C12" s="5">
        <v>95122</v>
      </c>
      <c t="n" r="D12" s="5">
        <v>98812</v>
      </c>
      <c t="n" r="E12" s="5">
        <v>158922</v>
      </c>
    </row>
    <row spans="1:5" r="13">
      <c t="s" r="A13" s="3">
        <v>1667</v>
      </c>
      <c t="n" r="C13" s="10">
        <v>59.17</v>
      </c>
      <c t="n" r="D13" s="10">
        <v>50.69</v>
      </c>
      <c t="n" r="E13" s="10">
        <v>42.71</v>
      </c>
    </row>
    <row spans="1:5" r="14">
      <c t="s" r="A14" s="3">
        <v>1668</v>
      </c>
    </row>
    <row spans="1:5" r="15">
      <c t="s" r="A15" s="7">
        <v>1627</v>
      </c>
    </row>
    <row spans="1:5" r="16">
      <c t="s" r="A16" s="3">
        <v>1630</v>
      </c>
      <c t="n" r="C16" s="5">
        <v>-49093</v>
      </c>
    </row>
    <row spans="1:5" r="17">
      <c t="s" r="A17" s="3">
        <v>1636</v>
      </c>
    </row>
    <row spans="1:5" r="18">
      <c t="s" r="A18" s="7">
        <v>1627</v>
      </c>
    </row>
    <row spans="1:5" r="19">
      <c t="s" r="A19" s="3">
        <v>1630</v>
      </c>
      <c t="n" r="D19" s="5">
        <v>-45612</v>
      </c>
    </row>
    <row spans="1:5" r="20">
      <c t="s" r="A20" s="3">
        <v>1642</v>
      </c>
    </row>
    <row spans="1:5" r="21">
      <c t="s" r="A21" s="7">
        <v>1627</v>
      </c>
    </row>
    <row spans="1:5" r="22">
      <c t="s" r="A22" s="3">
        <v>1630</v>
      </c>
      <c t="n" r="D22" s="5">
        <v>-45235</v>
      </c>
    </row>
    <row spans="1:5" r="23">
      <c t="s" r="A23" s="3">
        <v>1669</v>
      </c>
    </row>
    <row spans="1:5" r="24">
      <c t="s" r="A24" s="7">
        <v>1627</v>
      </c>
    </row>
    <row spans="1:5" r="25">
      <c t="s" r="A25" s="3">
        <v>1631</v>
      </c>
      <c t="n" r="E25" s="5">
        <v>-101822</v>
      </c>
    </row>
    <row spans="1:5" r="26">
      <c t="n" r="A26"/>
    </row>
    <row spans="1:5" r="27">
      <c t="s" r="A27" s="3">
        <v>503</v>
      </c>
      <c t="s" r="B27" s="3">
        <v>1670</v>
      </c>
    </row>
    <row spans="1:5" r="28">
      <c t="s" r="A28" s="3">
        <v>691</v>
      </c>
      <c t="s" r="B28" s="3">
        <v>1671</v>
      </c>
    </row>
  </sheetData>
  <mergeCells count="5">
    <mergeCell ref="A1:B2"/>
    <mergeCell ref="C1:E1"/>
    <mergeCell ref="A26:D26"/>
    <mergeCell ref="B27:D27"/>
    <mergeCell ref="B28:D2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t="s" r="A1" s="1">
        <v>200</v>
      </c>
      <c t="s" r="B1" s="2">
        <v>1</v>
      </c>
    </row>
    <row spans="1:2" r="2">
      <c t="s" r="B2" s="2">
        <v>2</v>
      </c>
    </row>
    <row spans="1:2" r="3">
      <c t="s" r="A3" s="7">
        <v>201</v>
      </c>
    </row>
    <row spans="1:2" r="4">
      <c t="s" r="A4" s="3">
        <v>200</v>
      </c>
      <c t="s" r="B4" s="3">
        <v>202</v>
      </c>
    </row>
    <row spans="1:2" r="5">
      <c t="s" r="A5" s="3">
        <v>28</v>
      </c>
    </row>
    <row spans="1:2" r="6">
      <c t="s" r="A6" s="7">
        <v>201</v>
      </c>
    </row>
    <row spans="1:2" r="7">
      <c t="s" r="A7" s="3">
        <v>200</v>
      </c>
      <c t="s" r="B7" s="3">
        <v>203</v>
      </c>
    </row>
    <row spans="1:2" r="8">
      <c t="s" r="A8" s="3">
        <v>31</v>
      </c>
    </row>
    <row spans="1:2" r="9">
      <c t="s" r="A9" s="7">
        <v>201</v>
      </c>
    </row>
    <row spans="1:2" r="10">
      <c t="s" r="A10" s="3">
        <v>200</v>
      </c>
      <c t="s" r="B10" s="3">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672</v>
      </c>
      <c t="s" r="C1" s="2">
        <v>1</v>
      </c>
    </row>
    <row spans="1:5" r="2">
      <c t="s" r="C2" s="2">
        <v>2</v>
      </c>
      <c t="s" r="D2" s="2">
        <v>34</v>
      </c>
      <c t="s" r="E2" s="2">
        <v>35</v>
      </c>
    </row>
    <row spans="1:5" r="3">
      <c t="s" r="A3" s="7">
        <v>1627</v>
      </c>
    </row>
    <row spans="1:5" r="4">
      <c t="s" r="A4" s="3">
        <v>1628</v>
      </c>
      <c t="n" r="C4" s="5">
        <v>78930</v>
      </c>
      <c t="n" r="D4" s="5">
        <v>96977</v>
      </c>
      <c t="n" r="E4" s="5">
        <v>59639</v>
      </c>
    </row>
    <row spans="1:5" r="5">
      <c t="s" r="A5" s="3">
        <v>1629</v>
      </c>
      <c t="n" r="C5" s="5">
        <v>41105</v>
      </c>
      <c t="n" r="D5" s="5">
        <v>42446</v>
      </c>
      <c t="n" r="E5" s="5">
        <v>39530</v>
      </c>
    </row>
    <row spans="1:5" r="6">
      <c t="s" r="A6" s="3">
        <v>1630</v>
      </c>
      <c t="s" r="B6" s="3">
        <v>503</v>
      </c>
      <c t="n" r="C6" s="5">
        <v>-37332</v>
      </c>
      <c t="n" r="D6" s="5">
        <v>-55517</v>
      </c>
      <c t="n" r="E6" s="5">
        <v>0</v>
      </c>
    </row>
    <row spans="1:5" r="7">
      <c t="s" r="A7" s="3">
        <v>1631</v>
      </c>
      <c t="n" r="C7" s="5">
        <v>-827</v>
      </c>
      <c t="n" r="D7" s="5">
        <v>-4976</v>
      </c>
      <c t="n" r="E7" s="5">
        <v>-2192</v>
      </c>
    </row>
    <row spans="1:5" r="8">
      <c t="s" r="A8" s="3">
        <v>1632</v>
      </c>
      <c t="n" r="C8" s="5">
        <v>81876</v>
      </c>
      <c t="n" r="D8" s="5">
        <v>78930</v>
      </c>
      <c t="n" r="E8" s="5">
        <v>96977</v>
      </c>
    </row>
    <row spans="1:5" r="9">
      <c t="s" r="A9" s="3">
        <v>1668</v>
      </c>
    </row>
    <row spans="1:5" r="10">
      <c t="s" r="A10" s="7">
        <v>1627</v>
      </c>
    </row>
    <row spans="1:5" r="11">
      <c t="s" r="A11" s="3">
        <v>1630</v>
      </c>
      <c t="n" r="C11" s="5">
        <v>-37332</v>
      </c>
    </row>
    <row spans="1:5" r="12">
      <c t="s" r="A12" s="3">
        <v>1640</v>
      </c>
      <c t="n" r="C12" s="6">
        <v>2.4</v>
      </c>
    </row>
    <row spans="1:5" r="13">
      <c t="s" r="A13" s="3">
        <v>1636</v>
      </c>
    </row>
    <row spans="1:5" r="14">
      <c t="s" r="A14" s="7">
        <v>1627</v>
      </c>
    </row>
    <row spans="1:5" r="15">
      <c t="s" r="A15" s="3">
        <v>1630</v>
      </c>
      <c t="n" r="D15" s="5">
        <v>-34766</v>
      </c>
    </row>
    <row spans="1:5" r="16">
      <c t="s" r="A16" s="3">
        <v>1640</v>
      </c>
      <c t="n" r="D16" s="6">
        <v>1.9</v>
      </c>
    </row>
    <row spans="1:5" r="17">
      <c t="s" r="A17" s="3">
        <v>1642</v>
      </c>
    </row>
    <row spans="1:5" r="18">
      <c t="s" r="A18" s="7">
        <v>1627</v>
      </c>
    </row>
    <row spans="1:5" r="19">
      <c t="s" r="A19" s="3">
        <v>1630</v>
      </c>
      <c t="n" r="D19" s="5">
        <v>-20751</v>
      </c>
    </row>
    <row spans="1:5" r="20">
      <c t="s" r="A20" s="3">
        <v>1640</v>
      </c>
      <c t="n" r="D20" s="6">
        <v>1.1</v>
      </c>
    </row>
    <row spans="1:5" r="21">
      <c t="n" r="A21"/>
    </row>
    <row spans="1:5" r="22">
      <c t="s" r="A22" s="3">
        <v>503</v>
      </c>
      <c t="s" r="B22" s="3">
        <v>1673</v>
      </c>
    </row>
  </sheetData>
  <mergeCells count="4">
    <mergeCell ref="A1:B2"/>
    <mergeCell ref="C1:E1"/>
    <mergeCell ref="A21:D21"/>
    <mergeCell ref="B22:D2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74</v>
      </c>
      <c t="s" r="B1" s="2">
        <v>1</v>
      </c>
    </row>
    <row spans="1:3" r="2">
      <c t="s" r="B2" s="2">
        <v>2</v>
      </c>
      <c t="s" r="C2" s="2">
        <v>34</v>
      </c>
    </row>
    <row spans="1:3" r="3">
      <c t="s" r="A3" s="7">
        <v>391</v>
      </c>
    </row>
    <row spans="1:3" r="4">
      <c t="s" r="A4" s="3">
        <v>1675</v>
      </c>
      <c t="n" r="B4" s="6">
        <v>8.5</v>
      </c>
      <c t="n" r="C4" s="6">
        <v>8.9</v>
      </c>
    </row>
    <row spans="1:3" r="5">
      <c t="s" r="A5" s="3">
        <v>1676</v>
      </c>
      <c t="n" r="B5" s="6">
        <v>13.4</v>
      </c>
      <c t="n" r="C5" s="6">
        <v>15.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77</v>
      </c>
      <c t="s" r="B1" s="2">
        <v>1</v>
      </c>
    </row>
    <row spans="1:3" r="2">
      <c t="s" r="B2" s="2">
        <v>2</v>
      </c>
      <c t="s" r="C2" s="2">
        <v>34</v>
      </c>
    </row>
    <row spans="1:3" r="3">
      <c t="s" r="A3" s="7">
        <v>391</v>
      </c>
    </row>
    <row spans="1:3" r="4">
      <c t="s" r="A4" s="3">
        <v>1678</v>
      </c>
      <c t="n" r="B4" s="6">
        <v>18.3</v>
      </c>
      <c t="n" r="C4" s="6">
        <v>17.8</v>
      </c>
    </row>
    <row spans="1:3" r="5">
      <c t="s" r="A5" s="3">
        <v>28</v>
      </c>
    </row>
    <row spans="1:3" r="6">
      <c t="s" r="A6" s="7">
        <v>391</v>
      </c>
    </row>
    <row spans="1:3" r="7">
      <c t="s" r="A7" s="3">
        <v>1678</v>
      </c>
      <c t="n" r="B7" s="8">
        <v>5</v>
      </c>
      <c t="n" r="C7" s="6">
        <v>5.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1"/>
    <col customWidth="1" max="7" min="7" width="4"/>
  </cols>
  <sheetData>
    <row spans="1:7" r="1">
      <c t="s" r="A1" s="1">
        <v>1679</v>
      </c>
      <c t="s" r="C1" s="2">
        <v>577</v>
      </c>
      <c t="s" r="D1" s="2">
        <v>1</v>
      </c>
    </row>
    <row spans="1:7" r="2">
      <c t="s" r="C2" s="2">
        <v>1680</v>
      </c>
      <c t="s" r="D2" s="2">
        <v>752</v>
      </c>
      <c t="s" r="F2" s="2">
        <v>500</v>
      </c>
    </row>
    <row spans="1:7" r="3">
      <c t="s" r="A3" s="7">
        <v>1681</v>
      </c>
    </row>
    <row spans="1:7" r="4">
      <c t="s" r="A4" s="3">
        <v>1682</v>
      </c>
      <c t="n" r="D4" s="8">
        <v>114</v>
      </c>
      <c t="n" r="F4" s="6">
        <v>109.7</v>
      </c>
    </row>
    <row spans="1:7" r="5">
      <c t="s" r="A5" s="3">
        <v>1683</v>
      </c>
      <c t="s" r="B5" s="3">
        <v>503</v>
      </c>
      <c t="n" r="D5" s="9">
        <v>17.3</v>
      </c>
      <c t="n" r="F5" s="5">
        <v>0</v>
      </c>
    </row>
    <row spans="1:7" r="6">
      <c t="s" r="A6" s="3">
        <v>1684</v>
      </c>
      <c t="n" r="D6" s="9">
        <v>-8.800000000000001</v>
      </c>
      <c t="n" r="F6" s="9">
        <v>-3.4</v>
      </c>
    </row>
    <row spans="1:7" r="7">
      <c t="s" r="A7" s="3">
        <v>1685</v>
      </c>
      <c t="n" r="C7" s="8">
        <v>87</v>
      </c>
      <c t="n" r="D7" s="9">
        <v>86.59999999999999</v>
      </c>
      <c t="s" r="E7" s="3">
        <v>503</v>
      </c>
      <c t="n" r="F7" s="9">
        <v>3.7</v>
      </c>
      <c t="s" r="G7" s="3">
        <v>503</v>
      </c>
    </row>
    <row spans="1:7" r="8">
      <c t="s" r="A8" s="3">
        <v>1686</v>
      </c>
      <c t="n" r="D8" s="9">
        <v>4.9</v>
      </c>
      <c t="n" r="F8" s="5">
        <v>4</v>
      </c>
    </row>
    <row spans="1:7" r="9">
      <c t="s" r="A9" s="3">
        <v>1687</v>
      </c>
      <c t="n" r="D9" s="5">
        <v>214</v>
      </c>
      <c t="n" r="F9" s="5">
        <v>114</v>
      </c>
    </row>
    <row spans="1:7" r="10">
      <c t="s" r="A10" s="3">
        <v>28</v>
      </c>
    </row>
    <row spans="1:7" r="11">
      <c t="s" r="A11" s="7">
        <v>1681</v>
      </c>
    </row>
    <row spans="1:7" r="12">
      <c t="s" r="A12" s="3">
        <v>1682</v>
      </c>
      <c t="n" r="D12" s="9">
        <v>51.8</v>
      </c>
      <c t="n" r="F12" s="9">
        <v>47.9</v>
      </c>
    </row>
    <row spans="1:7" r="13">
      <c t="s" r="A13" s="3">
        <v>1683</v>
      </c>
      <c t="s" r="B13" s="3">
        <v>503</v>
      </c>
      <c t="n" r="D13" s="9">
        <v>15.1</v>
      </c>
      <c t="n" r="F13" s="5">
        <v>0</v>
      </c>
    </row>
    <row spans="1:7" r="14">
      <c t="s" r="A14" s="3">
        <v>1684</v>
      </c>
      <c t="n" r="D14" s="9">
        <v>-4.3</v>
      </c>
      <c t="n" r="F14" s="9">
        <v>-1.4</v>
      </c>
    </row>
    <row spans="1:7" r="15">
      <c t="s" r="A15" s="3">
        <v>1685</v>
      </c>
      <c t="n" r="C15" s="5">
        <v>67</v>
      </c>
      <c t="n" r="D15" s="9">
        <v>67.8</v>
      </c>
      <c t="s" r="E15" s="3">
        <v>503</v>
      </c>
      <c t="n" r="F15" s="9">
        <v>3.5</v>
      </c>
      <c t="s" r="G15" s="3">
        <v>503</v>
      </c>
    </row>
    <row spans="1:7" r="16">
      <c t="s" r="A16" s="3">
        <v>1686</v>
      </c>
      <c t="n" r="D16" s="9">
        <v>2.5</v>
      </c>
      <c t="n" r="F16" s="9">
        <v>1.8</v>
      </c>
    </row>
    <row spans="1:7" r="17">
      <c t="s" r="A17" s="3">
        <v>1687</v>
      </c>
      <c t="n" r="D17" s="6">
        <v>132.9</v>
      </c>
      <c t="n" r="F17" s="9">
        <v>51.8</v>
      </c>
    </row>
    <row spans="1:7" r="18">
      <c t="s" r="A18" s="3">
        <v>1688</v>
      </c>
      <c t="n" r="D18" s="5">
        <v>9</v>
      </c>
    </row>
    <row spans="1:7" r="19">
      <c t="s" r="A19" s="3">
        <v>1689</v>
      </c>
      <c t="n" r="D19" s="5">
        <v>4</v>
      </c>
    </row>
    <row spans="1:7" r="20">
      <c t="s" r="A20" s="3">
        <v>31</v>
      </c>
    </row>
    <row spans="1:7" r="21">
      <c t="s" r="A21" s="7">
        <v>1681</v>
      </c>
    </row>
    <row spans="1:7" r="22">
      <c t="s" r="A22" s="3">
        <v>1682</v>
      </c>
      <c t="n" r="D22" s="6">
        <v>52.4</v>
      </c>
      <c t="n" r="F22" s="9">
        <v>52.4</v>
      </c>
    </row>
    <row spans="1:7" r="23">
      <c t="s" r="A23" s="3">
        <v>1683</v>
      </c>
      <c t="s" r="B23" s="3">
        <v>503</v>
      </c>
      <c t="n" r="D23" s="9">
        <v>3.2</v>
      </c>
      <c t="n" r="F23" s="5">
        <v>0</v>
      </c>
    </row>
    <row spans="1:7" r="24">
      <c t="s" r="A24" s="3">
        <v>1684</v>
      </c>
      <c t="n" r="D24" s="9">
        <v>-4.5</v>
      </c>
      <c t="n" r="F24" s="5">
        <v>-2</v>
      </c>
    </row>
    <row spans="1:7" r="25">
      <c t="s" r="A25" s="3">
        <v>1685</v>
      </c>
      <c t="n" r="C25" s="8">
        <v>20</v>
      </c>
      <c t="n" r="D25" s="9">
        <v>18.8</v>
      </c>
      <c t="s" r="E25" s="3">
        <v>503</v>
      </c>
      <c t="n" r="F25" s="9">
        <v>0.2</v>
      </c>
      <c t="s" r="G25" s="3">
        <v>503</v>
      </c>
    </row>
    <row spans="1:7" r="26">
      <c t="s" r="A26" s="3">
        <v>1686</v>
      </c>
      <c t="n" r="D26" s="5">
        <v>2</v>
      </c>
      <c t="n" r="F26" s="9">
        <v>1.8</v>
      </c>
    </row>
    <row spans="1:7" r="27">
      <c t="s" r="A27" s="3">
        <v>1687</v>
      </c>
      <c t="n" r="D27" s="6">
        <v>71.90000000000001</v>
      </c>
      <c t="n" r="F27" s="6">
        <v>52.4</v>
      </c>
    </row>
    <row spans="1:7" r="28">
      <c t="s" r="A28" s="3">
        <v>1688</v>
      </c>
      <c t="n" r="D28" s="5">
        <v>3</v>
      </c>
    </row>
    <row spans="1:7" r="29">
      <c t="s" r="A29" s="3">
        <v>1689</v>
      </c>
      <c t="n" r="D29" s="5">
        <v>2</v>
      </c>
    </row>
    <row spans="1:7" r="30">
      <c t="n" r="A30"/>
    </row>
    <row spans="1:7" r="31">
      <c t="s" r="A31" s="3">
        <v>503</v>
      </c>
      <c t="s" r="B31" s="3">
        <v>1690</v>
      </c>
    </row>
  </sheetData>
  <mergeCells count="6">
    <mergeCell ref="A1:B2"/>
    <mergeCell ref="D1:G1"/>
    <mergeCell ref="D2:E2"/>
    <mergeCell ref="F2:G2"/>
    <mergeCell ref="A30:F30"/>
    <mergeCell ref="B31:F3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6"/>
  </cols>
  <sheetData>
    <row spans="1:2" r="1">
      <c t="s" r="A1" s="1">
        <v>1691</v>
      </c>
      <c t="s" r="B1" s="2">
        <v>1</v>
      </c>
    </row>
    <row spans="1:2" r="2">
      <c t="s" r="B2" s="2">
        <v>2</v>
      </c>
    </row>
    <row spans="1:2" r="3">
      <c t="s" r="A3" s="3">
        <v>28</v>
      </c>
    </row>
    <row spans="1:2" r="4">
      <c t="s" r="A4" s="3">
        <v>867</v>
      </c>
      <c t="s" r="B4" s="3">
        <v>55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92</v>
      </c>
      <c t="s" r="B1" s="2">
        <v>2</v>
      </c>
      <c t="s" r="C1" s="2">
        <v>34</v>
      </c>
    </row>
    <row spans="1:3" r="2">
      <c t="s" r="A2" s="7">
        <v>1693</v>
      </c>
    </row>
    <row spans="1:3" r="3">
      <c t="s" r="A3" s="3">
        <v>783</v>
      </c>
      <c t="n" r="B3" s="8">
        <v>172</v>
      </c>
      <c t="n" r="C3" s="6">
        <v>177.2</v>
      </c>
    </row>
    <row spans="1:3" r="4">
      <c t="s" r="A4" s="7">
        <v>1694</v>
      </c>
    </row>
    <row spans="1:3" r="5">
      <c t="s" r="A5" s="3">
        <v>1695</v>
      </c>
      <c t="n" r="B5" s="9">
        <v>3870.5</v>
      </c>
      <c t="n" r="C5" s="9">
        <v>3802.8</v>
      </c>
    </row>
    <row spans="1:3" r="6">
      <c t="s" r="A6" s="3">
        <v>28</v>
      </c>
    </row>
    <row spans="1:3" r="7">
      <c t="s" r="A7" s="7">
        <v>1693</v>
      </c>
    </row>
    <row spans="1:3" r="8">
      <c t="s" r="A8" s="3">
        <v>783</v>
      </c>
      <c t="n" r="B8" s="5">
        <v>172</v>
      </c>
      <c t="n" r="C8" s="9">
        <v>177.2</v>
      </c>
    </row>
    <row spans="1:3" r="9">
      <c t="s" r="A9" s="7">
        <v>1694</v>
      </c>
    </row>
    <row spans="1:3" r="10">
      <c t="s" r="A10" s="3">
        <v>1695</v>
      </c>
      <c t="n" r="B10" s="5">
        <v>1875</v>
      </c>
      <c t="n" r="C10" s="5">
        <v>1775</v>
      </c>
    </row>
    <row spans="1:3" r="11">
      <c t="s" r="A11" s="3">
        <v>31</v>
      </c>
    </row>
    <row spans="1:3" r="12">
      <c t="s" r="A12" s="7">
        <v>1694</v>
      </c>
    </row>
    <row spans="1:3" r="13">
      <c t="s" r="A13" s="3">
        <v>1695</v>
      </c>
      <c t="n" r="B13" s="5">
        <v>1550</v>
      </c>
      <c t="n" r="C13" s="9">
        <v>1580.6</v>
      </c>
    </row>
    <row spans="1:3" r="14">
      <c t="s" r="A14" s="3">
        <v>1696</v>
      </c>
    </row>
    <row spans="1:3" r="15">
      <c t="s" r="A15" s="7">
        <v>1693</v>
      </c>
    </row>
    <row spans="1:3" r="16">
      <c t="s" r="A16" s="3">
        <v>783</v>
      </c>
      <c t="n" r="B16" s="5">
        <v>0</v>
      </c>
      <c t="n" r="C16" s="5">
        <v>0</v>
      </c>
    </row>
    <row spans="1:3" r="17">
      <c t="s" r="A17" s="7">
        <v>1694</v>
      </c>
    </row>
    <row spans="1:3" r="18">
      <c t="s" r="A18" s="3">
        <v>1695</v>
      </c>
      <c t="n" r="B18" s="5">
        <v>0</v>
      </c>
      <c t="n" r="C18" s="5">
        <v>0</v>
      </c>
    </row>
    <row spans="1:3" r="19">
      <c t="s" r="A19" s="3">
        <v>1697</v>
      </c>
      <c t="n" r="B19" s="9">
        <v>206.6</v>
      </c>
      <c t="n" r="C19" s="9">
        <v>200.2</v>
      </c>
    </row>
    <row spans="1:3" r="20">
      <c t="s" r="A20" s="3">
        <v>1698</v>
      </c>
    </row>
    <row spans="1:3" r="21">
      <c t="s" r="A21" s="7">
        <v>1693</v>
      </c>
    </row>
    <row spans="1:3" r="22">
      <c t="s" r="A22" s="3">
        <v>783</v>
      </c>
      <c t="n" r="B22" s="5">
        <v>0</v>
      </c>
      <c t="n" r="C22" s="5">
        <v>0</v>
      </c>
    </row>
    <row spans="1:3" r="23">
      <c t="s" r="A23" s="7">
        <v>1694</v>
      </c>
    </row>
    <row spans="1:3" r="24">
      <c t="s" r="A24" s="3">
        <v>1695</v>
      </c>
      <c t="n" r="B24" s="5">
        <v>0</v>
      </c>
      <c t="n" r="C24" s="5">
        <v>0</v>
      </c>
    </row>
    <row spans="1:3" r="25">
      <c t="s" r="A25" s="3">
        <v>1697</v>
      </c>
      <c t="n" r="B25" s="9">
        <v>206.6</v>
      </c>
      <c t="n" r="C25" s="9">
        <v>200.2</v>
      </c>
    </row>
    <row spans="1:3" r="26">
      <c t="s" r="A26" s="3">
        <v>1699</v>
      </c>
    </row>
    <row spans="1:3" r="27">
      <c t="s" r="A27" s="7">
        <v>1694</v>
      </c>
    </row>
    <row spans="1:3" r="28">
      <c t="s" r="A28" s="3">
        <v>1695</v>
      </c>
      <c t="n" r="B28" s="5">
        <v>0</v>
      </c>
      <c t="n" r="C28" s="5">
        <v>0</v>
      </c>
    </row>
    <row spans="1:3" r="29">
      <c t="s" r="A29" s="3">
        <v>1700</v>
      </c>
    </row>
    <row spans="1:3" r="30">
      <c t="s" r="A30" s="7">
        <v>1693</v>
      </c>
    </row>
    <row spans="1:3" r="31">
      <c t="s" r="A31" s="3">
        <v>1701</v>
      </c>
      <c t="n" r="B31" s="5">
        <v>0</v>
      </c>
      <c t="n" r="C31" s="5">
        <v>0</v>
      </c>
    </row>
    <row spans="1:3" r="32">
      <c t="s" r="A32" s="7">
        <v>1694</v>
      </c>
    </row>
    <row spans="1:3" r="33">
      <c t="s" r="A33" s="3">
        <v>1701</v>
      </c>
      <c t="n" r="B33" s="5">
        <v>0</v>
      </c>
      <c t="n" r="C33" s="5">
        <v>0</v>
      </c>
    </row>
    <row spans="1:3" r="34">
      <c t="s" r="A34" s="3">
        <v>1702</v>
      </c>
    </row>
    <row spans="1:3" r="35">
      <c t="s" r="A35" s="7">
        <v>1693</v>
      </c>
    </row>
    <row spans="1:3" r="36">
      <c t="s" r="A36" s="3">
        <v>1701</v>
      </c>
      <c t="n" r="B36" s="5">
        <v>0</v>
      </c>
      <c t="n" r="C36" s="5">
        <v>0</v>
      </c>
    </row>
    <row spans="1:3" r="37">
      <c t="s" r="A37" s="7">
        <v>1694</v>
      </c>
    </row>
    <row spans="1:3" r="38">
      <c t="s" r="A38" s="3">
        <v>1701</v>
      </c>
      <c t="n" r="B38" s="5">
        <v>0</v>
      </c>
      <c t="n" r="C38" s="5">
        <v>0</v>
      </c>
    </row>
    <row spans="1:3" r="39">
      <c t="s" r="A39" s="3">
        <v>1703</v>
      </c>
    </row>
    <row spans="1:3" r="40">
      <c t="s" r="A40" s="7">
        <v>1693</v>
      </c>
    </row>
    <row spans="1:3" r="41">
      <c t="s" r="A41" s="3">
        <v>1701</v>
      </c>
      <c t="n" r="B41" s="5">
        <v>0</v>
      </c>
      <c t="n" r="C41" s="5">
        <v>0</v>
      </c>
    </row>
    <row spans="1:3" r="42">
      <c t="s" r="A42" s="7">
        <v>1694</v>
      </c>
    </row>
    <row spans="1:3" r="43">
      <c t="s" r="A43" s="3">
        <v>1701</v>
      </c>
      <c t="n" r="B43" s="5">
        <v>0</v>
      </c>
      <c t="n" r="C43" s="5">
        <v>0</v>
      </c>
    </row>
    <row spans="1:3" r="44">
      <c t="s" r="A44" s="3">
        <v>1704</v>
      </c>
    </row>
    <row spans="1:3" r="45">
      <c t="s" r="A45" s="7">
        <v>1693</v>
      </c>
    </row>
    <row spans="1:3" r="46">
      <c t="s" r="A46" s="3">
        <v>783</v>
      </c>
      <c t="n" r="B46" s="5">
        <v>0</v>
      </c>
      <c t="n" r="C46" s="5">
        <v>0</v>
      </c>
    </row>
    <row spans="1:3" r="47">
      <c t="s" r="A47" s="7">
        <v>1694</v>
      </c>
    </row>
    <row spans="1:3" r="48">
      <c t="s" r="A48" s="3">
        <v>1695</v>
      </c>
      <c t="n" r="B48" s="9">
        <v>4332.4</v>
      </c>
      <c t="n" r="C48" s="9">
        <v>4414.9</v>
      </c>
    </row>
    <row spans="1:3" r="49">
      <c t="s" r="A49" s="3">
        <v>1697</v>
      </c>
      <c t="n" r="B49" s="5">
        <v>0</v>
      </c>
      <c t="n" r="C49" s="5">
        <v>0</v>
      </c>
    </row>
    <row spans="1:3" r="50">
      <c t="s" r="A50" s="3">
        <v>1705</v>
      </c>
    </row>
    <row spans="1:3" r="51">
      <c t="s" r="A51" s="7">
        <v>1693</v>
      </c>
    </row>
    <row spans="1:3" r="52">
      <c t="s" r="A52" s="3">
        <v>783</v>
      </c>
      <c t="n" r="B52" s="5">
        <v>0</v>
      </c>
      <c t="n" r="C52" s="5">
        <v>0</v>
      </c>
    </row>
    <row spans="1:3" r="53">
      <c t="s" r="A53" s="7">
        <v>1694</v>
      </c>
    </row>
    <row spans="1:3" r="54">
      <c t="s" r="A54" s="3">
        <v>1695</v>
      </c>
      <c t="n" r="B54" s="9">
        <v>2092.7</v>
      </c>
      <c t="n" r="C54" s="5">
        <v>2053</v>
      </c>
    </row>
    <row spans="1:3" r="55">
      <c t="s" r="A55" s="3">
        <v>1697</v>
      </c>
      <c t="n" r="B55" s="5">
        <v>0</v>
      </c>
      <c t="n" r="C55" s="5">
        <v>0</v>
      </c>
    </row>
    <row spans="1:3" r="56">
      <c t="s" r="A56" s="3">
        <v>1706</v>
      </c>
    </row>
    <row spans="1:3" r="57">
      <c t="s" r="A57" s="7">
        <v>1694</v>
      </c>
    </row>
    <row spans="1:3" r="58">
      <c t="s" r="A58" s="3">
        <v>1695</v>
      </c>
      <c t="n" r="B58" s="5">
        <v>1793</v>
      </c>
      <c t="n" r="C58" s="9">
        <v>1908.9</v>
      </c>
    </row>
    <row spans="1:3" r="59">
      <c t="s" r="A59" s="3">
        <v>1707</v>
      </c>
    </row>
    <row spans="1:3" r="60">
      <c t="s" r="A60" s="7">
        <v>1693</v>
      </c>
    </row>
    <row spans="1:3" r="61">
      <c t="s" r="A61" s="3">
        <v>1701</v>
      </c>
      <c t="n" r="B61" s="9">
        <v>2.5</v>
      </c>
      <c t="n" r="C61" s="9">
        <v>2.6</v>
      </c>
    </row>
    <row spans="1:3" r="62">
      <c t="s" r="A62" s="7">
        <v>1694</v>
      </c>
    </row>
    <row spans="1:3" r="63">
      <c t="s" r="A63" s="3">
        <v>1701</v>
      </c>
      <c t="n" r="B63" s="5">
        <v>16</v>
      </c>
      <c t="n" r="C63" s="9">
        <v>19.5</v>
      </c>
    </row>
    <row spans="1:3" r="64">
      <c t="s" r="A64" s="3">
        <v>1708</v>
      </c>
    </row>
    <row spans="1:3" r="65">
      <c t="s" r="A65" s="7">
        <v>1693</v>
      </c>
    </row>
    <row spans="1:3" r="66">
      <c t="s" r="A66" s="3">
        <v>1701</v>
      </c>
      <c t="n" r="B66" s="5">
        <v>2</v>
      </c>
      <c t="n" r="C66" s="9">
        <v>2.4</v>
      </c>
    </row>
    <row spans="1:3" r="67">
      <c t="s" r="A67" s="7">
        <v>1694</v>
      </c>
    </row>
    <row spans="1:3" r="68">
      <c t="s" r="A68" s="3">
        <v>1701</v>
      </c>
      <c t="n" r="B68" s="5">
        <v>8</v>
      </c>
      <c t="n" r="C68" s="9">
        <v>13.3</v>
      </c>
    </row>
    <row spans="1:3" r="69">
      <c t="s" r="A69" s="3">
        <v>1709</v>
      </c>
    </row>
    <row spans="1:3" r="70">
      <c t="s" r="A70" s="7">
        <v>1693</v>
      </c>
    </row>
    <row spans="1:3" r="71">
      <c t="s" r="A71" s="3">
        <v>1701</v>
      </c>
      <c t="n" r="B71" s="9">
        <v>0.5</v>
      </c>
      <c t="n" r="C71" s="9">
        <v>0.2</v>
      </c>
    </row>
    <row spans="1:3" r="72">
      <c t="s" r="A72" s="7">
        <v>1694</v>
      </c>
    </row>
    <row spans="1:3" r="73">
      <c t="s" r="A73" s="3">
        <v>1701</v>
      </c>
      <c t="n" r="B73" s="5">
        <v>8</v>
      </c>
      <c t="n" r="C73" s="9">
        <v>6.2</v>
      </c>
    </row>
    <row spans="1:3" r="74">
      <c t="s" r="A74" s="3">
        <v>1710</v>
      </c>
    </row>
    <row spans="1:3" r="75">
      <c t="s" r="A75" s="7">
        <v>1693</v>
      </c>
    </row>
    <row spans="1:3" r="76">
      <c t="s" r="A76" s="3">
        <v>783</v>
      </c>
      <c t="n" r="B76" s="5">
        <v>172</v>
      </c>
      <c t="n" r="C76" s="9">
        <v>177.2</v>
      </c>
    </row>
    <row spans="1:3" r="77">
      <c t="s" r="A77" s="7">
        <v>1694</v>
      </c>
    </row>
    <row spans="1:3" r="78">
      <c t="s" r="A78" s="3">
        <v>1695</v>
      </c>
      <c t="n" r="B78" s="9">
        <v>3.7</v>
      </c>
      <c t="n" r="C78" s="9">
        <v>3.3</v>
      </c>
    </row>
    <row spans="1:3" r="79">
      <c t="s" r="A79" s="3">
        <v>1697</v>
      </c>
      <c t="n" r="B79" s="5">
        <v>0</v>
      </c>
      <c t="n" r="C79" s="5">
        <v>0</v>
      </c>
    </row>
    <row spans="1:3" r="80">
      <c t="s" r="A80" s="3">
        <v>1711</v>
      </c>
    </row>
    <row spans="1:3" r="81">
      <c t="s" r="A81" s="7">
        <v>1693</v>
      </c>
    </row>
    <row spans="1:3" r="82">
      <c t="s" r="A82" s="3">
        <v>783</v>
      </c>
      <c t="n" r="B82" s="5">
        <v>172</v>
      </c>
      <c t="n" r="C82" s="9">
        <v>177.2</v>
      </c>
    </row>
    <row spans="1:3" r="83">
      <c t="s" r="A83" s="7">
        <v>1694</v>
      </c>
    </row>
    <row spans="1:3" r="84">
      <c t="s" r="A84" s="3">
        <v>1695</v>
      </c>
      <c t="n" r="B84" s="5">
        <v>0</v>
      </c>
      <c t="n" r="C84" s="5">
        <v>0</v>
      </c>
    </row>
    <row spans="1:3" r="85">
      <c t="s" r="A85" s="3">
        <v>1697</v>
      </c>
      <c t="n" r="B85" s="5">
        <v>0</v>
      </c>
      <c t="n" r="C85" s="5">
        <v>0</v>
      </c>
    </row>
    <row spans="1:3" r="86">
      <c t="s" r="A86" s="3">
        <v>1712</v>
      </c>
    </row>
    <row spans="1:3" r="87">
      <c t="s" r="A87" s="7">
        <v>1694</v>
      </c>
    </row>
    <row spans="1:3" r="88">
      <c t="s" r="A88" s="3">
        <v>1695</v>
      </c>
      <c t="n" r="B88" s="5">
        <v>0</v>
      </c>
      <c t="n" r="C88" s="5">
        <v>0</v>
      </c>
    </row>
    <row spans="1:3" r="89">
      <c t="s" r="A89" s="3">
        <v>1713</v>
      </c>
    </row>
    <row spans="1:3" r="90">
      <c t="s" r="A90" s="7">
        <v>1693</v>
      </c>
    </row>
    <row spans="1:3" r="91">
      <c t="s" r="A91" s="3">
        <v>1701</v>
      </c>
      <c t="n" r="B91" s="9">
        <v>15.9</v>
      </c>
      <c t="n" r="C91" s="5">
        <v>36</v>
      </c>
    </row>
    <row spans="1:3" r="92">
      <c t="s" r="A92" s="7">
        <v>1694</v>
      </c>
    </row>
    <row spans="1:3" r="93">
      <c t="s" r="A93" s="3">
        <v>1701</v>
      </c>
      <c t="n" r="B93" s="9">
        <v>48.6</v>
      </c>
      <c t="n" r="C93" s="9">
        <v>18.1</v>
      </c>
    </row>
    <row spans="1:3" r="94">
      <c t="s" r="A94" s="3">
        <v>1714</v>
      </c>
    </row>
    <row spans="1:3" r="95">
      <c t="s" r="A95" s="7">
        <v>1693</v>
      </c>
    </row>
    <row spans="1:3" r="96">
      <c t="s" r="A96" s="3">
        <v>1701</v>
      </c>
      <c t="n" r="B96" s="9">
        <v>13.5</v>
      </c>
      <c t="n" r="C96" s="9">
        <v>25.6</v>
      </c>
    </row>
    <row spans="1:3" r="97">
      <c t="s" r="A97" s="7">
        <v>1694</v>
      </c>
    </row>
    <row spans="1:3" r="98">
      <c t="s" r="A98" s="3">
        <v>1701</v>
      </c>
      <c t="n" r="B98" s="9">
        <v>15.4</v>
      </c>
      <c t="n" r="C98" s="9">
        <v>6.2</v>
      </c>
    </row>
    <row spans="1:3" r="99">
      <c t="s" r="A99" s="3">
        <v>1715</v>
      </c>
    </row>
    <row spans="1:3" r="100">
      <c t="s" r="A100" s="7">
        <v>1693</v>
      </c>
    </row>
    <row spans="1:3" r="101">
      <c t="s" r="A101" s="3">
        <v>1701</v>
      </c>
      <c t="n" r="B101" s="9">
        <v>2.4</v>
      </c>
      <c t="n" r="C101" s="9">
        <v>10.4</v>
      </c>
    </row>
    <row spans="1:3" r="102">
      <c t="s" r="A102" s="7">
        <v>1694</v>
      </c>
    </row>
    <row spans="1:3" r="103">
      <c t="s" r="A103" s="3">
        <v>1701</v>
      </c>
      <c t="n" r="B103" s="9">
        <v>33.2</v>
      </c>
      <c t="n" r="C103" s="9">
        <v>11.9</v>
      </c>
    </row>
    <row spans="1:3" r="104">
      <c t="s" r="A104" s="3">
        <v>1716</v>
      </c>
    </row>
    <row spans="1:3" r="105">
      <c t="s" r="A105" s="7">
        <v>1693</v>
      </c>
    </row>
    <row spans="1:3" r="106">
      <c t="s" r="A106" s="3">
        <v>783</v>
      </c>
      <c t="n" r="B106" s="5">
        <v>172</v>
      </c>
      <c t="n" r="C106" s="9">
        <v>177.2</v>
      </c>
    </row>
    <row spans="1:3" r="107">
      <c t="s" r="A107" s="7">
        <v>1694</v>
      </c>
    </row>
    <row spans="1:3" r="108">
      <c t="s" r="A108" s="3">
        <v>1695</v>
      </c>
      <c t="n" r="B108" s="9">
        <v>3835.6</v>
      </c>
      <c t="n" r="C108" s="9">
        <v>3767.3</v>
      </c>
    </row>
    <row spans="1:3" r="109">
      <c t="s" r="A109" s="3">
        <v>1697</v>
      </c>
      <c t="n" r="B109" s="5">
        <v>200</v>
      </c>
      <c t="n" r="C109" s="5">
        <v>200</v>
      </c>
    </row>
    <row spans="1:3" r="110">
      <c t="s" r="A110" s="3">
        <v>1717</v>
      </c>
    </row>
    <row spans="1:3" r="111">
      <c t="s" r="A111" s="7">
        <v>1693</v>
      </c>
    </row>
    <row spans="1:3" r="112">
      <c t="s" r="A112" s="3">
        <v>783</v>
      </c>
      <c t="n" r="B112" s="5">
        <v>172</v>
      </c>
      <c t="n" r="C112" s="9">
        <v>177.2</v>
      </c>
    </row>
    <row spans="1:3" r="113">
      <c t="s" r="A113" s="7">
        <v>1694</v>
      </c>
    </row>
    <row spans="1:3" r="114">
      <c t="s" r="A114" s="3">
        <v>1695</v>
      </c>
      <c t="n" r="B114" s="9">
        <v>1856.9</v>
      </c>
      <c t="n" r="C114" s="5">
        <v>1758</v>
      </c>
    </row>
    <row spans="1:3" r="115">
      <c t="s" r="A115" s="3">
        <v>1697</v>
      </c>
      <c t="n" r="B115" s="5">
        <v>200</v>
      </c>
      <c t="n" r="C115" s="5">
        <v>200</v>
      </c>
    </row>
    <row spans="1:3" r="116">
      <c t="s" r="A116" s="3">
        <v>1718</v>
      </c>
    </row>
    <row spans="1:3" r="117">
      <c t="s" r="A117" s="7">
        <v>1694</v>
      </c>
    </row>
    <row spans="1:3" r="118">
      <c t="s" r="A118" s="3">
        <v>1695</v>
      </c>
      <c t="n" r="B118" s="9">
        <v>1533.9</v>
      </c>
      <c t="n" r="C118" s="9">
        <v>1563.1</v>
      </c>
    </row>
    <row spans="1:3" r="119">
      <c t="s" r="A119" s="3">
        <v>1719</v>
      </c>
    </row>
    <row spans="1:3" r="120">
      <c t="s" r="A120" s="7">
        <v>1693</v>
      </c>
    </row>
    <row spans="1:3" r="121">
      <c t="s" r="A121" s="3">
        <v>1701</v>
      </c>
      <c t="n" r="B121" s="9">
        <v>18.4</v>
      </c>
      <c t="n" r="C121" s="9">
        <v>38.6</v>
      </c>
    </row>
    <row spans="1:3" r="122">
      <c t="s" r="A122" s="7">
        <v>1694</v>
      </c>
    </row>
    <row spans="1:3" r="123">
      <c t="s" r="A123" s="3">
        <v>1701</v>
      </c>
      <c t="n" r="B123" s="9">
        <v>64.59999999999999</v>
      </c>
      <c t="n" r="C123" s="9">
        <v>37.6</v>
      </c>
    </row>
    <row spans="1:3" r="124">
      <c t="s" r="A124" s="3">
        <v>1720</v>
      </c>
    </row>
    <row spans="1:3" r="125">
      <c t="s" r="A125" s="7">
        <v>1693</v>
      </c>
    </row>
    <row spans="1:3" r="126">
      <c t="s" r="A126" s="3">
        <v>1701</v>
      </c>
      <c t="n" r="B126" s="9">
        <v>15.5</v>
      </c>
      <c t="n" r="C126" s="5">
        <v>28</v>
      </c>
    </row>
    <row spans="1:3" r="127">
      <c t="s" r="A127" s="7">
        <v>1694</v>
      </c>
    </row>
    <row spans="1:3" r="128">
      <c t="s" r="A128" s="3">
        <v>1701</v>
      </c>
      <c t="n" r="B128" s="9">
        <v>23.4</v>
      </c>
      <c t="n" r="C128" s="9">
        <v>19.5</v>
      </c>
    </row>
    <row spans="1:3" r="129">
      <c t="s" r="A129" s="3">
        <v>1721</v>
      </c>
    </row>
    <row spans="1:3" r="130">
      <c t="s" r="A130" s="7">
        <v>1693</v>
      </c>
    </row>
    <row spans="1:3" r="131">
      <c t="s" r="A131" s="3">
        <v>1701</v>
      </c>
      <c t="n" r="B131" s="9">
        <v>2.9</v>
      </c>
      <c t="n" r="C131" s="9">
        <v>10.6</v>
      </c>
    </row>
    <row spans="1:3" r="132">
      <c t="s" r="A132" s="7">
        <v>1694</v>
      </c>
    </row>
    <row spans="1:3" r="133">
      <c t="s" r="A133" s="3">
        <v>1701</v>
      </c>
      <c t="n" r="B133" s="9">
        <v>41.2</v>
      </c>
      <c t="n" r="C133" s="9">
        <v>18.1</v>
      </c>
    </row>
    <row spans="1:3" r="134">
      <c t="s" r="A134" s="3">
        <v>1722</v>
      </c>
    </row>
    <row spans="1:3" r="135">
      <c t="s" r="A135" s="7">
        <v>1693</v>
      </c>
    </row>
    <row spans="1:3" r="136">
      <c t="s" r="A136" s="3">
        <v>783</v>
      </c>
      <c t="n" r="B136" s="5">
        <v>172</v>
      </c>
      <c t="n" r="C136" s="9">
        <v>177.2</v>
      </c>
    </row>
    <row spans="1:3" r="137">
      <c t="s" r="A137" s="7">
        <v>1694</v>
      </c>
    </row>
    <row spans="1:3" r="138">
      <c t="s" r="A138" s="3">
        <v>1695</v>
      </c>
      <c t="n" r="B138" s="9">
        <v>4336.1</v>
      </c>
      <c t="n" r="C138" s="9">
        <v>4418.2</v>
      </c>
    </row>
    <row spans="1:3" r="139">
      <c t="s" r="A139" s="3">
        <v>1697</v>
      </c>
      <c t="n" r="B139" s="9">
        <v>206.6</v>
      </c>
      <c t="n" r="C139" s="9">
        <v>200.2</v>
      </c>
    </row>
    <row spans="1:3" r="140">
      <c t="s" r="A140" s="3">
        <v>1723</v>
      </c>
    </row>
    <row spans="1:3" r="141">
      <c t="s" r="A141" s="7">
        <v>1693</v>
      </c>
    </row>
    <row spans="1:3" r="142">
      <c t="s" r="A142" s="3">
        <v>783</v>
      </c>
      <c t="n" r="B142" s="5">
        <v>172</v>
      </c>
      <c t="n" r="C142" s="9">
        <v>177.2</v>
      </c>
    </row>
    <row spans="1:3" r="143">
      <c t="s" r="A143" s="7">
        <v>1694</v>
      </c>
    </row>
    <row spans="1:3" r="144">
      <c t="s" r="A144" s="3">
        <v>1695</v>
      </c>
      <c t="n" r="B144" s="9">
        <v>2092.7</v>
      </c>
      <c t="n" r="C144" s="5">
        <v>2053</v>
      </c>
    </row>
    <row spans="1:3" r="145">
      <c t="s" r="A145" s="3">
        <v>1697</v>
      </c>
      <c t="n" r="B145" s="9">
        <v>206.6</v>
      </c>
      <c t="n" r="C145" s="9">
        <v>200.2</v>
      </c>
    </row>
    <row spans="1:3" r="146">
      <c t="s" r="A146" s="3">
        <v>1724</v>
      </c>
    </row>
    <row spans="1:3" r="147">
      <c t="s" r="A147" s="7">
        <v>1694</v>
      </c>
    </row>
    <row spans="1:3" r="148">
      <c t="s" r="A148" s="3">
        <v>1695</v>
      </c>
      <c t="n" r="B148" s="5">
        <v>1793</v>
      </c>
      <c t="n" r="C148" s="9">
        <v>1908.9</v>
      </c>
    </row>
    <row spans="1:3" r="149">
      <c t="s" r="A149" s="3">
        <v>1725</v>
      </c>
    </row>
    <row spans="1:3" r="150">
      <c t="s" r="A150" s="7">
        <v>1693</v>
      </c>
    </row>
    <row spans="1:3" r="151">
      <c t="s" r="A151" s="3">
        <v>1701</v>
      </c>
      <c t="n" r="B151" s="9">
        <v>18.4</v>
      </c>
      <c t="n" r="C151" s="9">
        <v>38.6</v>
      </c>
    </row>
    <row spans="1:3" r="152">
      <c t="s" r="A152" s="7">
        <v>1694</v>
      </c>
    </row>
    <row spans="1:3" r="153">
      <c t="s" r="A153" s="3">
        <v>1701</v>
      </c>
      <c t="n" r="B153" s="9">
        <v>64.59999999999999</v>
      </c>
      <c t="n" r="C153" s="9">
        <v>37.6</v>
      </c>
    </row>
    <row spans="1:3" r="154">
      <c t="s" r="A154" s="3">
        <v>1726</v>
      </c>
    </row>
    <row spans="1:3" r="155">
      <c t="s" r="A155" s="7">
        <v>1693</v>
      </c>
    </row>
    <row spans="1:3" r="156">
      <c t="s" r="A156" s="3">
        <v>1701</v>
      </c>
      <c t="n" r="B156" s="9">
        <v>15.5</v>
      </c>
      <c t="n" r="C156" s="5">
        <v>28</v>
      </c>
    </row>
    <row spans="1:3" r="157">
      <c t="s" r="A157" s="7">
        <v>1694</v>
      </c>
    </row>
    <row spans="1:3" r="158">
      <c t="s" r="A158" s="3">
        <v>1701</v>
      </c>
      <c t="n" r="B158" s="9">
        <v>23.4</v>
      </c>
      <c t="n" r="C158" s="9">
        <v>19.5</v>
      </c>
    </row>
    <row spans="1:3" r="159">
      <c t="s" r="A159" s="3">
        <v>1727</v>
      </c>
    </row>
    <row spans="1:3" r="160">
      <c t="s" r="A160" s="7">
        <v>1693</v>
      </c>
    </row>
    <row spans="1:3" r="161">
      <c t="s" r="A161" s="3">
        <v>1701</v>
      </c>
      <c t="n" r="B161" s="9">
        <v>2.9</v>
      </c>
      <c t="n" r="C161" s="9">
        <v>10.6</v>
      </c>
    </row>
    <row spans="1:3" r="162">
      <c t="s" r="A162" s="7">
        <v>1694</v>
      </c>
    </row>
    <row spans="1:3" r="163">
      <c t="s" r="A163" s="3">
        <v>1701</v>
      </c>
      <c t="n" r="B163" s="6">
        <v>41.2</v>
      </c>
      <c t="n" r="C163" s="6">
        <v>18.1</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1728</v>
      </c>
      <c t="s" r="C1" s="2">
        <v>1</v>
      </c>
    </row>
    <row spans="1:4" r="2">
      <c t="s" r="C2" s="2">
        <v>2</v>
      </c>
      <c t="s" r="D2" s="2">
        <v>34</v>
      </c>
    </row>
    <row spans="1:4" r="3">
      <c t="s" r="A3" s="3">
        <v>1729</v>
      </c>
    </row>
    <row spans="1:4" r="4">
      <c t="s" r="A4" s="7">
        <v>1730</v>
      </c>
    </row>
    <row spans="1:4" r="5">
      <c t="s" r="A5" s="3">
        <v>1731</v>
      </c>
      <c t="n" r="C5" s="6">
        <v>17.9</v>
      </c>
      <c t="n" r="D5" s="6">
        <v>4.4</v>
      </c>
    </row>
    <row spans="1:4" r="6">
      <c t="s" r="A6" s="3">
        <v>1732</v>
      </c>
      <c t="n" r="C6" s="9">
        <v>-63.5</v>
      </c>
      <c t="n" r="D6" s="9">
        <v>11.1</v>
      </c>
    </row>
    <row spans="1:4" r="7">
      <c t="s" r="A7" s="3">
        <v>1733</v>
      </c>
      <c t="n" r="C7" s="9">
        <v>0.3</v>
      </c>
      <c t="n" r="D7" s="5">
        <v>0</v>
      </c>
    </row>
    <row spans="1:4" r="8">
      <c t="s" r="A8" s="3">
        <v>1734</v>
      </c>
      <c t="n" r="C8" s="9">
        <v>36.9</v>
      </c>
      <c t="n" r="D8" s="9">
        <v>76.7</v>
      </c>
    </row>
    <row spans="1:4" r="9">
      <c t="s" r="A9" s="3">
        <v>1735</v>
      </c>
      <c t="n" r="C9" s="9">
        <v>-1.9</v>
      </c>
      <c t="n" r="D9" s="9">
        <v>-2.2</v>
      </c>
    </row>
    <row spans="1:4" r="10">
      <c t="s" r="A10" s="3">
        <v>1736</v>
      </c>
      <c t="n" r="C10" s="9">
        <v>-22.4</v>
      </c>
      <c t="n" r="D10" s="9">
        <v>-72.09999999999999</v>
      </c>
    </row>
    <row spans="1:4" r="11">
      <c t="s" r="A11" s="3">
        <v>1737</v>
      </c>
      <c t="n" r="C11" s="9">
        <v>-32.7</v>
      </c>
      <c t="n" r="D11" s="9">
        <v>17.9</v>
      </c>
    </row>
    <row spans="1:4" r="12">
      <c t="s" r="A12" s="3">
        <v>1738</v>
      </c>
      <c t="n" r="C12" s="5">
        <v>-56</v>
      </c>
      <c t="n" r="D12" s="9">
        <v>-0.4</v>
      </c>
    </row>
    <row spans="1:4" r="13">
      <c t="s" r="A13" s="3">
        <v>1739</v>
      </c>
    </row>
    <row spans="1:4" r="14">
      <c t="s" r="A14" s="7">
        <v>1730</v>
      </c>
    </row>
    <row spans="1:4" r="15">
      <c t="s" r="A15" s="3">
        <v>1731</v>
      </c>
      <c t="n" r="C15" s="9">
        <v>19.4</v>
      </c>
      <c t="n" r="D15" s="9">
        <v>14.6</v>
      </c>
    </row>
    <row spans="1:4" r="16">
      <c t="s" r="A16" s="3">
        <v>1732</v>
      </c>
      <c t="n" r="C16" s="9">
        <v>-29.6</v>
      </c>
      <c t="n" r="D16" s="9">
        <v>-5.9</v>
      </c>
    </row>
    <row spans="1:4" r="17">
      <c t="s" r="A17" s="3">
        <v>1734</v>
      </c>
      <c t="n" r="C17" s="9">
        <v>33.1</v>
      </c>
      <c t="n" r="D17" s="9">
        <v>68.8</v>
      </c>
    </row>
    <row spans="1:4" r="18">
      <c t="s" r="A18" s="3">
        <v>1735</v>
      </c>
      <c t="n" r="C18" s="9">
        <v>-1.8</v>
      </c>
      <c t="n" r="D18" s="5">
        <v>-2</v>
      </c>
    </row>
    <row spans="1:4" r="19">
      <c t="s" r="A19" s="3">
        <v>1736</v>
      </c>
      <c t="n" r="C19" s="5">
        <v>-23</v>
      </c>
      <c t="n" r="D19" s="9">
        <v>-56.1</v>
      </c>
    </row>
    <row spans="1:4" r="20">
      <c t="s" r="A20" s="3">
        <v>1737</v>
      </c>
      <c t="n" r="C20" s="9">
        <v>-1.9</v>
      </c>
      <c t="n" r="D20" s="9">
        <v>19.4</v>
      </c>
    </row>
    <row spans="1:4" r="21">
      <c t="s" r="A21" s="3">
        <v>1738</v>
      </c>
      <c t="n" r="C21" s="9">
        <v>-23.1</v>
      </c>
      <c t="n" r="D21" s="9">
        <v>-9.300000000000001</v>
      </c>
    </row>
    <row spans="1:4" r="22">
      <c t="s" r="A22" s="3">
        <v>1740</v>
      </c>
    </row>
    <row spans="1:4" r="23">
      <c t="s" r="A23" s="7">
        <v>1730</v>
      </c>
    </row>
    <row spans="1:4" r="24">
      <c t="s" r="A24" s="3">
        <v>1731</v>
      </c>
      <c t="n" r="C24" s="9">
        <v>-1.5</v>
      </c>
      <c t="n" r="D24" s="9">
        <v>-10.2</v>
      </c>
    </row>
    <row spans="1:4" r="25">
      <c t="s" r="A25" s="3">
        <v>1732</v>
      </c>
      <c t="n" r="C25" s="9">
        <v>-33.9</v>
      </c>
      <c t="n" r="D25" s="5">
        <v>17</v>
      </c>
    </row>
    <row spans="1:4" r="26">
      <c t="s" r="A26" s="3">
        <v>1733</v>
      </c>
      <c t="n" r="C26" s="9">
        <v>0.3</v>
      </c>
      <c t="n" r="D26" s="5">
        <v>0</v>
      </c>
    </row>
    <row spans="1:4" r="27">
      <c t="s" r="A27" s="3">
        <v>1734</v>
      </c>
      <c t="n" r="C27" s="9">
        <v>3.8</v>
      </c>
      <c t="n" r="D27" s="9">
        <v>7.9</v>
      </c>
    </row>
    <row spans="1:4" r="28">
      <c t="s" r="A28" s="3">
        <v>1735</v>
      </c>
      <c t="n" r="C28" s="9">
        <v>-0.1</v>
      </c>
      <c t="n" r="D28" s="9">
        <v>-0.2</v>
      </c>
    </row>
    <row spans="1:4" r="29">
      <c t="s" r="A29" s="3">
        <v>1736</v>
      </c>
      <c t="n" r="C29" s="9">
        <v>0.6</v>
      </c>
      <c t="n" r="D29" s="5">
        <v>-16</v>
      </c>
    </row>
    <row spans="1:4" r="30">
      <c t="s" r="A30" s="3">
        <v>1737</v>
      </c>
      <c t="n" r="C30" s="9">
        <v>-30.8</v>
      </c>
      <c t="n" r="D30" s="9">
        <v>-1.5</v>
      </c>
    </row>
    <row spans="1:4" r="31">
      <c t="s" r="A31" s="3">
        <v>1738</v>
      </c>
      <c t="n" r="C31" s="9">
        <v>-32.9</v>
      </c>
      <c t="n" r="D31" s="9">
        <v>8.9</v>
      </c>
    </row>
    <row spans="1:4" r="32">
      <c t="s" r="A32" s="3">
        <v>1741</v>
      </c>
    </row>
    <row spans="1:4" r="33">
      <c t="s" r="A33" s="7">
        <v>1730</v>
      </c>
    </row>
    <row spans="1:4" r="34">
      <c t="s" r="A34" s="3">
        <v>1731</v>
      </c>
      <c t="n" r="C34" s="9">
        <v>177.2</v>
      </c>
      <c t="n" r="D34" s="9">
        <v>203.5</v>
      </c>
    </row>
    <row spans="1:4" r="35">
      <c t="s" r="A35" s="3">
        <v>1732</v>
      </c>
      <c t="n" r="C35" s="5">
        <v>0</v>
      </c>
      <c t="n" r="D35" s="5">
        <v>0</v>
      </c>
    </row>
    <row spans="1:4" r="36">
      <c t="s" r="A36" s="3">
        <v>1733</v>
      </c>
      <c t="n" r="C36" s="5">
        <v>0</v>
      </c>
      <c t="n" r="D36" s="5">
        <v>0</v>
      </c>
    </row>
    <row spans="1:4" r="37">
      <c t="s" r="A37" s="3">
        <v>1734</v>
      </c>
      <c t="n" r="C37" s="5">
        <v>0</v>
      </c>
      <c t="n" r="D37" s="5">
        <v>0</v>
      </c>
    </row>
    <row spans="1:4" r="38">
      <c t="s" r="A38" s="3">
        <v>1735</v>
      </c>
      <c t="n" r="C38" s="5">
        <v>0</v>
      </c>
      <c t="n" r="D38" s="5">
        <v>0</v>
      </c>
    </row>
    <row spans="1:4" r="39">
      <c t="s" r="A39" s="3">
        <v>1736</v>
      </c>
      <c t="s" r="B39" s="3">
        <v>503</v>
      </c>
      <c t="n" r="C39" s="9">
        <v>-5.2</v>
      </c>
      <c t="n" r="D39" s="9">
        <v>-26.3</v>
      </c>
    </row>
    <row spans="1:4" r="40">
      <c t="s" r="A40" s="3">
        <v>1737</v>
      </c>
      <c t="n" r="C40" s="5">
        <v>172</v>
      </c>
      <c t="n" r="D40" s="9">
        <v>177.2</v>
      </c>
    </row>
    <row spans="1:4" r="41">
      <c t="s" r="A41" s="3">
        <v>1738</v>
      </c>
      <c t="n" r="C41" s="5">
        <v>0</v>
      </c>
      <c t="n" r="D41" s="5">
        <v>0</v>
      </c>
    </row>
    <row spans="1:4" r="42">
      <c t="s" r="A42" s="3">
        <v>1742</v>
      </c>
    </row>
    <row spans="1:4" r="43">
      <c t="s" r="A43" s="7">
        <v>1730</v>
      </c>
    </row>
    <row spans="1:4" r="44">
      <c t="s" r="A44" s="3">
        <v>1731</v>
      </c>
      <c t="n" r="C44" s="9">
        <v>177.2</v>
      </c>
      <c t="n" r="D44" s="9">
        <v>203.5</v>
      </c>
    </row>
    <row spans="1:4" r="45">
      <c t="s" r="A45" s="3">
        <v>1732</v>
      </c>
      <c t="n" r="C45" s="5">
        <v>0</v>
      </c>
      <c t="n" r="D45" s="5">
        <v>0</v>
      </c>
    </row>
    <row spans="1:4" r="46">
      <c t="s" r="A46" s="3">
        <v>1734</v>
      </c>
      <c t="n" r="C46" s="5">
        <v>0</v>
      </c>
      <c t="n" r="D46" s="5">
        <v>0</v>
      </c>
    </row>
    <row spans="1:4" r="47">
      <c t="s" r="A47" s="3">
        <v>1735</v>
      </c>
      <c t="n" r="C47" s="5">
        <v>0</v>
      </c>
      <c t="n" r="D47" s="5">
        <v>0</v>
      </c>
    </row>
    <row spans="1:4" r="48">
      <c t="s" r="A48" s="3">
        <v>1736</v>
      </c>
      <c t="s" r="B48" s="3">
        <v>503</v>
      </c>
      <c t="n" r="C48" s="9">
        <v>-5.2</v>
      </c>
      <c t="n" r="D48" s="9">
        <v>-26.3</v>
      </c>
    </row>
    <row spans="1:4" r="49">
      <c t="s" r="A49" s="3">
        <v>1737</v>
      </c>
      <c t="n" r="C49" s="5">
        <v>172</v>
      </c>
      <c t="n" r="D49" s="9">
        <v>177.2</v>
      </c>
    </row>
    <row spans="1:4" r="50">
      <c t="s" r="A50" s="3">
        <v>1738</v>
      </c>
      <c t="n" r="C50" s="8">
        <v>0</v>
      </c>
      <c t="n" r="D50" s="8">
        <v>0</v>
      </c>
    </row>
    <row spans="1:4" r="51">
      <c t="n" r="A51"/>
    </row>
    <row spans="1:4" r="52">
      <c t="s" r="A52" s="3">
        <v>503</v>
      </c>
      <c t="s" r="B52" s="3">
        <v>1743</v>
      </c>
    </row>
  </sheetData>
  <mergeCells count="4">
    <mergeCell ref="A1:B2"/>
    <mergeCell ref="C1:D1"/>
    <mergeCell ref="A51:C51"/>
    <mergeCell ref="B52:C5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744</v>
      </c>
      <c t="s" r="B1" s="2">
        <v>2</v>
      </c>
      <c t="s" r="C1" s="2">
        <v>34</v>
      </c>
      <c t="s" r="D1" s="2">
        <v>35</v>
      </c>
    </row>
    <row spans="1:4" r="2">
      <c t="s" r="A2" s="7">
        <v>448</v>
      </c>
    </row>
    <row spans="1:4" r="3">
      <c t="s" r="A3" s="3">
        <v>1745</v>
      </c>
      <c t="n" r="B3" s="6">
        <v>-32.7</v>
      </c>
      <c t="n" r="C3" s="6">
        <v>17.9</v>
      </c>
      <c t="n" r="D3" s="6">
        <v>4.4</v>
      </c>
    </row>
    <row spans="1:4" r="4">
      <c t="s" r="A4" s="3">
        <v>1746</v>
      </c>
    </row>
    <row spans="1:4" r="5">
      <c t="s" r="A5" s="7">
        <v>448</v>
      </c>
    </row>
    <row spans="1:4" r="6">
      <c t="s" r="A6" s="3">
        <v>1747</v>
      </c>
      <c t="n" r="B6" s="9">
        <v>-43.1</v>
      </c>
      <c t="n" r="C6" s="5">
        <v>-7</v>
      </c>
    </row>
    <row spans="1:4" r="7">
      <c t="s" r="A7" s="3">
        <v>1748</v>
      </c>
    </row>
    <row spans="1:4" r="8">
      <c t="s" r="A8" s="7">
        <v>448</v>
      </c>
    </row>
    <row spans="1:4" r="9">
      <c t="s" r="A9" s="3">
        <v>1745</v>
      </c>
      <c t="n" r="B9" s="9">
        <v>10.4</v>
      </c>
      <c t="n" r="C9" s="9">
        <v>24.9</v>
      </c>
    </row>
    <row spans="1:4" r="10">
      <c t="s" r="A10" s="3">
        <v>28</v>
      </c>
    </row>
    <row spans="1:4" r="11">
      <c t="s" r="A11" s="7">
        <v>448</v>
      </c>
    </row>
    <row spans="1:4" r="12">
      <c t="s" r="A12" s="3">
        <v>1745</v>
      </c>
      <c t="n" r="B12" s="9">
        <v>-1.9</v>
      </c>
      <c t="n" r="C12" s="9">
        <v>19.4</v>
      </c>
      <c t="n" r="D12" s="9">
        <v>14.6</v>
      </c>
    </row>
    <row spans="1:4" r="13">
      <c t="s" r="A13" s="3">
        <v>1749</v>
      </c>
    </row>
    <row spans="1:4" r="14">
      <c t="s" r="A14" s="7">
        <v>448</v>
      </c>
    </row>
    <row spans="1:4" r="15">
      <c t="s" r="A15" s="3">
        <v>1747</v>
      </c>
      <c t="n" r="B15" s="9">
        <v>-12.3</v>
      </c>
      <c t="n" r="C15" s="9">
        <v>-3.2</v>
      </c>
    </row>
    <row spans="1:4" r="16">
      <c t="s" r="A16" s="3">
        <v>1750</v>
      </c>
    </row>
    <row spans="1:4" r="17">
      <c t="s" r="A17" s="7">
        <v>448</v>
      </c>
    </row>
    <row spans="1:4" r="18">
      <c t="s" r="A18" s="3">
        <v>1745</v>
      </c>
      <c t="n" r="B18" s="9">
        <v>10.4</v>
      </c>
      <c t="n" r="C18" s="9">
        <v>22.6</v>
      </c>
    </row>
    <row spans="1:4" r="19">
      <c t="s" r="A19" s="3">
        <v>31</v>
      </c>
    </row>
    <row spans="1:4" r="20">
      <c t="s" r="A20" s="7">
        <v>448</v>
      </c>
    </row>
    <row spans="1:4" r="21">
      <c t="s" r="A21" s="3">
        <v>1745</v>
      </c>
      <c t="n" r="B21" s="9">
        <v>-30.8</v>
      </c>
      <c t="n" r="C21" s="9">
        <v>-1.5</v>
      </c>
      <c t="n" r="D21" s="6">
        <v>-10.2</v>
      </c>
    </row>
    <row spans="1:4" r="22">
      <c t="s" r="A22" s="3">
        <v>1751</v>
      </c>
    </row>
    <row spans="1:4" r="23">
      <c t="s" r="A23" s="7">
        <v>448</v>
      </c>
    </row>
    <row spans="1:4" r="24">
      <c t="s" r="A24" s="3">
        <v>1747</v>
      </c>
      <c t="n" r="B24" s="9">
        <v>-30.8</v>
      </c>
      <c t="n" r="C24" s="9">
        <v>-3.8</v>
      </c>
    </row>
    <row spans="1:4" r="25">
      <c t="s" r="A25" s="3">
        <v>1752</v>
      </c>
    </row>
    <row spans="1:4" r="26">
      <c t="s" r="A26" s="7">
        <v>448</v>
      </c>
    </row>
    <row spans="1:4" r="27">
      <c t="s" r="A27" s="3">
        <v>1745</v>
      </c>
      <c t="n" r="B27" s="8">
        <v>0</v>
      </c>
      <c t="n" r="C27" s="6">
        <v>2.3</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8"/>
  </cols>
  <sheetData>
    <row spans="1:2" r="1">
      <c t="s" r="A1" s="1">
        <v>1753</v>
      </c>
      <c t="s" r="B1" s="2">
        <v>1754</v>
      </c>
    </row>
    <row spans="1:2" r="2">
      <c t="s" r="A2" s="3">
        <v>1755</v>
      </c>
    </row>
    <row spans="1:2" r="3">
      <c t="s" r="A3" s="7">
        <v>1756</v>
      </c>
    </row>
    <row spans="1:2" r="4">
      <c t="s" r="A4" s="3">
        <v>1757</v>
      </c>
      <c t="n" r="B4" s="5">
        <v>5868</v>
      </c>
    </row>
    <row spans="1:2" r="5">
      <c t="s" r="A5" s="3">
        <v>1758</v>
      </c>
    </row>
    <row spans="1:2" r="6">
      <c t="s" r="A6" s="7">
        <v>1756</v>
      </c>
    </row>
    <row spans="1:2" r="7">
      <c t="s" r="A7" s="3">
        <v>1757</v>
      </c>
      <c t="n" r="B7" s="5">
        <v>809</v>
      </c>
    </row>
    <row spans="1:2" r="8">
      <c t="s" r="A8" s="3">
        <v>1759</v>
      </c>
    </row>
    <row spans="1:2" r="9">
      <c t="s" r="A9" s="7">
        <v>1756</v>
      </c>
    </row>
    <row spans="1:2" r="10">
      <c t="s" r="A10" s="3">
        <v>1757</v>
      </c>
      <c t="n" r="B10" s="5">
        <v>5059</v>
      </c>
    </row>
    <row spans="1:2" r="11">
      <c t="s" r="A11" s="3">
        <v>1760</v>
      </c>
    </row>
    <row spans="1:2" r="12">
      <c t="s" r="A12" s="7">
        <v>1756</v>
      </c>
    </row>
    <row spans="1:2" r="13">
      <c t="s" r="A13" s="3">
        <v>1757</v>
      </c>
      <c t="n" r="B13" s="5">
        <v>9880</v>
      </c>
    </row>
    <row spans="1:2" r="14">
      <c t="s" r="A14" s="3">
        <v>1761</v>
      </c>
    </row>
    <row spans="1:2" r="15">
      <c t="s" r="A15" s="7">
        <v>1756</v>
      </c>
    </row>
    <row spans="1:2" r="16">
      <c t="s" r="A16" s="3">
        <v>1757</v>
      </c>
      <c t="n" r="B16" s="5">
        <v>5622</v>
      </c>
    </row>
    <row spans="1:2" r="17">
      <c t="s" r="A17" s="3">
        <v>1762</v>
      </c>
    </row>
    <row spans="1:2" r="18">
      <c t="s" r="A18" s="7">
        <v>1756</v>
      </c>
    </row>
    <row spans="1:2" r="19">
      <c t="s" r="A19" s="3">
        <v>1757</v>
      </c>
      <c t="n" r="B19" s="5">
        <v>4258</v>
      </c>
    </row>
    <row spans="1:2" r="20">
      <c t="s" r="A20" s="3">
        <v>1763</v>
      </c>
    </row>
    <row spans="1:2" r="21">
      <c t="s" r="A21" s="7">
        <v>1756</v>
      </c>
    </row>
    <row spans="1:2" r="22">
      <c t="s" r="A22" s="3">
        <v>1764</v>
      </c>
      <c t="n" r="B22" s="5">
        <v>104096</v>
      </c>
    </row>
    <row spans="1:2" r="23">
      <c t="s" r="A23" s="3">
        <v>1765</v>
      </c>
    </row>
    <row spans="1:2" r="24">
      <c t="s" r="A24" s="7">
        <v>1756</v>
      </c>
    </row>
    <row spans="1:2" r="25">
      <c t="s" r="A25" s="3">
        <v>1764</v>
      </c>
      <c t="n" r="B25" s="5">
        <v>55985</v>
      </c>
    </row>
    <row spans="1:2" r="26">
      <c t="s" r="A26" s="3">
        <v>1766</v>
      </c>
    </row>
    <row spans="1:2" r="27">
      <c t="s" r="A27" s="7">
        <v>1756</v>
      </c>
    </row>
    <row spans="1:2" r="28">
      <c t="s" r="A28" s="3">
        <v>1764</v>
      </c>
      <c t="n" r="B28" s="5">
        <v>48111</v>
      </c>
    </row>
    <row spans="1:2" r="29">
      <c t="s" r="A29" s="3">
        <v>1767</v>
      </c>
    </row>
    <row spans="1:2" r="30">
      <c t="s" r="A30" s="7">
        <v>1756</v>
      </c>
    </row>
    <row spans="1:2" r="31">
      <c t="s" r="A31" s="3">
        <v>1768</v>
      </c>
      <c t="n" r="B31" s="5">
        <v>4945</v>
      </c>
    </row>
    <row spans="1:2" r="32">
      <c t="s" r="A32" s="3">
        <v>1769</v>
      </c>
    </row>
    <row spans="1:2" r="33">
      <c t="s" r="A33" s="7">
        <v>1756</v>
      </c>
    </row>
    <row spans="1:2" r="34">
      <c t="s" r="A34" s="3">
        <v>1768</v>
      </c>
      <c t="n" r="B34" s="5">
        <v>1966</v>
      </c>
    </row>
    <row spans="1:2" r="35">
      <c t="s" r="A35" s="3">
        <v>1770</v>
      </c>
    </row>
    <row spans="1:2" r="36">
      <c t="s" r="A36" s="7">
        <v>1756</v>
      </c>
    </row>
    <row spans="1:2" r="37">
      <c t="s" r="A37" s="3">
        <v>1768</v>
      </c>
      <c t="n" r="B37" s="5">
        <v>2979</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71</v>
      </c>
      <c t="s" r="B1" s="2">
        <v>2</v>
      </c>
      <c t="s" r="C1" s="2">
        <v>34</v>
      </c>
    </row>
    <row spans="1:3" r="2">
      <c t="s" r="A2" s="7">
        <v>1772</v>
      </c>
    </row>
    <row spans="1:3" r="3">
      <c t="s" r="A3" s="3">
        <v>1773</v>
      </c>
      <c t="n" r="B3" s="6">
        <v>15.1</v>
      </c>
      <c t="n" r="C3" s="6">
        <v>30.5</v>
      </c>
    </row>
    <row spans="1:3" r="4">
      <c t="s" r="A4" s="3">
        <v>1774</v>
      </c>
      <c t="n" r="B4" s="9">
        <v>3.3</v>
      </c>
      <c t="n" r="C4" s="9">
        <v>8.1</v>
      </c>
    </row>
    <row spans="1:3" r="5">
      <c t="s" r="A5" s="3">
        <v>1775</v>
      </c>
      <c t="n" r="B5" s="9">
        <v>47.3</v>
      </c>
      <c t="n" r="C5" s="9">
        <v>28.1</v>
      </c>
    </row>
    <row spans="1:3" r="6">
      <c t="s" r="A6" s="3">
        <v>1776</v>
      </c>
      <c t="n" r="B6" s="9">
        <v>17.3</v>
      </c>
      <c t="n" r="C6" s="9">
        <v>9.5</v>
      </c>
    </row>
    <row spans="1:3" r="7">
      <c t="s" r="A7" s="3">
        <v>28</v>
      </c>
    </row>
    <row spans="1:3" r="8">
      <c t="s" r="A8" s="7">
        <v>1772</v>
      </c>
    </row>
    <row spans="1:3" r="9">
      <c t="s" r="A9" s="3">
        <v>1773</v>
      </c>
      <c t="n" r="B9" s="9">
        <v>13.8</v>
      </c>
      <c t="n" r="C9" s="9">
        <v>27.4</v>
      </c>
    </row>
    <row spans="1:3" r="10">
      <c t="s" r="A10" s="3">
        <v>1774</v>
      </c>
      <c t="n" r="B10" s="9">
        <v>1.7</v>
      </c>
      <c t="n" r="C10" s="9">
        <v>0.6</v>
      </c>
    </row>
    <row spans="1:3" r="11">
      <c t="s" r="A11" s="3">
        <v>1775</v>
      </c>
      <c t="n" r="B11" s="9">
        <v>18.5</v>
      </c>
      <c t="n" r="C11" s="9">
        <v>16.4</v>
      </c>
    </row>
    <row spans="1:3" r="12">
      <c t="s" r="A12" s="3">
        <v>1776</v>
      </c>
      <c t="n" r="B12" s="9">
        <v>4.9</v>
      </c>
      <c t="n" r="C12" s="9">
        <v>3.1</v>
      </c>
    </row>
    <row spans="1:3" r="13">
      <c t="s" r="A13" s="3">
        <v>31</v>
      </c>
    </row>
    <row spans="1:3" r="14">
      <c t="s" r="A14" s="7">
        <v>1772</v>
      </c>
    </row>
    <row spans="1:3" r="15">
      <c t="s" r="A15" s="3">
        <v>1773</v>
      </c>
      <c t="n" r="B15" s="9">
        <v>1.3</v>
      </c>
      <c t="n" r="C15" s="9">
        <v>3.1</v>
      </c>
    </row>
    <row spans="1:3" r="16">
      <c t="s" r="A16" s="3">
        <v>1774</v>
      </c>
      <c t="n" r="B16" s="9">
        <v>1.6</v>
      </c>
      <c t="n" r="C16" s="9">
        <v>7.5</v>
      </c>
    </row>
    <row spans="1:3" r="17">
      <c t="s" r="A17" s="3">
        <v>1775</v>
      </c>
      <c t="n" r="B17" s="9">
        <v>28.8</v>
      </c>
      <c t="n" r="C17" s="9">
        <v>11.7</v>
      </c>
    </row>
    <row spans="1:3" r="18">
      <c t="s" r="A18" s="3">
        <v>1776</v>
      </c>
      <c t="n" r="B18" s="6">
        <v>12.4</v>
      </c>
      <c t="n" r="C18" s="6">
        <v>6.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80"/>
  </cols>
  <sheetData>
    <row spans="1:2" r="1">
      <c t="s" r="A1" s="1">
        <v>205</v>
      </c>
      <c t="s" r="B1" s="2">
        <v>1</v>
      </c>
    </row>
    <row spans="1:2" r="2">
      <c t="s" r="B2" s="2">
        <v>2</v>
      </c>
    </row>
    <row spans="1:2" r="3">
      <c t="s" r="A3" s="7">
        <v>206</v>
      </c>
    </row>
    <row spans="1:2" r="4">
      <c t="s" r="A4" s="3">
        <v>205</v>
      </c>
      <c t="s" r="B4" s="3">
        <v>207</v>
      </c>
    </row>
    <row spans="1:2" r="5">
      <c t="s" r="A5" s="3">
        <v>28</v>
      </c>
    </row>
    <row spans="1:2" r="6">
      <c t="s" r="A6" s="7">
        <v>206</v>
      </c>
    </row>
    <row spans="1:2" r="7">
      <c t="s" r="A7" s="3">
        <v>205</v>
      </c>
      <c t="s" r="B7" s="3">
        <v>208</v>
      </c>
    </row>
    <row spans="1:2" r="8">
      <c t="s" r="A8" s="3">
        <v>31</v>
      </c>
    </row>
    <row spans="1:2" r="9">
      <c t="s" r="A9" s="7">
        <v>206</v>
      </c>
    </row>
    <row spans="1:2" r="10">
      <c t="s" r="A10" s="3">
        <v>205</v>
      </c>
      <c t="s" r="B10" s="3">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6"/>
    <col customWidth="1" max="2" min="2" width="80"/>
    <col customWidth="1" max="3" min="3" width="8"/>
  </cols>
  <sheetData>
    <row spans="1:3" r="1">
      <c t="s" r="A1" s="1">
        <v>1777</v>
      </c>
      <c t="s" r="B1" s="2">
        <v>1</v>
      </c>
    </row>
    <row spans="1:3" r="2">
      <c t="s" r="B2" s="2">
        <v>1778</v>
      </c>
    </row>
    <row spans="1:3" r="3">
      <c t="s" r="A3" s="7">
        <v>461</v>
      </c>
    </row>
    <row spans="1:3" r="4">
      <c t="s" r="A4" s="3">
        <v>1779</v>
      </c>
      <c t="n" r="B4" s="8">
        <v>2292</v>
      </c>
    </row>
    <row spans="1:3" r="5">
      <c t="s" r="A5" s="3">
        <v>1780</v>
      </c>
      <c t="s" r="B5" s="3">
        <v>1781</v>
      </c>
    </row>
    <row spans="1:3" r="6">
      <c t="s" r="A6" s="3">
        <v>1782</v>
      </c>
      <c t="n" r="B6" s="8">
        <v>123</v>
      </c>
    </row>
    <row spans="1:3" r="7">
      <c t="s" r="A7" s="3">
        <v>1783</v>
      </c>
      <c t="n" r="B7" s="8">
        <v>28</v>
      </c>
    </row>
    <row spans="1:3" r="8">
      <c t="s" r="A8" s="3">
        <v>526</v>
      </c>
    </row>
    <row spans="1:3" r="9">
      <c t="s" r="A9" s="7">
        <v>461</v>
      </c>
    </row>
    <row spans="1:3" r="10">
      <c t="s" r="A10" s="3">
        <v>1784</v>
      </c>
      <c t="s" r="B10" s="3">
        <v>1785</v>
      </c>
    </row>
    <row spans="1:3" r="11">
      <c t="s" r="A11" s="3">
        <v>528</v>
      </c>
    </row>
    <row spans="1:3" r="12">
      <c t="s" r="A12" s="7">
        <v>461</v>
      </c>
    </row>
    <row spans="1:3" r="13">
      <c t="s" r="A13" s="3">
        <v>1784</v>
      </c>
      <c t="s" r="B13" s="3">
        <v>1786</v>
      </c>
    </row>
    <row spans="1:3" r="14">
      <c t="s" r="A14" s="3">
        <v>1787</v>
      </c>
    </row>
    <row spans="1:3" r="15">
      <c t="s" r="A15" s="7">
        <v>461</v>
      </c>
    </row>
    <row spans="1:3" r="16">
      <c t="s" r="A16" s="3">
        <v>1782</v>
      </c>
      <c t="n" r="B16" s="8">
        <v>48</v>
      </c>
    </row>
    <row spans="1:3" r="17">
      <c t="s" r="A17" s="3">
        <v>1788</v>
      </c>
    </row>
    <row spans="1:3" r="18">
      <c t="s" r="A18" s="7">
        <v>461</v>
      </c>
    </row>
    <row spans="1:3" r="19">
      <c t="s" r="A19" s="3">
        <v>1782</v>
      </c>
      <c t="n" r="B19" s="5">
        <v>75</v>
      </c>
    </row>
    <row spans="1:3" r="20">
      <c t="s" r="A20" s="3">
        <v>1789</v>
      </c>
    </row>
    <row spans="1:3" r="21">
      <c t="s" r="A21" s="7">
        <v>461</v>
      </c>
    </row>
    <row spans="1:3" r="22">
      <c t="s" r="A22" s="3">
        <v>1779</v>
      </c>
      <c t="n" r="B22" s="5">
        <v>23</v>
      </c>
    </row>
    <row spans="1:3" r="23">
      <c t="s" r="A23" s="3">
        <v>1790</v>
      </c>
    </row>
    <row spans="1:3" r="24">
      <c t="s" r="A24" s="7">
        <v>461</v>
      </c>
    </row>
    <row spans="1:3" r="25">
      <c t="s" r="A25" s="3">
        <v>1779</v>
      </c>
      <c t="n" r="B25" s="5">
        <v>1419</v>
      </c>
      <c t="s" r="C25" s="3">
        <v>1791</v>
      </c>
    </row>
    <row spans="1:3" r="26">
      <c t="s" r="A26" s="3">
        <v>28</v>
      </c>
    </row>
    <row spans="1:3" r="27">
      <c t="s" r="A27" s="7">
        <v>461</v>
      </c>
    </row>
    <row spans="1:3" r="28">
      <c t="s" r="A28" s="3">
        <v>1779</v>
      </c>
      <c t="n" r="B28" s="5">
        <v>1792</v>
      </c>
    </row>
    <row spans="1:3" r="29">
      <c t="s" r="A29" s="3">
        <v>1792</v>
      </c>
      <c t="n" r="B29" s="8">
        <v>17</v>
      </c>
    </row>
    <row spans="1:3" r="30">
      <c t="s" r="A30" s="3">
        <v>1793</v>
      </c>
      <c t="n" r="B30" s="5">
        <v>24</v>
      </c>
    </row>
    <row spans="1:3" r="31">
      <c t="s" r="A31" s="3">
        <v>1794</v>
      </c>
    </row>
    <row spans="1:3" r="32">
      <c t="s" r="A32" s="7">
        <v>461</v>
      </c>
    </row>
    <row spans="1:3" r="33">
      <c t="s" r="A33" s="3">
        <v>1779</v>
      </c>
      <c t="n" r="B33" s="8">
        <v>7</v>
      </c>
    </row>
    <row spans="1:3" r="34">
      <c t="s" r="A34" s="3">
        <v>31</v>
      </c>
    </row>
    <row spans="1:3" r="35">
      <c t="s" r="A35" s="7">
        <v>461</v>
      </c>
    </row>
    <row spans="1:3" r="36">
      <c t="s" r="A36" s="3">
        <v>1779</v>
      </c>
      <c t="n" r="B36" s="8">
        <v>482</v>
      </c>
    </row>
    <row spans="1:3" r="37">
      <c t="s" r="A37" s="3">
        <v>1793</v>
      </c>
      <c t="n" r="B37" s="5">
        <v>5</v>
      </c>
    </row>
    <row spans="1:3" r="38">
      <c t="s" r="A38" s="3">
        <v>1795</v>
      </c>
    </row>
    <row spans="1:3" r="39">
      <c t="s" r="A39" s="7">
        <v>461</v>
      </c>
    </row>
    <row spans="1:3" r="40">
      <c t="s" r="A40" s="3">
        <v>1779</v>
      </c>
      <c t="n" r="B40" s="8">
        <v>16</v>
      </c>
    </row>
    <row spans="1:3" r="41">
      <c t="s" r="A41" s="3">
        <v>1796</v>
      </c>
    </row>
    <row spans="1:3" r="42">
      <c t="s" r="A42" s="7">
        <v>461</v>
      </c>
    </row>
    <row spans="1:3" r="43">
      <c t="s" r="A43" s="3">
        <v>1797</v>
      </c>
      <c t="n" r="B43" s="5">
        <v>6</v>
      </c>
    </row>
    <row spans="1:3" r="44">
      <c t="s" r="A44" s="3">
        <v>1798</v>
      </c>
    </row>
    <row spans="1:3" r="45">
      <c t="s" r="A45" s="7">
        <v>461</v>
      </c>
    </row>
    <row spans="1:3" r="46">
      <c t="s" r="A46" s="3">
        <v>1797</v>
      </c>
      <c t="n" r="B46" s="5">
        <v>7</v>
      </c>
    </row>
    <row spans="1:3" r="47">
      <c t="s" r="A47" s="3">
        <v>1799</v>
      </c>
    </row>
    <row spans="1:3" r="48">
      <c t="s" r="A48" s="7">
        <v>461</v>
      </c>
    </row>
    <row spans="1:3" r="49">
      <c t="s" r="A49" s="3">
        <v>1797</v>
      </c>
      <c t="n" r="B49" s="8">
        <v>1</v>
      </c>
    </row>
    <row spans="1:3" r="50">
      <c t="n" r="A50"/>
    </row>
    <row spans="1:3" r="51">
      <c t="s" r="A51" s="3">
        <v>503</v>
      </c>
      <c t="s" r="B51" s="3">
        <v>1800</v>
      </c>
    </row>
    <row spans="1:3" r="52">
      <c t="s" r="A52" s="3">
        <v>691</v>
      </c>
      <c t="s" r="B52" s="3">
        <v>1801</v>
      </c>
    </row>
  </sheetData>
  <mergeCells count="6">
    <mergeCell ref="A1:A2"/>
    <mergeCell ref="B1:C1"/>
    <mergeCell ref="B2:C2"/>
    <mergeCell ref="A50:C50"/>
    <mergeCell ref="B51:C51"/>
    <mergeCell ref="B52:C5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451"/>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1802</v>
      </c>
      <c t="s" r="B1" s="2">
        <v>1</v>
      </c>
    </row>
    <row spans="1:3" r="2">
      <c t="s" r="B2" s="2">
        <v>686</v>
      </c>
    </row>
    <row spans="1:3" r="3">
      <c t="s" r="A3" s="7">
        <v>461</v>
      </c>
    </row>
    <row spans="1:3" r="4">
      <c t="s" r="A4" s="3">
        <v>1779</v>
      </c>
      <c t="n" r="B4" s="8">
        <v>2292</v>
      </c>
    </row>
    <row spans="1:3" r="5">
      <c t="s" r="A5" s="3">
        <v>1803</v>
      </c>
      <c t="n" r="B5" s="5">
        <v>1</v>
      </c>
    </row>
    <row spans="1:3" r="6">
      <c t="s" r="A6" s="3">
        <v>1804</v>
      </c>
    </row>
    <row spans="1:3" r="7">
      <c t="s" r="A7" s="7">
        <v>461</v>
      </c>
    </row>
    <row spans="1:3" r="8">
      <c t="s" r="A8" s="3">
        <v>1779</v>
      </c>
      <c t="n" r="B8" s="5">
        <v>1584</v>
      </c>
      <c t="s" r="C8" s="3">
        <v>503</v>
      </c>
    </row>
    <row spans="1:3" r="9">
      <c t="s" r="A9" s="3">
        <v>1790</v>
      </c>
    </row>
    <row spans="1:3" r="10">
      <c t="s" r="A10" s="7">
        <v>461</v>
      </c>
    </row>
    <row spans="1:3" r="11">
      <c t="s" r="A11" s="3">
        <v>1779</v>
      </c>
      <c t="n" r="B11" s="5">
        <v>1419</v>
      </c>
      <c t="s" r="C11" s="3">
        <v>1791</v>
      </c>
    </row>
    <row spans="1:3" r="12">
      <c t="s" r="A12" s="3">
        <v>640</v>
      </c>
    </row>
    <row spans="1:3" r="13">
      <c t="s" r="A13" s="7">
        <v>461</v>
      </c>
    </row>
    <row spans="1:3" r="14">
      <c t="s" r="A14" s="3">
        <v>1779</v>
      </c>
      <c t="n" r="B14" s="5">
        <v>165</v>
      </c>
      <c t="s" r="C14" s="3">
        <v>503</v>
      </c>
    </row>
    <row spans="1:3" r="15">
      <c t="s" r="A15" s="3">
        <v>1805</v>
      </c>
    </row>
    <row spans="1:3" r="16">
      <c t="s" r="A16" s="7">
        <v>461</v>
      </c>
    </row>
    <row spans="1:3" r="17">
      <c t="s" r="A17" s="3">
        <v>1779</v>
      </c>
      <c t="n" r="B17" s="5">
        <v>398</v>
      </c>
    </row>
    <row spans="1:3" r="18">
      <c t="s" r="A18" s="3">
        <v>1806</v>
      </c>
    </row>
    <row spans="1:3" r="19">
      <c t="s" r="A19" s="7">
        <v>461</v>
      </c>
    </row>
    <row spans="1:3" r="20">
      <c t="s" r="A20" s="3">
        <v>1779</v>
      </c>
      <c t="n" r="B20" s="5">
        <v>267</v>
      </c>
      <c t="s" r="C20" s="3">
        <v>722</v>
      </c>
    </row>
    <row spans="1:3" r="21">
      <c t="s" r="A21" s="3">
        <v>1807</v>
      </c>
    </row>
    <row spans="1:3" r="22">
      <c t="s" r="A22" s="7">
        <v>461</v>
      </c>
    </row>
    <row spans="1:3" r="23">
      <c t="s" r="A23" s="3">
        <v>1779</v>
      </c>
      <c t="n" r="B23" s="5">
        <v>22</v>
      </c>
    </row>
    <row spans="1:3" r="24">
      <c t="s" r="A24" s="3">
        <v>640</v>
      </c>
    </row>
    <row spans="1:3" r="25">
      <c t="s" r="A25" s="7">
        <v>461</v>
      </c>
    </row>
    <row spans="1:3" r="26">
      <c t="s" r="A26" s="3">
        <v>1779</v>
      </c>
      <c t="n" r="B26" s="5">
        <v>21</v>
      </c>
      <c t="s" r="C26" s="3">
        <v>733</v>
      </c>
    </row>
    <row spans="1:3" r="27">
      <c t="s" r="A27" s="3">
        <v>1808</v>
      </c>
    </row>
    <row spans="1:3" r="28">
      <c t="s" r="A28" s="7">
        <v>461</v>
      </c>
    </row>
    <row spans="1:3" r="29">
      <c t="s" r="A29" s="3">
        <v>1779</v>
      </c>
      <c t="n" r="B29" s="5">
        <v>524</v>
      </c>
    </row>
    <row spans="1:3" r="30">
      <c t="s" r="A30" s="3">
        <v>1809</v>
      </c>
    </row>
    <row spans="1:3" r="31">
      <c t="s" r="A31" s="7">
        <v>461</v>
      </c>
    </row>
    <row spans="1:3" r="32">
      <c t="s" r="A32" s="3">
        <v>1779</v>
      </c>
      <c t="n" r="B32" s="5">
        <v>202</v>
      </c>
      <c t="s" r="C32" s="3">
        <v>503</v>
      </c>
    </row>
    <row spans="1:3" r="33">
      <c t="s" r="A33" s="3">
        <v>1810</v>
      </c>
    </row>
    <row spans="1:3" r="34">
      <c t="s" r="A34" s="7">
        <v>461</v>
      </c>
    </row>
    <row spans="1:3" r="35">
      <c t="s" r="A35" s="3">
        <v>1779</v>
      </c>
      <c t="n" r="B35" s="5">
        <v>125</v>
      </c>
      <c t="s" r="C35" s="3">
        <v>1791</v>
      </c>
    </row>
    <row spans="1:3" r="36">
      <c t="s" r="A36" s="3">
        <v>1811</v>
      </c>
    </row>
    <row spans="1:3" r="37">
      <c t="s" r="A37" s="7">
        <v>461</v>
      </c>
    </row>
    <row spans="1:3" r="38">
      <c t="s" r="A38" s="3">
        <v>1779</v>
      </c>
      <c t="n" r="B38" s="5">
        <v>77</v>
      </c>
      <c t="s" r="C38" s="3">
        <v>503</v>
      </c>
    </row>
    <row spans="1:3" r="39">
      <c t="s" r="A39" s="3">
        <v>1812</v>
      </c>
    </row>
    <row spans="1:3" r="40">
      <c t="s" r="A40" s="7">
        <v>461</v>
      </c>
    </row>
    <row spans="1:3" r="41">
      <c t="s" r="A41" s="3">
        <v>1779</v>
      </c>
      <c t="n" r="B41" s="5">
        <v>173</v>
      </c>
    </row>
    <row spans="1:3" r="42">
      <c t="s" r="A42" s="3">
        <v>1813</v>
      </c>
    </row>
    <row spans="1:3" r="43">
      <c t="s" r="A43" s="7">
        <v>461</v>
      </c>
    </row>
    <row spans="1:3" r="44">
      <c t="s" r="A44" s="3">
        <v>1779</v>
      </c>
      <c t="n" r="B44" s="5">
        <v>129</v>
      </c>
      <c t="s" r="C44" s="3">
        <v>722</v>
      </c>
    </row>
    <row spans="1:3" r="45">
      <c t="s" r="A45" s="3">
        <v>1814</v>
      </c>
    </row>
    <row spans="1:3" r="46">
      <c t="s" r="A46" s="7">
        <v>461</v>
      </c>
    </row>
    <row spans="1:3" r="47">
      <c t="s" r="A47" s="3">
        <v>1779</v>
      </c>
      <c t="n" r="B47" s="5">
        <v>14</v>
      </c>
    </row>
    <row spans="1:3" r="48">
      <c t="s" r="A48" s="3">
        <v>1811</v>
      </c>
    </row>
    <row spans="1:3" r="49">
      <c t="s" r="A49" s="7">
        <v>461</v>
      </c>
    </row>
    <row spans="1:3" r="50">
      <c t="s" r="A50" s="3">
        <v>1779</v>
      </c>
      <c t="n" r="B50" s="5">
        <v>6</v>
      </c>
      <c t="s" r="C50" s="3">
        <v>733</v>
      </c>
    </row>
    <row spans="1:3" r="51">
      <c t="s" r="A51" s="3">
        <v>1815</v>
      </c>
    </row>
    <row spans="1:3" r="52">
      <c t="s" r="A52" s="7">
        <v>461</v>
      </c>
    </row>
    <row spans="1:3" r="53">
      <c t="s" r="A53" s="3">
        <v>1779</v>
      </c>
      <c t="n" r="B53" s="5">
        <v>350</v>
      </c>
    </row>
    <row spans="1:3" r="54">
      <c t="s" r="A54" s="3">
        <v>1816</v>
      </c>
    </row>
    <row spans="1:3" r="55">
      <c t="s" r="A55" s="7">
        <v>461</v>
      </c>
    </row>
    <row spans="1:3" r="56">
      <c t="s" r="A56" s="3">
        <v>1779</v>
      </c>
      <c t="n" r="B56" s="5">
        <v>182</v>
      </c>
      <c t="s" r="C56" s="3">
        <v>503</v>
      </c>
    </row>
    <row spans="1:3" r="57">
      <c t="s" r="A57" s="3">
        <v>1817</v>
      </c>
    </row>
    <row spans="1:3" r="58">
      <c t="s" r="A58" s="7">
        <v>461</v>
      </c>
    </row>
    <row spans="1:3" r="59">
      <c t="s" r="A59" s="3">
        <v>1779</v>
      </c>
      <c t="n" r="B59" s="5">
        <v>138</v>
      </c>
      <c t="s" r="C59" s="3">
        <v>1791</v>
      </c>
    </row>
    <row spans="1:3" r="60">
      <c t="s" r="A60" s="3">
        <v>1818</v>
      </c>
    </row>
    <row spans="1:3" r="61">
      <c t="s" r="A61" s="7">
        <v>461</v>
      </c>
    </row>
    <row spans="1:3" r="62">
      <c t="s" r="A62" s="3">
        <v>1779</v>
      </c>
      <c t="n" r="B62" s="5">
        <v>44</v>
      </c>
      <c t="s" r="C62" s="3">
        <v>503</v>
      </c>
    </row>
    <row spans="1:3" r="63">
      <c t="s" r="A63" s="3">
        <v>1819</v>
      </c>
    </row>
    <row spans="1:3" r="64">
      <c t="s" r="A64" s="7">
        <v>461</v>
      </c>
    </row>
    <row spans="1:3" r="65">
      <c t="s" r="A65" s="3">
        <v>1779</v>
      </c>
      <c t="n" r="B65" s="5">
        <v>82</v>
      </c>
    </row>
    <row spans="1:3" r="66">
      <c t="s" r="A66" s="3">
        <v>1820</v>
      </c>
    </row>
    <row spans="1:3" r="67">
      <c t="s" r="A67" s="7">
        <v>461</v>
      </c>
    </row>
    <row spans="1:3" r="68">
      <c t="s" r="A68" s="3">
        <v>1779</v>
      </c>
      <c t="n" r="B68" s="5">
        <v>76</v>
      </c>
      <c t="s" r="C68" s="3">
        <v>722</v>
      </c>
    </row>
    <row spans="1:3" r="69">
      <c t="s" r="A69" s="3">
        <v>1821</v>
      </c>
    </row>
    <row spans="1:3" r="70">
      <c t="s" r="A70" s="7">
        <v>461</v>
      </c>
    </row>
    <row spans="1:3" r="71">
      <c t="s" r="A71" s="3">
        <v>1779</v>
      </c>
      <c t="n" r="B71" s="5">
        <v>8</v>
      </c>
    </row>
    <row spans="1:3" r="72">
      <c t="s" r="A72" s="3">
        <v>1818</v>
      </c>
    </row>
    <row spans="1:3" r="73">
      <c t="s" r="A73" s="7">
        <v>461</v>
      </c>
    </row>
    <row spans="1:3" r="74">
      <c t="s" r="A74" s="3">
        <v>1779</v>
      </c>
      <c t="n" r="B74" s="5">
        <v>2</v>
      </c>
      <c t="s" r="C74" s="3">
        <v>733</v>
      </c>
    </row>
    <row spans="1:3" r="75">
      <c t="s" r="A75" s="3">
        <v>1822</v>
      </c>
    </row>
    <row spans="1:3" r="76">
      <c t="s" r="A76" s="7">
        <v>461</v>
      </c>
    </row>
    <row spans="1:3" r="77">
      <c t="s" r="A77" s="3">
        <v>1779</v>
      </c>
      <c t="n" r="B77" s="5">
        <v>279</v>
      </c>
    </row>
    <row spans="1:3" r="78">
      <c t="s" r="A78" s="3">
        <v>1823</v>
      </c>
    </row>
    <row spans="1:3" r="79">
      <c t="s" r="A79" s="7">
        <v>461</v>
      </c>
    </row>
    <row spans="1:3" r="80">
      <c t="s" r="A80" s="3">
        <v>1779</v>
      </c>
      <c t="n" r="B80" s="5">
        <v>175</v>
      </c>
      <c t="s" r="C80" s="3">
        <v>503</v>
      </c>
    </row>
    <row spans="1:3" r="81">
      <c t="s" r="A81" s="3">
        <v>1824</v>
      </c>
    </row>
    <row spans="1:3" r="82">
      <c t="s" r="A82" s="7">
        <v>461</v>
      </c>
    </row>
    <row spans="1:3" r="83">
      <c t="s" r="A83" s="3">
        <v>1779</v>
      </c>
      <c t="n" r="B83" s="5">
        <v>131</v>
      </c>
      <c t="s" r="C83" s="3">
        <v>1791</v>
      </c>
    </row>
    <row spans="1:3" r="84">
      <c t="s" r="A84" s="3">
        <v>1825</v>
      </c>
    </row>
    <row spans="1:3" r="85">
      <c t="s" r="A85" s="7">
        <v>461</v>
      </c>
    </row>
    <row spans="1:3" r="86">
      <c t="s" r="A86" s="3">
        <v>1779</v>
      </c>
      <c t="n" r="B86" s="5">
        <v>44</v>
      </c>
      <c t="s" r="C86" s="3">
        <v>503</v>
      </c>
    </row>
    <row spans="1:3" r="87">
      <c t="s" r="A87" s="3">
        <v>1826</v>
      </c>
    </row>
    <row spans="1:3" r="88">
      <c t="s" r="A88" s="7">
        <v>461</v>
      </c>
    </row>
    <row spans="1:3" r="89">
      <c t="s" r="A89" s="3">
        <v>1779</v>
      </c>
      <c t="n" r="B89" s="5">
        <v>52</v>
      </c>
    </row>
    <row spans="1:3" r="90">
      <c t="s" r="A90" s="3">
        <v>1827</v>
      </c>
    </row>
    <row spans="1:3" r="91">
      <c t="s" r="A91" s="7">
        <v>461</v>
      </c>
    </row>
    <row spans="1:3" r="92">
      <c t="s" r="A92" s="3">
        <v>1779</v>
      </c>
      <c t="n" r="B92" s="5">
        <v>50</v>
      </c>
      <c t="s" r="C92" s="3">
        <v>722</v>
      </c>
    </row>
    <row spans="1:3" r="93">
      <c t="s" r="A93" s="3">
        <v>1828</v>
      </c>
    </row>
    <row spans="1:3" r="94">
      <c t="s" r="A94" s="7">
        <v>461</v>
      </c>
    </row>
    <row spans="1:3" r="95">
      <c t="s" r="A95" s="3">
        <v>1779</v>
      </c>
      <c t="n" r="B95" s="5">
        <v>0</v>
      </c>
    </row>
    <row spans="1:3" r="96">
      <c t="s" r="A96" s="3">
        <v>1825</v>
      </c>
    </row>
    <row spans="1:3" r="97">
      <c t="s" r="A97" s="7">
        <v>461</v>
      </c>
    </row>
    <row spans="1:3" r="98">
      <c t="s" r="A98" s="3">
        <v>1779</v>
      </c>
      <c t="n" r="B98" s="5">
        <v>2</v>
      </c>
      <c t="s" r="C98" s="3">
        <v>733</v>
      </c>
    </row>
    <row spans="1:3" r="99">
      <c t="s" r="A99" s="3">
        <v>1829</v>
      </c>
    </row>
    <row spans="1:3" r="100">
      <c t="s" r="A100" s="7">
        <v>461</v>
      </c>
    </row>
    <row spans="1:3" r="101">
      <c t="s" r="A101" s="3">
        <v>1779</v>
      </c>
      <c t="n" r="B101" s="5">
        <v>200</v>
      </c>
    </row>
    <row spans="1:3" r="102">
      <c t="s" r="A102" s="3">
        <v>1830</v>
      </c>
    </row>
    <row spans="1:3" r="103">
      <c t="s" r="A103" s="7">
        <v>461</v>
      </c>
    </row>
    <row spans="1:3" r="104">
      <c t="s" r="A104" s="3">
        <v>1779</v>
      </c>
      <c t="n" r="B104" s="5">
        <v>143</v>
      </c>
      <c t="s" r="C104" s="3">
        <v>503</v>
      </c>
    </row>
    <row spans="1:3" r="105">
      <c t="s" r="A105" s="3">
        <v>1831</v>
      </c>
    </row>
    <row spans="1:3" r="106">
      <c t="s" r="A106" s="7">
        <v>461</v>
      </c>
    </row>
    <row spans="1:3" r="107">
      <c t="s" r="A107" s="3">
        <v>1779</v>
      </c>
      <c t="n" r="B107" s="5">
        <v>143</v>
      </c>
      <c t="s" r="C107" s="3">
        <v>1791</v>
      </c>
    </row>
    <row spans="1:3" r="108">
      <c t="s" r="A108" s="3">
        <v>1832</v>
      </c>
    </row>
    <row spans="1:3" r="109">
      <c t="s" r="A109" s="7">
        <v>461</v>
      </c>
    </row>
    <row spans="1:3" r="110">
      <c t="s" r="A110" s="3">
        <v>1779</v>
      </c>
      <c t="n" r="B110" s="5">
        <v>0</v>
      </c>
      <c t="s" r="C110" s="3">
        <v>503</v>
      </c>
    </row>
    <row spans="1:3" r="111">
      <c t="s" r="A111" s="3">
        <v>1833</v>
      </c>
    </row>
    <row spans="1:3" r="112">
      <c t="s" r="A112" s="7">
        <v>461</v>
      </c>
    </row>
    <row spans="1:3" r="113">
      <c t="s" r="A113" s="3">
        <v>1779</v>
      </c>
      <c t="n" r="B113" s="5">
        <v>43</v>
      </c>
    </row>
    <row spans="1:3" r="114">
      <c t="s" r="A114" s="3">
        <v>1834</v>
      </c>
    </row>
    <row spans="1:3" r="115">
      <c t="s" r="A115" s="7">
        <v>461</v>
      </c>
    </row>
    <row spans="1:3" r="116">
      <c t="s" r="A116" s="3">
        <v>1779</v>
      </c>
      <c t="n" r="B116" s="5">
        <v>12</v>
      </c>
      <c t="s" r="C116" s="3">
        <v>722</v>
      </c>
    </row>
    <row spans="1:3" r="117">
      <c t="s" r="A117" s="3">
        <v>1835</v>
      </c>
    </row>
    <row spans="1:3" r="118">
      <c t="s" r="A118" s="7">
        <v>461</v>
      </c>
    </row>
    <row spans="1:3" r="119">
      <c t="s" r="A119" s="3">
        <v>1779</v>
      </c>
      <c t="n" r="B119" s="5">
        <v>0</v>
      </c>
    </row>
    <row spans="1:3" r="120">
      <c t="s" r="A120" s="3">
        <v>1832</v>
      </c>
    </row>
    <row spans="1:3" r="121">
      <c t="s" r="A121" s="7">
        <v>461</v>
      </c>
    </row>
    <row spans="1:3" r="122">
      <c t="s" r="A122" s="3">
        <v>1779</v>
      </c>
      <c t="n" r="B122" s="5">
        <v>2</v>
      </c>
      <c t="s" r="C122" s="3">
        <v>733</v>
      </c>
    </row>
    <row spans="1:3" r="123">
      <c t="s" r="A123" s="3">
        <v>1836</v>
      </c>
    </row>
    <row spans="1:3" r="124">
      <c t="s" r="A124" s="7">
        <v>461</v>
      </c>
    </row>
    <row spans="1:3" r="125">
      <c t="s" r="A125" s="3">
        <v>1779</v>
      </c>
      <c t="n" r="B125" s="5">
        <v>167</v>
      </c>
    </row>
    <row spans="1:3" r="126">
      <c t="s" r="A126" s="3">
        <v>1837</v>
      </c>
    </row>
    <row spans="1:3" r="127">
      <c t="s" r="A127" s="7">
        <v>461</v>
      </c>
    </row>
    <row spans="1:3" r="128">
      <c t="s" r="A128" s="3">
        <v>1779</v>
      </c>
      <c t="n" r="B128" s="5">
        <v>133</v>
      </c>
      <c t="s" r="C128" s="3">
        <v>503</v>
      </c>
    </row>
    <row spans="1:3" r="129">
      <c t="s" r="A129" s="3">
        <v>1838</v>
      </c>
    </row>
    <row spans="1:3" r="130">
      <c t="s" r="A130" s="7">
        <v>461</v>
      </c>
    </row>
    <row spans="1:3" r="131">
      <c t="s" r="A131" s="3">
        <v>1779</v>
      </c>
      <c t="n" r="B131" s="5">
        <v>133</v>
      </c>
      <c t="s" r="C131" s="3">
        <v>1791</v>
      </c>
    </row>
    <row spans="1:3" r="132">
      <c t="s" r="A132" s="3">
        <v>1839</v>
      </c>
    </row>
    <row spans="1:3" r="133">
      <c t="s" r="A133" s="7">
        <v>461</v>
      </c>
    </row>
    <row spans="1:3" r="134">
      <c t="s" r="A134" s="3">
        <v>1779</v>
      </c>
      <c t="n" r="B134" s="5">
        <v>0</v>
      </c>
      <c t="s" r="C134" s="3">
        <v>503</v>
      </c>
    </row>
    <row spans="1:3" r="135">
      <c t="s" r="A135" s="3">
        <v>1840</v>
      </c>
    </row>
    <row spans="1:3" r="136">
      <c t="s" r="A136" s="7">
        <v>461</v>
      </c>
    </row>
    <row spans="1:3" r="137">
      <c t="s" r="A137" s="3">
        <v>1779</v>
      </c>
      <c t="n" r="B137" s="5">
        <v>32</v>
      </c>
    </row>
    <row spans="1:3" r="138">
      <c t="s" r="A138" s="3">
        <v>1841</v>
      </c>
    </row>
    <row spans="1:3" r="139">
      <c t="s" r="A139" s="7">
        <v>461</v>
      </c>
    </row>
    <row spans="1:3" r="140">
      <c t="s" r="A140" s="3">
        <v>1779</v>
      </c>
      <c t="n" r="B140" s="5">
        <v>0</v>
      </c>
      <c t="s" r="C140" s="3">
        <v>722</v>
      </c>
    </row>
    <row spans="1:3" r="141">
      <c t="s" r="A141" s="3">
        <v>1842</v>
      </c>
    </row>
    <row spans="1:3" r="142">
      <c t="s" r="A142" s="7">
        <v>461</v>
      </c>
    </row>
    <row spans="1:3" r="143">
      <c t="s" r="A143" s="3">
        <v>1779</v>
      </c>
      <c t="n" r="B143" s="5">
        <v>0</v>
      </c>
    </row>
    <row spans="1:3" r="144">
      <c t="s" r="A144" s="3">
        <v>1839</v>
      </c>
    </row>
    <row spans="1:3" r="145">
      <c t="s" r="A145" s="7">
        <v>461</v>
      </c>
    </row>
    <row spans="1:3" r="146">
      <c t="s" r="A146" s="3">
        <v>1779</v>
      </c>
      <c t="n" r="B146" s="5">
        <v>2</v>
      </c>
      <c t="s" r="C146" s="3">
        <v>733</v>
      </c>
    </row>
    <row spans="1:3" r="147">
      <c t="s" r="A147" s="3">
        <v>1843</v>
      </c>
    </row>
    <row spans="1:3" r="148">
      <c t="s" r="A148" s="7">
        <v>461</v>
      </c>
    </row>
    <row spans="1:3" r="149">
      <c t="s" r="A149" s="3">
        <v>1779</v>
      </c>
      <c t="n" r="B149" s="5">
        <v>772</v>
      </c>
    </row>
    <row spans="1:3" r="150">
      <c t="s" r="A150" s="3">
        <v>1844</v>
      </c>
    </row>
    <row spans="1:3" r="151">
      <c t="s" r="A151" s="7">
        <v>461</v>
      </c>
    </row>
    <row spans="1:3" r="152">
      <c t="s" r="A152" s="3">
        <v>1779</v>
      </c>
      <c t="n" r="B152" s="5">
        <v>749</v>
      </c>
      <c t="s" r="C152" s="3">
        <v>503</v>
      </c>
    </row>
    <row spans="1:3" r="153">
      <c t="s" r="A153" s="3">
        <v>1845</v>
      </c>
    </row>
    <row spans="1:3" r="154">
      <c t="s" r="A154" s="7">
        <v>461</v>
      </c>
    </row>
    <row spans="1:3" r="155">
      <c t="s" r="A155" s="3">
        <v>1779</v>
      </c>
      <c t="n" r="B155" s="5">
        <v>749</v>
      </c>
      <c t="s" r="C155" s="3">
        <v>1791</v>
      </c>
    </row>
    <row spans="1:3" r="156">
      <c t="s" r="A156" s="3">
        <v>1846</v>
      </c>
    </row>
    <row spans="1:3" r="157">
      <c t="s" r="A157" s="7">
        <v>461</v>
      </c>
    </row>
    <row spans="1:3" r="158">
      <c t="s" r="A158" s="3">
        <v>1779</v>
      </c>
      <c t="n" r="B158" s="5">
        <v>0</v>
      </c>
      <c t="s" r="C158" s="3">
        <v>503</v>
      </c>
    </row>
    <row spans="1:3" r="159">
      <c t="s" r="A159" s="3">
        <v>1847</v>
      </c>
    </row>
    <row spans="1:3" r="160">
      <c t="s" r="A160" s="7">
        <v>461</v>
      </c>
    </row>
    <row spans="1:3" r="161">
      <c t="s" r="A161" s="3">
        <v>1779</v>
      </c>
      <c t="n" r="B161" s="5">
        <v>16</v>
      </c>
    </row>
    <row spans="1:3" r="162">
      <c t="s" r="A162" s="3">
        <v>1848</v>
      </c>
    </row>
    <row spans="1:3" r="163">
      <c t="s" r="A163" s="7">
        <v>461</v>
      </c>
    </row>
    <row spans="1:3" r="164">
      <c t="s" r="A164" s="3">
        <v>1779</v>
      </c>
      <c t="n" r="B164" s="5">
        <v>0</v>
      </c>
      <c t="s" r="C164" s="3">
        <v>722</v>
      </c>
    </row>
    <row spans="1:3" r="165">
      <c t="s" r="A165" s="3">
        <v>1849</v>
      </c>
    </row>
    <row spans="1:3" r="166">
      <c t="s" r="A166" s="7">
        <v>461</v>
      </c>
    </row>
    <row spans="1:3" r="167">
      <c t="s" r="A167" s="3">
        <v>1779</v>
      </c>
      <c t="n" r="B167" s="5">
        <v>0</v>
      </c>
    </row>
    <row spans="1:3" r="168">
      <c t="s" r="A168" s="3">
        <v>1846</v>
      </c>
    </row>
    <row spans="1:3" r="169">
      <c t="s" r="A169" s="7">
        <v>461</v>
      </c>
    </row>
    <row spans="1:3" r="170">
      <c t="s" r="A170" s="3">
        <v>1779</v>
      </c>
      <c t="n" r="B170" s="5">
        <v>7</v>
      </c>
      <c t="s" r="C170" s="3">
        <v>733</v>
      </c>
    </row>
    <row spans="1:3" r="171">
      <c t="s" r="A171" s="3">
        <v>28</v>
      </c>
    </row>
    <row spans="1:3" r="172">
      <c t="s" r="A172" s="7">
        <v>461</v>
      </c>
    </row>
    <row spans="1:3" r="173">
      <c t="s" r="A173" s="3">
        <v>1779</v>
      </c>
      <c t="n" r="B173" s="5">
        <v>1792</v>
      </c>
    </row>
    <row spans="1:3" r="174">
      <c t="s" r="A174" s="3">
        <v>1850</v>
      </c>
    </row>
    <row spans="1:3" r="175">
      <c t="s" r="A175" s="7">
        <v>461</v>
      </c>
    </row>
    <row spans="1:3" r="176">
      <c t="s" r="A176" s="3">
        <v>1779</v>
      </c>
      <c t="n" r="B176" s="8">
        <v>1420</v>
      </c>
      <c t="s" r="C176" s="3">
        <v>503</v>
      </c>
    </row>
    <row spans="1:3" r="177">
      <c t="s" r="A177" s="3">
        <v>1851</v>
      </c>
    </row>
    <row spans="1:3" r="178">
      <c t="s" r="A178" s="7">
        <v>461</v>
      </c>
    </row>
    <row spans="1:3" r="179">
      <c t="s" r="A179" s="3">
        <v>1852</v>
      </c>
      <c t="n" r="B179" s="5">
        <v>431</v>
      </c>
    </row>
    <row spans="1:3" r="180">
      <c t="s" r="A180" s="3">
        <v>1853</v>
      </c>
    </row>
    <row spans="1:3" r="181">
      <c t="s" r="A181" s="7">
        <v>461</v>
      </c>
    </row>
    <row spans="1:3" r="182">
      <c t="s" r="A182" s="3">
        <v>1779</v>
      </c>
      <c t="n" r="B182" s="8">
        <v>1419</v>
      </c>
      <c t="s" r="C182" s="3">
        <v>1791</v>
      </c>
    </row>
    <row spans="1:3" r="183">
      <c t="s" r="A183" s="3">
        <v>649</v>
      </c>
    </row>
    <row spans="1:3" r="184">
      <c t="s" r="A184" s="7">
        <v>461</v>
      </c>
    </row>
    <row spans="1:3" r="185">
      <c t="s" r="A185" s="3">
        <v>1779</v>
      </c>
      <c t="n" r="B185" s="5">
        <v>1</v>
      </c>
      <c t="s" r="C185" s="3">
        <v>503</v>
      </c>
    </row>
    <row spans="1:3" r="186">
      <c t="s" r="A186" s="3">
        <v>1854</v>
      </c>
    </row>
    <row spans="1:3" r="187">
      <c t="s" r="A187" s="7">
        <v>461</v>
      </c>
    </row>
    <row spans="1:3" r="188">
      <c t="s" r="A188" s="3">
        <v>1779</v>
      </c>
      <c t="n" r="B188" s="5">
        <v>228</v>
      </c>
    </row>
    <row spans="1:3" r="189">
      <c t="s" r="A189" s="3">
        <v>1855</v>
      </c>
    </row>
    <row spans="1:3" r="190">
      <c t="s" r="A190" s="7">
        <v>461</v>
      </c>
    </row>
    <row spans="1:3" r="191">
      <c t="s" r="A191" s="3">
        <v>1779</v>
      </c>
      <c t="n" r="B191" s="5">
        <v>121</v>
      </c>
      <c t="s" r="C191" s="3">
        <v>722</v>
      </c>
    </row>
    <row spans="1:3" r="192">
      <c t="s" r="A192" s="3">
        <v>1856</v>
      </c>
    </row>
    <row spans="1:3" r="193">
      <c t="s" r="A193" s="7">
        <v>461</v>
      </c>
    </row>
    <row spans="1:3" r="194">
      <c t="s" r="A194" s="3">
        <v>1779</v>
      </c>
      <c t="n" r="B194" s="5">
        <v>22</v>
      </c>
    </row>
    <row spans="1:3" r="195">
      <c t="s" r="A195" s="3">
        <v>649</v>
      </c>
    </row>
    <row spans="1:3" r="196">
      <c t="s" r="A196" s="7">
        <v>461</v>
      </c>
    </row>
    <row spans="1:3" r="197">
      <c t="s" r="A197" s="3">
        <v>1779</v>
      </c>
      <c t="n" r="B197" s="5">
        <v>1</v>
      </c>
      <c t="s" r="C197" s="3">
        <v>733</v>
      </c>
    </row>
    <row spans="1:3" r="198">
      <c t="s" r="A198" s="3">
        <v>1857</v>
      </c>
    </row>
    <row spans="1:3" r="199">
      <c t="s" r="A199" s="7">
        <v>461</v>
      </c>
    </row>
    <row spans="1:3" r="200">
      <c t="s" r="A200" s="3">
        <v>1779</v>
      </c>
      <c t="n" r="B200" s="5">
        <v>306</v>
      </c>
    </row>
    <row spans="1:3" r="201">
      <c t="s" r="A201" s="3">
        <v>1858</v>
      </c>
    </row>
    <row spans="1:3" r="202">
      <c t="s" r="A202" s="7">
        <v>461</v>
      </c>
    </row>
    <row spans="1:3" r="203">
      <c t="s" r="A203" s="3">
        <v>1779</v>
      </c>
      <c t="n" r="B203" s="5">
        <v>126</v>
      </c>
      <c t="s" r="C203" s="3">
        <v>503</v>
      </c>
    </row>
    <row spans="1:3" r="204">
      <c t="s" r="A204" s="3">
        <v>1859</v>
      </c>
    </row>
    <row spans="1:3" r="205">
      <c t="s" r="A205" s="7">
        <v>461</v>
      </c>
    </row>
    <row spans="1:3" r="206">
      <c t="s" r="A206" s="3">
        <v>1779</v>
      </c>
      <c t="n" r="B206" s="5">
        <v>125</v>
      </c>
      <c t="s" r="C206" s="3">
        <v>1791</v>
      </c>
    </row>
    <row spans="1:3" r="207">
      <c t="s" r="A207" s="3">
        <v>1860</v>
      </c>
    </row>
    <row spans="1:3" r="208">
      <c t="s" r="A208" s="7">
        <v>461</v>
      </c>
    </row>
    <row spans="1:3" r="209">
      <c t="s" r="A209" s="3">
        <v>1779</v>
      </c>
      <c t="n" r="B209" s="5">
        <v>1</v>
      </c>
      <c t="s" r="C209" s="3">
        <v>503</v>
      </c>
    </row>
    <row spans="1:3" r="210">
      <c t="s" r="A210" s="3">
        <v>1861</v>
      </c>
    </row>
    <row spans="1:3" r="211">
      <c t="s" r="A211" s="7">
        <v>461</v>
      </c>
    </row>
    <row spans="1:3" r="212">
      <c t="s" r="A212" s="3">
        <v>1779</v>
      </c>
      <c t="n" r="B212" s="5">
        <v>95</v>
      </c>
    </row>
    <row spans="1:3" r="213">
      <c t="s" r="A213" s="3">
        <v>1862</v>
      </c>
    </row>
    <row spans="1:3" r="214">
      <c t="s" r="A214" s="7">
        <v>461</v>
      </c>
    </row>
    <row spans="1:3" r="215">
      <c t="s" r="A215" s="3">
        <v>1779</v>
      </c>
      <c t="n" r="B215" s="5">
        <v>70</v>
      </c>
      <c t="s" r="C215" s="3">
        <v>722</v>
      </c>
    </row>
    <row spans="1:3" r="216">
      <c t="s" r="A216" s="3">
        <v>1863</v>
      </c>
    </row>
    <row spans="1:3" r="217">
      <c t="s" r="A217" s="7">
        <v>461</v>
      </c>
    </row>
    <row spans="1:3" r="218">
      <c t="s" r="A218" s="3">
        <v>1779</v>
      </c>
      <c t="n" r="B218" s="5">
        <v>14</v>
      </c>
    </row>
    <row spans="1:3" r="219">
      <c t="s" r="A219" s="3">
        <v>1860</v>
      </c>
    </row>
    <row spans="1:3" r="220">
      <c t="s" r="A220" s="7">
        <v>461</v>
      </c>
    </row>
    <row spans="1:3" r="221">
      <c t="s" r="A221" s="3">
        <v>1779</v>
      </c>
      <c t="n" r="B221" s="5">
        <v>1</v>
      </c>
      <c t="s" r="C221" s="3">
        <v>733</v>
      </c>
    </row>
    <row spans="1:3" r="222">
      <c t="s" r="A222" s="3">
        <v>1864</v>
      </c>
    </row>
    <row spans="1:3" r="223">
      <c t="s" r="A223" s="7">
        <v>461</v>
      </c>
    </row>
    <row spans="1:3" r="224">
      <c t="s" r="A224" s="3">
        <v>1779</v>
      </c>
      <c t="n" r="B224" s="5">
        <v>218</v>
      </c>
    </row>
    <row spans="1:3" r="225">
      <c t="s" r="A225" s="3">
        <v>1865</v>
      </c>
    </row>
    <row spans="1:3" r="226">
      <c t="s" r="A226" s="7">
        <v>461</v>
      </c>
    </row>
    <row spans="1:3" r="227">
      <c t="s" r="A227" s="3">
        <v>1779</v>
      </c>
      <c t="n" r="B227" s="5">
        <v>138</v>
      </c>
      <c t="s" r="C227" s="3">
        <v>503</v>
      </c>
    </row>
    <row spans="1:3" r="228">
      <c t="s" r="A228" s="3">
        <v>1866</v>
      </c>
    </row>
    <row spans="1:3" r="229">
      <c t="s" r="A229" s="7">
        <v>461</v>
      </c>
    </row>
    <row spans="1:3" r="230">
      <c t="s" r="A230" s="3">
        <v>1779</v>
      </c>
      <c t="n" r="B230" s="5">
        <v>138</v>
      </c>
      <c t="s" r="C230" s="3">
        <v>1791</v>
      </c>
    </row>
    <row spans="1:3" r="231">
      <c t="s" r="A231" s="3">
        <v>1867</v>
      </c>
    </row>
    <row spans="1:3" r="232">
      <c t="s" r="A232" s="7">
        <v>461</v>
      </c>
    </row>
    <row spans="1:3" r="233">
      <c t="s" r="A233" s="3">
        <v>1779</v>
      </c>
      <c t="n" r="B233" s="5">
        <v>0</v>
      </c>
      <c t="s" r="C233" s="3">
        <v>503</v>
      </c>
    </row>
    <row spans="1:3" r="234">
      <c t="s" r="A234" s="3">
        <v>1868</v>
      </c>
    </row>
    <row spans="1:3" r="235">
      <c t="s" r="A235" s="7">
        <v>461</v>
      </c>
    </row>
    <row spans="1:3" r="236">
      <c t="s" r="A236" s="3">
        <v>1779</v>
      </c>
      <c t="n" r="B236" s="5">
        <v>42</v>
      </c>
    </row>
    <row spans="1:3" r="237">
      <c t="s" r="A237" s="3">
        <v>1869</v>
      </c>
    </row>
    <row spans="1:3" r="238">
      <c t="s" r="A238" s="7">
        <v>461</v>
      </c>
    </row>
    <row spans="1:3" r="239">
      <c t="s" r="A239" s="3">
        <v>1779</v>
      </c>
      <c t="n" r="B239" s="5">
        <v>30</v>
      </c>
      <c t="s" r="C239" s="3">
        <v>722</v>
      </c>
    </row>
    <row spans="1:3" r="240">
      <c t="s" r="A240" s="3">
        <v>1870</v>
      </c>
    </row>
    <row spans="1:3" r="241">
      <c t="s" r="A241" s="7">
        <v>461</v>
      </c>
    </row>
    <row spans="1:3" r="242">
      <c t="s" r="A242" s="3">
        <v>1779</v>
      </c>
      <c t="n" r="B242" s="5">
        <v>8</v>
      </c>
    </row>
    <row spans="1:3" r="243">
      <c t="s" r="A243" s="3">
        <v>1867</v>
      </c>
    </row>
    <row spans="1:3" r="244">
      <c t="s" r="A244" s="7">
        <v>461</v>
      </c>
    </row>
    <row spans="1:3" r="245">
      <c t="s" r="A245" s="3">
        <v>1779</v>
      </c>
      <c t="n" r="B245" s="5">
        <v>0</v>
      </c>
      <c t="s" r="C245" s="3">
        <v>733</v>
      </c>
    </row>
    <row spans="1:3" r="246">
      <c t="s" r="A246" s="3">
        <v>1871</v>
      </c>
    </row>
    <row spans="1:3" r="247">
      <c t="s" r="A247" s="7">
        <v>461</v>
      </c>
    </row>
    <row spans="1:3" r="248">
      <c t="s" r="A248" s="3">
        <v>1779</v>
      </c>
      <c t="n" r="B248" s="5">
        <v>183</v>
      </c>
    </row>
    <row spans="1:3" r="249">
      <c t="s" r="A249" s="3">
        <v>1872</v>
      </c>
    </row>
    <row spans="1:3" r="250">
      <c t="s" r="A250" s="7">
        <v>461</v>
      </c>
    </row>
    <row spans="1:3" r="251">
      <c t="s" r="A251" s="3">
        <v>1779</v>
      </c>
      <c t="n" r="B251" s="5">
        <v>131</v>
      </c>
      <c t="s" r="C251" s="3">
        <v>503</v>
      </c>
    </row>
    <row spans="1:3" r="252">
      <c t="s" r="A252" s="3">
        <v>1873</v>
      </c>
    </row>
    <row spans="1:3" r="253">
      <c t="s" r="A253" s="7">
        <v>461</v>
      </c>
    </row>
    <row spans="1:3" r="254">
      <c t="s" r="A254" s="3">
        <v>1779</v>
      </c>
      <c t="n" r="B254" s="5">
        <v>131</v>
      </c>
      <c t="s" r="C254" s="3">
        <v>1791</v>
      </c>
    </row>
    <row spans="1:3" r="255">
      <c t="s" r="A255" s="3">
        <v>1874</v>
      </c>
    </row>
    <row spans="1:3" r="256">
      <c t="s" r="A256" s="7">
        <v>461</v>
      </c>
    </row>
    <row spans="1:3" r="257">
      <c t="s" r="A257" s="3">
        <v>1779</v>
      </c>
      <c t="n" r="B257" s="5">
        <v>0</v>
      </c>
      <c t="s" r="C257" s="3">
        <v>503</v>
      </c>
    </row>
    <row spans="1:3" r="258">
      <c t="s" r="A258" s="3">
        <v>1875</v>
      </c>
    </row>
    <row spans="1:3" r="259">
      <c t="s" r="A259" s="7">
        <v>461</v>
      </c>
    </row>
    <row spans="1:3" r="260">
      <c t="s" r="A260" s="3">
        <v>1779</v>
      </c>
      <c t="n" r="B260" s="5">
        <v>35</v>
      </c>
    </row>
    <row spans="1:3" r="261">
      <c t="s" r="A261" s="3">
        <v>1876</v>
      </c>
    </row>
    <row spans="1:3" r="262">
      <c t="s" r="A262" s="7">
        <v>461</v>
      </c>
    </row>
    <row spans="1:3" r="263">
      <c t="s" r="A263" s="3">
        <v>1779</v>
      </c>
      <c t="n" r="B263" s="5">
        <v>17</v>
      </c>
      <c t="s" r="C263" s="3">
        <v>722</v>
      </c>
    </row>
    <row spans="1:3" r="264">
      <c t="s" r="A264" s="3">
        <v>1877</v>
      </c>
    </row>
    <row spans="1:3" r="265">
      <c t="s" r="A265" s="7">
        <v>461</v>
      </c>
    </row>
    <row spans="1:3" r="266">
      <c t="s" r="A266" s="3">
        <v>1779</v>
      </c>
      <c t="n" r="B266" s="5">
        <v>0</v>
      </c>
    </row>
    <row spans="1:3" r="267">
      <c t="s" r="A267" s="3">
        <v>1874</v>
      </c>
    </row>
    <row spans="1:3" r="268">
      <c t="s" r="A268" s="7">
        <v>461</v>
      </c>
    </row>
    <row spans="1:3" r="269">
      <c t="s" r="A269" s="3">
        <v>1779</v>
      </c>
      <c t="n" r="B269" s="5">
        <v>0</v>
      </c>
      <c t="s" r="C269" s="3">
        <v>733</v>
      </c>
    </row>
    <row spans="1:3" r="270">
      <c t="s" r="A270" s="3">
        <v>1878</v>
      </c>
    </row>
    <row spans="1:3" r="271">
      <c t="s" r="A271" s="7">
        <v>461</v>
      </c>
    </row>
    <row spans="1:3" r="272">
      <c t="s" r="A272" s="3">
        <v>1779</v>
      </c>
      <c t="n" r="B272" s="5">
        <v>175</v>
      </c>
    </row>
    <row spans="1:3" r="273">
      <c t="s" r="A273" s="3">
        <v>1879</v>
      </c>
    </row>
    <row spans="1:3" r="274">
      <c t="s" r="A274" s="7">
        <v>461</v>
      </c>
    </row>
    <row spans="1:3" r="275">
      <c t="s" r="A275" s="3">
        <v>1779</v>
      </c>
      <c t="n" r="B275" s="5">
        <v>143</v>
      </c>
      <c t="s" r="C275" s="3">
        <v>503</v>
      </c>
    </row>
    <row spans="1:3" r="276">
      <c t="s" r="A276" s="3">
        <v>1880</v>
      </c>
    </row>
    <row spans="1:3" r="277">
      <c t="s" r="A277" s="7">
        <v>461</v>
      </c>
    </row>
    <row spans="1:3" r="278">
      <c t="s" r="A278" s="3">
        <v>1779</v>
      </c>
      <c t="n" r="B278" s="5">
        <v>143</v>
      </c>
      <c t="s" r="C278" s="3">
        <v>1791</v>
      </c>
    </row>
    <row spans="1:3" r="279">
      <c t="s" r="A279" s="3">
        <v>1881</v>
      </c>
    </row>
    <row spans="1:3" r="280">
      <c t="s" r="A280" s="7">
        <v>461</v>
      </c>
    </row>
    <row spans="1:3" r="281">
      <c t="s" r="A281" s="3">
        <v>1779</v>
      </c>
      <c t="n" r="B281" s="5">
        <v>0</v>
      </c>
      <c t="s" r="C281" s="3">
        <v>503</v>
      </c>
    </row>
    <row spans="1:3" r="282">
      <c t="s" r="A282" s="3">
        <v>1882</v>
      </c>
    </row>
    <row spans="1:3" r="283">
      <c t="s" r="A283" s="7">
        <v>461</v>
      </c>
    </row>
    <row spans="1:3" r="284">
      <c t="s" r="A284" s="3">
        <v>1779</v>
      </c>
      <c t="n" r="B284" s="5">
        <v>28</v>
      </c>
    </row>
    <row spans="1:3" r="285">
      <c t="s" r="A285" s="3">
        <v>1883</v>
      </c>
    </row>
    <row spans="1:3" r="286">
      <c t="s" r="A286" s="7">
        <v>461</v>
      </c>
    </row>
    <row spans="1:3" r="287">
      <c t="s" r="A287" s="3">
        <v>1779</v>
      </c>
      <c t="n" r="B287" s="5">
        <v>4</v>
      </c>
      <c t="s" r="C287" s="3">
        <v>722</v>
      </c>
    </row>
    <row spans="1:3" r="288">
      <c t="s" r="A288" s="3">
        <v>1884</v>
      </c>
    </row>
    <row spans="1:3" r="289">
      <c t="s" r="A289" s="7">
        <v>461</v>
      </c>
    </row>
    <row spans="1:3" r="290">
      <c t="s" r="A290" s="3">
        <v>1779</v>
      </c>
      <c t="n" r="B290" s="5">
        <v>0</v>
      </c>
    </row>
    <row spans="1:3" r="291">
      <c t="s" r="A291" s="3">
        <v>1881</v>
      </c>
    </row>
    <row spans="1:3" r="292">
      <c t="s" r="A292" s="7">
        <v>461</v>
      </c>
    </row>
    <row spans="1:3" r="293">
      <c t="s" r="A293" s="3">
        <v>1779</v>
      </c>
      <c t="n" r="B293" s="5">
        <v>0</v>
      </c>
      <c t="s" r="C293" s="3">
        <v>733</v>
      </c>
    </row>
    <row spans="1:3" r="294">
      <c t="s" r="A294" s="3">
        <v>1885</v>
      </c>
    </row>
    <row spans="1:3" r="295">
      <c t="s" r="A295" s="7">
        <v>461</v>
      </c>
    </row>
    <row spans="1:3" r="296">
      <c t="s" r="A296" s="3">
        <v>1779</v>
      </c>
      <c t="n" r="B296" s="5">
        <v>151</v>
      </c>
    </row>
    <row spans="1:3" r="297">
      <c t="s" r="A297" s="3">
        <v>1886</v>
      </c>
    </row>
    <row spans="1:3" r="298">
      <c t="s" r="A298" s="7">
        <v>461</v>
      </c>
    </row>
    <row spans="1:3" r="299">
      <c t="s" r="A299" s="3">
        <v>1779</v>
      </c>
      <c t="n" r="B299" s="5">
        <v>133</v>
      </c>
      <c t="s" r="C299" s="3">
        <v>503</v>
      </c>
    </row>
    <row spans="1:3" r="300">
      <c t="s" r="A300" s="3">
        <v>1887</v>
      </c>
    </row>
    <row spans="1:3" r="301">
      <c t="s" r="A301" s="7">
        <v>461</v>
      </c>
    </row>
    <row spans="1:3" r="302">
      <c t="s" r="A302" s="3">
        <v>1779</v>
      </c>
      <c t="n" r="B302" s="5">
        <v>133</v>
      </c>
      <c t="s" r="C302" s="3">
        <v>1791</v>
      </c>
    </row>
    <row spans="1:3" r="303">
      <c t="s" r="A303" s="3">
        <v>1888</v>
      </c>
    </row>
    <row spans="1:3" r="304">
      <c t="s" r="A304" s="7">
        <v>461</v>
      </c>
    </row>
    <row spans="1:3" r="305">
      <c t="s" r="A305" s="3">
        <v>1779</v>
      </c>
      <c t="n" r="B305" s="5">
        <v>0</v>
      </c>
      <c t="s" r="C305" s="3">
        <v>503</v>
      </c>
    </row>
    <row spans="1:3" r="306">
      <c t="s" r="A306" s="3">
        <v>1889</v>
      </c>
    </row>
    <row spans="1:3" r="307">
      <c t="s" r="A307" s="7">
        <v>461</v>
      </c>
    </row>
    <row spans="1:3" r="308">
      <c t="s" r="A308" s="3">
        <v>1779</v>
      </c>
      <c t="n" r="B308" s="5">
        <v>18</v>
      </c>
    </row>
    <row spans="1:3" r="309">
      <c t="s" r="A309" s="3">
        <v>1890</v>
      </c>
    </row>
    <row spans="1:3" r="310">
      <c t="s" r="A310" s="7">
        <v>461</v>
      </c>
    </row>
    <row spans="1:3" r="311">
      <c t="s" r="A311" s="3">
        <v>1779</v>
      </c>
      <c t="n" r="B311" s="5">
        <v>0</v>
      </c>
      <c t="s" r="C311" s="3">
        <v>722</v>
      </c>
    </row>
    <row spans="1:3" r="312">
      <c t="s" r="A312" s="3">
        <v>1891</v>
      </c>
    </row>
    <row spans="1:3" r="313">
      <c t="s" r="A313" s="7">
        <v>461</v>
      </c>
    </row>
    <row spans="1:3" r="314">
      <c t="s" r="A314" s="3">
        <v>1779</v>
      </c>
      <c t="n" r="B314" s="5">
        <v>0</v>
      </c>
    </row>
    <row spans="1:3" r="315">
      <c t="s" r="A315" s="3">
        <v>1888</v>
      </c>
    </row>
    <row spans="1:3" r="316">
      <c t="s" r="A316" s="7">
        <v>461</v>
      </c>
    </row>
    <row spans="1:3" r="317">
      <c t="s" r="A317" s="3">
        <v>1779</v>
      </c>
      <c t="n" r="B317" s="5">
        <v>0</v>
      </c>
      <c t="s" r="C317" s="3">
        <v>733</v>
      </c>
    </row>
    <row spans="1:3" r="318">
      <c t="s" r="A318" s="3">
        <v>1892</v>
      </c>
    </row>
    <row spans="1:3" r="319">
      <c t="s" r="A319" s="7">
        <v>461</v>
      </c>
    </row>
    <row spans="1:3" r="320">
      <c t="s" r="A320" s="3">
        <v>1779</v>
      </c>
      <c t="n" r="B320" s="5">
        <v>759</v>
      </c>
    </row>
    <row spans="1:3" r="321">
      <c t="s" r="A321" s="3">
        <v>1893</v>
      </c>
    </row>
    <row spans="1:3" r="322">
      <c t="s" r="A322" s="7">
        <v>461</v>
      </c>
    </row>
    <row spans="1:3" r="323">
      <c t="s" r="A323" s="3">
        <v>1779</v>
      </c>
      <c t="n" r="B323" s="5">
        <v>749</v>
      </c>
      <c t="s" r="C323" s="3">
        <v>503</v>
      </c>
    </row>
    <row spans="1:3" r="324">
      <c t="s" r="A324" s="3">
        <v>1894</v>
      </c>
    </row>
    <row spans="1:3" r="325">
      <c t="s" r="A325" s="7">
        <v>461</v>
      </c>
    </row>
    <row spans="1:3" r="326">
      <c t="s" r="A326" s="3">
        <v>1779</v>
      </c>
      <c t="n" r="B326" s="5">
        <v>749</v>
      </c>
      <c t="s" r="C326" s="3">
        <v>1791</v>
      </c>
    </row>
    <row spans="1:3" r="327">
      <c t="s" r="A327" s="3">
        <v>1895</v>
      </c>
    </row>
    <row spans="1:3" r="328">
      <c t="s" r="A328" s="7">
        <v>461</v>
      </c>
    </row>
    <row spans="1:3" r="329">
      <c t="s" r="A329" s="3">
        <v>1779</v>
      </c>
      <c t="n" r="B329" s="5">
        <v>0</v>
      </c>
      <c t="s" r="C329" s="3">
        <v>503</v>
      </c>
    </row>
    <row spans="1:3" r="330">
      <c t="s" r="A330" s="3">
        <v>1896</v>
      </c>
    </row>
    <row spans="1:3" r="331">
      <c t="s" r="A331" s="7">
        <v>461</v>
      </c>
    </row>
    <row spans="1:3" r="332">
      <c t="s" r="A332" s="3">
        <v>1779</v>
      </c>
      <c t="n" r="B332" s="5">
        <v>10</v>
      </c>
    </row>
    <row spans="1:3" r="333">
      <c t="s" r="A333" s="3">
        <v>1897</v>
      </c>
    </row>
    <row spans="1:3" r="334">
      <c t="s" r="A334" s="7">
        <v>461</v>
      </c>
    </row>
    <row spans="1:3" r="335">
      <c t="s" r="A335" s="3">
        <v>1779</v>
      </c>
      <c t="n" r="B335" s="5">
        <v>0</v>
      </c>
      <c t="s" r="C335" s="3">
        <v>722</v>
      </c>
    </row>
    <row spans="1:3" r="336">
      <c t="s" r="A336" s="3">
        <v>1898</v>
      </c>
    </row>
    <row spans="1:3" r="337">
      <c t="s" r="A337" s="7">
        <v>461</v>
      </c>
    </row>
    <row spans="1:3" r="338">
      <c t="s" r="A338" s="3">
        <v>1779</v>
      </c>
      <c t="n" r="B338" s="5">
        <v>0</v>
      </c>
    </row>
    <row spans="1:3" r="339">
      <c t="s" r="A339" s="3">
        <v>1895</v>
      </c>
    </row>
    <row spans="1:3" r="340">
      <c t="s" r="A340" s="7">
        <v>461</v>
      </c>
    </row>
    <row spans="1:3" r="341">
      <c t="s" r="A341" s="3">
        <v>1779</v>
      </c>
      <c t="n" r="B341" s="5">
        <v>0</v>
      </c>
      <c t="s" r="C341" s="3">
        <v>733</v>
      </c>
    </row>
    <row spans="1:3" r="342">
      <c t="s" r="A342" s="3">
        <v>31</v>
      </c>
    </row>
    <row spans="1:3" r="343">
      <c t="s" r="A343" s="7">
        <v>461</v>
      </c>
    </row>
    <row spans="1:3" r="344">
      <c t="s" r="A344" s="3">
        <v>1779</v>
      </c>
      <c t="n" r="B344" s="5">
        <v>482</v>
      </c>
    </row>
    <row spans="1:3" r="345">
      <c t="s" r="A345" s="3">
        <v>1899</v>
      </c>
    </row>
    <row spans="1:3" r="346">
      <c t="s" r="A346" s="7">
        <v>461</v>
      </c>
    </row>
    <row spans="1:3" r="347">
      <c t="s" r="A347" s="3">
        <v>1779</v>
      </c>
      <c t="n" r="B347" s="5">
        <v>164</v>
      </c>
      <c t="s" r="C347" s="3">
        <v>503</v>
      </c>
    </row>
    <row spans="1:3" r="348">
      <c t="s" r="A348" s="3">
        <v>1900</v>
      </c>
    </row>
    <row spans="1:3" r="349">
      <c t="s" r="A349" s="7">
        <v>461</v>
      </c>
    </row>
    <row spans="1:3" r="350">
      <c t="s" r="A350" s="3">
        <v>1779</v>
      </c>
      <c t="n" r="B350" s="5">
        <v>170</v>
      </c>
    </row>
    <row spans="1:3" r="351">
      <c t="s" r="A351" s="3">
        <v>1901</v>
      </c>
    </row>
    <row spans="1:3" r="352">
      <c t="s" r="A352" s="7">
        <v>461</v>
      </c>
    </row>
    <row spans="1:3" r="353">
      <c t="s" r="A353" s="3">
        <v>1779</v>
      </c>
      <c t="n" r="B353" s="5">
        <v>146</v>
      </c>
      <c t="s" r="C353" s="3">
        <v>722</v>
      </c>
    </row>
    <row spans="1:3" r="354">
      <c t="s" r="A354" s="3">
        <v>658</v>
      </c>
    </row>
    <row spans="1:3" r="355">
      <c t="s" r="A355" s="7">
        <v>461</v>
      </c>
    </row>
    <row spans="1:3" r="356">
      <c t="s" r="A356" s="3">
        <v>1779</v>
      </c>
      <c t="n" r="B356" s="5">
        <v>2</v>
      </c>
      <c t="s" r="C356" s="3">
        <v>733</v>
      </c>
    </row>
    <row spans="1:3" r="357">
      <c t="s" r="A357" s="3">
        <v>1902</v>
      </c>
    </row>
    <row spans="1:3" r="358">
      <c t="s" r="A358" s="7">
        <v>461</v>
      </c>
    </row>
    <row spans="1:3" r="359">
      <c t="s" r="A359" s="3">
        <v>1779</v>
      </c>
      <c t="n" r="B359" s="5">
        <v>215</v>
      </c>
    </row>
    <row spans="1:3" r="360">
      <c t="s" r="A360" s="3">
        <v>1903</v>
      </c>
    </row>
    <row spans="1:3" r="361">
      <c t="s" r="A361" s="7">
        <v>461</v>
      </c>
    </row>
    <row spans="1:3" r="362">
      <c t="s" r="A362" s="3">
        <v>1779</v>
      </c>
      <c t="n" r="B362" s="5">
        <v>76</v>
      </c>
      <c t="s" r="C362" s="3">
        <v>503</v>
      </c>
    </row>
    <row spans="1:3" r="363">
      <c t="s" r="A363" s="3">
        <v>1904</v>
      </c>
    </row>
    <row spans="1:3" r="364">
      <c t="s" r="A364" s="7">
        <v>461</v>
      </c>
    </row>
    <row spans="1:3" r="365">
      <c t="s" r="A365" s="3">
        <v>1779</v>
      </c>
      <c t="n" r="B365" s="5">
        <v>78</v>
      </c>
    </row>
    <row spans="1:3" r="366">
      <c t="s" r="A366" s="3">
        <v>1905</v>
      </c>
    </row>
    <row spans="1:3" r="367">
      <c t="s" r="A367" s="7">
        <v>461</v>
      </c>
    </row>
    <row spans="1:3" r="368">
      <c t="s" r="A368" s="3">
        <v>1779</v>
      </c>
      <c t="n" r="B368" s="5">
        <v>59</v>
      </c>
      <c t="s" r="C368" s="3">
        <v>722</v>
      </c>
    </row>
    <row spans="1:3" r="369">
      <c t="s" r="A369" s="3">
        <v>1906</v>
      </c>
    </row>
    <row spans="1:3" r="370">
      <c t="s" r="A370" s="7">
        <v>461</v>
      </c>
    </row>
    <row spans="1:3" r="371">
      <c t="s" r="A371" s="3">
        <v>1779</v>
      </c>
      <c t="n" r="B371" s="5">
        <v>2</v>
      </c>
      <c t="s" r="C371" s="3">
        <v>733</v>
      </c>
    </row>
    <row spans="1:3" r="372">
      <c t="s" r="A372" s="3">
        <v>1907</v>
      </c>
    </row>
    <row spans="1:3" r="373">
      <c t="s" r="A373" s="7">
        <v>461</v>
      </c>
    </row>
    <row spans="1:3" r="374">
      <c t="s" r="A374" s="3">
        <v>1779</v>
      </c>
      <c t="n" r="B374" s="5">
        <v>130</v>
      </c>
    </row>
    <row spans="1:3" r="375">
      <c t="s" r="A375" s="3">
        <v>1908</v>
      </c>
    </row>
    <row spans="1:3" r="376">
      <c t="s" r="A376" s="7">
        <v>461</v>
      </c>
    </row>
    <row spans="1:3" r="377">
      <c t="s" r="A377" s="3">
        <v>1779</v>
      </c>
      <c t="n" r="B377" s="5">
        <v>44</v>
      </c>
      <c t="s" r="C377" s="3">
        <v>503</v>
      </c>
    </row>
    <row spans="1:3" r="378">
      <c t="s" r="A378" s="3">
        <v>1909</v>
      </c>
    </row>
    <row spans="1:3" r="379">
      <c t="s" r="A379" s="7">
        <v>461</v>
      </c>
    </row>
    <row spans="1:3" r="380">
      <c t="s" r="A380" s="3">
        <v>1779</v>
      </c>
      <c t="n" r="B380" s="5">
        <v>40</v>
      </c>
    </row>
    <row spans="1:3" r="381">
      <c t="s" r="A381" s="3">
        <v>1910</v>
      </c>
    </row>
    <row spans="1:3" r="382">
      <c t="s" r="A382" s="7">
        <v>461</v>
      </c>
    </row>
    <row spans="1:3" r="383">
      <c t="s" r="A383" s="3">
        <v>1779</v>
      </c>
      <c t="n" r="B383" s="5">
        <v>46</v>
      </c>
      <c t="s" r="C383" s="3">
        <v>722</v>
      </c>
    </row>
    <row spans="1:3" r="384">
      <c t="s" r="A384" s="3">
        <v>1911</v>
      </c>
    </row>
    <row spans="1:3" r="385">
      <c t="s" r="A385" s="7">
        <v>461</v>
      </c>
    </row>
    <row spans="1:3" r="386">
      <c t="s" r="A386" s="3">
        <v>1779</v>
      </c>
      <c t="n" r="B386" s="5">
        <v>0</v>
      </c>
      <c t="s" r="C386" s="3">
        <v>733</v>
      </c>
    </row>
    <row spans="1:3" r="387">
      <c t="s" r="A387" s="3">
        <v>1912</v>
      </c>
    </row>
    <row spans="1:3" r="388">
      <c t="s" r="A388" s="7">
        <v>461</v>
      </c>
    </row>
    <row spans="1:3" r="389">
      <c t="s" r="A389" s="3">
        <v>1779</v>
      </c>
      <c t="n" r="B389" s="5">
        <v>94</v>
      </c>
    </row>
    <row spans="1:3" r="390">
      <c t="s" r="A390" s="3">
        <v>1913</v>
      </c>
    </row>
    <row spans="1:3" r="391">
      <c t="s" r="A391" s="7">
        <v>461</v>
      </c>
    </row>
    <row spans="1:3" r="392">
      <c t="s" r="A392" s="3">
        <v>1779</v>
      </c>
      <c t="n" r="B392" s="5">
        <v>44</v>
      </c>
      <c t="s" r="C392" s="3">
        <v>503</v>
      </c>
    </row>
    <row spans="1:3" r="393">
      <c t="s" r="A393" s="3">
        <v>1914</v>
      </c>
    </row>
    <row spans="1:3" r="394">
      <c t="s" r="A394" s="7">
        <v>461</v>
      </c>
    </row>
    <row spans="1:3" r="395">
      <c t="s" r="A395" s="3">
        <v>1779</v>
      </c>
      <c t="n" r="B395" s="5">
        <v>17</v>
      </c>
    </row>
    <row spans="1:3" r="396">
      <c t="s" r="A396" s="3">
        <v>1915</v>
      </c>
    </row>
    <row spans="1:3" r="397">
      <c t="s" r="A397" s="7">
        <v>461</v>
      </c>
    </row>
    <row spans="1:3" r="398">
      <c t="s" r="A398" s="3">
        <v>1779</v>
      </c>
      <c t="n" r="B398" s="5">
        <v>33</v>
      </c>
      <c t="s" r="C398" s="3">
        <v>722</v>
      </c>
    </row>
    <row spans="1:3" r="399">
      <c t="s" r="A399" s="3">
        <v>1916</v>
      </c>
    </row>
    <row spans="1:3" r="400">
      <c t="s" r="A400" s="7">
        <v>461</v>
      </c>
    </row>
    <row spans="1:3" r="401">
      <c t="s" r="A401" s="3">
        <v>1779</v>
      </c>
      <c t="n" r="B401" s="5">
        <v>0</v>
      </c>
      <c t="s" r="C401" s="3">
        <v>733</v>
      </c>
    </row>
    <row spans="1:3" r="402">
      <c t="s" r="A402" s="3">
        <v>1917</v>
      </c>
    </row>
    <row spans="1:3" r="403">
      <c t="s" r="A403" s="7">
        <v>461</v>
      </c>
    </row>
    <row spans="1:3" r="404">
      <c t="s" r="A404" s="3">
        <v>1779</v>
      </c>
      <c t="n" r="B404" s="5">
        <v>23</v>
      </c>
    </row>
    <row spans="1:3" r="405">
      <c t="s" r="A405" s="3">
        <v>1918</v>
      </c>
    </row>
    <row spans="1:3" r="406">
      <c t="s" r="A406" s="7">
        <v>461</v>
      </c>
    </row>
    <row spans="1:3" r="407">
      <c t="s" r="A407" s="3">
        <v>1779</v>
      </c>
      <c t="n" r="B407" s="5">
        <v>0</v>
      </c>
      <c t="s" r="C407" s="3">
        <v>503</v>
      </c>
    </row>
    <row spans="1:3" r="408">
      <c t="s" r="A408" s="3">
        <v>1919</v>
      </c>
    </row>
    <row spans="1:3" r="409">
      <c t="s" r="A409" s="7">
        <v>461</v>
      </c>
    </row>
    <row spans="1:3" r="410">
      <c t="s" r="A410" s="3">
        <v>1779</v>
      </c>
      <c t="n" r="B410" s="5">
        <v>15</v>
      </c>
    </row>
    <row spans="1:3" r="411">
      <c t="s" r="A411" s="3">
        <v>1920</v>
      </c>
    </row>
    <row spans="1:3" r="412">
      <c t="s" r="A412" s="7">
        <v>461</v>
      </c>
    </row>
    <row spans="1:3" r="413">
      <c t="s" r="A413" s="3">
        <v>1779</v>
      </c>
      <c t="n" r="B413" s="5">
        <v>8</v>
      </c>
      <c t="s" r="C413" s="3">
        <v>722</v>
      </c>
    </row>
    <row spans="1:3" r="414">
      <c t="s" r="A414" s="3">
        <v>1921</v>
      </c>
    </row>
    <row spans="1:3" r="415">
      <c t="s" r="A415" s="7">
        <v>461</v>
      </c>
    </row>
    <row spans="1:3" r="416">
      <c t="s" r="A416" s="3">
        <v>1779</v>
      </c>
      <c t="n" r="B416" s="5">
        <v>0</v>
      </c>
      <c t="s" r="C416" s="3">
        <v>733</v>
      </c>
    </row>
    <row spans="1:3" r="417">
      <c t="s" r="A417" s="3">
        <v>1922</v>
      </c>
    </row>
    <row spans="1:3" r="418">
      <c t="s" r="A418" s="7">
        <v>461</v>
      </c>
    </row>
    <row spans="1:3" r="419">
      <c t="s" r="A419" s="3">
        <v>1779</v>
      </c>
      <c t="n" r="B419" s="5">
        <v>14</v>
      </c>
    </row>
    <row spans="1:3" r="420">
      <c t="s" r="A420" s="3">
        <v>1923</v>
      </c>
    </row>
    <row spans="1:3" r="421">
      <c t="s" r="A421" s="7">
        <v>461</v>
      </c>
    </row>
    <row spans="1:3" r="422">
      <c t="s" r="A422" s="3">
        <v>1779</v>
      </c>
      <c t="n" r="B422" s="5">
        <v>0</v>
      </c>
      <c t="s" r="C422" s="3">
        <v>503</v>
      </c>
    </row>
    <row spans="1:3" r="423">
      <c t="s" r="A423" s="3">
        <v>1924</v>
      </c>
    </row>
    <row spans="1:3" r="424">
      <c t="s" r="A424" s="7">
        <v>461</v>
      </c>
    </row>
    <row spans="1:3" r="425">
      <c t="s" r="A425" s="3">
        <v>1779</v>
      </c>
      <c t="n" r="B425" s="5">
        <v>14</v>
      </c>
    </row>
    <row spans="1:3" r="426">
      <c t="s" r="A426" s="3">
        <v>1925</v>
      </c>
    </row>
    <row spans="1:3" r="427">
      <c t="s" r="A427" s="7">
        <v>461</v>
      </c>
    </row>
    <row spans="1:3" r="428">
      <c t="s" r="A428" s="3">
        <v>1779</v>
      </c>
      <c t="n" r="B428" s="5">
        <v>0</v>
      </c>
      <c t="s" r="C428" s="3">
        <v>722</v>
      </c>
    </row>
    <row spans="1:3" r="429">
      <c t="s" r="A429" s="3">
        <v>1926</v>
      </c>
    </row>
    <row spans="1:3" r="430">
      <c t="s" r="A430" s="7">
        <v>461</v>
      </c>
    </row>
    <row spans="1:3" r="431">
      <c t="s" r="A431" s="3">
        <v>1779</v>
      </c>
      <c t="n" r="B431" s="5">
        <v>0</v>
      </c>
      <c t="s" r="C431" s="3">
        <v>733</v>
      </c>
    </row>
    <row spans="1:3" r="432">
      <c t="s" r="A432" s="3">
        <v>1927</v>
      </c>
    </row>
    <row spans="1:3" r="433">
      <c t="s" r="A433" s="7">
        <v>461</v>
      </c>
    </row>
    <row spans="1:3" r="434">
      <c t="s" r="A434" s="3">
        <v>1779</v>
      </c>
      <c t="n" r="B434" s="5">
        <v>6</v>
      </c>
    </row>
    <row spans="1:3" r="435">
      <c t="s" r="A435" s="3">
        <v>1928</v>
      </c>
    </row>
    <row spans="1:3" r="436">
      <c t="s" r="A436" s="7">
        <v>461</v>
      </c>
    </row>
    <row spans="1:3" r="437">
      <c t="s" r="A437" s="3">
        <v>1779</v>
      </c>
      <c t="n" r="B437" s="5">
        <v>0</v>
      </c>
      <c t="s" r="C437" s="3">
        <v>503</v>
      </c>
    </row>
    <row spans="1:3" r="438">
      <c t="s" r="A438" s="3">
        <v>1929</v>
      </c>
    </row>
    <row spans="1:3" r="439">
      <c t="s" r="A439" s="7">
        <v>461</v>
      </c>
    </row>
    <row spans="1:3" r="440">
      <c t="s" r="A440" s="3">
        <v>1779</v>
      </c>
      <c t="n" r="B440" s="5">
        <v>6</v>
      </c>
    </row>
    <row spans="1:3" r="441">
      <c t="s" r="A441" s="3">
        <v>1930</v>
      </c>
    </row>
    <row spans="1:3" r="442">
      <c t="s" r="A442" s="7">
        <v>461</v>
      </c>
    </row>
    <row spans="1:3" r="443">
      <c t="s" r="A443" s="3">
        <v>1779</v>
      </c>
      <c t="n" r="B443" s="5">
        <v>0</v>
      </c>
      <c t="s" r="C443" s="3">
        <v>722</v>
      </c>
    </row>
    <row spans="1:3" r="444">
      <c t="s" r="A444" s="3">
        <v>1931</v>
      </c>
    </row>
    <row spans="1:3" r="445">
      <c t="s" r="A445" s="7">
        <v>461</v>
      </c>
    </row>
    <row spans="1:3" r="446">
      <c t="s" r="A446" s="3">
        <v>1779</v>
      </c>
      <c t="n" r="B446" s="8">
        <v>0</v>
      </c>
      <c t="s" r="C446" s="3">
        <v>733</v>
      </c>
    </row>
    <row spans="1:3" r="447">
      <c t="n" r="A447"/>
    </row>
    <row spans="1:3" r="448">
      <c t="s" r="A448" s="3">
        <v>503</v>
      </c>
      <c t="s" r="B448" s="3">
        <v>1801</v>
      </c>
    </row>
    <row spans="1:3" r="449">
      <c t="s" r="A449" s="3">
        <v>691</v>
      </c>
      <c t="s" r="B449" s="3">
        <v>1800</v>
      </c>
    </row>
    <row spans="1:3" r="450">
      <c t="s" r="A450" s="3">
        <v>722</v>
      </c>
      <c t="s" r="B450" s="3">
        <v>1932</v>
      </c>
    </row>
    <row spans="1:3" r="451">
      <c t="s" r="A451" s="3">
        <v>733</v>
      </c>
      <c t="s" r="B451" s="3">
        <v>1933</v>
      </c>
    </row>
  </sheetData>
  <mergeCells count="8">
    <mergeCell ref="A1:A2"/>
    <mergeCell ref="B1:C1"/>
    <mergeCell ref="B2:C2"/>
    <mergeCell ref="A447:C447"/>
    <mergeCell ref="B448:C448"/>
    <mergeCell ref="B449:C449"/>
    <mergeCell ref="B450:C450"/>
    <mergeCell ref="B451:C45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934</v>
      </c>
      <c t="s" r="B1" s="2">
        <v>1</v>
      </c>
    </row>
    <row spans="1:3" r="2">
      <c t="s" r="B2" s="2">
        <v>2</v>
      </c>
      <c t="s" r="C2" s="2">
        <v>34</v>
      </c>
    </row>
    <row spans="1:3" r="3">
      <c t="s" r="A3" s="3">
        <v>1935</v>
      </c>
      <c t="n" r="B3" s="6">
        <v>2.7</v>
      </c>
      <c t="n" r="C3" s="8">
        <v>2</v>
      </c>
    </row>
    <row spans="1:3" r="4">
      <c t="s" r="A4" s="3">
        <v>1936</v>
      </c>
      <c t="n" r="B4" s="9">
        <v>12.8</v>
      </c>
      <c t="n" r="C4" s="9">
        <v>13.5</v>
      </c>
    </row>
    <row spans="1:3" r="5">
      <c t="s" r="A5" s="3">
        <v>1937</v>
      </c>
      <c t="n" r="B5" s="9">
        <v>15.5</v>
      </c>
      <c t="n" r="C5" s="9">
        <v>15.5</v>
      </c>
    </row>
    <row spans="1:3" r="6">
      <c t="s" r="A6" s="3">
        <v>1938</v>
      </c>
      <c t="n" r="B6" s="5">
        <v>11</v>
      </c>
    </row>
    <row spans="1:3" r="7">
      <c t="s" r="A7" s="3">
        <v>1939</v>
      </c>
      <c t="n" r="B7" s="5">
        <v>28</v>
      </c>
    </row>
    <row spans="1:3" r="8">
      <c t="s" r="A8" s="3">
        <v>28</v>
      </c>
    </row>
    <row spans="1:3" r="9">
      <c t="s" r="A9" s="3">
        <v>1935</v>
      </c>
      <c t="n" r="B9" s="9">
        <v>1.7</v>
      </c>
      <c t="n" r="C9" s="9">
        <v>1.7</v>
      </c>
    </row>
    <row spans="1:3" r="10">
      <c t="s" r="A10" s="3">
        <v>1936</v>
      </c>
      <c t="n" r="B10" s="9">
        <v>11.2</v>
      </c>
      <c t="n" r="C10" s="9">
        <v>11.9</v>
      </c>
    </row>
    <row spans="1:3" r="11">
      <c t="s" r="A11" s="3">
        <v>1937</v>
      </c>
      <c t="n" r="B11" s="9">
        <v>12.9</v>
      </c>
      <c t="n" r="C11" s="9">
        <v>13.6</v>
      </c>
    </row>
    <row spans="1:3" r="12">
      <c t="s" r="A12" s="3">
        <v>1938</v>
      </c>
      <c t="n" r="B12" s="5">
        <v>9</v>
      </c>
    </row>
    <row spans="1:3" r="13">
      <c t="s" r="A13" s="3">
        <v>1939</v>
      </c>
      <c t="n" r="B13" s="5">
        <v>25</v>
      </c>
    </row>
    <row spans="1:3" r="14">
      <c t="s" r="A14" s="3">
        <v>31</v>
      </c>
    </row>
    <row spans="1:3" r="15">
      <c t="s" r="A15" s="3">
        <v>1935</v>
      </c>
      <c t="n" r="B15" s="5">
        <v>1</v>
      </c>
      <c t="n" r="C15" s="9">
        <v>0.3</v>
      </c>
    </row>
    <row spans="1:3" r="16">
      <c t="s" r="A16" s="3">
        <v>1936</v>
      </c>
      <c t="n" r="B16" s="9">
        <v>1.5</v>
      </c>
      <c t="n" r="C16" s="9">
        <v>1.6</v>
      </c>
    </row>
    <row spans="1:3" r="17">
      <c t="s" r="A17" s="3">
        <v>1937</v>
      </c>
      <c t="n" r="B17" s="9">
        <v>2.5</v>
      </c>
      <c t="n" r="C17" s="6">
        <v>1.9</v>
      </c>
    </row>
    <row spans="1:3" r="18">
      <c t="s" r="A18" s="3">
        <v>1938</v>
      </c>
      <c t="n" r="B18" s="5">
        <v>2</v>
      </c>
    </row>
    <row spans="1:3" r="19">
      <c t="s" r="A19" s="3">
        <v>1939</v>
      </c>
      <c t="n" r="B19" s="5">
        <v>3</v>
      </c>
    </row>
    <row spans="1:3" r="20">
      <c t="s" r="A20" s="3">
        <v>1940</v>
      </c>
    </row>
    <row spans="1:3" r="21">
      <c t="s" r="A21" s="3">
        <v>1937</v>
      </c>
      <c t="n" r="B21" s="5">
        <v>15</v>
      </c>
    </row>
    <row spans="1:3" r="22">
      <c t="s" r="A22" s="3">
        <v>1941</v>
      </c>
    </row>
    <row spans="1:3" r="23">
      <c t="s" r="A23" s="3">
        <v>1937</v>
      </c>
      <c t="n" r="B23" s="5">
        <v>13</v>
      </c>
    </row>
    <row spans="1:3" r="24">
      <c t="s" r="A24" s="3">
        <v>1942</v>
      </c>
    </row>
    <row spans="1:3" r="25">
      <c t="s" r="A25" s="3">
        <v>1937</v>
      </c>
      <c t="n" r="B25" s="8">
        <v>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21"/>
  </cols>
  <sheetData>
    <row spans="1:2" r="1">
      <c t="s" r="A1" s="1">
        <v>1943</v>
      </c>
      <c t="s" r="B1" s="2">
        <v>1</v>
      </c>
    </row>
    <row spans="1:2" r="2">
      <c t="s" r="B2" s="2">
        <v>1944</v>
      </c>
    </row>
    <row spans="1:2" r="3">
      <c t="s" r="A3" s="3">
        <v>1945</v>
      </c>
    </row>
    <row spans="1:2" r="4">
      <c t="s" r="A4" s="7">
        <v>238</v>
      </c>
    </row>
    <row spans="1:2" r="5">
      <c t="s" r="A5" s="3">
        <v>1946</v>
      </c>
      <c t="n" r="B5" s="5">
        <v>3</v>
      </c>
    </row>
    <row spans="1:2" r="6">
      <c t="s" r="A6" s="3">
        <v>28</v>
      </c>
    </row>
    <row spans="1:2" r="7">
      <c t="s" r="A7" s="7">
        <v>238</v>
      </c>
    </row>
    <row spans="1:2" r="8">
      <c t="s" r="A8" s="3">
        <v>1946</v>
      </c>
      <c t="n" r="B8" s="5">
        <v>3</v>
      </c>
    </row>
    <row spans="1:2" r="9">
      <c t="s" r="A9" s="3">
        <v>31</v>
      </c>
    </row>
    <row spans="1:2" r="10">
      <c t="s" r="A10" s="7">
        <v>238</v>
      </c>
    </row>
    <row spans="1:2" r="11">
      <c t="s" r="A11" s="3">
        <v>1946</v>
      </c>
      <c t="n" r="B11" s="5">
        <v>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L1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947</v>
      </c>
      <c t="s" r="B1" s="2">
        <v>577</v>
      </c>
      <c t="s" r="J1" s="2">
        <v>1</v>
      </c>
    </row>
    <row spans="1:12" r="2">
      <c t="s" r="B2" s="2">
        <v>2</v>
      </c>
      <c t="s" r="C2" s="2">
        <v>578</v>
      </c>
      <c t="s" r="D2" s="2">
        <v>4</v>
      </c>
      <c t="s" r="E2" s="2">
        <v>579</v>
      </c>
      <c t="s" r="F2" s="2">
        <v>34</v>
      </c>
      <c t="s" r="G2" s="2">
        <v>580</v>
      </c>
      <c t="s" r="H2" s="2">
        <v>581</v>
      </c>
      <c t="s" r="I2" s="2">
        <v>582</v>
      </c>
      <c t="s" r="J2" s="2">
        <v>2</v>
      </c>
      <c t="s" r="K2" s="2">
        <v>34</v>
      </c>
      <c t="s" r="L2" s="2">
        <v>35</v>
      </c>
    </row>
    <row spans="1:12" r="3">
      <c t="s" r="A3" s="7">
        <v>238</v>
      </c>
    </row>
    <row spans="1:12" r="4">
      <c t="s" r="A4" s="3">
        <v>819</v>
      </c>
      <c t="n" r="B4" s="6">
        <v>740.1</v>
      </c>
      <c t="n" r="C4" s="6">
        <v>898.9</v>
      </c>
      <c t="n" r="D4" s="6">
        <v>717.2</v>
      </c>
      <c t="n" r="E4" s="6">
        <v>897.4</v>
      </c>
      <c t="n" r="F4" s="6">
        <v>804.1</v>
      </c>
      <c t="n" r="G4" s="6">
        <v>843.1</v>
      </c>
      <c t="n" r="H4" s="6">
        <v>750.3</v>
      </c>
      <c t="n" r="I4" s="6">
        <v>952.8</v>
      </c>
      <c t="n" r="J4" s="6">
        <v>3253.6</v>
      </c>
      <c t="n" r="K4" s="6">
        <v>3350.3</v>
      </c>
      <c t="n" r="L4" s="6">
        <v>3276.8</v>
      </c>
    </row>
    <row spans="1:12" r="5">
      <c t="s" r="A5" s="3">
        <v>47</v>
      </c>
      <c t="n" r="J5" s="9">
        <v>401.3</v>
      </c>
      <c t="n" r="K5" s="9">
        <v>388.1</v>
      </c>
      <c t="n" r="L5" s="9">
        <v>370.9</v>
      </c>
    </row>
    <row spans="1:12" r="6">
      <c t="s" r="A6" s="3">
        <v>50</v>
      </c>
      <c t="n" r="B6" s="9">
        <v>79.2</v>
      </c>
      <c t="n" r="C6" s="9">
        <v>235.9</v>
      </c>
      <c t="n" r="D6" s="5">
        <v>109</v>
      </c>
      <c t="n" r="E6" s="9">
        <v>152.9</v>
      </c>
      <c t="n" r="F6" s="9">
        <v>91.3</v>
      </c>
      <c t="n" r="G6" s="9">
        <v>194.8</v>
      </c>
      <c t="n" r="H6" s="9">
        <v>103.3</v>
      </c>
      <c t="n" r="I6" s="9">
        <v>154.2</v>
      </c>
      <c t="n" r="J6" s="5">
        <v>577</v>
      </c>
      <c t="n" r="K6" s="9">
        <v>543.6</v>
      </c>
      <c t="n" r="L6" s="9">
        <v>533.9</v>
      </c>
    </row>
    <row spans="1:12" r="7">
      <c t="s" r="A7" s="3">
        <v>52</v>
      </c>
      <c t="n" r="J7" s="9">
        <v>187.1</v>
      </c>
      <c t="n" r="K7" s="9">
        <v>180.6</v>
      </c>
      <c t="n" r="L7" s="9">
        <v>172.8</v>
      </c>
    </row>
    <row spans="1:12" r="8">
      <c t="s" r="A8" s="3">
        <v>53</v>
      </c>
      <c t="n" r="J8" s="9">
        <v>-33.8</v>
      </c>
      <c t="n" r="K8" s="9">
        <v>-40.4</v>
      </c>
      <c t="n" r="L8" s="9">
        <v>-43.7</v>
      </c>
    </row>
    <row spans="1:12" r="9">
      <c t="s" r="A9" s="3">
        <v>58</v>
      </c>
      <c t="n" r="J9" s="9">
        <v>70.40000000000001</v>
      </c>
      <c t="n" r="K9" s="9">
        <v>44.3</v>
      </c>
      <c t="n" r="L9" s="9">
        <v>53.9</v>
      </c>
    </row>
    <row spans="1:12" r="10">
      <c t="s" r="A10" s="3">
        <v>63</v>
      </c>
      <c t="n" r="B10" s="9">
        <v>34.1</v>
      </c>
      <c t="n" r="C10" s="9">
        <v>179.9</v>
      </c>
      <c t="n" r="D10" s="9">
        <v>67.59999999999999</v>
      </c>
      <c t="n" r="E10" s="9">
        <v>96.59999999999999</v>
      </c>
      <c t="n" r="F10" s="5">
        <v>60</v>
      </c>
      <c t="n" r="G10" s="9">
        <v>153.3</v>
      </c>
      <c t="n" r="H10" s="9">
        <v>61.8</v>
      </c>
      <c t="n" r="I10" s="5">
        <v>108</v>
      </c>
      <c t="n" r="J10" s="9">
        <v>378.2</v>
      </c>
      <c t="n" r="K10" s="9">
        <v>383.1</v>
      </c>
      <c t="n" r="L10" s="9">
        <v>358.3</v>
      </c>
    </row>
    <row spans="1:12" r="11">
      <c t="s" r="A11" s="3">
        <v>90</v>
      </c>
      <c t="n" r="B11" s="9">
        <v>12495.2</v>
      </c>
      <c t="n" r="F11" s="9">
        <v>12063.5</v>
      </c>
      <c t="n" r="J11" s="9">
        <v>12495.2</v>
      </c>
      <c t="n" r="K11" s="9">
        <v>12063.5</v>
      </c>
      <c t="n" r="L11" s="9">
        <v>11092.5</v>
      </c>
    </row>
    <row spans="1:12" r="12">
      <c t="s" r="A12" s="3">
        <v>1948</v>
      </c>
      <c t="n" r="B12" s="9">
        <v>302.9</v>
      </c>
      <c t="n" r="F12" s="9">
        <v>296.6</v>
      </c>
      <c t="n" r="J12" s="9">
        <v>302.9</v>
      </c>
      <c t="n" r="K12" s="9">
        <v>296.6</v>
      </c>
      <c t="n" r="L12" s="9">
        <v>281.4</v>
      </c>
    </row>
    <row spans="1:12" r="13">
      <c t="s" r="A13" s="3">
        <v>1949</v>
      </c>
      <c t="n" r="J13" s="9">
        <v>1034.3</v>
      </c>
      <c t="n" r="K13" s="9">
        <v>902.8</v>
      </c>
      <c t="n" r="L13" s="9">
        <v>798.3</v>
      </c>
    </row>
    <row spans="1:12" r="14">
      <c t="s" r="A14" s="3">
        <v>28</v>
      </c>
    </row>
    <row spans="1:12" r="15">
      <c t="s" r="A15" s="7">
        <v>238</v>
      </c>
    </row>
    <row spans="1:12" r="16">
      <c t="s" r="A16" s="3">
        <v>819</v>
      </c>
      <c t="n" r="B16" s="9">
        <v>398.7</v>
      </c>
      <c t="n" r="C16" s="9">
        <v>504.6</v>
      </c>
      <c t="n" r="D16" s="9">
        <v>382.2</v>
      </c>
      <c t="n" r="E16" s="5">
        <v>489</v>
      </c>
      <c t="n" r="F16" s="9">
        <v>431.1</v>
      </c>
      <c t="n" r="G16" s="9">
        <v>476.2</v>
      </c>
      <c t="n" r="H16" s="9">
        <v>411.9</v>
      </c>
      <c t="n" r="I16" s="9">
        <v>528.9</v>
      </c>
      <c t="n" r="J16" s="9">
        <v>1774.5</v>
      </c>
      <c t="n" r="K16" s="9">
        <v>1848.1</v>
      </c>
      <c t="n" r="L16" s="9">
        <v>1818.8</v>
      </c>
    </row>
    <row spans="1:12" r="17">
      <c t="s" r="A17" s="3">
        <v>47</v>
      </c>
      <c t="n" r="J17" s="9">
        <v>207.2</v>
      </c>
      <c t="n" r="K17" s="9">
        <v>197.5</v>
      </c>
      <c t="n" r="L17" s="9">
        <v>191.1</v>
      </c>
    </row>
    <row spans="1:12" r="18">
      <c t="s" r="A18" s="3">
        <v>50</v>
      </c>
      <c t="n" r="B18" s="9">
        <v>25.6</v>
      </c>
      <c t="n" r="C18" s="5">
        <v>117</v>
      </c>
      <c t="n" r="D18" s="9">
        <v>33.8</v>
      </c>
      <c t="n" r="E18" s="9">
        <v>65.5</v>
      </c>
      <c t="n" r="F18" s="9">
        <v>23.8</v>
      </c>
      <c t="n" r="G18" s="9">
        <v>93.90000000000001</v>
      </c>
      <c t="n" r="H18" s="5">
        <v>34</v>
      </c>
      <c t="n" r="I18" s="9">
        <v>57.5</v>
      </c>
      <c t="n" r="J18" s="9">
        <v>241.9</v>
      </c>
      <c t="n" r="K18" s="9">
        <v>209.2</v>
      </c>
      <c t="n" r="L18" s="5">
        <v>212</v>
      </c>
    </row>
    <row spans="1:12" r="19">
      <c t="s" r="A19" s="3">
        <v>52</v>
      </c>
      <c t="n" r="J19" s="9">
        <v>96.8</v>
      </c>
      <c t="n" r="K19" s="9">
        <v>89.90000000000001</v>
      </c>
      <c t="n" r="L19" s="9">
        <v>81.3</v>
      </c>
    </row>
    <row spans="1:12" r="20">
      <c t="s" r="A20" s="3">
        <v>58</v>
      </c>
      <c t="n" r="J20" s="9">
        <v>-22.7</v>
      </c>
      <c t="n" r="K20" s="9">
        <v>-48.9</v>
      </c>
      <c t="n" r="L20" s="9">
        <v>-36.3</v>
      </c>
    </row>
    <row spans="1:12" r="21">
      <c t="s" r="A21" s="3">
        <v>63</v>
      </c>
      <c t="n" r="B21" s="9">
        <v>5.5</v>
      </c>
      <c t="n" r="C21" s="9">
        <v>116.5</v>
      </c>
      <c t="n" r="D21" s="9">
        <v>16.5</v>
      </c>
      <c t="n" r="E21" s="9">
        <v>47.5</v>
      </c>
      <c t="n" r="F21" s="9">
        <v>18.9</v>
      </c>
      <c t="n" r="G21" s="5">
        <v>102</v>
      </c>
      <c t="n" r="H21" s="5">
        <v>18</v>
      </c>
      <c t="n" r="I21" s="9">
        <v>42.7</v>
      </c>
      <c t="n" r="J21" s="5">
        <v>186</v>
      </c>
      <c t="n" r="K21" s="9">
        <v>181.6</v>
      </c>
      <c t="n" r="L21" s="5">
        <v>172</v>
      </c>
    </row>
    <row spans="1:12" r="22">
      <c t="s" r="A22" s="3">
        <v>90</v>
      </c>
      <c t="n" r="B22" s="9">
        <v>6709.1</v>
      </c>
      <c t="n" r="F22" s="9">
        <v>6450.2</v>
      </c>
      <c t="n" r="J22" s="9">
        <v>6709.1</v>
      </c>
      <c t="n" r="K22" s="9">
        <v>6450.2</v>
      </c>
    </row>
    <row spans="1:12" r="23">
      <c t="s" r="A23" s="3">
        <v>31</v>
      </c>
    </row>
    <row spans="1:12" r="24">
      <c t="s" r="A24" s="7">
        <v>238</v>
      </c>
    </row>
    <row spans="1:12" r="25">
      <c t="s" r="A25" s="3">
        <v>819</v>
      </c>
      <c t="n" r="B25" s="9">
        <v>330.7</v>
      </c>
      <c t="n" r="C25" s="9">
        <v>382.6</v>
      </c>
      <c t="n" r="D25" s="9">
        <v>324.7</v>
      </c>
      <c t="n" r="E25" s="9">
        <v>397.1</v>
      </c>
      <c t="n" r="F25" s="9">
        <v>359.8</v>
      </c>
      <c t="n" r="G25" s="9">
        <v>354.4</v>
      </c>
      <c t="n" r="H25" s="9">
        <v>324.5</v>
      </c>
      <c t="n" r="I25" s="9">
        <v>410.4</v>
      </c>
      <c t="n" r="J25" s="9">
        <v>1435.1</v>
      </c>
      <c t="n" r="K25" s="9">
        <v>1449.1</v>
      </c>
      <c t="n" r="L25" s="9">
        <v>1406.3</v>
      </c>
    </row>
    <row spans="1:12" r="26">
      <c t="s" r="A26" s="3">
        <v>47</v>
      </c>
      <c t="n" r="J26" s="9">
        <v>184.3</v>
      </c>
      <c t="n" r="K26" s="9">
        <v>181.2</v>
      </c>
      <c t="n" r="L26" s="9">
        <v>172.2</v>
      </c>
    </row>
    <row spans="1:12" r="27">
      <c t="s" r="A27" s="3">
        <v>50</v>
      </c>
      <c t="n" r="B27" s="9">
        <v>49.3</v>
      </c>
      <c t="n" r="C27" s="9">
        <v>110.3</v>
      </c>
      <c t="n" r="D27" s="9">
        <v>68.3</v>
      </c>
      <c t="n" r="E27" s="9">
        <v>80.8</v>
      </c>
      <c t="n" r="F27" s="9">
        <v>59.4</v>
      </c>
      <c t="n" r="G27" s="9">
        <v>93.90000000000001</v>
      </c>
      <c t="n" r="H27" s="5">
        <v>60</v>
      </c>
      <c t="n" r="I27" s="9">
        <v>87.7</v>
      </c>
      <c t="n" r="J27" s="9">
        <v>308.7</v>
      </c>
      <c t="n" r="K27" s="5">
        <v>301</v>
      </c>
      <c t="n" r="L27" s="9">
        <v>296.1</v>
      </c>
    </row>
    <row spans="1:12" r="28">
      <c t="s" r="A28" s="3">
        <v>52</v>
      </c>
      <c t="n" r="J28" s="9">
        <v>92.40000000000001</v>
      </c>
      <c t="n" r="K28" s="9">
        <v>86.40000000000001</v>
      </c>
      <c t="n" r="L28" s="5">
        <v>85</v>
      </c>
    </row>
    <row spans="1:12" r="29">
      <c t="s" r="A29" s="3">
        <v>53</v>
      </c>
      <c t="n" r="J29" s="9">
        <v>-35.1</v>
      </c>
      <c t="n" r="K29" s="9">
        <v>-42.8</v>
      </c>
      <c t="n" r="L29" s="9">
        <v>-43.7</v>
      </c>
    </row>
    <row spans="1:12" r="30">
      <c t="s" r="A30" s="3">
        <v>58</v>
      </c>
      <c t="n" r="J30" s="9">
        <v>82.90000000000001</v>
      </c>
      <c t="n" r="K30" s="9">
        <v>85.3</v>
      </c>
      <c t="n" r="L30" s="9">
        <v>85.59999999999999</v>
      </c>
    </row>
    <row spans="1:12" r="31">
      <c t="s" r="A31" s="3">
        <v>63</v>
      </c>
      <c t="n" r="B31" s="9">
        <v>24.2</v>
      </c>
      <c t="n" r="C31" s="8">
        <v>68</v>
      </c>
      <c t="n" r="D31" s="6">
        <v>39.2</v>
      </c>
      <c t="n" r="E31" s="6">
        <v>44.9</v>
      </c>
      <c t="n" r="F31" s="9">
        <v>32.6</v>
      </c>
      <c t="n" r="G31" s="6">
        <v>57.9</v>
      </c>
      <c t="n" r="H31" s="6">
        <v>34.7</v>
      </c>
      <c t="n" r="I31" s="6">
        <v>55.2</v>
      </c>
      <c t="n" r="J31" s="9">
        <v>176.3</v>
      </c>
      <c t="n" r="K31" s="9">
        <v>180.4</v>
      </c>
      <c t="n" r="L31" s="9">
        <v>177.5</v>
      </c>
    </row>
    <row spans="1:12" r="32">
      <c t="s" r="A32" s="3">
        <v>90</v>
      </c>
      <c t="n" r="B32" s="9">
        <v>5270.4</v>
      </c>
      <c t="n" r="F32" s="9">
        <v>5117.6</v>
      </c>
      <c t="n" r="J32" s="9">
        <v>5270.4</v>
      </c>
      <c t="n" r="K32" s="9">
        <v>5117.6</v>
      </c>
    </row>
    <row spans="1:12" r="33">
      <c t="s" r="A33" s="3">
        <v>1950</v>
      </c>
    </row>
    <row spans="1:12" r="34">
      <c t="s" r="A34" s="7">
        <v>238</v>
      </c>
    </row>
    <row spans="1:12" r="35">
      <c t="s" r="A35" s="3">
        <v>819</v>
      </c>
      <c t="n" r="J35" s="9">
        <v>2770.5</v>
      </c>
      <c t="n" r="K35" s="9">
        <v>2713.6</v>
      </c>
      <c t="n" r="L35" s="5">
        <v>2689</v>
      </c>
    </row>
    <row spans="1:12" r="36">
      <c t="s" r="A36" s="3">
        <v>47</v>
      </c>
      <c t="n" r="J36" s="9">
        <v>358.6</v>
      </c>
      <c t="n" r="K36" s="5">
        <v>347</v>
      </c>
      <c t="n" r="L36" s="5">
        <v>333</v>
      </c>
    </row>
    <row spans="1:12" r="37">
      <c t="s" r="A37" s="3">
        <v>50</v>
      </c>
      <c t="n" r="J37" s="9">
        <v>514.1</v>
      </c>
      <c t="n" r="K37" s="9">
        <v>442.4</v>
      </c>
      <c t="n" r="L37" s="9">
        <v>444.5</v>
      </c>
    </row>
    <row spans="1:12" r="38">
      <c t="s" r="A38" s="3">
        <v>53</v>
      </c>
      <c t="n" r="J38" s="9">
        <v>-35.1</v>
      </c>
      <c t="n" r="K38" s="9">
        <v>-42.8</v>
      </c>
      <c t="n" r="L38" s="9">
        <v>-43.7</v>
      </c>
    </row>
    <row spans="1:12" r="39">
      <c t="s" r="A39" s="3">
        <v>90</v>
      </c>
      <c t="n" r="B39" s="9">
        <v>10211.3</v>
      </c>
      <c t="n" r="F39" s="9">
        <v>9660.4</v>
      </c>
      <c t="n" r="J39" s="9">
        <v>10211.3</v>
      </c>
      <c t="n" r="K39" s="9">
        <v>9660.4</v>
      </c>
      <c t="n" r="L39" s="9">
        <v>9018.6</v>
      </c>
    </row>
    <row spans="1:12" r="40">
      <c t="s" r="A40" s="3">
        <v>1948</v>
      </c>
      <c t="n" r="B40" s="5">
        <v>302</v>
      </c>
      <c t="n" r="F40" s="9">
        <v>294.3</v>
      </c>
      <c t="n" r="J40" s="5">
        <v>302</v>
      </c>
      <c t="n" r="K40" s="9">
        <v>294.3</v>
      </c>
      <c t="n" r="L40" s="9">
        <v>279.1</v>
      </c>
    </row>
    <row spans="1:12" r="41">
      <c t="s" r="A41" s="3">
        <v>1949</v>
      </c>
      <c t="n" r="J41" s="9">
        <v>855.8</v>
      </c>
      <c t="n" r="K41" s="9">
        <v>774.8</v>
      </c>
      <c t="n" r="L41" s="9">
        <v>677.3</v>
      </c>
    </row>
    <row spans="1:12" r="42">
      <c t="s" r="A42" s="3">
        <v>1951</v>
      </c>
    </row>
    <row spans="1:12" r="43">
      <c t="s" r="A43" s="7">
        <v>238</v>
      </c>
    </row>
    <row spans="1:12" r="44">
      <c t="s" r="A44" s="3">
        <v>819</v>
      </c>
      <c t="n" r="J44" s="9">
        <v>1503.8</v>
      </c>
      <c t="n" r="K44" s="9">
        <v>1493.3</v>
      </c>
      <c t="n" r="L44" s="9">
        <v>1491.8</v>
      </c>
    </row>
    <row spans="1:12" r="45">
      <c t="s" r="A45" s="3">
        <v>47</v>
      </c>
      <c t="n" r="J45" s="9">
        <v>187.9</v>
      </c>
      <c t="n" r="K45" s="9">
        <v>178.7</v>
      </c>
      <c t="n" r="L45" s="9">
        <v>173.1</v>
      </c>
    </row>
    <row spans="1:12" r="46">
      <c t="s" r="A46" s="3">
        <v>50</v>
      </c>
      <c t="n" r="J46" s="9">
        <v>218.8</v>
      </c>
      <c t="n" r="K46" s="9">
        <v>166.8</v>
      </c>
      <c t="n" r="L46" s="9">
        <v>173.1</v>
      </c>
    </row>
    <row spans="1:12" r="47">
      <c t="s" r="A47" s="3">
        <v>90</v>
      </c>
      <c t="n" r="B47" s="9">
        <v>5754.1</v>
      </c>
      <c t="n" r="F47" s="9">
        <v>5398.3</v>
      </c>
      <c t="n" r="J47" s="9">
        <v>5754.1</v>
      </c>
      <c t="n" r="K47" s="9">
        <v>5398.3</v>
      </c>
      <c t="n" r="L47" s="9">
        <v>4905.3</v>
      </c>
    </row>
    <row spans="1:12" r="48">
      <c t="s" r="A48" s="3">
        <v>1949</v>
      </c>
      <c t="n" r="J48" s="9">
        <v>561.2</v>
      </c>
      <c t="n" r="K48" s="5">
        <v>490</v>
      </c>
      <c t="n" r="L48" s="9">
        <v>365.4</v>
      </c>
    </row>
    <row spans="1:12" r="49">
      <c t="s" r="A49" s="3">
        <v>1952</v>
      </c>
    </row>
    <row spans="1:12" r="50">
      <c t="s" r="A50" s="7">
        <v>238</v>
      </c>
    </row>
    <row spans="1:12" r="51">
      <c t="s" r="A51" s="3">
        <v>819</v>
      </c>
      <c t="n" r="J51" s="9">
        <v>1266.7</v>
      </c>
      <c t="n" r="K51" s="9">
        <v>1220.3</v>
      </c>
      <c t="n" r="L51" s="9">
        <v>1197.2</v>
      </c>
    </row>
    <row spans="1:12" r="52">
      <c t="s" r="A52" s="3">
        <v>47</v>
      </c>
      <c t="n" r="J52" s="9">
        <v>170.7</v>
      </c>
      <c t="n" r="K52" s="9">
        <v>168.3</v>
      </c>
      <c t="n" r="L52" s="9">
        <v>159.9</v>
      </c>
    </row>
    <row spans="1:12" r="53">
      <c t="s" r="A53" s="3">
        <v>50</v>
      </c>
      <c t="n" r="J53" s="9">
        <v>295.3</v>
      </c>
      <c t="n" r="K53" s="9">
        <v>275.6</v>
      </c>
      <c t="n" r="L53" s="9">
        <v>271.4</v>
      </c>
    </row>
    <row spans="1:12" r="54">
      <c t="s" r="A54" s="3">
        <v>53</v>
      </c>
      <c t="n" r="J54" s="9">
        <v>-35.1</v>
      </c>
      <c t="n" r="K54" s="9">
        <v>-42.8</v>
      </c>
      <c t="n" r="L54" s="9">
        <v>-43.7</v>
      </c>
    </row>
    <row spans="1:12" r="55">
      <c t="s" r="A55" s="3">
        <v>90</v>
      </c>
      <c t="n" r="B55" s="9">
        <v>4457.2</v>
      </c>
      <c t="n" r="F55" s="9">
        <v>4262.1</v>
      </c>
      <c t="n" r="J55" s="9">
        <v>4457.2</v>
      </c>
      <c t="n" r="K55" s="9">
        <v>4262.1</v>
      </c>
      <c t="n" r="L55" s="9">
        <v>4113.3</v>
      </c>
    </row>
    <row spans="1:12" r="56">
      <c t="s" r="A56" s="3">
        <v>1948</v>
      </c>
      <c t="n" r="B56" s="5">
        <v>302</v>
      </c>
      <c t="n" r="F56" s="9">
        <v>294.3</v>
      </c>
      <c t="n" r="J56" s="5">
        <v>302</v>
      </c>
      <c t="n" r="K56" s="9">
        <v>294.3</v>
      </c>
      <c t="n" r="L56" s="9">
        <v>279.1</v>
      </c>
    </row>
    <row spans="1:12" r="57">
      <c t="s" r="A57" s="3">
        <v>1949</v>
      </c>
      <c t="n" r="J57" s="9">
        <v>294.6</v>
      </c>
      <c t="n" r="K57" s="9">
        <v>284.8</v>
      </c>
      <c t="n" r="L57" s="9">
        <v>311.9</v>
      </c>
    </row>
    <row spans="1:12" r="58">
      <c t="s" r="A58" s="3">
        <v>1953</v>
      </c>
    </row>
    <row spans="1:12" r="59">
      <c t="s" r="A59" s="7">
        <v>238</v>
      </c>
    </row>
    <row spans="1:12" r="60">
      <c t="s" r="A60" s="3">
        <v>819</v>
      </c>
      <c t="n" r="J60" s="9">
        <v>381.2</v>
      </c>
      <c t="n" r="K60" s="9">
        <v>517.5</v>
      </c>
      <c t="n" r="L60" s="9">
        <v>464.8</v>
      </c>
    </row>
    <row spans="1:12" r="61">
      <c t="s" r="A61" s="3">
        <v>47</v>
      </c>
      <c t="n" r="J61" s="9">
        <v>31.1</v>
      </c>
      <c t="n" r="K61" s="9">
        <v>29.9</v>
      </c>
      <c t="n" r="L61" s="9">
        <v>28.8</v>
      </c>
    </row>
    <row spans="1:12" r="62">
      <c t="s" r="A62" s="3">
        <v>50</v>
      </c>
      <c t="n" r="J62" s="9">
        <v>34.6</v>
      </c>
      <c t="n" r="K62" s="9">
        <v>53.8</v>
      </c>
      <c t="n" r="L62" s="9">
        <v>57.3</v>
      </c>
    </row>
    <row spans="1:12" r="63">
      <c t="s" r="A63" s="3">
        <v>53</v>
      </c>
      <c t="n" r="J63" s="5">
        <v>0</v>
      </c>
      <c t="n" r="K63" s="5">
        <v>0</v>
      </c>
      <c t="n" r="L63" s="5">
        <v>0</v>
      </c>
    </row>
    <row spans="1:12" r="64">
      <c t="s" r="A64" s="3">
        <v>90</v>
      </c>
      <c t="n" r="B64" s="9">
        <v>939.3</v>
      </c>
      <c t="n" r="F64" s="9">
        <v>913.5</v>
      </c>
      <c t="n" r="J64" s="9">
        <v>939.3</v>
      </c>
      <c t="n" r="K64" s="9">
        <v>913.5</v>
      </c>
      <c t="n" r="L64" s="9">
        <v>859.3</v>
      </c>
    </row>
    <row spans="1:12" r="65">
      <c t="s" r="A65" s="3">
        <v>1948</v>
      </c>
      <c t="n" r="B65" s="5">
        <v>0</v>
      </c>
      <c t="n" r="F65" s="5">
        <v>0</v>
      </c>
      <c t="n" r="J65" s="5">
        <v>0</v>
      </c>
      <c t="n" r="K65" s="5">
        <v>0</v>
      </c>
      <c t="n" r="L65" s="5">
        <v>0</v>
      </c>
    </row>
    <row spans="1:12" r="66">
      <c t="s" r="A66" s="3">
        <v>1949</v>
      </c>
      <c t="n" r="J66" s="9">
        <v>106.4</v>
      </c>
      <c t="n" r="K66" s="9">
        <v>63.2</v>
      </c>
      <c t="n" r="L66" s="5">
        <v>47</v>
      </c>
    </row>
    <row spans="1:12" r="67">
      <c t="s" r="A67" s="3">
        <v>549</v>
      </c>
    </row>
    <row spans="1:12" r="68">
      <c t="s" r="A68" s="7">
        <v>238</v>
      </c>
    </row>
    <row spans="1:12" r="69">
      <c t="s" r="A69" s="3">
        <v>819</v>
      </c>
      <c t="n" r="J69" s="9">
        <v>217.3</v>
      </c>
      <c t="n" r="K69" s="9">
        <v>296.5</v>
      </c>
      <c t="n" r="L69" s="9">
        <v>273.9</v>
      </c>
    </row>
    <row spans="1:12" r="70">
      <c t="s" r="A70" s="3">
        <v>47</v>
      </c>
      <c t="n" r="J70" s="9">
        <v>17.5</v>
      </c>
      <c t="n" r="K70" s="5">
        <v>17</v>
      </c>
      <c t="n" r="L70" s="9">
        <v>16.5</v>
      </c>
    </row>
    <row spans="1:12" r="71">
      <c t="s" r="A71" s="3">
        <v>50</v>
      </c>
      <c t="n" r="J71" s="9">
        <v>17.7</v>
      </c>
      <c t="n" r="K71" s="9">
        <v>25.7</v>
      </c>
      <c t="n" r="L71" s="9">
        <v>29.8</v>
      </c>
    </row>
    <row spans="1:12" r="72">
      <c t="s" r="A72" s="3">
        <v>90</v>
      </c>
      <c t="n" r="B72" s="9">
        <v>548.2</v>
      </c>
      <c t="n" r="F72" s="9">
        <v>544.1</v>
      </c>
      <c t="n" r="J72" s="9">
        <v>548.2</v>
      </c>
      <c t="n" r="K72" s="9">
        <v>544.1</v>
      </c>
      <c t="n" r="L72" s="9">
        <v>518.8</v>
      </c>
    </row>
    <row spans="1:12" r="73">
      <c t="s" r="A73" s="3">
        <v>1949</v>
      </c>
      <c t="n" r="J73" s="9">
        <v>56.7</v>
      </c>
      <c t="n" r="K73" s="9">
        <v>35.1</v>
      </c>
      <c t="n" r="L73" s="9">
        <v>27.5</v>
      </c>
    </row>
    <row spans="1:12" r="74">
      <c t="s" r="A74" s="3">
        <v>551</v>
      </c>
    </row>
    <row spans="1:12" r="75">
      <c t="s" r="A75" s="7">
        <v>238</v>
      </c>
    </row>
    <row spans="1:12" r="76">
      <c t="s" r="A76" s="3">
        <v>819</v>
      </c>
      <c t="n" r="J76" s="9">
        <v>163.9</v>
      </c>
      <c t="n" r="K76" s="5">
        <v>221</v>
      </c>
      <c t="n" r="L76" s="9">
        <v>190.9</v>
      </c>
    </row>
    <row spans="1:12" r="77">
      <c t="s" r="A77" s="3">
        <v>47</v>
      </c>
      <c t="n" r="J77" s="9">
        <v>13.6</v>
      </c>
      <c t="n" r="K77" s="9">
        <v>12.9</v>
      </c>
      <c t="n" r="L77" s="9">
        <v>12.3</v>
      </c>
    </row>
    <row spans="1:12" r="78">
      <c t="s" r="A78" s="3">
        <v>50</v>
      </c>
      <c t="n" r="J78" s="9">
        <v>16.9</v>
      </c>
      <c t="n" r="K78" s="9">
        <v>28.1</v>
      </c>
      <c t="n" r="L78" s="9">
        <v>27.5</v>
      </c>
    </row>
    <row spans="1:12" r="79">
      <c t="s" r="A79" s="3">
        <v>53</v>
      </c>
      <c t="n" r="J79" s="5">
        <v>0</v>
      </c>
      <c t="n" r="K79" s="5">
        <v>0</v>
      </c>
      <c t="n" r="L79" s="5">
        <v>0</v>
      </c>
    </row>
    <row spans="1:12" r="80">
      <c t="s" r="A80" s="3">
        <v>90</v>
      </c>
      <c t="n" r="B80" s="9">
        <v>391.1</v>
      </c>
      <c t="n" r="F80" s="9">
        <v>369.4</v>
      </c>
      <c t="n" r="J80" s="9">
        <v>391.1</v>
      </c>
      <c t="n" r="K80" s="9">
        <v>369.4</v>
      </c>
      <c t="n" r="L80" s="9">
        <v>340.5</v>
      </c>
    </row>
    <row spans="1:12" r="81">
      <c t="s" r="A81" s="3">
        <v>1948</v>
      </c>
      <c t="n" r="B81" s="5">
        <v>0</v>
      </c>
      <c t="n" r="F81" s="5">
        <v>0</v>
      </c>
      <c t="n" r="J81" s="5">
        <v>0</v>
      </c>
      <c t="n" r="K81" s="5">
        <v>0</v>
      </c>
      <c t="n" r="L81" s="5">
        <v>0</v>
      </c>
    </row>
    <row spans="1:12" r="82">
      <c t="s" r="A82" s="3">
        <v>1949</v>
      </c>
      <c t="n" r="J82" s="9">
        <v>49.7</v>
      </c>
      <c t="n" r="K82" s="9">
        <v>28.1</v>
      </c>
      <c t="n" r="L82" s="9">
        <v>19.5</v>
      </c>
    </row>
    <row spans="1:12" r="83">
      <c t="s" r="A83" s="3">
        <v>1954</v>
      </c>
    </row>
    <row spans="1:12" r="84">
      <c t="s" r="A84" s="7">
        <v>238</v>
      </c>
    </row>
    <row spans="1:12" r="85">
      <c t="s" r="A85" s="3">
        <v>819</v>
      </c>
      <c t="n" r="J85" s="9">
        <v>57.9</v>
      </c>
      <c t="n" r="K85" s="9">
        <v>66.09999999999999</v>
      </c>
      <c t="n" r="L85" s="9">
        <v>71.3</v>
      </c>
    </row>
    <row spans="1:12" r="86">
      <c t="s" r="A86" s="3">
        <v>47</v>
      </c>
      <c t="n" r="J86" s="9">
        <v>1.8</v>
      </c>
      <c t="n" r="K86" s="9">
        <v>1.8</v>
      </c>
      <c t="n" r="L86" s="9">
        <v>1.5</v>
      </c>
    </row>
    <row spans="1:12" r="87">
      <c t="s" r="A87" s="3">
        <v>50</v>
      </c>
      <c t="n" r="J87" s="9">
        <v>1.9</v>
      </c>
      <c t="n" r="K87" s="5">
        <v>14</v>
      </c>
      <c t="n" r="L87" s="9">
        <v>6.3</v>
      </c>
    </row>
    <row spans="1:12" r="88">
      <c t="s" r="A88" s="3">
        <v>53</v>
      </c>
      <c t="n" r="J88" s="5">
        <v>0</v>
      </c>
      <c t="n" r="K88" s="5">
        <v>0</v>
      </c>
      <c t="n" r="L88" s="5">
        <v>0</v>
      </c>
    </row>
    <row spans="1:12" r="89">
      <c t="s" r="A89" s="3">
        <v>90</v>
      </c>
      <c t="n" r="B89" s="9">
        <v>828.9</v>
      </c>
      <c t="n" r="F89" s="9">
        <v>993.9</v>
      </c>
      <c t="n" r="J89" s="9">
        <v>828.9</v>
      </c>
      <c t="n" r="K89" s="9">
        <v>993.9</v>
      </c>
      <c t="n" r="L89" s="9">
        <v>712.2</v>
      </c>
    </row>
    <row spans="1:12" r="90">
      <c t="s" r="A90" s="3">
        <v>1948</v>
      </c>
      <c t="n" r="B90" s="5">
        <v>0</v>
      </c>
      <c t="n" r="F90" s="5">
        <v>0</v>
      </c>
      <c t="n" r="J90" s="5">
        <v>0</v>
      </c>
      <c t="n" r="K90" s="5">
        <v>0</v>
      </c>
      <c t="n" r="L90" s="5">
        <v>0</v>
      </c>
    </row>
    <row spans="1:12" r="91">
      <c t="s" r="A91" s="3">
        <v>1949</v>
      </c>
      <c t="n" r="J91" s="9">
        <v>1.4</v>
      </c>
      <c t="n" r="K91" s="9">
        <v>0.9</v>
      </c>
      <c t="n" r="L91" s="9">
        <v>7.3</v>
      </c>
    </row>
    <row spans="1:12" r="92">
      <c t="s" r="A92" s="3">
        <v>1955</v>
      </c>
    </row>
    <row spans="1:12" r="93">
      <c t="s" r="A93" s="7">
        <v>238</v>
      </c>
    </row>
    <row spans="1:12" r="94">
      <c t="s" r="A94" s="3">
        <v>819</v>
      </c>
      <c t="n" r="J94" s="9">
        <v>53.4</v>
      </c>
      <c t="n" r="K94" s="9">
        <v>58.3</v>
      </c>
      <c t="n" r="L94" s="9">
        <v>53.1</v>
      </c>
    </row>
    <row spans="1:12" r="95">
      <c t="s" r="A95" s="3">
        <v>47</v>
      </c>
      <c t="n" r="J95" s="9">
        <v>1.8</v>
      </c>
      <c t="n" r="K95" s="9">
        <v>1.8</v>
      </c>
      <c t="n" r="L95" s="9">
        <v>1.5</v>
      </c>
    </row>
    <row spans="1:12" r="96">
      <c t="s" r="A96" s="3">
        <v>50</v>
      </c>
      <c t="n" r="J96" s="9">
        <v>5.4</v>
      </c>
      <c t="n" r="K96" s="9">
        <v>16.7</v>
      </c>
      <c t="n" r="L96" s="9">
        <v>9.1</v>
      </c>
    </row>
    <row spans="1:12" r="97">
      <c t="s" r="A97" s="3">
        <v>90</v>
      </c>
      <c t="n" r="B97" s="9">
        <v>406.8</v>
      </c>
      <c t="n" r="F97" s="9">
        <v>507.8</v>
      </c>
      <c t="n" r="J97" s="9">
        <v>406.8</v>
      </c>
      <c t="n" r="K97" s="9">
        <v>507.8</v>
      </c>
      <c t="n" r="L97" s="9">
        <v>369.8</v>
      </c>
    </row>
    <row spans="1:12" r="98">
      <c t="s" r="A98" s="3">
        <v>1949</v>
      </c>
      <c t="n" r="J98" s="9">
        <v>1.4</v>
      </c>
      <c t="n" r="K98" s="9">
        <v>0.9</v>
      </c>
      <c t="n" r="L98" s="9">
        <v>7.3</v>
      </c>
    </row>
    <row spans="1:12" r="99">
      <c t="s" r="A99" s="3">
        <v>1956</v>
      </c>
    </row>
    <row spans="1:12" r="100">
      <c t="s" r="A100" s="7">
        <v>238</v>
      </c>
    </row>
    <row spans="1:12" r="101">
      <c t="s" r="A101" s="3">
        <v>819</v>
      </c>
      <c t="n" r="J101" s="9">
        <v>4.5</v>
      </c>
      <c t="n" r="K101" s="9">
        <v>7.8</v>
      </c>
      <c t="n" r="L101" s="9">
        <v>18.2</v>
      </c>
    </row>
    <row spans="1:12" r="102">
      <c t="s" r="A102" s="3">
        <v>47</v>
      </c>
      <c t="n" r="J102" s="5">
        <v>0</v>
      </c>
      <c t="n" r="K102" s="5">
        <v>0</v>
      </c>
      <c t="n" r="L102" s="5">
        <v>0</v>
      </c>
    </row>
    <row spans="1:12" r="103">
      <c t="s" r="A103" s="3">
        <v>50</v>
      </c>
      <c t="n" r="J103" s="9">
        <v>-3.5</v>
      </c>
      <c t="n" r="K103" s="9">
        <v>-2.7</v>
      </c>
      <c t="n" r="L103" s="9">
        <v>-2.8</v>
      </c>
    </row>
    <row spans="1:12" r="104">
      <c t="s" r="A104" s="3">
        <v>53</v>
      </c>
      <c t="n" r="J104" s="5">
        <v>0</v>
      </c>
      <c t="n" r="K104" s="5">
        <v>0</v>
      </c>
      <c t="n" r="L104" s="5">
        <v>0</v>
      </c>
    </row>
    <row spans="1:12" r="105">
      <c t="s" r="A105" s="3">
        <v>90</v>
      </c>
      <c t="n" r="B105" s="9">
        <v>422.1</v>
      </c>
      <c t="n" r="F105" s="9">
        <v>486.1</v>
      </c>
      <c t="n" r="J105" s="9">
        <v>422.1</v>
      </c>
      <c t="n" r="K105" s="9">
        <v>486.1</v>
      </c>
      <c t="n" r="L105" s="9">
        <v>342.4</v>
      </c>
    </row>
    <row spans="1:12" r="106">
      <c t="s" r="A106" s="3">
        <v>1948</v>
      </c>
      <c t="n" r="B106" s="5">
        <v>0</v>
      </c>
      <c t="n" r="F106" s="5">
        <v>0</v>
      </c>
      <c t="n" r="J106" s="5">
        <v>0</v>
      </c>
      <c t="n" r="K106" s="5">
        <v>0</v>
      </c>
      <c t="n" r="L106" s="5">
        <v>0</v>
      </c>
    </row>
    <row spans="1:12" r="107">
      <c t="s" r="A107" s="3">
        <v>1949</v>
      </c>
      <c t="n" r="J107" s="5">
        <v>0</v>
      </c>
      <c t="n" r="K107" s="5">
        <v>0</v>
      </c>
      <c t="n" r="L107" s="5">
        <v>0</v>
      </c>
    </row>
    <row spans="1:12" r="108">
      <c t="s" r="A108" s="3">
        <v>1957</v>
      </c>
    </row>
    <row spans="1:12" r="109">
      <c t="s" r="A109" s="7">
        <v>238</v>
      </c>
    </row>
    <row spans="1:12" r="110">
      <c t="s" r="A110" s="3">
        <v>819</v>
      </c>
      <c t="n" r="J110" s="9">
        <v>3209.6</v>
      </c>
      <c t="n" r="K110" s="9">
        <v>3297.2</v>
      </c>
      <c t="n" r="L110" s="9">
        <v>3225.1</v>
      </c>
    </row>
    <row spans="1:12" r="111">
      <c t="s" r="A111" s="3">
        <v>47</v>
      </c>
      <c t="n" r="J111" s="9">
        <v>391.5</v>
      </c>
      <c t="n" r="K111" s="9">
        <v>378.7</v>
      </c>
      <c t="n" r="L111" s="9">
        <v>363.3</v>
      </c>
    </row>
    <row spans="1:12" r="112">
      <c t="s" r="A112" s="3">
        <v>50</v>
      </c>
      <c t="n" r="J112" s="9">
        <v>550.6</v>
      </c>
      <c t="n" r="K112" s="9">
        <v>510.2</v>
      </c>
      <c t="n" r="L112" s="9">
        <v>508.1</v>
      </c>
    </row>
    <row spans="1:12" r="113">
      <c t="s" r="A113" s="3">
        <v>52</v>
      </c>
      <c t="n" r="J113" s="9">
        <v>189.2</v>
      </c>
      <c t="n" r="K113" s="9">
        <v>176.3</v>
      </c>
      <c t="n" r="L113" s="9">
        <v>166.3</v>
      </c>
    </row>
    <row spans="1:12" r="114">
      <c t="s" r="A114" s="3">
        <v>53</v>
      </c>
      <c t="n" r="J114" s="9">
        <v>-35.1</v>
      </c>
      <c t="n" r="K114" s="9">
        <v>-42.8</v>
      </c>
      <c t="n" r="L114" s="9">
        <v>-43.7</v>
      </c>
    </row>
    <row spans="1:12" r="115">
      <c t="s" r="A115" s="3">
        <v>58</v>
      </c>
      <c t="n" r="J115" s="9">
        <v>60.2</v>
      </c>
      <c t="n" r="K115" s="9">
        <v>36.4</v>
      </c>
      <c t="n" r="L115" s="9">
        <v>49.3</v>
      </c>
    </row>
    <row spans="1:12" r="116">
      <c t="s" r="A116" s="3">
        <v>63</v>
      </c>
      <c t="n" r="J116" s="9">
        <v>362.3</v>
      </c>
      <c t="n" r="K116" s="5">
        <v>362</v>
      </c>
      <c t="n" r="L116" s="9">
        <v>349.5</v>
      </c>
    </row>
    <row spans="1:12" r="117">
      <c t="s" r="A117" s="3">
        <v>90</v>
      </c>
      <c t="n" r="B117" s="9">
        <v>11979.5</v>
      </c>
      <c t="n" r="F117" s="9">
        <v>11567.8</v>
      </c>
      <c t="n" r="J117" s="9">
        <v>11979.5</v>
      </c>
      <c t="n" r="K117" s="9">
        <v>11567.8</v>
      </c>
      <c t="n" r="L117" s="9">
        <v>10590.1</v>
      </c>
    </row>
    <row spans="1:12" r="118">
      <c t="s" r="A118" s="3">
        <v>1948</v>
      </c>
      <c t="n" r="B118" s="5">
        <v>302</v>
      </c>
      <c t="n" r="F118" s="9">
        <v>294.3</v>
      </c>
      <c t="n" r="J118" s="5">
        <v>302</v>
      </c>
      <c t="n" r="K118" s="9">
        <v>294.3</v>
      </c>
      <c t="n" r="L118" s="9">
        <v>279.1</v>
      </c>
    </row>
    <row spans="1:12" r="119">
      <c t="s" r="A119" s="3">
        <v>1949</v>
      </c>
      <c t="n" r="J119" s="9">
        <v>963.6</v>
      </c>
      <c t="n" r="K119" s="9">
        <v>838.9</v>
      </c>
      <c t="n" r="L119" s="9">
        <v>731.6</v>
      </c>
    </row>
    <row spans="1:12" r="120">
      <c t="s" r="A120" s="3">
        <v>1958</v>
      </c>
    </row>
    <row spans="1:12" r="121">
      <c t="s" r="A121" s="7">
        <v>238</v>
      </c>
    </row>
    <row spans="1:12" r="122">
      <c t="s" r="A122" s="3">
        <v>819</v>
      </c>
      <c t="n" r="J122" s="9">
        <v>1774.5</v>
      </c>
      <c t="n" r="K122" s="9">
        <v>1848.1</v>
      </c>
      <c t="n" r="L122" s="9">
        <v>1818.8</v>
      </c>
    </row>
    <row spans="1:12" r="123">
      <c t="s" r="A123" s="3">
        <v>47</v>
      </c>
      <c t="n" r="J123" s="9">
        <v>207.2</v>
      </c>
      <c t="n" r="K123" s="9">
        <v>197.5</v>
      </c>
      <c t="n" r="L123" s="9">
        <v>191.1</v>
      </c>
    </row>
    <row spans="1:12" r="124">
      <c t="s" r="A124" s="3">
        <v>50</v>
      </c>
      <c t="n" r="J124" s="9">
        <v>241.9</v>
      </c>
      <c t="n" r="K124" s="9">
        <v>209.2</v>
      </c>
      <c t="n" r="L124" s="5">
        <v>212</v>
      </c>
    </row>
    <row spans="1:12" r="125">
      <c t="s" r="A125" s="3">
        <v>52</v>
      </c>
      <c t="n" r="J125" s="9">
        <v>96.8</v>
      </c>
      <c t="n" r="K125" s="9">
        <v>89.90000000000001</v>
      </c>
      <c t="n" r="L125" s="9">
        <v>81.3</v>
      </c>
    </row>
    <row spans="1:12" r="126">
      <c t="s" r="A126" s="3">
        <v>58</v>
      </c>
      <c t="n" r="J126" s="9">
        <v>-22.7</v>
      </c>
      <c t="n" r="K126" s="9">
        <v>-48.9</v>
      </c>
      <c t="n" r="L126" s="9">
        <v>-36.3</v>
      </c>
    </row>
    <row spans="1:12" r="127">
      <c t="s" r="A127" s="3">
        <v>63</v>
      </c>
      <c t="n" r="J127" s="5">
        <v>186</v>
      </c>
      <c t="n" r="K127" s="9">
        <v>181.6</v>
      </c>
      <c t="n" r="L127" s="5">
        <v>172</v>
      </c>
    </row>
    <row spans="1:12" r="128">
      <c t="s" r="A128" s="3">
        <v>90</v>
      </c>
      <c t="n" r="B128" s="9">
        <v>6709.1</v>
      </c>
      <c t="n" r="F128" s="9">
        <v>6450.2</v>
      </c>
      <c t="n" r="J128" s="9">
        <v>6709.1</v>
      </c>
      <c t="n" r="K128" s="9">
        <v>6450.2</v>
      </c>
      <c t="n" r="L128" s="9">
        <v>5793.9</v>
      </c>
    </row>
    <row spans="1:12" r="129">
      <c t="s" r="A129" s="3">
        <v>1949</v>
      </c>
      <c t="n" r="J129" s="9">
        <v>619.3</v>
      </c>
      <c t="n" r="K129" s="5">
        <v>526</v>
      </c>
      <c t="n" r="L129" s="9">
        <v>400.2</v>
      </c>
    </row>
    <row spans="1:12" r="130">
      <c t="s" r="A130" s="3">
        <v>1959</v>
      </c>
    </row>
    <row spans="1:12" r="131">
      <c t="s" r="A131" s="7">
        <v>238</v>
      </c>
    </row>
    <row spans="1:12" r="132">
      <c t="s" r="A132" s="3">
        <v>819</v>
      </c>
      <c t="n" r="J132" s="9">
        <v>1435.1</v>
      </c>
      <c t="n" r="K132" s="9">
        <v>1449.1</v>
      </c>
      <c t="n" r="L132" s="9">
        <v>1406.3</v>
      </c>
    </row>
    <row spans="1:12" r="133">
      <c t="s" r="A133" s="3">
        <v>47</v>
      </c>
      <c t="n" r="J133" s="9">
        <v>184.3</v>
      </c>
      <c t="n" r="K133" s="9">
        <v>181.2</v>
      </c>
      <c t="n" r="L133" s="9">
        <v>172.2</v>
      </c>
    </row>
    <row spans="1:12" r="134">
      <c t="s" r="A134" s="3">
        <v>50</v>
      </c>
      <c t="n" r="J134" s="9">
        <v>308.7</v>
      </c>
      <c t="n" r="K134" s="5">
        <v>301</v>
      </c>
      <c t="n" r="L134" s="9">
        <v>296.1</v>
      </c>
    </row>
    <row spans="1:12" r="135">
      <c t="s" r="A135" s="3">
        <v>52</v>
      </c>
      <c t="n" r="J135" s="9">
        <v>92.40000000000001</v>
      </c>
      <c t="n" r="K135" s="9">
        <v>86.40000000000001</v>
      </c>
      <c t="n" r="L135" s="5">
        <v>85</v>
      </c>
    </row>
    <row spans="1:12" r="136">
      <c t="s" r="A136" s="3">
        <v>53</v>
      </c>
      <c t="n" r="J136" s="9">
        <v>-35.1</v>
      </c>
      <c t="n" r="K136" s="9">
        <v>-42.8</v>
      </c>
      <c t="n" r="L136" s="9">
        <v>-43.7</v>
      </c>
    </row>
    <row spans="1:12" r="137">
      <c t="s" r="A137" s="3">
        <v>58</v>
      </c>
      <c t="n" r="J137" s="9">
        <v>82.90000000000001</v>
      </c>
      <c t="n" r="K137" s="9">
        <v>85.3</v>
      </c>
      <c t="n" r="L137" s="9">
        <v>85.59999999999999</v>
      </c>
    </row>
    <row spans="1:12" r="138">
      <c t="s" r="A138" s="3">
        <v>63</v>
      </c>
      <c t="n" r="J138" s="9">
        <v>176.3</v>
      </c>
      <c t="n" r="K138" s="9">
        <v>180.4</v>
      </c>
      <c t="n" r="L138" s="9">
        <v>177.5</v>
      </c>
    </row>
    <row spans="1:12" r="139">
      <c t="s" r="A139" s="3">
        <v>90</v>
      </c>
      <c t="n" r="B139" s="9">
        <v>5270.4</v>
      </c>
      <c t="n" r="F139" s="9">
        <v>5117.6</v>
      </c>
      <c t="n" r="J139" s="9">
        <v>5270.4</v>
      </c>
      <c t="n" r="K139" s="9">
        <v>5117.6</v>
      </c>
      <c t="n" r="L139" s="9">
        <v>4796.2</v>
      </c>
    </row>
    <row spans="1:12" r="140">
      <c t="s" r="A140" s="3">
        <v>1948</v>
      </c>
      <c t="n" r="B140" s="5">
        <v>302</v>
      </c>
      <c t="n" r="F140" s="9">
        <v>294.3</v>
      </c>
      <c t="n" r="J140" s="5">
        <v>302</v>
      </c>
      <c t="n" r="K140" s="9">
        <v>294.3</v>
      </c>
      <c t="n" r="L140" s="9">
        <v>279.1</v>
      </c>
    </row>
    <row spans="1:12" r="141">
      <c t="s" r="A141" s="3">
        <v>1949</v>
      </c>
      <c t="n" r="J141" s="9">
        <v>344.3</v>
      </c>
      <c t="n" r="K141" s="9">
        <v>312.9</v>
      </c>
      <c t="n" r="L141" s="9">
        <v>331.4</v>
      </c>
    </row>
    <row spans="1:12" r="142">
      <c t="s" r="A142" s="3">
        <v>1960</v>
      </c>
    </row>
    <row spans="1:12" r="143">
      <c t="s" r="A143" s="7">
        <v>238</v>
      </c>
    </row>
    <row spans="1:12" r="144">
      <c t="s" r="A144" s="3">
        <v>819</v>
      </c>
      <c t="n" r="J144" s="5">
        <v>44</v>
      </c>
      <c t="n" r="K144" s="9">
        <v>53.1</v>
      </c>
      <c t="n" r="L144" s="9">
        <v>51.7</v>
      </c>
    </row>
    <row spans="1:12" r="145">
      <c t="s" r="A145" s="3">
        <v>47</v>
      </c>
      <c t="n" r="J145" s="9">
        <v>9.800000000000001</v>
      </c>
      <c t="n" r="K145" s="9">
        <v>9.4</v>
      </c>
      <c t="n" r="L145" s="9">
        <v>7.6</v>
      </c>
    </row>
    <row spans="1:12" r="146">
      <c t="s" r="A146" s="3">
        <v>50</v>
      </c>
      <c t="n" r="J146" s="9">
        <v>26.4</v>
      </c>
      <c t="n" r="K146" s="9">
        <v>33.4</v>
      </c>
      <c t="n" r="L146" s="9">
        <v>25.8</v>
      </c>
    </row>
    <row spans="1:12" r="147">
      <c t="s" r="A147" s="3">
        <v>1961</v>
      </c>
      <c t="n" r="J147" s="9">
        <v>-2.1</v>
      </c>
      <c t="n" r="K147" s="9">
        <v>4.3</v>
      </c>
      <c t="n" r="L147" s="9">
        <v>6.5</v>
      </c>
    </row>
    <row spans="1:12" r="148">
      <c t="s" r="A148" s="3">
        <v>53</v>
      </c>
      <c t="n" r="J148" s="9">
        <v>1.3</v>
      </c>
      <c t="n" r="K148" s="9">
        <v>2.4</v>
      </c>
      <c t="n" r="L148" s="5">
        <v>0</v>
      </c>
    </row>
    <row spans="1:12" r="149">
      <c t="s" r="A149" s="3">
        <v>58</v>
      </c>
      <c t="n" r="J149" s="9">
        <v>10.2</v>
      </c>
      <c t="n" r="K149" s="9">
        <v>7.9</v>
      </c>
      <c t="n" r="L149" s="9">
        <v>4.6</v>
      </c>
    </row>
    <row spans="1:12" r="150">
      <c t="s" r="A150" s="3">
        <v>63</v>
      </c>
      <c t="n" r="J150" s="9">
        <v>15.9</v>
      </c>
      <c t="n" r="K150" s="9">
        <v>21.1</v>
      </c>
      <c t="n" r="L150" s="9">
        <v>8.800000000000001</v>
      </c>
    </row>
    <row spans="1:12" r="151">
      <c t="s" r="A151" s="3">
        <v>90</v>
      </c>
      <c t="n" r="B151" s="9">
        <v>515.7</v>
      </c>
      <c t="n" r="F151" s="9">
        <v>495.7</v>
      </c>
      <c t="n" r="J151" s="9">
        <v>515.7</v>
      </c>
      <c t="n" r="K151" s="9">
        <v>495.7</v>
      </c>
      <c t="n" r="L151" s="9">
        <v>502.4</v>
      </c>
    </row>
    <row spans="1:12" r="152">
      <c t="s" r="A152" s="3">
        <v>1948</v>
      </c>
      <c t="n" r="B152" s="6">
        <v>0.9</v>
      </c>
      <c t="n" r="F152" s="6">
        <v>2.3</v>
      </c>
      <c t="n" r="J152" s="9">
        <v>0.9</v>
      </c>
      <c t="n" r="K152" s="9">
        <v>2.3</v>
      </c>
      <c t="n" r="L152" s="9">
        <v>2.3</v>
      </c>
    </row>
    <row spans="1:12" r="153">
      <c t="s" r="A153" s="3">
        <v>1949</v>
      </c>
      <c t="n" r="J153" s="6">
        <v>70.7</v>
      </c>
      <c t="n" r="K153" s="6">
        <v>63.9</v>
      </c>
      <c t="n" r="L153" s="6">
        <v>66.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r="A1" s="1">
        <v>1962</v>
      </c>
      <c t="s" r="B1" s="2">
        <v>1</v>
      </c>
    </row>
    <row spans="1:4" r="2">
      <c t="s" r="B2" s="2">
        <v>2</v>
      </c>
      <c t="s" r="C2" s="2">
        <v>34</v>
      </c>
      <c t="s" r="D2" s="2">
        <v>35</v>
      </c>
    </row>
    <row spans="1:4" r="3">
      <c t="s" r="A3" s="7">
        <v>238</v>
      </c>
    </row>
    <row spans="1:4" r="4">
      <c t="s" r="A4" s="3">
        <v>1963</v>
      </c>
      <c t="s" r="B4" s="3">
        <v>508</v>
      </c>
      <c t="s" r="C4" s="3">
        <v>508</v>
      </c>
      <c t="s" r="D4" s="3">
        <v>508</v>
      </c>
    </row>
    <row spans="1:4" r="5">
      <c t="s" r="A5" s="3">
        <v>1964</v>
      </c>
    </row>
    <row spans="1:4" r="6">
      <c t="s" r="A6" s="7">
        <v>238</v>
      </c>
    </row>
    <row spans="1:4" r="7">
      <c t="s" r="A7" s="3">
        <v>1963</v>
      </c>
      <c t="s" r="B7" s="3">
        <v>1965</v>
      </c>
      <c t="s" r="C7" s="3">
        <v>1966</v>
      </c>
      <c t="s" r="D7" s="3">
        <v>1967</v>
      </c>
    </row>
    <row spans="1:4" r="8">
      <c t="s" r="A8" s="3">
        <v>1968</v>
      </c>
    </row>
    <row spans="1:4" r="9">
      <c t="s" r="A9" s="7">
        <v>238</v>
      </c>
    </row>
    <row spans="1:4" r="10">
      <c t="s" r="A10" s="3">
        <v>1963</v>
      </c>
      <c t="s" r="B10" s="3">
        <v>1289</v>
      </c>
      <c t="s" r="C10" s="3">
        <v>830</v>
      </c>
      <c t="s" r="D10" s="3">
        <v>1969</v>
      </c>
    </row>
    <row spans="1:4" r="11">
      <c t="s" r="A11" s="3">
        <v>1970</v>
      </c>
    </row>
    <row spans="1:4" r="12">
      <c t="s" r="A12" s="7">
        <v>238</v>
      </c>
    </row>
    <row spans="1:4" r="13">
      <c t="s" r="A13" s="3">
        <v>1963</v>
      </c>
      <c t="s" r="B13" s="3">
        <v>617</v>
      </c>
      <c t="s" r="C13" s="3">
        <v>617</v>
      </c>
      <c t="s" r="D13" s="3">
        <v>617</v>
      </c>
    </row>
    <row spans="1:4" r="14">
      <c t="s" r="A14" s="3">
        <v>640</v>
      </c>
    </row>
    <row spans="1:4" r="15">
      <c t="s" r="A15" s="7">
        <v>238</v>
      </c>
    </row>
    <row spans="1:4" r="16">
      <c t="s" r="A16" s="3">
        <v>1963</v>
      </c>
      <c t="s" r="B16" s="3">
        <v>624</v>
      </c>
      <c t="s" r="C16" s="3">
        <v>617</v>
      </c>
      <c t="s" r="D16" s="3">
        <v>61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1971</v>
      </c>
      <c t="s" r="B1" s="2">
        <v>2</v>
      </c>
      <c t="s" r="C1" s="2">
        <v>34</v>
      </c>
    </row>
    <row spans="1:3" r="2">
      <c t="s" r="A2" s="3">
        <v>1972</v>
      </c>
    </row>
    <row spans="1:3" r="3">
      <c t="s" r="A3" s="7">
        <v>241</v>
      </c>
    </row>
    <row spans="1:3" r="4">
      <c t="s" r="A4" s="3">
        <v>1973</v>
      </c>
      <c t="n" r="B4" s="8">
        <v>8</v>
      </c>
      <c t="n" r="C4" s="8">
        <v>8</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974</v>
      </c>
      <c t="s" r="B1" s="2">
        <v>1</v>
      </c>
    </row>
    <row spans="1:4" r="2">
      <c t="s" r="B2" s="2">
        <v>2</v>
      </c>
      <c t="s" r="C2" s="2">
        <v>34</v>
      </c>
      <c t="s" r="D2" s="2">
        <v>35</v>
      </c>
    </row>
    <row spans="1:4" r="3">
      <c t="s" r="A3" s="3">
        <v>1975</v>
      </c>
    </row>
    <row spans="1:4" r="4">
      <c t="s" r="A4" s="7">
        <v>241</v>
      </c>
    </row>
    <row spans="1:4" r="5">
      <c t="s" r="A5" s="3">
        <v>1976</v>
      </c>
      <c t="n" r="B5" s="8">
        <v>150</v>
      </c>
      <c t="n" r="C5" s="8">
        <v>148</v>
      </c>
      <c t="n" r="D5" s="8">
        <v>140</v>
      </c>
    </row>
    <row spans="1:4" r="6">
      <c t="s" r="A6" s="3">
        <v>1977</v>
      </c>
    </row>
    <row spans="1:4" r="7">
      <c t="s" r="A7" s="7">
        <v>241</v>
      </c>
    </row>
    <row spans="1:4" r="8">
      <c t="s" r="A8" s="3">
        <v>1976</v>
      </c>
      <c t="n" r="B8" s="5">
        <v>121</v>
      </c>
      <c t="n" r="C8" s="5">
        <v>116</v>
      </c>
      <c t="n" r="D8" s="5">
        <v>103</v>
      </c>
    </row>
    <row spans="1:4" r="9">
      <c t="s" r="A9" s="3">
        <v>1978</v>
      </c>
    </row>
    <row spans="1:4" r="10">
      <c t="s" r="A10" s="7">
        <v>241</v>
      </c>
    </row>
    <row spans="1:4" r="11">
      <c t="s" r="A11" s="3">
        <v>1976</v>
      </c>
      <c t="n" r="B11" s="5">
        <v>10</v>
      </c>
      <c t="n" r="C11" s="5">
        <v>8</v>
      </c>
      <c t="n" r="D11" s="5">
        <v>7</v>
      </c>
    </row>
    <row spans="1:4" r="12">
      <c t="s" r="A12" s="3">
        <v>1979</v>
      </c>
    </row>
    <row spans="1:4" r="13">
      <c t="s" r="A13" s="7">
        <v>241</v>
      </c>
    </row>
    <row spans="1:4" r="14">
      <c t="s" r="A14" s="3">
        <v>1976</v>
      </c>
      <c t="n" r="B14" s="5">
        <v>24</v>
      </c>
      <c t="n" r="C14" s="5">
        <v>6</v>
      </c>
      <c t="n" r="D14" s="5">
        <v>12</v>
      </c>
    </row>
    <row spans="1:4" r="15">
      <c t="s" r="A15" s="3">
        <v>1980</v>
      </c>
    </row>
    <row spans="1:4" r="16">
      <c t="s" r="A16" s="7">
        <v>241</v>
      </c>
    </row>
    <row spans="1:4" r="17">
      <c t="s" r="A17" s="3">
        <v>1976</v>
      </c>
      <c t="n" r="B17" s="5">
        <v>366</v>
      </c>
      <c t="n" r="C17" s="5">
        <v>422</v>
      </c>
      <c t="n" r="D17" s="5">
        <v>365</v>
      </c>
    </row>
    <row spans="1:4" r="18">
      <c t="s" r="A18" s="3">
        <v>1981</v>
      </c>
    </row>
    <row spans="1:4" r="19">
      <c t="s" r="A19" s="7">
        <v>241</v>
      </c>
    </row>
    <row spans="1:4" r="20">
      <c t="s" r="A20" s="3">
        <v>1976</v>
      </c>
      <c t="n" r="B20" s="8">
        <v>66</v>
      </c>
      <c t="n" r="C20" s="8">
        <v>125</v>
      </c>
      <c t="n" r="D20" s="8">
        <v>6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982</v>
      </c>
      <c t="s" r="B1" s="2">
        <v>2</v>
      </c>
      <c t="s" r="C1" s="2">
        <v>34</v>
      </c>
    </row>
    <row spans="1:3" r="2">
      <c t="s" r="A2" s="3">
        <v>28</v>
      </c>
    </row>
    <row spans="1:3" r="3">
      <c t="s" r="A3" s="7">
        <v>241</v>
      </c>
    </row>
    <row spans="1:3" r="4">
      <c t="s" r="A4" s="3">
        <v>1983</v>
      </c>
      <c t="n" r="B4" s="8">
        <v>93</v>
      </c>
      <c t="n" r="C4" s="8">
        <v>84</v>
      </c>
    </row>
    <row spans="1:3" r="5">
      <c t="s" r="A5" s="3">
        <v>31</v>
      </c>
    </row>
    <row spans="1:3" r="6">
      <c t="s" r="A6" s="7">
        <v>241</v>
      </c>
    </row>
    <row spans="1:3" r="7">
      <c t="s" r="A7" s="3">
        <v>1983</v>
      </c>
      <c t="n" r="B7" s="8">
        <v>54</v>
      </c>
      <c t="n" r="C7" s="8">
        <v>58</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84</v>
      </c>
      <c t="s" r="B1" s="2">
        <v>1</v>
      </c>
    </row>
    <row spans="1:4" r="2">
      <c t="s" r="B2" s="2">
        <v>2</v>
      </c>
      <c t="s" r="C2" s="2">
        <v>34</v>
      </c>
      <c t="s" r="D2" s="2">
        <v>35</v>
      </c>
    </row>
    <row spans="1:4" r="3">
      <c t="s" r="A3" s="3">
        <v>1985</v>
      </c>
    </row>
    <row spans="1:4" r="4">
      <c t="s" r="A4" s="7">
        <v>241</v>
      </c>
    </row>
    <row spans="1:4" r="5">
      <c t="s" r="A5" s="3">
        <v>1976</v>
      </c>
      <c t="n" r="B5" s="8">
        <v>101</v>
      </c>
      <c t="n" r="C5" s="8">
        <v>96</v>
      </c>
      <c t="n" r="D5" s="8">
        <v>96</v>
      </c>
    </row>
    <row spans="1:4" r="6">
      <c t="s" r="A6" s="3">
        <v>1986</v>
      </c>
    </row>
    <row spans="1:4" r="7">
      <c t="s" r="A7" s="7">
        <v>241</v>
      </c>
    </row>
    <row spans="1:4" r="8">
      <c t="s" r="A8" s="3">
        <v>1976</v>
      </c>
      <c t="n" r="B8" s="8">
        <v>13</v>
      </c>
      <c t="n" r="C8" s="8">
        <v>9</v>
      </c>
      <c t="n" r="D8" s="8">
        <v>1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t="s" r="A1" s="1">
        <v>209</v>
      </c>
      <c t="s" r="B1" s="2">
        <v>1</v>
      </c>
    </row>
    <row spans="1:2" r="2">
      <c t="s" r="B2" s="2">
        <v>2</v>
      </c>
    </row>
    <row spans="1:2" r="3">
      <c t="s" r="A3" s="7">
        <v>210</v>
      </c>
    </row>
    <row spans="1:2" r="4">
      <c t="s" r="A4" s="3">
        <v>209</v>
      </c>
      <c t="s" r="B4" s="3">
        <v>211</v>
      </c>
    </row>
    <row spans="1:2" r="5">
      <c t="s" r="A5" s="3">
        <v>28</v>
      </c>
    </row>
    <row spans="1:2" r="6">
      <c t="s" r="A6" s="7">
        <v>210</v>
      </c>
    </row>
    <row spans="1:2" r="7">
      <c t="s" r="A7" s="3">
        <v>209</v>
      </c>
      <c t="s" r="B7" s="3">
        <v>211</v>
      </c>
    </row>
    <row spans="1:2" r="8">
      <c t="s" r="A8" s="3">
        <v>31</v>
      </c>
    </row>
    <row spans="1:2" r="9">
      <c t="s" r="A9" s="7">
        <v>210</v>
      </c>
    </row>
    <row spans="1:2" r="10">
      <c t="s" r="A10" s="3">
        <v>209</v>
      </c>
      <c t="s" r="B10" s="3">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87</v>
      </c>
      <c t="s" r="B1" s="2">
        <v>1</v>
      </c>
    </row>
    <row spans="1:4" r="2">
      <c t="s" r="B2" s="2">
        <v>2</v>
      </c>
      <c t="s" r="C2" s="2">
        <v>34</v>
      </c>
      <c t="s" r="D2" s="2">
        <v>35</v>
      </c>
    </row>
    <row spans="1:4" r="3">
      <c t="s" r="A3" s="7">
        <v>1988</v>
      </c>
    </row>
    <row spans="1:4" r="4">
      <c t="s" r="A4" s="3">
        <v>819</v>
      </c>
      <c t="n" r="B4" s="8">
        <v>0</v>
      </c>
      <c t="n" r="C4" s="8">
        <v>0</v>
      </c>
      <c t="n" r="D4" s="6">
        <v>0.9</v>
      </c>
    </row>
    <row spans="1:4" r="5">
      <c t="s" r="A5" s="3">
        <v>1989</v>
      </c>
      <c t="n" r="B5" s="5">
        <v>4</v>
      </c>
      <c t="n" r="C5" s="9">
        <v>3.7</v>
      </c>
      <c t="n" r="D5" s="9">
        <v>9.9</v>
      </c>
    </row>
    <row spans="1:4" r="6">
      <c t="s" r="A6" s="3">
        <v>1990</v>
      </c>
      <c t="n" r="B6" s="5">
        <v>-4</v>
      </c>
      <c t="n" r="C6" s="9">
        <v>-3.7</v>
      </c>
      <c t="n" r="D6" s="5">
        <v>-9</v>
      </c>
    </row>
    <row spans="1:4" r="7">
      <c t="s" r="A7" s="3">
        <v>1991</v>
      </c>
      <c t="n" r="B7" s="9">
        <v>-1.5</v>
      </c>
      <c t="n" r="C7" s="9">
        <v>-1.3</v>
      </c>
      <c t="n" r="D7" s="9">
        <v>-3.1</v>
      </c>
    </row>
    <row spans="1:4" r="8">
      <c t="s" r="A8" s="3">
        <v>60</v>
      </c>
      <c t="n" r="B8" s="6">
        <v>-2.5</v>
      </c>
      <c t="n" r="C8" s="6">
        <v>-2.4</v>
      </c>
      <c t="n" r="D8" s="6">
        <v>-5.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992</v>
      </c>
      <c t="s" r="B1" s="2">
        <v>500</v>
      </c>
    </row>
    <row spans="1:2" r="2">
      <c t="s" r="A2" s="7">
        <v>245</v>
      </c>
    </row>
    <row spans="1:2" r="3">
      <c t="s" r="A3" s="3">
        <v>821</v>
      </c>
      <c t="n" r="B3" s="6">
        <v>1.1</v>
      </c>
    </row>
    <row spans="1:2" r="4">
      <c t="s" r="A4" s="3">
        <v>83</v>
      </c>
      <c t="n" r="B4" s="5">
        <v>11</v>
      </c>
    </row>
    <row spans="1:2" r="5">
      <c t="s" r="A5" s="3">
        <v>1993</v>
      </c>
      <c t="n" r="B5" s="5">
        <v>7</v>
      </c>
    </row>
    <row spans="1:2" r="6">
      <c t="s" r="A6" s="3">
        <v>1994</v>
      </c>
      <c t="n" r="B6" s="9">
        <v>19.1</v>
      </c>
    </row>
    <row spans="1:2" r="7">
      <c t="s" r="A7" s="3">
        <v>823</v>
      </c>
      <c t="n" r="B7" s="5">
        <v>1</v>
      </c>
    </row>
    <row spans="1:2" r="8">
      <c t="s" r="A8" s="3">
        <v>1995</v>
      </c>
      <c t="n" r="B8" s="9">
        <v>7.1</v>
      </c>
    </row>
    <row spans="1:2" r="9">
      <c t="s" r="A9" s="3">
        <v>1996</v>
      </c>
      <c t="n" r="B9" s="9">
        <v>8.1</v>
      </c>
    </row>
    <row spans="1:2" r="10">
      <c t="s" r="A10" s="3">
        <v>1997</v>
      </c>
      <c t="n" r="B10" s="8">
        <v>11</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998</v>
      </c>
      <c t="s" r="B1" s="2">
        <v>577</v>
      </c>
      <c t="s" r="J1" s="2">
        <v>1</v>
      </c>
    </row>
    <row spans="1:12" r="2">
      <c t="s" r="B2" s="2">
        <v>2</v>
      </c>
      <c t="s" r="C2" s="2">
        <v>578</v>
      </c>
      <c t="s" r="D2" s="2">
        <v>4</v>
      </c>
      <c t="s" r="E2" s="2">
        <v>579</v>
      </c>
      <c t="s" r="F2" s="2">
        <v>34</v>
      </c>
      <c t="s" r="G2" s="2">
        <v>580</v>
      </c>
      <c t="s" r="H2" s="2">
        <v>581</v>
      </c>
      <c t="s" r="I2" s="2">
        <v>582</v>
      </c>
      <c t="s" r="J2" s="2">
        <v>2</v>
      </c>
      <c t="s" r="K2" s="2">
        <v>34</v>
      </c>
      <c t="s" r="L2" s="2">
        <v>35</v>
      </c>
    </row>
    <row spans="1:12" r="3">
      <c t="s" r="A3" s="3">
        <v>819</v>
      </c>
      <c t="n" r="B3" s="6">
        <v>740.1</v>
      </c>
      <c t="n" r="C3" s="6">
        <v>898.9</v>
      </c>
      <c t="n" r="D3" s="6">
        <v>717.2</v>
      </c>
      <c t="n" r="E3" s="6">
        <v>897.4</v>
      </c>
      <c t="n" r="F3" s="6">
        <v>804.1</v>
      </c>
      <c t="n" r="G3" s="6">
        <v>843.1</v>
      </c>
      <c t="n" r="H3" s="6">
        <v>750.3</v>
      </c>
      <c t="n" r="I3" s="6">
        <v>952.8</v>
      </c>
      <c t="n" r="J3" s="6">
        <v>3253.6</v>
      </c>
      <c t="n" r="K3" s="6">
        <v>3350.3</v>
      </c>
      <c t="n" r="L3" s="6">
        <v>3276.8</v>
      </c>
    </row>
    <row spans="1:12" r="4">
      <c t="s" r="A4" s="3">
        <v>820</v>
      </c>
      <c t="n" r="B4" s="9">
        <v>79.2</v>
      </c>
      <c t="n" r="C4" s="9">
        <v>235.9</v>
      </c>
      <c t="n" r="D4" s="5">
        <v>109</v>
      </c>
      <c t="n" r="E4" s="9">
        <v>152.9</v>
      </c>
      <c t="n" r="F4" s="9">
        <v>91.3</v>
      </c>
      <c t="n" r="G4" s="9">
        <v>194.8</v>
      </c>
      <c t="n" r="H4" s="9">
        <v>103.3</v>
      </c>
      <c t="n" r="I4" s="9">
        <v>154.2</v>
      </c>
      <c t="n" r="J4" s="5">
        <v>577</v>
      </c>
      <c t="n" r="K4" s="9">
        <v>543.6</v>
      </c>
      <c t="n" r="L4" s="9">
        <v>533.9</v>
      </c>
    </row>
    <row spans="1:12" r="5">
      <c t="s" r="A5" s="3">
        <v>59</v>
      </c>
      <c t="n" r="B5" s="9">
        <v>35.2</v>
      </c>
      <c t="n" r="C5" s="5">
        <v>180</v>
      </c>
      <c t="n" r="D5" s="9">
        <v>68.90000000000001</v>
      </c>
      <c t="n" r="E5" s="9">
        <v>96.59999999999999</v>
      </c>
      <c t="n" r="F5" s="9">
        <v>60.2</v>
      </c>
      <c t="n" r="G5" s="9">
        <v>155.2</v>
      </c>
      <c t="n" r="H5" s="9">
        <v>62.1</v>
      </c>
      <c t="n" r="I5" s="5">
        <v>108</v>
      </c>
      <c t="n" r="J5" s="9">
        <v>380.7</v>
      </c>
      <c t="n" r="K5" s="9">
        <v>385.5</v>
      </c>
      <c t="n" r="L5" s="9">
        <v>364.2</v>
      </c>
    </row>
    <row spans="1:12" r="6">
      <c t="s" r="A6" s="3">
        <v>60</v>
      </c>
      <c t="n" r="B6" s="9">
        <v>-1.1</v>
      </c>
      <c t="n" r="C6" s="9">
        <v>-0.1</v>
      </c>
      <c t="n" r="D6" s="9">
        <v>-1.3</v>
      </c>
      <c t="n" r="E6" s="5">
        <v>0</v>
      </c>
      <c t="n" r="F6" s="9">
        <v>-0.2</v>
      </c>
      <c t="n" r="G6" s="9">
        <v>-1.9</v>
      </c>
      <c t="n" r="H6" s="9">
        <v>-0.3</v>
      </c>
      <c t="n" r="I6" s="5">
        <v>0</v>
      </c>
      <c t="n" r="J6" s="9">
        <v>-2.5</v>
      </c>
      <c t="n" r="K6" s="9">
        <v>-2.4</v>
      </c>
      <c t="n" r="L6" s="9">
        <v>-5.9</v>
      </c>
    </row>
    <row spans="1:12" r="7">
      <c t="s" r="A7" s="3">
        <v>61</v>
      </c>
      <c t="n" r="J7" s="9">
        <v>388.4</v>
      </c>
      <c t="n" r="K7" s="9">
        <v>393.3</v>
      </c>
      <c t="n" r="L7" s="9">
        <v>376.2</v>
      </c>
    </row>
    <row spans="1:12" r="8">
      <c t="s" r="A8" s="3">
        <v>63</v>
      </c>
      <c t="n" r="B8" s="6">
        <v>34.1</v>
      </c>
      <c t="n" r="C8" s="6">
        <v>179.9</v>
      </c>
      <c t="n" r="D8" s="6">
        <v>67.59999999999999</v>
      </c>
      <c t="n" r="E8" s="6">
        <v>96.59999999999999</v>
      </c>
      <c t="n" r="F8" s="8">
        <v>60</v>
      </c>
      <c t="n" r="G8" s="6">
        <v>153.3</v>
      </c>
      <c t="n" r="H8" s="6">
        <v>61.8</v>
      </c>
      <c t="n" r="I8" s="8">
        <v>108</v>
      </c>
      <c t="n" r="J8" s="9">
        <v>378.2</v>
      </c>
      <c t="n" r="K8" s="9">
        <v>383.1</v>
      </c>
      <c t="n" r="L8" s="9">
        <v>358.3</v>
      </c>
    </row>
    <row spans="1:12" r="9">
      <c t="s" r="A9" s="3">
        <v>66</v>
      </c>
      <c t="n" r="B9" s="10">
        <v>0.31</v>
      </c>
      <c t="n" r="C9" s="10">
        <v>1.59</v>
      </c>
      <c t="n" r="D9" s="10">
        <v>0.61</v>
      </c>
      <c t="n" r="E9" s="10">
        <v>0.87</v>
      </c>
      <c t="n" r="F9" s="10">
        <v>0.54</v>
      </c>
      <c t="n" r="G9" s="10">
        <v>1.4</v>
      </c>
      <c t="n" r="H9" s="10">
        <v>0.5600000000000001</v>
      </c>
      <c t="n" r="I9" s="10">
        <v>0.97</v>
      </c>
    </row>
    <row spans="1:12" r="10">
      <c t="s" r="A10" s="3">
        <v>67</v>
      </c>
      <c t="n" r="B10" s="11">
        <v>-0.01</v>
      </c>
      <c t="n" r="C10" s="5">
        <v>0</v>
      </c>
      <c t="n" r="D10" s="11">
        <v>-0.01</v>
      </c>
      <c t="n" r="E10" s="5">
        <v>0</v>
      </c>
      <c t="n" r="F10" s="5">
        <v>0</v>
      </c>
      <c t="n" r="G10" s="11">
        <v>-0.02</v>
      </c>
      <c t="n" r="H10" s="5">
        <v>0</v>
      </c>
      <c t="n" r="I10" s="5">
        <v>0</v>
      </c>
    </row>
    <row spans="1:12" r="11">
      <c t="s" r="A11" s="3">
        <v>68</v>
      </c>
      <c t="n" r="B11" s="10">
        <v>0.3</v>
      </c>
      <c t="n" r="C11" s="10">
        <v>1.59</v>
      </c>
      <c t="n" r="D11" s="10">
        <v>0.6</v>
      </c>
      <c t="n" r="E11" s="10">
        <v>0.87</v>
      </c>
      <c t="n" r="F11" s="10">
        <v>0.54</v>
      </c>
      <c t="n" r="G11" s="10">
        <v>1.38</v>
      </c>
      <c t="n" r="H11" s="10">
        <v>0.5600000000000001</v>
      </c>
      <c t="n" r="I11" s="10">
        <v>0.97</v>
      </c>
    </row>
    <row spans="1:12" r="12">
      <c t="s" r="A12" s="3">
        <v>28</v>
      </c>
    </row>
    <row spans="1:12" r="13">
      <c t="s" r="A13" s="3">
        <v>819</v>
      </c>
      <c t="n" r="B13" s="6">
        <v>398.7</v>
      </c>
      <c t="n" r="C13" s="6">
        <v>504.6</v>
      </c>
      <c t="n" r="D13" s="6">
        <v>382.2</v>
      </c>
      <c t="n" r="E13" s="8">
        <v>489</v>
      </c>
      <c t="n" r="F13" s="6">
        <v>431.1</v>
      </c>
      <c t="n" r="G13" s="6">
        <v>476.2</v>
      </c>
      <c t="n" r="H13" s="6">
        <v>411.9</v>
      </c>
      <c t="n" r="I13" s="6">
        <v>528.9</v>
      </c>
      <c t="n" r="J13" s="9">
        <v>1774.5</v>
      </c>
      <c t="n" r="K13" s="9">
        <v>1848.1</v>
      </c>
      <c t="n" r="L13" s="9">
        <v>1818.8</v>
      </c>
    </row>
    <row spans="1:12" r="14">
      <c t="s" r="A14" s="3">
        <v>820</v>
      </c>
      <c t="n" r="B14" s="9">
        <v>25.6</v>
      </c>
      <c t="n" r="C14" s="5">
        <v>117</v>
      </c>
      <c t="n" r="D14" s="9">
        <v>33.8</v>
      </c>
      <c t="n" r="E14" s="9">
        <v>65.5</v>
      </c>
      <c t="n" r="F14" s="9">
        <v>23.8</v>
      </c>
      <c t="n" r="G14" s="9">
        <v>93.90000000000001</v>
      </c>
      <c t="n" r="H14" s="5">
        <v>34</v>
      </c>
      <c t="n" r="I14" s="9">
        <v>57.5</v>
      </c>
      <c t="n" r="J14" s="9">
        <v>241.9</v>
      </c>
      <c t="n" r="K14" s="9">
        <v>209.2</v>
      </c>
      <c t="n" r="L14" s="5">
        <v>212</v>
      </c>
    </row>
    <row spans="1:12" r="15">
      <c t="s" r="A15" s="3">
        <v>61</v>
      </c>
      <c t="n" r="B15" s="5">
        <v>8</v>
      </c>
      <c t="n" r="C15" s="9">
        <v>119.1</v>
      </c>
      <c t="n" r="D15" s="5">
        <v>19</v>
      </c>
      <c t="n" r="E15" s="9">
        <v>50.1</v>
      </c>
      <c t="n" r="F15" s="9">
        <v>21.4</v>
      </c>
      <c t="n" r="G15" s="9">
        <v>104.6</v>
      </c>
      <c t="n" r="H15" s="9">
        <v>20.5</v>
      </c>
      <c t="n" r="I15" s="9">
        <v>45.3</v>
      </c>
      <c t="n" r="J15" s="9">
        <v>196.2</v>
      </c>
      <c t="n" r="K15" s="9">
        <v>191.8</v>
      </c>
      <c t="n" r="L15" s="9">
        <v>188.3</v>
      </c>
    </row>
    <row spans="1:12" r="16">
      <c t="s" r="A16" s="3">
        <v>63</v>
      </c>
      <c t="n" r="B16" s="9">
        <v>5.5</v>
      </c>
      <c t="n" r="C16" s="9">
        <v>116.5</v>
      </c>
      <c t="n" r="D16" s="9">
        <v>16.5</v>
      </c>
      <c t="n" r="E16" s="9">
        <v>47.5</v>
      </c>
      <c t="n" r="F16" s="9">
        <v>18.9</v>
      </c>
      <c t="n" r="G16" s="5">
        <v>102</v>
      </c>
      <c t="n" r="H16" s="5">
        <v>18</v>
      </c>
      <c t="n" r="I16" s="9">
        <v>42.7</v>
      </c>
      <c t="n" r="J16" s="5">
        <v>186</v>
      </c>
      <c t="n" r="K16" s="9">
        <v>181.6</v>
      </c>
      <c t="n" r="L16" s="5">
        <v>172</v>
      </c>
    </row>
    <row spans="1:12" r="17">
      <c t="s" r="A17" s="3">
        <v>31</v>
      </c>
    </row>
    <row spans="1:12" r="18">
      <c t="s" r="A18" s="3">
        <v>819</v>
      </c>
      <c t="n" r="B18" s="9">
        <v>330.7</v>
      </c>
      <c t="n" r="C18" s="9">
        <v>382.6</v>
      </c>
      <c t="n" r="D18" s="9">
        <v>324.7</v>
      </c>
      <c t="n" r="E18" s="9">
        <v>397.1</v>
      </c>
      <c t="n" r="F18" s="9">
        <v>359.8</v>
      </c>
      <c t="n" r="G18" s="9">
        <v>354.4</v>
      </c>
      <c t="n" r="H18" s="9">
        <v>324.5</v>
      </c>
      <c t="n" r="I18" s="9">
        <v>410.4</v>
      </c>
      <c t="n" r="J18" s="9">
        <v>1435.1</v>
      </c>
      <c t="n" r="K18" s="9">
        <v>1449.1</v>
      </c>
      <c t="n" r="L18" s="9">
        <v>1406.3</v>
      </c>
    </row>
    <row spans="1:12" r="19">
      <c t="s" r="A19" s="3">
        <v>820</v>
      </c>
      <c t="n" r="B19" s="9">
        <v>49.3</v>
      </c>
      <c t="n" r="C19" s="9">
        <v>110.3</v>
      </c>
      <c t="n" r="D19" s="9">
        <v>68.3</v>
      </c>
      <c t="n" r="E19" s="9">
        <v>80.8</v>
      </c>
      <c t="n" r="F19" s="9">
        <v>59.4</v>
      </c>
      <c t="n" r="G19" s="9">
        <v>93.90000000000001</v>
      </c>
      <c t="n" r="H19" s="5">
        <v>60</v>
      </c>
      <c t="n" r="I19" s="9">
        <v>87.7</v>
      </c>
      <c t="n" r="J19" s="9">
        <v>308.7</v>
      </c>
      <c t="n" r="K19" s="5">
        <v>301</v>
      </c>
      <c t="n" r="L19" s="9">
        <v>296.1</v>
      </c>
    </row>
    <row spans="1:12" r="20">
      <c t="s" r="A20" s="3">
        <v>61</v>
      </c>
      <c t="n" r="B20" s="9">
        <v>24.4</v>
      </c>
      <c t="n" r="C20" s="9">
        <v>68.40000000000001</v>
      </c>
      <c t="n" r="D20" s="9">
        <v>39.7</v>
      </c>
      <c t="n" r="E20" s="9">
        <v>45.1</v>
      </c>
      <c t="n" r="F20" s="9">
        <v>33.3</v>
      </c>
      <c t="n" r="G20" s="9">
        <v>57.9</v>
      </c>
      <c t="n" r="H20" s="9">
        <v>34.7</v>
      </c>
      <c t="n" r="I20" s="9">
        <v>55.2</v>
      </c>
      <c t="n" r="J20" s="9">
        <v>177.6</v>
      </c>
      <c t="n" r="K20" s="9">
        <v>181.1</v>
      </c>
      <c t="n" r="L20" s="9">
        <v>179.1</v>
      </c>
    </row>
    <row spans="1:12" r="21">
      <c t="s" r="A21" s="3">
        <v>63</v>
      </c>
      <c t="n" r="B21" s="6">
        <v>24.2</v>
      </c>
      <c t="n" r="C21" s="8">
        <v>68</v>
      </c>
      <c t="n" r="D21" s="6">
        <v>39.2</v>
      </c>
      <c t="n" r="E21" s="6">
        <v>44.9</v>
      </c>
      <c t="n" r="F21" s="6">
        <v>32.6</v>
      </c>
      <c t="n" r="G21" s="6">
        <v>57.9</v>
      </c>
      <c t="n" r="H21" s="6">
        <v>34.7</v>
      </c>
      <c t="n" r="I21" s="6">
        <v>55.2</v>
      </c>
      <c t="n" r="J21" s="6">
        <v>176.3</v>
      </c>
      <c t="n" r="K21" s="6">
        <v>180.4</v>
      </c>
      <c t="n" r="L21" s="6">
        <v>177.5</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999</v>
      </c>
      <c t="s" r="B1" s="2">
        <v>577</v>
      </c>
      <c t="s" r="J1" s="2">
        <v>1</v>
      </c>
    </row>
    <row spans="1:12" r="2">
      <c t="s" r="B2" s="2">
        <v>2</v>
      </c>
      <c t="s" r="C2" s="2">
        <v>578</v>
      </c>
      <c t="s" r="D2" s="2">
        <v>4</v>
      </c>
      <c t="s" r="E2" s="2">
        <v>579</v>
      </c>
      <c t="s" r="F2" s="2">
        <v>34</v>
      </c>
      <c t="s" r="G2" s="2">
        <v>580</v>
      </c>
      <c t="s" r="H2" s="2">
        <v>581</v>
      </c>
      <c t="s" r="I2" s="2">
        <v>582</v>
      </c>
      <c t="s" r="J2" s="2">
        <v>2</v>
      </c>
      <c t="s" r="K2" s="2">
        <v>34</v>
      </c>
      <c t="s" r="L2" s="2">
        <v>35</v>
      </c>
    </row>
    <row spans="1:12" r="3">
      <c t="s" r="A3" s="3">
        <v>819</v>
      </c>
      <c t="n" r="B3" s="6">
        <v>740.1</v>
      </c>
      <c t="n" r="C3" s="6">
        <v>898.9</v>
      </c>
      <c t="n" r="D3" s="6">
        <v>717.2</v>
      </c>
      <c t="n" r="E3" s="6">
        <v>897.4</v>
      </c>
      <c t="n" r="F3" s="6">
        <v>804.1</v>
      </c>
      <c t="n" r="G3" s="6">
        <v>843.1</v>
      </c>
      <c t="n" r="H3" s="6">
        <v>750.3</v>
      </c>
      <c t="n" r="I3" s="6">
        <v>952.8</v>
      </c>
      <c t="n" r="J3" s="6">
        <v>3253.6</v>
      </c>
      <c t="n" r="K3" s="6">
        <v>3350.3</v>
      </c>
      <c t="n" r="L3" s="6">
        <v>3276.8</v>
      </c>
    </row>
    <row spans="1:12" r="4">
      <c t="s" r="A4" s="3">
        <v>1989</v>
      </c>
      <c t="n" r="J4" s="9">
        <v>2676.6</v>
      </c>
      <c t="n" r="K4" s="9">
        <v>2806.7</v>
      </c>
      <c t="n" r="L4" s="9">
        <v>2742.9</v>
      </c>
    </row>
    <row spans="1:12" r="5">
      <c t="s" r="A5" s="3">
        <v>50</v>
      </c>
      <c t="n" r="B5" s="6">
        <v>79.2</v>
      </c>
      <c t="n" r="C5" s="6">
        <v>235.9</v>
      </c>
      <c t="n" r="D5" s="8">
        <v>109</v>
      </c>
      <c t="n" r="E5" s="6">
        <v>152.9</v>
      </c>
      <c t="n" r="F5" s="6">
        <v>91.3</v>
      </c>
      <c t="n" r="G5" s="6">
        <v>194.8</v>
      </c>
      <c t="n" r="H5" s="6">
        <v>103.3</v>
      </c>
      <c t="n" r="I5" s="6">
        <v>154.2</v>
      </c>
      <c t="n" r="J5" s="5">
        <v>577</v>
      </c>
      <c t="n" r="K5" s="9">
        <v>543.6</v>
      </c>
      <c t="n" r="L5" s="9">
        <v>533.9</v>
      </c>
    </row>
    <row spans="1:12" r="6">
      <c t="s" r="A6" s="7">
        <v>51</v>
      </c>
    </row>
    <row spans="1:12" r="7">
      <c t="s" r="A7" s="3">
        <v>2000</v>
      </c>
      <c t="n" r="J7" s="9">
        <v>-33.8</v>
      </c>
      <c t="n" r="K7" s="9">
        <v>-40.4</v>
      </c>
      <c t="n" r="L7" s="9">
        <v>-43.7</v>
      </c>
    </row>
    <row spans="1:12" r="8">
      <c t="s" r="A8" s="3">
        <v>52</v>
      </c>
      <c t="n" r="J8" s="9">
        <v>187.1</v>
      </c>
      <c t="n" r="K8" s="9">
        <v>180.6</v>
      </c>
      <c t="n" r="L8" s="9">
        <v>172.8</v>
      </c>
    </row>
    <row spans="1:12" r="9">
      <c t="s" r="A9" s="3">
        <v>56</v>
      </c>
      <c t="n" r="J9" s="9">
        <v>115.7</v>
      </c>
      <c t="n" r="K9" s="9">
        <v>103.6</v>
      </c>
      <c t="n" r="L9" s="9">
        <v>97.90000000000001</v>
      </c>
    </row>
    <row spans="1:12" r="10">
      <c t="s" r="A10" s="3">
        <v>57</v>
      </c>
      <c t="n" r="J10" s="9">
        <v>461.3</v>
      </c>
      <c t="n" r="K10" s="5">
        <v>440</v>
      </c>
      <c t="n" r="L10" s="5">
        <v>436</v>
      </c>
    </row>
    <row spans="1:12" r="11">
      <c t="s" r="A11" s="3">
        <v>1991</v>
      </c>
      <c t="n" r="J11" s="9">
        <v>70.40000000000001</v>
      </c>
      <c t="n" r="K11" s="9">
        <v>44.3</v>
      </c>
      <c t="n" r="L11" s="9">
        <v>53.9</v>
      </c>
    </row>
    <row spans="1:12" r="12">
      <c t="s" r="A12" s="3">
        <v>61</v>
      </c>
      <c t="n" r="J12" s="9">
        <v>388.4</v>
      </c>
      <c t="n" r="K12" s="9">
        <v>393.3</v>
      </c>
      <c t="n" r="L12" s="9">
        <v>376.2</v>
      </c>
    </row>
    <row spans="1:12" r="13">
      <c t="s" r="A13" s="3">
        <v>900</v>
      </c>
    </row>
    <row spans="1:12" r="14">
      <c t="s" r="A14" s="3">
        <v>819</v>
      </c>
      <c t="n" r="J14" s="5">
        <v>2</v>
      </c>
      <c t="n" r="K14" s="5">
        <v>2</v>
      </c>
      <c t="n" r="L14" s="5">
        <v>2</v>
      </c>
    </row>
    <row spans="1:12" r="15">
      <c t="s" r="A15" s="3">
        <v>1989</v>
      </c>
      <c t="n" r="J15" s="5">
        <v>3</v>
      </c>
      <c t="n" r="K15" s="5">
        <v>3</v>
      </c>
      <c t="n" r="L15" s="5">
        <v>1</v>
      </c>
    </row>
    <row spans="1:12" r="16">
      <c t="s" r="A16" s="3">
        <v>50</v>
      </c>
      <c t="n" r="J16" s="5">
        <v>-1</v>
      </c>
      <c t="n" r="K16" s="5">
        <v>-1</v>
      </c>
      <c t="n" r="L16" s="5">
        <v>1</v>
      </c>
    </row>
    <row spans="1:12" r="17">
      <c t="s" r="A17" s="7">
        <v>51</v>
      </c>
    </row>
    <row spans="1:12" r="18">
      <c t="s" r="A18" s="3">
        <v>2000</v>
      </c>
      <c t="n" r="J18" s="5">
        <v>-379</v>
      </c>
      <c t="n" r="K18" s="5">
        <v>-388</v>
      </c>
      <c t="n" r="L18" s="5">
        <v>-361</v>
      </c>
    </row>
    <row spans="1:12" r="19">
      <c t="s" r="A19" s="3">
        <v>52</v>
      </c>
      <c t="n" r="J19" s="5">
        <v>3</v>
      </c>
      <c t="n" r="K19" s="5">
        <v>9</v>
      </c>
      <c t="n" r="L19" s="5">
        <v>11</v>
      </c>
    </row>
    <row spans="1:12" r="20">
      <c t="s" r="A20" s="3">
        <v>2001</v>
      </c>
      <c t="n" r="J20" s="5">
        <v>-3</v>
      </c>
      <c t="n" r="K20" s="5">
        <v>-2</v>
      </c>
      <c t="n" r="L20" s="5">
        <v>-2</v>
      </c>
    </row>
    <row spans="1:12" r="21">
      <c t="s" r="A21" s="3">
        <v>56</v>
      </c>
      <c t="n" r="J21" s="5">
        <v>-379</v>
      </c>
      <c t="n" r="K21" s="5">
        <v>-381</v>
      </c>
      <c t="n" r="L21" s="5">
        <v>-352</v>
      </c>
    </row>
    <row spans="1:12" r="22">
      <c t="s" r="A22" s="3">
        <v>57</v>
      </c>
      <c t="n" r="J22" s="5">
        <v>378</v>
      </c>
      <c t="n" r="K22" s="5">
        <v>380</v>
      </c>
      <c t="n" r="L22" s="5">
        <v>353</v>
      </c>
    </row>
    <row spans="1:12" r="23">
      <c t="s" r="A23" s="3">
        <v>1991</v>
      </c>
      <c t="n" r="J23" s="5">
        <v>-1</v>
      </c>
      <c t="n" r="K23" s="5">
        <v>-3</v>
      </c>
      <c t="n" r="L23" s="5">
        <v>-5</v>
      </c>
    </row>
    <row spans="1:12" r="24">
      <c t="s" r="A24" s="3">
        <v>61</v>
      </c>
      <c t="n" r="J24" s="8">
        <v>379</v>
      </c>
      <c t="n" r="K24" s="8">
        <v>383</v>
      </c>
      <c t="n" r="L24" s="8">
        <v>35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002</v>
      </c>
      <c t="s" r="B1" s="2">
        <v>2</v>
      </c>
      <c t="s" r="C1" s="2">
        <v>34</v>
      </c>
      <c t="s" r="D1" s="2">
        <v>35</v>
      </c>
      <c t="s" r="E1" s="2">
        <v>583</v>
      </c>
    </row>
    <row spans="1:5" r="2">
      <c t="s" r="A2" s="7">
        <v>73</v>
      </c>
    </row>
    <row spans="1:5" r="3">
      <c t="s" r="A3" s="3">
        <v>81</v>
      </c>
      <c t="n" r="B3" s="6">
        <v>79.7</v>
      </c>
      <c t="n" r="C3" s="6">
        <v>116.9</v>
      </c>
    </row>
    <row spans="1:5" r="4">
      <c t="s" r="A4" s="3">
        <v>82</v>
      </c>
      <c t="n" r="B4" s="9">
        <v>826.8</v>
      </c>
      <c t="n" r="C4" s="9">
        <v>1043.1</v>
      </c>
    </row>
    <row spans="1:5" r="5">
      <c t="s" r="A5" s="7">
        <v>84</v>
      </c>
    </row>
    <row spans="1:5" r="6">
      <c t="s" r="A6" s="3">
        <v>81</v>
      </c>
      <c t="n" r="B6" s="5">
        <v>53</v>
      </c>
      <c t="n" r="C6" s="9">
        <v>58.4</v>
      </c>
    </row>
    <row spans="1:5" r="7">
      <c t="s" r="A7" s="3">
        <v>86</v>
      </c>
      <c t="n" r="B7" s="9">
        <v>346.3</v>
      </c>
      <c t="n" r="C7" s="9">
        <v>344.9</v>
      </c>
    </row>
    <row spans="1:5" r="8">
      <c t="s" r="A8" s="3">
        <v>2003</v>
      </c>
      <c t="n" r="B8" s="5">
        <v>1803</v>
      </c>
      <c t="n" r="C8" s="9">
        <v>1737.1</v>
      </c>
    </row>
    <row spans="1:5" r="9">
      <c t="s" r="A9" s="3">
        <v>90</v>
      </c>
      <c t="n" r="B9" s="9">
        <v>12495.2</v>
      </c>
      <c t="n" r="C9" s="9">
        <v>12063.5</v>
      </c>
      <c t="n" r="D9" s="6">
        <v>11092.5</v>
      </c>
    </row>
    <row spans="1:5" r="10">
      <c t="s" r="A10" s="7">
        <v>91</v>
      </c>
    </row>
    <row spans="1:5" r="11">
      <c t="s" r="A11" s="3">
        <v>92</v>
      </c>
      <c t="n" r="B11" s="9">
        <v>313.4</v>
      </c>
      <c t="n" r="C11" s="5">
        <v>183</v>
      </c>
    </row>
    <row spans="1:5" r="12">
      <c t="s" r="A12" s="3">
        <v>93</v>
      </c>
      <c t="n" r="B12" s="9">
        <v>159.8</v>
      </c>
      <c t="n" r="C12" s="9">
        <v>141.3</v>
      </c>
    </row>
    <row spans="1:5" r="13">
      <c t="s" r="A13" s="3">
        <v>81</v>
      </c>
      <c t="n" r="B13" s="9">
        <v>296.6</v>
      </c>
      <c t="n" r="C13" s="9">
        <v>262.4</v>
      </c>
    </row>
    <row spans="1:5" r="14">
      <c t="s" r="A14" s="3">
        <v>96</v>
      </c>
      <c t="n" r="B14" s="9">
        <v>1359.3</v>
      </c>
      <c t="n" r="C14" s="9">
        <v>1214.7</v>
      </c>
    </row>
    <row spans="1:5" r="15">
      <c t="s" r="A15" s="3">
        <v>97</v>
      </c>
      <c t="n" r="B15" s="9">
        <v>3522.2</v>
      </c>
      <c t="n" r="C15" s="9">
        <v>3584.3</v>
      </c>
    </row>
    <row spans="1:5" r="16">
      <c t="s" r="A16" s="3">
        <v>1995</v>
      </c>
      <c t="n" r="B16" s="5">
        <v>306</v>
      </c>
      <c t="n" r="C16" s="9">
        <v>260.1</v>
      </c>
    </row>
    <row spans="1:5" r="17">
      <c t="s" r="A17" s="7">
        <v>2004</v>
      </c>
    </row>
    <row spans="1:5" r="18">
      <c t="s" r="A18" s="3">
        <v>107</v>
      </c>
      <c t="n" r="B18" s="9">
        <v>2068.9</v>
      </c>
      <c t="n" r="C18" s="5">
        <v>1938</v>
      </c>
    </row>
    <row spans="1:5" r="19">
      <c t="s" r="A19" s="3">
        <v>2005</v>
      </c>
      <c t="n" r="B19" s="9">
        <v>-8.5</v>
      </c>
      <c t="n" r="C19" s="9">
        <v>-8.9</v>
      </c>
    </row>
    <row spans="1:5" r="20">
      <c t="s" r="A20" s="3">
        <v>110</v>
      </c>
      <c t="n" r="B20" s="9">
        <v>3724.1</v>
      </c>
      <c t="n" r="C20" s="9">
        <v>3438.7</v>
      </c>
      <c t="n" r="D20" s="6">
        <v>3281.4</v>
      </c>
      <c t="n" r="E20" s="6">
        <v>3134.9</v>
      </c>
    </row>
    <row spans="1:5" r="21">
      <c t="s" r="A21" s="3">
        <v>114</v>
      </c>
      <c t="n" r="B21" s="9">
        <v>12495.2</v>
      </c>
      <c t="n" r="C21" s="9">
        <v>12063.5</v>
      </c>
    </row>
    <row spans="1:5" r="22">
      <c t="s" r="A22" s="3">
        <v>900</v>
      </c>
    </row>
    <row spans="1:5" r="23">
      <c t="s" r="A23" s="7">
        <v>73</v>
      </c>
    </row>
    <row spans="1:5" r="24">
      <c t="s" r="A24" s="3">
        <v>2006</v>
      </c>
      <c t="n" r="B24" s="5">
        <v>93</v>
      </c>
      <c t="n" r="C24" s="5">
        <v>95</v>
      </c>
    </row>
    <row spans="1:5" r="25">
      <c t="s" r="A25" s="3">
        <v>81</v>
      </c>
      <c t="n" r="B25" s="5">
        <v>9</v>
      </c>
      <c t="n" r="C25" s="5">
        <v>25</v>
      </c>
    </row>
    <row spans="1:5" r="26">
      <c t="s" r="A26" s="3">
        <v>82</v>
      </c>
      <c t="n" r="B26" s="5">
        <v>102</v>
      </c>
      <c t="n" r="C26" s="5">
        <v>120</v>
      </c>
    </row>
    <row spans="1:5" r="27">
      <c t="s" r="A27" s="7">
        <v>84</v>
      </c>
    </row>
    <row spans="1:5" r="28">
      <c t="s" r="A28" s="3">
        <v>2007</v>
      </c>
      <c t="n" r="B28" s="5">
        <v>3999</v>
      </c>
      <c t="n" r="C28" s="5">
        <v>3721</v>
      </c>
    </row>
    <row spans="1:5" r="29">
      <c t="s" r="A29" s="3">
        <v>81</v>
      </c>
      <c t="n" r="B29" s="5">
        <v>14</v>
      </c>
      <c t="n" r="C29" s="5">
        <v>15</v>
      </c>
    </row>
    <row spans="1:5" r="30">
      <c t="s" r="A30" s="3">
        <v>86</v>
      </c>
      <c t="n" r="B30" s="5">
        <v>4013</v>
      </c>
      <c t="n" r="C30" s="5">
        <v>3736</v>
      </c>
    </row>
    <row spans="1:5" r="31">
      <c t="s" r="A31" s="3">
        <v>2003</v>
      </c>
      <c t="n" r="B31" s="5">
        <v>20</v>
      </c>
      <c t="n" r="C31" s="5">
        <v>10</v>
      </c>
    </row>
    <row spans="1:5" r="32">
      <c t="s" r="A32" s="3">
        <v>90</v>
      </c>
      <c t="n" r="B32" s="5">
        <v>4135</v>
      </c>
      <c t="n" r="C32" s="5">
        <v>3866</v>
      </c>
    </row>
    <row spans="1:5" r="33">
      <c t="s" r="A33" s="7">
        <v>91</v>
      </c>
    </row>
    <row spans="1:5" r="34">
      <c t="s" r="A34" s="3">
        <v>92</v>
      </c>
      <c t="n" r="B34" s="5">
        <v>250</v>
      </c>
      <c t="n" r="C34" s="5">
        <v>0</v>
      </c>
    </row>
    <row spans="1:5" r="35">
      <c t="s" r="A35" s="3">
        <v>93</v>
      </c>
      <c t="n" r="B35" s="5">
        <v>140</v>
      </c>
      <c t="n" r="C35" s="5">
        <v>141</v>
      </c>
    </row>
    <row spans="1:5" r="36">
      <c t="s" r="A36" s="3">
        <v>81</v>
      </c>
      <c t="n" r="B36" s="5">
        <v>12</v>
      </c>
      <c t="n" r="C36" s="5">
        <v>29</v>
      </c>
    </row>
    <row spans="1:5" r="37">
      <c t="s" r="A37" s="3">
        <v>96</v>
      </c>
      <c t="n" r="B37" s="5">
        <v>402</v>
      </c>
      <c t="n" r="C37" s="5">
        <v>170</v>
      </c>
    </row>
    <row spans="1:5" r="38">
      <c t="s" r="A38" s="3">
        <v>97</v>
      </c>
      <c t="n" r="B38" s="5">
        <v>0</v>
      </c>
      <c t="n" r="C38" s="5">
        <v>250</v>
      </c>
    </row>
    <row spans="1:5" r="39">
      <c t="s" r="A39" s="3">
        <v>1995</v>
      </c>
      <c t="n" r="B39" s="5">
        <v>12</v>
      </c>
      <c t="n" r="C39" s="5">
        <v>11</v>
      </c>
    </row>
    <row spans="1:5" r="40">
      <c t="s" r="A40" s="7">
        <v>2004</v>
      </c>
    </row>
    <row spans="1:5" r="41">
      <c t="s" r="A41" s="3">
        <v>2008</v>
      </c>
      <c t="n" r="B41" s="5">
        <v>1664</v>
      </c>
      <c t="n" r="C41" s="5">
        <v>1510</v>
      </c>
    </row>
    <row spans="1:5" r="42">
      <c t="s" r="A42" s="3">
        <v>107</v>
      </c>
      <c t="n" r="B42" s="5">
        <v>2066</v>
      </c>
      <c t="n" r="C42" s="5">
        <v>1934</v>
      </c>
    </row>
    <row spans="1:5" r="43">
      <c t="s" r="A43" s="3">
        <v>2005</v>
      </c>
      <c t="n" r="B43" s="5">
        <v>-9</v>
      </c>
      <c t="n" r="C43" s="5">
        <v>-9</v>
      </c>
    </row>
    <row spans="1:5" r="44">
      <c t="s" r="A44" s="3">
        <v>110</v>
      </c>
      <c t="n" r="B44" s="5">
        <v>3721</v>
      </c>
      <c t="n" r="C44" s="5">
        <v>3435</v>
      </c>
    </row>
    <row spans="1:5" r="45">
      <c t="s" r="A45" s="3">
        <v>114</v>
      </c>
      <c t="n" r="B45" s="8">
        <v>4135</v>
      </c>
      <c t="n" r="C45" s="8">
        <v>3866</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09</v>
      </c>
      <c t="s" r="B1" s="2">
        <v>1</v>
      </c>
    </row>
    <row spans="1:4" r="2">
      <c t="s" r="B2" s="2">
        <v>2</v>
      </c>
      <c t="s" r="C2" s="2">
        <v>34</v>
      </c>
      <c t="s" r="D2" s="2">
        <v>35</v>
      </c>
    </row>
    <row spans="1:4" r="3">
      <c t="s" r="A3" s="3">
        <v>137</v>
      </c>
      <c t="n" r="B3" s="6">
        <v>871.2</v>
      </c>
      <c t="n" r="C3" s="6">
        <v>891.6</v>
      </c>
      <c t="n" r="D3" s="8">
        <v>731</v>
      </c>
    </row>
    <row spans="1:4" r="4">
      <c t="s" r="A4" s="7">
        <v>138</v>
      </c>
    </row>
    <row spans="1:4" r="5">
      <c t="s" r="A5" s="3">
        <v>81</v>
      </c>
      <c t="n" r="B5" s="9">
        <v>-24.8</v>
      </c>
      <c t="n" r="C5" s="9">
        <v>-14.9</v>
      </c>
      <c t="n" r="D5" s="9">
        <v>-18.8</v>
      </c>
    </row>
    <row spans="1:4" r="6">
      <c t="s" r="A6" s="3">
        <v>143</v>
      </c>
      <c t="n" r="B6" s="9">
        <v>-919.2</v>
      </c>
      <c t="n" r="C6" s="9">
        <v>-917.7</v>
      </c>
      <c t="n" r="D6" s="9">
        <v>-754.7</v>
      </c>
    </row>
    <row spans="1:4" r="7">
      <c t="s" r="A7" s="7">
        <v>2010</v>
      </c>
    </row>
    <row spans="1:4" r="8">
      <c t="s" r="A8" s="3">
        <v>145</v>
      </c>
      <c t="n" r="B8" s="9">
        <v>-247.3</v>
      </c>
      <c t="n" r="C8" s="9">
        <v>-225.8</v>
      </c>
      <c t="n" r="D8" s="9">
        <v>-208.3</v>
      </c>
    </row>
    <row spans="1:4" r="9">
      <c t="s" r="A9" s="3">
        <v>146</v>
      </c>
      <c t="n" r="B9" s="9">
        <v>151.2</v>
      </c>
      <c t="n" r="C9" s="5">
        <v>0</v>
      </c>
      <c t="n" r="D9" s="5">
        <v>0</v>
      </c>
    </row>
    <row spans="1:4" r="10">
      <c t="s" r="A10" s="3">
        <v>149</v>
      </c>
      <c t="n" r="B10" s="9">
        <v>250.7</v>
      </c>
      <c t="n" r="C10" s="9">
        <v>812.9</v>
      </c>
      <c t="n" r="D10" s="5">
        <v>250</v>
      </c>
    </row>
    <row spans="1:4" r="11">
      <c t="s" r="A11" s="3">
        <v>150</v>
      </c>
      <c t="n" r="B11" s="5">
        <v>-183</v>
      </c>
      <c t="n" r="C11" s="9">
        <v>-358.5</v>
      </c>
      <c t="n" r="D11" s="9">
        <v>-1.5</v>
      </c>
    </row>
    <row spans="1:4" r="12">
      <c t="s" r="A12" s="3">
        <v>151</v>
      </c>
      <c t="n" r="B12" s="9">
        <v>18.5</v>
      </c>
      <c t="n" r="C12" s="9">
        <v>-138.1</v>
      </c>
      <c t="n" r="D12" s="9">
        <v>11.9</v>
      </c>
    </row>
    <row spans="1:4" r="13">
      <c t="s" r="A13" s="3">
        <v>81</v>
      </c>
      <c t="n" r="B13" s="9">
        <v>6.8</v>
      </c>
      <c t="n" r="C13" s="9">
        <v>-17.3</v>
      </c>
      <c t="n" r="D13" s="9">
        <v>-28.8</v>
      </c>
    </row>
    <row spans="1:4" r="14">
      <c t="s" r="A14" s="3">
        <v>152</v>
      </c>
      <c t="n" r="B14" s="9">
        <v>-3.1</v>
      </c>
      <c t="n" r="C14" s="9">
        <v>73.2</v>
      </c>
      <c t="n" r="D14" s="9">
        <v>12.3</v>
      </c>
    </row>
    <row spans="1:4" r="15">
      <c t="s" r="A15" s="3">
        <v>153</v>
      </c>
      <c t="n" r="B15" s="9">
        <v>-51.1</v>
      </c>
      <c t="n" r="C15" s="9">
        <v>47.1</v>
      </c>
      <c t="n" r="D15" s="9">
        <v>-11.4</v>
      </c>
    </row>
    <row spans="1:4" r="16">
      <c t="s" r="A16" s="3">
        <v>154</v>
      </c>
      <c t="n" r="B16" s="9">
        <v>56.9</v>
      </c>
      <c t="n" r="C16" s="9">
        <v>9.800000000000001</v>
      </c>
      <c t="n" r="D16" s="9">
        <v>21.2</v>
      </c>
    </row>
    <row spans="1:4" r="17">
      <c t="s" r="A17" s="3">
        <v>155</v>
      </c>
      <c t="n" r="B17" s="9">
        <v>5.8</v>
      </c>
      <c t="n" r="C17" s="9">
        <v>56.9</v>
      </c>
      <c t="n" r="D17" s="9">
        <v>9.800000000000001</v>
      </c>
    </row>
    <row spans="1:4" r="18">
      <c t="s" r="A18" s="7">
        <v>156</v>
      </c>
    </row>
    <row spans="1:4" r="19">
      <c t="s" r="A19" s="3">
        <v>157</v>
      </c>
      <c t="n" r="B19" s="9">
        <v>-184.8</v>
      </c>
      <c t="n" r="C19" s="9">
        <v>-180.8</v>
      </c>
      <c t="n" r="D19" s="9">
        <v>-171.7</v>
      </c>
    </row>
    <row spans="1:4" r="20">
      <c t="s" r="A20" s="3">
        <v>158</v>
      </c>
      <c t="n" r="B20" s="5">
        <v>0</v>
      </c>
      <c t="n" r="C20" s="9">
        <v>5.3</v>
      </c>
      <c t="n" r="D20" s="9">
        <v>9.6</v>
      </c>
    </row>
    <row spans="1:4" r="21">
      <c t="s" r="A21" s="3">
        <v>900</v>
      </c>
    </row>
    <row spans="1:4" r="22">
      <c t="s" r="A22" s="3">
        <v>137</v>
      </c>
      <c t="n" r="B22" s="5">
        <v>262</v>
      </c>
      <c t="n" r="C22" s="5">
        <v>246</v>
      </c>
      <c t="n" r="D22" s="5">
        <v>238</v>
      </c>
    </row>
    <row spans="1:4" r="23">
      <c t="s" r="A23" s="7">
        <v>138</v>
      </c>
    </row>
    <row spans="1:4" r="24">
      <c t="s" r="A24" s="3">
        <v>2011</v>
      </c>
      <c t="n" r="B24" s="5">
        <v>-165</v>
      </c>
      <c t="n" r="C24" s="5">
        <v>-90</v>
      </c>
      <c t="n" r="D24" s="5">
        <v>-120</v>
      </c>
    </row>
    <row spans="1:4" r="25">
      <c t="s" r="A25" s="3">
        <v>2012</v>
      </c>
      <c t="n" r="B25" s="5">
        <v>0</v>
      </c>
      <c t="n" r="C25" s="5">
        <v>50</v>
      </c>
      <c t="n" r="D25" s="5">
        <v>95</v>
      </c>
    </row>
    <row spans="1:4" r="26">
      <c t="s" r="A26" s="3">
        <v>2013</v>
      </c>
      <c t="n" r="B26" s="5">
        <v>2</v>
      </c>
      <c t="n" r="C26" s="5">
        <v>-23</v>
      </c>
      <c t="n" r="D26" s="5">
        <v>5</v>
      </c>
    </row>
    <row spans="1:4" r="27">
      <c t="s" r="A27" s="3">
        <v>81</v>
      </c>
      <c t="n" r="B27" s="5">
        <v>0</v>
      </c>
      <c t="n" r="C27" s="5">
        <v>0</v>
      </c>
      <c t="n" r="D27" s="5">
        <v>-2</v>
      </c>
    </row>
    <row spans="1:4" r="28">
      <c t="s" r="A28" s="3">
        <v>143</v>
      </c>
      <c t="n" r="B28" s="5">
        <v>-163</v>
      </c>
      <c t="n" r="C28" s="5">
        <v>-63</v>
      </c>
      <c t="n" r="D28" s="5">
        <v>-22</v>
      </c>
    </row>
    <row spans="1:4" r="29">
      <c t="s" r="A29" s="7">
        <v>2010</v>
      </c>
    </row>
    <row spans="1:4" r="30">
      <c t="s" r="A30" s="3">
        <v>145</v>
      </c>
      <c t="n" r="B30" s="5">
        <v>-247</v>
      </c>
      <c t="n" r="C30" s="5">
        <v>-226</v>
      </c>
      <c t="n" r="D30" s="5">
        <v>-208</v>
      </c>
    </row>
    <row spans="1:4" r="31">
      <c t="s" r="A31" s="3">
        <v>146</v>
      </c>
      <c t="n" r="B31" s="5">
        <v>151</v>
      </c>
      <c t="n" r="C31" s="5">
        <v>0</v>
      </c>
      <c t="n" r="D31" s="5">
        <v>0</v>
      </c>
    </row>
    <row spans="1:4" r="32">
      <c t="s" r="A32" s="3">
        <v>149</v>
      </c>
      <c t="n" r="B32" s="5">
        <v>0</v>
      </c>
      <c t="n" r="C32" s="5">
        <v>250</v>
      </c>
      <c t="n" r="D32" s="5">
        <v>0</v>
      </c>
    </row>
    <row spans="1:4" r="33">
      <c t="s" r="A33" s="3">
        <v>150</v>
      </c>
      <c t="n" r="B33" s="5">
        <v>0</v>
      </c>
      <c t="n" r="C33" s="5">
        <v>-250</v>
      </c>
      <c t="n" r="D33" s="5">
        <v>0</v>
      </c>
    </row>
    <row spans="1:4" r="34">
      <c t="s" r="A34" s="3">
        <v>151</v>
      </c>
      <c t="n" r="B34" s="5">
        <v>-1</v>
      </c>
      <c t="n" r="C34" s="5">
        <v>45</v>
      </c>
      <c t="n" r="D34" s="5">
        <v>-9</v>
      </c>
    </row>
    <row spans="1:4" r="35">
      <c t="s" r="A35" s="3">
        <v>81</v>
      </c>
      <c t="n" r="B35" s="5">
        <v>-2</v>
      </c>
      <c t="n" r="C35" s="5">
        <v>-2</v>
      </c>
      <c t="n" r="D35" s="5">
        <v>1</v>
      </c>
    </row>
    <row spans="1:4" r="36">
      <c t="s" r="A36" s="3">
        <v>152</v>
      </c>
      <c t="n" r="B36" s="5">
        <v>-99</v>
      </c>
      <c t="n" r="C36" s="5">
        <v>-183</v>
      </c>
      <c t="n" r="D36" s="5">
        <v>-216</v>
      </c>
    </row>
    <row spans="1:4" r="37">
      <c t="s" r="A37" s="3">
        <v>153</v>
      </c>
      <c t="n" r="B37" s="5">
        <v>0</v>
      </c>
      <c t="n" r="C37" s="5">
        <v>0</v>
      </c>
      <c t="n" r="D37" s="5">
        <v>0</v>
      </c>
    </row>
    <row spans="1:4" r="38">
      <c t="s" r="A38" s="3">
        <v>154</v>
      </c>
      <c t="n" r="B38" s="5">
        <v>0</v>
      </c>
      <c t="n" r="C38" s="5">
        <v>0</v>
      </c>
      <c t="n" r="D38" s="5">
        <v>0</v>
      </c>
    </row>
    <row spans="1:4" r="39">
      <c t="s" r="A39" s="3">
        <v>155</v>
      </c>
      <c t="n" r="B39" s="5">
        <v>0</v>
      </c>
      <c t="n" r="C39" s="5">
        <v>0</v>
      </c>
      <c t="n" r="D39" s="5">
        <v>0</v>
      </c>
    </row>
    <row spans="1:4" r="40">
      <c t="s" r="A40" s="7">
        <v>156</v>
      </c>
    </row>
    <row spans="1:4" r="41">
      <c t="s" r="A41" s="3">
        <v>157</v>
      </c>
      <c t="n" r="B41" s="5">
        <v>-3</v>
      </c>
      <c t="n" r="C41" s="5">
        <v>-11</v>
      </c>
      <c t="n" r="D41" s="5">
        <v>-13</v>
      </c>
    </row>
    <row spans="1:4" r="42">
      <c t="s" r="A42" s="3">
        <v>158</v>
      </c>
      <c t="n" r="B42" s="8">
        <v>-9</v>
      </c>
      <c t="n" r="C42" s="8">
        <v>-5</v>
      </c>
      <c t="n" r="D42" s="8">
        <v>-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2014</v>
      </c>
      <c t="s" r="C1" s="2">
        <v>1</v>
      </c>
    </row>
    <row spans="1:5" r="2">
      <c t="s" r="C2" s="2">
        <v>2</v>
      </c>
      <c t="s" r="D2" s="2">
        <v>34</v>
      </c>
      <c t="s" r="E2" s="2">
        <v>35</v>
      </c>
    </row>
    <row spans="1:5" r="3">
      <c t="s" r="A3" s="3">
        <v>2015</v>
      </c>
    </row>
    <row spans="1:5" r="4">
      <c t="s" r="A4" s="7">
        <v>254</v>
      </c>
    </row>
    <row spans="1:5" r="5">
      <c t="s" r="A5" s="3">
        <v>2016</v>
      </c>
      <c t="s" r="B5" s="3">
        <v>503</v>
      </c>
      <c t="n" r="C5" s="6">
        <v>5.1</v>
      </c>
      <c t="n" r="D5" s="6">
        <v>4.8</v>
      </c>
      <c t="n" r="E5" s="8">
        <v>4</v>
      </c>
    </row>
    <row spans="1:5" r="6">
      <c t="s" r="A6" s="3">
        <v>2017</v>
      </c>
      <c t="s" r="B6" s="3">
        <v>503</v>
      </c>
      <c t="n" r="C6" s="9">
        <v>8.1</v>
      </c>
      <c t="n" r="D6" s="9">
        <v>11.7</v>
      </c>
      <c t="n" r="E6" s="9">
        <v>13.6</v>
      </c>
    </row>
    <row spans="1:5" r="7">
      <c t="s" r="A7" s="3">
        <v>2018</v>
      </c>
      <c t="s" r="B7" s="3">
        <v>1791</v>
      </c>
      <c t="n" r="C7" s="5">
        <v>3</v>
      </c>
      <c t="n" r="D7" s="9">
        <v>4.1</v>
      </c>
      <c t="n" r="E7" s="9">
        <v>0.6</v>
      </c>
    </row>
    <row spans="1:5" r="8">
      <c t="s" r="A8" s="3">
        <v>2019</v>
      </c>
      <c t="s" r="B8" s="3">
        <v>2020</v>
      </c>
      <c t="n" r="C8" s="9">
        <v>11.4</v>
      </c>
      <c t="n" r="D8" s="9">
        <v>15.5</v>
      </c>
      <c t="n" r="E8" s="9">
        <v>13.4</v>
      </c>
    </row>
    <row spans="1:5" r="9">
      <c t="s" r="A9" s="3">
        <v>2021</v>
      </c>
      <c t="s" r="B9" s="3">
        <v>503</v>
      </c>
      <c t="n" r="C9" s="9">
        <v>4.8</v>
      </c>
      <c t="n" r="D9" s="9">
        <v>5.1</v>
      </c>
      <c t="n" r="E9" s="9">
        <v>4.8</v>
      </c>
    </row>
    <row spans="1:5" r="10">
      <c t="s" r="A10" s="3">
        <v>2022</v>
      </c>
    </row>
    <row spans="1:5" r="11">
      <c t="s" r="A11" s="7">
        <v>254</v>
      </c>
    </row>
    <row spans="1:5" r="12">
      <c t="s" r="A12" s="3">
        <v>2016</v>
      </c>
      <c t="s" r="B12" s="3">
        <v>503</v>
      </c>
      <c t="n" r="C12" s="9">
        <v>0.4</v>
      </c>
      <c t="n" r="D12" s="9">
        <v>0.7</v>
      </c>
      <c t="n" r="E12" s="9">
        <v>0.7</v>
      </c>
    </row>
    <row spans="1:5" r="13">
      <c t="s" r="A13" s="3">
        <v>2017</v>
      </c>
      <c t="s" r="B13" s="3">
        <v>503</v>
      </c>
      <c t="n" r="C13" s="9">
        <v>8.1</v>
      </c>
      <c t="n" r="D13" s="9">
        <v>11.5</v>
      </c>
      <c t="n" r="E13" s="9">
        <v>12.7</v>
      </c>
    </row>
    <row spans="1:5" r="14">
      <c t="s" r="A14" s="3">
        <v>2018</v>
      </c>
      <c t="s" r="B14" s="3">
        <v>1791</v>
      </c>
      <c t="n" r="C14" s="5">
        <v>0</v>
      </c>
      <c t="n" r="D14" s="5">
        <v>0</v>
      </c>
      <c t="n" r="E14" s="5">
        <v>0</v>
      </c>
    </row>
    <row spans="1:5" r="15">
      <c t="s" r="A15" s="3">
        <v>2019</v>
      </c>
      <c t="s" r="B15" s="3">
        <v>2020</v>
      </c>
      <c t="n" r="C15" s="9">
        <v>7.9</v>
      </c>
      <c t="n" r="D15" s="9">
        <v>11.8</v>
      </c>
      <c t="n" r="E15" s="9">
        <v>12.7</v>
      </c>
    </row>
    <row spans="1:5" r="16">
      <c t="s" r="A16" s="3">
        <v>2021</v>
      </c>
      <c t="s" r="B16" s="3">
        <v>503</v>
      </c>
      <c t="n" r="C16" s="9">
        <v>0.6</v>
      </c>
      <c t="n" r="D16" s="9">
        <v>0.4</v>
      </c>
      <c t="n" r="E16" s="9">
        <v>0.7</v>
      </c>
    </row>
    <row spans="1:5" r="17">
      <c t="s" r="A17" s="3">
        <v>2023</v>
      </c>
    </row>
    <row spans="1:5" r="18">
      <c t="s" r="A18" s="7">
        <v>254</v>
      </c>
    </row>
    <row spans="1:5" r="19">
      <c t="s" r="A19" s="3">
        <v>2016</v>
      </c>
      <c t="n" r="C19" s="9">
        <v>4.2</v>
      </c>
      <c t="n" r="D19" s="9">
        <v>1.7</v>
      </c>
      <c t="n" r="E19" s="9">
        <v>1.8</v>
      </c>
    </row>
    <row spans="1:5" r="20">
      <c t="s" r="A20" s="3">
        <v>2017</v>
      </c>
      <c t="n" r="C20" s="5">
        <v>0</v>
      </c>
      <c t="n" r="D20" s="5">
        <v>0</v>
      </c>
      <c t="n" r="E20" s="5">
        <v>0</v>
      </c>
    </row>
    <row spans="1:5" r="21">
      <c t="s" r="A21" s="3">
        <v>2018</v>
      </c>
      <c t="s" r="B21" s="3">
        <v>691</v>
      </c>
      <c t="n" r="C21" s="5">
        <v>3</v>
      </c>
      <c t="n" r="D21" s="9">
        <v>4.1</v>
      </c>
      <c t="n" r="E21" s="9">
        <v>0.6</v>
      </c>
    </row>
    <row spans="1:5" r="22">
      <c t="s" r="A22" s="3">
        <v>2019</v>
      </c>
      <c t="s" r="B22" s="3">
        <v>722</v>
      </c>
      <c t="n" r="C22" s="9">
        <v>3.5</v>
      </c>
      <c t="n" r="D22" s="9">
        <v>1.6</v>
      </c>
      <c t="n" r="E22" s="9">
        <v>0.7</v>
      </c>
    </row>
    <row spans="1:5" r="23">
      <c t="s" r="A23" s="3">
        <v>2021</v>
      </c>
      <c t="n" r="C23" s="9">
        <v>3.7</v>
      </c>
      <c t="n" r="D23" s="9">
        <v>4.2</v>
      </c>
      <c t="n" r="E23" s="9">
        <v>1.7</v>
      </c>
    </row>
    <row spans="1:5" r="24">
      <c t="s" r="A24" s="3">
        <v>2024</v>
      </c>
    </row>
    <row spans="1:5" r="25">
      <c t="s" r="A25" s="7">
        <v>254</v>
      </c>
    </row>
    <row spans="1:5" r="26">
      <c t="s" r="A26" s="3">
        <v>2016</v>
      </c>
      <c t="s" r="B26" s="3">
        <v>733</v>
      </c>
      <c t="n" r="C26" s="9">
        <v>32.6</v>
      </c>
      <c t="n" r="D26" s="9">
        <v>38.2</v>
      </c>
      <c t="n" r="E26" s="9">
        <v>33.4</v>
      </c>
    </row>
    <row spans="1:5" r="27">
      <c t="s" r="A27" s="3">
        <v>2017</v>
      </c>
      <c t="s" r="B27" s="3">
        <v>733</v>
      </c>
      <c t="n" r="C27" s="9">
        <v>6.5</v>
      </c>
      <c t="n" r="D27" s="9">
        <v>12.5</v>
      </c>
      <c t="n" r="E27" s="9">
        <v>23.2</v>
      </c>
    </row>
    <row spans="1:5" r="28">
      <c t="s" r="A28" s="3">
        <v>2018</v>
      </c>
      <c t="s" r="B28" s="3">
        <v>2025</v>
      </c>
      <c t="n" r="C28" s="5">
        <v>0</v>
      </c>
      <c t="n" r="D28" s="5">
        <v>0</v>
      </c>
      <c t="n" r="E28" s="5">
        <v>0</v>
      </c>
    </row>
    <row spans="1:5" r="29">
      <c t="s" r="A29" s="3">
        <v>2019</v>
      </c>
      <c t="s" r="B29" s="3">
        <v>2026</v>
      </c>
      <c t="n" r="C29" s="5">
        <v>12</v>
      </c>
      <c t="n" r="D29" s="9">
        <v>18.1</v>
      </c>
      <c t="n" r="E29" s="9">
        <v>18.4</v>
      </c>
    </row>
    <row spans="1:5" r="30">
      <c t="s" r="A30" s="3">
        <v>2021</v>
      </c>
      <c t="s" r="B30" s="3">
        <v>733</v>
      </c>
      <c t="n" r="C30" s="9">
        <v>27.1</v>
      </c>
      <c t="n" r="D30" s="9">
        <v>32.6</v>
      </c>
      <c t="n" r="E30" s="9">
        <v>38.2</v>
      </c>
    </row>
    <row spans="1:5" r="31">
      <c t="s" r="A31" s="3">
        <v>2027</v>
      </c>
    </row>
    <row spans="1:5" r="32">
      <c t="s" r="A32" s="7">
        <v>254</v>
      </c>
    </row>
    <row spans="1:5" r="33">
      <c t="s" r="A33" s="3">
        <v>2016</v>
      </c>
      <c t="s" r="B33" s="3">
        <v>733</v>
      </c>
      <c t="n" r="C33" s="9">
        <v>10.6</v>
      </c>
      <c t="n" r="D33" s="9">
        <v>18.1</v>
      </c>
      <c t="n" r="E33" s="9">
        <v>11.6</v>
      </c>
    </row>
    <row spans="1:5" r="34">
      <c t="s" r="A34" s="3">
        <v>2017</v>
      </c>
      <c t="s" r="B34" s="3">
        <v>733</v>
      </c>
      <c t="n" r="C34" s="9">
        <v>2.1</v>
      </c>
      <c t="n" r="D34" s="9">
        <v>3.9</v>
      </c>
      <c t="n" r="E34" s="9">
        <v>9.300000000000001</v>
      </c>
    </row>
    <row spans="1:5" r="35">
      <c t="s" r="A35" s="3">
        <v>2018</v>
      </c>
      <c t="s" r="B35" s="3">
        <v>2025</v>
      </c>
      <c t="n" r="C35" s="5">
        <v>0</v>
      </c>
      <c t="n" r="D35" s="5">
        <v>0</v>
      </c>
      <c t="n" r="E35" s="5">
        <v>0</v>
      </c>
    </row>
    <row spans="1:5" r="36">
      <c t="s" r="A36" s="3">
        <v>2019</v>
      </c>
      <c t="s" r="B36" s="3">
        <v>2026</v>
      </c>
      <c t="n" r="C36" s="9">
        <v>3.3</v>
      </c>
      <c t="n" r="D36" s="9">
        <v>11.4</v>
      </c>
      <c t="n" r="E36" s="9">
        <v>2.8</v>
      </c>
    </row>
    <row spans="1:5" r="37">
      <c t="s" r="A37" s="3">
        <v>2021</v>
      </c>
      <c t="s" r="B37" s="3">
        <v>733</v>
      </c>
      <c t="n" r="C37" s="9">
        <v>9.4</v>
      </c>
      <c t="n" r="D37" s="9">
        <v>10.6</v>
      </c>
      <c t="n" r="E37" s="9">
        <v>18.1</v>
      </c>
    </row>
    <row spans="1:5" r="38">
      <c t="s" r="A38" s="3">
        <v>2028</v>
      </c>
    </row>
    <row spans="1:5" r="39">
      <c t="s" r="A39" s="7">
        <v>254</v>
      </c>
    </row>
    <row spans="1:5" r="40">
      <c t="s" r="A40" s="3">
        <v>2016</v>
      </c>
      <c t="s" r="B40" s="3">
        <v>733</v>
      </c>
      <c t="n" r="C40" s="9">
        <v>16.3</v>
      </c>
      <c t="n" r="D40" s="9">
        <v>16.2</v>
      </c>
      <c t="n" r="E40" s="9">
        <v>13.5</v>
      </c>
    </row>
    <row spans="1:5" r="41">
      <c t="s" r="A41" s="3">
        <v>2017</v>
      </c>
      <c t="s" r="B41" s="3">
        <v>733</v>
      </c>
      <c t="n" r="C41" s="9">
        <v>0.7</v>
      </c>
      <c t="n" r="D41" s="9">
        <v>2.5</v>
      </c>
      <c t="n" r="E41" s="9">
        <v>8.800000000000001</v>
      </c>
    </row>
    <row spans="1:5" r="42">
      <c t="s" r="A42" s="3">
        <v>2018</v>
      </c>
      <c t="s" r="B42" s="3">
        <v>2025</v>
      </c>
      <c t="n" r="C42" s="5">
        <v>0</v>
      </c>
      <c t="n" r="D42" s="5">
        <v>0</v>
      </c>
      <c t="n" r="E42" s="5">
        <v>0</v>
      </c>
    </row>
    <row spans="1:5" r="43">
      <c t="s" r="A43" s="3">
        <v>2019</v>
      </c>
      <c t="s" r="B43" s="3">
        <v>2026</v>
      </c>
      <c t="n" r="C43" s="9">
        <v>5.6</v>
      </c>
      <c t="n" r="D43" s="9">
        <v>2.4</v>
      </c>
      <c t="n" r="E43" s="9">
        <v>6.1</v>
      </c>
    </row>
    <row spans="1:5" r="44">
      <c t="s" r="A44" s="3">
        <v>2021</v>
      </c>
      <c t="s" r="B44" s="3">
        <v>733</v>
      </c>
      <c t="n" r="C44" s="6">
        <v>11.4</v>
      </c>
      <c t="n" r="D44" s="6">
        <v>16.3</v>
      </c>
      <c t="n" r="E44" s="6">
        <v>16.2</v>
      </c>
    </row>
    <row spans="1:5" r="45">
      <c t="n" r="A45"/>
    </row>
    <row spans="1:5" r="46">
      <c t="s" r="A46" s="3">
        <v>503</v>
      </c>
      <c t="s" r="B46" s="3">
        <v>2029</v>
      </c>
    </row>
    <row spans="1:5" r="47">
      <c t="s" r="A47" s="3">
        <v>691</v>
      </c>
      <c t="s" r="B47" s="3">
        <v>2030</v>
      </c>
    </row>
    <row spans="1:5" r="48">
      <c t="s" r="A48" s="3">
        <v>722</v>
      </c>
      <c t="s" r="B48" s="3">
        <v>2031</v>
      </c>
    </row>
    <row spans="1:5" r="49">
      <c t="s" r="A49" s="3">
        <v>733</v>
      </c>
      <c t="s" r="B49" s="3">
        <v>2032</v>
      </c>
    </row>
  </sheetData>
  <mergeCells count="7">
    <mergeCell ref="A1:B2"/>
    <mergeCell ref="C1:E1"/>
    <mergeCell ref="A45:D45"/>
    <mergeCell ref="B46:D46"/>
    <mergeCell ref="B47:D47"/>
    <mergeCell ref="B48:D48"/>
    <mergeCell ref="B49:D4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7"/>
    <col customWidth="1" max="2" min="2" width="80"/>
  </cols>
  <sheetData>
    <row spans="1:2" r="1">
      <c t="s" r="A1" s="1">
        <v>212</v>
      </c>
      <c t="s" r="B1" s="2">
        <v>1</v>
      </c>
    </row>
    <row spans="1:2" r="2">
      <c t="s" r="B2" s="2">
        <v>2</v>
      </c>
    </row>
    <row spans="1:2" r="3">
      <c t="s" r="A3" s="3">
        <v>212</v>
      </c>
      <c t="s" r="B3" s="3">
        <v>213</v>
      </c>
    </row>
    <row spans="1:2" r="4">
      <c t="s" r="A4" s="3">
        <v>28</v>
      </c>
    </row>
    <row spans="1:2" r="5">
      <c t="s" r="A5" s="3">
        <v>212</v>
      </c>
      <c t="s" r="B5" s="3">
        <v>213</v>
      </c>
    </row>
    <row spans="1:2" r="6">
      <c t="s" r="A6" s="3">
        <v>31</v>
      </c>
    </row>
    <row spans="1:2" r="7">
      <c t="s" r="A7" s="3">
        <v>212</v>
      </c>
      <c t="s" r="B7" s="3">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9"/>
    <col customWidth="1" max="2" min="2" width="80"/>
  </cols>
  <sheetData>
    <row spans="1:2" r="1">
      <c t="s" r="A1" s="1">
        <v>214</v>
      </c>
      <c t="s" r="B1" s="2">
        <v>1</v>
      </c>
    </row>
    <row spans="1:2" r="2">
      <c t="s" r="B2" s="2">
        <v>2</v>
      </c>
    </row>
    <row spans="1:2" r="3">
      <c t="s" r="A3" s="7">
        <v>215</v>
      </c>
    </row>
    <row spans="1:2" r="4">
      <c t="s" r="A4" s="3">
        <v>214</v>
      </c>
      <c t="s" r="B4" s="3">
        <v>216</v>
      </c>
    </row>
    <row spans="1:2" r="5">
      <c t="s" r="A5" s="3">
        <v>28</v>
      </c>
    </row>
    <row spans="1:2" r="6">
      <c t="s" r="A6" s="7">
        <v>215</v>
      </c>
    </row>
    <row spans="1:2" r="7">
      <c t="s" r="A7" s="3">
        <v>214</v>
      </c>
      <c t="s" r="B7" s="3">
        <v>216</v>
      </c>
    </row>
    <row spans="1:2" r="8">
      <c t="s" r="A8" s="3">
        <v>31</v>
      </c>
    </row>
    <row spans="1:2" r="9">
      <c t="s" r="A9" s="7">
        <v>215</v>
      </c>
    </row>
    <row spans="1:2" r="10">
      <c t="s" r="A10" s="3">
        <v>214</v>
      </c>
      <c t="s" r="B10" s="3">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3"/>
    <col customWidth="1" max="2" min="2" width="80"/>
  </cols>
  <sheetData>
    <row spans="1:2" r="1">
      <c t="s" r="A1" s="1">
        <v>217</v>
      </c>
      <c t="s" r="B1" s="2">
        <v>1</v>
      </c>
    </row>
    <row spans="1:2" r="2">
      <c t="s" r="B2" s="2">
        <v>2</v>
      </c>
    </row>
    <row spans="1:2" r="3">
      <c t="s" r="A3" s="3">
        <v>217</v>
      </c>
      <c t="s" r="B3" s="3">
        <v>218</v>
      </c>
    </row>
    <row spans="1:2" r="4">
      <c t="s" r="A4" s="3">
        <v>28</v>
      </c>
    </row>
    <row spans="1:2" r="5">
      <c t="s" r="A5" s="3">
        <v>217</v>
      </c>
      <c t="s" r="B5" s="3">
        <v>218</v>
      </c>
    </row>
    <row spans="1:2" r="6">
      <c t="s" r="A6" s="3">
        <v>31</v>
      </c>
    </row>
    <row spans="1:2" r="7">
      <c t="s" r="A7" s="3">
        <v>217</v>
      </c>
      <c t="s" r="B7" s="3">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4"/>
    <col customWidth="1" max="2" min="2" width="80"/>
  </cols>
  <sheetData>
    <row spans="1:2" r="1">
      <c t="s" r="A1" s="1">
        <v>220</v>
      </c>
      <c t="s" r="B1" s="2">
        <v>1</v>
      </c>
    </row>
    <row spans="1:2" r="2">
      <c t="s" r="B2" s="2">
        <v>2</v>
      </c>
    </row>
    <row spans="1:2" r="3">
      <c t="s" r="A3" s="7">
        <v>221</v>
      </c>
    </row>
    <row spans="1:2" r="4">
      <c t="s" r="A4" s="3">
        <v>220</v>
      </c>
      <c t="s" r="B4" s="3">
        <v>222</v>
      </c>
    </row>
    <row spans="1:2" r="5">
      <c t="s" r="A5" s="3">
        <v>28</v>
      </c>
    </row>
    <row spans="1:2" r="6">
      <c t="s" r="A6" s="7">
        <v>221</v>
      </c>
    </row>
    <row spans="1:2" r="7">
      <c t="s" r="A7" s="3">
        <v>220</v>
      </c>
      <c t="s" r="B7" s="3">
        <v>222</v>
      </c>
    </row>
    <row spans="1:2" r="8">
      <c t="s" r="A8" s="3">
        <v>31</v>
      </c>
    </row>
    <row spans="1:2" r="9">
      <c t="s" r="A9" s="7">
        <v>221</v>
      </c>
    </row>
    <row spans="1:2" r="10">
      <c t="s" r="A10" s="3">
        <v>220</v>
      </c>
      <c t="s" r="B10" s="3">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14"/>
    <col customWidth="1" max="2" min="2" width="80"/>
  </cols>
  <sheetData>
    <row spans="1:2" r="1">
      <c t="s" r="A1" s="1">
        <v>223</v>
      </c>
      <c t="s" r="B1" s="2">
        <v>1</v>
      </c>
    </row>
    <row spans="1:2" r="2">
      <c t="s" r="B2" s="2">
        <v>2</v>
      </c>
    </row>
    <row spans="1:2" r="3">
      <c t="s" r="A3" s="3">
        <v>223</v>
      </c>
      <c t="s" r="B3" s="3">
        <v>224</v>
      </c>
    </row>
    <row spans="1:2" r="4">
      <c t="s" r="A4" s="3">
        <v>28</v>
      </c>
    </row>
    <row spans="1:2" r="5">
      <c t="s" r="A5" s="3">
        <v>223</v>
      </c>
      <c t="s" r="B5" s="3">
        <v>224</v>
      </c>
    </row>
    <row spans="1:2" r="6">
      <c t="s" r="A6" s="3">
        <v>31</v>
      </c>
    </row>
    <row spans="1:2" r="7">
      <c t="s" r="A7" s="3">
        <v>223</v>
      </c>
      <c t="s" r="B7" s="3">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3</v>
      </c>
      <c t="s" r="B1" s="2">
        <v>1</v>
      </c>
    </row>
    <row spans="1:4" r="2">
      <c t="s" r="B2" s="2">
        <v>2</v>
      </c>
      <c t="s" r="C2" s="2">
        <v>34</v>
      </c>
      <c t="s" r="D2" s="2">
        <v>35</v>
      </c>
    </row>
    <row spans="1:4" r="3">
      <c t="s" r="A3" s="7">
        <v>36</v>
      </c>
    </row>
    <row spans="1:4" r="4">
      <c t="s" r="A4" s="3">
        <v>37</v>
      </c>
      <c t="n" r="B4" s="6">
        <v>2770.5</v>
      </c>
      <c t="n" r="C4" s="6">
        <v>2713.6</v>
      </c>
      <c t="n" r="D4" s="8">
        <v>2689</v>
      </c>
    </row>
    <row spans="1:4" r="5">
      <c t="s" r="A5" s="3">
        <v>38</v>
      </c>
      <c t="n" r="B5" s="9">
        <v>381.2</v>
      </c>
      <c t="n" r="C5" s="9">
        <v>517.5</v>
      </c>
      <c t="n" r="D5" s="9">
        <v>464.8</v>
      </c>
    </row>
    <row spans="1:4" r="6">
      <c t="s" r="A6" s="3">
        <v>39</v>
      </c>
      <c t="n" r="B6" s="9">
        <v>57.9</v>
      </c>
      <c t="n" r="C6" s="9">
        <v>66.09999999999999</v>
      </c>
      <c t="n" r="D6" s="9">
        <v>71.3</v>
      </c>
    </row>
    <row spans="1:4" r="7">
      <c t="s" r="A7" s="3">
        <v>40</v>
      </c>
      <c t="n" r="B7" s="5">
        <v>44</v>
      </c>
      <c t="n" r="C7" s="9">
        <v>53.1</v>
      </c>
      <c t="n" r="D7" s="9">
        <v>51.7</v>
      </c>
    </row>
    <row spans="1:4" r="8">
      <c t="s" r="A8" s="3">
        <v>41</v>
      </c>
      <c t="n" r="B8" s="9">
        <v>3253.6</v>
      </c>
      <c t="n" r="C8" s="9">
        <v>3350.3</v>
      </c>
      <c t="n" r="D8" s="9">
        <v>3276.8</v>
      </c>
    </row>
    <row spans="1:4" r="9">
      <c t="s" r="A9" s="7">
        <v>42</v>
      </c>
    </row>
    <row spans="1:4" r="10">
      <c t="s" r="A10" s="3">
        <v>43</v>
      </c>
      <c t="n" r="B10" s="9">
        <v>837.7</v>
      </c>
      <c t="n" r="C10" s="9">
        <v>877.2</v>
      </c>
      <c t="n" r="D10" s="9">
        <v>941.8</v>
      </c>
    </row>
    <row spans="1:4" r="11">
      <c t="s" r="A11" s="3">
        <v>44</v>
      </c>
      <c t="n" r="B11" s="9">
        <v>485.3</v>
      </c>
      <c t="n" r="C11" s="9">
        <v>447.5</v>
      </c>
      <c t="n" r="D11" s="9">
        <v>418.3</v>
      </c>
    </row>
    <row spans="1:4" r="12">
      <c t="s" r="A12" s="3">
        <v>45</v>
      </c>
      <c t="n" r="B12" s="9">
        <v>219.1</v>
      </c>
      <c t="n" r="C12" s="9">
        <v>327.8</v>
      </c>
      <c t="n" r="D12" s="9">
        <v>276.7</v>
      </c>
    </row>
    <row spans="1:4" r="13">
      <c t="s" r="A13" s="3">
        <v>46</v>
      </c>
      <c t="n" r="B13" s="9">
        <v>629.5</v>
      </c>
      <c t="n" r="C13" s="5">
        <v>665</v>
      </c>
      <c t="n" r="D13" s="9">
        <v>635.6</v>
      </c>
    </row>
    <row spans="1:4" r="14">
      <c t="s" r="A14" s="3">
        <v>47</v>
      </c>
      <c t="n" r="B14" s="9">
        <v>401.3</v>
      </c>
      <c t="n" r="C14" s="9">
        <v>388.1</v>
      </c>
      <c t="n" r="D14" s="9">
        <v>370.9</v>
      </c>
    </row>
    <row spans="1:4" r="15">
      <c t="s" r="A15" s="3">
        <v>48</v>
      </c>
      <c t="n" r="B15" s="9">
        <v>103.7</v>
      </c>
      <c t="n" r="C15" s="9">
        <v>101.1</v>
      </c>
      <c t="n" r="D15" s="9">
        <v>99.59999999999999</v>
      </c>
    </row>
    <row spans="1:4" r="16">
      <c t="s" r="A16" s="3">
        <v>49</v>
      </c>
      <c t="n" r="B16" s="9">
        <v>2676.6</v>
      </c>
      <c t="n" r="C16" s="9">
        <v>2806.7</v>
      </c>
      <c t="n" r="D16" s="9">
        <v>2742.9</v>
      </c>
    </row>
    <row spans="1:4" r="17">
      <c t="s" r="A17" s="3">
        <v>50</v>
      </c>
      <c t="n" r="B17" s="5">
        <v>577</v>
      </c>
      <c t="n" r="C17" s="9">
        <v>543.6</v>
      </c>
      <c t="n" r="D17" s="9">
        <v>533.9</v>
      </c>
    </row>
    <row spans="1:4" r="18">
      <c t="s" r="A18" s="7">
        <v>51</v>
      </c>
    </row>
    <row spans="1:4" r="19">
      <c t="s" r="A19" s="3">
        <v>52</v>
      </c>
      <c t="n" r="B19" s="9">
        <v>187.1</v>
      </c>
      <c t="n" r="C19" s="9">
        <v>180.6</v>
      </c>
      <c t="n" r="D19" s="9">
        <v>172.8</v>
      </c>
    </row>
    <row spans="1:4" r="20">
      <c t="s" r="A20" s="3">
        <v>53</v>
      </c>
      <c t="n" r="B20" s="9">
        <v>-33.8</v>
      </c>
      <c t="n" r="C20" s="9">
        <v>-40.4</v>
      </c>
      <c t="n" r="D20" s="9">
        <v>-43.7</v>
      </c>
    </row>
    <row spans="1:4" r="21">
      <c t="s" r="A21" s="3">
        <v>54</v>
      </c>
      <c t="n" r="B21" s="9">
        <v>-36.9</v>
      </c>
      <c t="n" r="C21" s="9">
        <v>-34.8</v>
      </c>
      <c t="n" r="D21" s="9">
        <v>-30.8</v>
      </c>
    </row>
    <row spans="1:4" r="22">
      <c t="s" r="A22" s="3">
        <v>55</v>
      </c>
      <c t="n" r="B22" s="9">
        <v>-0.7</v>
      </c>
      <c t="n" r="C22" s="9">
        <v>-1.8</v>
      </c>
      <c t="n" r="D22" s="9">
        <v>-0.4</v>
      </c>
    </row>
    <row spans="1:4" r="23">
      <c t="s" r="A23" s="3">
        <v>56</v>
      </c>
      <c t="n" r="B23" s="9">
        <v>115.7</v>
      </c>
      <c t="n" r="C23" s="9">
        <v>103.6</v>
      </c>
      <c t="n" r="D23" s="9">
        <v>97.90000000000001</v>
      </c>
    </row>
    <row spans="1:4" r="24">
      <c t="s" r="A24" s="3">
        <v>57</v>
      </c>
      <c t="n" r="B24" s="9">
        <v>461.3</v>
      </c>
      <c t="n" r="C24" s="5">
        <v>440</v>
      </c>
      <c t="n" r="D24" s="5">
        <v>436</v>
      </c>
    </row>
    <row spans="1:4" r="25">
      <c t="s" r="A25" s="3">
        <v>58</v>
      </c>
      <c t="n" r="B25" s="9">
        <v>70.40000000000001</v>
      </c>
      <c t="n" r="C25" s="9">
        <v>44.3</v>
      </c>
      <c t="n" r="D25" s="9">
        <v>53.9</v>
      </c>
    </row>
    <row spans="1:4" r="26">
      <c t="s" r="A26" s="3">
        <v>59</v>
      </c>
      <c t="n" r="B26" s="9">
        <v>390.9</v>
      </c>
      <c t="n" r="C26" s="9">
        <v>395.7</v>
      </c>
      <c t="n" r="D26" s="9">
        <v>382.1</v>
      </c>
    </row>
    <row spans="1:4" r="27">
      <c t="s" r="A27" s="3">
        <v>60</v>
      </c>
      <c t="n" r="B27" s="9">
        <v>-2.5</v>
      </c>
      <c t="n" r="C27" s="9">
        <v>-2.4</v>
      </c>
      <c t="n" r="D27" s="9">
        <v>-5.9</v>
      </c>
    </row>
    <row spans="1:4" r="28">
      <c t="s" r="A28" s="3">
        <v>61</v>
      </c>
      <c t="n" r="B28" s="9">
        <v>388.4</v>
      </c>
      <c t="n" r="C28" s="9">
        <v>393.3</v>
      </c>
      <c t="n" r="D28" s="9">
        <v>376.2</v>
      </c>
    </row>
    <row spans="1:4" r="29">
      <c t="s" r="A29" s="3">
        <v>62</v>
      </c>
      <c t="n" r="B29" s="9">
        <v>10.2</v>
      </c>
      <c t="n" r="C29" s="9">
        <v>10.2</v>
      </c>
      <c t="n" r="D29" s="9">
        <v>17.9</v>
      </c>
    </row>
    <row spans="1:4" r="30">
      <c t="s" r="A30" s="3">
        <v>63</v>
      </c>
      <c t="n" r="B30" s="6">
        <v>378.2</v>
      </c>
      <c t="n" r="C30" s="6">
        <v>383.1</v>
      </c>
      <c t="n" r="D30" s="6">
        <v>358.3</v>
      </c>
    </row>
    <row spans="1:4" r="31">
      <c t="s" r="A31" s="3">
        <v>64</v>
      </c>
      <c t="n" r="B31" s="9">
        <v>112.7</v>
      </c>
      <c t="n" r="C31" s="9">
        <v>110.8</v>
      </c>
      <c t="n" r="D31" s="9">
        <v>110.8</v>
      </c>
    </row>
    <row spans="1:4" r="32">
      <c t="s" r="A32" s="7">
        <v>65</v>
      </c>
    </row>
    <row spans="1:4" r="33">
      <c t="s" r="A33" s="3">
        <v>66</v>
      </c>
      <c t="n" r="B33" s="10">
        <v>3.38</v>
      </c>
      <c t="n" r="C33" s="10">
        <v>3.48</v>
      </c>
      <c t="n" r="D33" s="10">
        <v>3.29</v>
      </c>
    </row>
    <row spans="1:4" r="34">
      <c t="s" r="A34" s="3">
        <v>67</v>
      </c>
      <c t="n" r="B34" s="11">
        <v>-0.02</v>
      </c>
      <c t="n" r="C34" s="11">
        <v>-0.02</v>
      </c>
      <c t="n" r="D34" s="11">
        <v>-0.06</v>
      </c>
    </row>
    <row spans="1:4" r="35">
      <c t="s" r="A35" s="3">
        <v>68</v>
      </c>
      <c t="n" r="B35" s="10">
        <v>3.36</v>
      </c>
      <c t="n" r="C35" s="10">
        <v>3.46</v>
      </c>
      <c t="n" r="D35" s="10">
        <v>3.23</v>
      </c>
    </row>
    <row spans="1:4" r="36">
      <c t="s" r="A36" s="7">
        <v>69</v>
      </c>
    </row>
    <row spans="1:4" r="37">
      <c t="s" r="A37" s="3">
        <v>59</v>
      </c>
      <c t="n" r="B37" s="6">
        <v>380.7</v>
      </c>
      <c t="n" r="C37" s="6">
        <v>385.5</v>
      </c>
      <c t="n" r="D37" s="6">
        <v>364.2</v>
      </c>
    </row>
    <row spans="1:4" r="38">
      <c t="s" r="A38" s="3">
        <v>60</v>
      </c>
      <c t="n" r="B38" s="9">
        <v>-2.5</v>
      </c>
      <c t="n" r="C38" s="9">
        <v>-2.4</v>
      </c>
      <c t="n" r="D38" s="9">
        <v>-5.9</v>
      </c>
    </row>
    <row spans="1:4" r="39">
      <c t="s" r="A39" s="3">
        <v>70</v>
      </c>
      <c t="n" r="B39" s="9">
        <v>378.2</v>
      </c>
      <c t="n" r="C39" s="9">
        <v>383.1</v>
      </c>
      <c t="n" r="D39" s="9">
        <v>358.3</v>
      </c>
    </row>
    <row spans="1:4" r="40">
      <c t="s" r="A40" s="3">
        <v>28</v>
      </c>
    </row>
    <row spans="1:4" r="41">
      <c t="s" r="A41" s="7">
        <v>36</v>
      </c>
    </row>
    <row spans="1:4" r="42">
      <c t="s" r="A42" s="3">
        <v>37</v>
      </c>
      <c t="n" r="B42" s="9">
        <v>1503.8</v>
      </c>
      <c t="n" r="C42" s="9">
        <v>1493.3</v>
      </c>
      <c t="n" r="D42" s="9">
        <v>1491.8</v>
      </c>
    </row>
    <row spans="1:4" r="43">
      <c t="s" r="A43" s="3">
        <v>38</v>
      </c>
      <c t="n" r="B43" s="9">
        <v>217.3</v>
      </c>
      <c t="n" r="C43" s="9">
        <v>296.5</v>
      </c>
      <c t="n" r="D43" s="9">
        <v>273.9</v>
      </c>
    </row>
    <row spans="1:4" r="44">
      <c t="s" r="A44" s="3">
        <v>39</v>
      </c>
      <c t="n" r="B44" s="9">
        <v>53.4</v>
      </c>
      <c t="n" r="C44" s="9">
        <v>58.3</v>
      </c>
      <c t="n" r="D44" s="9">
        <v>53.1</v>
      </c>
    </row>
    <row spans="1:4" r="45">
      <c t="s" r="A45" s="3">
        <v>41</v>
      </c>
      <c t="n" r="B45" s="9">
        <v>1774.5</v>
      </c>
      <c t="n" r="C45" s="9">
        <v>1848.1</v>
      </c>
      <c t="n" r="D45" s="9">
        <v>1818.8</v>
      </c>
    </row>
    <row spans="1:4" r="46">
      <c t="s" r="A46" s="7">
        <v>42</v>
      </c>
    </row>
    <row spans="1:4" r="47">
      <c t="s" r="A47" s="3">
        <v>43</v>
      </c>
      <c t="n" r="B47" s="9">
        <v>428.4</v>
      </c>
      <c t="n" r="C47" s="9">
        <v>497.3</v>
      </c>
      <c t="n" r="D47" s="9">
        <v>537.3</v>
      </c>
    </row>
    <row spans="1:4" r="48">
      <c t="s" r="A48" s="3">
        <v>44</v>
      </c>
      <c t="n" r="B48" s="9">
        <v>328.2</v>
      </c>
      <c t="n" r="C48" s="9">
        <v>323.4</v>
      </c>
      <c t="n" r="D48" s="9">
        <v>301.4</v>
      </c>
    </row>
    <row spans="1:4" r="49">
      <c t="s" r="A49" s="3">
        <v>45</v>
      </c>
      <c t="n" r="B49" s="9">
        <v>123.3</v>
      </c>
      <c t="n" r="C49" s="9">
        <v>185.5</v>
      </c>
      <c t="n" r="D49" s="9">
        <v>160.3</v>
      </c>
    </row>
    <row spans="1:4" r="50">
      <c t="s" r="A50" s="3">
        <v>46</v>
      </c>
      <c t="n" r="B50" s="9">
        <v>389.9</v>
      </c>
      <c t="n" r="C50" s="9">
        <v>381.1</v>
      </c>
      <c t="n" r="D50" s="9">
        <v>362.3</v>
      </c>
    </row>
    <row spans="1:4" r="51">
      <c t="s" r="A51" s="3">
        <v>47</v>
      </c>
      <c t="n" r="B51" s="9">
        <v>207.2</v>
      </c>
      <c t="n" r="C51" s="9">
        <v>197.5</v>
      </c>
      <c t="n" r="D51" s="9">
        <v>191.1</v>
      </c>
    </row>
    <row spans="1:4" r="52">
      <c t="s" r="A52" s="3">
        <v>48</v>
      </c>
      <c t="n" r="B52" s="9">
        <v>55.6</v>
      </c>
      <c t="n" r="C52" s="9">
        <v>54.1</v>
      </c>
      <c t="n" r="D52" s="9">
        <v>54.4</v>
      </c>
    </row>
    <row spans="1:4" r="53">
      <c t="s" r="A53" s="3">
        <v>49</v>
      </c>
      <c t="n" r="B53" s="9">
        <v>1532.6</v>
      </c>
      <c t="n" r="C53" s="9">
        <v>1638.9</v>
      </c>
      <c t="n" r="D53" s="9">
        <v>1606.8</v>
      </c>
    </row>
    <row spans="1:4" r="54">
      <c t="s" r="A54" s="3">
        <v>50</v>
      </c>
      <c t="n" r="B54" s="9">
        <v>241.9</v>
      </c>
      <c t="n" r="C54" s="9">
        <v>209.2</v>
      </c>
      <c t="n" r="D54" s="5">
        <v>212</v>
      </c>
    </row>
    <row spans="1:4" r="55">
      <c t="s" r="A55" s="7">
        <v>51</v>
      </c>
    </row>
    <row spans="1:4" r="56">
      <c t="s" r="A56" s="3">
        <v>52</v>
      </c>
      <c t="n" r="B56" s="9">
        <v>96.8</v>
      </c>
      <c t="n" r="C56" s="9">
        <v>89.90000000000001</v>
      </c>
      <c t="n" r="D56" s="9">
        <v>81.3</v>
      </c>
    </row>
    <row spans="1:4" r="57">
      <c t="s" r="A57" s="3">
        <v>54</v>
      </c>
      <c t="n" r="B57" s="9">
        <v>-28.2</v>
      </c>
      <c t="n" r="C57" s="9">
        <v>-25.9</v>
      </c>
      <c t="n" r="D57" s="5">
        <v>-21</v>
      </c>
    </row>
    <row spans="1:4" r="58">
      <c t="s" r="A58" s="3">
        <v>55</v>
      </c>
      <c t="n" r="B58" s="9">
        <v>-0.2</v>
      </c>
      <c t="n" r="C58" s="9">
        <v>2.3</v>
      </c>
      <c t="n" r="D58" s="9">
        <v>-0.3</v>
      </c>
    </row>
    <row spans="1:4" r="59">
      <c t="s" r="A59" s="3">
        <v>56</v>
      </c>
      <c t="n" r="B59" s="9">
        <v>68.40000000000001</v>
      </c>
      <c t="n" r="C59" s="9">
        <v>66.3</v>
      </c>
      <c t="n" r="D59" s="5">
        <v>60</v>
      </c>
    </row>
    <row spans="1:4" r="60">
      <c t="s" r="A60" s="3">
        <v>57</v>
      </c>
      <c t="n" r="B60" s="9">
        <v>173.5</v>
      </c>
      <c t="n" r="C60" s="9">
        <v>142.9</v>
      </c>
      <c t="n" r="D60" s="5">
        <v>152</v>
      </c>
    </row>
    <row spans="1:4" r="61">
      <c t="s" r="A61" s="3">
        <v>58</v>
      </c>
      <c t="n" r="B61" s="9">
        <v>-22.7</v>
      </c>
      <c t="n" r="C61" s="9">
        <v>-48.9</v>
      </c>
      <c t="n" r="D61" s="9">
        <v>-36.3</v>
      </c>
    </row>
    <row spans="1:4" r="62">
      <c t="s" r="A62" s="3">
        <v>61</v>
      </c>
      <c t="n" r="B62" s="9">
        <v>196.2</v>
      </c>
      <c t="n" r="C62" s="9">
        <v>191.8</v>
      </c>
      <c t="n" r="D62" s="9">
        <v>188.3</v>
      </c>
    </row>
    <row spans="1:4" r="63">
      <c t="s" r="A63" s="3">
        <v>62</v>
      </c>
      <c t="n" r="B63" s="9">
        <v>10.2</v>
      </c>
      <c t="n" r="C63" s="9">
        <v>10.2</v>
      </c>
      <c t="n" r="D63" s="9">
        <v>16.3</v>
      </c>
    </row>
    <row spans="1:4" r="64">
      <c t="s" r="A64" s="3">
        <v>63</v>
      </c>
      <c t="n" r="B64" s="5">
        <v>186</v>
      </c>
      <c t="n" r="C64" s="9">
        <v>181.6</v>
      </c>
      <c t="n" r="D64" s="5">
        <v>172</v>
      </c>
    </row>
    <row spans="1:4" r="65">
      <c t="s" r="A65" s="7">
        <v>69</v>
      </c>
    </row>
    <row spans="1:4" r="66">
      <c t="s" r="A66" s="3">
        <v>70</v>
      </c>
      <c t="n" r="B66" s="5">
        <v>186</v>
      </c>
      <c t="n" r="C66" s="9">
        <v>181.6</v>
      </c>
      <c t="n" r="D66" s="5">
        <v>172</v>
      </c>
    </row>
    <row spans="1:4" r="67">
      <c t="s" r="A67" s="3">
        <v>31</v>
      </c>
    </row>
    <row spans="1:4" r="68">
      <c t="s" r="A68" s="7">
        <v>36</v>
      </c>
    </row>
    <row spans="1:4" r="69">
      <c t="s" r="A69" s="3">
        <v>37</v>
      </c>
      <c t="n" r="B69" s="9">
        <v>1266.7</v>
      </c>
      <c t="n" r="C69" s="9">
        <v>1220.3</v>
      </c>
      <c t="n" r="D69" s="9">
        <v>1197.2</v>
      </c>
    </row>
    <row spans="1:4" r="70">
      <c t="s" r="A70" s="3">
        <v>38</v>
      </c>
      <c t="n" r="B70" s="9">
        <v>163.9</v>
      </c>
      <c t="n" r="C70" s="5">
        <v>221</v>
      </c>
      <c t="n" r="D70" s="9">
        <v>190.9</v>
      </c>
    </row>
    <row spans="1:4" r="71">
      <c t="s" r="A71" s="3">
        <v>39</v>
      </c>
      <c t="n" r="B71" s="9">
        <v>4.5</v>
      </c>
      <c t="n" r="C71" s="9">
        <v>7.8</v>
      </c>
      <c t="n" r="D71" s="9">
        <v>18.2</v>
      </c>
    </row>
    <row spans="1:4" r="72">
      <c t="s" r="A72" s="3">
        <v>41</v>
      </c>
      <c t="n" r="B72" s="9">
        <v>1435.1</v>
      </c>
      <c t="n" r="C72" s="9">
        <v>1449.1</v>
      </c>
      <c t="n" r="D72" s="9">
        <v>1406.3</v>
      </c>
    </row>
    <row spans="1:4" r="73">
      <c t="s" r="A73" s="7">
        <v>42</v>
      </c>
    </row>
    <row spans="1:4" r="74">
      <c t="s" r="A74" s="3">
        <v>43</v>
      </c>
      <c t="n" r="B74" s="9">
        <v>409.3</v>
      </c>
      <c t="n" r="C74" s="9">
        <v>379.9</v>
      </c>
      <c t="n" r="D74" s="9">
        <v>404.5</v>
      </c>
    </row>
    <row spans="1:4" r="75">
      <c t="s" r="A75" s="3">
        <v>44</v>
      </c>
      <c t="n" r="B75" s="9">
        <v>157.1</v>
      </c>
      <c t="n" r="C75" s="9">
        <v>124.1</v>
      </c>
      <c t="n" r="D75" s="9">
        <v>116.9</v>
      </c>
    </row>
    <row spans="1:4" r="76">
      <c t="s" r="A76" s="3">
        <v>45</v>
      </c>
      <c t="n" r="B76" s="9">
        <v>95.8</v>
      </c>
      <c t="n" r="C76" s="9">
        <v>142.3</v>
      </c>
      <c t="n" r="D76" s="9">
        <v>116.4</v>
      </c>
    </row>
    <row spans="1:4" r="77">
      <c t="s" r="A77" s="3">
        <v>46</v>
      </c>
      <c t="n" r="B77" s="9">
        <v>235.4</v>
      </c>
      <c t="n" r="C77" s="9">
        <v>277.2</v>
      </c>
      <c t="n" r="D77" s="9">
        <v>258.4</v>
      </c>
    </row>
    <row spans="1:4" r="78">
      <c t="s" r="A78" s="3">
        <v>47</v>
      </c>
      <c t="n" r="B78" s="9">
        <v>184.3</v>
      </c>
      <c t="n" r="C78" s="9">
        <v>181.2</v>
      </c>
      <c t="n" r="D78" s="9">
        <v>172.2</v>
      </c>
    </row>
    <row spans="1:4" r="79">
      <c t="s" r="A79" s="3">
        <v>48</v>
      </c>
      <c t="n" r="B79" s="9">
        <v>44.5</v>
      </c>
      <c t="n" r="C79" s="9">
        <v>43.4</v>
      </c>
      <c t="n" r="D79" s="9">
        <v>41.8</v>
      </c>
    </row>
    <row spans="1:4" r="80">
      <c t="s" r="A80" s="3">
        <v>49</v>
      </c>
      <c t="n" r="B80" s="9">
        <v>1126.4</v>
      </c>
      <c t="n" r="C80" s="9">
        <v>1148.1</v>
      </c>
      <c t="n" r="D80" s="9">
        <v>1110.2</v>
      </c>
    </row>
    <row spans="1:4" r="81">
      <c t="s" r="A81" s="3">
        <v>50</v>
      </c>
      <c t="n" r="B81" s="9">
        <v>308.7</v>
      </c>
      <c t="n" r="C81" s="5">
        <v>301</v>
      </c>
      <c t="n" r="D81" s="9">
        <v>296.1</v>
      </c>
    </row>
    <row spans="1:4" r="82">
      <c t="s" r="A82" s="7">
        <v>51</v>
      </c>
    </row>
    <row spans="1:4" r="83">
      <c t="s" r="A83" s="3">
        <v>52</v>
      </c>
      <c t="n" r="B83" s="9">
        <v>92.40000000000001</v>
      </c>
      <c t="n" r="C83" s="9">
        <v>86.40000000000001</v>
      </c>
      <c t="n" r="D83" s="5">
        <v>85</v>
      </c>
    </row>
    <row spans="1:4" r="84">
      <c t="s" r="A84" s="3">
        <v>53</v>
      </c>
      <c t="n" r="B84" s="9">
        <v>-35.1</v>
      </c>
      <c t="n" r="C84" s="9">
        <v>-42.8</v>
      </c>
      <c t="n" r="D84" s="9">
        <v>-43.7</v>
      </c>
    </row>
    <row spans="1:4" r="85">
      <c t="s" r="A85" s="3">
        <v>54</v>
      </c>
      <c t="n" r="B85" s="9">
        <v>-8.699999999999999</v>
      </c>
      <c t="n" r="C85" s="9">
        <v>-8.9</v>
      </c>
      <c t="n" r="D85" s="9">
        <v>-9.800000000000001</v>
      </c>
    </row>
    <row spans="1:4" r="86">
      <c t="s" r="A86" s="3">
        <v>55</v>
      </c>
      <c t="n" r="B86" s="9">
        <v>-0.4</v>
      </c>
      <c t="n" r="C86" s="9">
        <v>-0.1</v>
      </c>
      <c t="n" r="D86" s="9">
        <v>-0.1</v>
      </c>
    </row>
    <row spans="1:4" r="87">
      <c t="s" r="A87" s="3">
        <v>56</v>
      </c>
      <c t="n" r="B87" s="9">
        <v>48.2</v>
      </c>
      <c t="n" r="C87" s="9">
        <v>34.6</v>
      </c>
      <c t="n" r="D87" s="9">
        <v>31.4</v>
      </c>
    </row>
    <row spans="1:4" r="88">
      <c t="s" r="A88" s="3">
        <v>57</v>
      </c>
      <c t="n" r="B88" s="9">
        <v>260.5</v>
      </c>
      <c t="n" r="C88" s="9">
        <v>266.4</v>
      </c>
      <c t="n" r="D88" s="9">
        <v>264.7</v>
      </c>
    </row>
    <row spans="1:4" r="89">
      <c t="s" r="A89" s="3">
        <v>58</v>
      </c>
      <c t="n" r="B89" s="9">
        <v>82.90000000000001</v>
      </c>
      <c t="n" r="C89" s="9">
        <v>85.3</v>
      </c>
      <c t="n" r="D89" s="9">
        <v>85.59999999999999</v>
      </c>
    </row>
    <row spans="1:4" r="90">
      <c t="s" r="A90" s="3">
        <v>61</v>
      </c>
      <c t="n" r="B90" s="9">
        <v>177.6</v>
      </c>
      <c t="n" r="C90" s="9">
        <v>181.1</v>
      </c>
      <c t="n" r="D90" s="9">
        <v>179.1</v>
      </c>
    </row>
    <row spans="1:4" r="91">
      <c t="s" r="A91" s="3">
        <v>71</v>
      </c>
      <c t="n" r="B91" s="9">
        <v>1.3</v>
      </c>
      <c t="n" r="C91" s="9">
        <v>0.7</v>
      </c>
      <c t="n" r="D91" s="5">
        <v>0</v>
      </c>
    </row>
    <row spans="1:4" r="92">
      <c t="s" r="A92" s="3">
        <v>62</v>
      </c>
      <c t="n" r="B92" s="5">
        <v>0</v>
      </c>
      <c t="n" r="C92" s="5">
        <v>0</v>
      </c>
      <c t="n" r="D92" s="9">
        <v>1.6</v>
      </c>
    </row>
    <row spans="1:4" r="93">
      <c t="s" r="A93" s="3">
        <v>63</v>
      </c>
      <c t="n" r="B93" s="9">
        <v>176.3</v>
      </c>
      <c t="n" r="C93" s="9">
        <v>180.4</v>
      </c>
      <c t="n" r="D93" s="9">
        <v>177.5</v>
      </c>
    </row>
    <row spans="1:4" r="94">
      <c t="s" r="A94" s="7">
        <v>69</v>
      </c>
    </row>
    <row spans="1:4" r="95">
      <c t="s" r="A95" s="3">
        <v>70</v>
      </c>
      <c t="n" r="B95" s="6">
        <v>176.3</v>
      </c>
      <c t="n" r="C95" s="6">
        <v>180.4</v>
      </c>
      <c t="n" r="D95" s="6">
        <v>17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225</v>
      </c>
      <c t="s" r="B1" s="2">
        <v>1</v>
      </c>
    </row>
    <row spans="1:2" r="2">
      <c t="s" r="B2" s="2">
        <v>2</v>
      </c>
    </row>
    <row spans="1:2" r="3">
      <c t="s" r="A3" s="7">
        <v>226</v>
      </c>
    </row>
    <row spans="1:2" r="4">
      <c t="s" r="A4" s="3">
        <v>227</v>
      </c>
      <c t="s" r="B4" s="3">
        <v>228</v>
      </c>
    </row>
    <row spans="1:2" r="5">
      <c t="s" r="A5" s="3">
        <v>28</v>
      </c>
    </row>
    <row spans="1:2" r="6">
      <c t="s" r="A6" s="7">
        <v>226</v>
      </c>
    </row>
    <row spans="1:2" r="7">
      <c t="s" r="A7" s="3">
        <v>227</v>
      </c>
      <c t="s" r="B7" s="3">
        <v>228</v>
      </c>
    </row>
    <row spans="1:2" r="8">
      <c t="s" r="A8" s="3">
        <v>31</v>
      </c>
    </row>
    <row spans="1:2" r="9">
      <c t="s" r="A9" s="7">
        <v>226</v>
      </c>
    </row>
    <row spans="1:2" r="10">
      <c t="s" r="A10" s="3">
        <v>227</v>
      </c>
      <c t="s" r="B10" s="3">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24"/>
    <col customWidth="1" max="2" min="2" width="80"/>
  </cols>
  <sheetData>
    <row spans="1:2" r="1">
      <c t="s" r="A1" s="1">
        <v>229</v>
      </c>
      <c t="s" r="B1" s="2">
        <v>1</v>
      </c>
    </row>
    <row spans="1:2" r="2">
      <c t="s" r="B2" s="2">
        <v>2</v>
      </c>
    </row>
    <row spans="1:2" r="3">
      <c t="s" r="A3" s="3">
        <v>229</v>
      </c>
      <c t="s" r="B3" s="3">
        <v>230</v>
      </c>
    </row>
    <row spans="1:2" r="4">
      <c t="s" r="A4" s="3">
        <v>28</v>
      </c>
    </row>
    <row spans="1:2" r="5">
      <c t="s" r="A5" s="3">
        <v>229</v>
      </c>
      <c t="s" r="B5" s="3">
        <v>230</v>
      </c>
    </row>
    <row spans="1:2" r="6">
      <c t="s" r="A6" s="3">
        <v>31</v>
      </c>
    </row>
    <row spans="1:2" r="7">
      <c t="s" r="A7" s="3">
        <v>229</v>
      </c>
      <c t="s" r="B7" s="3">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24"/>
    <col customWidth="1" max="2" min="2" width="80"/>
  </cols>
  <sheetData>
    <row spans="1:2" r="1">
      <c t="s" r="A1" s="1">
        <v>231</v>
      </c>
      <c t="s" r="B1" s="2">
        <v>1</v>
      </c>
    </row>
    <row spans="1:2" r="2">
      <c t="s" r="B2" s="2">
        <v>2</v>
      </c>
    </row>
    <row spans="1:2" r="3">
      <c t="s" r="A3" s="7">
        <v>232</v>
      </c>
    </row>
    <row spans="1:2" r="4">
      <c t="s" r="A4" s="3">
        <v>231</v>
      </c>
      <c t="s" r="B4" s="3">
        <v>233</v>
      </c>
    </row>
    <row spans="1:2" r="5">
      <c t="s" r="A5" s="3">
        <v>28</v>
      </c>
    </row>
    <row spans="1:2" r="6">
      <c t="s" r="A6" s="7">
        <v>232</v>
      </c>
    </row>
    <row spans="1:2" r="7">
      <c t="s" r="A7" s="3">
        <v>231</v>
      </c>
      <c t="s" r="B7" s="3">
        <v>233</v>
      </c>
    </row>
    <row spans="1:2" r="8">
      <c t="s" r="A8" s="3">
        <v>31</v>
      </c>
    </row>
    <row spans="1:2" r="9">
      <c t="s" r="A9" s="7">
        <v>232</v>
      </c>
    </row>
    <row spans="1:2" r="10">
      <c t="s" r="A10" s="3">
        <v>231</v>
      </c>
      <c t="s" r="B10" s="3">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t="s" r="A1" s="1">
        <v>234</v>
      </c>
      <c t="s" r="B1" s="2">
        <v>1</v>
      </c>
    </row>
    <row spans="1:2" r="2">
      <c t="s" r="B2" s="2">
        <v>2</v>
      </c>
    </row>
    <row spans="1:2" r="3">
      <c t="s" r="A3" s="3">
        <v>234</v>
      </c>
      <c t="s" r="B3" s="3">
        <v>235</v>
      </c>
    </row>
    <row spans="1:2" r="4">
      <c t="s" r="A4" s="3">
        <v>28</v>
      </c>
    </row>
    <row spans="1:2" r="5">
      <c t="s" r="A5" s="3">
        <v>234</v>
      </c>
      <c t="s" r="B5" s="3">
        <v>235</v>
      </c>
    </row>
    <row spans="1:2" r="6">
      <c t="s" r="A6" s="3">
        <v>31</v>
      </c>
    </row>
    <row spans="1:2" r="7">
      <c t="s" r="A7" s="3">
        <v>234</v>
      </c>
      <c t="s" r="B7" s="3">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spans="1:2" r="1">
      <c t="s" r="A1" s="1">
        <v>237</v>
      </c>
      <c t="s" r="B1" s="2">
        <v>1</v>
      </c>
    </row>
    <row spans="1:2" r="2">
      <c t="s" r="B2" s="2">
        <v>2</v>
      </c>
    </row>
    <row spans="1:2" r="3">
      <c t="s" r="A3" s="7">
        <v>238</v>
      </c>
    </row>
    <row spans="1:2" r="4">
      <c t="s" r="A4" s="3">
        <v>237</v>
      </c>
      <c t="s" r="B4" s="3">
        <v>239</v>
      </c>
    </row>
    <row spans="1:2" r="5">
      <c t="s" r="A5" s="3">
        <v>28</v>
      </c>
    </row>
    <row spans="1:2" r="6">
      <c t="s" r="A6" s="7">
        <v>238</v>
      </c>
    </row>
    <row spans="1:2" r="7">
      <c t="s" r="A7" s="3">
        <v>237</v>
      </c>
      <c t="s" r="B7" s="3">
        <v>239</v>
      </c>
    </row>
    <row spans="1:2" r="8">
      <c t="s" r="A8" s="3">
        <v>31</v>
      </c>
    </row>
    <row spans="1:2" r="9">
      <c t="s" r="A9" s="7">
        <v>238</v>
      </c>
    </row>
    <row spans="1:2" r="10">
      <c t="s" r="A10" s="3">
        <v>237</v>
      </c>
      <c t="s" r="B10" s="3">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9"/>
    <col customWidth="1" max="2" min="2" width="80"/>
  </cols>
  <sheetData>
    <row spans="1:2" r="1">
      <c t="s" r="A1" s="1">
        <v>240</v>
      </c>
      <c t="s" r="B1" s="2">
        <v>1</v>
      </c>
    </row>
    <row spans="1:2" r="2">
      <c t="s" r="B2" s="2">
        <v>2</v>
      </c>
    </row>
    <row spans="1:2" r="3">
      <c t="s" r="A3" s="7">
        <v>241</v>
      </c>
    </row>
    <row spans="1:2" r="4">
      <c t="s" r="A4" s="3">
        <v>240</v>
      </c>
      <c t="s" r="B4" s="3">
        <v>242</v>
      </c>
    </row>
    <row spans="1:2" r="5">
      <c t="s" r="A5" s="3">
        <v>28</v>
      </c>
    </row>
    <row spans="1:2" r="6">
      <c t="s" r="A6" s="7">
        <v>241</v>
      </c>
    </row>
    <row spans="1:2" r="7">
      <c t="s" r="A7" s="3">
        <v>240</v>
      </c>
      <c t="s" r="B7" s="3">
        <v>243</v>
      </c>
    </row>
    <row spans="1:2" r="8">
      <c t="s" r="A8" s="3">
        <v>31</v>
      </c>
    </row>
    <row spans="1:2" r="9">
      <c t="s" r="A9" s="7">
        <v>241</v>
      </c>
    </row>
    <row spans="1:2" r="10">
      <c t="s" r="A10" s="3">
        <v>240</v>
      </c>
      <c t="s" r="B10" s="3">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7">
        <v>245</v>
      </c>
    </row>
    <row spans="1:2" r="4">
      <c t="s" r="A4" s="3">
        <v>246</v>
      </c>
      <c t="s" r="B4" s="3">
        <v>247</v>
      </c>
    </row>
    <row spans="1:2" r="5">
      <c t="s" r="A5" s="3">
        <v>28</v>
      </c>
    </row>
    <row spans="1:2" r="6">
      <c t="s" r="A6" s="7">
        <v>245</v>
      </c>
    </row>
    <row spans="1:2" r="7">
      <c t="s" r="A7" s="3">
        <v>246</v>
      </c>
      <c t="s" r="B7" s="3">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r="A1" s="1">
        <v>248</v>
      </c>
      <c t="s" r="B1" s="2">
        <v>1</v>
      </c>
    </row>
    <row spans="1:2" r="2">
      <c t="s" r="B2" s="2">
        <v>2</v>
      </c>
    </row>
    <row spans="1:2" r="3">
      <c t="s" r="A3" s="3">
        <v>248</v>
      </c>
      <c t="s" r="B3" s="3">
        <v>249</v>
      </c>
    </row>
    <row spans="1:2" r="4">
      <c t="s" r="A4" s="3">
        <v>28</v>
      </c>
    </row>
    <row spans="1:2" r="5">
      <c t="s" r="A5" s="3">
        <v>248</v>
      </c>
      <c t="s" r="B5" s="3">
        <v>249</v>
      </c>
    </row>
    <row spans="1:2" r="6">
      <c t="s" r="A6" s="3">
        <v>31</v>
      </c>
    </row>
    <row spans="1:2" r="7">
      <c t="s" r="A7" s="3">
        <v>248</v>
      </c>
      <c t="s" r="B7" s="3">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50</v>
      </c>
      <c t="s" r="B1" s="2">
        <v>1</v>
      </c>
    </row>
    <row spans="1:2" r="2">
      <c t="s" r="B2" s="2">
        <v>2</v>
      </c>
    </row>
    <row spans="1:2" r="3">
      <c t="s" r="A3" s="7">
        <v>251</v>
      </c>
    </row>
    <row spans="1:2" r="4">
      <c t="s" r="A4" s="3">
        <v>250</v>
      </c>
      <c t="s" r="B4" s="3">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r="A1" s="1">
        <v>253</v>
      </c>
      <c t="s" r="B1" s="2">
        <v>1</v>
      </c>
    </row>
    <row spans="1:2" r="2">
      <c t="s" r="B2" s="2">
        <v>2</v>
      </c>
    </row>
    <row spans="1:2" r="3">
      <c t="s" r="A3" s="7">
        <v>254</v>
      </c>
    </row>
    <row spans="1:2" r="4">
      <c t="s" r="A4" s="3">
        <v>253</v>
      </c>
      <c t="s" r="B4" s="3">
        <v>255</v>
      </c>
    </row>
    <row spans="1:2" r="5">
      <c t="s" r="A5" s="3">
        <v>28</v>
      </c>
    </row>
    <row spans="1:2" r="6">
      <c t="s" r="A6" s="7">
        <v>254</v>
      </c>
    </row>
    <row spans="1:2" r="7">
      <c t="s" r="A7" s="3">
        <v>253</v>
      </c>
      <c t="s" r="B7" s="3">
        <v>255</v>
      </c>
    </row>
    <row spans="1:2" r="8">
      <c t="s" r="A8" s="3">
        <v>31</v>
      </c>
    </row>
    <row spans="1:2" r="9">
      <c t="s" r="A9" s="7">
        <v>254</v>
      </c>
    </row>
    <row spans="1:2" r="10">
      <c t="s" r="A10" s="3">
        <v>253</v>
      </c>
      <c t="s" r="B10" s="3">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34</v>
      </c>
    </row>
    <row spans="1:3" r="2">
      <c t="s" r="A2" s="7">
        <v>73</v>
      </c>
    </row>
    <row spans="1:3" r="3">
      <c t="s" r="A3" s="3">
        <v>74</v>
      </c>
      <c t="n" r="B3" s="6">
        <v>5.8</v>
      </c>
      <c t="n" r="C3" s="6">
        <v>56.9</v>
      </c>
    </row>
    <row spans="1:3" r="4">
      <c t="s" r="A4" s="3">
        <v>75</v>
      </c>
      <c t="n" r="B4" s="9">
        <v>397.6</v>
      </c>
      <c t="n" r="C4" s="9">
        <v>427.3</v>
      </c>
    </row>
    <row spans="1:3" r="5">
      <c t="s" r="A5" s="3">
        <v>76</v>
      </c>
      <c t="n" r="B5" s="9">
        <v>98.8</v>
      </c>
      <c t="n" r="C5" s="9">
        <v>83.8</v>
      </c>
    </row>
    <row spans="1:3" r="6">
      <c t="s" r="A6" s="3">
        <v>77</v>
      </c>
      <c t="n" r="B6" s="9">
        <v>43.3</v>
      </c>
      <c t="n" r="C6" s="9">
        <v>67.09999999999999</v>
      </c>
    </row>
    <row spans="1:3" r="7">
      <c t="s" r="A7" s="3">
        <v>78</v>
      </c>
      <c t="n" r="B7" s="9">
        <v>81.40000000000001</v>
      </c>
      <c t="n" r="C7" s="9">
        <v>72.90000000000001</v>
      </c>
    </row>
    <row spans="1:3" r="8">
      <c t="s" r="A8" s="3">
        <v>79</v>
      </c>
      <c t="n" r="B8" s="9">
        <v>120.2</v>
      </c>
      <c t="n" r="C8" s="9">
        <v>68.09999999999999</v>
      </c>
    </row>
    <row spans="1:3" r="9">
      <c t="s" r="A9" s="3">
        <v>80</v>
      </c>
      <c t="n" r="B9" s="5">
        <v>0</v>
      </c>
      <c t="n" r="C9" s="9">
        <v>150.1</v>
      </c>
    </row>
    <row spans="1:3" r="10">
      <c t="s" r="A10" s="3">
        <v>81</v>
      </c>
      <c t="n" r="B10" s="9">
        <v>79.7</v>
      </c>
      <c t="n" r="C10" s="9">
        <v>116.9</v>
      </c>
    </row>
    <row spans="1:3" r="11">
      <c t="s" r="A11" s="3">
        <v>82</v>
      </c>
      <c t="n" r="B11" s="9">
        <v>826.8</v>
      </c>
      <c t="n" r="C11" s="9">
        <v>1043.1</v>
      </c>
    </row>
    <row spans="1:3" r="12">
      <c t="s" r="A12" s="3">
        <v>83</v>
      </c>
      <c t="n" r="B12" s="9">
        <v>9519.1</v>
      </c>
      <c t="n" r="C12" s="9">
        <v>8938.4</v>
      </c>
    </row>
    <row spans="1:3" r="13">
      <c t="s" r="A13" s="7">
        <v>84</v>
      </c>
    </row>
    <row spans="1:3" r="14">
      <c t="s" r="A14" s="3">
        <v>85</v>
      </c>
      <c t="n" r="B14" s="9">
        <v>293.3</v>
      </c>
      <c t="n" r="C14" s="9">
        <v>286.5</v>
      </c>
    </row>
    <row spans="1:3" r="15">
      <c t="s" r="A15" s="3">
        <v>81</v>
      </c>
      <c t="n" r="B15" s="5">
        <v>53</v>
      </c>
      <c t="n" r="C15" s="9">
        <v>58.4</v>
      </c>
    </row>
    <row spans="1:3" r="16">
      <c t="s" r="A16" s="3">
        <v>86</v>
      </c>
      <c t="n" r="B16" s="9">
        <v>346.3</v>
      </c>
      <c t="n" r="C16" s="9">
        <v>344.9</v>
      </c>
    </row>
    <row spans="1:3" r="17">
      <c t="s" r="A17" s="7">
        <v>87</v>
      </c>
    </row>
    <row spans="1:3" r="18">
      <c t="s" r="A18" s="3">
        <v>79</v>
      </c>
      <c t="n" r="B18" s="9">
        <v>1788.4</v>
      </c>
      <c t="n" r="C18" s="9">
        <v>1715.6</v>
      </c>
    </row>
    <row spans="1:3" r="19">
      <c t="s" r="A19" s="3">
        <v>88</v>
      </c>
      <c t="n" r="B19" s="9">
        <v>14.6</v>
      </c>
      <c t="n" r="C19" s="9">
        <v>21.5</v>
      </c>
    </row>
    <row spans="1:3" r="20">
      <c t="s" r="A20" s="3">
        <v>89</v>
      </c>
      <c t="n" r="B20" s="5">
        <v>1803</v>
      </c>
      <c t="n" r="C20" s="9">
        <v>1737.1</v>
      </c>
    </row>
    <row spans="1:3" r="21">
      <c t="s" r="A21" s="3">
        <v>90</v>
      </c>
      <c t="n" r="B21" s="9">
        <v>12495.2</v>
      </c>
      <c t="n" r="C21" s="9">
        <v>12063.5</v>
      </c>
    </row>
    <row spans="1:3" r="22">
      <c t="s" r="A22" s="7">
        <v>91</v>
      </c>
    </row>
    <row spans="1:3" r="23">
      <c t="s" r="A23" s="3">
        <v>92</v>
      </c>
      <c t="n" r="B23" s="9">
        <v>313.4</v>
      </c>
      <c t="n" r="C23" s="5">
        <v>183</v>
      </c>
    </row>
    <row spans="1:3" r="24">
      <c t="s" r="A24" s="3">
        <v>93</v>
      </c>
      <c t="n" r="B24" s="9">
        <v>159.8</v>
      </c>
      <c t="n" r="C24" s="9">
        <v>141.3</v>
      </c>
    </row>
    <row spans="1:3" r="25">
      <c t="s" r="A25" s="3">
        <v>94</v>
      </c>
      <c t="n" r="B25" s="9">
        <v>402.4</v>
      </c>
      <c t="n" r="C25" s="9">
        <v>427.9</v>
      </c>
    </row>
    <row spans="1:3" r="26">
      <c t="s" r="A26" s="3">
        <v>95</v>
      </c>
      <c t="n" r="B26" s="9">
        <v>187.1</v>
      </c>
      <c t="n" r="C26" s="9">
        <v>200.1</v>
      </c>
    </row>
    <row spans="1:3" r="27">
      <c t="s" r="A27" s="3">
        <v>81</v>
      </c>
      <c t="n" r="B27" s="9">
        <v>296.6</v>
      </c>
      <c t="n" r="C27" s="9">
        <v>262.4</v>
      </c>
    </row>
    <row spans="1:3" r="28">
      <c t="s" r="A28" s="3">
        <v>96</v>
      </c>
      <c t="n" r="B28" s="9">
        <v>1359.3</v>
      </c>
      <c t="n" r="C28" s="9">
        <v>1214.7</v>
      </c>
    </row>
    <row spans="1:3" r="29">
      <c t="s" r="A29" s="3">
        <v>97</v>
      </c>
      <c t="n" r="B29" s="9">
        <v>3522.2</v>
      </c>
      <c t="n" r="C29" s="9">
        <v>3584.3</v>
      </c>
    </row>
    <row spans="1:3" r="30">
      <c t="s" r="A30" s="7">
        <v>98</v>
      </c>
    </row>
    <row spans="1:3" r="31">
      <c t="s" r="A31" s="3">
        <v>99</v>
      </c>
      <c t="n" r="B31" s="9">
        <v>2381.2</v>
      </c>
      <c t="n" r="C31" s="9">
        <v>2321.1</v>
      </c>
    </row>
    <row spans="1:3" r="32">
      <c t="s" r="A32" s="3">
        <v>95</v>
      </c>
      <c t="n" r="B32" s="9">
        <v>550.6</v>
      </c>
      <c t="n" r="C32" s="9">
        <v>621.1</v>
      </c>
    </row>
    <row spans="1:3" r="33">
      <c t="s" r="A33" s="3">
        <v>100</v>
      </c>
      <c t="n" r="B33" s="9">
        <v>451.8</v>
      </c>
      <c t="n" r="C33" s="9">
        <v>421.7</v>
      </c>
    </row>
    <row spans="1:3" r="34">
      <c t="s" r="A34" s="3">
        <v>81</v>
      </c>
      <c t="n" r="B34" s="5">
        <v>306</v>
      </c>
      <c t="n" r="C34" s="9">
        <v>260.1</v>
      </c>
    </row>
    <row spans="1:3" r="35">
      <c t="s" r="A35" s="3">
        <v>101</v>
      </c>
      <c t="n" r="B35" s="6">
        <v>3689.6</v>
      </c>
      <c t="n" r="C35" s="8">
        <v>3624</v>
      </c>
    </row>
    <row spans="1:3" r="36">
      <c t="s" r="A36" s="3">
        <v>102</v>
      </c>
      <c t="s" r="B36" s="3">
        <v>103</v>
      </c>
      <c t="s" r="C36" s="3">
        <v>103</v>
      </c>
    </row>
    <row spans="1:3" r="37">
      <c t="s" r="A37" s="7">
        <v>104</v>
      </c>
    </row>
    <row spans="1:3" r="38">
      <c t="s" r="A38" s="3">
        <v>105</v>
      </c>
      <c t="n" r="B38" s="6">
        <v>1.1</v>
      </c>
      <c t="n" r="C38" s="6">
        <v>1.1</v>
      </c>
    </row>
    <row spans="1:3" r="39">
      <c t="s" r="A39" s="3">
        <v>106</v>
      </c>
      <c t="n" r="B39" s="5">
        <v>1663</v>
      </c>
      <c t="n" r="C39" s="9">
        <v>1509.1</v>
      </c>
    </row>
    <row spans="1:3" r="40">
      <c t="s" r="A40" s="3">
        <v>107</v>
      </c>
      <c t="n" r="B40" s="9">
        <v>2068.9</v>
      </c>
      <c t="n" r="C40" s="5">
        <v>1938</v>
      </c>
    </row>
    <row spans="1:3" r="41">
      <c t="s" r="A41" s="3">
        <v>108</v>
      </c>
      <c t="n" r="B41" s="9">
        <v>-0.4</v>
      </c>
      <c t="n" r="C41" s="9">
        <v>-0.6</v>
      </c>
    </row>
    <row spans="1:3" r="42">
      <c t="s" r="A42" s="3">
        <v>109</v>
      </c>
      <c t="n" r="B42" s="9">
        <v>-8.5</v>
      </c>
      <c t="n" r="C42" s="9">
        <v>-8.9</v>
      </c>
    </row>
    <row spans="1:3" r="43">
      <c t="s" r="A43" s="3">
        <v>110</v>
      </c>
      <c t="n" r="B43" s="9">
        <v>3724.1</v>
      </c>
      <c t="n" r="C43" s="9">
        <v>3438.7</v>
      </c>
    </row>
    <row spans="1:3" r="44">
      <c t="s" r="A44" s="3">
        <v>111</v>
      </c>
      <c t="n" r="B44" s="5">
        <v>200</v>
      </c>
      <c t="n" r="C44" s="5">
        <v>200</v>
      </c>
    </row>
    <row spans="1:3" r="45">
      <c t="s" r="A45" s="3">
        <v>112</v>
      </c>
      <c t="n" r="B45" s="5">
        <v>0</v>
      </c>
      <c t="n" r="C45" s="9">
        <v>1.8</v>
      </c>
    </row>
    <row spans="1:3" r="46">
      <c t="s" r="A46" s="3">
        <v>113</v>
      </c>
      <c t="n" r="B46" s="9">
        <v>3924.1</v>
      </c>
      <c t="n" r="C46" s="9">
        <v>3640.5</v>
      </c>
    </row>
    <row spans="1:3" r="47">
      <c t="s" r="A47" s="3">
        <v>114</v>
      </c>
      <c t="n" r="B47" s="9">
        <v>12495.2</v>
      </c>
      <c t="n" r="C47" s="9">
        <v>12063.5</v>
      </c>
    </row>
    <row spans="1:3" r="48">
      <c t="s" r="A48" s="3">
        <v>28</v>
      </c>
    </row>
    <row spans="1:3" r="49">
      <c t="s" r="A49" s="7">
        <v>73</v>
      </c>
    </row>
    <row spans="1:3" r="50">
      <c t="s" r="A50" s="3">
        <v>74</v>
      </c>
      <c t="n" r="B50" s="9">
        <v>4.5</v>
      </c>
      <c t="n" r="C50" s="9">
        <v>5.3</v>
      </c>
    </row>
    <row spans="1:3" r="51">
      <c t="s" r="A51" s="3">
        <v>75</v>
      </c>
      <c t="n" r="B51" s="5">
        <v>200</v>
      </c>
      <c t="n" r="C51" s="9">
        <v>216.7</v>
      </c>
    </row>
    <row spans="1:3" r="52">
      <c t="s" r="A52" s="3">
        <v>76</v>
      </c>
      <c t="n" r="B52" s="9">
        <v>60.2</v>
      </c>
      <c t="n" r="C52" s="9">
        <v>52.7</v>
      </c>
    </row>
    <row spans="1:3" r="53">
      <c t="s" r="A53" s="3">
        <v>77</v>
      </c>
      <c t="n" r="B53" s="9">
        <v>18.2</v>
      </c>
      <c t="n" r="C53" s="9">
        <v>30.8</v>
      </c>
    </row>
    <row spans="1:3" r="54">
      <c t="s" r="A54" s="3">
        <v>78</v>
      </c>
      <c t="n" r="B54" s="9">
        <v>45.7</v>
      </c>
      <c t="n" r="C54" s="5">
        <v>42</v>
      </c>
    </row>
    <row spans="1:3" r="55">
      <c t="s" r="A55" s="3">
        <v>79</v>
      </c>
      <c t="n" r="B55" s="9">
        <v>39.6</v>
      </c>
      <c t="n" r="C55" s="9">
        <v>38.7</v>
      </c>
    </row>
    <row spans="1:3" r="56">
      <c t="s" r="A56" s="3">
        <v>80</v>
      </c>
      <c t="n" r="B56" s="5">
        <v>0</v>
      </c>
      <c t="n" r="C56" s="5">
        <v>104</v>
      </c>
    </row>
    <row spans="1:3" r="57">
      <c t="s" r="A57" s="3">
        <v>81</v>
      </c>
      <c t="n" r="B57" s="9">
        <v>28.2</v>
      </c>
      <c t="n" r="C57" s="5">
        <v>65</v>
      </c>
    </row>
    <row spans="1:3" r="58">
      <c t="s" r="A58" s="3">
        <v>82</v>
      </c>
      <c t="n" r="B58" s="9">
        <v>396.4</v>
      </c>
      <c t="n" r="C58" s="9">
        <v>555.2</v>
      </c>
    </row>
    <row spans="1:3" r="59">
      <c t="s" r="A59" s="3">
        <v>83</v>
      </c>
      <c t="n" r="B59" s="9">
        <v>4925.1</v>
      </c>
      <c t="n" r="C59" s="9">
        <v>4554.7</v>
      </c>
    </row>
    <row spans="1:3" r="60">
      <c t="s" r="A60" s="7">
        <v>84</v>
      </c>
    </row>
    <row spans="1:3" r="61">
      <c t="s" r="A61" s="3">
        <v>86</v>
      </c>
      <c t="n" r="B61" s="9">
        <v>19.6</v>
      </c>
      <c t="n" r="C61" s="9">
        <v>19.1</v>
      </c>
    </row>
    <row spans="1:3" r="62">
      <c t="s" r="A62" s="7">
        <v>87</v>
      </c>
    </row>
    <row spans="1:3" r="63">
      <c t="s" r="A63" s="3">
        <v>79</v>
      </c>
      <c t="n" r="B63" s="5">
        <v>1363</v>
      </c>
      <c t="n" r="C63" s="9">
        <v>1319.2</v>
      </c>
    </row>
    <row spans="1:3" r="64">
      <c t="s" r="A64" s="3">
        <v>88</v>
      </c>
      <c t="n" r="B64" s="5">
        <v>5</v>
      </c>
      <c t="n" r="C64" s="5">
        <v>2</v>
      </c>
    </row>
    <row spans="1:3" r="65">
      <c t="s" r="A65" s="3">
        <v>89</v>
      </c>
      <c t="n" r="B65" s="5">
        <v>1368</v>
      </c>
      <c t="n" r="C65" s="9">
        <v>1321.2</v>
      </c>
    </row>
    <row spans="1:3" r="66">
      <c t="s" r="A66" s="3">
        <v>90</v>
      </c>
      <c t="n" r="B66" s="9">
        <v>6709.1</v>
      </c>
      <c t="n" r="C66" s="9">
        <v>6450.2</v>
      </c>
    </row>
    <row spans="1:3" r="67">
      <c t="s" r="A67" s="7">
        <v>91</v>
      </c>
    </row>
    <row spans="1:3" r="68">
      <c t="s" r="A68" s="3">
        <v>92</v>
      </c>
      <c t="n" r="B68" s="5">
        <v>0</v>
      </c>
      <c t="n" r="C68" s="5">
        <v>150</v>
      </c>
    </row>
    <row spans="1:3" r="69">
      <c t="s" r="A69" s="3">
        <v>93</v>
      </c>
      <c t="n" r="B69" s="5">
        <v>0</v>
      </c>
      <c t="n" r="C69" s="5">
        <v>0</v>
      </c>
    </row>
    <row spans="1:3" r="70">
      <c t="s" r="A70" s="3">
        <v>94</v>
      </c>
      <c t="n" r="B70" s="9">
        <v>197.2</v>
      </c>
      <c t="n" r="C70" s="9">
        <v>259.6</v>
      </c>
    </row>
    <row spans="1:3" r="71">
      <c t="s" r="A71" s="3">
        <v>115</v>
      </c>
      <c t="n" r="B71" s="9">
        <v>37.7</v>
      </c>
      <c t="n" r="C71" s="9">
        <v>31.3</v>
      </c>
    </row>
    <row spans="1:3" r="72">
      <c t="s" r="A72" s="3">
        <v>95</v>
      </c>
      <c t="n" r="B72" s="9">
        <v>130.9</v>
      </c>
      <c t="n" r="C72" s="9">
        <v>129.7</v>
      </c>
    </row>
    <row spans="1:3" r="73">
      <c t="s" r="A73" s="3">
        <v>116</v>
      </c>
      <c t="n" r="B73" s="9">
        <v>67.59999999999999</v>
      </c>
      <c t="n" r="C73" s="9">
        <v>45.3</v>
      </c>
    </row>
    <row spans="1:3" r="74">
      <c t="s" r="A74" s="3">
        <v>117</v>
      </c>
      <c t="n" r="B74" s="9">
        <v>28.2</v>
      </c>
      <c t="n" r="C74" s="9">
        <v>25.4</v>
      </c>
    </row>
    <row spans="1:3" r="75">
      <c t="s" r="A75" s="3">
        <v>81</v>
      </c>
      <c t="n" r="B75" s="9">
        <v>69.5</v>
      </c>
      <c t="n" r="C75" s="9">
        <v>64.59999999999999</v>
      </c>
    </row>
    <row spans="1:3" r="76">
      <c t="s" r="A76" s="3">
        <v>96</v>
      </c>
      <c t="n" r="B76" s="9">
        <v>531.1</v>
      </c>
      <c t="n" r="C76" s="9">
        <v>705.9</v>
      </c>
    </row>
    <row spans="1:3" r="77">
      <c t="s" r="A77" s="3">
        <v>97</v>
      </c>
      <c t="n" r="B77" s="9">
        <v>1856.9</v>
      </c>
      <c t="n" r="C77" s="5">
        <v>1608</v>
      </c>
    </row>
    <row spans="1:3" r="78">
      <c t="s" r="A78" s="7">
        <v>98</v>
      </c>
    </row>
    <row spans="1:3" r="79">
      <c t="s" r="A79" s="3">
        <v>99</v>
      </c>
      <c t="n" r="B79" s="5">
        <v>1378</v>
      </c>
      <c t="n" r="C79" s="9">
        <v>1370.3</v>
      </c>
    </row>
    <row spans="1:3" r="80">
      <c t="s" r="A80" s="3">
        <v>95</v>
      </c>
      <c t="n" r="B80" s="9">
        <v>358.3</v>
      </c>
      <c t="n" r="C80" s="9">
        <v>453.8</v>
      </c>
    </row>
    <row spans="1:3" r="81">
      <c t="s" r="A81" s="3">
        <v>100</v>
      </c>
      <c t="n" r="B81" s="9">
        <v>160.2</v>
      </c>
      <c t="n" r="C81" s="9">
        <v>142.4</v>
      </c>
    </row>
    <row spans="1:3" r="82">
      <c t="s" r="A82" s="3">
        <v>81</v>
      </c>
      <c t="n" r="B82" s="9">
        <v>229.3</v>
      </c>
      <c t="n" r="C82" s="9">
        <v>185.5</v>
      </c>
    </row>
    <row spans="1:3" r="83">
      <c t="s" r="A83" s="3">
        <v>101</v>
      </c>
      <c t="n" r="B83" s="6">
        <v>2125.8</v>
      </c>
      <c t="n" r="C83" s="8">
        <v>2152</v>
      </c>
    </row>
    <row spans="1:3" r="84">
      <c t="s" r="A84" s="3">
        <v>102</v>
      </c>
      <c t="s" r="B84" s="3">
        <v>103</v>
      </c>
      <c t="s" r="C84" s="3">
        <v>103</v>
      </c>
    </row>
    <row spans="1:3" r="85">
      <c t="s" r="A85" s="7">
        <v>104</v>
      </c>
    </row>
    <row spans="1:3" r="86">
      <c t="s" r="A86" s="3">
        <v>105</v>
      </c>
      <c t="n" r="B86" s="6">
        <v>33.4</v>
      </c>
      <c t="n" r="C86" s="6">
        <v>33.4</v>
      </c>
    </row>
    <row spans="1:3" r="87">
      <c t="s" r="A87" s="3">
        <v>106</v>
      </c>
      <c t="n" r="B87" s="9">
        <v>1407.8</v>
      </c>
      <c t="n" r="C87" s="9">
        <v>1242.8</v>
      </c>
    </row>
    <row spans="1:3" r="88">
      <c t="s" r="A88" s="3">
        <v>107</v>
      </c>
      <c t="n" r="B88" s="9">
        <v>554.1</v>
      </c>
      <c t="n" r="C88" s="9">
        <v>508.1</v>
      </c>
    </row>
    <row spans="1:3" r="89">
      <c t="s" r="A89" s="3">
        <v>110</v>
      </c>
      <c t="n" r="B89" s="9">
        <v>1995.3</v>
      </c>
      <c t="n" r="C89" s="9">
        <v>1784.3</v>
      </c>
    </row>
    <row spans="1:3" r="90">
      <c t="s" r="A90" s="3">
        <v>111</v>
      </c>
      <c t="n" r="B90" s="5">
        <v>200</v>
      </c>
      <c t="n" r="C90" s="5">
        <v>200</v>
      </c>
    </row>
    <row spans="1:3" r="91">
      <c t="s" r="A91" s="3">
        <v>113</v>
      </c>
      <c t="n" r="B91" s="9">
        <v>2195.3</v>
      </c>
      <c t="n" r="C91" s="9">
        <v>1984.3</v>
      </c>
    </row>
    <row spans="1:3" r="92">
      <c t="s" r="A92" s="3">
        <v>114</v>
      </c>
      <c t="n" r="B92" s="9">
        <v>6709.1</v>
      </c>
      <c t="n" r="C92" s="9">
        <v>6450.2</v>
      </c>
    </row>
    <row spans="1:3" r="93">
      <c t="s" r="A93" s="3">
        <v>31</v>
      </c>
    </row>
    <row spans="1:3" r="94">
      <c t="s" r="A94" s="7">
        <v>73</v>
      </c>
    </row>
    <row spans="1:3" r="95">
      <c t="s" r="A95" s="3">
        <v>74</v>
      </c>
      <c t="n" r="B95" s="9">
        <v>0.4</v>
      </c>
      <c t="n" r="C95" s="9">
        <v>46.7</v>
      </c>
    </row>
    <row spans="1:3" r="96">
      <c t="s" r="A96" s="3">
        <v>75</v>
      </c>
      <c t="n" r="B96" s="9">
        <v>185.4</v>
      </c>
      <c t="n" r="C96" s="9">
        <v>185.8</v>
      </c>
    </row>
    <row spans="1:3" r="97">
      <c t="s" r="A97" s="3">
        <v>76</v>
      </c>
      <c t="n" r="B97" s="9">
        <v>38.6</v>
      </c>
      <c t="n" r="C97" s="9">
        <v>31.1</v>
      </c>
    </row>
    <row spans="1:3" r="98">
      <c t="s" r="A98" s="3">
        <v>77</v>
      </c>
      <c t="n" r="B98" s="9">
        <v>25.1</v>
      </c>
      <c t="n" r="C98" s="9">
        <v>36.3</v>
      </c>
    </row>
    <row spans="1:3" r="99">
      <c t="s" r="A99" s="3">
        <v>78</v>
      </c>
      <c t="n" r="B99" s="9">
        <v>33.5</v>
      </c>
      <c t="n" r="C99" s="9">
        <v>29.2</v>
      </c>
    </row>
    <row spans="1:3" r="100">
      <c t="s" r="A100" s="3">
        <v>79</v>
      </c>
      <c t="n" r="B100" s="9">
        <v>80.59999999999999</v>
      </c>
      <c t="n" r="C100" s="9">
        <v>29.4</v>
      </c>
    </row>
    <row spans="1:3" r="101">
      <c t="s" r="A101" s="3">
        <v>118</v>
      </c>
      <c t="n" r="B101" s="9">
        <v>39.2</v>
      </c>
      <c t="n" r="C101" s="5">
        <v>38</v>
      </c>
    </row>
    <row spans="1:3" r="102">
      <c t="s" r="A102" s="3">
        <v>80</v>
      </c>
      <c t="n" r="B102" s="5">
        <v>0</v>
      </c>
      <c t="n" r="C102" s="9">
        <v>37.7</v>
      </c>
    </row>
    <row spans="1:3" r="103">
      <c t="s" r="A103" s="3">
        <v>81</v>
      </c>
      <c t="n" r="B103" s="9">
        <v>20.7</v>
      </c>
      <c t="n" r="C103" s="9">
        <v>23.2</v>
      </c>
    </row>
    <row spans="1:3" r="104">
      <c t="s" r="A104" s="3">
        <v>82</v>
      </c>
      <c t="n" r="B104" s="9">
        <v>423.5</v>
      </c>
      <c t="n" r="C104" s="9">
        <v>457.4</v>
      </c>
    </row>
    <row spans="1:3" r="105">
      <c t="s" r="A105" s="3">
        <v>83</v>
      </c>
      <c t="n" r="B105" s="9">
        <v>4103.7</v>
      </c>
      <c t="n" r="C105" s="9">
        <v>3938.9</v>
      </c>
    </row>
    <row spans="1:3" r="106">
      <c t="s" r="A106" s="7">
        <v>84</v>
      </c>
    </row>
    <row spans="1:3" r="107">
      <c t="s" r="A107" s="3">
        <v>85</v>
      </c>
      <c t="n" r="B107" s="9">
        <v>293.3</v>
      </c>
      <c t="n" r="C107" s="9">
        <v>286.5</v>
      </c>
    </row>
    <row spans="1:3" r="108">
      <c t="s" r="A108" s="3">
        <v>81</v>
      </c>
      <c t="n" r="B108" s="9">
        <v>15.4</v>
      </c>
      <c t="n" r="C108" s="9">
        <v>19.5</v>
      </c>
    </row>
    <row spans="1:3" r="109">
      <c t="s" r="A109" s="3">
        <v>86</v>
      </c>
      <c t="n" r="B109" s="9">
        <v>308.7</v>
      </c>
      <c t="n" r="C109" s="5">
        <v>306</v>
      </c>
    </row>
    <row spans="1:3" r="110">
      <c t="s" r="A110" s="7">
        <v>87</v>
      </c>
    </row>
    <row spans="1:3" r="111">
      <c t="s" r="A111" s="3">
        <v>79</v>
      </c>
      <c t="n" r="B111" s="9">
        <v>425.4</v>
      </c>
      <c t="n" r="C111" s="9">
        <v>396.4</v>
      </c>
    </row>
    <row spans="1:3" r="112">
      <c t="s" r="A112" s="3">
        <v>88</v>
      </c>
      <c t="n" r="B112" s="9">
        <v>9.1</v>
      </c>
      <c t="n" r="C112" s="9">
        <v>18.9</v>
      </c>
    </row>
    <row spans="1:3" r="113">
      <c t="s" r="A113" s="3">
        <v>89</v>
      </c>
      <c t="n" r="B113" s="9">
        <v>434.5</v>
      </c>
      <c t="n" r="C113" s="9">
        <v>415.3</v>
      </c>
    </row>
    <row spans="1:3" r="114">
      <c t="s" r="A114" s="3">
        <v>90</v>
      </c>
      <c t="n" r="B114" s="9">
        <v>5270.4</v>
      </c>
      <c t="n" r="C114" s="9">
        <v>5117.6</v>
      </c>
    </row>
    <row spans="1:3" r="115">
      <c t="s" r="A115" s="7">
        <v>91</v>
      </c>
    </row>
    <row spans="1:3" r="116">
      <c t="s" r="A116" s="3">
        <v>92</v>
      </c>
      <c t="n" r="B116" s="5">
        <v>0</v>
      </c>
      <c t="n" r="C116" s="9">
        <v>30.6</v>
      </c>
    </row>
    <row spans="1:3" r="117">
      <c t="s" r="A117" s="3">
        <v>93</v>
      </c>
      <c t="n" r="B117" s="9">
        <v>19.9</v>
      </c>
      <c t="n" r="C117" s="5">
        <v>0</v>
      </c>
    </row>
    <row spans="1:3" r="118">
      <c t="s" r="A118" s="3">
        <v>94</v>
      </c>
      <c t="n" r="B118" s="5">
        <v>136</v>
      </c>
      <c t="n" r="C118" s="9">
        <v>112.9</v>
      </c>
    </row>
    <row spans="1:3" r="119">
      <c t="s" r="A119" s="3">
        <v>115</v>
      </c>
      <c t="n" r="B119" s="9">
        <v>21.6</v>
      </c>
      <c t="n" r="C119" s="9">
        <v>25.5</v>
      </c>
    </row>
    <row spans="1:3" r="120">
      <c t="s" r="A120" s="3">
        <v>95</v>
      </c>
      <c t="n" r="B120" s="9">
        <v>56.2</v>
      </c>
      <c t="n" r="C120" s="9">
        <v>70.40000000000001</v>
      </c>
    </row>
    <row spans="1:3" r="121">
      <c t="s" r="A121" s="3">
        <v>117</v>
      </c>
      <c t="n" r="B121" s="9">
        <v>23.7</v>
      </c>
      <c t="n" r="C121" s="9">
        <v>24.3</v>
      </c>
    </row>
    <row spans="1:3" r="122">
      <c t="s" r="A122" s="3">
        <v>81</v>
      </c>
      <c t="n" r="B122" s="9">
        <v>79.5</v>
      </c>
      <c t="n" r="C122" s="9">
        <v>46.6</v>
      </c>
    </row>
    <row spans="1:3" r="123">
      <c t="s" r="A123" s="3">
        <v>96</v>
      </c>
      <c t="n" r="B123" s="9">
        <v>336.9</v>
      </c>
      <c t="n" r="C123" s="9">
        <v>310.3</v>
      </c>
    </row>
    <row spans="1:3" r="124">
      <c t="s" r="A124" s="3">
        <v>97</v>
      </c>
      <c t="n" r="B124" s="9">
        <v>1533.9</v>
      </c>
      <c t="n" r="C124" s="9">
        <v>1532.5</v>
      </c>
    </row>
    <row spans="1:3" r="125">
      <c t="s" r="A125" s="7">
        <v>98</v>
      </c>
    </row>
    <row spans="1:3" r="126">
      <c t="s" r="A126" s="3">
        <v>99</v>
      </c>
      <c t="n" r="B126" s="9">
        <v>1005.4</v>
      </c>
      <c t="n" r="C126" s="9">
        <v>967.1</v>
      </c>
    </row>
    <row spans="1:3" r="127">
      <c t="s" r="A127" s="3">
        <v>95</v>
      </c>
      <c t="n" r="B127" s="9">
        <v>192.3</v>
      </c>
      <c t="n" r="C127" s="9">
        <v>167.3</v>
      </c>
    </row>
    <row spans="1:3" r="128">
      <c t="s" r="A128" s="3">
        <v>119</v>
      </c>
      <c t="n" r="B128" s="9">
        <v>83.59999999999999</v>
      </c>
      <c t="n" r="C128" s="9">
        <v>89.40000000000001</v>
      </c>
    </row>
    <row spans="1:3" r="129">
      <c t="s" r="A129" s="3">
        <v>100</v>
      </c>
      <c t="n" r="B129" s="9">
        <v>188.7</v>
      </c>
      <c t="n" r="C129" s="9">
        <v>180.4</v>
      </c>
    </row>
    <row spans="1:3" r="130">
      <c t="s" r="A130" s="3">
        <v>81</v>
      </c>
      <c t="n" r="B130" s="5">
        <v>162</v>
      </c>
      <c t="n" r="C130" s="9">
        <v>155.2</v>
      </c>
    </row>
    <row spans="1:3" r="131">
      <c t="s" r="A131" s="3">
        <v>101</v>
      </c>
      <c t="n" r="B131" s="8">
        <v>1632</v>
      </c>
      <c t="n" r="C131" s="6">
        <v>1559.4</v>
      </c>
    </row>
    <row spans="1:3" r="132">
      <c t="s" r="A132" s="3">
        <v>102</v>
      </c>
      <c t="s" r="B132" s="3">
        <v>103</v>
      </c>
      <c t="s" r="C132" s="3">
        <v>103</v>
      </c>
    </row>
    <row spans="1:3" r="133">
      <c t="s" r="A133" s="7">
        <v>104</v>
      </c>
    </row>
    <row spans="1:3" r="134">
      <c t="s" r="A134" s="3">
        <v>105</v>
      </c>
      <c t="n" r="B134" s="6">
        <v>66.2</v>
      </c>
      <c t="n" r="C134" s="6">
        <v>66.2</v>
      </c>
    </row>
    <row spans="1:3" r="135">
      <c t="s" r="A135" s="3">
        <v>106</v>
      </c>
      <c t="n" r="B135" s="5">
        <v>959</v>
      </c>
      <c t="n" r="C135" s="5">
        <v>959</v>
      </c>
    </row>
    <row spans="1:3" r="136">
      <c t="s" r="A136" s="3">
        <v>107</v>
      </c>
      <c t="n" r="B136" s="9">
        <v>731.1</v>
      </c>
      <c t="n" r="C136" s="9">
        <v>681.7</v>
      </c>
    </row>
    <row spans="1:3" r="137">
      <c t="s" r="A137" s="3">
        <v>110</v>
      </c>
      <c t="n" r="B137" s="9">
        <v>1756.3</v>
      </c>
      <c t="n" r="C137" s="9">
        <v>1706.9</v>
      </c>
    </row>
    <row spans="1:3" r="138">
      <c t="s" r="A138" s="3">
        <v>112</v>
      </c>
      <c t="n" r="B138" s="9">
        <v>11.3</v>
      </c>
      <c t="n" r="C138" s="9">
        <v>8.5</v>
      </c>
    </row>
    <row spans="1:3" r="139">
      <c t="s" r="A139" s="3">
        <v>113</v>
      </c>
      <c t="n" r="B139" s="9">
        <v>1767.6</v>
      </c>
      <c t="n" r="C139" s="9">
        <v>1715.4</v>
      </c>
    </row>
    <row spans="1:3" r="140">
      <c t="s" r="A140" s="3">
        <v>114</v>
      </c>
      <c t="n" r="B140" s="6">
        <v>5270.4</v>
      </c>
      <c t="n" r="C140" s="6">
        <v>511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62"/>
    <col customWidth="1" max="2" min="2" width="80"/>
  </cols>
  <sheetData>
    <row spans="1:2" r="1">
      <c t="s" r="A1" s="1">
        <v>256</v>
      </c>
      <c t="s" r="B1" s="2">
        <v>1</v>
      </c>
    </row>
    <row spans="1:2" r="2">
      <c t="s" r="B2" s="2">
        <v>2</v>
      </c>
    </row>
    <row spans="1:2" r="3">
      <c t="s" r="A3" s="7">
        <v>195</v>
      </c>
    </row>
    <row spans="1:2" r="4">
      <c t="s" r="A4" s="3">
        <v>257</v>
      </c>
      <c t="s" r="B4" s="3">
        <v>258</v>
      </c>
    </row>
    <row spans="1:2" r="5">
      <c t="s" r="A5" s="3">
        <v>259</v>
      </c>
      <c t="s" r="B5" s="3">
        <v>260</v>
      </c>
    </row>
    <row spans="1:2" r="6">
      <c t="s" r="A6" s="3">
        <v>261</v>
      </c>
      <c t="s" r="B6" s="3">
        <v>262</v>
      </c>
    </row>
    <row spans="1:2" r="7">
      <c t="s" r="A7" s="3">
        <v>263</v>
      </c>
      <c t="s" r="B7" s="3">
        <v>264</v>
      </c>
    </row>
    <row spans="1:2" r="8">
      <c t="s" r="A8" s="3">
        <v>265</v>
      </c>
      <c t="s" r="B8" s="3">
        <v>266</v>
      </c>
    </row>
    <row spans="1:2" r="9">
      <c t="s" r="A9" s="3">
        <v>220</v>
      </c>
      <c t="s" r="B9" s="3">
        <v>267</v>
      </c>
    </row>
    <row spans="1:2" r="10">
      <c t="s" r="A10" s="3">
        <v>268</v>
      </c>
      <c t="s" r="B10" s="3">
        <v>269</v>
      </c>
    </row>
    <row spans="1:2" r="11">
      <c t="s" r="A11" s="3">
        <v>194</v>
      </c>
      <c t="s" r="B11" s="3">
        <v>270</v>
      </c>
    </row>
    <row spans="1:2" r="12">
      <c t="s" r="A12" s="3">
        <v>271</v>
      </c>
      <c t="s" r="B12" s="3">
        <v>272</v>
      </c>
    </row>
    <row spans="1:2" r="13">
      <c t="s" r="A13" s="3">
        <v>273</v>
      </c>
      <c t="s" r="B13" s="3">
        <v>274</v>
      </c>
    </row>
    <row spans="1:2" r="14">
      <c t="s" r="A14" s="3">
        <v>275</v>
      </c>
      <c t="s" r="B14" s="3">
        <v>276</v>
      </c>
    </row>
    <row spans="1:2" r="15">
      <c t="s" r="A15" s="3">
        <v>277</v>
      </c>
      <c t="s" r="B15" s="3">
        <v>278</v>
      </c>
    </row>
    <row spans="1:2" r="16">
      <c t="s" r="A16" s="3">
        <v>279</v>
      </c>
      <c t="s" r="B16" s="3">
        <v>280</v>
      </c>
    </row>
    <row spans="1:2" r="17">
      <c t="s" r="A17" s="3">
        <v>281</v>
      </c>
      <c t="s" r="B17" s="3">
        <v>282</v>
      </c>
    </row>
    <row spans="1:2" r="18">
      <c t="s" r="A18" s="3">
        <v>283</v>
      </c>
      <c t="s" r="B18" s="3">
        <v>284</v>
      </c>
    </row>
    <row spans="1:2" r="19">
      <c t="s" r="A19" s="3">
        <v>225</v>
      </c>
      <c t="s" r="B19" s="3">
        <v>285</v>
      </c>
    </row>
    <row spans="1:2" r="20">
      <c t="s" r="A20" s="3">
        <v>286</v>
      </c>
      <c t="s" r="B20" s="3">
        <v>287</v>
      </c>
    </row>
    <row spans="1:2" r="21">
      <c t="s" r="A21" s="3">
        <v>288</v>
      </c>
      <c t="s" r="B21" s="3">
        <v>289</v>
      </c>
    </row>
    <row spans="1:2" r="22">
      <c t="s" r="A22" s="3">
        <v>290</v>
      </c>
      <c t="s" r="B22" s="3">
        <v>291</v>
      </c>
    </row>
    <row spans="1:2" r="23">
      <c t="s" r="A23" s="3">
        <v>292</v>
      </c>
      <c t="s" r="B23" s="3">
        <v>293</v>
      </c>
    </row>
    <row spans="1:2" r="24">
      <c t="s" r="A24" s="3">
        <v>294</v>
      </c>
      <c t="s" r="B24" s="3">
        <v>295</v>
      </c>
    </row>
    <row spans="1:2" r="25">
      <c t="s" r="A25" s="3">
        <v>28</v>
      </c>
    </row>
    <row spans="1:2" r="26">
      <c t="s" r="A26" s="7">
        <v>195</v>
      </c>
    </row>
    <row spans="1:2" r="27">
      <c t="s" r="A27" s="3">
        <v>257</v>
      </c>
      <c t="s" r="B27" s="3">
        <v>258</v>
      </c>
    </row>
    <row spans="1:2" r="28">
      <c t="s" r="A28" s="3">
        <v>259</v>
      </c>
      <c t="s" r="B28" s="3">
        <v>260</v>
      </c>
    </row>
    <row spans="1:2" r="29">
      <c t="s" r="A29" s="3">
        <v>261</v>
      </c>
      <c t="s" r="B29" s="3">
        <v>262</v>
      </c>
    </row>
    <row spans="1:2" r="30">
      <c t="s" r="A30" s="3">
        <v>263</v>
      </c>
      <c t="s" r="B30" s="3">
        <v>264</v>
      </c>
    </row>
    <row spans="1:2" r="31">
      <c t="s" r="A31" s="3">
        <v>265</v>
      </c>
      <c t="s" r="B31" s="3">
        <v>266</v>
      </c>
    </row>
    <row spans="1:2" r="32">
      <c t="s" r="A32" s="3">
        <v>220</v>
      </c>
      <c t="s" r="B32" s="3">
        <v>267</v>
      </c>
    </row>
    <row spans="1:2" r="33">
      <c t="s" r="A33" s="3">
        <v>268</v>
      </c>
      <c t="s" r="B33" s="3">
        <v>269</v>
      </c>
    </row>
    <row spans="1:2" r="34">
      <c t="s" r="A34" s="3">
        <v>194</v>
      </c>
      <c t="s" r="B34" s="3">
        <v>270</v>
      </c>
    </row>
    <row spans="1:2" r="35">
      <c t="s" r="A35" s="3">
        <v>271</v>
      </c>
      <c t="s" r="B35" s="3">
        <v>272</v>
      </c>
    </row>
    <row spans="1:2" r="36">
      <c t="s" r="A36" s="3">
        <v>273</v>
      </c>
      <c t="s" r="B36" s="3">
        <v>274</v>
      </c>
    </row>
    <row spans="1:2" r="37">
      <c t="s" r="A37" s="3">
        <v>275</v>
      </c>
      <c t="s" r="B37" s="3">
        <v>276</v>
      </c>
    </row>
    <row spans="1:2" r="38">
      <c t="s" r="A38" s="3">
        <v>277</v>
      </c>
      <c t="s" r="B38" s="3">
        <v>278</v>
      </c>
    </row>
    <row spans="1:2" r="39">
      <c t="s" r="A39" s="3">
        <v>279</v>
      </c>
      <c t="s" r="B39" s="3">
        <v>280</v>
      </c>
    </row>
    <row spans="1:2" r="40">
      <c t="s" r="A40" s="3">
        <v>281</v>
      </c>
      <c t="s" r="B40" s="3">
        <v>282</v>
      </c>
    </row>
    <row spans="1:2" r="41">
      <c t="s" r="A41" s="3">
        <v>283</v>
      </c>
      <c t="s" r="B41" s="3">
        <v>284</v>
      </c>
    </row>
    <row spans="1:2" r="42">
      <c t="s" r="A42" s="3">
        <v>225</v>
      </c>
      <c t="s" r="B42" s="3">
        <v>285</v>
      </c>
    </row>
    <row spans="1:2" r="43">
      <c t="s" r="A43" s="3">
        <v>286</v>
      </c>
      <c t="s" r="B43" s="3">
        <v>287</v>
      </c>
    </row>
    <row spans="1:2" r="44">
      <c t="s" r="A44" s="3">
        <v>288</v>
      </c>
      <c t="s" r="B44" s="3">
        <v>289</v>
      </c>
    </row>
    <row spans="1:2" r="45">
      <c t="s" r="A45" s="3">
        <v>290</v>
      </c>
      <c t="s" r="B45" s="3">
        <v>291</v>
      </c>
    </row>
    <row spans="1:2" r="46">
      <c t="s" r="A46" s="3">
        <v>294</v>
      </c>
      <c t="s" r="B46" s="3">
        <v>295</v>
      </c>
    </row>
    <row spans="1:2" r="47">
      <c t="s" r="A47" s="3">
        <v>31</v>
      </c>
    </row>
    <row spans="1:2" r="48">
      <c t="s" r="A48" s="7">
        <v>195</v>
      </c>
    </row>
    <row spans="1:2" r="49">
      <c t="s" r="A49" s="3">
        <v>257</v>
      </c>
      <c t="s" r="B49" s="3">
        <v>258</v>
      </c>
    </row>
    <row spans="1:2" r="50">
      <c t="s" r="A50" s="3">
        <v>259</v>
      </c>
      <c t="s" r="B50" s="3">
        <v>260</v>
      </c>
    </row>
    <row spans="1:2" r="51">
      <c t="s" r="A51" s="3">
        <v>261</v>
      </c>
      <c t="s" r="B51" s="3">
        <v>262</v>
      </c>
    </row>
    <row spans="1:2" r="52">
      <c t="s" r="A52" s="3">
        <v>263</v>
      </c>
      <c t="s" r="B52" s="3">
        <v>264</v>
      </c>
    </row>
    <row spans="1:2" r="53">
      <c t="s" r="A53" s="3">
        <v>265</v>
      </c>
      <c t="s" r="B53" s="3">
        <v>266</v>
      </c>
    </row>
    <row spans="1:2" r="54">
      <c t="s" r="A54" s="3">
        <v>220</v>
      </c>
      <c t="s" r="B54" s="3">
        <v>267</v>
      </c>
    </row>
    <row spans="1:2" r="55">
      <c t="s" r="A55" s="3">
        <v>268</v>
      </c>
      <c t="s" r="B55" s="3">
        <v>269</v>
      </c>
    </row>
    <row spans="1:2" r="56">
      <c t="s" r="A56" s="3">
        <v>194</v>
      </c>
      <c t="s" r="B56" s="3">
        <v>270</v>
      </c>
    </row>
    <row spans="1:2" r="57">
      <c t="s" r="A57" s="3">
        <v>271</v>
      </c>
      <c t="s" r="B57" s="3">
        <v>272</v>
      </c>
    </row>
    <row spans="1:2" r="58">
      <c t="s" r="A58" s="3">
        <v>273</v>
      </c>
      <c t="s" r="B58" s="3">
        <v>274</v>
      </c>
    </row>
    <row spans="1:2" r="59">
      <c t="s" r="A59" s="3">
        <v>275</v>
      </c>
      <c t="s" r="B59" s="3">
        <v>276</v>
      </c>
    </row>
    <row spans="1:2" r="60">
      <c t="s" r="A60" s="3">
        <v>277</v>
      </c>
      <c t="s" r="B60" s="3">
        <v>278</v>
      </c>
    </row>
    <row spans="1:2" r="61">
      <c t="s" r="A61" s="3">
        <v>279</v>
      </c>
      <c t="s" r="B61" s="3">
        <v>280</v>
      </c>
    </row>
    <row spans="1:2" r="62">
      <c t="s" r="A62" s="3">
        <v>281</v>
      </c>
      <c t="s" r="B62" s="3">
        <v>282</v>
      </c>
    </row>
    <row spans="1:2" r="63">
      <c t="s" r="A63" s="3">
        <v>283</v>
      </c>
      <c t="s" r="B63" s="3">
        <v>284</v>
      </c>
    </row>
    <row spans="1:2" r="64">
      <c t="s" r="A64" s="3">
        <v>225</v>
      </c>
      <c t="s" r="B64" s="3">
        <v>285</v>
      </c>
    </row>
    <row spans="1:2" r="65">
      <c t="s" r="A65" s="3">
        <v>286</v>
      </c>
      <c t="s" r="B65" s="3">
        <v>287</v>
      </c>
    </row>
    <row spans="1:2" r="66">
      <c t="s" r="A66" s="3">
        <v>288</v>
      </c>
      <c t="s" r="B66" s="3">
        <v>289</v>
      </c>
    </row>
    <row spans="1:2" r="67">
      <c t="s" r="A67" s="3">
        <v>290</v>
      </c>
      <c t="s" r="B67" s="3">
        <v>291</v>
      </c>
    </row>
    <row spans="1:2" r="68">
      <c t="s" r="A68" s="3">
        <v>294</v>
      </c>
      <c t="s" r="B68" s="3">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r="A1" s="1">
        <v>296</v>
      </c>
      <c t="s" r="B1" s="2">
        <v>1</v>
      </c>
    </row>
    <row spans="1:2" r="2">
      <c t="s" r="B2" s="2">
        <v>2</v>
      </c>
    </row>
    <row spans="1:2" r="3">
      <c t="s" r="A3" s="3">
        <v>297</v>
      </c>
      <c t="s" r="B3" s="3">
        <v>298</v>
      </c>
    </row>
    <row spans="1:2" r="4">
      <c t="s" r="A4" s="3">
        <v>299</v>
      </c>
      <c t="s" r="B4" s="3">
        <v>300</v>
      </c>
    </row>
    <row spans="1:2" r="5">
      <c t="s" r="A5" s="3">
        <v>301</v>
      </c>
      <c t="s" r="B5" s="3">
        <v>302</v>
      </c>
    </row>
    <row spans="1:2" r="6">
      <c t="s" r="A6" s="3">
        <v>28</v>
      </c>
    </row>
    <row spans="1:2" r="7">
      <c t="s" r="A7" s="3">
        <v>297</v>
      </c>
      <c t="s" r="B7" s="3">
        <v>298</v>
      </c>
    </row>
    <row spans="1:2" r="8">
      <c t="s" r="A8" s="3">
        <v>299</v>
      </c>
      <c t="s" r="B8" s="3">
        <v>300</v>
      </c>
    </row>
    <row spans="1:2" r="9">
      <c t="s" r="A9" s="3">
        <v>301</v>
      </c>
      <c t="s" r="B9" s="3">
        <v>302</v>
      </c>
    </row>
    <row spans="1:2" r="10">
      <c t="s" r="A10" s="3">
        <v>31</v>
      </c>
    </row>
    <row spans="1:2" r="11">
      <c t="s" r="A11" s="3">
        <v>297</v>
      </c>
      <c t="s" r="B11" s="3">
        <v>298</v>
      </c>
    </row>
    <row spans="1:2" r="12">
      <c t="s" r="A12" s="3">
        <v>299</v>
      </c>
      <c t="s" r="B12" s="3">
        <v>300</v>
      </c>
    </row>
    <row spans="1:2" r="13">
      <c t="s" r="A13" s="3">
        <v>301</v>
      </c>
      <c t="s" r="B13" s="3">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35"/>
    <col customWidth="1" max="2" min="2" width="80"/>
  </cols>
  <sheetData>
    <row spans="1:2" r="1">
      <c t="s" r="A1" s="1">
        <v>303</v>
      </c>
      <c t="s" r="B1" s="2">
        <v>1</v>
      </c>
    </row>
    <row spans="1:2" r="2">
      <c t="s" r="B2" s="2">
        <v>2</v>
      </c>
    </row>
    <row spans="1:2" r="3">
      <c t="s" r="A3" s="7">
        <v>304</v>
      </c>
    </row>
    <row spans="1:2" r="4">
      <c t="s" r="A4" s="3">
        <v>305</v>
      </c>
      <c t="s" r="B4" s="3">
        <v>306</v>
      </c>
    </row>
    <row spans="1:2" r="5">
      <c t="s" r="A5" s="3">
        <v>307</v>
      </c>
      <c t="s" r="B5" s="3">
        <v>308</v>
      </c>
    </row>
    <row spans="1:2" r="6">
      <c t="s" r="A6" s="3">
        <v>309</v>
      </c>
      <c t="s" r="B6" s="3">
        <v>310</v>
      </c>
    </row>
    <row spans="1:2" r="7">
      <c t="s" r="A7" s="3">
        <v>311</v>
      </c>
      <c t="s" r="B7" s="3">
        <v>312</v>
      </c>
    </row>
    <row spans="1:2" r="8">
      <c t="s" r="A8" s="3">
        <v>313</v>
      </c>
      <c t="s" r="B8" s="3">
        <v>314</v>
      </c>
    </row>
    <row spans="1:2" r="9">
      <c t="s" r="A9" s="3">
        <v>315</v>
      </c>
      <c t="s" r="B9" s="3">
        <v>316</v>
      </c>
    </row>
    <row spans="1:2" r="10">
      <c t="s" r="A10" s="3">
        <v>317</v>
      </c>
      <c t="s" r="B10" s="3">
        <v>318</v>
      </c>
    </row>
    <row spans="1:2" r="11">
      <c t="s" r="A11" s="3">
        <v>28</v>
      </c>
    </row>
    <row spans="1:2" r="12">
      <c t="s" r="A12" s="7">
        <v>304</v>
      </c>
    </row>
    <row spans="1:2" r="13">
      <c t="s" r="A13" s="3">
        <v>305</v>
      </c>
      <c t="s" r="B13" s="3">
        <v>306</v>
      </c>
    </row>
    <row spans="1:2" r="14">
      <c t="s" r="A14" s="3">
        <v>307</v>
      </c>
      <c t="s" r="B14" s="3">
        <v>308</v>
      </c>
    </row>
    <row spans="1:2" r="15">
      <c t="s" r="A15" s="3">
        <v>309</v>
      </c>
      <c t="s" r="B15" s="3">
        <v>310</v>
      </c>
    </row>
    <row spans="1:2" r="16">
      <c t="s" r="A16" s="3">
        <v>311</v>
      </c>
      <c t="s" r="B16" s="3">
        <v>312</v>
      </c>
    </row>
    <row spans="1:2" r="17">
      <c t="s" r="A17" s="3">
        <v>313</v>
      </c>
      <c t="s" r="B17" s="3">
        <v>314</v>
      </c>
    </row>
    <row spans="1:2" r="18">
      <c t="s" r="A18" s="3">
        <v>315</v>
      </c>
      <c t="s" r="B18" s="3">
        <v>316</v>
      </c>
    </row>
    <row spans="1:2" r="19">
      <c t="s" r="A19" s="3">
        <v>317</v>
      </c>
      <c t="s" r="B19" s="3">
        <v>318</v>
      </c>
    </row>
    <row spans="1:2" r="20">
      <c t="s" r="A20" s="3">
        <v>31</v>
      </c>
    </row>
    <row spans="1:2" r="21">
      <c t="s" r="A21" s="7">
        <v>304</v>
      </c>
    </row>
    <row spans="1:2" r="22">
      <c t="s" r="A22" s="3">
        <v>305</v>
      </c>
      <c t="s" r="B22" s="3">
        <v>306</v>
      </c>
    </row>
    <row spans="1:2" r="23">
      <c t="s" r="A23" s="3">
        <v>307</v>
      </c>
      <c t="s" r="B23" s="3">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80"/>
  </cols>
  <sheetData>
    <row spans="1:2" r="1">
      <c t="s" r="A1" s="1">
        <v>319</v>
      </c>
      <c t="s" r="B1" s="2">
        <v>1</v>
      </c>
    </row>
    <row spans="1:2" r="2">
      <c t="s" r="B2" s="2">
        <v>2</v>
      </c>
    </row>
    <row spans="1:2" r="3">
      <c t="s" r="A3" s="7">
        <v>195</v>
      </c>
    </row>
    <row spans="1:2" r="4">
      <c t="s" r="A4" s="3">
        <v>194</v>
      </c>
      <c t="s" r="B4" s="3">
        <v>320</v>
      </c>
    </row>
    <row spans="1:2" r="5">
      <c t="s" r="A5" s="3">
        <v>321</v>
      </c>
      <c t="s" r="B5" s="3">
        <v>322</v>
      </c>
    </row>
    <row spans="1:2" r="6">
      <c t="s" r="A6" s="3">
        <v>323</v>
      </c>
      <c t="s" r="B6" s="3">
        <v>324</v>
      </c>
    </row>
    <row spans="1:2" r="7">
      <c t="s" r="A7" s="3">
        <v>28</v>
      </c>
    </row>
    <row spans="1:2" r="8">
      <c t="s" r="A8" s="7">
        <v>195</v>
      </c>
    </row>
    <row spans="1:2" r="9">
      <c t="s" r="A9" s="3">
        <v>194</v>
      </c>
      <c t="s" r="B9" s="3">
        <v>320</v>
      </c>
    </row>
    <row spans="1:2" r="10">
      <c t="s" r="A10" s="3">
        <v>321</v>
      </c>
      <c t="s" r="B10" s="3">
        <v>322</v>
      </c>
    </row>
    <row spans="1:2" r="11">
      <c t="s" r="A11" s="3">
        <v>323</v>
      </c>
      <c t="s" r="B11" s="3">
        <v>324</v>
      </c>
    </row>
    <row spans="1:2" r="12">
      <c t="s" r="A12" s="3">
        <v>31</v>
      </c>
    </row>
    <row spans="1:2" r="13">
      <c t="s" r="A13" s="7">
        <v>195</v>
      </c>
    </row>
    <row spans="1:2" r="14">
      <c t="s" r="A14" s="3">
        <v>194</v>
      </c>
      <c t="s" r="B14" s="3">
        <v>320</v>
      </c>
    </row>
    <row spans="1:2" r="15">
      <c t="s" r="A15" s="3">
        <v>321</v>
      </c>
      <c t="s" r="B15" s="3">
        <v>322</v>
      </c>
    </row>
    <row spans="1:2" r="16">
      <c t="s" r="A16" s="3">
        <v>323</v>
      </c>
      <c t="s" r="B16" s="3">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t="s" r="A1" s="1">
        <v>325</v>
      </c>
      <c t="s" r="B1" s="2">
        <v>1</v>
      </c>
    </row>
    <row spans="1:2" r="2">
      <c t="s" r="B2" s="2">
        <v>2</v>
      </c>
    </row>
    <row spans="1:2" r="3">
      <c t="s" r="A3" s="7">
        <v>326</v>
      </c>
    </row>
    <row spans="1:2" r="4">
      <c t="s" r="A4" s="3">
        <v>327</v>
      </c>
      <c t="s" r="B4" s="3">
        <v>328</v>
      </c>
    </row>
    <row spans="1:2" r="5">
      <c t="s" r="A5" s="3">
        <v>28</v>
      </c>
    </row>
    <row spans="1:2" r="6">
      <c t="s" r="A6" s="7">
        <v>326</v>
      </c>
    </row>
    <row spans="1:2" r="7">
      <c t="s" r="A7" s="3">
        <v>327</v>
      </c>
      <c t="s" r="B7" s="3">
        <v>328</v>
      </c>
    </row>
    <row spans="1:2" r="8">
      <c t="s" r="A8" s="3">
        <v>31</v>
      </c>
    </row>
    <row spans="1:2" r="9">
      <c t="s" r="A9" s="7">
        <v>326</v>
      </c>
    </row>
    <row spans="1:2" r="10">
      <c t="s" r="A10" s="3">
        <v>327</v>
      </c>
      <c t="s" r="B10" s="3">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spans="1:2" r="1">
      <c t="s" r="A1" s="1">
        <v>329</v>
      </c>
      <c t="s" r="B1" s="2">
        <v>1</v>
      </c>
    </row>
    <row spans="1:2" r="2">
      <c t="s" r="B2" s="2">
        <v>2</v>
      </c>
    </row>
    <row spans="1:2" r="3">
      <c t="s" r="A3" s="7">
        <v>201</v>
      </c>
    </row>
    <row spans="1:2" r="4">
      <c t="s" r="A4" s="3">
        <v>330</v>
      </c>
      <c t="s" r="B4" s="3">
        <v>331</v>
      </c>
    </row>
    <row spans="1:2" r="5">
      <c t="s" r="A5" s="3">
        <v>332</v>
      </c>
      <c t="s" r="B5" s="3">
        <v>333</v>
      </c>
    </row>
    <row spans="1:2" r="6">
      <c t="s" r="A6" s="3">
        <v>334</v>
      </c>
      <c t="s" r="B6" s="3">
        <v>335</v>
      </c>
    </row>
    <row spans="1:2" r="7">
      <c t="s" r="A7" s="3">
        <v>336</v>
      </c>
      <c t="s" r="B7" s="3">
        <v>337</v>
      </c>
    </row>
    <row spans="1:2" r="8">
      <c t="s" r="A8" s="3">
        <v>28</v>
      </c>
    </row>
    <row spans="1:2" r="9">
      <c t="s" r="A9" s="7">
        <v>201</v>
      </c>
    </row>
    <row spans="1:2" r="10">
      <c t="s" r="A10" s="3">
        <v>330</v>
      </c>
      <c t="s" r="B10" s="3">
        <v>331</v>
      </c>
    </row>
    <row spans="1:2" r="11">
      <c t="s" r="A11" s="3">
        <v>332</v>
      </c>
      <c t="s" r="B11" s="3">
        <v>333</v>
      </c>
    </row>
    <row spans="1:2" r="12">
      <c t="s" r="A12" s="3">
        <v>334</v>
      </c>
      <c t="s" r="B12" s="3">
        <v>335</v>
      </c>
    </row>
    <row spans="1:2" r="13">
      <c t="s" r="A13" s="3">
        <v>336</v>
      </c>
      <c t="s" r="B13" s="3">
        <v>337</v>
      </c>
    </row>
    <row spans="1:2" r="14">
      <c t="s" r="A14" s="3">
        <v>31</v>
      </c>
    </row>
    <row spans="1:2" r="15">
      <c t="s" r="A15" s="7">
        <v>201</v>
      </c>
    </row>
    <row spans="1:2" r="16">
      <c t="s" r="A16" s="3">
        <v>330</v>
      </c>
      <c t="s" r="B16" s="3">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80"/>
  </cols>
  <sheetData>
    <row spans="1:2" r="1">
      <c t="s" r="A1" s="1">
        <v>338</v>
      </c>
      <c t="s" r="B1" s="2">
        <v>1</v>
      </c>
    </row>
    <row spans="1:2" r="2">
      <c t="s" r="B2" s="2">
        <v>2</v>
      </c>
    </row>
    <row spans="1:2" r="3">
      <c t="s" r="A3" s="7">
        <v>339</v>
      </c>
    </row>
    <row spans="1:2" r="4">
      <c t="s" r="A4" s="3">
        <v>340</v>
      </c>
      <c t="s" r="B4" s="3">
        <v>341</v>
      </c>
    </row>
    <row spans="1:2" r="5">
      <c t="s" r="A5" s="3">
        <v>342</v>
      </c>
      <c t="s" r="B5" s="3">
        <v>343</v>
      </c>
    </row>
    <row spans="1:2" r="6">
      <c t="s" r="A6" s="3">
        <v>344</v>
      </c>
      <c t="s" r="B6" s="3">
        <v>345</v>
      </c>
    </row>
    <row spans="1:2" r="7">
      <c t="s" r="A7" s="3">
        <v>28</v>
      </c>
    </row>
    <row spans="1:2" r="8">
      <c t="s" r="A8" s="7">
        <v>339</v>
      </c>
    </row>
    <row spans="1:2" r="9">
      <c t="s" r="A9" s="3">
        <v>344</v>
      </c>
      <c t="s" r="B9" s="3">
        <v>345</v>
      </c>
    </row>
    <row spans="1:2" r="10">
      <c t="s" r="A10" s="3">
        <v>31</v>
      </c>
    </row>
    <row spans="1:2" r="11">
      <c t="s" r="A11" s="7">
        <v>339</v>
      </c>
    </row>
    <row spans="1:2" r="12">
      <c t="s" r="A12" s="3">
        <v>340</v>
      </c>
      <c t="s" r="B12" s="3">
        <v>341</v>
      </c>
    </row>
    <row spans="1:2" r="13">
      <c t="s" r="A13" s="3">
        <v>342</v>
      </c>
      <c t="s" r="B13" s="3">
        <v>343</v>
      </c>
    </row>
    <row spans="1:2" r="14">
      <c t="s" r="A14" s="3">
        <v>344</v>
      </c>
      <c t="s" r="B14" s="3">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80"/>
  </cols>
  <sheetData>
    <row spans="1:2" r="1">
      <c t="s" r="A1" s="1">
        <v>346</v>
      </c>
      <c t="s" r="B1" s="2">
        <v>1</v>
      </c>
    </row>
    <row spans="1:2" r="2">
      <c t="s" r="B2" s="2">
        <v>2</v>
      </c>
    </row>
    <row spans="1:2" r="3">
      <c t="s" r="A3" s="7">
        <v>210</v>
      </c>
    </row>
    <row spans="1:2" r="4">
      <c t="s" r="A4" s="3">
        <v>347</v>
      </c>
      <c t="s" r="B4" s="3">
        <v>348</v>
      </c>
    </row>
    <row spans="1:2" r="5">
      <c t="s" r="A5" s="3">
        <v>349</v>
      </c>
      <c t="s" r="B5" s="3">
        <v>350</v>
      </c>
    </row>
    <row spans="1:2" r="6">
      <c t="s" r="A6" s="3">
        <v>351</v>
      </c>
      <c t="s" r="B6" s="3">
        <v>352</v>
      </c>
    </row>
    <row spans="1:2" r="7">
      <c t="s" r="A7" s="3">
        <v>353</v>
      </c>
      <c t="s" r="B7" s="3">
        <v>354</v>
      </c>
    </row>
    <row spans="1:2" r="8">
      <c t="s" r="A8" s="3">
        <v>28</v>
      </c>
    </row>
    <row spans="1:2" r="9">
      <c t="s" r="A9" s="7">
        <v>210</v>
      </c>
    </row>
    <row spans="1:2" r="10">
      <c t="s" r="A10" s="3">
        <v>349</v>
      </c>
      <c t="s" r="B10" s="3">
        <v>350</v>
      </c>
    </row>
    <row spans="1:2" r="11">
      <c t="s" r="A11" s="3">
        <v>351</v>
      </c>
      <c t="s" r="B11" s="3">
        <v>352</v>
      </c>
    </row>
    <row spans="1:2" r="12">
      <c t="s" r="A12" s="3">
        <v>353</v>
      </c>
      <c t="s" r="B12" s="3">
        <v>354</v>
      </c>
    </row>
    <row spans="1:2" r="13">
      <c t="s" r="A13" s="3">
        <v>31</v>
      </c>
    </row>
    <row spans="1:2" r="14">
      <c t="s" r="A14" s="7">
        <v>210</v>
      </c>
    </row>
    <row spans="1:2" r="15">
      <c t="s" r="A15" s="3">
        <v>349</v>
      </c>
      <c t="s" r="B15" s="3">
        <v>350</v>
      </c>
    </row>
    <row spans="1:2" r="16">
      <c t="s" r="A16" s="3">
        <v>351</v>
      </c>
      <c t="s" r="B16" s="3">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355</v>
      </c>
      <c t="s" r="B1" s="2">
        <v>1</v>
      </c>
    </row>
    <row spans="1:2" r="2">
      <c t="s" r="B2" s="2">
        <v>2</v>
      </c>
    </row>
    <row spans="1:2" r="3">
      <c t="s" r="A3" s="7">
        <v>356</v>
      </c>
    </row>
    <row spans="1:2" r="4">
      <c t="s" r="A4" s="3">
        <v>357</v>
      </c>
      <c t="s" r="B4" s="3">
        <v>358</v>
      </c>
    </row>
    <row spans="1:2" r="5">
      <c t="s" r="A5" s="3">
        <v>28</v>
      </c>
    </row>
    <row spans="1:2" r="6">
      <c t="s" r="A6" s="7">
        <v>356</v>
      </c>
    </row>
    <row spans="1:2" r="7">
      <c t="s" r="A7" s="3">
        <v>357</v>
      </c>
      <c t="s" r="B7" s="3">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5"/>
    <col customWidth="1" max="2" min="2" width="80"/>
  </cols>
  <sheetData>
    <row spans="1:2" r="1">
      <c t="s" r="A1" s="1">
        <v>359</v>
      </c>
      <c t="s" r="B1" s="2">
        <v>1</v>
      </c>
    </row>
    <row spans="1:2" r="2">
      <c t="s" r="B2" s="2">
        <v>2</v>
      </c>
    </row>
    <row spans="1:2" r="3">
      <c t="s" r="A3" s="7">
        <v>360</v>
      </c>
    </row>
    <row spans="1:2" r="4">
      <c t="s" r="A4" s="3">
        <v>361</v>
      </c>
      <c t="s" r="B4" s="3">
        <v>362</v>
      </c>
    </row>
    <row spans="1:2" r="5">
      <c t="s" r="A5" s="3">
        <v>363</v>
      </c>
      <c t="s" r="B5" s="3">
        <v>364</v>
      </c>
    </row>
    <row spans="1:2" r="6">
      <c t="s" r="A6" s="3">
        <v>365</v>
      </c>
      <c t="s" r="B6" s="3">
        <v>366</v>
      </c>
    </row>
    <row spans="1:2" r="7">
      <c t="s" r="A7" s="3">
        <v>367</v>
      </c>
      <c t="s" r="B7" s="3">
        <v>368</v>
      </c>
    </row>
    <row spans="1:2" r="8">
      <c t="s" r="A8" s="3">
        <v>28</v>
      </c>
    </row>
    <row spans="1:2" r="9">
      <c t="s" r="A9" s="7">
        <v>360</v>
      </c>
    </row>
    <row spans="1:2" r="10">
      <c t="s" r="A10" s="3">
        <v>361</v>
      </c>
      <c t="s" r="B10" s="3">
        <v>362</v>
      </c>
    </row>
    <row spans="1:2" r="11">
      <c t="s" r="A11" s="3">
        <v>363</v>
      </c>
      <c t="s" r="B11" s="3">
        <v>364</v>
      </c>
    </row>
    <row spans="1:2" r="12">
      <c t="s" r="A12" s="3">
        <v>365</v>
      </c>
      <c t="s" r="B12" s="3">
        <v>366</v>
      </c>
    </row>
    <row spans="1:2" r="13">
      <c t="s" r="A13" s="3">
        <v>367</v>
      </c>
      <c t="s" r="B13" s="3">
        <v>368</v>
      </c>
    </row>
    <row spans="1:2" r="14">
      <c t="s" r="A14" s="3">
        <v>31</v>
      </c>
    </row>
    <row spans="1:2" r="15">
      <c t="s" r="A15" s="7">
        <v>360</v>
      </c>
    </row>
    <row spans="1:2" r="16">
      <c t="s" r="A16" s="3">
        <v>361</v>
      </c>
      <c t="s" r="B16" s="3">
        <v>362</v>
      </c>
    </row>
    <row spans="1:2" r="17">
      <c t="s" r="A17" s="3">
        <v>363</v>
      </c>
      <c t="s" r="B17" s="3">
        <v>364</v>
      </c>
    </row>
    <row spans="1:2" r="18">
      <c t="s" r="A18" s="3">
        <v>365</v>
      </c>
      <c t="s" r="B18" s="3">
        <v>366</v>
      </c>
    </row>
    <row spans="1:2" r="19">
      <c t="s" r="A19" s="3">
        <v>367</v>
      </c>
      <c t="s" r="B19" s="3">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0</v>
      </c>
      <c t="s" r="B1" s="2">
        <v>2</v>
      </c>
      <c t="s" r="C1" s="2">
        <v>34</v>
      </c>
    </row>
    <row spans="1:3" r="2">
      <c t="s" r="A2" s="3">
        <v>121</v>
      </c>
      <c t="n" r="B2" s="10">
        <v>0.01</v>
      </c>
      <c t="n" r="C2" s="10">
        <v>0.01</v>
      </c>
    </row>
    <row spans="1:3" r="3">
      <c t="s" r="A3" s="3">
        <v>122</v>
      </c>
      <c t="n" r="B3" s="5">
        <v>240000000</v>
      </c>
      <c t="n" r="C3" s="5">
        <v>240000000</v>
      </c>
    </row>
    <row spans="1:3" r="4">
      <c t="s" r="A4" s="3">
        <v>123</v>
      </c>
      <c t="n" r="B4" s="5">
        <v>113459216</v>
      </c>
      <c t="n" r="C4" s="5">
        <v>110935680</v>
      </c>
    </row>
    <row spans="1:3" r="5">
      <c t="s" r="A5" s="3">
        <v>124</v>
      </c>
      <c t="n" r="B5" s="5">
        <v>215093</v>
      </c>
      <c t="n" r="C5" s="5">
        <v>238935</v>
      </c>
    </row>
    <row spans="1:3" r="6">
      <c t="s" r="A6" s="3">
        <v>125</v>
      </c>
      <c t="n" r="B6" s="10">
        <v>39.69</v>
      </c>
      <c t="n" r="C6" s="10">
        <v>37.45</v>
      </c>
    </row>
    <row spans="1:3" r="7">
      <c t="s" r="A7" s="3">
        <v>28</v>
      </c>
    </row>
    <row spans="1:3" r="8">
      <c t="s" r="A8" s="3">
        <v>121</v>
      </c>
      <c t="n" r="B8" s="10">
        <v>2.5</v>
      </c>
      <c t="n" r="C8" s="10">
        <v>2.5</v>
      </c>
    </row>
    <row spans="1:3" r="9">
      <c t="s" r="A9" s="3">
        <v>122</v>
      </c>
      <c t="n" r="B9" s="5">
        <v>24000000</v>
      </c>
      <c t="n" r="C9" s="5">
        <v>24000000</v>
      </c>
    </row>
    <row spans="1:3" r="10">
      <c t="s" r="A10" s="3">
        <v>123</v>
      </c>
      <c t="n" r="B10" s="5">
        <v>13370788</v>
      </c>
      <c t="n" r="C10" s="5">
        <v>13370788</v>
      </c>
    </row>
    <row spans="1:3" r="11">
      <c t="s" r="A11" s="3">
        <v>31</v>
      </c>
    </row>
    <row spans="1:3" r="12">
      <c t="s" r="A12" s="3">
        <v>121</v>
      </c>
      <c t="n" r="B12" s="8">
        <v>5</v>
      </c>
      <c t="n" r="C12" s="8">
        <v>5</v>
      </c>
    </row>
    <row spans="1:3" r="13">
      <c t="s" r="A13" s="3">
        <v>122</v>
      </c>
      <c t="n" r="B13" s="5">
        <v>18000000</v>
      </c>
      <c t="n" r="C13" s="5">
        <v>18000000</v>
      </c>
    </row>
    <row spans="1:3" r="14">
      <c t="s" r="A14" s="3">
        <v>123</v>
      </c>
      <c t="n" r="B14" s="5">
        <v>13236601</v>
      </c>
      <c t="n" r="C14" s="5">
        <v>132366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r="A1" s="1">
        <v>369</v>
      </c>
      <c t="s" r="B1" s="2">
        <v>1</v>
      </c>
    </row>
    <row spans="1:2" r="2">
      <c t="s" r="B2" s="2">
        <v>2</v>
      </c>
    </row>
    <row spans="1:2" r="3">
      <c t="s" r="A3" s="3">
        <v>370</v>
      </c>
      <c t="s" r="B3" s="3">
        <v>371</v>
      </c>
    </row>
    <row spans="1:2" r="4">
      <c t="s" r="A4" s="3">
        <v>28</v>
      </c>
    </row>
    <row spans="1:2" r="5">
      <c t="s" r="A5" s="3">
        <v>370</v>
      </c>
      <c t="s" r="B5" s="3">
        <v>371</v>
      </c>
    </row>
    <row spans="1:2" r="6">
      <c t="s" r="A6" s="3">
        <v>31</v>
      </c>
    </row>
    <row spans="1:2" r="7">
      <c t="s" r="A7" s="3">
        <v>370</v>
      </c>
      <c t="s" r="B7" s="3">
        <v>371</v>
      </c>
    </row>
    <row spans="1:2" r="8">
      <c t="s" r="A8" s="3">
        <v>372</v>
      </c>
    </row>
    <row spans="1:2" r="9">
      <c t="s" r="A9" s="3">
        <v>373</v>
      </c>
      <c t="s" r="B9" s="3">
        <v>374</v>
      </c>
    </row>
    <row spans="1:2" r="10">
      <c t="s" r="A10" s="3">
        <v>375</v>
      </c>
      <c t="s" r="B10" s="3">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80"/>
  </cols>
  <sheetData>
    <row spans="1:2" r="1">
      <c t="s" r="A1" s="1">
        <v>377</v>
      </c>
      <c t="s" r="B1" s="2">
        <v>1</v>
      </c>
    </row>
    <row spans="1:2" r="2">
      <c t="s" r="B2" s="2">
        <v>2</v>
      </c>
    </row>
    <row spans="1:2" r="3">
      <c t="s" r="A3" s="7">
        <v>221</v>
      </c>
    </row>
    <row spans="1:2" r="4">
      <c t="s" r="A4" s="3">
        <v>378</v>
      </c>
      <c t="s" r="B4" s="3">
        <v>379</v>
      </c>
    </row>
    <row spans="1:2" r="5">
      <c t="s" r="A5" s="3">
        <v>380</v>
      </c>
      <c t="s" r="B5" s="3">
        <v>381</v>
      </c>
    </row>
    <row spans="1:2" r="6">
      <c t="s" r="A6" s="3">
        <v>382</v>
      </c>
      <c t="s" r="B6" s="3">
        <v>383</v>
      </c>
    </row>
    <row spans="1:2" r="7">
      <c t="s" r="A7" s="3">
        <v>384</v>
      </c>
      <c t="s" r="B7" s="3">
        <v>385</v>
      </c>
    </row>
    <row spans="1:2" r="8">
      <c t="s" r="A8" s="3">
        <v>386</v>
      </c>
      <c t="s" r="B8" s="3">
        <v>387</v>
      </c>
    </row>
    <row spans="1:2" r="9">
      <c t="s" r="A9" s="3">
        <v>388</v>
      </c>
      <c t="s" r="B9" s="3">
        <v>389</v>
      </c>
    </row>
    <row spans="1:2" r="10">
      <c t="s" r="A10" s="3">
        <v>28</v>
      </c>
    </row>
    <row spans="1:2" r="11">
      <c t="s" r="A11" s="7">
        <v>221</v>
      </c>
    </row>
    <row spans="1:2" r="12">
      <c t="s" r="A12" s="3">
        <v>378</v>
      </c>
      <c t="s" r="B12" s="3">
        <v>379</v>
      </c>
    </row>
    <row spans="1:2" r="13">
      <c t="s" r="A13" s="3">
        <v>380</v>
      </c>
      <c t="s" r="B13" s="3">
        <v>381</v>
      </c>
    </row>
    <row spans="1:2" r="14">
      <c t="s" r="A14" s="3">
        <v>382</v>
      </c>
      <c t="s" r="B14" s="3">
        <v>383</v>
      </c>
    </row>
    <row spans="1:2" r="15">
      <c t="s" r="A15" s="3">
        <v>384</v>
      </c>
      <c t="s" r="B15" s="3">
        <v>385</v>
      </c>
    </row>
    <row spans="1:2" r="16">
      <c t="s" r="A16" s="3">
        <v>386</v>
      </c>
      <c t="s" r="B16" s="3">
        <v>387</v>
      </c>
    </row>
    <row spans="1:2" r="17">
      <c t="s" r="A17" s="3">
        <v>388</v>
      </c>
      <c t="s" r="B17" s="3">
        <v>389</v>
      </c>
    </row>
    <row spans="1:2" r="18">
      <c t="s" r="A18" s="3">
        <v>31</v>
      </c>
    </row>
    <row spans="1:2" r="19">
      <c t="s" r="A19" s="7">
        <v>221</v>
      </c>
    </row>
    <row spans="1:2" r="20">
      <c t="s" r="A20" s="3">
        <v>378</v>
      </c>
      <c t="s" r="B20" s="3">
        <v>379</v>
      </c>
    </row>
    <row spans="1:2" r="21">
      <c t="s" r="A21" s="3">
        <v>380</v>
      </c>
      <c t="s" r="B21" s="3">
        <v>381</v>
      </c>
    </row>
    <row spans="1:2" r="22">
      <c t="s" r="A22" s="3">
        <v>382</v>
      </c>
      <c t="s" r="B22" s="3">
        <v>383</v>
      </c>
    </row>
    <row spans="1:2" r="23">
      <c t="s" r="A23" s="3">
        <v>384</v>
      </c>
      <c t="s" r="B23" s="3">
        <v>385</v>
      </c>
    </row>
    <row spans="1:2" r="24">
      <c t="s" r="A24" s="3">
        <v>386</v>
      </c>
      <c t="s" r="B24" s="3">
        <v>387</v>
      </c>
    </row>
    <row spans="1:2" r="25">
      <c t="s" r="A25" s="3">
        <v>388</v>
      </c>
      <c t="s" r="B25" s="3">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7"/>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7">
        <v>391</v>
      </c>
    </row>
    <row spans="1:2" r="4">
      <c t="s" r="A4" s="3">
        <v>392</v>
      </c>
      <c t="s" r="B4" s="3">
        <v>393</v>
      </c>
    </row>
    <row spans="1:2" r="5">
      <c t="s" r="A5" s="3">
        <v>394</v>
      </c>
      <c t="s" r="B5" s="3">
        <v>395</v>
      </c>
    </row>
    <row spans="1:2" r="6">
      <c t="s" r="A6" s="3">
        <v>396</v>
      </c>
      <c t="s" r="B6" s="3">
        <v>397</v>
      </c>
    </row>
    <row spans="1:2" r="7">
      <c t="s" r="A7" s="3">
        <v>398</v>
      </c>
      <c t="s" r="B7" s="3">
        <v>399</v>
      </c>
    </row>
    <row spans="1:2" r="8">
      <c t="s" r="A8" s="3">
        <v>400</v>
      </c>
      <c t="s" r="B8" s="3">
        <v>401</v>
      </c>
    </row>
    <row spans="1:2" r="9">
      <c t="s" r="A9" s="3">
        <v>402</v>
      </c>
      <c t="s" r="B9" s="3">
        <v>403</v>
      </c>
    </row>
    <row spans="1:2" r="10">
      <c t="s" r="A10" s="3">
        <v>404</v>
      </c>
      <c t="s" r="B10" s="3">
        <v>405</v>
      </c>
    </row>
    <row spans="1:2" r="11">
      <c t="s" r="A11" s="3">
        <v>406</v>
      </c>
      <c t="s" r="B11" s="3">
        <v>407</v>
      </c>
    </row>
    <row spans="1:2" r="12">
      <c t="s" r="A12" s="3">
        <v>408</v>
      </c>
      <c t="s" r="B12" s="3">
        <v>409</v>
      </c>
    </row>
    <row spans="1:2" r="13">
      <c t="s" r="A13" s="3">
        <v>410</v>
      </c>
      <c t="s" r="B13" s="3">
        <v>411</v>
      </c>
    </row>
    <row spans="1:2" r="14">
      <c t="s" r="A14" s="3">
        <v>412</v>
      </c>
      <c t="s" r="B14" s="3">
        <v>413</v>
      </c>
    </row>
    <row spans="1:2" r="15">
      <c t="s" r="A15" s="3">
        <v>414</v>
      </c>
      <c t="s" r="B15" s="3">
        <v>415</v>
      </c>
    </row>
    <row spans="1:2" r="16">
      <c t="s" r="A16" s="3">
        <v>28</v>
      </c>
    </row>
    <row spans="1:2" r="17">
      <c t="s" r="A17" s="7">
        <v>391</v>
      </c>
    </row>
    <row spans="1:2" r="18">
      <c t="s" r="A18" s="3">
        <v>392</v>
      </c>
      <c t="s" r="B18" s="3">
        <v>393</v>
      </c>
    </row>
    <row spans="1:2" r="19">
      <c t="s" r="A19" s="3">
        <v>394</v>
      </c>
      <c t="s" r="B19" s="3">
        <v>395</v>
      </c>
    </row>
    <row spans="1:2" r="20">
      <c t="s" r="A20" s="3">
        <v>396</v>
      </c>
      <c t="s" r="B20" s="3">
        <v>397</v>
      </c>
    </row>
    <row spans="1:2" r="21">
      <c t="s" r="A21" s="3">
        <v>398</v>
      </c>
      <c t="s" r="B21" s="3">
        <v>416</v>
      </c>
    </row>
    <row spans="1:2" r="22">
      <c t="s" r="A22" s="3">
        <v>400</v>
      </c>
      <c t="s" r="B22" s="3">
        <v>401</v>
      </c>
    </row>
    <row spans="1:2" r="23">
      <c t="s" r="A23" s="3">
        <v>402</v>
      </c>
      <c t="s" r="B23" s="3">
        <v>403</v>
      </c>
    </row>
    <row spans="1:2" r="24">
      <c t="s" r="A24" s="3">
        <v>404</v>
      </c>
      <c t="s" r="B24" s="3">
        <v>405</v>
      </c>
    </row>
    <row spans="1:2" r="25">
      <c t="s" r="A25" s="3">
        <v>406</v>
      </c>
      <c t="s" r="B25" s="3">
        <v>407</v>
      </c>
    </row>
    <row spans="1:2" r="26">
      <c t="s" r="A26" s="3">
        <v>408</v>
      </c>
      <c t="s" r="B26" s="3">
        <v>409</v>
      </c>
    </row>
    <row spans="1:2" r="27">
      <c t="s" r="A27" s="3">
        <v>414</v>
      </c>
      <c t="s" r="B27" s="3">
        <v>415</v>
      </c>
    </row>
    <row spans="1:2" r="28">
      <c t="s" r="A28" s="3">
        <v>31</v>
      </c>
    </row>
    <row spans="1:2" r="29">
      <c t="s" r="A29" s="7">
        <v>391</v>
      </c>
    </row>
    <row spans="1:2" r="30">
      <c t="s" r="A30" s="3">
        <v>392</v>
      </c>
      <c t="s" r="B30" s="3">
        <v>393</v>
      </c>
    </row>
    <row spans="1:2" r="31">
      <c t="s" r="A31" s="3">
        <v>394</v>
      </c>
      <c t="s" r="B31" s="3">
        <v>395</v>
      </c>
    </row>
    <row spans="1:2" r="32">
      <c t="s" r="A32" s="3">
        <v>396</v>
      </c>
      <c t="s" r="B32" s="3">
        <v>397</v>
      </c>
    </row>
    <row spans="1:2" r="33">
      <c t="s" r="A33" s="3">
        <v>398</v>
      </c>
      <c t="s" r="B33" s="3">
        <v>417</v>
      </c>
    </row>
    <row spans="1:2" r="34">
      <c t="s" r="A34" s="3">
        <v>400</v>
      </c>
      <c t="s" r="B34" s="3">
        <v>401</v>
      </c>
    </row>
    <row spans="1:2" r="35">
      <c t="s" r="A35" s="3">
        <v>402</v>
      </c>
      <c t="s" r="B35" s="3">
        <v>403</v>
      </c>
    </row>
    <row spans="1:2" r="36">
      <c t="s" r="A36" s="3">
        <v>404</v>
      </c>
      <c t="s" r="B36" s="3">
        <v>405</v>
      </c>
    </row>
    <row spans="1:2" r="37">
      <c t="s" r="A37" s="3">
        <v>406</v>
      </c>
      <c t="s" r="B37" s="3">
        <v>407</v>
      </c>
    </row>
    <row spans="1:2" r="38">
      <c t="s" r="A38" s="3">
        <v>408</v>
      </c>
      <c t="s" r="B38" s="3">
        <v>409</v>
      </c>
    </row>
    <row spans="1:2" r="39">
      <c t="s" r="A39" s="3">
        <v>418</v>
      </c>
    </row>
    <row spans="1:2" r="40">
      <c t="s" r="A40" s="7">
        <v>391</v>
      </c>
    </row>
    <row spans="1:2" r="41">
      <c t="s" r="A41" s="3">
        <v>419</v>
      </c>
      <c t="s" r="B41" s="3">
        <v>420</v>
      </c>
    </row>
    <row spans="1:2" r="42">
      <c t="s" r="A42" s="3">
        <v>421</v>
      </c>
    </row>
    <row spans="1:2" r="43">
      <c t="s" r="A43" s="7">
        <v>391</v>
      </c>
    </row>
    <row spans="1:2" r="44">
      <c t="s" r="A44" s="3">
        <v>419</v>
      </c>
      <c t="s" r="B44" s="3">
        <v>422</v>
      </c>
    </row>
    <row spans="1:2" r="45">
      <c t="s" r="A45" s="3">
        <v>423</v>
      </c>
    </row>
    <row spans="1:2" r="46">
      <c t="s" r="A46" s="7">
        <v>391</v>
      </c>
    </row>
    <row spans="1:2" r="47">
      <c t="s" r="A47" s="3">
        <v>419</v>
      </c>
      <c t="s" r="B47" s="3">
        <v>424</v>
      </c>
    </row>
    <row spans="1:2" r="48">
      <c t="s" r="A48" s="3">
        <v>425</v>
      </c>
    </row>
    <row spans="1:2" r="49">
      <c t="s" r="A49" s="7">
        <v>391</v>
      </c>
    </row>
    <row spans="1:2" r="50">
      <c t="s" r="A50" s="3">
        <v>426</v>
      </c>
      <c t="s" r="B50" s="3">
        <v>427</v>
      </c>
    </row>
    <row spans="1:2" r="51">
      <c t="s" r="A51" s="3">
        <v>428</v>
      </c>
    </row>
    <row spans="1:2" r="52">
      <c t="s" r="A52" s="7">
        <v>391</v>
      </c>
    </row>
    <row spans="1:2" r="53">
      <c t="s" r="A53" s="3">
        <v>426</v>
      </c>
      <c t="s" r="B53" s="3">
        <v>427</v>
      </c>
    </row>
    <row spans="1:2" r="54">
      <c t="s" r="A54" s="3">
        <v>429</v>
      </c>
    </row>
    <row spans="1:2" r="55">
      <c t="s" r="A55" s="7">
        <v>391</v>
      </c>
    </row>
    <row spans="1:2" r="56">
      <c t="s" r="A56" s="3">
        <v>426</v>
      </c>
      <c t="s" r="B56" s="3">
        <v>427</v>
      </c>
    </row>
    <row spans="1:2" r="57">
      <c t="s" r="A57" s="3">
        <v>430</v>
      </c>
    </row>
    <row spans="1:2" r="58">
      <c t="s" r="A58" s="7">
        <v>391</v>
      </c>
    </row>
    <row spans="1:2" r="59">
      <c t="s" r="A59" s="3">
        <v>419</v>
      </c>
      <c t="s" r="B59" s="3">
        <v>431</v>
      </c>
    </row>
    <row spans="1:2" r="60">
      <c t="s" r="A60" s="3">
        <v>432</v>
      </c>
    </row>
    <row spans="1:2" r="61">
      <c t="s" r="A61" s="7">
        <v>391</v>
      </c>
    </row>
    <row spans="1:2" r="62">
      <c t="s" r="A62" s="3">
        <v>419</v>
      </c>
      <c t="s" r="B62" s="3">
        <v>433</v>
      </c>
    </row>
    <row spans="1:2" r="63">
      <c t="s" r="A63" s="3">
        <v>434</v>
      </c>
    </row>
    <row spans="1:2" r="64">
      <c t="s" r="A64" s="7">
        <v>391</v>
      </c>
    </row>
    <row spans="1:2" r="65">
      <c t="s" r="A65" s="3">
        <v>419</v>
      </c>
      <c t="s" r="B65" s="3">
        <v>435</v>
      </c>
    </row>
    <row spans="1:2" r="66">
      <c t="s" r="A66" s="3">
        <v>436</v>
      </c>
    </row>
    <row spans="1:2" r="67">
      <c t="s" r="A67" s="7">
        <v>391</v>
      </c>
    </row>
    <row spans="1:2" r="68">
      <c t="s" r="A68" s="3">
        <v>410</v>
      </c>
      <c t="s" r="B68" s="3">
        <v>437</v>
      </c>
    </row>
    <row spans="1:2" r="69">
      <c t="s" r="A69" s="3">
        <v>438</v>
      </c>
    </row>
    <row spans="1:2" r="70">
      <c t="s" r="A70" s="7">
        <v>391</v>
      </c>
    </row>
    <row spans="1:2" r="71">
      <c t="s" r="A71" s="3">
        <v>410</v>
      </c>
      <c t="s" r="B71" s="3">
        <v>439</v>
      </c>
    </row>
    <row spans="1:2" r="72">
      <c t="s" r="A72" s="3">
        <v>440</v>
      </c>
    </row>
    <row spans="1:2" r="73">
      <c t="s" r="A73" s="7">
        <v>391</v>
      </c>
    </row>
    <row spans="1:2" r="74">
      <c t="s" r="A74" s="3">
        <v>410</v>
      </c>
      <c t="s" r="B74" s="3">
        <v>441</v>
      </c>
    </row>
    <row spans="1:2" r="75">
      <c t="s" r="A75" s="3">
        <v>442</v>
      </c>
    </row>
    <row spans="1:2" r="76">
      <c t="s" r="A76" s="7">
        <v>391</v>
      </c>
    </row>
    <row spans="1:2" r="77">
      <c t="s" r="A77" s="3">
        <v>410</v>
      </c>
      <c t="s" r="B77" s="3">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spans="1:2" r="1">
      <c t="s" r="A1" s="1">
        <v>444</v>
      </c>
      <c t="s" r="B1" s="2">
        <v>1</v>
      </c>
    </row>
    <row spans="1:2" r="2">
      <c t="s" r="B2" s="2">
        <v>2</v>
      </c>
    </row>
    <row spans="1:2" r="3">
      <c t="s" r="A3" s="7">
        <v>226</v>
      </c>
    </row>
    <row spans="1:2" r="4">
      <c t="s" r="A4" s="3">
        <v>445</v>
      </c>
      <c t="s" r="B4" s="3">
        <v>446</v>
      </c>
    </row>
    <row spans="1:2" r="5">
      <c t="s" r="A5" s="3">
        <v>28</v>
      </c>
    </row>
    <row spans="1:2" r="6">
      <c t="s" r="A6" s="7">
        <v>226</v>
      </c>
    </row>
    <row spans="1:2" r="7">
      <c t="s" r="A7" s="3">
        <v>445</v>
      </c>
      <c t="s" r="B7" s="3">
        <v>446</v>
      </c>
    </row>
    <row spans="1:2" r="8">
      <c t="s" r="A8" s="3">
        <v>31</v>
      </c>
    </row>
    <row spans="1:2" r="9">
      <c t="s" r="A9" s="7">
        <v>226</v>
      </c>
    </row>
    <row spans="1:2" r="10">
      <c t="s" r="A10" s="3">
        <v>445</v>
      </c>
      <c t="s" r="B10" s="3">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80"/>
  </cols>
  <sheetData>
    <row spans="1:2" r="1">
      <c t="s" r="A1" s="1">
        <v>447</v>
      </c>
      <c t="s" r="B1" s="2">
        <v>1</v>
      </c>
    </row>
    <row spans="1:2" r="2">
      <c t="s" r="B2" s="2">
        <v>2</v>
      </c>
    </row>
    <row spans="1:2" r="3">
      <c t="s" r="A3" s="7">
        <v>448</v>
      </c>
    </row>
    <row spans="1:2" r="4">
      <c t="s" r="A4" s="3">
        <v>449</v>
      </c>
      <c t="s" r="B4" s="3">
        <v>450</v>
      </c>
    </row>
    <row spans="1:2" r="5">
      <c t="s" r="A5" s="3">
        <v>451</v>
      </c>
      <c t="s" r="B5" s="3">
        <v>452</v>
      </c>
    </row>
    <row spans="1:2" r="6">
      <c t="s" r="A6" s="3">
        <v>453</v>
      </c>
      <c t="s" r="B6" s="3">
        <v>454</v>
      </c>
    </row>
    <row spans="1:2" r="7">
      <c t="s" r="A7" s="3">
        <v>28</v>
      </c>
    </row>
    <row spans="1:2" r="8">
      <c t="s" r="A8" s="7">
        <v>448</v>
      </c>
    </row>
    <row spans="1:2" r="9">
      <c t="s" r="A9" s="3">
        <v>449</v>
      </c>
      <c t="s" r="B9" s="3">
        <v>450</v>
      </c>
    </row>
    <row spans="1:2" r="10">
      <c t="s" r="A10" s="3">
        <v>451</v>
      </c>
      <c t="s" r="B10" s="3">
        <v>452</v>
      </c>
    </row>
    <row spans="1:2" r="11">
      <c t="s" r="A11" s="3">
        <v>453</v>
      </c>
      <c t="s" r="B11" s="3">
        <v>454</v>
      </c>
    </row>
    <row spans="1:2" r="12">
      <c t="s" r="A12" s="3">
        <v>31</v>
      </c>
    </row>
    <row spans="1:2" r="13">
      <c t="s" r="A13" s="7">
        <v>448</v>
      </c>
    </row>
    <row spans="1:2" r="14">
      <c t="s" r="A14" s="3">
        <v>449</v>
      </c>
      <c t="s" r="B14" s="3">
        <v>450</v>
      </c>
    </row>
    <row spans="1:2" r="15">
      <c t="s" r="A15" s="3">
        <v>451</v>
      </c>
      <c t="s" r="B15" s="3">
        <v>452</v>
      </c>
    </row>
    <row spans="1:2" r="16">
      <c t="s" r="A16" s="3">
        <v>453</v>
      </c>
      <c t="s" r="B16" s="3">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t="s" r="A1" s="1">
        <v>455</v>
      </c>
      <c t="s" r="B1" s="2">
        <v>1</v>
      </c>
    </row>
    <row spans="1:2" r="2">
      <c t="s" r="B2" s="2">
        <v>2</v>
      </c>
    </row>
    <row spans="1:2" r="3">
      <c t="s" r="A3" s="7">
        <v>232</v>
      </c>
    </row>
    <row spans="1:2" r="4">
      <c t="s" r="A4" s="3">
        <v>456</v>
      </c>
      <c t="s" r="B4" s="3">
        <v>457</v>
      </c>
    </row>
    <row spans="1:2" r="5">
      <c t="s" r="A5" s="3">
        <v>458</v>
      </c>
      <c t="s" r="B5" s="3">
        <v>459</v>
      </c>
    </row>
    <row spans="1:2" r="6">
      <c t="s" r="A6" s="3">
        <v>28</v>
      </c>
    </row>
    <row spans="1:2" r="7">
      <c t="s" r="A7" s="7">
        <v>232</v>
      </c>
    </row>
    <row spans="1:2" r="8">
      <c t="s" r="A8" s="3">
        <v>456</v>
      </c>
      <c t="s" r="B8" s="3">
        <v>457</v>
      </c>
    </row>
    <row spans="1:2" r="9">
      <c t="s" r="A9" s="3">
        <v>458</v>
      </c>
      <c t="s" r="B9" s="3">
        <v>459</v>
      </c>
    </row>
    <row spans="1:2" r="10">
      <c t="s" r="A10" s="3">
        <v>31</v>
      </c>
    </row>
    <row spans="1:2" r="11">
      <c t="s" r="A11" s="7">
        <v>232</v>
      </c>
    </row>
    <row spans="1:2" r="12">
      <c t="s" r="A12" s="3">
        <v>456</v>
      </c>
      <c t="s" r="B12" s="3">
        <v>457</v>
      </c>
    </row>
    <row spans="1:2" r="13">
      <c t="s" r="A13" s="3">
        <v>458</v>
      </c>
      <c t="s" r="B13" s="3">
        <v>4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80"/>
  </cols>
  <sheetData>
    <row spans="1:2" r="1">
      <c t="s" r="A1" s="1">
        <v>460</v>
      </c>
      <c t="s" r="B1" s="2">
        <v>1</v>
      </c>
    </row>
    <row spans="1:2" r="2">
      <c t="s" r="B2" s="2">
        <v>2</v>
      </c>
    </row>
    <row spans="1:2" r="3">
      <c t="s" r="A3" s="7">
        <v>461</v>
      </c>
    </row>
    <row spans="1:2" r="4">
      <c t="s" r="A4" s="3">
        <v>462</v>
      </c>
      <c t="s" r="B4" s="3">
        <v>463</v>
      </c>
    </row>
    <row spans="1:2" r="5">
      <c t="s" r="A5" s="3">
        <v>464</v>
      </c>
      <c t="s" r="B5" s="3">
        <v>465</v>
      </c>
    </row>
    <row spans="1:2" r="6">
      <c t="s" r="A6" s="3">
        <v>28</v>
      </c>
    </row>
    <row spans="1:2" r="7">
      <c t="s" r="A7" s="7">
        <v>461</v>
      </c>
    </row>
    <row spans="1:2" r="8">
      <c t="s" r="A8" s="3">
        <v>462</v>
      </c>
      <c t="s" r="B8" s="3">
        <v>463</v>
      </c>
    </row>
    <row spans="1:2" r="9">
      <c t="s" r="A9" s="3">
        <v>464</v>
      </c>
      <c t="s" r="B9" s="3">
        <v>466</v>
      </c>
    </row>
    <row spans="1:2" r="10">
      <c t="s" r="A10" s="3">
        <v>31</v>
      </c>
    </row>
    <row spans="1:2" r="11">
      <c t="s" r="A11" s="7">
        <v>461</v>
      </c>
    </row>
    <row spans="1:2" r="12">
      <c t="s" r="A12" s="3">
        <v>462</v>
      </c>
      <c t="s" r="B12" s="3">
        <v>463</v>
      </c>
    </row>
    <row spans="1:2" r="13">
      <c t="s" r="A13" s="3">
        <v>464</v>
      </c>
      <c t="s" r="B13" s="3">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t="s" r="A1" s="1">
        <v>467</v>
      </c>
      <c t="s" r="B1" s="2">
        <v>1</v>
      </c>
    </row>
    <row spans="1:2" r="2">
      <c t="s" r="B2" s="2">
        <v>2</v>
      </c>
    </row>
    <row spans="1:2" r="3">
      <c t="s" r="A3" s="7">
        <v>238</v>
      </c>
    </row>
    <row spans="1:2" r="4">
      <c t="s" r="A4" s="3">
        <v>468</v>
      </c>
      <c t="s" r="B4" s="3">
        <v>469</v>
      </c>
    </row>
    <row spans="1:2" r="5">
      <c t="s" r="A5" s="3">
        <v>470</v>
      </c>
      <c t="s" r="B5" s="3">
        <v>471</v>
      </c>
    </row>
    <row spans="1:2" r="6">
      <c t="s" r="A6" s="3">
        <v>28</v>
      </c>
    </row>
    <row spans="1:2" r="7">
      <c t="s" r="A7" s="7">
        <v>238</v>
      </c>
    </row>
    <row spans="1:2" r="8">
      <c t="s" r="A8" s="3">
        <v>468</v>
      </c>
      <c t="s" r="B8" s="3">
        <v>472</v>
      </c>
    </row>
    <row spans="1:2" r="9">
      <c t="s" r="A9" s="3">
        <v>31</v>
      </c>
    </row>
    <row spans="1:2" r="10">
      <c t="s" r="A10" s="7">
        <v>238</v>
      </c>
    </row>
    <row spans="1:2" r="11">
      <c t="s" r="A11" s="3">
        <v>468</v>
      </c>
      <c t="s" r="B11" s="3">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spans="1:2" r="1">
      <c t="s" r="A1" s="1">
        <v>474</v>
      </c>
      <c t="s" r="B1" s="2">
        <v>1</v>
      </c>
    </row>
    <row spans="1:2" r="2">
      <c t="s" r="B2" s="2">
        <v>2</v>
      </c>
    </row>
    <row spans="1:2" r="3">
      <c t="s" r="A3" s="7">
        <v>241</v>
      </c>
    </row>
    <row spans="1:2" r="4">
      <c t="s" r="A4" s="3">
        <v>475</v>
      </c>
      <c t="s" r="B4" s="3">
        <v>476</v>
      </c>
    </row>
    <row spans="1:2" r="5">
      <c t="s" r="A5" s="3">
        <v>477</v>
      </c>
      <c t="s" r="B5" s="3">
        <v>478</v>
      </c>
    </row>
    <row spans="1:2" r="6">
      <c t="s" r="A6" s="3">
        <v>479</v>
      </c>
      <c t="s" r="B6" s="3">
        <v>480</v>
      </c>
    </row>
    <row spans="1:2" r="7">
      <c t="s" r="A7" s="3">
        <v>28</v>
      </c>
    </row>
    <row spans="1:2" r="8">
      <c t="s" r="A8" s="7">
        <v>241</v>
      </c>
    </row>
    <row spans="1:2" r="9">
      <c t="s" r="A9" s="3">
        <v>475</v>
      </c>
      <c t="s" r="B9" s="3">
        <v>476</v>
      </c>
    </row>
    <row spans="1:2" r="10">
      <c t="s" r="A10" s="3">
        <v>477</v>
      </c>
      <c t="s" r="B10" s="3">
        <v>478</v>
      </c>
    </row>
    <row spans="1:2" r="11">
      <c t="s" r="A11" s="3">
        <v>31</v>
      </c>
    </row>
    <row spans="1:2" r="12">
      <c t="s" r="A12" s="7">
        <v>241</v>
      </c>
    </row>
    <row spans="1:2" r="13">
      <c t="s" r="A13" s="3">
        <v>475</v>
      </c>
      <c t="s" r="B13" s="3">
        <v>476</v>
      </c>
    </row>
    <row spans="1:2" r="14">
      <c t="s" r="A14" s="3">
        <v>477</v>
      </c>
      <c t="s" r="B14" s="3">
        <v>478</v>
      </c>
    </row>
    <row spans="1:2" r="15">
      <c t="s" r="A15" s="3">
        <v>479</v>
      </c>
      <c t="s" r="B15" s="3">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81</v>
      </c>
      <c t="s" r="B1" s="2">
        <v>1</v>
      </c>
    </row>
    <row spans="1:2" r="2">
      <c t="s" r="B2" s="2">
        <v>2</v>
      </c>
    </row>
    <row spans="1:2" r="3">
      <c t="s" r="A3" s="7">
        <v>245</v>
      </c>
    </row>
    <row spans="1:2" r="4">
      <c t="s" r="A4" s="3">
        <v>482</v>
      </c>
      <c t="s" r="B4" s="3">
        <v>483</v>
      </c>
    </row>
    <row spans="1:2" r="5">
      <c t="s" r="A5" s="3">
        <v>484</v>
      </c>
      <c t="s" r="B5" s="3">
        <v>485</v>
      </c>
    </row>
    <row spans="1:2" r="6">
      <c t="s" r="A6" s="3">
        <v>28</v>
      </c>
    </row>
    <row spans="1:2" r="7">
      <c t="s" r="A7" s="7">
        <v>245</v>
      </c>
    </row>
    <row spans="1:2" r="8">
      <c t="s" r="A8" s="3">
        <v>484</v>
      </c>
      <c t="s" r="B8" s="3">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6</v>
      </c>
      <c t="s" r="B1" s="2">
        <v>1</v>
      </c>
    </row>
    <row spans="1:4" r="2">
      <c t="s" r="B2" s="2">
        <v>2</v>
      </c>
      <c t="s" r="C2" s="2">
        <v>34</v>
      </c>
      <c t="s" r="D2" s="2">
        <v>35</v>
      </c>
    </row>
    <row spans="1:4" r="3">
      <c t="s" r="A3" s="7">
        <v>127</v>
      </c>
    </row>
    <row spans="1:4" r="4">
      <c t="s" r="A4" s="3">
        <v>61</v>
      </c>
      <c t="n" r="B4" s="6">
        <v>388.4</v>
      </c>
      <c t="n" r="C4" s="6">
        <v>393.3</v>
      </c>
      <c t="n" r="D4" s="6">
        <v>376.2</v>
      </c>
    </row>
    <row spans="1:4" r="5">
      <c t="s" r="A5" s="7">
        <v>128</v>
      </c>
    </row>
    <row spans="1:4" r="6">
      <c t="s" r="A6" s="3">
        <v>47</v>
      </c>
      <c t="n" r="B6" s="9">
        <v>401.3</v>
      </c>
      <c t="n" r="C6" s="9">
        <v>388.1</v>
      </c>
      <c t="n" r="D6" s="9">
        <v>370.9</v>
      </c>
    </row>
    <row spans="1:4" r="7">
      <c t="s" r="A7" s="3">
        <v>129</v>
      </c>
      <c t="n" r="B7" s="9">
        <v>12.4</v>
      </c>
      <c t="n" r="C7" s="9">
        <v>54.2</v>
      </c>
      <c t="n" r="D7" s="9">
        <v>40.2</v>
      </c>
    </row>
    <row spans="1:4" r="8">
      <c t="s" r="A8" s="3">
        <v>130</v>
      </c>
      <c t="n" r="B8" s="9">
        <v>114.2</v>
      </c>
      <c t="n" r="C8" s="9">
        <v>55.2</v>
      </c>
      <c t="n" r="D8" s="9">
        <v>108.3</v>
      </c>
    </row>
    <row spans="1:4" r="9">
      <c t="s" r="A9" s="3">
        <v>53</v>
      </c>
      <c t="n" r="B9" s="9">
        <v>-33.8</v>
      </c>
      <c t="n" r="C9" s="9">
        <v>-40.4</v>
      </c>
      <c t="n" r="D9" s="9">
        <v>-43.7</v>
      </c>
    </row>
    <row spans="1:4" r="10">
      <c t="s" r="A10" s="3">
        <v>131</v>
      </c>
      <c t="n" r="B10" s="9">
        <v>30.6</v>
      </c>
      <c t="n" r="C10" s="9">
        <v>36.4</v>
      </c>
      <c t="n" r="D10" s="9">
        <v>35.4</v>
      </c>
    </row>
    <row spans="1:4" r="11">
      <c t="s" r="A11" s="3">
        <v>132</v>
      </c>
      <c t="n" r="B11" s="9">
        <v>-24.4</v>
      </c>
      <c t="n" r="C11" s="9">
        <v>-23.1</v>
      </c>
      <c t="n" r="D11" s="9">
        <v>-20.3</v>
      </c>
    </row>
    <row spans="1:4" r="12">
      <c t="s" r="A12" s="3">
        <v>81</v>
      </c>
      <c t="n" r="B12" s="9">
        <v>15.7</v>
      </c>
      <c t="n" r="C12" s="5">
        <v>2</v>
      </c>
      <c t="n" r="D12" s="9">
        <v>-3.7</v>
      </c>
    </row>
    <row spans="1:4" r="13">
      <c t="s" r="A13" s="7">
        <v>133</v>
      </c>
    </row>
    <row spans="1:4" r="14">
      <c t="s" r="A14" s="3">
        <v>134</v>
      </c>
      <c t="n" r="B14" s="9">
        <v>36.8</v>
      </c>
      <c t="n" r="C14" s="9">
        <v>48.7</v>
      </c>
      <c t="n" r="D14" s="9">
        <v>-49.2</v>
      </c>
    </row>
    <row spans="1:4" r="15">
      <c t="s" r="A15" s="3">
        <v>135</v>
      </c>
      <c t="n" r="B15" s="5">
        <v>-17</v>
      </c>
      <c t="n" r="C15" s="5">
        <v>-7</v>
      </c>
      <c t="n" r="D15" s="5">
        <v>-101</v>
      </c>
    </row>
    <row spans="1:4" r="16">
      <c t="s" r="A16" s="3">
        <v>79</v>
      </c>
      <c t="n" r="B16" s="9">
        <v>-104.5</v>
      </c>
      <c t="n" r="C16" s="9">
        <v>-439.8</v>
      </c>
      <c t="n" r="D16" s="9">
        <v>140.5</v>
      </c>
    </row>
    <row spans="1:4" r="17">
      <c t="s" r="A17" s="3">
        <v>95</v>
      </c>
      <c t="n" r="B17" s="9">
        <v>-67.8</v>
      </c>
      <c t="n" r="C17" s="9">
        <v>10.8</v>
      </c>
      <c t="n" r="D17" s="9">
        <v>-90.8</v>
      </c>
    </row>
    <row spans="1:4" r="18">
      <c t="s" r="A18" s="3">
        <v>136</v>
      </c>
      <c t="n" r="B18" s="9">
        <v>94.59999999999999</v>
      </c>
      <c t="n" r="C18" s="9">
        <v>138.4</v>
      </c>
      <c t="n" r="D18" s="9">
        <v>101.9</v>
      </c>
    </row>
    <row spans="1:4" r="19">
      <c t="s" r="A19" s="3">
        <v>100</v>
      </c>
      <c t="n" r="B19" s="9">
        <v>30.1</v>
      </c>
      <c t="n" r="C19" s="9">
        <v>215.1</v>
      </c>
      <c t="n" r="D19" s="9">
        <v>-157.4</v>
      </c>
    </row>
    <row spans="1:4" r="20">
      <c t="s" r="A20" s="3">
        <v>81</v>
      </c>
      <c t="n" r="B20" s="9">
        <v>-5.4</v>
      </c>
      <c t="n" r="C20" s="9">
        <v>59.7</v>
      </c>
      <c t="n" r="D20" s="9">
        <v>23.7</v>
      </c>
    </row>
    <row spans="1:4" r="21">
      <c t="s" r="A21" s="3">
        <v>137</v>
      </c>
      <c t="n" r="B21" s="9">
        <v>871.2</v>
      </c>
      <c t="n" r="C21" s="9">
        <v>891.6</v>
      </c>
      <c t="n" r="D21" s="5">
        <v>731</v>
      </c>
    </row>
    <row spans="1:4" r="22">
      <c t="s" r="A22" s="7">
        <v>138</v>
      </c>
    </row>
    <row spans="1:4" r="23">
      <c t="s" r="A23" s="3">
        <v>139</v>
      </c>
      <c t="n" r="B23" s="9">
        <v>-963.6</v>
      </c>
      <c t="n" r="C23" s="9">
        <v>-838.9</v>
      </c>
      <c t="n" r="D23" s="9">
        <v>-731.6</v>
      </c>
    </row>
    <row spans="1:4" r="24">
      <c t="s" r="A24" s="3">
        <v>140</v>
      </c>
      <c t="n" r="B24" s="9">
        <v>-70.7</v>
      </c>
      <c t="n" r="C24" s="9">
        <v>-63.9</v>
      </c>
      <c t="n" r="D24" s="9">
        <v>-66.7</v>
      </c>
    </row>
    <row spans="1:4" r="25">
      <c t="s" r="A25" s="3">
        <v>141</v>
      </c>
      <c t="n" r="B25" s="9">
        <v>139.9</v>
      </c>
      <c t="n" r="C25" s="5">
        <v>0</v>
      </c>
      <c t="n" r="D25" s="5">
        <v>0</v>
      </c>
    </row>
    <row spans="1:4" r="26">
      <c t="s" r="A26" s="3">
        <v>142</v>
      </c>
      <c t="n" r="B26" s="5">
        <v>0</v>
      </c>
      <c t="n" r="C26" s="5">
        <v>0</v>
      </c>
      <c t="n" r="D26" s="9">
        <v>62.4</v>
      </c>
    </row>
    <row spans="1:4" r="27">
      <c t="s" r="A27" s="3">
        <v>81</v>
      </c>
      <c t="n" r="B27" s="9">
        <v>-24.8</v>
      </c>
      <c t="n" r="C27" s="9">
        <v>-14.9</v>
      </c>
      <c t="n" r="D27" s="9">
        <v>-18.8</v>
      </c>
    </row>
    <row spans="1:4" r="28">
      <c t="s" r="A28" s="3">
        <v>143</v>
      </c>
      <c t="n" r="B28" s="9">
        <v>-919.2</v>
      </c>
      <c t="n" r="C28" s="9">
        <v>-917.7</v>
      </c>
      <c t="n" r="D28" s="9">
        <v>-754.7</v>
      </c>
    </row>
    <row spans="1:4" r="29">
      <c t="s" r="A29" s="7">
        <v>144</v>
      </c>
    </row>
    <row spans="1:4" r="30">
      <c t="s" r="A30" s="3">
        <v>145</v>
      </c>
      <c t="n" r="B30" s="9">
        <v>-247.3</v>
      </c>
      <c t="n" r="C30" s="9">
        <v>-225.8</v>
      </c>
      <c t="n" r="D30" s="9">
        <v>-208.3</v>
      </c>
    </row>
    <row spans="1:4" r="31">
      <c t="s" r="A31" s="3">
        <v>146</v>
      </c>
      <c t="n" r="B31" s="9">
        <v>151.2</v>
      </c>
      <c t="n" r="C31" s="5">
        <v>0</v>
      </c>
      <c t="n" r="D31" s="5">
        <v>0</v>
      </c>
    </row>
    <row spans="1:4" r="32">
      <c t="s" r="A32" s="3">
        <v>147</v>
      </c>
      <c t="n" r="B32" s="5">
        <v>0</v>
      </c>
      <c t="n" r="C32" s="5">
        <v>0</v>
      </c>
      <c t="n" r="D32" s="5">
        <v>-211</v>
      </c>
    </row>
    <row spans="1:4" r="33">
      <c t="s" r="A33" s="3">
        <v>148</v>
      </c>
      <c t="n" r="B33" s="5">
        <v>0</v>
      </c>
      <c t="n" r="C33" s="5">
        <v>0</v>
      </c>
      <c t="n" r="D33" s="5">
        <v>200</v>
      </c>
    </row>
    <row spans="1:4" r="34">
      <c t="s" r="A34" s="3">
        <v>149</v>
      </c>
      <c t="n" r="B34" s="9">
        <v>250.7</v>
      </c>
      <c t="n" r="C34" s="9">
        <v>812.9</v>
      </c>
      <c t="n" r="D34" s="5">
        <v>250</v>
      </c>
    </row>
    <row spans="1:4" r="35">
      <c t="s" r="A35" s="3">
        <v>150</v>
      </c>
      <c t="n" r="B35" s="5">
        <v>-183</v>
      </c>
      <c t="n" r="C35" s="9">
        <v>-358.5</v>
      </c>
      <c t="n" r="D35" s="9">
        <v>-1.5</v>
      </c>
    </row>
    <row spans="1:4" r="36">
      <c t="s" r="A36" s="3">
        <v>151</v>
      </c>
      <c t="n" r="B36" s="9">
        <v>18.5</v>
      </c>
      <c t="n" r="C36" s="9">
        <v>-138.1</v>
      </c>
      <c t="n" r="D36" s="9">
        <v>11.9</v>
      </c>
    </row>
    <row spans="1:4" r="37">
      <c t="s" r="A37" s="3">
        <v>81</v>
      </c>
      <c t="n" r="B37" s="9">
        <v>6.8</v>
      </c>
      <c t="n" r="C37" s="9">
        <v>-17.3</v>
      </c>
      <c t="n" r="D37" s="9">
        <v>-28.8</v>
      </c>
    </row>
    <row spans="1:4" r="38">
      <c t="s" r="A38" s="3">
        <v>152</v>
      </c>
      <c t="n" r="B38" s="9">
        <v>-3.1</v>
      </c>
      <c t="n" r="C38" s="9">
        <v>73.2</v>
      </c>
      <c t="n" r="D38" s="9">
        <v>12.3</v>
      </c>
    </row>
    <row spans="1:4" r="39">
      <c t="s" r="A39" s="3">
        <v>153</v>
      </c>
      <c t="n" r="B39" s="9">
        <v>-51.1</v>
      </c>
      <c t="n" r="C39" s="9">
        <v>47.1</v>
      </c>
      <c t="n" r="D39" s="9">
        <v>-11.4</v>
      </c>
    </row>
    <row spans="1:4" r="40">
      <c t="s" r="A40" s="3">
        <v>154</v>
      </c>
      <c t="n" r="B40" s="9">
        <v>56.9</v>
      </c>
      <c t="n" r="C40" s="9">
        <v>9.800000000000001</v>
      </c>
      <c t="n" r="D40" s="9">
        <v>21.2</v>
      </c>
    </row>
    <row spans="1:4" r="41">
      <c t="s" r="A41" s="3">
        <v>155</v>
      </c>
      <c t="n" r="B41" s="9">
        <v>5.8</v>
      </c>
      <c t="n" r="C41" s="9">
        <v>56.9</v>
      </c>
      <c t="n" r="D41" s="9">
        <v>9.800000000000001</v>
      </c>
    </row>
    <row spans="1:4" r="42">
      <c t="s" r="A42" s="7">
        <v>156</v>
      </c>
    </row>
    <row spans="1:4" r="43">
      <c t="s" r="A43" s="3">
        <v>157</v>
      </c>
      <c t="n" r="B43" s="9">
        <v>-184.8</v>
      </c>
      <c t="n" r="C43" s="9">
        <v>-180.8</v>
      </c>
      <c t="n" r="D43" s="9">
        <v>-171.7</v>
      </c>
    </row>
    <row spans="1:4" r="44">
      <c t="s" r="A44" s="3">
        <v>158</v>
      </c>
      <c t="n" r="B44" s="5">
        <v>0</v>
      </c>
      <c t="n" r="C44" s="9">
        <v>5.3</v>
      </c>
      <c t="n" r="D44" s="9">
        <v>9.6</v>
      </c>
    </row>
    <row spans="1:4" r="45">
      <c t="s" r="A45" s="7">
        <v>159</v>
      </c>
    </row>
    <row spans="1:4" r="46">
      <c t="s" r="A46" s="3">
        <v>160</v>
      </c>
      <c t="n" r="B46" s="9">
        <v>148.3</v>
      </c>
      <c t="n" r="C46" s="9">
        <v>160.3</v>
      </c>
      <c t="n" r="D46" s="9">
        <v>103.8</v>
      </c>
    </row>
    <row spans="1:4" r="47">
      <c t="s" r="A47" s="3">
        <v>28</v>
      </c>
    </row>
    <row spans="1:4" r="48">
      <c t="s" r="A48" s="7">
        <v>127</v>
      </c>
    </row>
    <row spans="1:4" r="49">
      <c t="s" r="A49" s="3">
        <v>61</v>
      </c>
      <c t="n" r="B49" s="9">
        <v>196.2</v>
      </c>
      <c t="n" r="C49" s="9">
        <v>191.8</v>
      </c>
      <c t="n" r="D49" s="9">
        <v>188.3</v>
      </c>
    </row>
    <row spans="1:4" r="50">
      <c t="s" r="A50" s="7">
        <v>128</v>
      </c>
    </row>
    <row spans="1:4" r="51">
      <c t="s" r="A51" s="3">
        <v>47</v>
      </c>
      <c t="n" r="B51" s="9">
        <v>207.2</v>
      </c>
      <c t="n" r="C51" s="9">
        <v>197.5</v>
      </c>
      <c t="n" r="D51" s="9">
        <v>191.1</v>
      </c>
    </row>
    <row spans="1:4" r="52">
      <c t="s" r="A52" s="3">
        <v>130</v>
      </c>
      <c t="n" r="B52" s="9">
        <v>28.9</v>
      </c>
      <c t="n" r="C52" s="9">
        <v>-11.5</v>
      </c>
      <c t="n" r="D52" s="5">
        <v>3</v>
      </c>
    </row>
    <row spans="1:4" r="53">
      <c t="s" r="A53" s="3">
        <v>132</v>
      </c>
      <c t="n" r="B53" s="9">
        <v>-18.6</v>
      </c>
      <c t="n" r="C53" s="9">
        <v>-17.1</v>
      </c>
      <c t="n" r="D53" s="9">
        <v>-13.8</v>
      </c>
    </row>
    <row spans="1:4" r="54">
      <c t="s" r="A54" s="3">
        <v>81</v>
      </c>
      <c t="n" r="B54" s="9">
        <v>19.5</v>
      </c>
      <c t="n" r="C54" s="9">
        <v>11.3</v>
      </c>
      <c t="n" r="D54" s="9">
        <v>-0.7</v>
      </c>
    </row>
    <row spans="1:4" r="55">
      <c t="s" r="A55" s="7">
        <v>133</v>
      </c>
    </row>
    <row spans="1:4" r="56">
      <c t="s" r="A56" s="3">
        <v>134</v>
      </c>
      <c t="n" r="B56" s="9">
        <v>20.4</v>
      </c>
      <c t="n" r="C56" s="9">
        <v>43.3</v>
      </c>
      <c t="n" r="D56" s="9">
        <v>-55.9</v>
      </c>
    </row>
    <row spans="1:4" r="57">
      <c t="s" r="A57" s="3">
        <v>135</v>
      </c>
      <c t="n" r="B57" s="5">
        <v>-17</v>
      </c>
      <c t="n" r="C57" s="5">
        <v>-7</v>
      </c>
      <c t="n" r="D57" s="5">
        <v>-101</v>
      </c>
    </row>
    <row spans="1:4" r="58">
      <c t="s" r="A58" s="3">
        <v>79</v>
      </c>
      <c t="n" r="B58" s="9">
        <v>-76.3</v>
      </c>
      <c t="n" r="C58" s="9">
        <v>-272.9</v>
      </c>
      <c t="n" r="D58" s="9">
        <v>71.40000000000001</v>
      </c>
    </row>
    <row spans="1:4" r="59">
      <c t="s" r="A59" s="3">
        <v>94</v>
      </c>
      <c t="n" r="B59" s="9">
        <v>-42.7</v>
      </c>
      <c t="n" r="C59" s="9">
        <v>18.8</v>
      </c>
      <c t="n" r="D59" s="9">
        <v>25.6</v>
      </c>
    </row>
    <row spans="1:4" r="60">
      <c t="s" r="A60" s="3">
        <v>95</v>
      </c>
      <c t="n" r="B60" s="9">
        <v>-75.5</v>
      </c>
      <c t="n" r="C60" s="9">
        <v>-18.9</v>
      </c>
      <c t="n" r="D60" s="9">
        <v>-82.3</v>
      </c>
    </row>
    <row spans="1:4" r="61">
      <c t="s" r="A61" s="3">
        <v>136</v>
      </c>
      <c t="n" r="B61" s="9">
        <v>82.09999999999999</v>
      </c>
      <c t="n" r="C61" s="9">
        <v>140.4</v>
      </c>
      <c t="n" r="D61" s="9">
        <v>92.40000000000001</v>
      </c>
    </row>
    <row spans="1:4" r="62">
      <c t="s" r="A62" s="3">
        <v>100</v>
      </c>
      <c t="n" r="B62" s="9">
        <v>17.8</v>
      </c>
      <c t="n" r="C62" s="9">
        <v>93.8</v>
      </c>
      <c t="n" r="D62" s="9">
        <v>-74.3</v>
      </c>
    </row>
    <row spans="1:4" r="63">
      <c t="s" r="A63" s="3">
        <v>81</v>
      </c>
      <c t="n" r="B63" s="5">
        <v>43</v>
      </c>
      <c t="n" r="C63" s="9">
        <v>36.6</v>
      </c>
      <c t="n" r="D63" s="9">
        <v>-11.2</v>
      </c>
    </row>
    <row spans="1:4" r="64">
      <c t="s" r="A64" s="3">
        <v>137</v>
      </c>
      <c t="n" r="B64" s="5">
        <v>385</v>
      </c>
      <c t="n" r="C64" s="9">
        <v>406.1</v>
      </c>
      <c t="n" r="D64" s="9">
        <v>232.6</v>
      </c>
    </row>
    <row spans="1:4" r="65">
      <c t="s" r="A65" s="7">
        <v>138</v>
      </c>
    </row>
    <row spans="1:4" r="66">
      <c t="s" r="A66" s="3">
        <v>139</v>
      </c>
      <c t="n" r="B66" s="9">
        <v>-619.3</v>
      </c>
      <c t="n" r="C66" s="5">
        <v>-526</v>
      </c>
      <c t="n" r="D66" s="9">
        <v>-400.2</v>
      </c>
    </row>
    <row spans="1:4" r="67">
      <c t="s" r="A67" s="3">
        <v>141</v>
      </c>
      <c t="n" r="B67" s="9">
        <v>139.9</v>
      </c>
      <c t="n" r="C67" s="5">
        <v>0</v>
      </c>
      <c t="n" r="D67" s="5">
        <v>0</v>
      </c>
    </row>
    <row spans="1:4" r="68">
      <c t="s" r="A68" s="3">
        <v>81</v>
      </c>
      <c t="n" r="B68" s="9">
        <v>-32.5</v>
      </c>
      <c t="n" r="C68" s="9">
        <v>-26.7</v>
      </c>
      <c t="n" r="D68" s="9">
        <v>-23.1</v>
      </c>
    </row>
    <row spans="1:4" r="69">
      <c t="s" r="A69" s="3">
        <v>143</v>
      </c>
      <c t="n" r="B69" s="9">
        <v>-511.9</v>
      </c>
      <c t="n" r="C69" s="9">
        <v>-552.7</v>
      </c>
      <c t="n" r="D69" s="9">
        <v>-423.3</v>
      </c>
    </row>
    <row spans="1:4" r="70">
      <c t="s" r="A70" s="7">
        <v>144</v>
      </c>
    </row>
    <row spans="1:4" r="71">
      <c t="s" r="A71" s="3">
        <v>145</v>
      </c>
      <c t="n" r="B71" s="5">
        <v>-140</v>
      </c>
      <c t="n" r="C71" s="5">
        <v>-140</v>
      </c>
      <c t="n" r="D71" s="9">
        <v>-128.1</v>
      </c>
    </row>
    <row spans="1:4" r="72">
      <c t="s" r="A72" s="3">
        <v>161</v>
      </c>
      <c t="n" r="B72" s="5">
        <v>165</v>
      </c>
      <c t="n" r="C72" s="5">
        <v>90</v>
      </c>
      <c t="n" r="D72" s="5">
        <v>120</v>
      </c>
    </row>
    <row spans="1:4" r="73">
      <c t="s" r="A73" s="3">
        <v>147</v>
      </c>
      <c t="n" r="B73" s="5">
        <v>0</v>
      </c>
      <c t="n" r="C73" s="5">
        <v>0</v>
      </c>
      <c t="n" r="D73" s="5">
        <v>-150</v>
      </c>
    </row>
    <row spans="1:4" r="74">
      <c t="s" r="A74" s="3">
        <v>148</v>
      </c>
      <c t="n" r="B74" s="5">
        <v>0</v>
      </c>
      <c t="n" r="C74" s="5">
        <v>0</v>
      </c>
      <c t="n" r="D74" s="5">
        <v>200</v>
      </c>
    </row>
    <row spans="1:4" r="75">
      <c t="s" r="A75" s="3">
        <v>149</v>
      </c>
      <c t="n" r="B75" s="5">
        <v>250</v>
      </c>
      <c t="n" r="C75" s="5">
        <v>250</v>
      </c>
      <c t="n" r="D75" s="5">
        <v>250</v>
      </c>
    </row>
    <row spans="1:4" r="76">
      <c t="s" r="A76" s="3">
        <v>150</v>
      </c>
      <c t="n" r="B76" s="5">
        <v>-150</v>
      </c>
      <c t="n" r="C76" s="9">
        <v>-38.4</v>
      </c>
      <c t="n" r="D76" s="5">
        <v>0</v>
      </c>
    </row>
    <row spans="1:4" r="77">
      <c t="s" r="A77" s="3">
        <v>151</v>
      </c>
      <c t="n" r="B77" s="5">
        <v>0</v>
      </c>
      <c t="n" r="C77" s="5">
        <v>0</v>
      </c>
      <c t="n" r="D77" s="9">
        <v>-76.3</v>
      </c>
    </row>
    <row spans="1:4" r="78">
      <c t="s" r="A78" s="3">
        <v>81</v>
      </c>
      <c t="n" r="B78" s="9">
        <v>1.1</v>
      </c>
      <c t="n" r="C78" s="9">
        <v>-14.1</v>
      </c>
      <c t="n" r="D78" s="5">
        <v>-25</v>
      </c>
    </row>
    <row spans="1:4" r="79">
      <c t="s" r="A79" s="3">
        <v>152</v>
      </c>
      <c t="n" r="B79" s="9">
        <v>126.1</v>
      </c>
      <c t="n" r="C79" s="9">
        <v>147.5</v>
      </c>
      <c t="n" r="D79" s="9">
        <v>190.6</v>
      </c>
    </row>
    <row spans="1:4" r="80">
      <c t="s" r="A80" s="3">
        <v>153</v>
      </c>
      <c t="n" r="B80" s="9">
        <v>-0.8</v>
      </c>
      <c t="n" r="C80" s="9">
        <v>0.9</v>
      </c>
      <c t="n" r="D80" s="9">
        <v>-0.1</v>
      </c>
    </row>
    <row spans="1:4" r="81">
      <c t="s" r="A81" s="3">
        <v>154</v>
      </c>
      <c t="n" r="B81" s="9">
        <v>5.3</v>
      </c>
      <c t="n" r="C81" s="9">
        <v>4.4</v>
      </c>
      <c t="n" r="D81" s="9">
        <v>4.5</v>
      </c>
    </row>
    <row spans="1:4" r="82">
      <c t="s" r="A82" s="3">
        <v>155</v>
      </c>
      <c t="n" r="B82" s="9">
        <v>4.5</v>
      </c>
      <c t="n" r="C82" s="9">
        <v>5.3</v>
      </c>
      <c t="n" r="D82" s="9">
        <v>4.4</v>
      </c>
    </row>
    <row spans="1:4" r="83">
      <c t="s" r="A83" s="7">
        <v>156</v>
      </c>
    </row>
    <row spans="1:4" r="84">
      <c t="s" r="A84" s="3">
        <v>157</v>
      </c>
      <c t="n" r="B84" s="9">
        <v>-93.90000000000001</v>
      </c>
      <c t="n" r="C84" s="9">
        <v>-89.8</v>
      </c>
      <c t="n" r="D84" s="9">
        <v>-80.7</v>
      </c>
    </row>
    <row spans="1:4" r="85">
      <c t="s" r="A85" s="3">
        <v>158</v>
      </c>
      <c t="n" r="B85" s="9">
        <v>19.3</v>
      </c>
      <c t="n" r="C85" s="9">
        <v>20.1</v>
      </c>
      <c t="n" r="D85" s="9">
        <v>0.1</v>
      </c>
    </row>
    <row spans="1:4" r="86">
      <c t="s" r="A86" s="7">
        <v>159</v>
      </c>
    </row>
    <row spans="1:4" r="87">
      <c t="s" r="A87" s="3">
        <v>160</v>
      </c>
      <c t="n" r="B87" s="5">
        <v>77</v>
      </c>
      <c t="n" r="C87" s="9">
        <v>113.2</v>
      </c>
      <c t="n" r="D87" s="9">
        <v>58.1</v>
      </c>
    </row>
    <row spans="1:4" r="88">
      <c t="s" r="A88" s="3">
        <v>31</v>
      </c>
    </row>
    <row spans="1:4" r="89">
      <c t="s" r="A89" s="7">
        <v>127</v>
      </c>
    </row>
    <row spans="1:4" r="90">
      <c t="s" r="A90" s="3">
        <v>61</v>
      </c>
      <c t="n" r="B90" s="9">
        <v>177.6</v>
      </c>
      <c t="n" r="C90" s="9">
        <v>181.1</v>
      </c>
      <c t="n" r="D90" s="9">
        <v>179.1</v>
      </c>
    </row>
    <row spans="1:4" r="91">
      <c t="s" r="A91" s="7">
        <v>128</v>
      </c>
    </row>
    <row spans="1:4" r="92">
      <c t="s" r="A92" s="3">
        <v>47</v>
      </c>
      <c t="n" r="B92" s="9">
        <v>184.3</v>
      </c>
      <c t="n" r="C92" s="9">
        <v>181.2</v>
      </c>
      <c t="n" r="D92" s="9">
        <v>172.2</v>
      </c>
    </row>
    <row spans="1:4" r="93">
      <c t="s" r="A93" s="3">
        <v>129</v>
      </c>
      <c t="n" r="B93" s="9">
        <v>5.3</v>
      </c>
      <c t="n" r="C93" s="9">
        <v>47.3</v>
      </c>
      <c t="n" r="D93" s="9">
        <v>29.5</v>
      </c>
    </row>
    <row spans="1:4" r="94">
      <c t="s" r="A94" s="3">
        <v>130</v>
      </c>
      <c t="n" r="B94" s="9">
        <v>77.59999999999999</v>
      </c>
      <c t="n" r="C94" s="9">
        <v>82.59999999999999</v>
      </c>
      <c t="n" r="D94" s="9">
        <v>89.8</v>
      </c>
    </row>
    <row spans="1:4" r="95">
      <c t="s" r="A95" s="3">
        <v>53</v>
      </c>
      <c t="n" r="B95" s="9">
        <v>-35.1</v>
      </c>
      <c t="n" r="C95" s="9">
        <v>-42.8</v>
      </c>
      <c t="n" r="D95" s="9">
        <v>-43.7</v>
      </c>
    </row>
    <row spans="1:4" r="96">
      <c t="s" r="A96" s="3">
        <v>131</v>
      </c>
      <c t="n" r="B96" s="9">
        <v>30.6</v>
      </c>
      <c t="n" r="C96" s="9">
        <v>36.4</v>
      </c>
      <c t="n" r="D96" s="9">
        <v>35.4</v>
      </c>
    </row>
    <row spans="1:4" r="97">
      <c t="s" r="A97" s="3">
        <v>81</v>
      </c>
      <c t="n" r="B97" s="9">
        <v>-5.7</v>
      </c>
      <c t="n" r="C97" s="9">
        <v>-7.2</v>
      </c>
      <c t="n" r="D97" s="9">
        <v>-6.7</v>
      </c>
    </row>
    <row spans="1:4" r="98">
      <c t="s" r="A98" s="7">
        <v>133</v>
      </c>
    </row>
    <row spans="1:4" r="99">
      <c t="s" r="A99" s="3">
        <v>79</v>
      </c>
      <c t="n" r="B99" s="9">
        <v>-28.2</v>
      </c>
      <c t="n" r="C99" s="9">
        <v>-166.9</v>
      </c>
      <c t="n" r="D99" s="9">
        <v>69.09999999999999</v>
      </c>
    </row>
    <row spans="1:4" r="100">
      <c t="s" r="A100" s="3">
        <v>95</v>
      </c>
      <c t="n" r="B100" s="9">
        <v>7.7</v>
      </c>
      <c t="n" r="C100" s="9">
        <v>29.7</v>
      </c>
      <c t="n" r="D100" s="9">
        <v>-8.5</v>
      </c>
    </row>
    <row spans="1:4" r="101">
      <c t="s" r="A101" s="3">
        <v>100</v>
      </c>
      <c t="n" r="B101" s="9">
        <v>8.300000000000001</v>
      </c>
      <c t="n" r="C101" s="5">
        <v>92</v>
      </c>
      <c t="n" r="D101" s="9">
        <v>-71.3</v>
      </c>
    </row>
    <row spans="1:4" r="102">
      <c t="s" r="A102" s="3">
        <v>81</v>
      </c>
      <c t="n" r="B102" s="9">
        <v>27.4</v>
      </c>
      <c t="n" r="C102" s="5">
        <v>-9</v>
      </c>
      <c t="n" r="D102" s="9">
        <v>-21.6</v>
      </c>
    </row>
    <row spans="1:4" r="103">
      <c t="s" r="A103" s="3">
        <v>137</v>
      </c>
      <c t="n" r="B103" s="9">
        <v>449.8</v>
      </c>
      <c t="n" r="C103" s="9">
        <v>424.4</v>
      </c>
      <c t="n" r="D103" s="9">
        <v>423.3</v>
      </c>
    </row>
    <row spans="1:4" r="104">
      <c t="s" r="A104" s="7">
        <v>138</v>
      </c>
    </row>
    <row spans="1:4" r="105">
      <c t="s" r="A105" s="3">
        <v>139</v>
      </c>
      <c t="n" r="B105" s="9">
        <v>-344.3</v>
      </c>
      <c t="n" r="C105" s="9">
        <v>-312.9</v>
      </c>
      <c t="n" r="D105" s="9">
        <v>-331.4</v>
      </c>
    </row>
    <row spans="1:4" r="106">
      <c t="s" r="A106" s="3">
        <v>81</v>
      </c>
      <c t="n" r="B106" s="9">
        <v>-13.9</v>
      </c>
      <c t="n" r="C106" s="9">
        <v>-7.2</v>
      </c>
      <c t="n" r="D106" s="9">
        <v>-4.5</v>
      </c>
    </row>
    <row spans="1:4" r="107">
      <c t="s" r="A107" s="3">
        <v>143</v>
      </c>
      <c t="n" r="B107" s="9">
        <v>-358.2</v>
      </c>
      <c t="n" r="C107" s="9">
        <v>-320.1</v>
      </c>
      <c t="n" r="D107" s="9">
        <v>-335.9</v>
      </c>
    </row>
    <row spans="1:4" r="108">
      <c t="s" r="A108" s="7">
        <v>144</v>
      </c>
    </row>
    <row spans="1:4" r="109">
      <c t="s" r="A109" s="3">
        <v>145</v>
      </c>
      <c t="n" r="B109" s="9">
        <v>-126.9</v>
      </c>
      <c t="n" r="C109" s="9">
        <v>-118.7</v>
      </c>
      <c t="n" r="D109" s="9">
        <v>-116.3</v>
      </c>
    </row>
    <row spans="1:4" r="110">
      <c t="s" r="A110" s="3">
        <v>147</v>
      </c>
      <c t="n" r="B110" s="5">
        <v>0</v>
      </c>
      <c t="n" r="C110" s="5">
        <v>0</v>
      </c>
      <c t="n" r="D110" s="5">
        <v>-61</v>
      </c>
    </row>
    <row spans="1:4" r="111">
      <c t="s" r="A111" s="3">
        <v>149</v>
      </c>
      <c t="n" r="B111" s="5">
        <v>0</v>
      </c>
      <c t="n" r="C111" s="5">
        <v>250</v>
      </c>
      <c t="n" r="D111" s="5">
        <v>0</v>
      </c>
    </row>
    <row spans="1:4" r="112">
      <c t="s" r="A112" s="3">
        <v>151</v>
      </c>
      <c t="n" r="B112" s="9">
        <v>19.9</v>
      </c>
      <c t="n" r="C112" s="9">
        <v>-183.7</v>
      </c>
      <c t="n" r="D112" s="9">
        <v>97.09999999999999</v>
      </c>
    </row>
    <row spans="1:4" r="113">
      <c t="s" r="A113" s="3">
        <v>81</v>
      </c>
      <c t="n" r="B113" s="9">
        <v>-30.9</v>
      </c>
      <c t="n" r="C113" s="9">
        <v>-5.7</v>
      </c>
      <c t="n" r="D113" s="9">
        <v>-7.4</v>
      </c>
    </row>
    <row spans="1:4" r="114">
      <c t="s" r="A114" s="3">
        <v>152</v>
      </c>
      <c t="n" r="B114" s="9">
        <v>-137.9</v>
      </c>
      <c t="n" r="C114" s="9">
        <v>-58.1</v>
      </c>
      <c t="n" r="D114" s="9">
        <v>-87.59999999999999</v>
      </c>
    </row>
    <row spans="1:4" r="115">
      <c t="s" r="A115" s="3">
        <v>153</v>
      </c>
      <c t="n" r="B115" s="9">
        <v>-46.3</v>
      </c>
      <c t="n" r="C115" s="9">
        <v>46.2</v>
      </c>
      <c t="n" r="D115" s="9">
        <v>-0.2</v>
      </c>
    </row>
    <row spans="1:4" r="116">
      <c t="s" r="A116" s="3">
        <v>154</v>
      </c>
      <c t="n" r="B116" s="9">
        <v>46.7</v>
      </c>
      <c t="n" r="C116" s="9">
        <v>0.5</v>
      </c>
      <c t="n" r="D116" s="9">
        <v>0.7</v>
      </c>
    </row>
    <row spans="1:4" r="117">
      <c t="s" r="A117" s="3">
        <v>155</v>
      </c>
      <c t="n" r="B117" s="9">
        <v>0.4</v>
      </c>
      <c t="n" r="C117" s="9">
        <v>46.7</v>
      </c>
      <c t="n" r="D117" s="9">
        <v>0.5</v>
      </c>
    </row>
    <row spans="1:4" r="118">
      <c t="s" r="A118" s="7">
        <v>156</v>
      </c>
    </row>
    <row spans="1:4" r="119">
      <c t="s" r="A119" s="3">
        <v>157</v>
      </c>
      <c t="n" r="B119" s="9">
        <v>-93.09999999999999</v>
      </c>
      <c t="n" r="C119" s="9">
        <v>-84.59999999999999</v>
      </c>
      <c t="n" r="D119" s="5">
        <v>-85</v>
      </c>
    </row>
    <row spans="1:4" r="120">
      <c t="s" r="A120" s="3">
        <v>158</v>
      </c>
      <c t="n" r="B120" s="9">
        <v>-7.4</v>
      </c>
      <c t="n" r="C120" s="9">
        <v>-12.2</v>
      </c>
      <c t="n" r="D120" s="9">
        <v>-22.9</v>
      </c>
    </row>
    <row spans="1:4" r="121">
      <c t="s" r="A121" s="7">
        <v>159</v>
      </c>
    </row>
    <row spans="1:4" r="122">
      <c t="s" r="A122" s="3">
        <v>160</v>
      </c>
      <c t="n" r="B122" s="6">
        <v>55.2</v>
      </c>
      <c t="n" r="C122" s="6">
        <v>38.4</v>
      </c>
      <c t="n" r="D122" s="6">
        <v>3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486</v>
      </c>
      <c t="s" r="B1" s="2">
        <v>1</v>
      </c>
    </row>
    <row spans="1:2" r="2">
      <c t="s" r="B2" s="2">
        <v>2</v>
      </c>
    </row>
    <row spans="1:2" r="3">
      <c t="s" r="A3" s="3">
        <v>487</v>
      </c>
      <c t="s" r="B3" s="3">
        <v>488</v>
      </c>
    </row>
    <row spans="1:2" r="4">
      <c t="s" r="A4" s="3">
        <v>28</v>
      </c>
    </row>
    <row spans="1:2" r="5">
      <c t="s" r="A5" s="3">
        <v>487</v>
      </c>
      <c t="s" r="B5" s="3">
        <v>489</v>
      </c>
    </row>
    <row spans="1:2" r="6">
      <c t="s" r="A6" s="3">
        <v>31</v>
      </c>
    </row>
    <row spans="1:2" r="7">
      <c t="s" r="A7" s="3">
        <v>487</v>
      </c>
      <c t="s" r="B7" s="3">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91</v>
      </c>
      <c t="s" r="B1" s="2">
        <v>1</v>
      </c>
    </row>
    <row spans="1:2" r="2">
      <c t="s" r="B2" s="2">
        <v>2</v>
      </c>
    </row>
    <row spans="1:2" r="3">
      <c t="s" r="A3" s="7">
        <v>251</v>
      </c>
    </row>
    <row spans="1:2" r="4">
      <c t="s" r="A4" s="3">
        <v>492</v>
      </c>
      <c t="s" r="B4" s="3">
        <v>493</v>
      </c>
    </row>
    <row spans="1:2" r="5">
      <c t="s" r="A5" s="3">
        <v>494</v>
      </c>
      <c t="s" r="B5" s="3">
        <v>495</v>
      </c>
    </row>
    <row spans="1:2" r="6">
      <c t="s" r="A6" s="3">
        <v>496</v>
      </c>
      <c t="s" r="B6" s="3">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1"/>
  </cols>
  <sheetData>
    <row spans="1:4" r="1">
      <c t="s" r="A1" s="1">
        <v>498</v>
      </c>
      <c t="s" r="C1" s="2">
        <v>1</v>
      </c>
    </row>
    <row spans="1:4" r="2">
      <c t="s" r="C2" s="2">
        <v>499</v>
      </c>
      <c t="s" r="D2" s="2">
        <v>500</v>
      </c>
    </row>
    <row spans="1:4" r="3">
      <c t="s" r="A3" s="7">
        <v>501</v>
      </c>
    </row>
    <row spans="1:4" r="4">
      <c t="s" r="A4" s="3">
        <v>502</v>
      </c>
      <c t="s" r="B4" s="3">
        <v>503</v>
      </c>
      <c t="n" r="C4" s="6">
        <v>229.3</v>
      </c>
      <c t="n" r="D4" s="6">
        <v>240.1</v>
      </c>
    </row>
    <row spans="1:4" r="5">
      <c t="s" r="A5" s="3">
        <v>28</v>
      </c>
    </row>
    <row spans="1:4" r="6">
      <c t="s" r="A6" s="7">
        <v>504</v>
      </c>
    </row>
    <row spans="1:4" r="7">
      <c t="s" r="A7" s="3">
        <v>505</v>
      </c>
      <c t="n" r="C7" s="5">
        <v>2</v>
      </c>
    </row>
    <row spans="1:4" r="8">
      <c t="s" r="A8" s="7">
        <v>506</v>
      </c>
    </row>
    <row spans="1:4" r="9">
      <c t="s" r="A9" s="3">
        <v>507</v>
      </c>
      <c t="s" r="C9" s="3">
        <v>508</v>
      </c>
    </row>
    <row spans="1:4" r="10">
      <c t="s" r="A10" s="7">
        <v>509</v>
      </c>
    </row>
    <row spans="1:4" r="11">
      <c t="s" r="A11" s="3">
        <v>510</v>
      </c>
      <c t="s" r="C11" s="3">
        <v>511</v>
      </c>
    </row>
    <row spans="1:4" r="12">
      <c t="s" r="A12" s="3">
        <v>31</v>
      </c>
    </row>
    <row spans="1:4" r="13">
      <c t="s" r="A13" s="7">
        <v>506</v>
      </c>
    </row>
    <row spans="1:4" r="14">
      <c t="s" r="A14" s="3">
        <v>507</v>
      </c>
      <c t="s" r="C14" s="3">
        <v>512</v>
      </c>
    </row>
    <row spans="1:4" r="15">
      <c t="s" r="A15" s="3">
        <v>513</v>
      </c>
      <c t="s" r="C15" s="3">
        <v>508</v>
      </c>
    </row>
    <row spans="1:4" r="16">
      <c t="s" r="A16" s="7">
        <v>509</v>
      </c>
    </row>
    <row spans="1:4" r="17">
      <c t="s" r="A17" s="3">
        <v>514</v>
      </c>
      <c t="s" r="C17" s="3">
        <v>511</v>
      </c>
    </row>
    <row spans="1:4" r="18">
      <c t="s" r="A18" s="3">
        <v>515</v>
      </c>
    </row>
    <row spans="1:4" r="19">
      <c t="s" r="A19" s="7">
        <v>504</v>
      </c>
    </row>
    <row spans="1:4" r="20">
      <c t="s" r="A20" s="3">
        <v>516</v>
      </c>
      <c t="n" r="C20" s="5">
        <v>347</v>
      </c>
    </row>
    <row spans="1:4" r="21">
      <c t="s" r="A21" s="3">
        <v>517</v>
      </c>
      <c t="s" r="C21" s="3">
        <v>518</v>
      </c>
    </row>
    <row spans="1:4" r="22">
      <c t="s" r="A22" s="3">
        <v>519</v>
      </c>
    </row>
    <row spans="1:4" r="23">
      <c t="s" r="A23" s="7">
        <v>504</v>
      </c>
    </row>
    <row spans="1:4" r="24">
      <c t="s" r="A24" s="3">
        <v>520</v>
      </c>
      <c t="n" r="C24" s="5">
        <v>99</v>
      </c>
    </row>
    <row spans="1:4" r="25">
      <c t="s" r="A25" s="7">
        <v>501</v>
      </c>
    </row>
    <row spans="1:4" r="26">
      <c t="s" r="A26" s="3">
        <v>502</v>
      </c>
      <c t="n" r="C26" s="8">
        <v>130</v>
      </c>
    </row>
    <row spans="1:4" r="27">
      <c t="s" r="A27" s="3">
        <v>521</v>
      </c>
    </row>
    <row spans="1:4" r="28">
      <c t="s" r="A28" s="7">
        <v>506</v>
      </c>
    </row>
    <row spans="1:4" r="29">
      <c t="s" r="A29" s="3">
        <v>522</v>
      </c>
      <c t="s" r="C29" s="3">
        <v>523</v>
      </c>
    </row>
    <row spans="1:4" r="30">
      <c t="s" r="A30" s="3">
        <v>524</v>
      </c>
    </row>
    <row spans="1:4" r="31">
      <c t="s" r="A31" s="7">
        <v>506</v>
      </c>
    </row>
    <row spans="1:4" r="32">
      <c t="s" r="A32" s="3">
        <v>522</v>
      </c>
      <c t="s" r="C32" s="3">
        <v>525</v>
      </c>
    </row>
    <row spans="1:4" r="33">
      <c t="s" r="A33" s="3">
        <v>526</v>
      </c>
    </row>
    <row spans="1:4" r="34">
      <c t="s" r="A34" s="7">
        <v>501</v>
      </c>
    </row>
    <row spans="1:4" r="35">
      <c t="s" r="A35" s="3">
        <v>527</v>
      </c>
      <c t="n" r="C35" s="5">
        <v>2</v>
      </c>
    </row>
    <row spans="1:4" r="36">
      <c t="s" r="A36" s="3">
        <v>528</v>
      </c>
    </row>
    <row spans="1:4" r="37">
      <c t="s" r="A37" s="7">
        <v>501</v>
      </c>
    </row>
    <row spans="1:4" r="38">
      <c t="s" r="A38" s="3">
        <v>527</v>
      </c>
      <c t="n" r="C38" s="5">
        <v>3</v>
      </c>
    </row>
    <row spans="1:4" r="39">
      <c t="n" r="A39"/>
    </row>
    <row spans="1:4" r="40">
      <c t="s" r="A40" s="3">
        <v>503</v>
      </c>
      <c t="s" r="B40" s="3">
        <v>529</v>
      </c>
    </row>
  </sheetData>
  <mergeCells count="3">
    <mergeCell ref="A1:B2"/>
    <mergeCell ref="A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0</v>
      </c>
      <c t="s" r="B1" s="2">
        <v>1</v>
      </c>
    </row>
    <row spans="1:4" r="2">
      <c t="s" r="B2" s="2">
        <v>2</v>
      </c>
      <c t="s" r="C2" s="2">
        <v>34</v>
      </c>
      <c t="s" r="D2" s="2">
        <v>35</v>
      </c>
    </row>
    <row spans="1:4" r="3">
      <c t="s" r="A3" s="3">
        <v>531</v>
      </c>
    </row>
    <row spans="1:4" r="4">
      <c t="s" r="A4" s="7">
        <v>532</v>
      </c>
    </row>
    <row spans="1:4" r="5">
      <c t="s" r="A5" s="3">
        <v>533</v>
      </c>
      <c t="s" r="B5" s="3">
        <v>534</v>
      </c>
      <c t="s" r="C5" s="3">
        <v>534</v>
      </c>
      <c t="s" r="D5" s="3">
        <v>534</v>
      </c>
    </row>
    <row spans="1:4" r="6">
      <c t="s" r="A6" s="3">
        <v>535</v>
      </c>
    </row>
    <row spans="1:4" r="7">
      <c t="s" r="A7" s="7">
        <v>532</v>
      </c>
    </row>
    <row spans="1:4" r="8">
      <c t="s" r="A8" s="3">
        <v>533</v>
      </c>
      <c t="s" r="B8" s="3">
        <v>536</v>
      </c>
      <c t="s" r="C8" s="3">
        <v>536</v>
      </c>
      <c t="s" r="D8" s="3">
        <v>537</v>
      </c>
    </row>
    <row spans="1:4" r="9">
      <c t="s" r="A9" s="3">
        <v>538</v>
      </c>
    </row>
    <row spans="1:4" r="10">
      <c t="s" r="A10" s="7">
        <v>532</v>
      </c>
    </row>
    <row spans="1:4" r="11">
      <c t="s" r="A11" s="3">
        <v>533</v>
      </c>
      <c t="s" r="B11" s="3">
        <v>539</v>
      </c>
      <c t="s" r="C11" s="3">
        <v>540</v>
      </c>
      <c t="s" r="D11" s="3">
        <v>540</v>
      </c>
    </row>
    <row spans="1:4" r="12">
      <c t="s" r="A12" s="3">
        <v>541</v>
      </c>
    </row>
    <row spans="1:4" r="13">
      <c t="s" r="A13" s="7">
        <v>532</v>
      </c>
    </row>
    <row spans="1:4" r="14">
      <c t="s" r="A14" s="3">
        <v>533</v>
      </c>
      <c t="s" r="B14" s="3">
        <v>542</v>
      </c>
      <c t="s" r="C14" s="3">
        <v>542</v>
      </c>
      <c t="s" r="D14" s="3">
        <v>542</v>
      </c>
    </row>
    <row spans="1:4" r="15">
      <c t="s" r="A15" s="3">
        <v>543</v>
      </c>
    </row>
    <row spans="1:4" r="16">
      <c t="s" r="A16" s="7">
        <v>532</v>
      </c>
    </row>
    <row spans="1:4" r="17">
      <c t="s" r="A17" s="3">
        <v>533</v>
      </c>
      <c t="s" r="B17" s="3">
        <v>544</v>
      </c>
      <c t="s" r="C17" s="3">
        <v>544</v>
      </c>
      <c t="s" r="D17" s="3">
        <v>544</v>
      </c>
    </row>
    <row spans="1:4" r="18">
      <c t="s" r="A18" s="3">
        <v>545</v>
      </c>
    </row>
    <row spans="1:4" r="19">
      <c t="s" r="A19" s="7">
        <v>532</v>
      </c>
    </row>
    <row spans="1:4" r="20">
      <c t="s" r="A20" s="3">
        <v>533</v>
      </c>
      <c t="s" r="B20" s="3">
        <v>546</v>
      </c>
      <c t="s" r="C20" s="3">
        <v>547</v>
      </c>
      <c t="s" r="D20" s="3">
        <v>548</v>
      </c>
    </row>
    <row spans="1:4" r="21">
      <c t="s" r="A21" s="3">
        <v>549</v>
      </c>
    </row>
    <row spans="1:4" r="22">
      <c t="s" r="A22" s="7">
        <v>532</v>
      </c>
    </row>
    <row spans="1:4" r="23">
      <c t="s" r="A23" s="3">
        <v>533</v>
      </c>
      <c t="s" r="B23" s="3">
        <v>536</v>
      </c>
      <c t="s" r="C23" s="3">
        <v>537</v>
      </c>
      <c t="s" r="D23" s="3">
        <v>550</v>
      </c>
    </row>
    <row spans="1:4" r="24">
      <c t="s" r="A24" s="3">
        <v>551</v>
      </c>
    </row>
    <row spans="1:4" r="25">
      <c t="s" r="A25" s="7">
        <v>532</v>
      </c>
    </row>
    <row spans="1:4" r="26">
      <c t="s" r="A26" s="3">
        <v>533</v>
      </c>
      <c t="s" r="B26" s="3">
        <v>540</v>
      </c>
      <c t="s" r="C26" s="3">
        <v>540</v>
      </c>
      <c t="s" r="D26" s="3">
        <v>540</v>
      </c>
    </row>
    <row spans="1:4" r="27">
      <c t="s" r="A27" s="3">
        <v>552</v>
      </c>
    </row>
    <row spans="1:4" r="28">
      <c t="s" r="A28" s="7">
        <v>532</v>
      </c>
    </row>
    <row spans="1:4" r="29">
      <c t="s" r="A29" s="3">
        <v>533</v>
      </c>
      <c t="s" r="B29" s="3">
        <v>553</v>
      </c>
      <c t="s" r="C29" s="3">
        <v>554</v>
      </c>
      <c t="s" r="D29" s="3">
        <v>555</v>
      </c>
    </row>
    <row spans="1:4" r="30">
      <c t="s" r="A30" s="3">
        <v>556</v>
      </c>
    </row>
    <row spans="1:4" r="31">
      <c t="s" r="A31" s="7">
        <v>532</v>
      </c>
    </row>
    <row spans="1:4" r="32">
      <c t="s" r="A32" s="3">
        <v>533</v>
      </c>
      <c t="s" r="B32" s="3">
        <v>557</v>
      </c>
      <c t="s" r="C32" s="3">
        <v>557</v>
      </c>
      <c t="s" r="D32" s="3">
        <v>5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59</v>
      </c>
      <c t="s" r="C1" s="2">
        <v>1</v>
      </c>
    </row>
    <row spans="1:5" r="2">
      <c t="s" r="C2" s="2">
        <v>2</v>
      </c>
      <c t="s" r="D2" s="2">
        <v>34</v>
      </c>
      <c t="s" r="E2" s="2">
        <v>35</v>
      </c>
    </row>
    <row spans="1:5" r="3">
      <c t="s" r="A3" s="3">
        <v>560</v>
      </c>
    </row>
    <row spans="1:5" r="4">
      <c t="s" r="A4" s="7">
        <v>532</v>
      </c>
    </row>
    <row spans="1:5" r="5">
      <c t="s" r="A5" s="3">
        <v>561</v>
      </c>
      <c t="s" r="B5" s="3">
        <v>503</v>
      </c>
      <c t="s" r="C5" s="3">
        <v>562</v>
      </c>
      <c t="s" r="D5" s="3">
        <v>563</v>
      </c>
      <c t="s" r="E5" s="3">
        <v>564</v>
      </c>
    </row>
    <row spans="1:5" r="6">
      <c t="s" r="A6" s="3">
        <v>565</v>
      </c>
    </row>
    <row spans="1:5" r="7">
      <c t="s" r="A7" s="7">
        <v>532</v>
      </c>
    </row>
    <row spans="1:5" r="8">
      <c t="s" r="A8" s="3">
        <v>561</v>
      </c>
      <c t="s" r="C8" s="3">
        <v>566</v>
      </c>
      <c t="s" r="D8" s="3">
        <v>567</v>
      </c>
      <c t="s" r="E8" s="3">
        <v>568</v>
      </c>
    </row>
    <row spans="1:5" r="9">
      <c t="s" r="A9" s="3">
        <v>569</v>
      </c>
    </row>
    <row spans="1:5" r="10">
      <c t="s" r="A10" s="7">
        <v>532</v>
      </c>
    </row>
    <row spans="1:5" r="11">
      <c t="s" r="A11" s="3">
        <v>570</v>
      </c>
      <c t="s" r="C11" s="3">
        <v>571</v>
      </c>
    </row>
    <row spans="1:5" r="12">
      <c t="s" r="A12" s="3">
        <v>572</v>
      </c>
    </row>
    <row spans="1:5" r="13">
      <c t="s" r="A13" s="7">
        <v>532</v>
      </c>
    </row>
    <row spans="1:5" r="14">
      <c t="s" r="A14" s="3">
        <v>561</v>
      </c>
      <c t="s" r="C14" s="3">
        <v>568</v>
      </c>
      <c t="s" r="D14" s="3">
        <v>568</v>
      </c>
      <c t="s" r="E14" s="3">
        <v>568</v>
      </c>
    </row>
    <row spans="1:5" r="15">
      <c t="s" r="A15" s="3">
        <v>573</v>
      </c>
    </row>
    <row spans="1:5" r="16">
      <c t="s" r="A16" s="7">
        <v>532</v>
      </c>
    </row>
    <row spans="1:5" r="17">
      <c t="s" r="A17" s="3">
        <v>561</v>
      </c>
      <c t="s" r="C17" s="3">
        <v>562</v>
      </c>
      <c t="s" r="D17" s="3">
        <v>574</v>
      </c>
      <c t="s" r="E17" s="3">
        <v>546</v>
      </c>
    </row>
    <row spans="1:5" r="18">
      <c t="n" r="A18"/>
    </row>
    <row spans="1:5" r="19">
      <c t="s" r="A19" s="3">
        <v>503</v>
      </c>
      <c t="s" r="B19" s="3">
        <v>575</v>
      </c>
    </row>
  </sheetData>
  <mergeCells count="4">
    <mergeCell ref="A1:B2"/>
    <mergeCell ref="C1:E1"/>
    <mergeCell ref="A18:D18"/>
    <mergeCell ref="B19:D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M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r="A1" s="1">
        <v>576</v>
      </c>
      <c t="s" r="B1" s="2">
        <v>577</v>
      </c>
      <c t="s" r="J1" s="2">
        <v>1</v>
      </c>
    </row>
    <row spans="1:13" r="2">
      <c t="s" r="B2" s="2">
        <v>2</v>
      </c>
      <c t="s" r="C2" s="2">
        <v>578</v>
      </c>
      <c t="s" r="D2" s="2">
        <v>4</v>
      </c>
      <c t="s" r="E2" s="2">
        <v>579</v>
      </c>
      <c t="s" r="F2" s="2">
        <v>34</v>
      </c>
      <c t="s" r="G2" s="2">
        <v>580</v>
      </c>
      <c t="s" r="H2" s="2">
        <v>581</v>
      </c>
      <c t="s" r="I2" s="2">
        <v>582</v>
      </c>
      <c t="s" r="J2" s="2">
        <v>2</v>
      </c>
      <c t="s" r="K2" s="2">
        <v>34</v>
      </c>
      <c t="s" r="L2" s="2">
        <v>35</v>
      </c>
      <c t="s" r="M2" s="2">
        <v>583</v>
      </c>
    </row>
    <row spans="1:13" r="3">
      <c t="s" r="A3" s="7">
        <v>584</v>
      </c>
    </row>
    <row spans="1:13" r="4">
      <c t="s" r="A4" s="3">
        <v>80</v>
      </c>
      <c t="n" r="B4" s="8">
        <v>0</v>
      </c>
      <c t="n" r="F4" s="6">
        <v>150.1</v>
      </c>
      <c t="n" r="J4" s="8">
        <v>0</v>
      </c>
      <c t="n" r="K4" s="6">
        <v>150.1</v>
      </c>
    </row>
    <row spans="1:13" r="5">
      <c t="s" r="A5" s="3">
        <v>82</v>
      </c>
      <c t="n" r="B5" s="9">
        <v>826.8</v>
      </c>
      <c t="n" r="F5" s="9">
        <v>1043.1</v>
      </c>
      <c t="n" r="J5" s="9">
        <v>826.8</v>
      </c>
      <c t="n" r="K5" s="9">
        <v>1043.1</v>
      </c>
    </row>
    <row spans="1:13" r="6">
      <c t="s" r="A6" s="3">
        <v>88</v>
      </c>
      <c t="n" r="B6" s="9">
        <v>14.6</v>
      </c>
      <c t="n" r="F6" s="9">
        <v>21.5</v>
      </c>
      <c t="n" r="J6" s="9">
        <v>14.6</v>
      </c>
      <c t="n" r="K6" s="9">
        <v>21.5</v>
      </c>
    </row>
    <row spans="1:13" r="7">
      <c t="s" r="A7" s="3">
        <v>89</v>
      </c>
      <c t="n" r="B7" s="5">
        <v>1803</v>
      </c>
      <c t="n" r="F7" s="9">
        <v>1737.1</v>
      </c>
      <c t="n" r="J7" s="5">
        <v>1803</v>
      </c>
      <c t="n" r="K7" s="9">
        <v>1737.1</v>
      </c>
    </row>
    <row spans="1:13" r="8">
      <c t="s" r="A8" s="3">
        <v>90</v>
      </c>
      <c t="n" r="B8" s="9">
        <v>12495.2</v>
      </c>
      <c t="n" r="F8" s="9">
        <v>12063.5</v>
      </c>
      <c t="n" r="J8" s="9">
        <v>12495.2</v>
      </c>
      <c t="n" r="K8" s="9">
        <v>12063.5</v>
      </c>
      <c t="n" r="L8" s="6">
        <v>11092.5</v>
      </c>
    </row>
    <row spans="1:13" r="9">
      <c t="s" r="A9" s="3">
        <v>585</v>
      </c>
      <c t="n" r="B9" s="9">
        <v>296.6</v>
      </c>
      <c t="n" r="F9" s="9">
        <v>262.4</v>
      </c>
      <c t="n" r="J9" s="9">
        <v>296.6</v>
      </c>
      <c t="n" r="K9" s="9">
        <v>262.4</v>
      </c>
    </row>
    <row spans="1:13" r="10">
      <c t="s" r="A10" s="3">
        <v>96</v>
      </c>
      <c t="n" r="B10" s="9">
        <v>1359.3</v>
      </c>
      <c t="n" r="F10" s="9">
        <v>1214.7</v>
      </c>
      <c t="n" r="J10" s="9">
        <v>1359.3</v>
      </c>
      <c t="n" r="K10" s="9">
        <v>1214.7</v>
      </c>
    </row>
    <row spans="1:13" r="11">
      <c t="s" r="A11" s="3">
        <v>97</v>
      </c>
      <c t="n" r="B11" s="9">
        <v>3522.2</v>
      </c>
      <c t="n" r="F11" s="9">
        <v>3584.3</v>
      </c>
      <c t="n" r="J11" s="9">
        <v>3522.2</v>
      </c>
      <c t="n" r="K11" s="9">
        <v>3584.3</v>
      </c>
    </row>
    <row spans="1:13" r="12">
      <c t="s" r="A12" s="3">
        <v>99</v>
      </c>
      <c t="n" r="B12" s="9">
        <v>2381.2</v>
      </c>
      <c t="n" r="F12" s="9">
        <v>2321.1</v>
      </c>
      <c t="n" r="J12" s="9">
        <v>2381.2</v>
      </c>
      <c t="n" r="K12" s="9">
        <v>2321.1</v>
      </c>
    </row>
    <row spans="1:13" r="13">
      <c t="s" r="A13" s="3">
        <v>101</v>
      </c>
      <c t="n" r="B13" s="9">
        <v>3689.6</v>
      </c>
      <c t="n" r="F13" s="5">
        <v>3624</v>
      </c>
      <c t="n" r="J13" s="9">
        <v>3689.6</v>
      </c>
      <c t="n" r="K13" s="5">
        <v>3624</v>
      </c>
    </row>
    <row spans="1:13" r="14">
      <c t="s" r="A14" s="3">
        <v>107</v>
      </c>
      <c t="n" r="B14" s="9">
        <v>2068.9</v>
      </c>
      <c t="n" r="F14" s="5">
        <v>1938</v>
      </c>
      <c t="n" r="J14" s="9">
        <v>2068.9</v>
      </c>
      <c t="n" r="K14" s="5">
        <v>1938</v>
      </c>
    </row>
    <row spans="1:13" r="15">
      <c t="s" r="A15" s="3">
        <v>110</v>
      </c>
      <c t="n" r="B15" s="9">
        <v>3724.1</v>
      </c>
      <c t="n" r="F15" s="9">
        <v>3438.7</v>
      </c>
      <c t="n" r="J15" s="9">
        <v>3724.1</v>
      </c>
      <c t="n" r="K15" s="9">
        <v>3438.7</v>
      </c>
      <c t="n" r="L15" s="9">
        <v>3281.4</v>
      </c>
      <c t="n" r="M15" s="6">
        <v>3134.9</v>
      </c>
    </row>
    <row spans="1:13" r="16">
      <c t="s" r="A16" s="3">
        <v>113</v>
      </c>
      <c t="n" r="B16" s="9">
        <v>3924.1</v>
      </c>
      <c t="n" r="F16" s="9">
        <v>3640.5</v>
      </c>
      <c t="n" r="J16" s="9">
        <v>3924.1</v>
      </c>
      <c t="n" r="K16" s="9">
        <v>3640.5</v>
      </c>
    </row>
    <row spans="1:13" r="17">
      <c t="s" r="A17" s="3">
        <v>114</v>
      </c>
      <c t="n" r="B17" s="9">
        <v>12495.2</v>
      </c>
      <c t="n" r="F17" s="9">
        <v>12063.5</v>
      </c>
      <c t="n" r="J17" s="9">
        <v>12495.2</v>
      </c>
      <c t="n" r="K17" s="9">
        <v>12063.5</v>
      </c>
    </row>
    <row spans="1:13" r="18">
      <c t="s" r="A18" s="3">
        <v>58</v>
      </c>
      <c t="n" r="J18" s="9">
        <v>70.40000000000001</v>
      </c>
      <c t="n" r="K18" s="9">
        <v>44.3</v>
      </c>
      <c t="n" r="L18" s="9">
        <v>53.9</v>
      </c>
    </row>
    <row spans="1:13" r="19">
      <c t="s" r="A19" s="3">
        <v>61</v>
      </c>
      <c t="n" r="J19" s="9">
        <v>388.4</v>
      </c>
      <c t="n" r="K19" s="9">
        <v>393.3</v>
      </c>
      <c t="n" r="L19" s="9">
        <v>376.2</v>
      </c>
    </row>
    <row spans="1:13" r="20">
      <c t="s" r="A20" s="3">
        <v>63</v>
      </c>
      <c t="n" r="B20" s="9">
        <v>34.1</v>
      </c>
      <c t="n" r="C20" s="6">
        <v>179.9</v>
      </c>
      <c t="n" r="D20" s="6">
        <v>67.59999999999999</v>
      </c>
      <c t="n" r="E20" s="6">
        <v>96.59999999999999</v>
      </c>
      <c t="n" r="F20" s="5">
        <v>60</v>
      </c>
      <c t="n" r="G20" s="6">
        <v>153.3</v>
      </c>
      <c t="n" r="H20" s="6">
        <v>61.8</v>
      </c>
      <c t="n" r="I20" s="8">
        <v>108</v>
      </c>
      <c t="n" r="J20" s="9">
        <v>378.2</v>
      </c>
      <c t="n" r="K20" s="9">
        <v>383.1</v>
      </c>
      <c t="n" r="L20" s="9">
        <v>358.3</v>
      </c>
    </row>
    <row spans="1:13" r="21">
      <c t="s" r="A21" s="3">
        <v>130</v>
      </c>
      <c t="n" r="J21" s="9">
        <v>114.2</v>
      </c>
      <c t="n" r="K21" s="9">
        <v>55.2</v>
      </c>
      <c t="n" r="L21" s="9">
        <v>108.3</v>
      </c>
    </row>
    <row spans="1:13" r="22">
      <c t="s" r="A22" s="3">
        <v>81</v>
      </c>
      <c t="n" r="J22" s="9">
        <v>-5.4</v>
      </c>
      <c t="n" r="K22" s="9">
        <v>59.7</v>
      </c>
      <c t="n" r="L22" s="9">
        <v>23.7</v>
      </c>
    </row>
    <row spans="1:13" r="23">
      <c t="s" r="A23" s="3">
        <v>586</v>
      </c>
    </row>
    <row spans="1:13" r="24">
      <c t="s" r="A24" s="7">
        <v>584</v>
      </c>
    </row>
    <row spans="1:13" r="25">
      <c t="s" r="A25" s="3">
        <v>88</v>
      </c>
      <c t="n" r="F25" s="9">
        <v>43.9</v>
      </c>
      <c t="n" r="K25" s="9">
        <v>43.9</v>
      </c>
    </row>
    <row spans="1:13" r="26">
      <c t="s" r="A26" s="3">
        <v>89</v>
      </c>
      <c t="n" r="F26" s="9">
        <v>1759.5</v>
      </c>
      <c t="n" r="K26" s="9">
        <v>1759.5</v>
      </c>
    </row>
    <row spans="1:13" r="27">
      <c t="s" r="A27" s="3">
        <v>90</v>
      </c>
      <c t="n" r="F27" s="9">
        <v>12085.9</v>
      </c>
      <c t="n" r="K27" s="9">
        <v>12085.9</v>
      </c>
    </row>
    <row spans="1:13" r="28">
      <c t="s" r="A28" s="3">
        <v>97</v>
      </c>
      <c t="n" r="F28" s="9">
        <v>3606.7</v>
      </c>
      <c t="n" r="K28" s="9">
        <v>3606.7</v>
      </c>
    </row>
    <row spans="1:13" r="29">
      <c t="s" r="A29" s="3">
        <v>114</v>
      </c>
      <c t="n" r="F29" s="9">
        <v>12085.9</v>
      </c>
      <c t="n" r="K29" s="9">
        <v>12085.9</v>
      </c>
    </row>
    <row spans="1:13" r="30">
      <c t="s" r="A30" s="3">
        <v>587</v>
      </c>
    </row>
    <row spans="1:13" r="31">
      <c t="s" r="A31" s="7">
        <v>584</v>
      </c>
    </row>
    <row spans="1:13" r="32">
      <c t="s" r="A32" s="3">
        <v>88</v>
      </c>
      <c t="n" r="F32" s="9">
        <v>-22.4</v>
      </c>
      <c t="n" r="K32" s="9">
        <v>-22.4</v>
      </c>
    </row>
    <row spans="1:13" r="33">
      <c t="s" r="A33" s="3">
        <v>89</v>
      </c>
      <c t="n" r="F33" s="9">
        <v>-22.4</v>
      </c>
      <c t="n" r="K33" s="9">
        <v>-22.4</v>
      </c>
    </row>
    <row spans="1:13" r="34">
      <c t="s" r="A34" s="3">
        <v>90</v>
      </c>
      <c t="n" r="F34" s="9">
        <v>-22.4</v>
      </c>
      <c t="n" r="K34" s="9">
        <v>-22.4</v>
      </c>
    </row>
    <row spans="1:13" r="35">
      <c t="s" r="A35" s="3">
        <v>97</v>
      </c>
      <c t="n" r="F35" s="9">
        <v>-22.4</v>
      </c>
      <c t="n" r="K35" s="9">
        <v>-22.4</v>
      </c>
    </row>
    <row spans="1:13" r="36">
      <c t="s" r="A36" s="3">
        <v>114</v>
      </c>
      <c t="n" r="F36" s="9">
        <v>-22.4</v>
      </c>
      <c t="n" r="K36" s="9">
        <v>-22.4</v>
      </c>
    </row>
    <row spans="1:13" r="37">
      <c t="s" r="A37" s="3">
        <v>28</v>
      </c>
    </row>
    <row spans="1:13" r="38">
      <c t="s" r="A38" s="7">
        <v>584</v>
      </c>
    </row>
    <row spans="1:13" r="39">
      <c t="s" r="A39" s="3">
        <v>80</v>
      </c>
      <c t="n" r="B39" s="5">
        <v>0</v>
      </c>
      <c t="n" r="F39" s="5">
        <v>104</v>
      </c>
      <c t="n" r="J39" s="5">
        <v>0</v>
      </c>
      <c t="n" r="K39" s="5">
        <v>104</v>
      </c>
    </row>
    <row spans="1:13" r="40">
      <c t="s" r="A40" s="3">
        <v>82</v>
      </c>
      <c t="n" r="B40" s="9">
        <v>396.4</v>
      </c>
      <c t="n" r="F40" s="9">
        <v>555.2</v>
      </c>
      <c t="n" r="J40" s="9">
        <v>396.4</v>
      </c>
      <c t="n" r="K40" s="9">
        <v>555.2</v>
      </c>
    </row>
    <row spans="1:13" r="41">
      <c t="s" r="A41" s="3">
        <v>88</v>
      </c>
      <c t="n" r="B41" s="5">
        <v>5</v>
      </c>
      <c t="n" r="F41" s="5">
        <v>2</v>
      </c>
      <c t="n" r="J41" s="5">
        <v>5</v>
      </c>
      <c t="n" r="K41" s="5">
        <v>2</v>
      </c>
    </row>
    <row spans="1:13" r="42">
      <c t="s" r="A42" s="3">
        <v>89</v>
      </c>
      <c t="n" r="B42" s="5">
        <v>1368</v>
      </c>
      <c t="n" r="F42" s="9">
        <v>1321.2</v>
      </c>
      <c t="n" r="J42" s="5">
        <v>1368</v>
      </c>
      <c t="n" r="K42" s="9">
        <v>1321.2</v>
      </c>
    </row>
    <row spans="1:13" r="43">
      <c t="s" r="A43" s="3">
        <v>90</v>
      </c>
      <c t="n" r="B43" s="9">
        <v>6709.1</v>
      </c>
      <c t="n" r="F43" s="9">
        <v>6450.2</v>
      </c>
      <c t="n" r="J43" s="9">
        <v>6709.1</v>
      </c>
      <c t="n" r="K43" s="9">
        <v>6450.2</v>
      </c>
    </row>
    <row spans="1:13" r="44">
      <c t="s" r="A44" s="3">
        <v>585</v>
      </c>
      <c t="n" r="B44" s="9">
        <v>69.5</v>
      </c>
      <c t="n" r="F44" s="9">
        <v>64.59999999999999</v>
      </c>
      <c t="n" r="J44" s="9">
        <v>69.5</v>
      </c>
      <c t="n" r="K44" s="9">
        <v>64.59999999999999</v>
      </c>
    </row>
    <row spans="1:13" r="45">
      <c t="s" r="A45" s="3">
        <v>96</v>
      </c>
      <c t="n" r="B45" s="9">
        <v>531.1</v>
      </c>
      <c t="n" r="F45" s="9">
        <v>705.9</v>
      </c>
      <c t="n" r="J45" s="9">
        <v>531.1</v>
      </c>
      <c t="n" r="K45" s="9">
        <v>705.9</v>
      </c>
    </row>
    <row spans="1:13" r="46">
      <c t="s" r="A46" s="3">
        <v>97</v>
      </c>
      <c t="n" r="B46" s="9">
        <v>1856.9</v>
      </c>
      <c t="n" r="F46" s="5">
        <v>1608</v>
      </c>
      <c t="n" r="J46" s="9">
        <v>1856.9</v>
      </c>
      <c t="n" r="K46" s="5">
        <v>1608</v>
      </c>
    </row>
    <row spans="1:13" r="47">
      <c t="s" r="A47" s="3">
        <v>99</v>
      </c>
      <c t="n" r="B47" s="5">
        <v>1378</v>
      </c>
      <c t="n" r="F47" s="9">
        <v>1370.3</v>
      </c>
      <c t="n" r="J47" s="5">
        <v>1378</v>
      </c>
      <c t="n" r="K47" s="9">
        <v>1370.3</v>
      </c>
    </row>
    <row spans="1:13" r="48">
      <c t="s" r="A48" s="3">
        <v>101</v>
      </c>
      <c t="n" r="B48" s="9">
        <v>2125.8</v>
      </c>
      <c t="n" r="F48" s="5">
        <v>2152</v>
      </c>
      <c t="n" r="J48" s="9">
        <v>2125.8</v>
      </c>
      <c t="n" r="K48" s="5">
        <v>2152</v>
      </c>
    </row>
    <row spans="1:13" r="49">
      <c t="s" r="A49" s="3">
        <v>107</v>
      </c>
      <c t="n" r="B49" s="9">
        <v>554.1</v>
      </c>
      <c t="n" r="F49" s="9">
        <v>508.1</v>
      </c>
      <c t="n" r="J49" s="9">
        <v>554.1</v>
      </c>
      <c t="n" r="K49" s="9">
        <v>508.1</v>
      </c>
      <c t="n" r="L49" s="9">
        <v>461.9</v>
      </c>
      <c t="n" r="M49" s="9">
        <v>415.2</v>
      </c>
    </row>
    <row spans="1:13" r="50">
      <c t="s" r="A50" s="3">
        <v>110</v>
      </c>
      <c t="n" r="B50" s="9">
        <v>1995.3</v>
      </c>
      <c t="n" r="F50" s="9">
        <v>1784.3</v>
      </c>
      <c t="n" r="J50" s="9">
        <v>1995.3</v>
      </c>
      <c t="n" r="K50" s="9">
        <v>1784.3</v>
      </c>
      <c t="n" r="L50" s="9">
        <v>1648.1</v>
      </c>
      <c t="n" r="M50" s="9">
        <v>1486.4</v>
      </c>
    </row>
    <row spans="1:13" r="51">
      <c t="s" r="A51" s="3">
        <v>113</v>
      </c>
      <c t="n" r="B51" s="9">
        <v>2195.3</v>
      </c>
      <c t="n" r="F51" s="9">
        <v>1984.3</v>
      </c>
      <c t="n" r="J51" s="9">
        <v>2195.3</v>
      </c>
      <c t="n" r="K51" s="9">
        <v>1984.3</v>
      </c>
    </row>
    <row spans="1:13" r="52">
      <c t="s" r="A52" s="3">
        <v>114</v>
      </c>
      <c t="n" r="B52" s="9">
        <v>6709.1</v>
      </c>
      <c t="n" r="F52" s="9">
        <v>6450.2</v>
      </c>
      <c t="n" r="J52" s="9">
        <v>6709.1</v>
      </c>
      <c t="n" r="K52" s="9">
        <v>6450.2</v>
      </c>
    </row>
    <row spans="1:13" r="53">
      <c t="s" r="A53" s="3">
        <v>58</v>
      </c>
      <c t="n" r="J53" s="9">
        <v>-22.7</v>
      </c>
      <c t="n" r="K53" s="9">
        <v>-48.9</v>
      </c>
      <c t="n" r="L53" s="9">
        <v>-36.3</v>
      </c>
    </row>
    <row spans="1:13" r="54">
      <c t="s" r="A54" s="3">
        <v>61</v>
      </c>
      <c t="n" r="B54" s="5">
        <v>8</v>
      </c>
      <c t="n" r="C54" s="9">
        <v>119.1</v>
      </c>
      <c t="n" r="D54" s="5">
        <v>19</v>
      </c>
      <c t="n" r="E54" s="9">
        <v>50.1</v>
      </c>
      <c t="n" r="F54" s="9">
        <v>21.4</v>
      </c>
      <c t="n" r="G54" s="9">
        <v>104.6</v>
      </c>
      <c t="n" r="H54" s="9">
        <v>20.5</v>
      </c>
      <c t="n" r="I54" s="9">
        <v>45.3</v>
      </c>
      <c t="n" r="J54" s="9">
        <v>196.2</v>
      </c>
      <c t="n" r="K54" s="9">
        <v>191.8</v>
      </c>
      <c t="n" r="L54" s="9">
        <v>188.3</v>
      </c>
    </row>
    <row spans="1:13" r="55">
      <c t="s" r="A55" s="3">
        <v>63</v>
      </c>
      <c t="n" r="B55" s="9">
        <v>5.5</v>
      </c>
      <c t="n" r="C55" s="9">
        <v>116.5</v>
      </c>
      <c t="n" r="D55" s="9">
        <v>16.5</v>
      </c>
      <c t="n" r="E55" s="9">
        <v>47.5</v>
      </c>
      <c t="n" r="F55" s="9">
        <v>18.9</v>
      </c>
      <c t="n" r="G55" s="5">
        <v>102</v>
      </c>
      <c t="n" r="H55" s="5">
        <v>18</v>
      </c>
      <c t="n" r="I55" s="9">
        <v>42.7</v>
      </c>
      <c t="n" r="J55" s="5">
        <v>186</v>
      </c>
      <c t="n" r="K55" s="9">
        <v>181.6</v>
      </c>
      <c t="n" r="L55" s="5">
        <v>172</v>
      </c>
    </row>
    <row spans="1:13" r="56">
      <c t="s" r="A56" s="3">
        <v>130</v>
      </c>
      <c t="n" r="J56" s="9">
        <v>28.9</v>
      </c>
      <c t="n" r="K56" s="9">
        <v>-11.5</v>
      </c>
      <c t="n" r="L56" s="5">
        <v>3</v>
      </c>
    </row>
    <row spans="1:13" r="57">
      <c t="s" r="A57" s="3">
        <v>81</v>
      </c>
      <c t="n" r="J57" s="5">
        <v>43</v>
      </c>
      <c t="n" r="K57" s="9">
        <v>36.6</v>
      </c>
      <c t="n" r="L57" s="9">
        <v>-11.2</v>
      </c>
    </row>
    <row spans="1:13" r="58">
      <c t="s" r="A58" s="3">
        <v>588</v>
      </c>
    </row>
    <row spans="1:13" r="59">
      <c t="s" r="A59" s="7">
        <v>584</v>
      </c>
    </row>
    <row spans="1:13" r="60">
      <c t="s" r="A60" s="3">
        <v>80</v>
      </c>
      <c t="n" r="F60" s="9">
        <v>104.9</v>
      </c>
      <c t="n" r="K60" s="9">
        <v>104.9</v>
      </c>
    </row>
    <row spans="1:13" r="61">
      <c t="s" r="A61" s="3">
        <v>82</v>
      </c>
      <c t="n" r="F61" s="9">
        <v>556.1</v>
      </c>
      <c t="n" r="K61" s="9">
        <v>556.1</v>
      </c>
    </row>
    <row spans="1:13" r="62">
      <c t="s" r="A62" s="3">
        <v>88</v>
      </c>
      <c t="n" r="F62" s="9">
        <v>12.7</v>
      </c>
      <c t="n" r="K62" s="9">
        <v>12.7</v>
      </c>
    </row>
    <row spans="1:13" r="63">
      <c t="s" r="A63" s="3">
        <v>89</v>
      </c>
      <c t="n" r="F63" s="9">
        <v>1331.9</v>
      </c>
      <c t="n" r="K63" s="9">
        <v>1331.9</v>
      </c>
    </row>
    <row spans="1:13" r="64">
      <c t="s" r="A64" s="3">
        <v>90</v>
      </c>
      <c t="n" r="F64" s="9">
        <v>6461.8</v>
      </c>
      <c t="n" r="K64" s="9">
        <v>6461.8</v>
      </c>
    </row>
    <row spans="1:13" r="65">
      <c t="s" r="A65" s="3">
        <v>97</v>
      </c>
      <c t="n" r="F65" s="9">
        <v>1618.7</v>
      </c>
      <c t="n" r="K65" s="9">
        <v>1618.7</v>
      </c>
    </row>
    <row spans="1:13" r="66">
      <c t="s" r="A66" s="3">
        <v>99</v>
      </c>
      <c t="n" r="B66" s="9">
        <v>1346.7</v>
      </c>
      <c t="n" r="F66" s="9">
        <v>1341.4</v>
      </c>
      <c t="n" r="J66" s="9">
        <v>1346.7</v>
      </c>
      <c t="n" r="K66" s="9">
        <v>1341.4</v>
      </c>
    </row>
    <row spans="1:13" r="67">
      <c t="s" r="A67" s="3">
        <v>101</v>
      </c>
      <c t="n" r="B67" s="9">
        <v>2094.5</v>
      </c>
      <c t="n" r="F67" s="9">
        <v>2123.1</v>
      </c>
      <c t="n" r="J67" s="9">
        <v>2094.5</v>
      </c>
      <c t="n" r="K67" s="9">
        <v>2123.1</v>
      </c>
    </row>
    <row spans="1:13" r="68">
      <c t="s" r="A68" s="3">
        <v>107</v>
      </c>
      <c t="n" r="B68" s="9">
        <v>585.4</v>
      </c>
      <c t="n" r="F68" s="9">
        <v>537.9</v>
      </c>
      <c t="n" r="J68" s="9">
        <v>585.4</v>
      </c>
      <c t="n" r="K68" s="9">
        <v>537.9</v>
      </c>
      <c t="n" r="L68" s="9">
        <v>493.5</v>
      </c>
      <c t="n" r="M68" s="5">
        <v>448</v>
      </c>
    </row>
    <row spans="1:13" r="69">
      <c t="s" r="A69" s="3">
        <v>110</v>
      </c>
      <c t="n" r="B69" s="9">
        <v>2026.6</v>
      </c>
      <c t="n" r="F69" s="9">
        <v>1814.1</v>
      </c>
      <c t="n" r="J69" s="9">
        <v>2026.6</v>
      </c>
      <c t="n" r="K69" s="9">
        <v>1814.1</v>
      </c>
    </row>
    <row spans="1:13" r="70">
      <c t="s" r="A70" s="3">
        <v>113</v>
      </c>
      <c t="n" r="B70" s="9">
        <v>2226.6</v>
      </c>
      <c t="n" r="F70" s="9">
        <v>2014.1</v>
      </c>
      <c t="n" r="J70" s="9">
        <v>2226.6</v>
      </c>
      <c t="n" r="K70" s="9">
        <v>2014.1</v>
      </c>
    </row>
    <row spans="1:13" r="71">
      <c t="s" r="A71" s="3">
        <v>114</v>
      </c>
      <c t="n" r="F71" s="9">
        <v>6461.8</v>
      </c>
      <c t="n" r="K71" s="9">
        <v>6461.8</v>
      </c>
    </row>
    <row spans="1:13" r="72">
      <c t="s" r="A72" s="3">
        <v>58</v>
      </c>
      <c t="n" r="K72" s="9">
        <v>-51.7</v>
      </c>
      <c t="n" r="L72" s="9">
        <v>-37.9</v>
      </c>
    </row>
    <row spans="1:13" r="73">
      <c t="s" r="A73" s="3">
        <v>61</v>
      </c>
      <c t="n" r="C73" s="5">
        <v>120</v>
      </c>
      <c t="n" r="D73" s="9">
        <v>19.2</v>
      </c>
      <c t="n" r="E73" s="9">
        <v>50.4</v>
      </c>
      <c t="n" r="F73" s="9">
        <v>22.6</v>
      </c>
      <c t="n" r="G73" s="9">
        <v>105.1</v>
      </c>
      <c t="n" r="H73" s="9">
        <v>20.9</v>
      </c>
      <c t="n" r="I73" s="5">
        <v>46</v>
      </c>
      <c t="n" r="K73" s="9">
        <v>194.6</v>
      </c>
      <c t="n" r="L73" s="9">
        <v>189.9</v>
      </c>
    </row>
    <row spans="1:13" r="74">
      <c t="s" r="A74" s="3">
        <v>63</v>
      </c>
      <c t="n" r="C74" s="9">
        <v>117.4</v>
      </c>
      <c t="n" r="D74" s="9">
        <v>16.7</v>
      </c>
      <c t="n" r="E74" s="9">
        <v>47.8</v>
      </c>
      <c t="n" r="F74" s="9">
        <v>20.1</v>
      </c>
      <c t="n" r="G74" s="9">
        <v>102.5</v>
      </c>
      <c t="n" r="H74" s="9">
        <v>18.4</v>
      </c>
      <c t="n" r="I74" s="9">
        <v>43.4</v>
      </c>
      <c t="n" r="K74" s="9">
        <v>184.4</v>
      </c>
      <c t="n" r="L74" s="9">
        <v>173.6</v>
      </c>
    </row>
    <row spans="1:13" r="75">
      <c t="s" r="A75" s="3">
        <v>130</v>
      </c>
      <c t="n" r="K75" s="9">
        <v>-9.699999999999999</v>
      </c>
      <c t="n" r="L75" s="9">
        <v>4.2</v>
      </c>
    </row>
    <row spans="1:13" r="76">
      <c t="s" r="A76" s="3">
        <v>81</v>
      </c>
      <c t="n" r="K76" s="5">
        <v>32</v>
      </c>
      <c t="n" r="L76" s="5">
        <v>-14</v>
      </c>
    </row>
    <row spans="1:13" r="77">
      <c t="s" r="A77" s="3">
        <v>589</v>
      </c>
    </row>
    <row spans="1:13" r="78">
      <c t="s" r="A78" s="7">
        <v>584</v>
      </c>
    </row>
    <row spans="1:13" r="79">
      <c t="s" r="A79" s="3">
        <v>80</v>
      </c>
      <c t="n" r="F79" s="9">
        <v>-0.9</v>
      </c>
      <c t="n" r="K79" s="9">
        <v>-0.9</v>
      </c>
    </row>
    <row spans="1:13" r="80">
      <c t="s" r="A80" s="3">
        <v>82</v>
      </c>
      <c t="n" r="F80" s="9">
        <v>-0.9</v>
      </c>
      <c t="n" r="K80" s="9">
        <v>-0.9</v>
      </c>
    </row>
    <row spans="1:13" r="81">
      <c t="s" r="A81" s="3">
        <v>90</v>
      </c>
      <c t="n" r="F81" s="9">
        <v>-0.9</v>
      </c>
      <c t="n" r="K81" s="9">
        <v>-0.9</v>
      </c>
    </row>
    <row spans="1:13" r="82">
      <c t="s" r="A82" s="3">
        <v>99</v>
      </c>
      <c t="n" r="B82" s="9">
        <v>31.3</v>
      </c>
      <c t="n" r="F82" s="9">
        <v>28.9</v>
      </c>
      <c t="n" r="J82" s="9">
        <v>31.3</v>
      </c>
      <c t="n" r="K82" s="9">
        <v>28.9</v>
      </c>
    </row>
    <row spans="1:13" r="83">
      <c t="s" r="A83" s="3">
        <v>101</v>
      </c>
      <c t="n" r="B83" s="9">
        <v>31.3</v>
      </c>
      <c t="n" r="F83" s="9">
        <v>28.9</v>
      </c>
      <c t="n" r="J83" s="9">
        <v>31.3</v>
      </c>
      <c t="n" r="K83" s="9">
        <v>28.9</v>
      </c>
    </row>
    <row spans="1:13" r="84">
      <c t="s" r="A84" s="3">
        <v>107</v>
      </c>
      <c t="n" r="B84" s="9">
        <v>-31.3</v>
      </c>
      <c t="n" r="F84" s="9">
        <v>-29.8</v>
      </c>
      <c t="n" r="J84" s="9">
        <v>-31.3</v>
      </c>
      <c t="n" r="K84" s="9">
        <v>-29.8</v>
      </c>
      <c t="n" r="L84" s="9">
        <v>-31.6</v>
      </c>
      <c t="n" r="M84" s="9">
        <v>-32.8</v>
      </c>
    </row>
    <row spans="1:13" r="85">
      <c t="s" r="A85" s="3">
        <v>110</v>
      </c>
      <c t="n" r="B85" s="9">
        <v>-31.3</v>
      </c>
      <c t="n" r="F85" s="9">
        <v>-29.8</v>
      </c>
      <c t="n" r="J85" s="9">
        <v>-31.3</v>
      </c>
      <c t="n" r="K85" s="9">
        <v>-29.8</v>
      </c>
    </row>
    <row spans="1:13" r="86">
      <c t="s" r="A86" s="3">
        <v>113</v>
      </c>
      <c t="n" r="B86" s="9">
        <v>-31.3</v>
      </c>
      <c t="n" r="F86" s="9">
        <v>-29.8</v>
      </c>
      <c t="n" r="J86" s="9">
        <v>-31.3</v>
      </c>
      <c t="n" r="K86" s="9">
        <v>-29.8</v>
      </c>
    </row>
    <row spans="1:13" r="87">
      <c t="s" r="A87" s="3">
        <v>114</v>
      </c>
      <c t="n" r="F87" s="9">
        <v>-0.9</v>
      </c>
      <c t="n" r="K87" s="9">
        <v>-0.9</v>
      </c>
    </row>
    <row spans="1:13" r="88">
      <c t="s" r="A88" s="3">
        <v>58</v>
      </c>
      <c t="n" r="K88" s="9">
        <v>2.8</v>
      </c>
      <c t="n" r="L88" s="9">
        <v>1.6</v>
      </c>
    </row>
    <row spans="1:13" r="89">
      <c t="s" r="A89" s="3">
        <v>61</v>
      </c>
      <c t="n" r="K89" s="9">
        <v>-2.8</v>
      </c>
      <c t="n" r="L89" s="9">
        <v>-1.6</v>
      </c>
    </row>
    <row spans="1:13" r="90">
      <c t="s" r="A90" s="3">
        <v>63</v>
      </c>
      <c t="n" r="K90" s="9">
        <v>-2.8</v>
      </c>
      <c t="n" r="L90" s="9">
        <v>-1.6</v>
      </c>
    </row>
    <row spans="1:13" r="91">
      <c t="s" r="A91" s="3">
        <v>130</v>
      </c>
      <c t="n" r="K91" s="9">
        <v>-1.8</v>
      </c>
      <c t="n" r="L91" s="9">
        <v>-1.2</v>
      </c>
    </row>
    <row spans="1:13" r="92">
      <c t="s" r="A92" s="3">
        <v>81</v>
      </c>
      <c t="n" r="K92" s="9">
        <v>4.6</v>
      </c>
      <c t="n" r="L92" s="9">
        <v>2.8</v>
      </c>
    </row>
    <row spans="1:13" r="93">
      <c t="s" r="A93" s="3">
        <v>590</v>
      </c>
    </row>
    <row spans="1:13" r="94">
      <c t="s" r="A94" s="7">
        <v>584</v>
      </c>
    </row>
    <row spans="1:13" r="95">
      <c t="s" r="A95" s="3">
        <v>88</v>
      </c>
      <c t="n" r="F95" s="9">
        <v>-10.7</v>
      </c>
      <c t="n" r="K95" s="9">
        <v>-10.7</v>
      </c>
    </row>
    <row spans="1:13" r="96">
      <c t="s" r="A96" s="3">
        <v>89</v>
      </c>
      <c t="n" r="F96" s="9">
        <v>-10.7</v>
      </c>
      <c t="n" r="K96" s="9">
        <v>-10.7</v>
      </c>
    </row>
    <row spans="1:13" r="97">
      <c t="s" r="A97" s="3">
        <v>90</v>
      </c>
      <c t="n" r="F97" s="9">
        <v>-10.7</v>
      </c>
      <c t="n" r="K97" s="9">
        <v>-10.7</v>
      </c>
    </row>
    <row spans="1:13" r="98">
      <c t="s" r="A98" s="3">
        <v>97</v>
      </c>
      <c t="n" r="F98" s="9">
        <v>-10.7</v>
      </c>
      <c t="n" r="K98" s="9">
        <v>-10.7</v>
      </c>
    </row>
    <row spans="1:13" r="99">
      <c t="s" r="A99" s="3">
        <v>114</v>
      </c>
      <c t="n" r="F99" s="9">
        <v>-10.7</v>
      </c>
      <c t="n" r="K99" s="9">
        <v>-10.7</v>
      </c>
    </row>
    <row spans="1:13" r="100">
      <c t="s" r="A100" s="3">
        <v>31</v>
      </c>
    </row>
    <row spans="1:13" r="101">
      <c t="s" r="A101" s="7">
        <v>584</v>
      </c>
    </row>
    <row spans="1:13" r="102">
      <c t="s" r="A102" s="3">
        <v>80</v>
      </c>
      <c t="n" r="B102" s="5">
        <v>0</v>
      </c>
      <c t="n" r="F102" s="9">
        <v>37.7</v>
      </c>
      <c t="n" r="J102" s="5">
        <v>0</v>
      </c>
      <c t="n" r="K102" s="9">
        <v>37.7</v>
      </c>
    </row>
    <row spans="1:13" r="103">
      <c t="s" r="A103" s="3">
        <v>82</v>
      </c>
      <c t="n" r="B103" s="9">
        <v>423.5</v>
      </c>
      <c t="n" r="F103" s="9">
        <v>457.4</v>
      </c>
      <c t="n" r="J103" s="9">
        <v>423.5</v>
      </c>
      <c t="n" r="K103" s="9">
        <v>457.4</v>
      </c>
    </row>
    <row spans="1:13" r="104">
      <c t="s" r="A104" s="3">
        <v>88</v>
      </c>
      <c t="n" r="B104" s="9">
        <v>9.1</v>
      </c>
      <c t="n" r="F104" s="9">
        <v>18.9</v>
      </c>
      <c t="n" r="J104" s="9">
        <v>9.1</v>
      </c>
      <c t="n" r="K104" s="9">
        <v>18.9</v>
      </c>
    </row>
    <row spans="1:13" r="105">
      <c t="s" r="A105" s="3">
        <v>89</v>
      </c>
      <c t="n" r="B105" s="9">
        <v>434.5</v>
      </c>
      <c t="n" r="F105" s="9">
        <v>415.3</v>
      </c>
      <c t="n" r="J105" s="9">
        <v>434.5</v>
      </c>
      <c t="n" r="K105" s="9">
        <v>415.3</v>
      </c>
    </row>
    <row spans="1:13" r="106">
      <c t="s" r="A106" s="3">
        <v>90</v>
      </c>
      <c t="n" r="B106" s="9">
        <v>5270.4</v>
      </c>
      <c t="n" r="F106" s="9">
        <v>5117.6</v>
      </c>
      <c t="n" r="J106" s="9">
        <v>5270.4</v>
      </c>
      <c t="n" r="K106" s="9">
        <v>5117.6</v>
      </c>
    </row>
    <row spans="1:13" r="107">
      <c t="s" r="A107" s="3">
        <v>585</v>
      </c>
      <c t="n" r="B107" s="9">
        <v>79.5</v>
      </c>
      <c t="n" r="F107" s="9">
        <v>46.6</v>
      </c>
      <c t="n" r="J107" s="9">
        <v>79.5</v>
      </c>
      <c t="n" r="K107" s="9">
        <v>46.6</v>
      </c>
    </row>
    <row spans="1:13" r="108">
      <c t="s" r="A108" s="3">
        <v>96</v>
      </c>
      <c t="n" r="B108" s="9">
        <v>336.9</v>
      </c>
      <c t="n" r="F108" s="9">
        <v>310.3</v>
      </c>
      <c t="n" r="J108" s="9">
        <v>336.9</v>
      </c>
      <c t="n" r="K108" s="9">
        <v>310.3</v>
      </c>
    </row>
    <row spans="1:13" r="109">
      <c t="s" r="A109" s="3">
        <v>97</v>
      </c>
      <c t="n" r="B109" s="9">
        <v>1533.9</v>
      </c>
      <c t="n" r="F109" s="9">
        <v>1532.5</v>
      </c>
      <c t="n" r="J109" s="9">
        <v>1533.9</v>
      </c>
      <c t="n" r="K109" s="9">
        <v>1532.5</v>
      </c>
    </row>
    <row spans="1:13" r="110">
      <c t="s" r="A110" s="3">
        <v>99</v>
      </c>
      <c t="n" r="B110" s="9">
        <v>1005.4</v>
      </c>
      <c t="n" r="F110" s="9">
        <v>967.1</v>
      </c>
      <c t="n" r="J110" s="9">
        <v>1005.4</v>
      </c>
      <c t="n" r="K110" s="9">
        <v>967.1</v>
      </c>
    </row>
    <row spans="1:13" r="111">
      <c t="s" r="A111" s="3">
        <v>101</v>
      </c>
      <c t="n" r="B111" s="5">
        <v>1632</v>
      </c>
      <c t="n" r="F111" s="9">
        <v>1559.4</v>
      </c>
      <c t="n" r="J111" s="5">
        <v>1632</v>
      </c>
      <c t="n" r="K111" s="9">
        <v>1559.4</v>
      </c>
    </row>
    <row spans="1:13" r="112">
      <c t="s" r="A112" s="3">
        <v>107</v>
      </c>
      <c t="n" r="B112" s="9">
        <v>731.1</v>
      </c>
      <c t="n" r="F112" s="9">
        <v>681.7</v>
      </c>
      <c t="n" r="J112" s="9">
        <v>731.1</v>
      </c>
      <c t="n" r="K112" s="9">
        <v>681.7</v>
      </c>
      <c t="n" r="L112" s="9">
        <v>622.2</v>
      </c>
      <c t="n" r="M112" s="9">
        <v>565.9</v>
      </c>
    </row>
    <row spans="1:13" r="113">
      <c t="s" r="A113" s="3">
        <v>110</v>
      </c>
      <c t="n" r="B113" s="9">
        <v>1756.3</v>
      </c>
      <c t="n" r="F113" s="9">
        <v>1706.9</v>
      </c>
      <c t="n" r="J113" s="9">
        <v>1756.3</v>
      </c>
      <c t="n" r="K113" s="9">
        <v>1706.9</v>
      </c>
    </row>
    <row spans="1:13" r="114">
      <c t="s" r="A114" s="3">
        <v>113</v>
      </c>
      <c t="n" r="B114" s="9">
        <v>1767.6</v>
      </c>
      <c t="n" r="F114" s="9">
        <v>1715.4</v>
      </c>
      <c t="n" r="J114" s="9">
        <v>1767.6</v>
      </c>
      <c t="n" r="K114" s="9">
        <v>1715.4</v>
      </c>
      <c t="n" r="L114" s="9">
        <v>1647.4</v>
      </c>
      <c t="n" r="M114" s="9">
        <v>1591.3</v>
      </c>
    </row>
    <row spans="1:13" r="115">
      <c t="s" r="A115" s="3">
        <v>114</v>
      </c>
      <c t="n" r="B115" s="9">
        <v>5270.4</v>
      </c>
      <c t="n" r="F115" s="9">
        <v>5117.6</v>
      </c>
      <c t="n" r="J115" s="9">
        <v>5270.4</v>
      </c>
      <c t="n" r="K115" s="9">
        <v>5117.6</v>
      </c>
    </row>
    <row spans="1:13" r="116">
      <c t="s" r="A116" s="3">
        <v>58</v>
      </c>
      <c t="n" r="J116" s="9">
        <v>82.90000000000001</v>
      </c>
      <c t="n" r="K116" s="9">
        <v>85.3</v>
      </c>
      <c t="n" r="L116" s="9">
        <v>85.59999999999999</v>
      </c>
    </row>
    <row spans="1:13" r="117">
      <c t="s" r="A117" s="3">
        <v>61</v>
      </c>
      <c t="n" r="B117" s="9">
        <v>24.4</v>
      </c>
      <c t="n" r="C117" s="9">
        <v>68.40000000000001</v>
      </c>
      <c t="n" r="D117" s="9">
        <v>39.7</v>
      </c>
      <c t="n" r="E117" s="9">
        <v>45.1</v>
      </c>
      <c t="n" r="F117" s="9">
        <v>33.3</v>
      </c>
      <c t="n" r="G117" s="9">
        <v>57.9</v>
      </c>
      <c t="n" r="H117" s="9">
        <v>34.7</v>
      </c>
      <c t="n" r="I117" s="9">
        <v>55.2</v>
      </c>
      <c t="n" r="J117" s="9">
        <v>177.6</v>
      </c>
      <c t="n" r="K117" s="9">
        <v>181.1</v>
      </c>
      <c t="n" r="L117" s="9">
        <v>179.1</v>
      </c>
    </row>
    <row spans="1:13" r="118">
      <c t="s" r="A118" s="3">
        <v>63</v>
      </c>
      <c t="n" r="B118" s="9">
        <v>24.2</v>
      </c>
      <c t="n" r="C118" s="5">
        <v>68</v>
      </c>
      <c t="n" r="D118" s="9">
        <v>39.2</v>
      </c>
      <c t="n" r="E118" s="9">
        <v>44.9</v>
      </c>
      <c t="n" r="F118" s="9">
        <v>32.6</v>
      </c>
      <c t="n" r="G118" s="9">
        <v>57.9</v>
      </c>
      <c t="n" r="H118" s="9">
        <v>34.7</v>
      </c>
      <c t="n" r="I118" s="9">
        <v>55.2</v>
      </c>
      <c t="n" r="J118" s="9">
        <v>176.3</v>
      </c>
      <c t="n" r="K118" s="9">
        <v>180.4</v>
      </c>
      <c t="n" r="L118" s="9">
        <v>177.5</v>
      </c>
    </row>
    <row spans="1:13" r="119">
      <c t="s" r="A119" s="3">
        <v>130</v>
      </c>
      <c t="n" r="J119" s="9">
        <v>77.59999999999999</v>
      </c>
      <c t="n" r="K119" s="9">
        <v>82.59999999999999</v>
      </c>
      <c t="n" r="L119" s="9">
        <v>89.8</v>
      </c>
    </row>
    <row spans="1:13" r="120">
      <c t="s" r="A120" s="3">
        <v>81</v>
      </c>
      <c t="n" r="J120" s="9">
        <v>27.4</v>
      </c>
      <c t="n" r="K120" s="5">
        <v>-9</v>
      </c>
      <c t="n" r="L120" s="9">
        <v>-21.6</v>
      </c>
    </row>
    <row spans="1:13" r="121">
      <c t="s" r="A121" s="3">
        <v>591</v>
      </c>
    </row>
    <row spans="1:13" r="122">
      <c t="s" r="A122" s="7">
        <v>584</v>
      </c>
    </row>
    <row spans="1:13" r="123">
      <c t="s" r="A123" s="3">
        <v>80</v>
      </c>
      <c t="n" r="F123" s="9">
        <v>37.5</v>
      </c>
      <c t="n" r="K123" s="9">
        <v>37.5</v>
      </c>
    </row>
    <row spans="1:13" r="124">
      <c t="s" r="A124" s="3">
        <v>82</v>
      </c>
      <c t="n" r="F124" s="9">
        <v>457.2</v>
      </c>
      <c t="n" r="K124" s="9">
        <v>457.2</v>
      </c>
    </row>
    <row spans="1:13" r="125">
      <c t="s" r="A125" s="3">
        <v>88</v>
      </c>
      <c t="n" r="F125" s="9">
        <v>29.7</v>
      </c>
      <c t="n" r="K125" s="9">
        <v>29.7</v>
      </c>
    </row>
    <row spans="1:13" r="126">
      <c t="s" r="A126" s="3">
        <v>89</v>
      </c>
      <c t="n" r="F126" s="9">
        <v>426.1</v>
      </c>
      <c t="n" r="K126" s="9">
        <v>426.1</v>
      </c>
    </row>
    <row spans="1:13" r="127">
      <c t="s" r="A127" s="3">
        <v>90</v>
      </c>
      <c t="n" r="F127" s="9">
        <v>5128.2</v>
      </c>
      <c t="n" r="K127" s="9">
        <v>5128.2</v>
      </c>
    </row>
    <row spans="1:13" r="128">
      <c t="s" r="A128" s="3">
        <v>585</v>
      </c>
      <c t="n" r="B128" s="9">
        <v>78.2</v>
      </c>
      <c t="n" r="J128" s="9">
        <v>78.2</v>
      </c>
    </row>
    <row spans="1:13" r="129">
      <c t="s" r="A129" s="3">
        <v>96</v>
      </c>
      <c t="n" r="B129" s="9">
        <v>335.6</v>
      </c>
      <c t="n" r="J129" s="9">
        <v>335.6</v>
      </c>
    </row>
    <row spans="1:13" r="130">
      <c t="s" r="A130" s="3">
        <v>97</v>
      </c>
      <c t="n" r="F130" s="9">
        <v>1543.3</v>
      </c>
      <c t="n" r="K130" s="9">
        <v>1543.3</v>
      </c>
    </row>
    <row spans="1:13" r="131">
      <c t="s" r="A131" s="3">
        <v>99</v>
      </c>
      <c t="n" r="B131" s="9">
        <v>1010.8</v>
      </c>
      <c t="n" r="F131" s="5">
        <v>970</v>
      </c>
      <c t="n" r="J131" s="9">
        <v>1010.8</v>
      </c>
      <c t="n" r="K131" s="5">
        <v>970</v>
      </c>
    </row>
    <row spans="1:13" r="132">
      <c t="s" r="A132" s="3">
        <v>101</v>
      </c>
      <c t="n" r="B132" s="9">
        <v>1637.4</v>
      </c>
      <c t="n" r="F132" s="9">
        <v>1562.3</v>
      </c>
      <c t="n" r="J132" s="9">
        <v>1637.4</v>
      </c>
      <c t="n" r="K132" s="9">
        <v>1562.3</v>
      </c>
    </row>
    <row spans="1:13" r="133">
      <c t="s" r="A133" s="3">
        <v>107</v>
      </c>
      <c t="n" r="B133" s="5">
        <v>727</v>
      </c>
      <c t="n" r="F133" s="9">
        <v>678.6</v>
      </c>
      <c t="n" r="J133" s="5">
        <v>727</v>
      </c>
      <c t="n" r="K133" s="9">
        <v>678.6</v>
      </c>
      <c t="n" r="L133" s="9">
        <v>617.2</v>
      </c>
      <c t="n" r="M133" s="9">
        <v>557.6</v>
      </c>
    </row>
    <row spans="1:13" r="134">
      <c t="s" r="A134" s="3">
        <v>110</v>
      </c>
      <c t="n" r="B134" s="9">
        <v>1752.2</v>
      </c>
      <c t="n" r="F134" s="9">
        <v>1703.8</v>
      </c>
      <c t="n" r="J134" s="9">
        <v>1752.2</v>
      </c>
      <c t="n" r="K134" s="9">
        <v>1703.8</v>
      </c>
    </row>
    <row spans="1:13" r="135">
      <c t="s" r="A135" s="3">
        <v>113</v>
      </c>
      <c t="n" r="B135" s="9">
        <v>1763.5</v>
      </c>
      <c t="n" r="F135" s="9">
        <v>1712.3</v>
      </c>
      <c t="n" r="J135" s="9">
        <v>1763.5</v>
      </c>
      <c t="n" r="K135" s="9">
        <v>1712.3</v>
      </c>
    </row>
    <row spans="1:13" r="136">
      <c t="s" r="A136" s="3">
        <v>114</v>
      </c>
      <c t="n" r="F136" s="9">
        <v>5128.2</v>
      </c>
      <c t="n" r="K136" s="9">
        <v>5128.2</v>
      </c>
    </row>
    <row spans="1:13" r="137">
      <c t="s" r="A137" s="3">
        <v>58</v>
      </c>
      <c t="n" r="K137" s="9">
        <v>85.59999999999999</v>
      </c>
      <c t="n" r="L137" s="9">
        <v>87.2</v>
      </c>
    </row>
    <row spans="1:13" r="138">
      <c t="s" r="A138" s="3">
        <v>61</v>
      </c>
      <c t="n" r="C138" s="9">
        <v>67.90000000000001</v>
      </c>
      <c t="n" r="D138" s="9">
        <v>39.5</v>
      </c>
      <c t="n" r="E138" s="9">
        <v>44.8</v>
      </c>
      <c t="n" r="F138" s="9">
        <v>29.8</v>
      </c>
      <c t="n" r="G138" s="9">
        <v>61.6</v>
      </c>
      <c t="n" r="H138" s="9">
        <v>34.6</v>
      </c>
      <c t="n" r="I138" s="9">
        <v>54.8</v>
      </c>
      <c t="n" r="K138" s="9">
        <v>180.8</v>
      </c>
      <c t="n" r="L138" s="9">
        <v>177.5</v>
      </c>
    </row>
    <row spans="1:13" r="139">
      <c t="s" r="A139" s="3">
        <v>63</v>
      </c>
      <c t="n" r="C139" s="6">
        <v>67.5</v>
      </c>
      <c t="n" r="D139" s="8">
        <v>39</v>
      </c>
      <c t="n" r="E139" s="6">
        <v>44.6</v>
      </c>
      <c t="n" r="F139" s="9">
        <v>29.1</v>
      </c>
      <c t="n" r="G139" s="6">
        <v>61.6</v>
      </c>
      <c t="n" r="H139" s="6">
        <v>34.6</v>
      </c>
      <c t="n" r="I139" s="6">
        <v>54.8</v>
      </c>
      <c t="n" r="K139" s="9">
        <v>180.1</v>
      </c>
      <c t="n" r="L139" s="9">
        <v>175.9</v>
      </c>
    </row>
    <row spans="1:13" r="140">
      <c t="s" r="A140" s="3">
        <v>130</v>
      </c>
      <c t="n" r="K140" s="9">
        <v>80.7</v>
      </c>
      <c t="n" r="L140" s="9">
        <v>86.5</v>
      </c>
    </row>
    <row spans="1:13" r="141">
      <c t="s" r="A141" s="3">
        <v>81</v>
      </c>
      <c t="n" r="K141" s="9">
        <v>-6.8</v>
      </c>
      <c t="n" r="L141" s="9">
        <v>-16.7</v>
      </c>
    </row>
    <row spans="1:13" r="142">
      <c t="s" r="A142" s="3">
        <v>592</v>
      </c>
    </row>
    <row spans="1:13" r="143">
      <c t="s" r="A143" s="7">
        <v>584</v>
      </c>
    </row>
    <row spans="1:13" r="144">
      <c t="s" r="A144" s="3">
        <v>80</v>
      </c>
      <c t="n" r="F144" s="9">
        <v>0.2</v>
      </c>
      <c t="n" r="K144" s="9">
        <v>0.2</v>
      </c>
    </row>
    <row spans="1:13" r="145">
      <c t="s" r="A145" s="3">
        <v>82</v>
      </c>
      <c t="n" r="F145" s="9">
        <v>0.2</v>
      </c>
      <c t="n" r="K145" s="9">
        <v>0.2</v>
      </c>
    </row>
    <row spans="1:13" r="146">
      <c t="s" r="A146" s="3">
        <v>90</v>
      </c>
      <c t="n" r="F146" s="9">
        <v>0.2</v>
      </c>
      <c t="n" r="K146" s="9">
        <v>0.2</v>
      </c>
    </row>
    <row spans="1:13" r="147">
      <c t="s" r="A147" s="3">
        <v>585</v>
      </c>
      <c t="n" r="B147" s="9">
        <v>1.3</v>
      </c>
      <c t="n" r="J147" s="9">
        <v>1.3</v>
      </c>
    </row>
    <row spans="1:13" r="148">
      <c t="s" r="A148" s="3">
        <v>96</v>
      </c>
      <c t="n" r="B148" s="9">
        <v>1.3</v>
      </c>
      <c t="n" r="J148" s="9">
        <v>1.3</v>
      </c>
    </row>
    <row spans="1:13" r="149">
      <c t="s" r="A149" s="3">
        <v>99</v>
      </c>
      <c t="n" r="B149" s="9">
        <v>-5.4</v>
      </c>
      <c t="n" r="F149" s="9">
        <v>-2.9</v>
      </c>
      <c t="n" r="J149" s="9">
        <v>-5.4</v>
      </c>
      <c t="n" r="K149" s="9">
        <v>-2.9</v>
      </c>
    </row>
    <row spans="1:13" r="150">
      <c t="s" r="A150" s="3">
        <v>101</v>
      </c>
      <c t="n" r="B150" s="9">
        <v>-5.4</v>
      </c>
      <c t="n" r="F150" s="9">
        <v>-2.9</v>
      </c>
      <c t="n" r="J150" s="9">
        <v>-5.4</v>
      </c>
      <c t="n" r="K150" s="9">
        <v>-2.9</v>
      </c>
    </row>
    <row spans="1:13" r="151">
      <c t="s" r="A151" s="3">
        <v>107</v>
      </c>
      <c t="n" r="B151" s="9">
        <v>4.1</v>
      </c>
      <c t="n" r="F151" s="9">
        <v>3.1</v>
      </c>
      <c t="n" r="J151" s="9">
        <v>4.1</v>
      </c>
      <c t="n" r="K151" s="9">
        <v>3.1</v>
      </c>
      <c t="n" r="L151" s="5">
        <v>5</v>
      </c>
      <c t="n" r="M151" s="6">
        <v>8.300000000000001</v>
      </c>
    </row>
    <row spans="1:13" r="152">
      <c t="s" r="A152" s="3">
        <v>110</v>
      </c>
      <c t="n" r="B152" s="9">
        <v>4.1</v>
      </c>
      <c t="n" r="F152" s="9">
        <v>3.1</v>
      </c>
      <c t="n" r="J152" s="9">
        <v>4.1</v>
      </c>
      <c t="n" r="K152" s="9">
        <v>3.1</v>
      </c>
    </row>
    <row spans="1:13" r="153">
      <c t="s" r="A153" s="3">
        <v>113</v>
      </c>
      <c t="n" r="B153" s="6">
        <v>4.1</v>
      </c>
      <c t="n" r="F153" s="9">
        <v>3.1</v>
      </c>
      <c t="n" r="J153" s="6">
        <v>4.1</v>
      </c>
      <c t="n" r="K153" s="9">
        <v>3.1</v>
      </c>
    </row>
    <row spans="1:13" r="154">
      <c t="s" r="A154" s="3">
        <v>114</v>
      </c>
      <c t="n" r="F154" s="9">
        <v>0.2</v>
      </c>
      <c t="n" r="K154" s="9">
        <v>0.2</v>
      </c>
    </row>
    <row spans="1:13" r="155">
      <c t="s" r="A155" s="3">
        <v>58</v>
      </c>
      <c t="n" r="K155" s="9">
        <v>-0.3</v>
      </c>
      <c t="n" r="L155" s="9">
        <v>-1.6</v>
      </c>
    </row>
    <row spans="1:13" r="156">
      <c t="s" r="A156" s="3">
        <v>61</v>
      </c>
      <c t="n" r="K156" s="9">
        <v>0.3</v>
      </c>
      <c t="n" r="L156" s="9">
        <v>1.6</v>
      </c>
    </row>
    <row spans="1:13" r="157">
      <c t="s" r="A157" s="3">
        <v>63</v>
      </c>
      <c t="n" r="K157" s="9">
        <v>0.3</v>
      </c>
      <c t="n" r="L157" s="9">
        <v>1.6</v>
      </c>
    </row>
    <row spans="1:13" r="158">
      <c t="s" r="A158" s="3">
        <v>130</v>
      </c>
      <c t="n" r="K158" s="9">
        <v>1.9</v>
      </c>
      <c t="n" r="L158" s="9">
        <v>3.3</v>
      </c>
    </row>
    <row spans="1:13" r="159">
      <c t="s" r="A159" s="3">
        <v>81</v>
      </c>
      <c t="n" r="K159" s="9">
        <v>-2.2</v>
      </c>
      <c t="n" r="L159" s="6">
        <v>-4.9</v>
      </c>
    </row>
    <row spans="1:13" r="160">
      <c t="s" r="A160" s="3">
        <v>593</v>
      </c>
    </row>
    <row spans="1:13" r="161">
      <c t="s" r="A161" s="7">
        <v>584</v>
      </c>
    </row>
    <row spans="1:13" r="162">
      <c t="s" r="A162" s="3">
        <v>88</v>
      </c>
      <c t="n" r="F162" s="9">
        <v>-10.8</v>
      </c>
      <c t="n" r="K162" s="9">
        <v>-10.8</v>
      </c>
    </row>
    <row spans="1:13" r="163">
      <c t="s" r="A163" s="3">
        <v>89</v>
      </c>
      <c t="n" r="F163" s="9">
        <v>-10.8</v>
      </c>
      <c t="n" r="K163" s="9">
        <v>-10.8</v>
      </c>
    </row>
    <row spans="1:13" r="164">
      <c t="s" r="A164" s="3">
        <v>90</v>
      </c>
      <c t="n" r="F164" s="9">
        <v>-10.8</v>
      </c>
      <c t="n" r="K164" s="9">
        <v>-10.8</v>
      </c>
    </row>
    <row spans="1:13" r="165">
      <c t="s" r="A165" s="3">
        <v>97</v>
      </c>
      <c t="n" r="F165" s="9">
        <v>-10.8</v>
      </c>
      <c t="n" r="K165" s="9">
        <v>-10.8</v>
      </c>
    </row>
    <row spans="1:13" r="166">
      <c t="s" r="A166" s="3">
        <v>114</v>
      </c>
      <c t="n" r="F166" s="6">
        <v>-10.8</v>
      </c>
      <c t="n" r="K166" s="6">
        <v>-1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spans="1:6" r="1">
      <c t="s" r="A1" s="1">
        <v>594</v>
      </c>
      <c t="s" r="B1" s="2">
        <v>1</v>
      </c>
      <c t="s" r="F1" s="2">
        <v>595</v>
      </c>
    </row>
    <row spans="1:6" r="2">
      <c t="s" r="B2" s="2">
        <v>596</v>
      </c>
      <c t="s" r="C2" s="2">
        <v>2</v>
      </c>
      <c t="s" r="D2" s="2">
        <v>34</v>
      </c>
      <c t="s" r="E2" s="2">
        <v>35</v>
      </c>
      <c t="s" r="F2" s="2">
        <v>596</v>
      </c>
    </row>
    <row spans="1:6" r="3">
      <c t="s" r="A3" s="7">
        <v>192</v>
      </c>
    </row>
    <row spans="1:6" r="4">
      <c t="s" r="A4" s="3">
        <v>597</v>
      </c>
      <c t="n" r="C4" s="6">
        <v>-67.8</v>
      </c>
      <c t="n" r="D4" s="6">
        <v>10.8</v>
      </c>
      <c t="n" r="E4" s="6">
        <v>-90.8</v>
      </c>
    </row>
    <row spans="1:6" r="5">
      <c t="s" r="A5" s="3">
        <v>598</v>
      </c>
      <c t="n" r="C5" s="9">
        <v>2770.5</v>
      </c>
      <c t="n" r="D5" s="9">
        <v>2713.6</v>
      </c>
      <c t="n" r="E5" s="5">
        <v>2689</v>
      </c>
    </row>
    <row spans="1:6" r="6">
      <c t="s" r="A6" s="3">
        <v>95</v>
      </c>
      <c t="n" r="C6" s="9">
        <v>737.7</v>
      </c>
      <c t="n" r="D6" s="9">
        <v>821.2</v>
      </c>
    </row>
    <row spans="1:6" r="7">
      <c t="s" r="A7" s="3">
        <v>28</v>
      </c>
    </row>
    <row spans="1:6" r="8">
      <c t="s" r="A8" s="7">
        <v>192</v>
      </c>
    </row>
    <row spans="1:6" r="9">
      <c t="s" r="A9" s="3">
        <v>599</v>
      </c>
      <c t="n" r="C9" s="8">
        <v>30</v>
      </c>
    </row>
    <row spans="1:6" r="10">
      <c t="s" r="A10" s="3">
        <v>600</v>
      </c>
      <c t="s" r="C10" s="3">
        <v>511</v>
      </c>
    </row>
    <row spans="1:6" r="11">
      <c t="s" r="A11" s="3">
        <v>597</v>
      </c>
      <c t="n" r="C11" s="6">
        <v>-75.5</v>
      </c>
      <c t="n" r="D11" s="9">
        <v>-18.9</v>
      </c>
      <c t="n" r="E11" s="9">
        <v>-82.3</v>
      </c>
    </row>
    <row spans="1:6" r="12">
      <c t="s" r="A12" s="3">
        <v>598</v>
      </c>
      <c t="n" r="C12" s="9">
        <v>1503.8</v>
      </c>
      <c t="n" r="D12" s="9">
        <v>1493.3</v>
      </c>
      <c t="n" r="E12" s="9">
        <v>1491.8</v>
      </c>
    </row>
    <row spans="1:6" r="13">
      <c t="s" r="A13" s="3">
        <v>95</v>
      </c>
      <c t="n" r="C13" s="9">
        <v>489.2</v>
      </c>
      <c t="n" r="D13" s="9">
        <v>583.5</v>
      </c>
    </row>
    <row spans="1:6" r="14">
      <c t="s" r="A14" s="3">
        <v>601</v>
      </c>
      <c t="n" r="C14" s="5">
        <v>24</v>
      </c>
      <c t="n" r="D14" s="5">
        <v>72</v>
      </c>
    </row>
    <row spans="1:6" r="15">
      <c t="s" r="A15" s="3">
        <v>31</v>
      </c>
    </row>
    <row spans="1:6" r="16">
      <c t="s" r="A16" s="7">
        <v>192</v>
      </c>
    </row>
    <row spans="1:6" r="17">
      <c t="s" r="A17" s="3">
        <v>599</v>
      </c>
      <c t="n" r="C17" s="8">
        <v>12</v>
      </c>
    </row>
    <row spans="1:6" r="18">
      <c t="s" r="A18" s="3">
        <v>602</v>
      </c>
      <c t="s" r="C18" s="3">
        <v>525</v>
      </c>
    </row>
    <row spans="1:6" r="19">
      <c t="s" r="A19" s="3">
        <v>597</v>
      </c>
      <c t="n" r="C19" s="6">
        <v>7.7</v>
      </c>
      <c t="n" r="D19" s="9">
        <v>29.7</v>
      </c>
      <c t="n" r="E19" s="9">
        <v>-8.5</v>
      </c>
    </row>
    <row spans="1:6" r="20">
      <c t="s" r="A20" s="3">
        <v>598</v>
      </c>
      <c t="n" r="C20" s="9">
        <v>1266.7</v>
      </c>
      <c t="n" r="D20" s="9">
        <v>1220.3</v>
      </c>
      <c t="n" r="E20" s="9">
        <v>1197.2</v>
      </c>
    </row>
    <row spans="1:6" r="21">
      <c t="s" r="A21" s="3">
        <v>95</v>
      </c>
      <c t="n" r="C21" s="9">
        <v>248.5</v>
      </c>
      <c t="n" r="D21" s="9">
        <v>237.7</v>
      </c>
    </row>
    <row spans="1:6" r="22">
      <c t="s" r="A22" s="3">
        <v>603</v>
      </c>
    </row>
    <row spans="1:6" r="23">
      <c t="s" r="A23" s="7">
        <v>192</v>
      </c>
    </row>
    <row spans="1:6" r="24">
      <c t="s" r="A24" s="3">
        <v>604</v>
      </c>
      <c t="n" r="D24" s="5">
        <v>-13</v>
      </c>
    </row>
    <row spans="1:6" r="25">
      <c t="s" r="A25" s="3">
        <v>605</v>
      </c>
    </row>
    <row spans="1:6" r="26">
      <c t="s" r="A26" s="7">
        <v>192</v>
      </c>
    </row>
    <row spans="1:6" r="27">
      <c t="s" r="A27" s="3">
        <v>598</v>
      </c>
      <c t="n" r="C27" s="5">
        <v>14</v>
      </c>
      <c t="n" r="D27" s="5">
        <v>15</v>
      </c>
      <c t="n" r="E27" s="5">
        <v>24</v>
      </c>
    </row>
    <row spans="1:6" r="28">
      <c t="s" r="A28" s="3">
        <v>606</v>
      </c>
    </row>
    <row spans="1:6" r="29">
      <c t="s" r="A29" s="7">
        <v>192</v>
      </c>
    </row>
    <row spans="1:6" r="30">
      <c t="s" r="A30" s="3">
        <v>95</v>
      </c>
      <c t="n" r="C30" s="5">
        <v>8</v>
      </c>
    </row>
    <row spans="1:6" r="31">
      <c t="s" r="A31" s="3">
        <v>607</v>
      </c>
    </row>
    <row spans="1:6" r="32">
      <c t="s" r="A32" s="7">
        <v>192</v>
      </c>
    </row>
    <row spans="1:6" r="33">
      <c t="s" r="A33" s="3">
        <v>601</v>
      </c>
      <c t="n" r="B33" s="8">
        <v>9</v>
      </c>
      <c t="n" r="F33" s="8">
        <v>105</v>
      </c>
    </row>
    <row spans="1:6" r="34">
      <c t="s" r="A34" s="3">
        <v>608</v>
      </c>
    </row>
    <row spans="1:6" r="35">
      <c t="s" r="A35" s="7">
        <v>192</v>
      </c>
    </row>
    <row spans="1:6" r="36">
      <c t="s" r="A36" s="3">
        <v>598</v>
      </c>
      <c t="n" r="B36" s="5">
        <v>15</v>
      </c>
    </row>
    <row spans="1:6" r="37">
      <c t="s" r="A37" s="3">
        <v>609</v>
      </c>
    </row>
    <row spans="1:6" r="38">
      <c t="s" r="A38" s="7">
        <v>192</v>
      </c>
    </row>
    <row spans="1:6" r="39">
      <c t="s" r="A39" s="3">
        <v>597</v>
      </c>
      <c t="n" r="C39" s="5">
        <v>-72</v>
      </c>
      <c t="n" r="D39" s="5">
        <v>-85</v>
      </c>
      <c t="n" r="E39" s="5">
        <v>-79</v>
      </c>
    </row>
    <row spans="1:6" r="40">
      <c t="s" r="A40" s="3">
        <v>610</v>
      </c>
    </row>
    <row spans="1:6" r="41">
      <c t="s" r="A41" s="7">
        <v>192</v>
      </c>
    </row>
    <row spans="1:6" r="42">
      <c t="s" r="A42" s="3">
        <v>597</v>
      </c>
      <c t="n" r="B42" s="5">
        <v>-65</v>
      </c>
    </row>
    <row spans="1:6" r="43">
      <c t="s" r="A43" s="3">
        <v>611</v>
      </c>
    </row>
    <row spans="1:6" r="44">
      <c t="s" r="A44" s="7">
        <v>192</v>
      </c>
    </row>
    <row spans="1:6" r="45">
      <c t="s" r="A45" s="3">
        <v>597</v>
      </c>
      <c t="n" r="C45" s="5">
        <v>-12</v>
      </c>
    </row>
    <row spans="1:6" r="46">
      <c t="s" r="A46" s="3">
        <v>612</v>
      </c>
    </row>
    <row spans="1:6" r="47">
      <c t="s" r="A47" s="7">
        <v>192</v>
      </c>
    </row>
    <row spans="1:6" r="48">
      <c t="s" r="A48" s="3">
        <v>597</v>
      </c>
      <c t="n" r="C48" s="8">
        <v>-12</v>
      </c>
      <c t="n" r="D48" s="5">
        <v>-12</v>
      </c>
      <c t="n" r="E48" s="8">
        <v>-11</v>
      </c>
    </row>
    <row spans="1:6" r="49">
      <c t="s" r="A49" s="3">
        <v>613</v>
      </c>
    </row>
    <row spans="1:6" r="50">
      <c t="s" r="A50" s="7">
        <v>192</v>
      </c>
    </row>
    <row spans="1:6" r="51">
      <c t="s" r="A51" s="3">
        <v>602</v>
      </c>
      <c t="s" r="C51" s="3">
        <v>614</v>
      </c>
    </row>
    <row spans="1:6" r="52">
      <c t="s" r="A52" s="3">
        <v>615</v>
      </c>
    </row>
    <row spans="1:6" r="53">
      <c t="s" r="A53" s="7">
        <v>192</v>
      </c>
    </row>
    <row spans="1:6" r="54">
      <c t="s" r="A54" s="3">
        <v>616</v>
      </c>
      <c t="s" r="C54" s="3">
        <v>617</v>
      </c>
    </row>
    <row spans="1:6" r="55">
      <c t="s" r="A55" s="3">
        <v>618</v>
      </c>
    </row>
    <row spans="1:6" r="56">
      <c t="s" r="A56" s="7">
        <v>192</v>
      </c>
    </row>
    <row spans="1:6" r="57">
      <c t="s" r="A57" s="3">
        <v>619</v>
      </c>
      <c t="n" r="C57" s="8">
        <v>28</v>
      </c>
      <c t="n" r="D57" s="5">
        <v>28</v>
      </c>
    </row>
    <row spans="1:6" r="58">
      <c t="s" r="A58" s="3">
        <v>620</v>
      </c>
      <c t="n" r="D58" s="5">
        <v>33</v>
      </c>
    </row>
    <row spans="1:6" r="59">
      <c t="s" r="A59" s="3">
        <v>621</v>
      </c>
    </row>
    <row spans="1:6" r="60">
      <c t="s" r="A60" s="7">
        <v>192</v>
      </c>
    </row>
    <row spans="1:6" r="61">
      <c t="s" r="A61" s="3">
        <v>604</v>
      </c>
      <c t="n" r="C61" s="5">
        <v>-5</v>
      </c>
    </row>
    <row spans="1:6" r="62">
      <c t="s" r="A62" s="3">
        <v>622</v>
      </c>
    </row>
    <row spans="1:6" r="63">
      <c t="s" r="A63" s="7">
        <v>192</v>
      </c>
    </row>
    <row spans="1:6" r="64">
      <c t="s" r="A64" s="3">
        <v>604</v>
      </c>
      <c t="n" r="B64" s="8">
        <v>7</v>
      </c>
    </row>
    <row spans="1:6" r="65">
      <c t="s" r="A65" s="3">
        <v>623</v>
      </c>
      <c t="s" r="B65" s="3">
        <v>624</v>
      </c>
    </row>
    <row spans="1:6" r="66">
      <c t="s" r="A66" s="3">
        <v>616</v>
      </c>
      <c t="s" r="B66" s="3">
        <v>617</v>
      </c>
    </row>
    <row spans="1:6" r="67">
      <c t="s" r="A67" s="3">
        <v>625</v>
      </c>
    </row>
    <row spans="1:6" r="68">
      <c t="s" r="A68" s="7">
        <v>192</v>
      </c>
    </row>
    <row spans="1:6" r="69">
      <c t="s" r="A69" s="3">
        <v>604</v>
      </c>
      <c t="n" r="C69" s="8">
        <v>39</v>
      </c>
    </row>
    <row spans="1:6" r="70">
      <c t="s" r="A70" s="3">
        <v>623</v>
      </c>
      <c t="s" r="C70" s="3">
        <v>544</v>
      </c>
    </row>
    <row spans="1:6" r="71">
      <c t="s" r="A71" s="3">
        <v>616</v>
      </c>
      <c t="s" r="C71" s="3">
        <v>617</v>
      </c>
    </row>
    <row spans="1:6" r="72">
      <c t="s" r="A72" s="3">
        <v>626</v>
      </c>
    </row>
    <row spans="1:6" r="73">
      <c t="s" r="A73" s="7">
        <v>192</v>
      </c>
    </row>
    <row spans="1:6" r="74">
      <c t="s" r="A74" s="3">
        <v>627</v>
      </c>
      <c t="n" r="D74" s="8">
        <v>10</v>
      </c>
    </row>
    <row spans="1:6" r="75">
      <c t="s" r="A75" s="3">
        <v>628</v>
      </c>
    </row>
    <row spans="1:6" r="76">
      <c t="s" r="A76" s="7">
        <v>192</v>
      </c>
    </row>
    <row spans="1:6" r="77">
      <c t="s" r="A77" s="3">
        <v>619</v>
      </c>
      <c t="n" r="C77" s="8">
        <v>25</v>
      </c>
    </row>
    <row spans="1:6" r="78">
      <c t="s" r="A78" s="3">
        <v>629</v>
      </c>
    </row>
    <row spans="1:6" r="79">
      <c t="s" r="A79" s="7">
        <v>192</v>
      </c>
    </row>
    <row spans="1:6" r="80">
      <c t="s" r="A80" s="3">
        <v>619</v>
      </c>
      <c t="n" r="C80" s="8">
        <v>1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630</v>
      </c>
      <c t="s" r="B1" s="2">
        <v>2</v>
      </c>
      <c t="s" r="C1" s="2">
        <v>34</v>
      </c>
    </row>
    <row spans="1:3" r="2">
      <c t="s" r="A2" s="7">
        <v>304</v>
      </c>
    </row>
    <row spans="1:3" r="3">
      <c t="s" r="A3" s="3">
        <v>79</v>
      </c>
      <c t="n" r="B3" s="6">
        <v>1908.6</v>
      </c>
      <c t="n" r="C3" s="6">
        <v>1783.7</v>
      </c>
    </row>
    <row spans="1:3" r="4">
      <c t="s" r="A4" s="3">
        <v>631</v>
      </c>
    </row>
    <row spans="1:3" r="5">
      <c t="s" r="A5" s="7">
        <v>304</v>
      </c>
    </row>
    <row spans="1:3" r="6">
      <c t="s" r="A6" s="3">
        <v>79</v>
      </c>
      <c t="n" r="B6" s="9">
        <v>987.7</v>
      </c>
      <c t="n" r="C6" s="9">
        <v>955.3</v>
      </c>
    </row>
    <row spans="1:3" r="7">
      <c t="s" r="A7" s="3">
        <v>632</v>
      </c>
    </row>
    <row spans="1:3" r="8">
      <c t="s" r="A8" s="7">
        <v>304</v>
      </c>
    </row>
    <row spans="1:3" r="9">
      <c t="s" r="A9" s="3">
        <v>79</v>
      </c>
      <c t="n" r="B9" s="9">
        <v>579.5</v>
      </c>
      <c t="n" r="C9" s="9">
        <v>570.2</v>
      </c>
    </row>
    <row spans="1:3" r="10">
      <c t="s" r="A10" s="3">
        <v>633</v>
      </c>
    </row>
    <row spans="1:3" r="11">
      <c t="s" r="A11" s="7">
        <v>304</v>
      </c>
    </row>
    <row spans="1:3" r="12">
      <c t="s" r="A12" s="3">
        <v>79</v>
      </c>
      <c t="n" r="B12" s="9">
        <v>92.40000000000001</v>
      </c>
      <c t="n" r="C12" s="9">
        <v>73.7</v>
      </c>
    </row>
    <row spans="1:3" r="13">
      <c t="s" r="A13" s="3">
        <v>634</v>
      </c>
    </row>
    <row spans="1:3" r="14">
      <c t="s" r="A14" s="7">
        <v>304</v>
      </c>
    </row>
    <row spans="1:3" r="15">
      <c t="s" r="A15" s="3">
        <v>79</v>
      </c>
      <c t="n" r="B15" s="9">
        <v>70.59999999999999</v>
      </c>
      <c t="n" r="C15" s="9">
        <v>46.9</v>
      </c>
    </row>
    <row spans="1:3" r="16">
      <c t="s" r="A16" s="3">
        <v>635</v>
      </c>
    </row>
    <row spans="1:3" r="17">
      <c t="s" r="A17" s="7">
        <v>304</v>
      </c>
    </row>
    <row spans="1:3" r="18">
      <c t="s" r="A18" s="3">
        <v>79</v>
      </c>
      <c t="n" r="B18" s="5">
        <v>45</v>
      </c>
      <c t="n" r="C18" s="5">
        <v>0</v>
      </c>
    </row>
    <row spans="1:3" r="19">
      <c t="s" r="A19" s="3">
        <v>636</v>
      </c>
    </row>
    <row spans="1:3" r="20">
      <c t="s" r="A20" s="7">
        <v>304</v>
      </c>
    </row>
    <row spans="1:3" r="21">
      <c t="s" r="A21" s="3">
        <v>79</v>
      </c>
      <c t="n" r="B21" s="9">
        <v>35.9</v>
      </c>
      <c t="n" r="C21" s="9">
        <v>31.1</v>
      </c>
    </row>
    <row spans="1:3" r="22">
      <c t="s" r="A22" s="3">
        <v>637</v>
      </c>
    </row>
    <row spans="1:3" r="23">
      <c t="s" r="A23" s="7">
        <v>304</v>
      </c>
    </row>
    <row spans="1:3" r="24">
      <c t="s" r="A24" s="3">
        <v>79</v>
      </c>
      <c t="n" r="B24" s="9">
        <v>26.9</v>
      </c>
      <c t="n" r="C24" s="9">
        <v>27.4</v>
      </c>
    </row>
    <row spans="1:3" r="25">
      <c t="s" r="A25" s="3">
        <v>638</v>
      </c>
    </row>
    <row spans="1:3" r="26">
      <c t="s" r="A26" s="7">
        <v>304</v>
      </c>
    </row>
    <row spans="1:3" r="27">
      <c t="s" r="A27" s="3">
        <v>79</v>
      </c>
      <c t="n" r="B27" s="9">
        <v>16.4</v>
      </c>
      <c t="n" r="C27" s="5">
        <v>16</v>
      </c>
    </row>
    <row spans="1:3" r="28">
      <c t="s" r="A28" s="3">
        <v>639</v>
      </c>
    </row>
    <row spans="1:3" r="29">
      <c t="s" r="A29" s="7">
        <v>304</v>
      </c>
    </row>
    <row spans="1:3" r="30">
      <c t="s" r="A30" s="3">
        <v>79</v>
      </c>
      <c t="n" r="B30" s="9">
        <v>14.3</v>
      </c>
      <c t="n" r="C30" s="9">
        <v>16.1</v>
      </c>
    </row>
    <row spans="1:3" r="31">
      <c t="s" r="A31" s="3">
        <v>640</v>
      </c>
    </row>
    <row spans="1:3" r="32">
      <c t="s" r="A32" s="7">
        <v>304</v>
      </c>
    </row>
    <row spans="1:3" r="33">
      <c t="s" r="A33" s="3">
        <v>79</v>
      </c>
      <c t="n" r="B33" s="9">
        <v>39.9</v>
      </c>
      <c t="n" r="C33" s="5">
        <v>47</v>
      </c>
    </row>
    <row spans="1:3" r="34">
      <c t="s" r="A34" s="3">
        <v>28</v>
      </c>
    </row>
    <row spans="1:3" r="35">
      <c t="s" r="A35" s="7">
        <v>304</v>
      </c>
    </row>
    <row spans="1:3" r="36">
      <c t="s" r="A36" s="3">
        <v>79</v>
      </c>
      <c t="n" r="B36" s="9">
        <v>1402.6</v>
      </c>
      <c t="n" r="C36" s="9">
        <v>1357.9</v>
      </c>
    </row>
    <row spans="1:3" r="37">
      <c t="s" r="A37" s="3">
        <v>641</v>
      </c>
    </row>
    <row spans="1:3" r="38">
      <c t="s" r="A38" s="7">
        <v>304</v>
      </c>
    </row>
    <row spans="1:3" r="39">
      <c t="s" r="A39" s="3">
        <v>79</v>
      </c>
      <c t="n" r="B39" s="9">
        <v>958.2</v>
      </c>
      <c t="n" r="C39" s="5">
        <v>928</v>
      </c>
    </row>
    <row spans="1:3" r="40">
      <c t="s" r="A40" s="3">
        <v>642</v>
      </c>
    </row>
    <row spans="1:3" r="41">
      <c t="s" r="A41" s="7">
        <v>304</v>
      </c>
    </row>
    <row spans="1:3" r="42">
      <c t="s" r="A42" s="3">
        <v>79</v>
      </c>
      <c t="n" r="B42" s="9">
        <v>298.1</v>
      </c>
      <c t="n" r="C42" s="9">
        <v>287.9</v>
      </c>
    </row>
    <row spans="1:3" r="43">
      <c t="s" r="A43" s="3">
        <v>643</v>
      </c>
    </row>
    <row spans="1:3" r="44">
      <c t="s" r="A44" s="7">
        <v>304</v>
      </c>
    </row>
    <row spans="1:3" r="45">
      <c t="s" r="A45" s="3">
        <v>79</v>
      </c>
      <c t="n" r="B45" s="9">
        <v>50.8</v>
      </c>
      <c t="n" r="C45" s="9">
        <v>41.4</v>
      </c>
    </row>
    <row spans="1:3" r="46">
      <c t="s" r="A46" s="3">
        <v>644</v>
      </c>
    </row>
    <row spans="1:3" r="47">
      <c t="s" r="A47" s="7">
        <v>304</v>
      </c>
    </row>
    <row spans="1:3" r="48">
      <c t="s" r="A48" s="3">
        <v>79</v>
      </c>
      <c t="n" r="B48" s="9">
        <v>28.2</v>
      </c>
      <c t="n" r="C48" s="5">
        <v>28</v>
      </c>
    </row>
    <row spans="1:3" r="49">
      <c t="s" r="A49" s="3">
        <v>645</v>
      </c>
    </row>
    <row spans="1:3" r="50">
      <c t="s" r="A50" s="7">
        <v>304</v>
      </c>
    </row>
    <row spans="1:3" r="51">
      <c t="s" r="A51" s="3">
        <v>79</v>
      </c>
      <c t="n" r="B51" s="9">
        <v>2.8</v>
      </c>
      <c t="n" r="C51" s="9">
        <v>0.4</v>
      </c>
    </row>
    <row spans="1:3" r="52">
      <c t="s" r="A52" s="3">
        <v>646</v>
      </c>
    </row>
    <row spans="1:3" r="53">
      <c t="s" r="A53" s="7">
        <v>304</v>
      </c>
    </row>
    <row spans="1:3" r="54">
      <c t="s" r="A54" s="3">
        <v>79</v>
      </c>
      <c t="n" r="B54" s="9">
        <v>26.9</v>
      </c>
      <c t="n" r="C54" s="9">
        <v>27.4</v>
      </c>
    </row>
    <row spans="1:3" r="55">
      <c t="s" r="A55" s="3">
        <v>647</v>
      </c>
    </row>
    <row spans="1:3" r="56">
      <c t="s" r="A56" s="7">
        <v>304</v>
      </c>
    </row>
    <row spans="1:3" r="57">
      <c t="s" r="A57" s="3">
        <v>79</v>
      </c>
      <c t="n" r="B57" s="5">
        <v>11</v>
      </c>
      <c t="n" r="C57" s="9">
        <v>11.5</v>
      </c>
    </row>
    <row spans="1:3" r="58">
      <c t="s" r="A58" s="3">
        <v>648</v>
      </c>
    </row>
    <row spans="1:3" r="59">
      <c t="s" r="A59" s="7">
        <v>304</v>
      </c>
    </row>
    <row spans="1:3" r="60">
      <c t="s" r="A60" s="3">
        <v>79</v>
      </c>
      <c t="n" r="B60" s="9">
        <v>9.5</v>
      </c>
      <c t="n" r="C60" s="9">
        <v>10.9</v>
      </c>
    </row>
    <row spans="1:3" r="61">
      <c t="s" r="A61" s="3">
        <v>649</v>
      </c>
    </row>
    <row spans="1:3" r="62">
      <c t="s" r="A62" s="7">
        <v>304</v>
      </c>
    </row>
    <row spans="1:3" r="63">
      <c t="s" r="A63" s="3">
        <v>79</v>
      </c>
      <c t="n" r="B63" s="9">
        <v>17.1</v>
      </c>
      <c t="n" r="C63" s="9">
        <v>22.4</v>
      </c>
    </row>
    <row spans="1:3" r="64">
      <c t="s" r="A64" s="3">
        <v>31</v>
      </c>
    </row>
    <row spans="1:3" r="65">
      <c t="s" r="A65" s="7">
        <v>304</v>
      </c>
    </row>
    <row spans="1:3" r="66">
      <c t="s" r="A66" s="3">
        <v>79</v>
      </c>
      <c t="n" r="B66" s="5">
        <v>506</v>
      </c>
      <c t="n" r="C66" s="9">
        <v>425.8</v>
      </c>
    </row>
    <row spans="1:3" r="67">
      <c t="s" r="A67" s="3">
        <v>650</v>
      </c>
    </row>
    <row spans="1:3" r="68">
      <c t="s" r="A68" s="7">
        <v>304</v>
      </c>
    </row>
    <row spans="1:3" r="69">
      <c t="s" r="A69" s="3">
        <v>79</v>
      </c>
      <c t="n" r="B69" s="9">
        <v>29.5</v>
      </c>
      <c t="n" r="C69" s="9">
        <v>27.3</v>
      </c>
    </row>
    <row spans="1:3" r="70">
      <c t="s" r="A70" s="3">
        <v>651</v>
      </c>
    </row>
    <row spans="1:3" r="71">
      <c t="s" r="A71" s="7">
        <v>304</v>
      </c>
    </row>
    <row spans="1:3" r="72">
      <c t="s" r="A72" s="3">
        <v>79</v>
      </c>
      <c t="n" r="B72" s="9">
        <v>281.4</v>
      </c>
      <c t="n" r="C72" s="9">
        <v>282.3</v>
      </c>
    </row>
    <row spans="1:3" r="73">
      <c t="s" r="A73" s="3">
        <v>652</v>
      </c>
    </row>
    <row spans="1:3" r="74">
      <c t="s" r="A74" s="7">
        <v>304</v>
      </c>
    </row>
    <row spans="1:3" r="75">
      <c t="s" r="A75" s="3">
        <v>79</v>
      </c>
      <c t="n" r="B75" s="9">
        <v>41.6</v>
      </c>
      <c t="n" r="C75" s="9">
        <v>32.3</v>
      </c>
    </row>
    <row spans="1:3" r="76">
      <c t="s" r="A76" s="3">
        <v>653</v>
      </c>
    </row>
    <row spans="1:3" r="77">
      <c t="s" r="A77" s="7">
        <v>304</v>
      </c>
    </row>
    <row spans="1:3" r="78">
      <c t="s" r="A78" s="3">
        <v>79</v>
      </c>
      <c t="n" r="B78" s="9">
        <v>42.4</v>
      </c>
      <c t="n" r="C78" s="9">
        <v>18.9</v>
      </c>
    </row>
    <row spans="1:3" r="79">
      <c t="s" r="A79" s="3">
        <v>654</v>
      </c>
    </row>
    <row spans="1:3" r="80">
      <c t="s" r="A80" s="7">
        <v>304</v>
      </c>
    </row>
    <row spans="1:3" r="81">
      <c t="s" r="A81" s="3">
        <v>79</v>
      </c>
      <c t="n" r="B81" s="5">
        <v>45</v>
      </c>
      <c t="n" r="C81" s="5">
        <v>0</v>
      </c>
    </row>
    <row spans="1:3" r="82">
      <c t="s" r="A82" s="3">
        <v>655</v>
      </c>
    </row>
    <row spans="1:3" r="83">
      <c t="s" r="A83" s="7">
        <v>304</v>
      </c>
    </row>
    <row spans="1:3" r="84">
      <c t="s" r="A84" s="3">
        <v>79</v>
      </c>
      <c t="n" r="B84" s="9">
        <v>33.1</v>
      </c>
      <c t="n" r="C84" s="9">
        <v>30.7</v>
      </c>
    </row>
    <row spans="1:3" r="85">
      <c t="s" r="A85" s="3">
        <v>656</v>
      </c>
    </row>
    <row spans="1:3" r="86">
      <c t="s" r="A86" s="7">
        <v>304</v>
      </c>
    </row>
    <row spans="1:3" r="87">
      <c t="s" r="A87" s="3">
        <v>79</v>
      </c>
      <c t="n" r="B87" s="9">
        <v>5.4</v>
      </c>
      <c t="n" r="C87" s="9">
        <v>4.5</v>
      </c>
    </row>
    <row spans="1:3" r="88">
      <c t="s" r="A88" s="3">
        <v>657</v>
      </c>
    </row>
    <row spans="1:3" r="89">
      <c t="s" r="A89" s="7">
        <v>304</v>
      </c>
    </row>
    <row spans="1:3" r="90">
      <c t="s" r="A90" s="3">
        <v>79</v>
      </c>
      <c t="n" r="B90" s="9">
        <v>4.8</v>
      </c>
      <c t="n" r="C90" s="9">
        <v>5.2</v>
      </c>
    </row>
    <row spans="1:3" r="91">
      <c t="s" r="A91" s="3">
        <v>658</v>
      </c>
    </row>
    <row spans="1:3" r="92">
      <c t="s" r="A92" s="7">
        <v>304</v>
      </c>
    </row>
    <row spans="1:3" r="93">
      <c t="s" r="A93" s="3">
        <v>79</v>
      </c>
      <c t="n" r="B93" s="6">
        <v>22.8</v>
      </c>
      <c t="n" r="C93" s="6">
        <v>24.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59</v>
      </c>
      <c t="s" r="B1" s="2">
        <v>2</v>
      </c>
      <c t="s" r="C1" s="2">
        <v>34</v>
      </c>
    </row>
    <row spans="1:3" r="2">
      <c t="s" r="A2" s="7">
        <v>660</v>
      </c>
    </row>
    <row spans="1:3" r="3">
      <c t="s" r="A3" s="3">
        <v>95</v>
      </c>
      <c t="n" r="B3" s="6">
        <v>737.7</v>
      </c>
      <c t="n" r="C3" s="6">
        <v>821.2</v>
      </c>
    </row>
    <row spans="1:3" r="4">
      <c t="s" r="A4" s="3">
        <v>661</v>
      </c>
    </row>
    <row spans="1:3" r="5">
      <c t="s" r="A5" s="7">
        <v>660</v>
      </c>
    </row>
    <row spans="1:3" r="6">
      <c t="s" r="A6" s="3">
        <v>95</v>
      </c>
      <c t="n" r="B6" s="5">
        <v>406</v>
      </c>
      <c t="n" r="C6" s="9">
        <v>421.7</v>
      </c>
    </row>
    <row spans="1:3" r="7">
      <c t="s" r="A7" s="3">
        <v>662</v>
      </c>
    </row>
    <row spans="1:3" r="8">
      <c t="s" r="A8" s="7">
        <v>660</v>
      </c>
    </row>
    <row spans="1:3" r="9">
      <c t="s" r="A9" s="3">
        <v>95</v>
      </c>
      <c t="n" r="B9" s="9">
        <v>159.2</v>
      </c>
      <c t="n" r="C9" s="5">
        <v>243</v>
      </c>
    </row>
    <row spans="1:3" r="10">
      <c t="s" r="A10" s="3">
        <v>663</v>
      </c>
    </row>
    <row spans="1:3" r="11">
      <c t="s" r="A11" s="7">
        <v>660</v>
      </c>
    </row>
    <row spans="1:3" r="12">
      <c t="s" r="A12" s="3">
        <v>95</v>
      </c>
      <c t="n" r="B12" s="9">
        <v>48.3</v>
      </c>
      <c t="n" r="C12" s="9">
        <v>64.3</v>
      </c>
    </row>
    <row spans="1:3" r="13">
      <c t="s" r="A13" s="3">
        <v>664</v>
      </c>
    </row>
    <row spans="1:3" r="14">
      <c t="s" r="A14" s="7">
        <v>660</v>
      </c>
    </row>
    <row spans="1:3" r="15">
      <c t="s" r="A15" s="3">
        <v>95</v>
      </c>
      <c t="n" r="B15" s="9">
        <v>43.5</v>
      </c>
      <c t="n" r="C15" s="9">
        <v>19.4</v>
      </c>
    </row>
    <row spans="1:3" r="16">
      <c t="s" r="A16" s="3">
        <v>636</v>
      </c>
    </row>
    <row spans="1:3" r="17">
      <c t="s" r="A17" s="7">
        <v>660</v>
      </c>
    </row>
    <row spans="1:3" r="18">
      <c t="s" r="A18" s="3">
        <v>95</v>
      </c>
      <c t="n" r="B18" s="9">
        <v>37.6</v>
      </c>
      <c t="n" r="C18" s="9">
        <v>15.4</v>
      </c>
    </row>
    <row spans="1:3" r="19">
      <c t="s" r="A19" s="3">
        <v>640</v>
      </c>
    </row>
    <row spans="1:3" r="20">
      <c t="s" r="A20" s="7">
        <v>660</v>
      </c>
    </row>
    <row spans="1:3" r="21">
      <c t="s" r="A21" s="3">
        <v>95</v>
      </c>
      <c t="n" r="B21" s="9">
        <v>43.1</v>
      </c>
      <c t="n" r="C21" s="9">
        <v>57.4</v>
      </c>
    </row>
    <row spans="1:3" r="22">
      <c t="s" r="A22" s="3">
        <v>28</v>
      </c>
    </row>
    <row spans="1:3" r="23">
      <c t="s" r="A23" s="7">
        <v>660</v>
      </c>
    </row>
    <row spans="1:3" r="24">
      <c t="s" r="A24" s="3">
        <v>95</v>
      </c>
      <c t="n" r="B24" s="9">
        <v>489.2</v>
      </c>
      <c t="n" r="C24" s="9">
        <v>583.5</v>
      </c>
    </row>
    <row spans="1:3" r="25">
      <c t="s" r="A25" s="3">
        <v>665</v>
      </c>
    </row>
    <row spans="1:3" r="26">
      <c t="s" r="A26" s="7">
        <v>660</v>
      </c>
    </row>
    <row spans="1:3" r="27">
      <c t="s" r="A27" s="3">
        <v>95</v>
      </c>
      <c t="n" r="B27" s="9">
        <v>260.4</v>
      </c>
      <c t="n" r="C27" s="9">
        <v>279.1</v>
      </c>
    </row>
    <row spans="1:3" r="28">
      <c t="s" r="A28" s="3">
        <v>666</v>
      </c>
    </row>
    <row spans="1:3" r="29">
      <c t="s" r="A29" s="7">
        <v>660</v>
      </c>
    </row>
    <row spans="1:3" r="30">
      <c t="s" r="A30" s="3">
        <v>95</v>
      </c>
      <c t="n" r="B30" s="9">
        <v>159.2</v>
      </c>
      <c t="n" r="C30" s="5">
        <v>243</v>
      </c>
    </row>
    <row spans="1:3" r="31">
      <c t="s" r="A31" s="3">
        <v>667</v>
      </c>
    </row>
    <row spans="1:3" r="32">
      <c t="s" r="A32" s="7">
        <v>660</v>
      </c>
    </row>
    <row spans="1:3" r="33">
      <c t="s" r="A33" s="3">
        <v>95</v>
      </c>
      <c t="n" r="B33" s="5">
        <v>0</v>
      </c>
      <c t="n" r="C33" s="5">
        <v>0</v>
      </c>
    </row>
    <row spans="1:3" r="34">
      <c t="s" r="A34" s="3">
        <v>668</v>
      </c>
    </row>
    <row spans="1:3" r="35">
      <c t="s" r="A35" s="7">
        <v>660</v>
      </c>
    </row>
    <row spans="1:3" r="36">
      <c t="s" r="A36" s="3">
        <v>95</v>
      </c>
      <c t="n" r="B36" s="9">
        <v>21.9</v>
      </c>
      <c t="n" r="C36" s="9">
        <v>19.4</v>
      </c>
    </row>
    <row spans="1:3" r="37">
      <c t="s" r="A37" s="3">
        <v>645</v>
      </c>
    </row>
    <row spans="1:3" r="38">
      <c t="s" r="A38" s="7">
        <v>660</v>
      </c>
    </row>
    <row spans="1:3" r="39">
      <c t="s" r="A39" s="3">
        <v>95</v>
      </c>
      <c t="n" r="B39" s="9">
        <v>23.5</v>
      </c>
      <c t="n" r="C39" s="9">
        <v>15.1</v>
      </c>
    </row>
    <row spans="1:3" r="40">
      <c t="s" r="A40" s="3">
        <v>649</v>
      </c>
    </row>
    <row spans="1:3" r="41">
      <c t="s" r="A41" s="7">
        <v>660</v>
      </c>
    </row>
    <row spans="1:3" r="42">
      <c t="s" r="A42" s="3">
        <v>95</v>
      </c>
      <c t="n" r="B42" s="9">
        <v>24.2</v>
      </c>
      <c t="n" r="C42" s="9">
        <v>26.9</v>
      </c>
    </row>
    <row spans="1:3" r="43">
      <c t="s" r="A43" s="3">
        <v>31</v>
      </c>
    </row>
    <row spans="1:3" r="44">
      <c t="s" r="A44" s="7">
        <v>660</v>
      </c>
    </row>
    <row spans="1:3" r="45">
      <c t="s" r="A45" s="3">
        <v>95</v>
      </c>
      <c t="n" r="B45" s="9">
        <v>248.5</v>
      </c>
      <c t="n" r="C45" s="9">
        <v>237.7</v>
      </c>
    </row>
    <row spans="1:3" r="46">
      <c t="s" r="A46" s="3">
        <v>669</v>
      </c>
    </row>
    <row spans="1:3" r="47">
      <c t="s" r="A47" s="7">
        <v>660</v>
      </c>
    </row>
    <row spans="1:3" r="48">
      <c t="s" r="A48" s="3">
        <v>95</v>
      </c>
      <c t="n" r="B48" s="9">
        <v>145.6</v>
      </c>
      <c t="n" r="C48" s="9">
        <v>142.6</v>
      </c>
    </row>
    <row spans="1:3" r="49">
      <c t="s" r="A49" s="3">
        <v>670</v>
      </c>
    </row>
    <row spans="1:3" r="50">
      <c t="s" r="A50" s="7">
        <v>660</v>
      </c>
    </row>
    <row spans="1:3" r="51">
      <c t="s" r="A51" s="3">
        <v>95</v>
      </c>
      <c t="n" r="B51" s="9">
        <v>48.3</v>
      </c>
      <c t="n" r="C51" s="9">
        <v>64.3</v>
      </c>
    </row>
    <row spans="1:3" r="52">
      <c t="s" r="A52" s="3">
        <v>671</v>
      </c>
    </row>
    <row spans="1:3" r="53">
      <c t="s" r="A53" s="7">
        <v>660</v>
      </c>
    </row>
    <row spans="1:3" r="54">
      <c t="s" r="A54" s="3">
        <v>95</v>
      </c>
      <c t="n" r="B54" s="9">
        <v>21.6</v>
      </c>
      <c t="n" r="C54" s="5">
        <v>0</v>
      </c>
    </row>
    <row spans="1:3" r="55">
      <c t="s" r="A55" s="3">
        <v>655</v>
      </c>
    </row>
    <row spans="1:3" r="56">
      <c t="s" r="A56" s="7">
        <v>660</v>
      </c>
    </row>
    <row spans="1:3" r="57">
      <c t="s" r="A57" s="3">
        <v>95</v>
      </c>
      <c t="n" r="B57" s="9">
        <v>14.1</v>
      </c>
      <c t="n" r="C57" s="9">
        <v>0.3</v>
      </c>
    </row>
    <row spans="1:3" r="58">
      <c t="s" r="A58" s="3">
        <v>658</v>
      </c>
    </row>
    <row spans="1:3" r="59">
      <c t="s" r="A59" s="7">
        <v>660</v>
      </c>
    </row>
    <row spans="1:3" r="60">
      <c t="s" r="A60" s="3">
        <v>95</v>
      </c>
      <c t="n" r="B60" s="6">
        <v>18.9</v>
      </c>
      <c t="n" r="C60" s="6">
        <v>3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2</v>
      </c>
      <c t="s" r="B1" s="2">
        <v>1</v>
      </c>
    </row>
    <row spans="1:4" r="2">
      <c t="s" r="B2" s="2">
        <v>2</v>
      </c>
      <c t="s" r="C2" s="2">
        <v>34</v>
      </c>
      <c t="s" r="D2" s="2">
        <v>35</v>
      </c>
    </row>
    <row spans="1:4" r="3">
      <c t="s" r="A3" s="7">
        <v>304</v>
      </c>
    </row>
    <row spans="1:4" r="4">
      <c t="s" r="A4" s="3">
        <v>597</v>
      </c>
      <c t="n" r="B4" s="6">
        <v>-67.8</v>
      </c>
      <c t="n" r="C4" s="6">
        <v>10.8</v>
      </c>
      <c t="n" r="D4" s="6">
        <v>-90.8</v>
      </c>
    </row>
    <row spans="1:4" r="5">
      <c t="s" r="A5" s="3">
        <v>673</v>
      </c>
    </row>
    <row spans="1:4" r="6">
      <c t="s" r="A6" s="7">
        <v>304</v>
      </c>
    </row>
    <row spans="1:4" r="7">
      <c t="s" r="A7" s="3">
        <v>597</v>
      </c>
      <c t="n" r="B7" s="5">
        <v>-72</v>
      </c>
    </row>
    <row spans="1:4" r="8">
      <c t="s" r="A8" s="3">
        <v>674</v>
      </c>
    </row>
    <row spans="1:4" r="9">
      <c t="s" r="A9" s="7">
        <v>304</v>
      </c>
    </row>
    <row spans="1:4" r="10">
      <c t="s" r="A10" s="3">
        <v>597</v>
      </c>
      <c t="n" r="B10" s="5">
        <v>-12</v>
      </c>
    </row>
    <row spans="1:4" r="11">
      <c t="s" r="A11" s="3">
        <v>675</v>
      </c>
    </row>
    <row spans="1:4" r="12">
      <c t="s" r="A12" s="7">
        <v>304</v>
      </c>
    </row>
    <row spans="1:4" r="13">
      <c t="s" r="A13" s="3">
        <v>597</v>
      </c>
      <c t="n" r="B13" s="8">
        <v>-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38"/>
  <sheetViews>
    <sheetView workbookViewId="0">
      <selection activeCell="A1" sqref="A1"/>
    </sheetView>
  </sheetViews>
  <sheetFormatPr baseColWidth="10" defaultRowHeight="15"/>
  <cols>
    <col customWidth="1" max="1" min="1" width="65"/>
    <col customWidth="1" max="2" min="2" width="11"/>
    <col customWidth="1" max="3" min="3" width="13"/>
    <col customWidth="1" max="4" min="4" width="13"/>
    <col customWidth="1" max="5" min="5" width="22"/>
    <col customWidth="1" max="6" min="6" width="34"/>
    <col customWidth="1" max="7" min="7" width="34"/>
    <col customWidth="1" max="8" min="8" width="36"/>
    <col customWidth="1" max="9" min="9" width="48"/>
    <col customWidth="1" max="10" min="10" width="48"/>
    <col customWidth="1" max="11" min="11" width="27"/>
    <col customWidth="1" max="12" min="12" width="39"/>
    <col customWidth="1" max="13" min="13" width="39"/>
    <col customWidth="1" max="14" min="14" width="55"/>
    <col customWidth="1" max="15" min="15" width="47"/>
    <col customWidth="1" max="16" min="16" width="45"/>
  </cols>
  <sheetData>
    <row spans="1:16" r="1">
      <c t="s" r="A1" s="1">
        <v>162</v>
      </c>
      <c t="s" r="B1" s="2">
        <v>163</v>
      </c>
      <c t="s" r="C1" s="2">
        <v>28</v>
      </c>
      <c t="s" r="D1" s="2">
        <v>31</v>
      </c>
      <c t="s" r="E1" s="2">
        <v>164</v>
      </c>
      <c t="s" r="F1" s="2">
        <v>165</v>
      </c>
      <c t="s" r="G1" s="2">
        <v>166</v>
      </c>
      <c t="s" r="H1" s="2">
        <v>167</v>
      </c>
      <c t="s" r="I1" s="2">
        <v>168</v>
      </c>
      <c t="s" r="J1" s="2">
        <v>169</v>
      </c>
      <c t="s" r="K1" s="2">
        <v>170</v>
      </c>
      <c t="s" r="L1" s="2">
        <v>171</v>
      </c>
      <c t="s" r="M1" s="2">
        <v>172</v>
      </c>
      <c t="s" r="N1" s="2">
        <v>173</v>
      </c>
      <c t="s" r="O1" s="2">
        <v>174</v>
      </c>
      <c t="s" r="P1" s="2">
        <v>175</v>
      </c>
    </row>
    <row spans="1:16" r="2">
      <c t="s" r="A2" s="3">
        <v>176</v>
      </c>
      <c t="n" r="B2" s="6">
        <v>3134.9</v>
      </c>
      <c t="n" r="C2" s="6">
        <v>1486.4</v>
      </c>
      <c t="n" r="E2" s="6">
        <v>1.1</v>
      </c>
      <c t="n" r="F2" s="6">
        <v>33.4</v>
      </c>
      <c t="n" r="G2" s="6">
        <v>66.2</v>
      </c>
      <c t="n" r="H2" s="6">
        <v>1511.2</v>
      </c>
      <c t="n" r="I2" s="6">
        <v>1037.8</v>
      </c>
      <c t="n" r="J2" s="6">
        <v>959.2</v>
      </c>
      <c t="n" r="K2" s="6">
        <v>1630.7</v>
      </c>
      <c t="n" r="L2" s="6">
        <v>415.2</v>
      </c>
      <c t="n" r="M2" s="6">
        <v>565.9</v>
      </c>
      <c t="n" r="N2" s="6">
        <v>-0.8</v>
      </c>
      <c t="n" r="O2" s="6">
        <v>-7.3</v>
      </c>
      <c t="n" r="P2" s="8">
        <v>0</v>
      </c>
    </row>
    <row spans="1:16" r="3">
      <c t="s" r="A3" s="3">
        <v>176</v>
      </c>
      <c t="n" r="D3" s="6">
        <v>1591.3</v>
      </c>
    </row>
    <row spans="1:16" r="4">
      <c t="s" r="A4" s="7">
        <v>177</v>
      </c>
    </row>
    <row spans="1:16" r="5">
      <c t="s" r="A5" s="3">
        <v>63</v>
      </c>
      <c t="n" r="B5" s="9">
        <v>358.3</v>
      </c>
      <c t="n" r="C5" s="5">
        <v>172</v>
      </c>
      <c t="n" r="D5" s="9">
        <v>177.5</v>
      </c>
      <c t="n" r="K5" s="9">
        <v>358.3</v>
      </c>
      <c t="n" r="L5" s="5">
        <v>172</v>
      </c>
      <c t="n" r="M5" s="9">
        <v>177.5</v>
      </c>
    </row>
    <row spans="1:16" r="6">
      <c t="s" r="A6" s="3">
        <v>61</v>
      </c>
      <c t="n" r="B6" s="9">
        <v>376.2</v>
      </c>
      <c t="n" r="C6" s="9">
        <v>188.3</v>
      </c>
      <c t="n" r="D6" s="9">
        <v>179.1</v>
      </c>
    </row>
    <row spans="1:16" r="7">
      <c t="s" r="A7" s="3">
        <v>145</v>
      </c>
      <c t="n" r="B7" s="9">
        <v>-208.3</v>
      </c>
      <c t="n" r="C7" s="9">
        <v>-128.1</v>
      </c>
      <c t="n" r="D7" s="9">
        <v>-116.3</v>
      </c>
      <c t="n" r="K7" s="9">
        <v>-208.3</v>
      </c>
      <c t="n" r="L7" s="9">
        <v>-128.1</v>
      </c>
      <c t="n" r="M7" s="9">
        <v>-116.3</v>
      </c>
    </row>
    <row spans="1:16" r="8">
      <c t="s" r="A8" s="3">
        <v>178</v>
      </c>
      <c t="n" r="B8" s="5">
        <v>0</v>
      </c>
    </row>
    <row spans="1:16" r="9">
      <c t="s" r="A9" s="3">
        <v>161</v>
      </c>
      <c t="n" r="C9" s="5">
        <v>120</v>
      </c>
      <c t="n" r="I9" s="5">
        <v>120</v>
      </c>
    </row>
    <row spans="1:16" r="10">
      <c t="s" r="A10" s="3">
        <v>179</v>
      </c>
      <c t="n" r="B10" s="9">
        <v>-5.4</v>
      </c>
      <c t="n" r="C10" s="9">
        <v>-5.4</v>
      </c>
      <c t="n" r="H10" s="9">
        <v>-5.4</v>
      </c>
      <c t="n" r="I10" s="9">
        <v>-5.4</v>
      </c>
    </row>
    <row spans="1:16" r="11">
      <c t="s" r="A11" s="3">
        <v>81</v>
      </c>
      <c t="n" r="B11" s="9">
        <v>1.3</v>
      </c>
      <c t="n" r="C11" s="9">
        <v>3.2</v>
      </c>
      <c t="n" r="D11" s="9">
        <v>-5.1</v>
      </c>
      <c t="n" r="H11" s="5">
        <v>2</v>
      </c>
      <c t="n" r="I11" s="9">
        <v>0.4</v>
      </c>
      <c t="n" r="J11" s="9">
        <v>-0.2</v>
      </c>
      <c t="n" r="L11" s="9">
        <v>2.8</v>
      </c>
      <c t="n" r="M11" s="9">
        <v>-4.9</v>
      </c>
      <c t="n" r="O11" s="9">
        <v>-0.7</v>
      </c>
    </row>
    <row spans="1:16" r="12">
      <c t="s" r="A12" s="3">
        <v>180</v>
      </c>
      <c t="n" r="B12" s="9">
        <v>0.6</v>
      </c>
      <c t="n" r="C12" s="5">
        <v>0</v>
      </c>
      <c t="n" r="D12" s="5">
        <v>0</v>
      </c>
      <c t="n" r="N12" s="9">
        <v>0.6</v>
      </c>
    </row>
    <row spans="1:16" r="13">
      <c t="s" r="A13" s="3">
        <v>181</v>
      </c>
      <c t="n" r="B13" s="9">
        <v>3281.4</v>
      </c>
      <c t="n" r="C13" s="9">
        <v>1648.1</v>
      </c>
      <c t="n" r="E13" s="9">
        <v>1.1</v>
      </c>
      <c t="n" r="F13" s="9">
        <v>33.4</v>
      </c>
      <c t="n" r="G13" s="9">
        <v>66.2</v>
      </c>
      <c t="n" r="H13" s="9">
        <v>1507.8</v>
      </c>
      <c t="n" r="I13" s="9">
        <v>1152.8</v>
      </c>
      <c t="n" r="J13" s="5">
        <v>959</v>
      </c>
      <c t="n" r="K13" s="9">
        <v>1780.7</v>
      </c>
      <c t="n" r="L13" s="9">
        <v>461.9</v>
      </c>
      <c t="n" r="M13" s="9">
        <v>622.2</v>
      </c>
      <c t="n" r="N13" s="9">
        <v>-0.2</v>
      </c>
      <c t="n" r="O13" s="5">
        <v>-8</v>
      </c>
      <c t="n" r="P13" s="5">
        <v>0</v>
      </c>
    </row>
    <row spans="1:16" r="14">
      <c t="s" r="A14" s="3">
        <v>181</v>
      </c>
      <c t="n" r="D14" s="9">
        <v>1647.4</v>
      </c>
    </row>
    <row spans="1:16" r="15">
      <c t="s" r="A15" s="7">
        <v>177</v>
      </c>
    </row>
    <row spans="1:16" r="16">
      <c t="s" r="A16" s="3">
        <v>63</v>
      </c>
      <c t="n" r="B16" s="9">
        <v>383.1</v>
      </c>
      <c t="n" r="C16" s="9">
        <v>181.6</v>
      </c>
      <c t="n" r="D16" s="9">
        <v>180.4</v>
      </c>
      <c t="n" r="K16" s="9">
        <v>383.1</v>
      </c>
      <c t="n" r="L16" s="9">
        <v>181.6</v>
      </c>
      <c t="n" r="M16" s="9">
        <v>180.4</v>
      </c>
      <c t="n" r="P16" s="9">
        <v>0.7</v>
      </c>
    </row>
    <row spans="1:16" r="17">
      <c t="s" r="A17" s="3">
        <v>61</v>
      </c>
      <c t="n" r="B17" s="9">
        <v>393.3</v>
      </c>
      <c t="n" r="C17" s="9">
        <v>191.8</v>
      </c>
      <c t="n" r="D17" s="9">
        <v>181.1</v>
      </c>
    </row>
    <row spans="1:16" r="18">
      <c t="s" r="A18" s="3">
        <v>145</v>
      </c>
      <c t="n" r="B18" s="9">
        <v>-225.8</v>
      </c>
      <c t="n" r="C18" s="5">
        <v>-140</v>
      </c>
      <c t="n" r="D18" s="9">
        <v>-118.7</v>
      </c>
      <c t="n" r="K18" s="9">
        <v>-225.8</v>
      </c>
      <c t="n" r="L18" s="5">
        <v>-140</v>
      </c>
      <c t="n" r="M18" s="9">
        <v>-118.7</v>
      </c>
    </row>
    <row spans="1:16" r="19">
      <c t="s" r="A19" s="3">
        <v>178</v>
      </c>
      <c t="n" r="B19" s="5">
        <v>0</v>
      </c>
    </row>
    <row spans="1:16" r="20">
      <c t="s" r="A20" s="3">
        <v>161</v>
      </c>
      <c t="n" r="C20" s="5">
        <v>90</v>
      </c>
      <c t="n" r="I20" s="5">
        <v>90</v>
      </c>
    </row>
    <row spans="1:16" r="21">
      <c t="s" r="A21" s="3">
        <v>182</v>
      </c>
      <c t="n" r="D21" s="9">
        <v>8.6</v>
      </c>
      <c t="n" r="P21" s="9">
        <v>8.6</v>
      </c>
    </row>
    <row spans="1:16" r="22">
      <c t="s" r="A22" s="3">
        <v>183</v>
      </c>
      <c t="n" r="D22" s="9">
        <v>-0.8</v>
      </c>
      <c t="n" r="P22" s="9">
        <v>-0.8</v>
      </c>
    </row>
    <row spans="1:16" r="23">
      <c t="s" r="A23" s="3">
        <v>81</v>
      </c>
      <c t="n" r="B23" s="9">
        <v>0.4</v>
      </c>
      <c t="n" r="C23" s="9">
        <v>4.6</v>
      </c>
      <c t="n" r="D23" s="9">
        <v>-2.2</v>
      </c>
      <c t="n" r="H23" s="9">
        <v>1.3</v>
      </c>
      <c t="n" r="L23" s="9">
        <v>4.6</v>
      </c>
      <c t="n" r="M23" s="9">
        <v>-2.2</v>
      </c>
      <c t="n" r="O23" s="9">
        <v>-0.9</v>
      </c>
    </row>
    <row spans="1:16" r="24">
      <c t="s" r="A24" s="3">
        <v>180</v>
      </c>
      <c t="n" r="B24" s="9">
        <v>-0.4</v>
      </c>
      <c t="n" r="C24" s="5">
        <v>0</v>
      </c>
      <c t="n" r="D24" s="5">
        <v>0</v>
      </c>
      <c t="n" r="N24" s="9">
        <v>-0.4</v>
      </c>
    </row>
    <row spans="1:16" r="25">
      <c t="s" r="A25" s="3">
        <v>184</v>
      </c>
      <c t="n" r="B25" s="9">
        <v>3438.7</v>
      </c>
      <c t="n" r="C25" s="9">
        <v>1784.3</v>
      </c>
      <c t="n" r="D25" s="9">
        <v>1706.9</v>
      </c>
      <c t="n" r="E25" s="9">
        <v>1.1</v>
      </c>
      <c t="n" r="F25" s="9">
        <v>33.4</v>
      </c>
      <c t="n" r="G25" s="9">
        <v>66.2</v>
      </c>
      <c t="n" r="H25" s="9">
        <v>1509.1</v>
      </c>
      <c t="n" r="I25" s="9">
        <v>1242.8</v>
      </c>
      <c t="n" r="J25" s="5">
        <v>959</v>
      </c>
      <c t="n" r="K25" s="5">
        <v>1938</v>
      </c>
      <c t="n" r="L25" s="9">
        <v>508.1</v>
      </c>
      <c t="n" r="M25" s="9">
        <v>681.7</v>
      </c>
      <c t="n" r="N25" s="9">
        <v>-0.6</v>
      </c>
      <c t="n" r="O25" s="9">
        <v>-8.9</v>
      </c>
      <c t="n" r="P25" s="9">
        <v>8.5</v>
      </c>
    </row>
    <row spans="1:16" r="26">
      <c t="s" r="A26" s="3">
        <v>184</v>
      </c>
      <c t="n" r="B26" s="9">
        <v>3640.5</v>
      </c>
      <c t="n" r="C26" s="9">
        <v>1984.3</v>
      </c>
      <c t="n" r="D26" s="9">
        <v>1715.4</v>
      </c>
    </row>
    <row spans="1:16" r="27">
      <c t="s" r="A27" s="7">
        <v>177</v>
      </c>
    </row>
    <row spans="1:16" r="28">
      <c t="s" r="A28" s="3">
        <v>63</v>
      </c>
      <c t="n" r="B28" s="9">
        <v>378.2</v>
      </c>
      <c t="n" r="C28" s="5">
        <v>186</v>
      </c>
      <c t="n" r="D28" s="9">
        <v>176.3</v>
      </c>
      <c t="n" r="K28" s="9">
        <v>378.2</v>
      </c>
      <c t="n" r="L28" s="5">
        <v>186</v>
      </c>
      <c t="n" r="M28" s="9">
        <v>176.3</v>
      </c>
      <c t="n" r="P28" s="9">
        <v>1.3</v>
      </c>
    </row>
    <row spans="1:16" r="29">
      <c t="s" r="A29" s="3">
        <v>61</v>
      </c>
      <c t="n" r="B29" s="9">
        <v>388.4</v>
      </c>
      <c t="n" r="C29" s="9">
        <v>196.2</v>
      </c>
      <c t="n" r="D29" s="9">
        <v>177.6</v>
      </c>
    </row>
    <row spans="1:16" r="30">
      <c t="s" r="A30" s="3">
        <v>145</v>
      </c>
      <c t="n" r="B30" s="9">
        <v>-247.3</v>
      </c>
      <c t="n" r="C30" s="5">
        <v>-140</v>
      </c>
      <c t="n" r="D30" s="9">
        <v>-126.9</v>
      </c>
      <c t="n" r="K30" s="9">
        <v>-247.3</v>
      </c>
      <c t="n" r="L30" s="5">
        <v>-140</v>
      </c>
      <c t="n" r="M30" s="9">
        <v>-126.9</v>
      </c>
    </row>
    <row spans="1:16" r="31">
      <c t="s" r="A31" s="3">
        <v>178</v>
      </c>
      <c t="n" r="B31" s="9">
        <v>151.2</v>
      </c>
      <c t="n" r="H31" s="9">
        <v>151.2</v>
      </c>
    </row>
    <row spans="1:16" r="32">
      <c t="s" r="A32" s="3">
        <v>161</v>
      </c>
      <c t="n" r="C32" s="5">
        <v>165</v>
      </c>
      <c t="n" r="I32" s="5">
        <v>165</v>
      </c>
    </row>
    <row spans="1:16" r="33">
      <c t="s" r="A33" s="3">
        <v>182</v>
      </c>
      <c t="n" r="D33" s="9">
        <v>3.4</v>
      </c>
      <c t="n" r="P33" s="9">
        <v>3.4</v>
      </c>
    </row>
    <row spans="1:16" r="34">
      <c t="s" r="A34" s="3">
        <v>183</v>
      </c>
      <c t="n" r="D34" s="9">
        <v>-1.9</v>
      </c>
      <c t="n" r="P34" s="9">
        <v>-1.9</v>
      </c>
    </row>
    <row spans="1:16" r="35">
      <c t="s" r="A35" s="3">
        <v>81</v>
      </c>
      <c t="n" r="B35" s="9">
        <v>3.1</v>
      </c>
      <c t="n" r="H35" s="9">
        <v>2.7</v>
      </c>
      <c t="n" r="O35" s="9">
        <v>0.4</v>
      </c>
    </row>
    <row spans="1:16" r="36">
      <c t="s" r="A36" s="3">
        <v>180</v>
      </c>
      <c t="n" r="B36" s="9">
        <v>0.2</v>
      </c>
      <c t="n" r="C36" s="5">
        <v>0</v>
      </c>
      <c t="n" r="D36" s="5">
        <v>0</v>
      </c>
      <c t="n" r="N36" s="9">
        <v>0.2</v>
      </c>
    </row>
    <row spans="1:16" r="37">
      <c t="s" r="A37" s="3">
        <v>185</v>
      </c>
      <c t="n" r="B37" s="9">
        <v>3724.1</v>
      </c>
      <c t="n" r="C37" s="9">
        <v>1995.3</v>
      </c>
      <c t="n" r="D37" s="9">
        <v>1756.3</v>
      </c>
      <c t="n" r="E37" s="6">
        <v>1.1</v>
      </c>
      <c t="n" r="F37" s="6">
        <v>33.4</v>
      </c>
      <c t="n" r="G37" s="6">
        <v>66.2</v>
      </c>
      <c t="n" r="H37" s="8">
        <v>1663</v>
      </c>
      <c t="n" r="I37" s="6">
        <v>1407.8</v>
      </c>
      <c t="n" r="J37" s="8">
        <v>959</v>
      </c>
      <c t="n" r="K37" s="6">
        <v>2068.9</v>
      </c>
      <c t="n" r="L37" s="6">
        <v>554.1</v>
      </c>
      <c t="n" r="M37" s="6">
        <v>731.1</v>
      </c>
      <c t="n" r="N37" s="6">
        <v>-0.4</v>
      </c>
      <c t="n" r="O37" s="6">
        <v>-8.5</v>
      </c>
      <c t="n" r="P37" s="6">
        <v>11.3</v>
      </c>
    </row>
    <row spans="1:16" r="38">
      <c t="s" r="A38" s="3">
        <v>185</v>
      </c>
      <c t="n" r="B38" s="6">
        <v>3924.1</v>
      </c>
      <c t="n" r="C38" s="6">
        <v>2195.3</v>
      </c>
      <c t="n" r="D38" s="6">
        <v>176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6</v>
      </c>
      <c t="s" r="B1" s="2">
        <v>1</v>
      </c>
    </row>
    <row spans="1:4" r="2">
      <c t="s" r="B2" s="2">
        <v>2</v>
      </c>
      <c t="s" r="C2" s="2">
        <v>34</v>
      </c>
      <c t="s" r="D2" s="2">
        <v>35</v>
      </c>
    </row>
    <row spans="1:4" r="3">
      <c t="s" r="A3" s="7">
        <v>660</v>
      </c>
    </row>
    <row spans="1:4" r="4">
      <c t="s" r="A4" s="3">
        <v>597</v>
      </c>
      <c t="n" r="B4" s="6">
        <v>-67.8</v>
      </c>
      <c t="n" r="C4" s="6">
        <v>10.8</v>
      </c>
      <c t="n" r="D4" s="6">
        <v>-90.8</v>
      </c>
    </row>
    <row spans="1:4" r="5">
      <c t="s" r="A5" s="3">
        <v>58</v>
      </c>
      <c t="n" r="B5" s="9">
        <v>70.40000000000001</v>
      </c>
      <c t="n" r="C5" s="9">
        <v>44.3</v>
      </c>
      <c t="n" r="D5" s="9">
        <v>53.9</v>
      </c>
    </row>
    <row spans="1:4" r="6">
      <c t="s" r="A6" s="3">
        <v>677</v>
      </c>
    </row>
    <row spans="1:4" r="7">
      <c t="s" r="A7" s="7">
        <v>660</v>
      </c>
    </row>
    <row spans="1:4" r="8">
      <c t="s" r="A8" s="3">
        <v>597</v>
      </c>
      <c t="n" r="B8" s="5">
        <v>-72</v>
      </c>
      <c t="n" r="C8" s="5">
        <v>-85</v>
      </c>
      <c t="n" r="D8" s="5">
        <v>-79</v>
      </c>
    </row>
    <row spans="1:4" r="9">
      <c t="s" r="A9" s="3">
        <v>58</v>
      </c>
      <c t="n" r="B9" s="5">
        <v>-42</v>
      </c>
      <c t="n" r="C9" s="5">
        <v>-50</v>
      </c>
      <c t="n" r="D9" s="5">
        <v>-46</v>
      </c>
    </row>
    <row spans="1:4" r="10">
      <c t="s" r="A10" s="3">
        <v>678</v>
      </c>
    </row>
    <row spans="1:4" r="11">
      <c t="s" r="A11" s="7">
        <v>660</v>
      </c>
    </row>
    <row spans="1:4" r="12">
      <c t="s" r="A12" s="3">
        <v>58</v>
      </c>
      <c t="n" r="B12" s="8">
        <v>-30</v>
      </c>
      <c t="n" r="C12" s="8">
        <v>-35</v>
      </c>
      <c t="n" r="D12" s="8">
        <v>-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9</v>
      </c>
      <c t="s" r="B1" s="2">
        <v>1</v>
      </c>
    </row>
    <row spans="1:4" r="2">
      <c t="s" r="B2" s="2">
        <v>2</v>
      </c>
      <c t="s" r="C2" s="2">
        <v>34</v>
      </c>
      <c t="s" r="D2" s="2">
        <v>35</v>
      </c>
    </row>
    <row spans="1:4" r="3">
      <c t="s" r="A3" s="7">
        <v>660</v>
      </c>
    </row>
    <row spans="1:4" r="4">
      <c t="s" r="A4" s="3">
        <v>598</v>
      </c>
      <c t="n" r="B4" s="6">
        <v>2770.5</v>
      </c>
      <c t="n" r="C4" s="6">
        <v>2713.6</v>
      </c>
      <c t="n" r="D4" s="8">
        <v>2689</v>
      </c>
    </row>
    <row spans="1:4" r="5">
      <c t="s" r="A5" s="3">
        <v>605</v>
      </c>
    </row>
    <row spans="1:4" r="6">
      <c t="s" r="A6" s="7">
        <v>660</v>
      </c>
    </row>
    <row spans="1:4" r="7">
      <c t="s" r="A7" s="3">
        <v>598</v>
      </c>
      <c t="n" r="B7" s="8">
        <v>14</v>
      </c>
      <c t="n" r="C7" s="8">
        <v>15</v>
      </c>
      <c t="n" r="D7" s="8">
        <v>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0</v>
      </c>
      <c t="s" r="B1" s="2">
        <v>1</v>
      </c>
    </row>
    <row spans="1:4" r="2">
      <c t="s" r="B2" s="2">
        <v>2</v>
      </c>
      <c t="s" r="C2" s="2">
        <v>34</v>
      </c>
      <c t="s" r="D2" s="2">
        <v>35</v>
      </c>
    </row>
    <row spans="1:4" r="3">
      <c t="s" r="A3" s="7">
        <v>660</v>
      </c>
    </row>
    <row spans="1:4" r="4">
      <c t="s" r="A4" s="3">
        <v>597</v>
      </c>
      <c t="n" r="B4" s="6">
        <v>-67.8</v>
      </c>
      <c t="n" r="C4" s="6">
        <v>10.8</v>
      </c>
      <c t="n" r="D4" s="6">
        <v>-90.8</v>
      </c>
    </row>
    <row spans="1:4" r="5">
      <c t="s" r="A5" s="3">
        <v>58</v>
      </c>
      <c t="n" r="B5" s="9">
        <v>70.40000000000001</v>
      </c>
      <c t="n" r="C5" s="9">
        <v>44.3</v>
      </c>
      <c t="n" r="D5" s="9">
        <v>53.9</v>
      </c>
    </row>
    <row spans="1:4" r="6">
      <c t="s" r="A6" s="3">
        <v>611</v>
      </c>
    </row>
    <row spans="1:4" r="7">
      <c t="s" r="A7" s="7">
        <v>660</v>
      </c>
    </row>
    <row spans="1:4" r="8">
      <c t="s" r="A8" s="3">
        <v>597</v>
      </c>
      <c t="n" r="B8" s="5">
        <v>-12</v>
      </c>
    </row>
    <row spans="1:4" r="9">
      <c t="s" r="A9" s="3">
        <v>681</v>
      </c>
    </row>
    <row spans="1:4" r="10">
      <c t="s" r="A10" s="7">
        <v>660</v>
      </c>
    </row>
    <row spans="1:4" r="11">
      <c t="s" r="A11" s="3">
        <v>597</v>
      </c>
      <c t="n" r="B11" s="5">
        <v>-12</v>
      </c>
      <c t="n" r="C11" s="5">
        <v>-12</v>
      </c>
      <c t="n" r="D11" s="5">
        <v>-11</v>
      </c>
    </row>
    <row spans="1:4" r="12">
      <c t="s" r="A12" s="3">
        <v>58</v>
      </c>
      <c t="n" r="B12" s="5">
        <v>-7</v>
      </c>
      <c t="n" r="C12" s="5">
        <v>-7</v>
      </c>
      <c t="n" r="D12" s="5">
        <v>-7</v>
      </c>
    </row>
    <row spans="1:4" r="13">
      <c t="s" r="A13" s="3">
        <v>682</v>
      </c>
    </row>
    <row spans="1:4" r="14">
      <c t="s" r="A14" s="7">
        <v>660</v>
      </c>
    </row>
    <row spans="1:4" r="15">
      <c t="s" r="A15" s="3">
        <v>58</v>
      </c>
      <c t="n" r="B15" s="8">
        <v>-5</v>
      </c>
      <c t="n" r="C15" s="8">
        <v>-5</v>
      </c>
      <c t="n" r="D15" s="8">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r="A1" s="1">
        <v>683</v>
      </c>
      <c t="s" r="B1" s="2">
        <v>1</v>
      </c>
      <c t="s" r="E1" s="2">
        <v>595</v>
      </c>
    </row>
    <row spans="1:5" r="2">
      <c t="s" r="B2" s="2">
        <v>596</v>
      </c>
      <c t="s" r="C2" s="2">
        <v>2</v>
      </c>
      <c t="s" r="D2" s="2">
        <v>34</v>
      </c>
      <c t="s" r="E2" s="2">
        <v>596</v>
      </c>
    </row>
    <row spans="1:5" r="3">
      <c t="s" r="A3" s="7">
        <v>660</v>
      </c>
    </row>
    <row spans="1:5" r="4">
      <c t="s" r="A4" s="3">
        <v>601</v>
      </c>
      <c t="n" r="C4" s="8">
        <v>24</v>
      </c>
      <c t="n" r="D4" s="8">
        <v>72</v>
      </c>
    </row>
    <row spans="1:5" r="5">
      <c t="s" r="A5" s="3">
        <v>684</v>
      </c>
    </row>
    <row spans="1:5" r="6">
      <c t="s" r="A6" s="7">
        <v>660</v>
      </c>
    </row>
    <row spans="1:5" r="7">
      <c t="s" r="A7" s="3">
        <v>601</v>
      </c>
      <c t="n" r="B7" s="8">
        <v>9</v>
      </c>
      <c t="n" r="E7" s="8">
        <v>1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5"/>
    <col customWidth="1" max="2" min="2" width="80"/>
    <col customWidth="1" max="3" min="3" width="23"/>
    <col customWidth="1" max="4" min="4" width="21"/>
    <col customWidth="1" max="5" min="5" width="21"/>
  </cols>
  <sheetData>
    <row spans="1:5" r="1">
      <c t="s" r="A1" s="1">
        <v>685</v>
      </c>
      <c t="s" r="C1" s="2">
        <v>1</v>
      </c>
    </row>
    <row spans="1:5" r="2">
      <c t="s" r="C2" s="2">
        <v>686</v>
      </c>
      <c t="s" r="D2" s="2">
        <v>500</v>
      </c>
      <c t="s" r="E2" s="2">
        <v>687</v>
      </c>
    </row>
    <row spans="1:5" r="3">
      <c t="s" r="A3" s="7">
        <v>195</v>
      </c>
    </row>
    <row spans="1:5" r="4">
      <c t="s" r="A4" s="3">
        <v>688</v>
      </c>
      <c t="n" r="C4" s="6">
        <v>897.5</v>
      </c>
      <c t="n" r="D4" s="6">
        <v>479.1</v>
      </c>
    </row>
    <row spans="1:5" r="5">
      <c t="s" r="A5" s="3">
        <v>54</v>
      </c>
      <c t="n" r="C5" s="9">
        <v>36.9</v>
      </c>
      <c t="n" r="D5" s="9">
        <v>34.8</v>
      </c>
      <c t="n" r="E5" s="6">
        <v>30.8</v>
      </c>
    </row>
    <row spans="1:5" r="6">
      <c t="s" r="A6" s="3">
        <v>689</v>
      </c>
      <c t="s" r="B6" s="3">
        <v>503</v>
      </c>
      <c t="n" r="C6" s="9">
        <v>229.3</v>
      </c>
      <c t="n" r="D6" s="9">
        <v>240.1</v>
      </c>
    </row>
    <row spans="1:5" r="7">
      <c t="s" r="A7" s="3">
        <v>690</v>
      </c>
      <c t="s" r="B7" s="3">
        <v>691</v>
      </c>
      <c t="n" r="C7" s="9">
        <v>319.6</v>
      </c>
      <c t="n" r="D7" s="9">
        <v>269.4</v>
      </c>
    </row>
    <row spans="1:5" r="8">
      <c t="s" r="A8" s="3">
        <v>28</v>
      </c>
    </row>
    <row spans="1:5" r="9">
      <c t="s" r="A9" s="7">
        <v>195</v>
      </c>
    </row>
    <row spans="1:5" r="10">
      <c t="s" r="A10" s="3">
        <v>688</v>
      </c>
      <c t="n" r="C10" s="9">
        <v>578.2</v>
      </c>
      <c t="n" r="D10" s="5">
        <v>325</v>
      </c>
    </row>
    <row spans="1:5" r="11">
      <c t="s" r="A11" s="3">
        <v>54</v>
      </c>
      <c t="n" r="C11" s="6">
        <v>28.2</v>
      </c>
      <c t="n" r="D11" s="9">
        <v>25.9</v>
      </c>
      <c t="n" r="E11" s="5">
        <v>21</v>
      </c>
    </row>
    <row spans="1:5" r="12">
      <c t="s" r="A12" s="3">
        <v>692</v>
      </c>
      <c t="s" r="C12" s="3">
        <v>525</v>
      </c>
    </row>
    <row spans="1:5" r="13">
      <c t="s" r="A13" s="3">
        <v>693</v>
      </c>
      <c t="s" r="C13" s="3">
        <v>614</v>
      </c>
    </row>
    <row spans="1:5" r="14">
      <c t="s" r="A14" s="3">
        <v>31</v>
      </c>
    </row>
    <row spans="1:5" r="15">
      <c t="s" r="A15" s="7">
        <v>195</v>
      </c>
    </row>
    <row spans="1:5" r="16">
      <c t="s" r="A16" s="3">
        <v>688</v>
      </c>
      <c t="n" r="C16" s="6">
        <v>319.3</v>
      </c>
      <c t="n" r="D16" s="9">
        <v>154.1</v>
      </c>
    </row>
    <row spans="1:5" r="17">
      <c t="s" r="A17" s="3">
        <v>54</v>
      </c>
      <c t="n" r="C17" s="6">
        <v>8.699999999999999</v>
      </c>
      <c t="n" r="D17" s="9">
        <v>8.9</v>
      </c>
      <c t="n" r="E17" s="9">
        <v>9.800000000000001</v>
      </c>
    </row>
    <row spans="1:5" r="18">
      <c t="s" r="A18" s="3">
        <v>519</v>
      </c>
    </row>
    <row spans="1:5" r="19">
      <c t="s" r="A19" s="7">
        <v>195</v>
      </c>
    </row>
    <row spans="1:5" r="20">
      <c t="s" r="A20" s="3">
        <v>522</v>
      </c>
      <c t="s" r="C20" s="3">
        <v>694</v>
      </c>
    </row>
    <row spans="1:5" r="21">
      <c t="s" r="A21" s="3">
        <v>515</v>
      </c>
    </row>
    <row spans="1:5" r="22">
      <c t="s" r="A22" s="7">
        <v>195</v>
      </c>
    </row>
    <row spans="1:5" r="23">
      <c t="s" r="A23" s="3">
        <v>522</v>
      </c>
      <c t="s" r="C23" s="3">
        <v>695</v>
      </c>
    </row>
    <row spans="1:5" r="24">
      <c t="s" r="A24" s="3">
        <v>689</v>
      </c>
      <c t="n" r="C24" s="8">
        <v>99</v>
      </c>
    </row>
    <row spans="1:5" r="25">
      <c t="s" r="A25" s="3">
        <v>696</v>
      </c>
    </row>
    <row spans="1:5" r="26">
      <c t="s" r="A26" s="7">
        <v>195</v>
      </c>
    </row>
    <row spans="1:5" r="27">
      <c t="s" r="A27" s="3">
        <v>522</v>
      </c>
      <c t="s" r="C27" s="3">
        <v>525</v>
      </c>
    </row>
    <row spans="1:5" r="28">
      <c t="s" r="A28" s="3">
        <v>697</v>
      </c>
    </row>
    <row spans="1:5" r="29">
      <c t="s" r="A29" s="7">
        <v>195</v>
      </c>
    </row>
    <row spans="1:5" r="30">
      <c t="s" r="A30" s="3">
        <v>522</v>
      </c>
      <c t="s" r="C30" s="3">
        <v>694</v>
      </c>
    </row>
    <row spans="1:5" r="31">
      <c t="s" r="A31" s="3">
        <v>698</v>
      </c>
    </row>
    <row spans="1:5" r="32">
      <c t="s" r="A32" s="7">
        <v>195</v>
      </c>
    </row>
    <row spans="1:5" r="33">
      <c t="s" r="A33" s="3">
        <v>699</v>
      </c>
      <c t="s" r="C33" s="3">
        <v>700</v>
      </c>
    </row>
    <row spans="1:5" r="34">
      <c t="s" r="A34" s="3">
        <v>701</v>
      </c>
    </row>
    <row spans="1:5" r="35">
      <c t="s" r="A35" s="7">
        <v>195</v>
      </c>
    </row>
    <row spans="1:5" r="36">
      <c t="s" r="A36" s="3">
        <v>688</v>
      </c>
      <c t="n" r="C36" s="8">
        <v>190</v>
      </c>
      <c t="n" r="D36" s="5">
        <v>90</v>
      </c>
    </row>
    <row spans="1:5" r="37">
      <c t="s" r="A37" s="3">
        <v>54</v>
      </c>
      <c t="n" r="C37" s="8">
        <v>8</v>
      </c>
      <c t="n" r="D37" s="5">
        <v>3</v>
      </c>
    </row>
    <row spans="1:5" r="38">
      <c t="s" r="A38" s="3">
        <v>702</v>
      </c>
    </row>
    <row spans="1:5" r="39">
      <c t="s" r="A39" s="7">
        <v>195</v>
      </c>
    </row>
    <row spans="1:5" r="40">
      <c t="s" r="A40" s="3">
        <v>516</v>
      </c>
      <c t="n" r="C40" s="5">
        <v>650</v>
      </c>
    </row>
    <row spans="1:5" r="41">
      <c t="s" r="A41" s="3">
        <v>703</v>
      </c>
    </row>
    <row spans="1:5" r="42">
      <c t="s" r="A42" s="7">
        <v>195</v>
      </c>
    </row>
    <row spans="1:5" r="43">
      <c t="s" r="A43" s="3">
        <v>54</v>
      </c>
      <c t="n" r="C43" s="6">
        <v>20.7</v>
      </c>
      <c t="n" r="D43" s="9">
        <v>3.7</v>
      </c>
      <c t="n" r="E43" s="8">
        <v>0</v>
      </c>
    </row>
    <row spans="1:5" r="44">
      <c t="s" r="A44" s="3">
        <v>704</v>
      </c>
    </row>
    <row spans="1:5" r="45">
      <c t="s" r="A45" s="7">
        <v>195</v>
      </c>
    </row>
    <row spans="1:5" r="46">
      <c t="s" r="A46" s="3">
        <v>688</v>
      </c>
      <c t="n" r="C46" s="5">
        <v>453</v>
      </c>
      <c t="n" r="D46" s="5">
        <v>188</v>
      </c>
    </row>
    <row spans="1:5" r="47">
      <c t="s" r="A47" s="3">
        <v>54</v>
      </c>
      <c t="n" r="C47" s="5">
        <v>24</v>
      </c>
      <c t="n" r="D47" s="8">
        <v>4</v>
      </c>
    </row>
    <row spans="1:5" r="48">
      <c t="s" r="A48" s="3">
        <v>538</v>
      </c>
    </row>
    <row spans="1:5" r="49">
      <c t="s" r="A49" s="7">
        <v>195</v>
      </c>
    </row>
    <row spans="1:5" r="50">
      <c t="s" r="A50" s="3">
        <v>705</v>
      </c>
      <c t="n" r="C50" s="5">
        <v>129</v>
      </c>
    </row>
    <row spans="1:5" r="51">
      <c t="s" r="A51" s="3">
        <v>706</v>
      </c>
    </row>
    <row spans="1:5" r="52">
      <c t="s" r="A52" s="7">
        <v>195</v>
      </c>
    </row>
    <row spans="1:5" r="53">
      <c t="s" r="A53" s="3">
        <v>707</v>
      </c>
      <c t="n" r="C53" s="5">
        <v>11</v>
      </c>
    </row>
    <row spans="1:5" r="54">
      <c t="s" r="A54" s="3">
        <v>708</v>
      </c>
    </row>
    <row spans="1:5" r="55">
      <c t="s" r="A55" s="7">
        <v>195</v>
      </c>
    </row>
    <row spans="1:5" r="56">
      <c t="s" r="A56" s="3">
        <v>705</v>
      </c>
      <c t="n" r="C56" s="5">
        <v>11</v>
      </c>
    </row>
    <row spans="1:5" r="57">
      <c t="s" r="A57" s="3">
        <v>709</v>
      </c>
      <c t="n" r="C57" s="5">
        <v>2</v>
      </c>
    </row>
    <row spans="1:5" r="58">
      <c t="s" r="A58" s="3">
        <v>710</v>
      </c>
    </row>
    <row spans="1:5" r="59">
      <c t="s" r="A59" s="7">
        <v>195</v>
      </c>
    </row>
    <row spans="1:5" r="60">
      <c t="s" r="A60" s="3">
        <v>707</v>
      </c>
      <c t="n" r="C60" s="8">
        <v>3</v>
      </c>
    </row>
    <row spans="1:5" r="61">
      <c t="s" r="A61" s="3">
        <v>521</v>
      </c>
    </row>
    <row spans="1:5" r="62">
      <c t="s" r="A62" s="7">
        <v>195</v>
      </c>
    </row>
    <row spans="1:5" r="63">
      <c t="s" r="A63" s="3">
        <v>522</v>
      </c>
      <c t="s" r="C63" s="3">
        <v>523</v>
      </c>
    </row>
    <row spans="1:5" r="64">
      <c t="s" r="A64" s="3">
        <v>690</v>
      </c>
      <c t="n" r="C64" s="8">
        <v>102</v>
      </c>
    </row>
    <row spans="1:5" r="65">
      <c t="s" r="A65" s="3">
        <v>711</v>
      </c>
      <c t="n" r="C65" s="8">
        <v>3</v>
      </c>
    </row>
    <row spans="1:5" r="66">
      <c t="n" r="A66"/>
    </row>
    <row spans="1:5" r="67">
      <c t="s" r="A67" s="3">
        <v>503</v>
      </c>
      <c t="s" r="B67" s="3">
        <v>529</v>
      </c>
    </row>
    <row spans="1:5" r="68">
      <c t="s" r="A68" s="3">
        <v>691</v>
      </c>
      <c t="s" r="B68" s="3">
        <v>712</v>
      </c>
    </row>
  </sheetData>
  <mergeCells count="5">
    <mergeCell ref="A1:B2"/>
    <mergeCell ref="C1:E1"/>
    <mergeCell ref="A66:D66"/>
    <mergeCell ref="B67:D67"/>
    <mergeCell ref="B68:D6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13</v>
      </c>
      <c t="s" r="C1" s="2">
        <v>2</v>
      </c>
      <c t="s" r="D1" s="2">
        <v>34</v>
      </c>
    </row>
    <row spans="1:4" r="2">
      <c t="s" r="A2" s="7">
        <v>195</v>
      </c>
    </row>
    <row spans="1:4" r="3">
      <c t="s" r="A3" s="3">
        <v>714</v>
      </c>
      <c t="s" r="B3" s="3">
        <v>503</v>
      </c>
      <c t="n" r="C3" s="8">
        <v>0</v>
      </c>
      <c t="n" r="D3" s="6">
        <v>157.6</v>
      </c>
    </row>
    <row spans="1:4" r="4">
      <c t="s" r="A4" s="3">
        <v>715</v>
      </c>
      <c t="n" r="C4" s="9">
        <v>10444.9</v>
      </c>
      <c t="n" r="D4" s="9">
        <v>10365.1</v>
      </c>
    </row>
    <row spans="1:4" r="5">
      <c t="s" r="A5" s="3">
        <v>716</v>
      </c>
      <c t="n" r="C5" s="9">
        <v>1018.3</v>
      </c>
      <c t="n" r="D5" s="9">
        <v>946.2</v>
      </c>
    </row>
    <row spans="1:4" r="6">
      <c t="s" r="A6" s="3">
        <v>717</v>
      </c>
      <c t="n" r="C6" s="9">
        <v>530.6</v>
      </c>
      <c t="n" r="D6" s="9">
        <v>539.3</v>
      </c>
    </row>
    <row spans="1:4" r="7">
      <c t="s" r="A7" s="3">
        <v>718</v>
      </c>
      <c t="s" r="B7" s="3">
        <v>503</v>
      </c>
      <c t="n" r="C7" s="9">
        <v>-3939.6</v>
      </c>
      <c t="n" r="D7" s="9">
        <v>-3923.1</v>
      </c>
    </row>
    <row spans="1:4" r="8">
      <c t="s" r="A8" s="3">
        <v>719</v>
      </c>
      <c t="n" r="C8" s="9">
        <v>8054.2</v>
      </c>
      <c t="n" r="D8" s="9">
        <v>7927.5</v>
      </c>
    </row>
    <row spans="1:4" r="9">
      <c t="s" r="A9" s="3">
        <v>688</v>
      </c>
      <c t="n" r="C9" s="9">
        <v>897.5</v>
      </c>
      <c t="n" r="D9" s="9">
        <v>479.1</v>
      </c>
    </row>
    <row spans="1:4" r="10">
      <c t="s" r="A10" s="3">
        <v>720</v>
      </c>
      <c t="n" r="C10" s="9">
        <v>18.5</v>
      </c>
      <c t="n" r="D10" s="9">
        <v>22.3</v>
      </c>
    </row>
    <row spans="1:4" r="11">
      <c t="s" r="A11" s="3">
        <v>721</v>
      </c>
      <c t="n" r="C11" s="9">
        <v>8970.200000000001</v>
      </c>
      <c t="n" r="D11" s="9">
        <v>8428.9</v>
      </c>
    </row>
    <row spans="1:4" r="12">
      <c t="s" r="A12" s="3">
        <v>689</v>
      </c>
      <c t="s" r="B12" s="3">
        <v>691</v>
      </c>
      <c t="n" r="C12" s="9">
        <v>229.3</v>
      </c>
      <c t="n" r="D12" s="9">
        <v>240.1</v>
      </c>
    </row>
    <row spans="1:4" r="13">
      <c t="s" r="A13" s="3">
        <v>690</v>
      </c>
      <c t="s" r="B13" s="3">
        <v>722</v>
      </c>
      <c t="n" r="C13" s="9">
        <v>319.6</v>
      </c>
      <c t="n" r="D13" s="9">
        <v>269.4</v>
      </c>
    </row>
    <row spans="1:4" r="14">
      <c t="s" r="A14" s="3">
        <v>723</v>
      </c>
      <c t="n" r="C14" s="9">
        <v>548.9</v>
      </c>
      <c t="n" r="D14" s="9">
        <v>509.5</v>
      </c>
    </row>
    <row spans="1:4" r="15">
      <c t="s" r="A15" s="3">
        <v>724</v>
      </c>
      <c t="n" r="C15" s="9">
        <v>9519.1</v>
      </c>
      <c t="n" r="D15" s="9">
        <v>8938.4</v>
      </c>
    </row>
    <row spans="1:4" r="16">
      <c t="s" r="A16" s="3">
        <v>725</v>
      </c>
      <c t="n" r="C16" s="5">
        <v>59</v>
      </c>
      <c t="n" r="D16" s="9">
        <v>49.5</v>
      </c>
    </row>
    <row spans="1:4" r="17">
      <c t="s" r="A17" s="3">
        <v>726</v>
      </c>
      <c t="n" r="C17" s="9">
        <v>252.9</v>
      </c>
      <c t="n" r="D17" s="9">
        <v>229.1</v>
      </c>
    </row>
    <row spans="1:4" r="18">
      <c t="s" r="A18" s="3">
        <v>727</v>
      </c>
    </row>
    <row spans="1:4" r="19">
      <c t="s" r="A19" s="7">
        <v>195</v>
      </c>
    </row>
    <row spans="1:4" r="20">
      <c t="s" r="A20" s="3">
        <v>728</v>
      </c>
      <c t="n" r="C20" s="9">
        <v>5643.7</v>
      </c>
      <c t="n" r="D20" s="5">
        <v>5463</v>
      </c>
    </row>
    <row spans="1:4" r="21">
      <c t="s" r="A21" s="3">
        <v>729</v>
      </c>
    </row>
    <row spans="1:4" r="22">
      <c t="s" r="A22" s="7">
        <v>195</v>
      </c>
    </row>
    <row spans="1:4" r="23">
      <c t="s" r="A23" s="3">
        <v>728</v>
      </c>
      <c t="n" r="C23" s="9">
        <v>4489.9</v>
      </c>
      <c t="n" r="D23" s="9">
        <v>4435.4</v>
      </c>
    </row>
    <row spans="1:4" r="24">
      <c t="s" r="A24" s="3">
        <v>640</v>
      </c>
    </row>
    <row spans="1:4" r="25">
      <c t="s" r="A25" s="7">
        <v>195</v>
      </c>
    </row>
    <row spans="1:4" r="26">
      <c t="s" r="A26" s="3">
        <v>728</v>
      </c>
      <c t="n" r="C26" s="9">
        <v>311.3</v>
      </c>
      <c t="n" r="D26" s="9">
        <v>309.1</v>
      </c>
    </row>
    <row spans="1:4" r="27">
      <c t="s" r="A27" s="3">
        <v>28</v>
      </c>
    </row>
    <row spans="1:4" r="28">
      <c t="s" r="A28" s="7">
        <v>195</v>
      </c>
    </row>
    <row spans="1:4" r="29">
      <c t="s" r="A29" s="3">
        <v>715</v>
      </c>
      <c t="n" r="C29" s="9">
        <v>5671.7</v>
      </c>
      <c t="n" r="D29" s="9">
        <v>5559.6</v>
      </c>
    </row>
    <row spans="1:4" r="30">
      <c t="s" r="A30" s="3">
        <v>716</v>
      </c>
      <c t="n" r="C30" s="9">
        <v>513.6</v>
      </c>
      <c t="n" r="D30" s="5">
        <v>474</v>
      </c>
    </row>
    <row spans="1:4" r="31">
      <c t="s" r="A31" s="3">
        <v>717</v>
      </c>
      <c t="n" r="C31" s="5">
        <v>296</v>
      </c>
      <c t="n" r="D31" s="9">
        <v>298.8</v>
      </c>
    </row>
    <row spans="1:4" r="32">
      <c t="s" r="A32" s="3">
        <v>718</v>
      </c>
      <c t="s" r="B32" s="3">
        <v>503</v>
      </c>
      <c t="n" r="C32" s="9">
        <v>-2152.8</v>
      </c>
      <c t="n" r="D32" s="9">
        <v>-2124.5</v>
      </c>
    </row>
    <row spans="1:4" r="33">
      <c t="s" r="A33" s="3">
        <v>719</v>
      </c>
      <c t="n" r="C33" s="9">
        <v>4328.5</v>
      </c>
      <c t="n" r="D33" s="9">
        <v>4207.9</v>
      </c>
    </row>
    <row spans="1:4" r="34">
      <c t="s" r="A34" s="3">
        <v>688</v>
      </c>
      <c t="n" r="C34" s="9">
        <v>578.2</v>
      </c>
      <c t="n" r="D34" s="5">
        <v>325</v>
      </c>
    </row>
    <row spans="1:4" r="35">
      <c t="s" r="A35" s="3">
        <v>720</v>
      </c>
      <c t="n" r="C35" s="9">
        <v>18.4</v>
      </c>
      <c t="n" r="D35" s="9">
        <v>21.8</v>
      </c>
    </row>
    <row spans="1:4" r="36">
      <c t="s" r="A36" s="3">
        <v>721</v>
      </c>
      <c t="n" r="C36" s="9">
        <v>4925.1</v>
      </c>
      <c t="n" r="D36" s="9">
        <v>4554.7</v>
      </c>
    </row>
    <row spans="1:4" r="37">
      <c t="s" r="A37" s="3">
        <v>724</v>
      </c>
      <c t="n" r="C37" s="9">
        <v>4925.1</v>
      </c>
      <c t="n" r="D37" s="9">
        <v>4554.7</v>
      </c>
    </row>
    <row spans="1:4" r="38">
      <c t="s" r="A38" s="3">
        <v>730</v>
      </c>
    </row>
    <row spans="1:4" r="39">
      <c t="s" r="A39" s="7">
        <v>195</v>
      </c>
    </row>
    <row spans="1:4" r="40">
      <c t="s" r="A40" s="3">
        <v>728</v>
      </c>
      <c t="n" r="C40" s="9">
        <v>3011.6</v>
      </c>
      <c t="n" r="D40" s="9">
        <v>2872.4</v>
      </c>
    </row>
    <row spans="1:4" r="41">
      <c t="s" r="A41" s="3">
        <v>731</v>
      </c>
    </row>
    <row spans="1:4" r="42">
      <c t="s" r="A42" s="7">
        <v>195</v>
      </c>
    </row>
    <row spans="1:4" r="43">
      <c t="s" r="A43" s="3">
        <v>728</v>
      </c>
      <c t="n" r="C43" s="9">
        <v>2447.9</v>
      </c>
      <c t="n" r="D43" s="9">
        <v>2471.7</v>
      </c>
    </row>
    <row spans="1:4" r="44">
      <c t="s" r="A44" s="3">
        <v>649</v>
      </c>
    </row>
    <row spans="1:4" r="45">
      <c t="s" r="A45" s="7">
        <v>195</v>
      </c>
    </row>
    <row spans="1:4" r="46">
      <c t="s" r="A46" s="3">
        <v>728</v>
      </c>
      <c t="n" r="C46" s="9">
        <v>212.2</v>
      </c>
      <c t="n" r="D46" s="9">
        <v>215.5</v>
      </c>
    </row>
    <row spans="1:4" r="47">
      <c t="s" r="A47" s="3">
        <v>31</v>
      </c>
    </row>
    <row spans="1:4" r="48">
      <c t="s" r="A48" s="7">
        <v>195</v>
      </c>
    </row>
    <row spans="1:4" r="49">
      <c t="s" r="A49" s="3">
        <v>714</v>
      </c>
      <c t="s" r="B49" s="3">
        <v>503</v>
      </c>
      <c t="n" r="C49" s="5">
        <v>0</v>
      </c>
      <c t="n" r="D49" s="9">
        <v>157.6</v>
      </c>
    </row>
    <row spans="1:4" r="50">
      <c t="s" r="A50" s="3">
        <v>715</v>
      </c>
      <c t="n" r="C50" s="9">
        <v>4773.2</v>
      </c>
      <c t="n" r="D50" s="9">
        <v>4805.5</v>
      </c>
    </row>
    <row spans="1:4" r="51">
      <c t="s" r="A51" s="3">
        <v>716</v>
      </c>
      <c t="n" r="C51" s="9">
        <v>504.7</v>
      </c>
      <c t="n" r="D51" s="9">
        <v>472.2</v>
      </c>
    </row>
    <row spans="1:4" r="52">
      <c t="s" r="A52" s="3">
        <v>717</v>
      </c>
      <c t="n" r="C52" s="9">
        <v>234.6</v>
      </c>
      <c t="n" r="D52" s="9">
        <v>240.5</v>
      </c>
    </row>
    <row spans="1:4" r="53">
      <c t="s" r="A53" s="3">
        <v>718</v>
      </c>
      <c t="s" r="B53" s="3">
        <v>503</v>
      </c>
      <c t="n" r="C53" s="9">
        <v>-1786.8</v>
      </c>
      <c t="n" r="D53" s="9">
        <v>-1798.6</v>
      </c>
    </row>
    <row spans="1:4" r="54">
      <c t="s" r="A54" s="3">
        <v>719</v>
      </c>
      <c t="n" r="C54" s="9">
        <v>3725.7</v>
      </c>
      <c t="n" r="D54" s="9">
        <v>3719.6</v>
      </c>
    </row>
    <row spans="1:4" r="55">
      <c t="s" r="A55" s="3">
        <v>732</v>
      </c>
      <c t="s" r="B55" s="3">
        <v>733</v>
      </c>
      <c t="n" r="C55" s="9">
        <v>58.6</v>
      </c>
      <c t="n" r="D55" s="9">
        <v>64.7</v>
      </c>
    </row>
    <row spans="1:4" r="56">
      <c t="s" r="A56" s="3">
        <v>688</v>
      </c>
      <c t="n" r="C56" s="9">
        <v>319.3</v>
      </c>
      <c t="n" r="D56" s="9">
        <v>154.1</v>
      </c>
    </row>
    <row spans="1:4" r="57">
      <c t="s" r="A57" s="3">
        <v>720</v>
      </c>
      <c t="n" r="C57" s="9">
        <v>0.1</v>
      </c>
      <c t="n" r="D57" s="9">
        <v>0.5</v>
      </c>
    </row>
    <row spans="1:4" r="58">
      <c t="s" r="A58" s="3">
        <v>721</v>
      </c>
      <c t="n" r="C58" s="9">
        <v>4103.7</v>
      </c>
      <c t="n" r="D58" s="9">
        <v>3938.9</v>
      </c>
    </row>
    <row spans="1:4" r="59">
      <c t="s" r="A59" s="3">
        <v>724</v>
      </c>
      <c t="n" r="C59" s="9">
        <v>4103.7</v>
      </c>
      <c t="n" r="D59" s="9">
        <v>3938.9</v>
      </c>
    </row>
    <row spans="1:4" r="60">
      <c t="s" r="A60" s="3">
        <v>734</v>
      </c>
      <c t="n" r="C60" s="9">
        <v>65.2</v>
      </c>
      <c t="n" r="D60" s="9">
        <v>59.1</v>
      </c>
    </row>
    <row spans="1:4" r="61">
      <c t="s" r="A61" s="3">
        <v>735</v>
      </c>
    </row>
    <row spans="1:4" r="62">
      <c t="s" r="A62" s="7">
        <v>195</v>
      </c>
    </row>
    <row spans="1:4" r="63">
      <c t="s" r="A63" s="3">
        <v>728</v>
      </c>
      <c t="n" r="C63" s="9">
        <v>2632.1</v>
      </c>
      <c t="n" r="D63" s="9">
        <v>2590.6</v>
      </c>
    </row>
    <row spans="1:4" r="64">
      <c t="s" r="A64" s="3">
        <v>736</v>
      </c>
    </row>
    <row spans="1:4" r="65">
      <c t="s" r="A65" s="7">
        <v>195</v>
      </c>
    </row>
    <row spans="1:4" r="66">
      <c t="s" r="A66" s="3">
        <v>728</v>
      </c>
      <c t="n" r="C66" s="5">
        <v>2042</v>
      </c>
      <c t="n" r="D66" s="9">
        <v>1963.7</v>
      </c>
    </row>
    <row spans="1:4" r="67">
      <c t="s" r="A67" s="3">
        <v>658</v>
      </c>
    </row>
    <row spans="1:4" r="68">
      <c t="s" r="A68" s="7">
        <v>195</v>
      </c>
    </row>
    <row spans="1:4" r="69">
      <c t="s" r="A69" s="3">
        <v>728</v>
      </c>
      <c t="n" r="C69" s="6">
        <v>99.09999999999999</v>
      </c>
      <c t="n" r="D69" s="6">
        <v>93.59999999999999</v>
      </c>
    </row>
    <row spans="1:4" r="70">
      <c t="n" r="A70"/>
    </row>
    <row spans="1:4" r="71">
      <c t="s" r="A71" s="3">
        <v>503</v>
      </c>
      <c t="s" r="B71" s="3">
        <v>737</v>
      </c>
    </row>
    <row spans="1:4" r="72">
      <c t="s" r="A72" s="3">
        <v>691</v>
      </c>
      <c t="s" r="B72" s="3">
        <v>529</v>
      </c>
    </row>
    <row spans="1:4" r="73">
      <c t="s" r="A73" s="3">
        <v>722</v>
      </c>
      <c t="s" r="B73" s="3">
        <v>712</v>
      </c>
    </row>
    <row spans="1:4" r="74">
      <c t="s" r="A74" s="3">
        <v>733</v>
      </c>
      <c t="s" r="B74" s="3">
        <v>738</v>
      </c>
    </row>
  </sheetData>
  <mergeCells count="6">
    <mergeCell ref="A1:B1"/>
    <mergeCell ref="A70:C70"/>
    <mergeCell ref="B71:C71"/>
    <mergeCell ref="B72:C72"/>
    <mergeCell ref="B73:C73"/>
    <mergeCell ref="B74:C7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1</v>
      </c>
    </row>
    <row spans="1:4" r="2">
      <c t="s" r="B2" s="2">
        <v>2</v>
      </c>
      <c t="s" r="C2" s="2">
        <v>34</v>
      </c>
      <c t="s" r="D2" s="2">
        <v>35</v>
      </c>
    </row>
    <row spans="1:4" r="3">
      <c t="s" r="A3" s="7">
        <v>195</v>
      </c>
    </row>
    <row spans="1:4" r="4">
      <c t="s" r="A4" s="3">
        <v>54</v>
      </c>
      <c t="n" r="B4" s="6">
        <v>36.9</v>
      </c>
      <c t="n" r="C4" s="6">
        <v>34.8</v>
      </c>
      <c t="n" r="D4" s="6">
        <v>30.8</v>
      </c>
    </row>
    <row spans="1:4" r="5">
      <c t="s" r="A5" s="3">
        <v>740</v>
      </c>
    </row>
    <row spans="1:4" r="6">
      <c t="s" r="A6" s="7">
        <v>195</v>
      </c>
    </row>
    <row spans="1:4" r="7">
      <c t="s" r="A7" s="3">
        <v>54</v>
      </c>
      <c t="n" r="B7" s="9">
        <v>24.4</v>
      </c>
      <c t="n" r="C7" s="9">
        <v>23.1</v>
      </c>
      <c t="n" r="D7" s="9">
        <v>20.3</v>
      </c>
    </row>
    <row spans="1:4" r="8">
      <c t="s" r="A8" s="3">
        <v>741</v>
      </c>
    </row>
    <row spans="1:4" r="9">
      <c t="s" r="A9" s="7">
        <v>195</v>
      </c>
    </row>
    <row spans="1:4" r="10">
      <c t="s" r="A10" s="3">
        <v>54</v>
      </c>
      <c t="n" r="B10" s="9">
        <v>12.5</v>
      </c>
      <c t="n" r="C10" s="9">
        <v>11.7</v>
      </c>
      <c t="n" r="D10" s="9">
        <v>10.5</v>
      </c>
    </row>
    <row spans="1:4" r="11">
      <c t="s" r="A11" s="3">
        <v>28</v>
      </c>
    </row>
    <row spans="1:4" r="12">
      <c t="s" r="A12" s="7">
        <v>195</v>
      </c>
    </row>
    <row spans="1:4" r="13">
      <c t="s" r="A13" s="3">
        <v>54</v>
      </c>
      <c t="n" r="B13" s="9">
        <v>28.2</v>
      </c>
      <c t="n" r="C13" s="9">
        <v>25.9</v>
      </c>
      <c t="n" r="D13" s="5">
        <v>21</v>
      </c>
    </row>
    <row spans="1:4" r="14">
      <c t="s" r="A14" s="3">
        <v>742</v>
      </c>
    </row>
    <row spans="1:4" r="15">
      <c t="s" r="A15" s="7">
        <v>195</v>
      </c>
    </row>
    <row spans="1:4" r="16">
      <c t="s" r="A16" s="3">
        <v>54</v>
      </c>
      <c t="n" r="B16" s="9">
        <v>18.6</v>
      </c>
      <c t="n" r="C16" s="9">
        <v>17.1</v>
      </c>
      <c t="n" r="D16" s="9">
        <v>13.8</v>
      </c>
    </row>
    <row spans="1:4" r="17">
      <c t="s" r="A17" s="3">
        <v>743</v>
      </c>
    </row>
    <row spans="1:4" r="18">
      <c t="s" r="A18" s="7">
        <v>195</v>
      </c>
    </row>
    <row spans="1:4" r="19">
      <c t="s" r="A19" s="3">
        <v>54</v>
      </c>
      <c t="n" r="B19" s="9">
        <v>9.6</v>
      </c>
      <c t="n" r="C19" s="9">
        <v>8.800000000000001</v>
      </c>
      <c t="n" r="D19" s="9">
        <v>7.2</v>
      </c>
    </row>
    <row spans="1:4" r="20">
      <c t="s" r="A20" s="3">
        <v>31</v>
      </c>
    </row>
    <row spans="1:4" r="21">
      <c t="s" r="A21" s="7">
        <v>195</v>
      </c>
    </row>
    <row spans="1:4" r="22">
      <c t="s" r="A22" s="3">
        <v>54</v>
      </c>
      <c t="n" r="B22" s="9">
        <v>8.699999999999999</v>
      </c>
      <c t="n" r="C22" s="9">
        <v>8.9</v>
      </c>
      <c t="n" r="D22" s="9">
        <v>9.800000000000001</v>
      </c>
    </row>
    <row spans="1:4" r="23">
      <c t="s" r="A23" s="3">
        <v>744</v>
      </c>
    </row>
    <row spans="1:4" r="24">
      <c t="s" r="A24" s="7">
        <v>195</v>
      </c>
    </row>
    <row spans="1:4" r="25">
      <c t="s" r="A25" s="3">
        <v>54</v>
      </c>
      <c t="n" r="B25" s="9">
        <v>5.8</v>
      </c>
      <c t="n" r="C25" s="5">
        <v>6</v>
      </c>
      <c t="n" r="D25" s="9">
        <v>6.5</v>
      </c>
    </row>
    <row spans="1:4" r="26">
      <c t="s" r="A26" s="3">
        <v>745</v>
      </c>
    </row>
    <row spans="1:4" r="27">
      <c t="s" r="A27" s="7">
        <v>195</v>
      </c>
    </row>
    <row spans="1:4" r="28">
      <c t="s" r="A28" s="3">
        <v>54</v>
      </c>
      <c t="n" r="B28" s="6">
        <v>2.9</v>
      </c>
      <c t="n" r="C28" s="6">
        <v>2.9</v>
      </c>
      <c t="n" r="D28" s="6">
        <v>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6</v>
      </c>
      <c t="s" r="B1" s="2">
        <v>1</v>
      </c>
    </row>
    <row spans="1:4" r="2">
      <c t="s" r="B2" s="2">
        <v>2</v>
      </c>
      <c t="s" r="C2" s="2">
        <v>34</v>
      </c>
      <c t="s" r="D2" s="2">
        <v>35</v>
      </c>
    </row>
    <row spans="1:4" r="3">
      <c t="s" r="A3" s="7">
        <v>195</v>
      </c>
    </row>
    <row spans="1:4" r="4">
      <c t="s" r="A4" s="3">
        <v>54</v>
      </c>
      <c t="n" r="B4" s="6">
        <v>36.9</v>
      </c>
      <c t="n" r="C4" s="6">
        <v>34.8</v>
      </c>
      <c t="n" r="D4" s="6">
        <v>30.8</v>
      </c>
    </row>
    <row spans="1:4" r="5">
      <c t="s" r="A5" s="3">
        <v>28</v>
      </c>
    </row>
    <row spans="1:4" r="6">
      <c t="s" r="A6" s="7">
        <v>195</v>
      </c>
    </row>
    <row spans="1:4" r="7">
      <c t="s" r="A7" s="3">
        <v>54</v>
      </c>
      <c t="n" r="B7" s="9">
        <v>28.2</v>
      </c>
      <c t="n" r="C7" s="9">
        <v>25.9</v>
      </c>
      <c t="n" r="D7" s="5">
        <v>21</v>
      </c>
    </row>
    <row spans="1:4" r="8">
      <c t="s" r="A8" s="3">
        <v>569</v>
      </c>
    </row>
    <row spans="1:4" r="9">
      <c t="s" r="A9" s="7">
        <v>195</v>
      </c>
    </row>
    <row spans="1:4" r="10">
      <c t="s" r="A10" s="3">
        <v>54</v>
      </c>
      <c t="n" r="B10" s="9">
        <v>20.7</v>
      </c>
      <c t="n" r="C10" s="9">
        <v>3.7</v>
      </c>
      <c t="n" r="D10" s="5">
        <v>0</v>
      </c>
    </row>
    <row spans="1:4" r="11">
      <c t="s" r="A11" s="3">
        <v>747</v>
      </c>
    </row>
    <row spans="1:4" r="12">
      <c t="s" r="A12" s="7">
        <v>195</v>
      </c>
    </row>
    <row spans="1:4" r="13">
      <c t="s" r="A13" s="3">
        <v>54</v>
      </c>
      <c t="n" r="B13" s="5">
        <v>0</v>
      </c>
      <c t="n" r="C13" s="9">
        <v>10.6</v>
      </c>
      <c t="n" r="D13" s="5">
        <v>8</v>
      </c>
    </row>
    <row spans="1:4" r="14">
      <c t="s" r="A14" s="3">
        <v>748</v>
      </c>
    </row>
    <row spans="1:4" r="15">
      <c t="s" r="A15" s="7">
        <v>195</v>
      </c>
    </row>
    <row spans="1:4" r="16">
      <c t="s" r="A16" s="3">
        <v>54</v>
      </c>
      <c t="n" r="B16" s="5">
        <v>0</v>
      </c>
      <c t="n" r="C16" s="9">
        <v>1.4</v>
      </c>
      <c t="n" r="D16" s="9">
        <v>5.1</v>
      </c>
    </row>
    <row spans="1:4" r="17">
      <c t="s" r="A17" s="3">
        <v>649</v>
      </c>
    </row>
    <row spans="1:4" r="18">
      <c t="s" r="A18" s="7">
        <v>195</v>
      </c>
    </row>
    <row spans="1:4" r="19">
      <c t="s" r="A19" s="3">
        <v>54</v>
      </c>
      <c t="n" r="B19" s="9">
        <v>7.5</v>
      </c>
      <c t="n" r="C19" s="9">
        <v>10.2</v>
      </c>
      <c t="n" r="D19" s="9">
        <v>7.9</v>
      </c>
    </row>
    <row spans="1:4" r="20">
      <c t="s" r="A20" s="3">
        <v>31</v>
      </c>
    </row>
    <row spans="1:4" r="21">
      <c t="s" r="A21" s="7">
        <v>195</v>
      </c>
    </row>
    <row spans="1:4" r="22">
      <c t="s" r="A22" s="3">
        <v>54</v>
      </c>
      <c t="n" r="B22" s="9">
        <v>8.699999999999999</v>
      </c>
      <c t="n" r="C22" s="9">
        <v>8.9</v>
      </c>
      <c t="n" r="D22" s="9">
        <v>9.800000000000001</v>
      </c>
    </row>
    <row spans="1:4" r="23">
      <c t="s" r="A23" s="3">
        <v>749</v>
      </c>
    </row>
    <row spans="1:4" r="24">
      <c t="s" r="A24" s="7">
        <v>195</v>
      </c>
    </row>
    <row spans="1:4" r="25">
      <c t="s" r="A25" s="3">
        <v>54</v>
      </c>
      <c t="n" r="B25" s="9">
        <v>5.1</v>
      </c>
      <c t="n" r="C25" s="9">
        <v>2.7</v>
      </c>
      <c t="n" r="D25" s="5">
        <v>0</v>
      </c>
    </row>
    <row spans="1:4" r="26">
      <c t="s" r="A26" s="3">
        <v>750</v>
      </c>
    </row>
    <row spans="1:4" r="27">
      <c t="s" r="A27" s="7">
        <v>195</v>
      </c>
    </row>
    <row spans="1:4" r="28">
      <c t="s" r="A28" s="3">
        <v>54</v>
      </c>
      <c t="n" r="B28" s="5">
        <v>0</v>
      </c>
      <c t="n" r="C28" s="5">
        <v>4</v>
      </c>
      <c t="n" r="D28" s="9">
        <v>7.2</v>
      </c>
    </row>
    <row spans="1:4" r="29">
      <c t="s" r="A29" s="3">
        <v>658</v>
      </c>
    </row>
    <row spans="1:4" r="30">
      <c t="s" r="A30" s="7">
        <v>195</v>
      </c>
    </row>
    <row spans="1:4" r="31">
      <c t="s" r="A31" s="3">
        <v>54</v>
      </c>
      <c t="n" r="B31" s="6">
        <v>3.6</v>
      </c>
      <c t="n" r="C31" s="6">
        <v>2.2</v>
      </c>
      <c t="n" r="D31" s="6">
        <v>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61"/>
    <col customWidth="1" max="2" min="2" width="21"/>
  </cols>
  <sheetData>
    <row spans="1:2" r="1">
      <c t="s" r="A1" s="1">
        <v>751</v>
      </c>
      <c t="s" r="B1" s="2">
        <v>752</v>
      </c>
    </row>
    <row spans="1:2" r="2">
      <c t="s" r="A2" s="7">
        <v>326</v>
      </c>
    </row>
    <row spans="1:2" r="3">
      <c t="s" r="A3" s="3">
        <v>753</v>
      </c>
      <c t="n" r="B3" s="6">
        <v>1526.7</v>
      </c>
    </row>
    <row spans="1:2" r="4">
      <c t="s" r="A4" s="3">
        <v>754</v>
      </c>
      <c t="n" r="B4" s="9">
        <v>501.2</v>
      </c>
    </row>
    <row spans="1:2" r="5">
      <c t="s" r="A5" s="3">
        <v>755</v>
      </c>
      <c t="n" r="B5" s="9">
        <v>41.8</v>
      </c>
    </row>
    <row spans="1:2" r="6">
      <c t="s" r="A6" s="3">
        <v>28</v>
      </c>
    </row>
    <row spans="1:2" r="7">
      <c t="s" r="A7" s="7">
        <v>326</v>
      </c>
    </row>
    <row spans="1:2" r="8">
      <c t="s" r="A8" s="3">
        <v>753</v>
      </c>
      <c t="n" r="B8" s="9">
        <v>852.1</v>
      </c>
    </row>
    <row spans="1:2" r="9">
      <c t="s" r="A9" s="3">
        <v>754</v>
      </c>
      <c t="n" r="B9" s="9">
        <v>267.5</v>
      </c>
    </row>
    <row spans="1:2" r="10">
      <c t="s" r="A10" s="3">
        <v>755</v>
      </c>
      <c t="n" r="B10" s="9">
        <v>6.9</v>
      </c>
    </row>
    <row spans="1:2" r="11">
      <c t="s" r="A11" s="3">
        <v>31</v>
      </c>
    </row>
    <row spans="1:2" r="12">
      <c t="s" r="A12" s="7">
        <v>326</v>
      </c>
    </row>
    <row spans="1:2" r="13">
      <c t="s" r="A13" s="3">
        <v>753</v>
      </c>
      <c t="n" r="B13" s="9">
        <v>674.6</v>
      </c>
    </row>
    <row spans="1:2" r="14">
      <c t="s" r="A14" s="3">
        <v>754</v>
      </c>
      <c t="n" r="B14" s="9">
        <v>233.7</v>
      </c>
    </row>
    <row spans="1:2" r="15">
      <c t="s" r="A15" s="3">
        <v>755</v>
      </c>
      <c t="n" r="B15" s="6">
        <v>34.9</v>
      </c>
    </row>
    <row spans="1:2" r="16">
      <c t="s" r="A16" s="3">
        <v>756</v>
      </c>
    </row>
    <row spans="1:2" r="17">
      <c t="s" r="A17" s="7">
        <v>326</v>
      </c>
    </row>
    <row spans="1:2" r="18">
      <c t="s" r="A18" s="3">
        <v>757</v>
      </c>
      <c t="s" r="B18" s="3">
        <v>758</v>
      </c>
    </row>
    <row spans="1:2" r="19">
      <c t="s" r="A19" s="3">
        <v>753</v>
      </c>
      <c t="n" r="B19" s="6">
        <v>481.4</v>
      </c>
    </row>
    <row spans="1:2" r="20">
      <c t="s" r="A20" s="3">
        <v>754</v>
      </c>
      <c t="n" r="B20" s="5">
        <v>125</v>
      </c>
    </row>
    <row spans="1:2" r="21">
      <c t="s" r="A21" s="3">
        <v>755</v>
      </c>
      <c t="n" r="B21" s="6">
        <v>6.5</v>
      </c>
    </row>
    <row spans="1:2" r="22">
      <c t="s" r="A22" s="3">
        <v>759</v>
      </c>
    </row>
    <row spans="1:2" r="23">
      <c t="s" r="A23" s="7">
        <v>326</v>
      </c>
    </row>
    <row spans="1:2" r="24">
      <c t="s" r="A24" s="3">
        <v>757</v>
      </c>
      <c t="s" r="B24" s="3">
        <v>760</v>
      </c>
    </row>
    <row spans="1:2" r="25">
      <c t="s" r="A25" s="3">
        <v>753</v>
      </c>
      <c t="n" r="B25" s="6">
        <v>184.3</v>
      </c>
    </row>
    <row spans="1:2" r="26">
      <c t="s" r="A26" s="3">
        <v>754</v>
      </c>
      <c t="n" r="B26" s="9">
        <v>76.3</v>
      </c>
    </row>
    <row spans="1:2" r="27">
      <c t="s" r="A27" s="3">
        <v>755</v>
      </c>
      <c t="n" r="B27" s="6">
        <v>0.2</v>
      </c>
    </row>
    <row spans="1:2" r="28">
      <c t="s" r="A28" s="3">
        <v>761</v>
      </c>
    </row>
    <row spans="1:2" r="29">
      <c t="s" r="A29" s="7">
        <v>326</v>
      </c>
    </row>
    <row spans="1:2" r="30">
      <c t="s" r="A30" s="3">
        <v>757</v>
      </c>
      <c t="s" r="B30" s="3">
        <v>762</v>
      </c>
    </row>
    <row spans="1:2" r="31">
      <c t="s" r="A31" s="3">
        <v>753</v>
      </c>
      <c t="n" r="B31" s="8">
        <v>150</v>
      </c>
    </row>
    <row spans="1:2" r="32">
      <c t="s" r="A32" s="3">
        <v>754</v>
      </c>
      <c t="n" r="B32" s="9">
        <v>45.1</v>
      </c>
    </row>
    <row spans="1:2" r="33">
      <c t="s" r="A33" s="3">
        <v>755</v>
      </c>
      <c t="n" r="B33" s="6">
        <v>0.1</v>
      </c>
    </row>
    <row spans="1:2" r="34">
      <c t="s" r="A34" s="3">
        <v>763</v>
      </c>
    </row>
    <row spans="1:2" r="35">
      <c t="s" r="A35" s="7">
        <v>326</v>
      </c>
    </row>
    <row spans="1:2" r="36">
      <c t="s" r="A36" s="3">
        <v>757</v>
      </c>
      <c t="s" r="B36" s="3">
        <v>544</v>
      </c>
    </row>
    <row spans="1:2" r="37">
      <c t="s" r="A37" s="3">
        <v>753</v>
      </c>
      <c t="n" r="B37" s="6">
        <v>36.4</v>
      </c>
    </row>
    <row spans="1:2" r="38">
      <c t="s" r="A38" s="3">
        <v>754</v>
      </c>
      <c t="n" r="B38" s="9">
        <v>21.1</v>
      </c>
    </row>
    <row spans="1:2" r="39">
      <c t="s" r="A39" s="3">
        <v>755</v>
      </c>
      <c t="n" r="B39" s="6">
        <v>0.1</v>
      </c>
    </row>
    <row spans="1:2" r="40">
      <c t="s" r="A40" s="3">
        <v>764</v>
      </c>
    </row>
    <row spans="1:2" r="41">
      <c t="s" r="A41" s="7">
        <v>326</v>
      </c>
    </row>
    <row spans="1:2" r="42">
      <c t="s" r="A42" s="3">
        <v>757</v>
      </c>
      <c t="s" r="B42" s="3">
        <v>765</v>
      </c>
    </row>
    <row spans="1:2" r="43">
      <c t="s" r="A43" s="3">
        <v>753</v>
      </c>
      <c t="n" r="B43" s="6">
        <v>571.9</v>
      </c>
    </row>
    <row spans="1:2" r="44">
      <c t="s" r="A44" s="3">
        <v>754</v>
      </c>
      <c t="n" r="B44" s="9">
        <v>175.5</v>
      </c>
    </row>
    <row spans="1:2" r="45">
      <c t="s" r="A45" s="3">
        <v>755</v>
      </c>
      <c t="n" r="B45" s="6">
        <v>34.8</v>
      </c>
    </row>
    <row spans="1:2" r="46">
      <c t="s" r="A46" s="3">
        <v>766</v>
      </c>
    </row>
    <row spans="1:2" r="47">
      <c t="s" r="A47" s="7">
        <v>326</v>
      </c>
    </row>
    <row spans="1:2" r="48">
      <c t="s" r="A48" s="3">
        <v>757</v>
      </c>
      <c t="s" r="B48" s="3">
        <v>767</v>
      </c>
    </row>
    <row spans="1:2" r="49">
      <c t="s" r="A49" s="3">
        <v>753</v>
      </c>
      <c t="n" r="B49" s="6">
        <v>102.7</v>
      </c>
    </row>
    <row spans="1:2" r="50">
      <c t="s" r="A50" s="3">
        <v>754</v>
      </c>
      <c t="n" r="B50" s="9">
        <v>58.2</v>
      </c>
    </row>
    <row spans="1:2" r="51">
      <c t="s" r="A51" s="3">
        <v>755</v>
      </c>
      <c t="n" r="B51" s="6">
        <v>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768</v>
      </c>
      <c t="s" r="C1" s="2">
        <v>1</v>
      </c>
    </row>
    <row spans="1:6" r="2">
      <c t="s" r="C2" s="2">
        <v>596</v>
      </c>
      <c t="s" r="D2" s="2">
        <v>2</v>
      </c>
      <c t="s" r="E2" s="2">
        <v>34</v>
      </c>
      <c t="s" r="F2" s="2">
        <v>35</v>
      </c>
    </row>
    <row spans="1:6" r="3">
      <c t="s" r="A3" s="7">
        <v>201</v>
      </c>
    </row>
    <row spans="1:6" r="4">
      <c t="s" r="A4" s="3">
        <v>769</v>
      </c>
      <c t="n" r="D4" s="8">
        <v>172</v>
      </c>
      <c t="n" r="E4" s="6">
        <v>177.2</v>
      </c>
    </row>
    <row spans="1:6" r="5">
      <c t="s" r="A5" s="3">
        <v>142</v>
      </c>
      <c t="n" r="D5" s="5">
        <v>0</v>
      </c>
      <c t="n" r="E5" s="5">
        <v>0</v>
      </c>
      <c t="n" r="F5" s="6">
        <v>62.4</v>
      </c>
    </row>
    <row spans="1:6" r="6">
      <c t="s" r="A6" s="3">
        <v>28</v>
      </c>
    </row>
    <row spans="1:6" r="7">
      <c t="s" r="A7" s="7">
        <v>201</v>
      </c>
    </row>
    <row spans="1:6" r="8">
      <c t="s" r="A8" s="3">
        <v>770</v>
      </c>
      <c t="n" r="D8" s="9">
        <v>46.7</v>
      </c>
      <c t="n" r="E8" s="9">
        <v>46.4</v>
      </c>
      <c t="n" r="F8" s="9">
        <v>105.9</v>
      </c>
    </row>
    <row spans="1:6" r="9">
      <c t="s" r="A9" s="3">
        <v>771</v>
      </c>
      <c t="n" r="D9" s="9">
        <v>181.1</v>
      </c>
    </row>
    <row spans="1:6" r="10">
      <c t="s" r="A10" s="3">
        <v>769</v>
      </c>
      <c t="n" r="D10" s="5">
        <v>172</v>
      </c>
      <c t="n" r="E10" s="9">
        <v>177.2</v>
      </c>
    </row>
    <row spans="1:6" r="11">
      <c t="s" r="A11" s="3">
        <v>772</v>
      </c>
    </row>
    <row spans="1:6" r="12">
      <c t="s" r="A12" s="7">
        <v>201</v>
      </c>
    </row>
    <row spans="1:6" r="13">
      <c t="s" r="A13" s="3">
        <v>770</v>
      </c>
      <c t="n" r="D13" s="5">
        <v>137</v>
      </c>
      <c t="n" r="E13" s="5">
        <v>150</v>
      </c>
      <c t="n" r="F13" s="5">
        <v>170</v>
      </c>
    </row>
    <row spans="1:6" r="14">
      <c t="s" r="A14" s="3">
        <v>773</v>
      </c>
      <c t="n" r="D14" s="5">
        <v>150</v>
      </c>
    </row>
    <row spans="1:6" r="15">
      <c t="s" r="A15" s="3">
        <v>774</v>
      </c>
    </row>
    <row spans="1:6" r="16">
      <c t="s" r="A16" s="7">
        <v>201</v>
      </c>
    </row>
    <row spans="1:6" r="17">
      <c t="s" r="A17" s="3">
        <v>775</v>
      </c>
      <c t="n" r="E17" s="5">
        <v>26</v>
      </c>
    </row>
    <row spans="1:6" r="18">
      <c t="s" r="A18" s="3">
        <v>776</v>
      </c>
    </row>
    <row spans="1:6" r="19">
      <c t="s" r="A19" s="7">
        <v>201</v>
      </c>
    </row>
    <row spans="1:6" r="20">
      <c t="s" r="A20" s="3">
        <v>142</v>
      </c>
      <c t="n" r="F20" s="6">
        <v>62.4</v>
      </c>
    </row>
    <row spans="1:6" r="21">
      <c t="s" r="A21" s="3">
        <v>777</v>
      </c>
    </row>
    <row spans="1:6" r="22">
      <c t="s" r="A22" s="7">
        <v>201</v>
      </c>
    </row>
    <row spans="1:6" r="23">
      <c t="s" r="A23" s="3">
        <v>771</v>
      </c>
      <c t="n" r="D23" s="9">
        <v>181.1</v>
      </c>
      <c t="n" r="E23" s="9">
        <v>204.6</v>
      </c>
    </row>
    <row spans="1:6" r="24">
      <c t="s" r="A24" s="3">
        <v>778</v>
      </c>
      <c t="s" r="B24" s="3">
        <v>503</v>
      </c>
      <c t="n" r="D24" s="5">
        <v>5</v>
      </c>
      <c t="n" r="E24" s="5">
        <v>22</v>
      </c>
    </row>
    <row spans="1:6" r="25">
      <c t="s" r="A25" s="3">
        <v>769</v>
      </c>
      <c t="n" r="D25" s="8">
        <v>172</v>
      </c>
      <c t="n" r="E25" s="6">
        <v>177.2</v>
      </c>
    </row>
    <row spans="1:6" r="26">
      <c t="s" r="A26" s="3">
        <v>607</v>
      </c>
    </row>
    <row spans="1:6" r="27">
      <c t="s" r="A27" s="7">
        <v>201</v>
      </c>
    </row>
    <row spans="1:6" r="28">
      <c t="s" r="A28" s="3">
        <v>770</v>
      </c>
      <c t="n" r="C28" s="8">
        <v>180</v>
      </c>
    </row>
    <row spans="1:6" r="29">
      <c t="n" r="A29"/>
    </row>
    <row spans="1:6" r="30">
      <c t="s" r="A30" s="3">
        <v>503</v>
      </c>
      <c t="s" r="B30" s="3">
        <v>779</v>
      </c>
    </row>
  </sheetData>
  <mergeCells count="4">
    <mergeCell ref="A1:B2"/>
    <mergeCell ref="C1:F1"/>
    <mergeCell ref="A29:E29"/>
    <mergeCell ref="B30:E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186</v>
      </c>
      <c t="s" r="B1" s="2">
        <v>1</v>
      </c>
    </row>
    <row spans="1:4" r="2">
      <c t="s" r="B2" s="2">
        <v>2</v>
      </c>
      <c t="s" r="C2" s="2">
        <v>34</v>
      </c>
      <c t="s" r="D2" s="2">
        <v>35</v>
      </c>
    </row>
    <row spans="1:4" r="3">
      <c t="s" r="A3" s="7">
        <v>187</v>
      </c>
    </row>
    <row spans="1:4" r="4">
      <c t="s" r="A4" s="3">
        <v>188</v>
      </c>
      <c t="n" r="B4" s="10">
        <v>2.2</v>
      </c>
      <c t="n" r="C4" s="10">
        <v>2.04</v>
      </c>
      <c t="n" r="D4" s="10">
        <v>1.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80</v>
      </c>
      <c t="s" r="B1" s="2">
        <v>2</v>
      </c>
      <c t="s" r="C1" s="2">
        <v>34</v>
      </c>
    </row>
    <row spans="1:3" r="2">
      <c t="s" r="A2" s="7">
        <v>201</v>
      </c>
    </row>
    <row spans="1:3" r="3">
      <c t="s" r="A3" s="3">
        <v>781</v>
      </c>
      <c t="n" r="B3" s="6">
        <v>93.8</v>
      </c>
      <c t="n" r="C3" s="6">
        <v>88.2</v>
      </c>
    </row>
    <row spans="1:3" r="4">
      <c t="s" r="A4" s="3">
        <v>782</v>
      </c>
      <c t="n" r="B4" s="9">
        <v>83.09999999999999</v>
      </c>
      <c t="n" r="C4" s="9">
        <v>85.40000000000001</v>
      </c>
    </row>
    <row spans="1:3" r="5">
      <c t="s" r="A5" s="3">
        <v>783</v>
      </c>
      <c t="n" r="B5" s="5">
        <v>172</v>
      </c>
      <c t="n" r="C5" s="9">
        <v>177.2</v>
      </c>
    </row>
    <row spans="1:3" r="6">
      <c t="s" r="A6" s="3">
        <v>81</v>
      </c>
      <c t="n" r="B6" s="9">
        <v>53.5</v>
      </c>
      <c t="n" r="C6" s="9">
        <v>81.59999999999999</v>
      </c>
    </row>
    <row spans="1:3" r="7">
      <c t="s" r="A7" s="3">
        <v>784</v>
      </c>
      <c t="n" r="B7" s="9">
        <v>-4.8</v>
      </c>
      <c t="n" r="C7" s="9">
        <v>-5.1</v>
      </c>
    </row>
    <row spans="1:3" r="8">
      <c t="s" r="A8" s="3">
        <v>75</v>
      </c>
      <c t="n" r="B8" s="9">
        <v>397.6</v>
      </c>
      <c t="n" r="C8" s="9">
        <v>427.3</v>
      </c>
    </row>
    <row spans="1:3" r="9">
      <c t="s" r="A9" s="3">
        <v>28</v>
      </c>
    </row>
    <row spans="1:3" r="10">
      <c t="s" r="A10" s="7">
        <v>201</v>
      </c>
    </row>
    <row spans="1:3" r="11">
      <c t="s" r="A11" s="3">
        <v>781</v>
      </c>
      <c t="n" r="B11" s="9">
        <v>4.6</v>
      </c>
      <c t="n" r="C11" s="5">
        <v>0</v>
      </c>
    </row>
    <row spans="1:3" r="12">
      <c t="s" r="A12" s="3">
        <v>782</v>
      </c>
      <c t="n" r="B12" s="9">
        <v>1.2</v>
      </c>
      <c t="n" r="C12" s="5">
        <v>0</v>
      </c>
    </row>
    <row spans="1:3" r="13">
      <c t="s" r="A13" s="3">
        <v>783</v>
      </c>
      <c t="n" r="B13" s="5">
        <v>172</v>
      </c>
      <c t="n" r="C13" s="9">
        <v>177.2</v>
      </c>
    </row>
    <row spans="1:3" r="14">
      <c t="s" r="A14" s="3">
        <v>81</v>
      </c>
      <c t="n" r="B14" s="9">
        <v>22.8</v>
      </c>
      <c t="n" r="C14" s="9">
        <v>39.9</v>
      </c>
    </row>
    <row spans="1:3" r="15">
      <c t="s" r="A15" s="3">
        <v>784</v>
      </c>
      <c t="n" r="B15" s="9">
        <v>-0.6</v>
      </c>
      <c t="n" r="C15" s="9">
        <v>-0.4</v>
      </c>
    </row>
    <row spans="1:3" r="16">
      <c t="s" r="A16" s="3">
        <v>75</v>
      </c>
      <c t="n" r="B16" s="5">
        <v>200</v>
      </c>
      <c t="n" r="C16" s="9">
        <v>216.7</v>
      </c>
    </row>
    <row spans="1:3" r="17">
      <c t="s" r="A17" s="3">
        <v>31</v>
      </c>
    </row>
    <row spans="1:3" r="18">
      <c t="s" r="A18" s="7">
        <v>201</v>
      </c>
    </row>
    <row spans="1:3" r="19">
      <c t="s" r="A19" s="3">
        <v>781</v>
      </c>
      <c t="n" r="B19" s="9">
        <v>81.5</v>
      </c>
      <c t="n" r="C19" s="5">
        <v>81</v>
      </c>
    </row>
    <row spans="1:3" r="20">
      <c t="s" r="A20" s="3">
        <v>782</v>
      </c>
      <c t="n" r="B20" s="9">
        <v>81.90000000000001</v>
      </c>
      <c t="n" r="C20" s="9">
        <v>85.40000000000001</v>
      </c>
    </row>
    <row spans="1:3" r="21">
      <c t="s" r="A21" s="3">
        <v>81</v>
      </c>
      <c t="n" r="B21" s="9">
        <v>25.7</v>
      </c>
      <c t="n" r="C21" s="9">
        <v>23.6</v>
      </c>
    </row>
    <row spans="1:3" r="22">
      <c t="s" r="A22" s="3">
        <v>784</v>
      </c>
      <c t="n" r="B22" s="9">
        <v>-3.7</v>
      </c>
      <c t="n" r="C22" s="9">
        <v>-4.2</v>
      </c>
    </row>
    <row spans="1:3" r="23">
      <c t="s" r="A23" s="3">
        <v>75</v>
      </c>
      <c t="n" r="B23" s="6">
        <v>185.4</v>
      </c>
      <c t="n" r="C23" s="6">
        <v>185.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5</v>
      </c>
      <c t="s" r="B1" s="2">
        <v>1</v>
      </c>
    </row>
    <row spans="1:4" r="2">
      <c t="s" r="B2" s="2">
        <v>2</v>
      </c>
      <c t="s" r="C2" s="2">
        <v>34</v>
      </c>
      <c t="s" r="D2" s="2">
        <v>35</v>
      </c>
    </row>
    <row spans="1:4" r="3">
      <c t="s" r="A3" s="7">
        <v>201</v>
      </c>
    </row>
    <row spans="1:4" r="4">
      <c t="s" r="A4" s="3">
        <v>786</v>
      </c>
      <c t="n" r="B4" s="6">
        <v>46.7</v>
      </c>
      <c t="n" r="C4" s="6">
        <v>46.4</v>
      </c>
      <c t="n" r="D4" s="6">
        <v>105.9</v>
      </c>
    </row>
    <row spans="1:4" r="5">
      <c t="s" r="A5" s="3">
        <v>528</v>
      </c>
    </row>
    <row spans="1:4" r="6">
      <c t="s" r="A6" s="7">
        <v>201</v>
      </c>
    </row>
    <row spans="1:4" r="7">
      <c t="s" r="A7" s="3">
        <v>786</v>
      </c>
      <c t="n" r="B7" s="8">
        <v>137</v>
      </c>
      <c t="n" r="C7" s="8">
        <v>150</v>
      </c>
      <c t="n" r="D7" s="8">
        <v>17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87</v>
      </c>
      <c t="s" r="C1" s="2">
        <v>2</v>
      </c>
      <c t="s" r="D1" s="2">
        <v>34</v>
      </c>
    </row>
    <row spans="1:4" r="2">
      <c t="s" r="A2" s="7">
        <v>201</v>
      </c>
    </row>
    <row spans="1:4" r="3">
      <c t="s" r="A3" s="3">
        <v>788</v>
      </c>
      <c t="n" r="C3" s="8">
        <v>172</v>
      </c>
      <c t="n" r="D3" s="6">
        <v>177.2</v>
      </c>
    </row>
    <row spans="1:4" r="4">
      <c t="s" r="A4" s="3">
        <v>28</v>
      </c>
    </row>
    <row spans="1:4" r="5">
      <c t="s" r="A5" s="7">
        <v>201</v>
      </c>
    </row>
    <row spans="1:4" r="6">
      <c t="s" r="A6" s="3">
        <v>771</v>
      </c>
      <c t="n" r="C6" s="9">
        <v>181.1</v>
      </c>
    </row>
    <row spans="1:4" r="7">
      <c t="s" r="A7" s="3">
        <v>788</v>
      </c>
      <c t="n" r="C7" s="5">
        <v>172</v>
      </c>
      <c t="n" r="D7" s="9">
        <v>177.2</v>
      </c>
    </row>
    <row spans="1:4" r="8">
      <c t="s" r="A8" s="3">
        <v>777</v>
      </c>
    </row>
    <row spans="1:4" r="9">
      <c t="s" r="A9" s="7">
        <v>201</v>
      </c>
    </row>
    <row spans="1:4" r="10">
      <c t="s" r="A10" s="3">
        <v>789</v>
      </c>
      <c t="n" r="C10" s="9">
        <v>109.7</v>
      </c>
      <c t="n" r="D10" s="9">
        <v>134.8</v>
      </c>
    </row>
    <row spans="1:4" r="11">
      <c t="s" r="A11" s="3">
        <v>782</v>
      </c>
      <c t="n" r="C11" s="9">
        <v>71.3</v>
      </c>
      <c t="n" r="D11" s="9">
        <v>69.7</v>
      </c>
    </row>
    <row spans="1:4" r="12">
      <c t="s" r="A12" s="3">
        <v>790</v>
      </c>
      <c t="n" r="C12" s="9">
        <v>0.1</v>
      </c>
      <c t="n" r="D12" s="9">
        <v>0.1</v>
      </c>
    </row>
    <row spans="1:4" r="13">
      <c t="s" r="A13" s="3">
        <v>771</v>
      </c>
      <c t="n" r="C13" s="9">
        <v>181.1</v>
      </c>
      <c t="n" r="D13" s="9">
        <v>204.6</v>
      </c>
    </row>
    <row spans="1:4" r="14">
      <c t="s" r="A14" s="3">
        <v>791</v>
      </c>
      <c t="s" r="B14" s="3">
        <v>503</v>
      </c>
      <c t="n" r="C14" s="5">
        <v>5</v>
      </c>
      <c t="n" r="D14" s="5">
        <v>22</v>
      </c>
    </row>
    <row spans="1:4" r="15">
      <c t="s" r="A15" s="3">
        <v>783</v>
      </c>
      <c t="n" r="C15" s="9">
        <v>176.1</v>
      </c>
      <c t="n" r="D15" s="9">
        <v>182.6</v>
      </c>
    </row>
    <row spans="1:4" r="16">
      <c t="s" r="A16" s="3">
        <v>792</v>
      </c>
      <c t="n" r="C16" s="9">
        <v>4.1</v>
      </c>
      <c t="n" r="D16" s="9">
        <v>5.4</v>
      </c>
    </row>
    <row spans="1:4" r="17">
      <c t="s" r="A17" s="3">
        <v>788</v>
      </c>
      <c t="n" r="C17" s="5">
        <v>172</v>
      </c>
      <c t="n" r="D17" s="9">
        <v>177.2</v>
      </c>
    </row>
    <row spans="1:4" r="18">
      <c t="s" r="A18" s="3">
        <v>793</v>
      </c>
      <c t="n" r="C18" s="8">
        <v>18</v>
      </c>
      <c t="n" r="D18" s="6">
        <v>19.9</v>
      </c>
    </row>
    <row spans="1:4" r="19">
      <c t="n" r="A19"/>
    </row>
    <row spans="1:4" r="20">
      <c t="s" r="A20" s="3">
        <v>503</v>
      </c>
      <c t="s" r="B20" s="3">
        <v>779</v>
      </c>
    </row>
  </sheetData>
  <mergeCells count="3">
    <mergeCell ref="A1:B1"/>
    <mergeCell ref="A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4</v>
      </c>
      <c t="s" r="B1" s="2">
        <v>1</v>
      </c>
    </row>
    <row spans="1:4" r="2">
      <c t="s" r="B2" s="2">
        <v>2</v>
      </c>
      <c t="s" r="C2" s="2">
        <v>34</v>
      </c>
      <c t="s" r="D2" s="2">
        <v>35</v>
      </c>
    </row>
    <row spans="1:4" r="3">
      <c t="s" r="A3" s="7">
        <v>201</v>
      </c>
    </row>
    <row spans="1:4" r="4">
      <c t="s" r="A4" s="3">
        <v>795</v>
      </c>
      <c t="n" r="B4" s="6">
        <v>1812.9</v>
      </c>
      <c t="n" r="C4" s="6">
        <v>1997.9</v>
      </c>
      <c t="n" r="D4" s="6">
        <v>1880.8</v>
      </c>
    </row>
    <row spans="1:4" r="5">
      <c t="s" r="A5" s="3">
        <v>796</v>
      </c>
      <c t="n" r="B5" s="6">
        <v>8.800000000000001</v>
      </c>
      <c t="n" r="C5" s="6">
        <v>11.4</v>
      </c>
      <c t="n" r="D5" s="6">
        <v>11.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4"/>
  </cols>
  <sheetData>
    <row spans="1:5" r="1">
      <c t="s" r="A1" s="1">
        <v>797</v>
      </c>
      <c t="s" r="B1" s="2">
        <v>1</v>
      </c>
      <c t="s" r="D1" s="2">
        <v>798</v>
      </c>
    </row>
    <row spans="1:5" r="2">
      <c t="s" r="B2" s="2">
        <v>2</v>
      </c>
      <c t="s" r="C2" s="2">
        <v>34</v>
      </c>
      <c t="s" r="D2" s="2">
        <v>2</v>
      </c>
      <c t="s" r="E2" s="2">
        <v>35</v>
      </c>
    </row>
    <row spans="1:5" r="3">
      <c t="s" r="A3" s="3">
        <v>799</v>
      </c>
    </row>
    <row spans="1:5" r="4">
      <c t="s" r="A4" s="7">
        <v>206</v>
      </c>
    </row>
    <row spans="1:5" r="5">
      <c t="s" r="A5" s="3">
        <v>800</v>
      </c>
      <c t="n" r="B5" s="8">
        <v>12</v>
      </c>
      <c t="n" r="C5" s="8">
        <v>3</v>
      </c>
      <c t="n" r="D5" s="8">
        <v>15</v>
      </c>
    </row>
    <row spans="1:5" r="6">
      <c t="s" r="A6" s="3">
        <v>31</v>
      </c>
    </row>
    <row spans="1:5" r="7">
      <c t="s" r="A7" s="7">
        <v>206</v>
      </c>
    </row>
    <row spans="1:5" r="8">
      <c t="s" r="A8" s="3">
        <v>801</v>
      </c>
      <c t="s" r="B8" s="3">
        <v>802</v>
      </c>
      <c t="s" r="D8" s="3">
        <v>802</v>
      </c>
      <c t="s" r="E8" s="3">
        <v>508</v>
      </c>
    </row>
    <row spans="1:5" r="9">
      <c t="s" r="A9" s="3">
        <v>803</v>
      </c>
    </row>
    <row spans="1:5" r="10">
      <c t="s" r="A10" s="7">
        <v>206</v>
      </c>
    </row>
    <row spans="1:5" r="11">
      <c t="s" r="A11" s="3">
        <v>804</v>
      </c>
      <c t="s" r="B11" s="3">
        <v>805</v>
      </c>
      <c t="s" r="D11" s="3">
        <v>80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06</v>
      </c>
      <c t="s" r="C1" s="2">
        <v>1</v>
      </c>
    </row>
    <row spans="1:5" r="2">
      <c t="s" r="C2" s="2">
        <v>2</v>
      </c>
      <c t="s" r="D2" s="2">
        <v>34</v>
      </c>
      <c t="s" r="E2" s="2">
        <v>35</v>
      </c>
    </row>
    <row spans="1:5" r="3">
      <c t="s" r="A3" s="7">
        <v>206</v>
      </c>
    </row>
    <row spans="1:5" r="4">
      <c t="s" r="A4" s="3">
        <v>807</v>
      </c>
      <c t="n" r="C4" s="6">
        <v>302.9</v>
      </c>
      <c t="n" r="D4" s="6">
        <v>296.6</v>
      </c>
      <c t="n" r="E4" s="6">
        <v>281.4</v>
      </c>
    </row>
    <row spans="1:5" r="5">
      <c t="s" r="A5" s="3">
        <v>808</v>
      </c>
      <c t="n" r="C5" s="9">
        <v>-33.8</v>
      </c>
      <c t="n" r="D5" s="9">
        <v>-40.4</v>
      </c>
      <c t="n" r="E5" s="9">
        <v>-43.7</v>
      </c>
    </row>
    <row spans="1:5" r="6">
      <c t="s" r="A6" s="3">
        <v>31</v>
      </c>
    </row>
    <row spans="1:5" r="7">
      <c t="s" r="A7" s="7">
        <v>206</v>
      </c>
    </row>
    <row spans="1:5" r="8">
      <c t="s" r="A8" s="3">
        <v>808</v>
      </c>
      <c t="n" r="C8" s="6">
        <v>-35.1</v>
      </c>
      <c t="n" r="D8" s="9">
        <v>-42.8</v>
      </c>
      <c t="n" r="E8" s="9">
        <v>-43.7</v>
      </c>
    </row>
    <row spans="1:5" r="9">
      <c t="s" r="A9" s="3">
        <v>809</v>
      </c>
    </row>
    <row spans="1:5" r="10">
      <c t="s" r="A10" s="7">
        <v>206</v>
      </c>
    </row>
    <row spans="1:5" r="11">
      <c t="s" r="A11" s="3">
        <v>810</v>
      </c>
      <c t="s" r="B11" s="3">
        <v>503</v>
      </c>
      <c t="s" r="C11" s="3">
        <v>811</v>
      </c>
    </row>
    <row spans="1:5" r="12">
      <c t="s" r="A12" s="3">
        <v>807</v>
      </c>
      <c t="s" r="B12" s="3">
        <v>503</v>
      </c>
      <c t="n" r="C12" s="6">
        <v>293.3</v>
      </c>
      <c t="n" r="D12" s="9">
        <v>286.5</v>
      </c>
    </row>
    <row spans="1:5" r="13">
      <c t="s" r="A13" s="3">
        <v>808</v>
      </c>
      <c t="s" r="B13" s="3">
        <v>503</v>
      </c>
      <c t="n" r="C13" s="6">
        <v>-34.2</v>
      </c>
      <c t="n" r="D13" s="9">
        <v>-41.9</v>
      </c>
      <c t="n" r="E13" s="9">
        <v>-42.7</v>
      </c>
    </row>
    <row spans="1:5" r="14">
      <c t="s" r="A14" s="3">
        <v>812</v>
      </c>
    </row>
    <row spans="1:5" r="15">
      <c t="s" r="A15" s="7">
        <v>206</v>
      </c>
    </row>
    <row spans="1:5" r="16">
      <c t="s" r="A16" s="3">
        <v>810</v>
      </c>
      <c t="s" r="B16" s="3">
        <v>503</v>
      </c>
      <c t="s" r="C16" s="3">
        <v>811</v>
      </c>
    </row>
    <row spans="1:5" r="17">
      <c t="s" r="A17" s="3">
        <v>807</v>
      </c>
      <c t="s" r="B17" s="3">
        <v>503</v>
      </c>
      <c t="n" r="C17" s="6">
        <v>293.3</v>
      </c>
      <c t="n" r="D17" s="9">
        <v>286.5</v>
      </c>
    </row>
    <row spans="1:5" r="18">
      <c t="s" r="A18" s="3">
        <v>808</v>
      </c>
      <c t="s" r="B18" s="3">
        <v>503</v>
      </c>
      <c t="n" r="C18" s="6">
        <v>-34.2</v>
      </c>
      <c t="n" r="D18" s="9">
        <v>-41.9</v>
      </c>
      <c t="n" r="E18" s="9">
        <v>-42.7</v>
      </c>
    </row>
    <row spans="1:5" r="19">
      <c t="s" r="A19" s="3">
        <v>813</v>
      </c>
    </row>
    <row spans="1:5" r="20">
      <c t="s" r="A20" s="7">
        <v>206</v>
      </c>
    </row>
    <row spans="1:5" r="21">
      <c t="s" r="A21" s="3">
        <v>810</v>
      </c>
      <c t="s" r="C21" s="3">
        <v>512</v>
      </c>
    </row>
    <row spans="1:5" r="22">
      <c t="s" r="A22" s="3">
        <v>807</v>
      </c>
      <c t="n" r="C22" s="6">
        <v>8.699999999999999</v>
      </c>
      <c t="n" r="D22" s="9">
        <v>7.8</v>
      </c>
    </row>
    <row spans="1:5" r="23">
      <c t="s" r="A23" s="3">
        <v>808</v>
      </c>
      <c t="n" r="C23" s="6">
        <v>-0.9</v>
      </c>
      <c t="n" r="D23" s="9">
        <v>-0.9</v>
      </c>
      <c t="n" r="E23" s="5">
        <v>-1</v>
      </c>
    </row>
    <row spans="1:5" r="24">
      <c t="s" r="A24" s="3">
        <v>814</v>
      </c>
    </row>
    <row spans="1:5" r="25">
      <c t="s" r="A25" s="7">
        <v>206</v>
      </c>
    </row>
    <row spans="1:5" r="26">
      <c t="s" r="A26" s="3">
        <v>810</v>
      </c>
      <c t="s" r="C26" s="3">
        <v>512</v>
      </c>
    </row>
    <row spans="1:5" r="27">
      <c t="s" r="A27" s="3">
        <v>807</v>
      </c>
      <c t="n" r="C27" s="6">
        <v>8.699999999999999</v>
      </c>
      <c t="n" r="D27" s="9">
        <v>7.8</v>
      </c>
    </row>
    <row spans="1:5" r="28">
      <c t="s" r="A28" s="3">
        <v>808</v>
      </c>
      <c t="n" r="C28" s="9">
        <v>-0.9</v>
      </c>
      <c t="n" r="D28" s="9">
        <v>-0.9</v>
      </c>
      <c t="n" r="E28" s="5">
        <v>-1</v>
      </c>
    </row>
    <row spans="1:5" r="29">
      <c t="s" r="A29" s="3">
        <v>640</v>
      </c>
    </row>
    <row spans="1:5" r="30">
      <c t="s" r="A30" s="7">
        <v>206</v>
      </c>
    </row>
    <row spans="1:5" r="31">
      <c t="s" r="A31" s="3">
        <v>807</v>
      </c>
      <c t="n" r="C31" s="9">
        <v>0.9</v>
      </c>
      <c t="n" r="D31" s="9">
        <v>2.3</v>
      </c>
    </row>
    <row spans="1:5" r="32">
      <c t="s" r="A32" s="3">
        <v>808</v>
      </c>
      <c t="n" r="C32" s="9">
        <v>1.3</v>
      </c>
      <c t="n" r="D32" s="9">
        <v>2.4</v>
      </c>
      <c t="n" r="E32" s="5">
        <v>0</v>
      </c>
    </row>
    <row spans="1:5" r="33">
      <c t="s" r="A33" s="3">
        <v>815</v>
      </c>
    </row>
    <row spans="1:5" r="34">
      <c t="s" r="A34" s="7">
        <v>206</v>
      </c>
    </row>
    <row spans="1:5" r="35">
      <c t="s" r="A35" s="3">
        <v>807</v>
      </c>
      <c t="n" r="C35" s="9">
        <v>302.9</v>
      </c>
      <c t="n" r="D35" s="9">
        <v>296.6</v>
      </c>
    </row>
    <row spans="1:5" r="36">
      <c t="s" r="A36" s="3">
        <v>808</v>
      </c>
      <c t="n" r="C36" s="9">
        <v>-33.8</v>
      </c>
      <c t="n" r="D36" s="9">
        <v>-40.4</v>
      </c>
      <c t="n" r="E36" s="9">
        <v>-43.7</v>
      </c>
    </row>
    <row spans="1:5" r="37">
      <c t="s" r="A37" s="3">
        <v>816</v>
      </c>
    </row>
    <row spans="1:5" r="38">
      <c t="s" r="A38" s="7">
        <v>206</v>
      </c>
    </row>
    <row spans="1:5" r="39">
      <c t="s" r="A39" s="3">
        <v>807</v>
      </c>
      <c t="n" r="C39" s="5">
        <v>302</v>
      </c>
      <c t="n" r="D39" s="9">
        <v>294.3</v>
      </c>
    </row>
    <row spans="1:5" r="40">
      <c t="s" r="A40" s="3">
        <v>808</v>
      </c>
      <c t="n" r="C40" s="6">
        <v>-35.1</v>
      </c>
      <c t="n" r="D40" s="6">
        <v>-42.8</v>
      </c>
      <c t="n" r="E40" s="6">
        <v>-43.7</v>
      </c>
    </row>
    <row spans="1:5" r="41">
      <c t="n" r="A41"/>
    </row>
    <row spans="1:5" r="42">
      <c t="s" r="A42" s="3">
        <v>503</v>
      </c>
      <c t="s" r="B42" s="3">
        <v>817</v>
      </c>
    </row>
  </sheetData>
  <mergeCells count="4">
    <mergeCell ref="A1:B2"/>
    <mergeCell ref="C1:E1"/>
    <mergeCell ref="A41:D41"/>
    <mergeCell ref="B42:D4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818</v>
      </c>
      <c t="s" r="B1" s="2">
        <v>1</v>
      </c>
    </row>
    <row spans="1:4" r="2">
      <c t="s" r="B2" s="2">
        <v>2</v>
      </c>
      <c t="s" r="C2" s="2">
        <v>34</v>
      </c>
      <c t="s" r="D2" s="2">
        <v>35</v>
      </c>
    </row>
    <row spans="1:4" r="3">
      <c t="s" r="A3" s="3">
        <v>819</v>
      </c>
      <c t="n" r="B3" s="8">
        <v>624</v>
      </c>
      <c t="n" r="C3" s="8">
        <v>643</v>
      </c>
      <c t="n" r="D3" s="8">
        <v>634</v>
      </c>
    </row>
    <row spans="1:4" r="4">
      <c t="s" r="A4" s="3">
        <v>820</v>
      </c>
      <c t="n" r="B4" s="5">
        <v>299</v>
      </c>
      <c t="n" r="C4" s="5">
        <v>330</v>
      </c>
      <c t="n" r="D4" s="5">
        <v>334</v>
      </c>
    </row>
    <row spans="1:4" r="5">
      <c t="s" r="A5" s="3">
        <v>61</v>
      </c>
      <c t="n" r="B5" s="5">
        <v>186</v>
      </c>
      <c t="n" r="C5" s="5">
        <v>240</v>
      </c>
      <c t="n" r="D5" s="5">
        <v>248</v>
      </c>
    </row>
    <row spans="1:4" r="6">
      <c t="s" r="A6" s="3">
        <v>821</v>
      </c>
      <c t="n" r="B6" s="5">
        <v>88</v>
      </c>
      <c t="n" r="C6" s="5">
        <v>72</v>
      </c>
    </row>
    <row spans="1:4" r="7">
      <c t="s" r="A7" s="3">
        <v>822</v>
      </c>
      <c t="n" r="B7" s="5">
        <v>3987</v>
      </c>
      <c t="n" r="C7" s="5">
        <v>3773</v>
      </c>
    </row>
    <row spans="1:4" r="8">
      <c t="s" r="A8" s="3">
        <v>823</v>
      </c>
      <c t="n" r="B8" s="5">
        <v>332</v>
      </c>
      <c t="n" r="C8" s="5">
        <v>315</v>
      </c>
    </row>
    <row spans="1:4" r="9">
      <c t="s" r="A9" s="3">
        <v>824</v>
      </c>
      <c t="n" r="B9" s="5">
        <v>2052</v>
      </c>
      <c t="n" r="C9" s="5">
        <v>1871</v>
      </c>
    </row>
    <row spans="1:4" r="10">
      <c t="s" r="A10" s="3">
        <v>31</v>
      </c>
    </row>
    <row spans="1:4" r="11">
      <c t="s" r="A11" s="3">
        <v>819</v>
      </c>
      <c t="n" r="B11" s="5">
        <v>624</v>
      </c>
      <c t="n" r="C11" s="5">
        <v>643</v>
      </c>
      <c t="n" r="D11" s="5">
        <v>634</v>
      </c>
    </row>
    <row spans="1:4" r="12">
      <c t="s" r="A12" s="3">
        <v>820</v>
      </c>
      <c t="n" r="B12" s="5">
        <v>299</v>
      </c>
      <c t="n" r="C12" s="5">
        <v>330</v>
      </c>
      <c t="n" r="D12" s="5">
        <v>334</v>
      </c>
    </row>
    <row spans="1:4" r="13">
      <c t="s" r="A13" s="3">
        <v>61</v>
      </c>
      <c t="n" r="B13" s="5">
        <v>202</v>
      </c>
      <c t="n" r="C13" s="5">
        <v>240</v>
      </c>
      <c t="n" r="D13" s="8">
        <v>250</v>
      </c>
    </row>
    <row spans="1:4" r="14">
      <c t="s" r="A14" s="3">
        <v>821</v>
      </c>
      <c t="n" r="B14" s="5">
        <v>87</v>
      </c>
      <c t="n" r="C14" s="5">
        <v>70</v>
      </c>
    </row>
    <row spans="1:4" r="15">
      <c t="s" r="A15" s="3">
        <v>822</v>
      </c>
      <c t="n" r="B15" s="5">
        <v>3977</v>
      </c>
      <c t="n" r="C15" s="5">
        <v>3747</v>
      </c>
    </row>
    <row spans="1:4" r="16">
      <c t="s" r="A16" s="3">
        <v>823</v>
      </c>
      <c t="n" r="B16" s="5">
        <v>332</v>
      </c>
      <c t="n" r="C16" s="5">
        <v>315</v>
      </c>
    </row>
    <row spans="1:4" r="17">
      <c t="s" r="A17" s="3">
        <v>824</v>
      </c>
      <c t="n" r="B17" s="8">
        <v>2052</v>
      </c>
      <c t="n" r="C17" s="8">
        <v>18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5</v>
      </c>
      <c t="s" r="B1" s="2">
        <v>2</v>
      </c>
      <c t="s" r="C1" s="2">
        <v>34</v>
      </c>
    </row>
    <row spans="1:3" r="2">
      <c t="s" r="A2" s="3">
        <v>826</v>
      </c>
      <c t="n" r="B2" s="6">
        <v>42.3</v>
      </c>
      <c t="n" r="C2" s="8">
        <v>47</v>
      </c>
    </row>
    <row spans="1:3" r="3">
      <c t="s" r="A3" s="3">
        <v>28</v>
      </c>
    </row>
    <row spans="1:3" r="4">
      <c t="s" r="A4" s="3">
        <v>826</v>
      </c>
      <c t="n" r="B4" s="9">
        <v>18.9</v>
      </c>
      <c t="n" r="C4" s="9">
        <v>18.1</v>
      </c>
    </row>
    <row spans="1:3" r="5">
      <c t="s" r="A5" s="3">
        <v>31</v>
      </c>
    </row>
    <row spans="1:3" r="6">
      <c t="s" r="A6" s="3">
        <v>826</v>
      </c>
      <c t="n" r="B6" s="6">
        <v>6.4</v>
      </c>
      <c t="n" r="C6" s="6">
        <v>1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7</v>
      </c>
      <c t="s" r="B1" s="2">
        <v>1</v>
      </c>
    </row>
    <row spans="1:4" r="2">
      <c t="s" r="B2" s="2">
        <v>2</v>
      </c>
      <c t="s" r="C2" s="2">
        <v>34</v>
      </c>
      <c t="s" r="D2" s="2">
        <v>35</v>
      </c>
    </row>
    <row spans="1:4" r="3">
      <c t="s" r="A3" s="7">
        <v>210</v>
      </c>
    </row>
    <row spans="1:4" r="4">
      <c t="s" r="A4" s="3">
        <v>828</v>
      </c>
      <c t="n" r="B4" s="5">
        <v>7300000</v>
      </c>
    </row>
    <row spans="1:4" r="5">
      <c t="s" r="A5" s="3">
        <v>146</v>
      </c>
      <c t="n" r="B5" s="6">
        <v>151.2</v>
      </c>
      <c t="n" r="C5" s="8">
        <v>0</v>
      </c>
      <c t="n" r="D5" s="8">
        <v>0</v>
      </c>
    </row>
    <row spans="1:4" r="6">
      <c t="s" r="A6" s="3">
        <v>829</v>
      </c>
      <c t="s" r="B6" s="3">
        <v>830</v>
      </c>
    </row>
    <row spans="1:4" r="7">
      <c t="s" r="A7" s="3">
        <v>831</v>
      </c>
      <c t="n" r="B7" s="9">
        <v>0.5</v>
      </c>
    </row>
    <row spans="1:4" r="8">
      <c t="s" r="A8" s="3">
        <v>832</v>
      </c>
      <c t="n" r="B8" s="8">
        <v>110</v>
      </c>
    </row>
    <row spans="1:4" r="9">
      <c t="s" r="A9" s="3">
        <v>833</v>
      </c>
      <c t="s" r="B9" s="3">
        <v>834</v>
      </c>
    </row>
    <row spans="1:4" r="10">
      <c t="s" r="A10" s="3">
        <v>835</v>
      </c>
      <c t="n" r="B10" s="6">
        <v>0.2</v>
      </c>
      <c t="n" r="C10" s="9">
        <v>-0.4</v>
      </c>
      <c t="n" r="D10" s="9">
        <v>0.6</v>
      </c>
    </row>
    <row spans="1:4" r="11">
      <c t="s" r="A11" s="3">
        <v>28</v>
      </c>
    </row>
    <row spans="1:4" r="12">
      <c t="s" r="A12" s="7">
        <v>210</v>
      </c>
    </row>
    <row spans="1:4" r="13">
      <c t="s" r="A13" s="3">
        <v>836</v>
      </c>
      <c t="n" r="B13" s="8">
        <v>554</v>
      </c>
    </row>
    <row spans="1:4" r="14">
      <c t="s" r="A14" s="3">
        <v>837</v>
      </c>
      <c t="s" r="B14" s="3">
        <v>838</v>
      </c>
    </row>
    <row spans="1:4" r="15">
      <c t="s" r="A15" s="3">
        <v>839</v>
      </c>
      <c t="s" r="B15" s="3">
        <v>840</v>
      </c>
    </row>
    <row spans="1:4" r="16">
      <c t="s" r="A16" s="3">
        <v>835</v>
      </c>
      <c t="n" r="B16" s="8">
        <v>0</v>
      </c>
      <c t="n" r="C16" s="5">
        <v>0</v>
      </c>
      <c t="n" r="D16" s="5">
        <v>0</v>
      </c>
    </row>
    <row spans="1:4" r="17">
      <c t="s" r="A17" s="3">
        <v>31</v>
      </c>
    </row>
    <row spans="1:4" r="18">
      <c t="s" r="A18" s="7">
        <v>210</v>
      </c>
    </row>
    <row spans="1:4" r="19">
      <c t="s" r="A19" s="3">
        <v>836</v>
      </c>
      <c t="n" r="B19" s="8">
        <v>135</v>
      </c>
    </row>
    <row spans="1:4" r="20">
      <c t="s" r="A20" s="3">
        <v>837</v>
      </c>
      <c t="s" r="B20" s="3">
        <v>838</v>
      </c>
    </row>
    <row spans="1:4" r="21">
      <c t="s" r="A21" s="3">
        <v>835</v>
      </c>
      <c t="n" r="B21" s="8">
        <v>0</v>
      </c>
      <c t="n" r="C21" s="8">
        <v>0</v>
      </c>
      <c t="n" r="D21" s="8">
        <v>0</v>
      </c>
    </row>
    <row spans="1:4" r="22">
      <c t="s" r="A22" s="3">
        <v>526</v>
      </c>
    </row>
    <row spans="1:4" r="23">
      <c t="s" r="A23" s="7">
        <v>210</v>
      </c>
    </row>
    <row spans="1:4" r="24">
      <c t="s" r="A24" s="3">
        <v>829</v>
      </c>
      <c t="s" r="B24" s="3">
        <v>841</v>
      </c>
    </row>
    <row spans="1:4" r="25">
      <c t="s" r="A25" s="3">
        <v>842</v>
      </c>
    </row>
    <row spans="1:4" r="26">
      <c t="s" r="A26" s="7">
        <v>210</v>
      </c>
    </row>
    <row spans="1:4" r="27">
      <c t="s" r="A27" s="3">
        <v>836</v>
      </c>
      <c t="n" r="B27" s="8">
        <v>135</v>
      </c>
    </row>
    <row spans="1:4" r="28">
      <c t="s" r="A28" s="3">
        <v>839</v>
      </c>
      <c t="s" r="B28" s="3">
        <v>843</v>
      </c>
    </row>
    <row spans="1:4" r="29">
      <c t="s" r="A29" s="3">
        <v>844</v>
      </c>
    </row>
    <row spans="1:4" r="30">
      <c t="s" r="A30" s="7">
        <v>210</v>
      </c>
    </row>
    <row spans="1:4" r="31">
      <c t="s" r="A31" s="3">
        <v>845</v>
      </c>
      <c t="n" r="B31" s="8">
        <v>150</v>
      </c>
    </row>
    <row spans="1:4" r="32">
      <c t="s" r="A32" s="3">
        <v>846</v>
      </c>
      <c t="n" r="B32" s="5">
        <v>2186617</v>
      </c>
      <c t="n" r="C32" s="5">
        <v>0</v>
      </c>
      <c t="n" r="D32" s="5">
        <v>0</v>
      </c>
    </row>
    <row spans="1:4" r="33">
      <c t="s" r="A33" s="3">
        <v>146</v>
      </c>
      <c t="n" r="B33" s="8">
        <v>133</v>
      </c>
    </row>
    <row spans="1:4" r="34">
      <c t="s" r="A34" s="3">
        <v>847</v>
      </c>
      <c t="n" r="B34" s="8">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8</v>
      </c>
      <c t="s" r="B1" s="2">
        <v>1</v>
      </c>
    </row>
    <row spans="1:4" r="2">
      <c t="s" r="B2" s="2">
        <v>2</v>
      </c>
      <c t="s" r="C2" s="2">
        <v>34</v>
      </c>
      <c t="s" r="D2" s="2">
        <v>35</v>
      </c>
    </row>
    <row spans="1:4" r="3">
      <c t="s" r="A3" s="7">
        <v>849</v>
      </c>
    </row>
    <row spans="1:4" r="4">
      <c t="s" r="A4" s="3">
        <v>850</v>
      </c>
      <c t="n" r="B4" s="5">
        <v>110935680</v>
      </c>
      <c t="n" r="C4" s="5">
        <v>110943669</v>
      </c>
      <c t="n" r="D4" s="5">
        <v>110987400</v>
      </c>
    </row>
    <row spans="1:4" r="5">
      <c t="s" r="A5" s="3">
        <v>851</v>
      </c>
      <c t="n" r="B5" s="5">
        <v>303005</v>
      </c>
      <c t="n" r="C5" s="5">
        <v>0</v>
      </c>
      <c t="n" r="D5" s="5">
        <v>0</v>
      </c>
    </row>
    <row spans="1:4" r="6">
      <c t="s" r="A6" s="3">
        <v>852</v>
      </c>
      <c t="n" r="B6" s="5">
        <v>56378</v>
      </c>
      <c t="n" r="C6" s="5">
        <v>35547</v>
      </c>
      <c t="n" r="D6" s="5">
        <v>-23374</v>
      </c>
    </row>
    <row spans="1:4" r="7">
      <c t="s" r="A7" s="3">
        <v>853</v>
      </c>
      <c t="n" r="B7" s="5">
        <v>-22464</v>
      </c>
      <c t="n" r="C7" s="5">
        <v>-43536</v>
      </c>
      <c t="n" r="D7" s="5">
        <v>-20357</v>
      </c>
    </row>
    <row spans="1:4" r="8">
      <c t="s" r="A8" s="3">
        <v>854</v>
      </c>
      <c t="n" r="B8" s="5">
        <v>113459216</v>
      </c>
      <c t="n" r="C8" s="5">
        <v>110935680</v>
      </c>
      <c t="n" r="D8" s="5">
        <v>110943669</v>
      </c>
    </row>
    <row spans="1:4" r="9">
      <c t="s" r="A9" s="3">
        <v>844</v>
      </c>
    </row>
    <row spans="1:4" r="10">
      <c t="s" r="A10" s="7">
        <v>849</v>
      </c>
    </row>
    <row spans="1:4" r="11">
      <c t="s" r="A11" s="3">
        <v>846</v>
      </c>
      <c t="n" r="B11" s="5">
        <v>2186617</v>
      </c>
      <c t="n" r="C11" s="5">
        <v>0</v>
      </c>
      <c t="n" r="D11" s="5">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189</v>
      </c>
      <c t="s" r="B1" s="2">
        <v>1</v>
      </c>
    </row>
    <row spans="1:2" r="2">
      <c t="s" r="B2" s="2">
        <v>2</v>
      </c>
    </row>
    <row spans="1:2" r="3">
      <c t="s" r="A3" s="3">
        <v>189</v>
      </c>
      <c t="s" r="B3" s="3">
        <v>190</v>
      </c>
    </row>
    <row spans="1:2" r="4">
      <c t="s" r="A4" s="3">
        <v>28</v>
      </c>
    </row>
    <row spans="1:2" r="5">
      <c t="s" r="A5" s="3">
        <v>189</v>
      </c>
      <c t="s" r="B5" s="3">
        <v>190</v>
      </c>
    </row>
    <row spans="1:2" r="6">
      <c t="s" r="A6" s="3">
        <v>31</v>
      </c>
    </row>
    <row spans="1:2" r="7">
      <c t="s" r="A7" s="3">
        <v>189</v>
      </c>
      <c t="s" r="B7" s="3">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5</v>
      </c>
      <c t="s" r="B1" s="2">
        <v>2</v>
      </c>
      <c t="s" r="C1" s="2">
        <v>34</v>
      </c>
    </row>
    <row spans="1:3" r="2">
      <c t="s" r="A2" s="3">
        <v>28</v>
      </c>
    </row>
    <row spans="1:3" r="3">
      <c t="s" r="A3" s="3">
        <v>856</v>
      </c>
      <c t="n" r="B3" s="6">
        <v>1.4</v>
      </c>
      <c t="n" r="C3" s="6">
        <v>1.3</v>
      </c>
    </row>
    <row spans="1:3" r="4">
      <c t="s" r="A4" s="3">
        <v>31</v>
      </c>
    </row>
    <row spans="1:3" r="5">
      <c t="s" r="A5" s="3">
        <v>856</v>
      </c>
      <c t="n" r="B5" s="6">
        <v>1.6</v>
      </c>
      <c t="n" r="C5" s="6">
        <v>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7</v>
      </c>
      <c t="s" r="B1" s="2">
        <v>1</v>
      </c>
    </row>
    <row spans="1:4" r="2">
      <c t="s" r="B2" s="2">
        <v>2</v>
      </c>
      <c t="s" r="C2" s="2">
        <v>34</v>
      </c>
      <c t="s" r="D2" s="2">
        <v>35</v>
      </c>
    </row>
    <row spans="1:4" r="3">
      <c t="s" r="A3" s="3">
        <v>145</v>
      </c>
      <c t="n" r="B3" s="6">
        <v>247.3</v>
      </c>
      <c t="n" r="C3" s="6">
        <v>225.8</v>
      </c>
      <c t="n" r="D3" s="6">
        <v>208.3</v>
      </c>
    </row>
    <row spans="1:4" r="4">
      <c t="s" r="A4" s="3">
        <v>28</v>
      </c>
    </row>
    <row spans="1:4" r="5">
      <c t="s" r="A5" s="3">
        <v>145</v>
      </c>
      <c t="n" r="B5" s="5">
        <v>140</v>
      </c>
      <c t="n" r="C5" s="5">
        <v>140</v>
      </c>
      <c t="n" r="D5" s="9">
        <v>128.1</v>
      </c>
    </row>
    <row spans="1:4" r="6">
      <c t="s" r="A6" s="3">
        <v>858</v>
      </c>
      <c t="n" r="B6" s="5">
        <v>0</v>
      </c>
      <c t="n" r="C6" s="5">
        <v>0</v>
      </c>
      <c t="n" r="D6" s="5">
        <v>0</v>
      </c>
    </row>
    <row spans="1:4" r="7">
      <c t="s" r="A7" s="3">
        <v>859</v>
      </c>
      <c t="n" r="B7" s="5">
        <v>140</v>
      </c>
      <c t="n" r="C7" s="5">
        <v>140</v>
      </c>
      <c t="n" r="D7" s="9">
        <v>128.1</v>
      </c>
    </row>
    <row spans="1:4" r="8">
      <c t="s" r="A8" s="3">
        <v>31</v>
      </c>
    </row>
    <row spans="1:4" r="9">
      <c t="s" r="A9" s="3">
        <v>145</v>
      </c>
      <c t="n" r="B9" s="9">
        <v>126.9</v>
      </c>
      <c t="n" r="C9" s="9">
        <v>118.7</v>
      </c>
      <c t="n" r="D9" s="9">
        <v>116.3</v>
      </c>
    </row>
    <row spans="1:4" r="10">
      <c t="s" r="A10" s="3">
        <v>858</v>
      </c>
      <c t="n" r="B10" s="5">
        <v>0</v>
      </c>
      <c t="n" r="C10" s="5">
        <v>0</v>
      </c>
      <c t="n" r="D10" s="5">
        <v>0</v>
      </c>
    </row>
    <row spans="1:4" r="11">
      <c t="s" r="A11" s="3">
        <v>859</v>
      </c>
      <c t="n" r="B11" s="9">
        <v>126.9</v>
      </c>
      <c t="n" r="C11" s="9">
        <v>118.7</v>
      </c>
      <c t="n" r="D11" s="9">
        <v>116.3</v>
      </c>
    </row>
    <row spans="1:4" r="12">
      <c t="s" r="A12" s="3">
        <v>860</v>
      </c>
    </row>
    <row spans="1:4" r="13">
      <c t="s" r="A13" s="3">
        <v>145</v>
      </c>
      <c t="n" r="B13" s="5">
        <v>0</v>
      </c>
      <c t="n" r="C13" s="5">
        <v>0</v>
      </c>
      <c t="n" r="D13" s="5">
        <v>0</v>
      </c>
    </row>
    <row spans="1:4" r="14">
      <c t="s" r="A14" s="3">
        <v>858</v>
      </c>
      <c t="n" r="B14" s="5">
        <v>0</v>
      </c>
      <c t="n" r="C14" s="5">
        <v>50</v>
      </c>
      <c t="n" r="D14" s="5">
        <v>95</v>
      </c>
    </row>
    <row spans="1:4" r="15">
      <c t="s" r="A15" s="3">
        <v>859</v>
      </c>
      <c t="n" r="B15" s="8">
        <v>0</v>
      </c>
      <c t="n" r="C15" s="8">
        <v>50</v>
      </c>
      <c t="n" r="D15" s="8">
        <v>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1</v>
      </c>
      <c t="s" r="B1" s="2">
        <v>1</v>
      </c>
    </row>
    <row spans="1:4" r="2">
      <c t="s" r="B2" s="2">
        <v>2</v>
      </c>
      <c t="s" r="C2" s="2">
        <v>34</v>
      </c>
      <c t="s" r="D2" s="2">
        <v>35</v>
      </c>
    </row>
    <row spans="1:4" r="3">
      <c t="s" r="A3" s="3">
        <v>28</v>
      </c>
    </row>
    <row spans="1:4" r="4">
      <c t="s" r="A4" s="3">
        <v>161</v>
      </c>
      <c t="n" r="B4" s="8">
        <v>165</v>
      </c>
      <c t="n" r="C4" s="8">
        <v>90</v>
      </c>
      <c t="n" r="D4" s="8">
        <v>1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7"/>
  </cols>
  <sheetData>
    <row spans="1:4" r="1">
      <c t="s" r="A1" s="1">
        <v>862</v>
      </c>
      <c t="s" r="B1" s="2">
        <v>1</v>
      </c>
    </row>
    <row spans="1:4" r="2">
      <c t="s" r="B2" s="2">
        <v>863</v>
      </c>
      <c t="s" r="C2" s="2">
        <v>500</v>
      </c>
      <c t="s" r="D2" s="2">
        <v>864</v>
      </c>
    </row>
    <row spans="1:4" r="3">
      <c t="s" r="A3" s="7">
        <v>865</v>
      </c>
    </row>
    <row spans="1:4" r="4">
      <c t="s" r="A4" s="3">
        <v>866</v>
      </c>
      <c t="n" r="B4" s="6">
        <v>18.5</v>
      </c>
      <c t="n" r="C4" s="6">
        <v>-138.1</v>
      </c>
      <c t="n" r="D4" s="6">
        <v>11.9</v>
      </c>
    </row>
    <row spans="1:4" r="5">
      <c t="s" r="A5" s="3">
        <v>179</v>
      </c>
      <c t="n" r="D5" s="9">
        <v>5.4</v>
      </c>
    </row>
    <row spans="1:4" r="6">
      <c t="s" r="A6" s="3">
        <v>28</v>
      </c>
    </row>
    <row spans="1:4" r="7">
      <c t="s" r="A7" s="7">
        <v>865</v>
      </c>
    </row>
    <row spans="1:4" r="8">
      <c t="s" r="A8" s="3">
        <v>867</v>
      </c>
      <c t="s" r="B8" s="3">
        <v>558</v>
      </c>
    </row>
    <row spans="1:4" r="9">
      <c t="s" r="A9" s="3">
        <v>866</v>
      </c>
      <c t="n" r="B9" s="8">
        <v>0</v>
      </c>
      <c t="n" r="C9" s="5">
        <v>0</v>
      </c>
      <c t="n" r="D9" s="9">
        <v>-76.3</v>
      </c>
    </row>
    <row spans="1:4" r="10">
      <c t="s" r="A10" s="3">
        <v>179</v>
      </c>
      <c t="n" r="D10" s="6">
        <v>5.4</v>
      </c>
    </row>
    <row spans="1:4" r="11">
      <c t="s" r="A11" s="3">
        <v>868</v>
      </c>
      <c t="n" r="B11" s="5">
        <v>2</v>
      </c>
    </row>
    <row spans="1:4" r="12">
      <c t="s" r="A12" s="3">
        <v>869</v>
      </c>
      <c t="n" r="B12" s="5">
        <v>6</v>
      </c>
    </row>
    <row spans="1:4" r="13">
      <c t="s" r="A13" s="3">
        <v>870</v>
      </c>
    </row>
    <row spans="1:4" r="14">
      <c t="s" r="A14" s="7">
        <v>865</v>
      </c>
    </row>
    <row spans="1:4" r="15">
      <c t="s" r="A15" s="3">
        <v>871</v>
      </c>
      <c t="n" r="D15" s="5">
        <v>8000000</v>
      </c>
    </row>
    <row spans="1:4" r="16">
      <c t="s" r="A16" s="3">
        <v>867</v>
      </c>
      <c t="s" r="B16" s="3">
        <v>558</v>
      </c>
      <c t="s" r="D16" s="3">
        <v>558</v>
      </c>
    </row>
    <row spans="1:4" r="17">
      <c t="s" r="A17" s="3">
        <v>872</v>
      </c>
      <c t="n" r="D17" s="8">
        <v>200</v>
      </c>
    </row>
    <row spans="1:4" r="18">
      <c t="s" r="A18" s="3">
        <v>873</v>
      </c>
      <c t="n" r="B18" s="8">
        <v>25</v>
      </c>
    </row>
    <row spans="1:4" r="19">
      <c t="s" r="A19" s="3">
        <v>874</v>
      </c>
    </row>
    <row spans="1:4" r="20">
      <c t="s" r="A20" s="7">
        <v>865</v>
      </c>
    </row>
    <row spans="1:4" r="21">
      <c t="s" r="A21" s="3">
        <v>867</v>
      </c>
      <c t="s" r="D21" s="3">
        <v>875</v>
      </c>
    </row>
    <row spans="1:4" r="22">
      <c t="s" r="A22" s="3">
        <v>876</v>
      </c>
      <c t="n" r="D22" s="5">
        <v>6000000</v>
      </c>
    </row>
    <row spans="1:4" r="23">
      <c t="s" r="A23" s="3">
        <v>877</v>
      </c>
      <c t="n" r="D23" s="8">
        <v>150</v>
      </c>
    </row>
    <row spans="1:4" r="24">
      <c t="s" r="A24" s="3">
        <v>878</v>
      </c>
    </row>
    <row spans="1:4" r="25">
      <c t="s" r="A25" s="7">
        <v>865</v>
      </c>
    </row>
    <row spans="1:4" r="26">
      <c t="s" r="A26" s="3">
        <v>179</v>
      </c>
      <c t="n" r="D26" s="5">
        <v>5</v>
      </c>
    </row>
    <row spans="1:4" r="27">
      <c t="s" r="A27" s="3">
        <v>879</v>
      </c>
    </row>
    <row spans="1:4" r="28">
      <c t="s" r="A28" s="7">
        <v>865</v>
      </c>
    </row>
    <row spans="1:4" r="29">
      <c t="s" r="A29" s="3">
        <v>880</v>
      </c>
      <c t="n" r="D29" s="5">
        <v>5</v>
      </c>
    </row>
    <row spans="1:4" r="30">
      <c t="s" r="A30" s="3">
        <v>31</v>
      </c>
    </row>
    <row spans="1:4" r="31">
      <c t="s" r="A31" s="7">
        <v>865</v>
      </c>
    </row>
    <row spans="1:4" r="32">
      <c t="s" r="A32" s="3">
        <v>866</v>
      </c>
      <c t="n" r="B32" s="6">
        <v>19.9</v>
      </c>
      <c t="n" r="C32" s="6">
        <v>-183.7</v>
      </c>
      <c t="n" r="D32" s="6">
        <v>97.09999999999999</v>
      </c>
    </row>
    <row spans="1:4" r="33">
      <c t="s" r="A33" s="3">
        <v>881</v>
      </c>
    </row>
    <row spans="1:4" r="34">
      <c t="s" r="A34" s="7">
        <v>865</v>
      </c>
    </row>
    <row spans="1:4" r="35">
      <c t="s" r="A35" s="3">
        <v>876</v>
      </c>
      <c t="n" r="D35" s="5">
        <v>1049225</v>
      </c>
    </row>
    <row spans="1:4" r="36">
      <c t="s" r="A36" s="3">
        <v>877</v>
      </c>
      <c t="n" r="D36" s="8">
        <v>61</v>
      </c>
    </row>
    <row spans="1:4" r="37">
      <c t="s" r="A37" s="3">
        <v>882</v>
      </c>
    </row>
    <row spans="1:4" r="38">
      <c t="s" r="A38" s="7">
        <v>865</v>
      </c>
    </row>
    <row spans="1:4" r="39">
      <c t="s" r="A39" s="3">
        <v>867</v>
      </c>
      <c t="s" r="D39" s="3">
        <v>883</v>
      </c>
    </row>
    <row spans="1:4" r="40">
      <c t="s" r="A40" s="3">
        <v>884</v>
      </c>
    </row>
    <row spans="1:4" r="41">
      <c t="s" r="A41" s="7">
        <v>865</v>
      </c>
    </row>
    <row spans="1:4" r="42">
      <c t="s" r="A42" s="3">
        <v>867</v>
      </c>
      <c t="s" r="D42" s="3">
        <v>885</v>
      </c>
    </row>
    <row spans="1:4" r="43">
      <c t="s" r="A43" s="3">
        <v>886</v>
      </c>
    </row>
    <row spans="1:4" r="44">
      <c t="s" r="A44" s="7">
        <v>865</v>
      </c>
    </row>
    <row spans="1:4" r="45">
      <c t="s" r="A45" s="3">
        <v>866</v>
      </c>
      <c t="n" r="D45" s="8">
        <v>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7</v>
      </c>
      <c t="s" r="B1" s="2">
        <v>1</v>
      </c>
    </row>
    <row spans="1:4" r="2">
      <c t="s" r="B2" s="2">
        <v>2</v>
      </c>
      <c t="s" r="C2" s="2">
        <v>35</v>
      </c>
      <c t="s" r="D2" s="2">
        <v>34</v>
      </c>
    </row>
    <row spans="1:4" r="3">
      <c t="s" r="A3" s="7">
        <v>865</v>
      </c>
    </row>
    <row spans="1:4" r="4">
      <c t="s" r="A4" s="3">
        <v>888</v>
      </c>
      <c t="s" r="B4" s="3">
        <v>558</v>
      </c>
    </row>
    <row spans="1:4" r="5">
      <c t="s" r="A5" s="3">
        <v>889</v>
      </c>
    </row>
    <row spans="1:4" r="6">
      <c t="s" r="A6" s="7">
        <v>865</v>
      </c>
    </row>
    <row spans="1:4" r="7">
      <c t="s" r="A7" s="3">
        <v>890</v>
      </c>
      <c t="n" r="B7" s="5">
        <v>16000000</v>
      </c>
    </row>
    <row spans="1:4" r="8">
      <c t="s" r="A8" s="3">
        <v>891</v>
      </c>
    </row>
    <row spans="1:4" r="9">
      <c t="s" r="A9" s="7">
        <v>865</v>
      </c>
    </row>
    <row spans="1:4" r="10">
      <c t="s" r="A10" s="3">
        <v>892</v>
      </c>
      <c t="n" r="B10" s="8">
        <v>25</v>
      </c>
    </row>
    <row spans="1:4" r="11">
      <c t="s" r="A11" s="3">
        <v>893</v>
      </c>
      <c t="n" r="B11" s="5">
        <v>8000000</v>
      </c>
    </row>
    <row spans="1:4" r="12">
      <c t="s" r="A12" s="3">
        <v>888</v>
      </c>
      <c t="s" r="B12" s="3">
        <v>558</v>
      </c>
      <c t="s" r="C12" s="3">
        <v>558</v>
      </c>
    </row>
    <row spans="1:4" r="13">
      <c t="s" r="A13" s="3">
        <v>894</v>
      </c>
      <c t="n" r="B13" s="8">
        <v>200</v>
      </c>
      <c t="n" r="D13" s="8">
        <v>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46"/>
  </cols>
  <sheetData>
    <row spans="1:2" r="1">
      <c t="s" r="A1" s="1">
        <v>895</v>
      </c>
      <c t="s" r="B1" s="2">
        <v>896</v>
      </c>
    </row>
    <row spans="1:2" r="2">
      <c t="s" r="A2" s="7">
        <v>215</v>
      </c>
    </row>
    <row spans="1:2" r="3">
      <c t="s" r="A3" s="3">
        <v>897</v>
      </c>
      <c t="n" r="B3" s="5">
        <v>3</v>
      </c>
    </row>
    <row spans="1:2" r="4">
      <c t="s" r="A4" s="3">
        <v>898</v>
      </c>
      <c t="n" r="B4" s="8">
        <v>1000000000</v>
      </c>
    </row>
    <row spans="1:2" r="5">
      <c t="s" r="A5" s="3">
        <v>899</v>
      </c>
      <c t="s" r="B5" s="3">
        <v>830</v>
      </c>
    </row>
    <row spans="1:2" r="6">
      <c t="s" r="A6" s="3">
        <v>900</v>
      </c>
    </row>
    <row spans="1:2" r="7">
      <c t="s" r="A7" s="7">
        <v>215</v>
      </c>
    </row>
    <row spans="1:2" r="8">
      <c t="s" r="A8" s="3">
        <v>898</v>
      </c>
      <c t="n" r="B8" s="8">
        <v>300000000</v>
      </c>
    </row>
    <row spans="1:2" r="9">
      <c t="s" r="A9" s="3">
        <v>28</v>
      </c>
    </row>
    <row spans="1:2" r="10">
      <c t="s" r="A10" s="7">
        <v>215</v>
      </c>
    </row>
    <row spans="1:2" r="11">
      <c t="s" r="A11" s="3">
        <v>898</v>
      </c>
      <c t="n" r="B11" s="5">
        <v>300000000</v>
      </c>
    </row>
    <row spans="1:2" r="12">
      <c t="s" r="A12" s="3">
        <v>31</v>
      </c>
    </row>
    <row spans="1:2" r="13">
      <c t="s" r="A13" s="7">
        <v>215</v>
      </c>
    </row>
    <row spans="1:2" r="14">
      <c t="s" r="A14" s="3">
        <v>898</v>
      </c>
      <c t="n" r="B14" s="8">
        <v>40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901</v>
      </c>
      <c t="s" r="B1" s="2">
        <v>1</v>
      </c>
    </row>
    <row spans="1:3" r="2">
      <c t="s" r="B2" s="2">
        <v>2</v>
      </c>
      <c t="s" r="C2" s="2">
        <v>34</v>
      </c>
    </row>
    <row spans="1:3" r="3">
      <c t="s" r="A3" s="7">
        <v>902</v>
      </c>
    </row>
    <row spans="1:3" r="4">
      <c t="s" r="A4" s="3">
        <v>903</v>
      </c>
      <c t="n" r="B4" s="6">
        <v>159.8</v>
      </c>
      <c t="n" r="C4" s="6">
        <v>141.3</v>
      </c>
    </row>
    <row spans="1:3" r="5">
      <c t="s" r="A5" s="3">
        <v>904</v>
      </c>
      <c t="s" r="B5" s="3">
        <v>905</v>
      </c>
      <c t="s" r="C5" s="3">
        <v>906</v>
      </c>
    </row>
    <row spans="1:3" r="6">
      <c t="s" r="A6" s="3">
        <v>907</v>
      </c>
      <c t="s" r="B6" s="3">
        <v>908</v>
      </c>
      <c t="s" r="C6" s="3">
        <v>908</v>
      </c>
    </row>
    <row spans="1:3" r="7">
      <c t="s" r="A7" s="3">
        <v>909</v>
      </c>
      <c t="n" r="B7" s="6">
        <v>840.2</v>
      </c>
      <c t="n" r="C7" s="6">
        <v>858.7</v>
      </c>
    </row>
    <row spans="1:3" r="8">
      <c t="s" r="A8" s="3">
        <v>28</v>
      </c>
    </row>
    <row spans="1:3" r="9">
      <c t="s" r="A9" s="7">
        <v>902</v>
      </c>
    </row>
    <row spans="1:3" r="10">
      <c t="s" r="A10" s="3">
        <v>903</v>
      </c>
      <c t="n" r="B10" s="5">
        <v>0</v>
      </c>
      <c t="n" r="C10" s="5">
        <v>0</v>
      </c>
    </row>
    <row spans="1:3" r="11">
      <c t="s" r="A11" s="3">
        <v>909</v>
      </c>
      <c t="n" r="B11" s="5">
        <v>300</v>
      </c>
      <c t="n" r="C11" s="5">
        <v>300</v>
      </c>
    </row>
    <row spans="1:3" r="12">
      <c t="s" r="A12" s="3">
        <v>31</v>
      </c>
    </row>
    <row spans="1:3" r="13">
      <c t="s" r="A13" s="7">
        <v>902</v>
      </c>
    </row>
    <row spans="1:3" r="14">
      <c t="s" r="A14" s="3">
        <v>903</v>
      </c>
      <c t="n" r="B14" s="6">
        <v>19.9</v>
      </c>
      <c t="n" r="C14" s="5">
        <v>0</v>
      </c>
    </row>
    <row spans="1:3" r="15">
      <c t="s" r="A15" s="3">
        <v>904</v>
      </c>
      <c t="s" r="B15" s="3">
        <v>906</v>
      </c>
    </row>
    <row spans="1:3" r="16">
      <c t="s" r="A16" s="3">
        <v>907</v>
      </c>
      <c t="s" r="B16" s="3">
        <v>908</v>
      </c>
    </row>
    <row spans="1:3" r="17">
      <c t="s" r="A17" s="3">
        <v>909</v>
      </c>
      <c t="n" r="B17" s="6">
        <v>380.1</v>
      </c>
      <c t="n" r="C17" s="8">
        <v>4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910</v>
      </c>
      <c t="s" r="B1" s="2">
        <v>1</v>
      </c>
    </row>
    <row spans="1:3" r="2">
      <c t="s" r="B2" s="2">
        <v>2</v>
      </c>
      <c t="s" r="C2" s="2">
        <v>34</v>
      </c>
    </row>
    <row spans="1:3" r="3">
      <c t="s" r="A3" s="7">
        <v>215</v>
      </c>
    </row>
    <row spans="1:3" r="4">
      <c t="s" r="A4" s="3">
        <v>911</v>
      </c>
      <c t="n" r="B4" s="6">
        <v>181.2</v>
      </c>
      <c t="n" r="C4" s="6">
        <v>353.8</v>
      </c>
    </row>
    <row spans="1:3" r="5">
      <c t="s" r="A5" s="3">
        <v>912</v>
      </c>
      <c t="n" r="B5" s="6">
        <v>119.2</v>
      </c>
      <c t="n" r="C5" s="6">
        <v>255.9</v>
      </c>
    </row>
    <row spans="1:3" r="6">
      <c t="s" r="A6" s="3">
        <v>904</v>
      </c>
      <c t="s" r="B6" s="3">
        <v>906</v>
      </c>
      <c t="s" r="C6" s="3">
        <v>913</v>
      </c>
    </row>
    <row spans="1:3" r="7">
      <c t="s" r="A7" s="3">
        <v>28</v>
      </c>
    </row>
    <row spans="1:3" r="8">
      <c t="s" r="A8" s="7">
        <v>215</v>
      </c>
    </row>
    <row spans="1:3" r="9">
      <c t="s" r="A9" s="3">
        <v>911</v>
      </c>
      <c t="n" r="B9" s="6">
        <v>18.4</v>
      </c>
      <c t="n" r="C9" s="8">
        <v>38</v>
      </c>
    </row>
    <row spans="1:3" r="10">
      <c t="s" r="A10" s="3">
        <v>912</v>
      </c>
      <c t="n" r="B10" s="6">
        <v>0.2</v>
      </c>
      <c t="n" r="C10" s="6">
        <v>0.2</v>
      </c>
    </row>
    <row spans="1:3" r="11">
      <c t="s" r="A11" s="3">
        <v>904</v>
      </c>
      <c t="s" r="B11" s="3">
        <v>906</v>
      </c>
      <c t="s" r="C11" s="3">
        <v>913</v>
      </c>
    </row>
    <row spans="1:3" r="12">
      <c t="s" r="A12" s="3">
        <v>31</v>
      </c>
    </row>
    <row spans="1:3" r="13">
      <c t="s" r="A13" s="7">
        <v>215</v>
      </c>
    </row>
    <row spans="1:3" r="14">
      <c t="s" r="A14" s="3">
        <v>911</v>
      </c>
      <c t="n" r="B14" s="6">
        <v>24.7</v>
      </c>
      <c t="n" r="C14" s="6">
        <v>204.7</v>
      </c>
    </row>
    <row spans="1:3" r="15">
      <c t="s" r="A15" s="3">
        <v>912</v>
      </c>
      <c t="n" r="B15" s="6">
        <v>2.2</v>
      </c>
      <c t="n" r="C15" s="6">
        <v>122.9</v>
      </c>
    </row>
    <row spans="1:3" r="16">
      <c t="s" r="A16" s="3">
        <v>904</v>
      </c>
      <c t="s" r="B16" s="3">
        <v>914</v>
      </c>
      <c t="s" r="C16" s="3">
        <v>9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14"/>
  </cols>
  <sheetData>
    <row spans="1:2" r="1">
      <c t="s" r="A1" s="1">
        <v>916</v>
      </c>
      <c t="s" r="B1" s="2">
        <v>2</v>
      </c>
    </row>
    <row spans="1:2" r="2">
      <c t="s" r="A2" s="3">
        <v>917</v>
      </c>
      <c t="s" r="B2" s="3">
        <v>512</v>
      </c>
    </row>
    <row spans="1:2" r="3">
      <c t="s" r="A3" s="3">
        <v>28</v>
      </c>
    </row>
    <row spans="1:2" r="4">
      <c t="s" r="A4" s="3">
        <v>917</v>
      </c>
      <c t="s" r="B4" s="3">
        <v>918</v>
      </c>
    </row>
    <row spans="1:2" r="5">
      <c t="s" r="A5" s="3">
        <v>31</v>
      </c>
    </row>
    <row spans="1:2" r="6">
      <c t="s" r="A6" s="3">
        <v>917</v>
      </c>
      <c t="s" r="B6" s="3">
        <v>758</v>
      </c>
    </row>
    <row spans="1:2" r="7">
      <c t="s" r="A7" s="3">
        <v>528</v>
      </c>
    </row>
    <row spans="1:2" r="8">
      <c t="s" r="A8" s="3">
        <v>919</v>
      </c>
      <c t="s" r="B8" s="3">
        <v>920</v>
      </c>
    </row>
    <row spans="1:2" r="9">
      <c t="s" r="A9" s="3">
        <v>921</v>
      </c>
    </row>
    <row spans="1:2" r="10">
      <c t="s" r="A10" s="3">
        <v>919</v>
      </c>
      <c t="s" r="B10" s="3">
        <v>922</v>
      </c>
    </row>
    <row spans="1:2" r="11">
      <c t="s" r="A11" s="3">
        <v>923</v>
      </c>
    </row>
    <row spans="1:2" r="12">
      <c t="s" r="A12" s="3">
        <v>919</v>
      </c>
      <c t="s" r="B12" s="3">
        <v>92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924</v>
      </c>
      <c t="s" r="C1" s="2">
        <v>1</v>
      </c>
    </row>
    <row spans="1:5" r="2">
      <c t="s" r="C2" s="2">
        <v>2</v>
      </c>
      <c t="s" r="D2" s="2">
        <v>34</v>
      </c>
      <c t="s" r="E2" s="2">
        <v>35</v>
      </c>
    </row>
    <row spans="1:5" r="3">
      <c t="s" r="A3" s="7">
        <v>215</v>
      </c>
    </row>
    <row spans="1:5" r="4">
      <c t="s" r="A4" s="3">
        <v>925</v>
      </c>
      <c t="n" r="C4" s="6">
        <v>3870.5</v>
      </c>
      <c t="n" r="D4" s="6">
        <v>3802.8</v>
      </c>
    </row>
    <row spans="1:5" r="5">
      <c t="s" r="A5" s="3">
        <v>926</v>
      </c>
      <c t="n" r="C5" s="9">
        <v>-313.4</v>
      </c>
      <c t="n" r="D5" s="5">
        <v>-183</v>
      </c>
    </row>
    <row spans="1:5" r="6">
      <c t="s" r="A6" s="3">
        <v>927</v>
      </c>
      <c t="n" r="C6" s="9">
        <v>-22.3</v>
      </c>
      <c t="n" r="D6" s="9">
        <v>-22.4</v>
      </c>
    </row>
    <row spans="1:5" r="7">
      <c t="s" r="A7" s="3">
        <v>928</v>
      </c>
      <c t="n" r="C7" s="9">
        <v>-12.6</v>
      </c>
      <c t="n" r="D7" s="9">
        <v>-13.1</v>
      </c>
    </row>
    <row spans="1:5" r="8">
      <c t="s" r="A8" s="3">
        <v>929</v>
      </c>
      <c t="n" r="C8" s="9">
        <v>3522.2</v>
      </c>
      <c t="n" r="D8" s="9">
        <v>3584.3</v>
      </c>
    </row>
    <row spans="1:5" r="9">
      <c t="s" r="A9" s="3">
        <v>149</v>
      </c>
      <c t="n" r="C9" s="9">
        <v>250.7</v>
      </c>
      <c t="n" r="D9" s="9">
        <v>812.9</v>
      </c>
      <c t="n" r="E9" s="8">
        <v>250</v>
      </c>
    </row>
    <row spans="1:5" r="10">
      <c t="s" r="A10" s="3">
        <v>930</v>
      </c>
    </row>
    <row spans="1:5" r="11">
      <c t="s" r="A11" s="7">
        <v>215</v>
      </c>
    </row>
    <row spans="1:5" r="12">
      <c t="s" r="A12" s="3">
        <v>149</v>
      </c>
      <c t="n" r="C12" s="5">
        <v>250</v>
      </c>
    </row>
    <row spans="1:5" r="13">
      <c t="s" r="A13" s="3">
        <v>931</v>
      </c>
    </row>
    <row spans="1:5" r="14">
      <c t="s" r="A14" s="7">
        <v>215</v>
      </c>
    </row>
    <row spans="1:5" r="15">
      <c t="s" r="A15" s="3">
        <v>925</v>
      </c>
      <c t="n" r="C15" s="5">
        <v>1875</v>
      </c>
      <c t="n" r="D15" s="5">
        <v>1775</v>
      </c>
    </row>
    <row spans="1:5" r="16">
      <c t="s" r="A16" s="3">
        <v>932</v>
      </c>
    </row>
    <row spans="1:5" r="17">
      <c t="s" r="A17" s="7">
        <v>215</v>
      </c>
    </row>
    <row spans="1:5" r="18">
      <c t="s" r="A18" s="3">
        <v>925</v>
      </c>
      <c t="n" r="C18" s="8">
        <v>100</v>
      </c>
      <c t="n" r="D18" s="8">
        <v>100</v>
      </c>
    </row>
    <row spans="1:5" r="19">
      <c t="s" r="A19" s="3">
        <v>933</v>
      </c>
      <c t="s" r="C19" s="3">
        <v>934</v>
      </c>
      <c t="s" r="D19" s="3">
        <v>934</v>
      </c>
    </row>
    <row spans="1:5" r="20">
      <c t="s" r="A20" s="3">
        <v>935</v>
      </c>
    </row>
    <row spans="1:5" r="21">
      <c t="s" r="A21" s="7">
        <v>215</v>
      </c>
    </row>
    <row spans="1:5" r="22">
      <c t="s" r="A22" s="3">
        <v>925</v>
      </c>
      <c t="n" r="C22" s="8">
        <v>250</v>
      </c>
      <c t="n" r="D22" s="8">
        <v>250</v>
      </c>
    </row>
    <row spans="1:5" r="23">
      <c t="s" r="A23" s="3">
        <v>933</v>
      </c>
      <c t="s" r="C23" s="3">
        <v>936</v>
      </c>
      <c t="s" r="D23" s="3">
        <v>936</v>
      </c>
    </row>
    <row spans="1:5" r="24">
      <c t="s" r="A24" s="3">
        <v>937</v>
      </c>
    </row>
    <row spans="1:5" r="25">
      <c t="s" r="A25" s="7">
        <v>215</v>
      </c>
    </row>
    <row spans="1:5" r="26">
      <c t="s" r="A26" s="3">
        <v>925</v>
      </c>
      <c t="n" r="C26" s="8">
        <v>200</v>
      </c>
      <c t="n" r="D26" s="8">
        <v>200</v>
      </c>
    </row>
    <row spans="1:5" r="27">
      <c t="s" r="A27" s="3">
        <v>933</v>
      </c>
      <c t="s" r="C27" s="3">
        <v>938</v>
      </c>
      <c t="s" r="D27" s="3">
        <v>938</v>
      </c>
    </row>
    <row spans="1:5" r="28">
      <c t="s" r="A28" s="3">
        <v>939</v>
      </c>
    </row>
    <row spans="1:5" r="29">
      <c t="s" r="A29" s="7">
        <v>215</v>
      </c>
    </row>
    <row spans="1:5" r="30">
      <c t="s" r="A30" s="3">
        <v>925</v>
      </c>
      <c t="n" r="C30" s="8">
        <v>250</v>
      </c>
      <c t="n" r="D30" s="8">
        <v>250</v>
      </c>
    </row>
    <row spans="1:5" r="31">
      <c t="s" r="A31" s="3">
        <v>933</v>
      </c>
      <c t="s" r="C31" s="3">
        <v>940</v>
      </c>
      <c t="s" r="D31" s="3">
        <v>940</v>
      </c>
    </row>
    <row spans="1:5" r="32">
      <c t="s" r="A32" s="3">
        <v>941</v>
      </c>
    </row>
    <row spans="1:5" r="33">
      <c t="s" r="A33" s="7">
        <v>215</v>
      </c>
    </row>
    <row spans="1:5" r="34">
      <c t="s" r="A34" s="3">
        <v>925</v>
      </c>
      <c t="s" r="B34" s="3">
        <v>503</v>
      </c>
      <c t="n" r="C34" s="8">
        <v>250</v>
      </c>
    </row>
    <row spans="1:5" r="35">
      <c t="s" r="A35" s="3">
        <v>933</v>
      </c>
      <c t="s" r="C35" s="3">
        <v>550</v>
      </c>
    </row>
    <row spans="1:5" r="36">
      <c t="s" r="A36" s="3">
        <v>942</v>
      </c>
    </row>
    <row spans="1:5" r="37">
      <c t="s" r="A37" s="7">
        <v>215</v>
      </c>
    </row>
    <row spans="1:5" r="38">
      <c t="s" r="A38" s="3">
        <v>925</v>
      </c>
      <c t="n" r="C38" s="8">
        <v>50</v>
      </c>
      <c t="n" r="D38" s="8">
        <v>50</v>
      </c>
    </row>
    <row spans="1:5" r="39">
      <c t="s" r="A39" s="3">
        <v>933</v>
      </c>
      <c t="s" r="C39" s="3">
        <v>943</v>
      </c>
      <c t="s" r="D39" s="3">
        <v>943</v>
      </c>
    </row>
    <row spans="1:5" r="40">
      <c t="s" r="A40" s="3">
        <v>944</v>
      </c>
    </row>
    <row spans="1:5" r="41">
      <c t="s" r="A41" s="7">
        <v>215</v>
      </c>
    </row>
    <row spans="1:5" r="42">
      <c t="s" r="A42" s="3">
        <v>925</v>
      </c>
      <c t="n" r="C42" s="8">
        <v>100</v>
      </c>
      <c t="n" r="D42" s="8">
        <v>100</v>
      </c>
    </row>
    <row spans="1:5" r="43">
      <c t="s" r="A43" s="3">
        <v>933</v>
      </c>
      <c t="s" r="C43" s="3">
        <v>945</v>
      </c>
      <c t="s" r="D43" s="3">
        <v>945</v>
      </c>
    </row>
    <row spans="1:5" r="44">
      <c t="s" r="A44" s="3">
        <v>946</v>
      </c>
    </row>
    <row spans="1:5" r="45">
      <c t="s" r="A45" s="7">
        <v>215</v>
      </c>
    </row>
    <row spans="1:5" r="46">
      <c t="s" r="A46" s="3">
        <v>925</v>
      </c>
      <c t="n" r="C46" s="8">
        <v>125</v>
      </c>
      <c t="n" r="D46" s="8">
        <v>125</v>
      </c>
    </row>
    <row spans="1:5" r="47">
      <c t="s" r="A47" s="3">
        <v>933</v>
      </c>
      <c t="s" r="C47" s="3">
        <v>947</v>
      </c>
      <c t="s" r="D47" s="3">
        <v>947</v>
      </c>
    </row>
    <row spans="1:5" r="48">
      <c t="s" r="A48" s="3">
        <v>948</v>
      </c>
    </row>
    <row spans="1:5" r="49">
      <c t="s" r="A49" s="7">
        <v>215</v>
      </c>
    </row>
    <row spans="1:5" r="50">
      <c t="s" r="A50" s="3">
        <v>925</v>
      </c>
      <c t="n" r="C50" s="8">
        <v>300</v>
      </c>
      <c t="n" r="D50" s="8">
        <v>300</v>
      </c>
    </row>
    <row spans="1:5" r="51">
      <c t="s" r="A51" s="3">
        <v>933</v>
      </c>
      <c t="s" r="C51" s="3">
        <v>949</v>
      </c>
      <c t="s" r="D51" s="3">
        <v>949</v>
      </c>
    </row>
    <row spans="1:5" r="52">
      <c t="s" r="A52" s="3">
        <v>950</v>
      </c>
    </row>
    <row spans="1:5" r="53">
      <c t="s" r="A53" s="7">
        <v>215</v>
      </c>
    </row>
    <row spans="1:5" r="54">
      <c t="s" r="A54" s="3">
        <v>925</v>
      </c>
      <c t="n" r="C54" s="8">
        <v>250</v>
      </c>
      <c t="n" r="D54" s="8">
        <v>250</v>
      </c>
    </row>
    <row spans="1:5" r="55">
      <c t="s" r="A55" s="3">
        <v>933</v>
      </c>
      <c t="s" r="C55" s="3">
        <v>555</v>
      </c>
      <c t="s" r="D55" s="3">
        <v>555</v>
      </c>
    </row>
    <row spans="1:5" r="56">
      <c t="s" r="A56" s="3">
        <v>951</v>
      </c>
    </row>
    <row spans="1:5" r="57">
      <c t="s" r="A57" s="7">
        <v>215</v>
      </c>
    </row>
    <row spans="1:5" r="58">
      <c t="s" r="A58" s="3">
        <v>925</v>
      </c>
      <c t="n" r="D58" s="8">
        <v>150</v>
      </c>
    </row>
    <row spans="1:5" r="59">
      <c t="s" r="A59" s="3">
        <v>933</v>
      </c>
      <c t="s" r="D59" s="3">
        <v>537</v>
      </c>
    </row>
    <row spans="1:5" r="60">
      <c t="s" r="A60" s="3">
        <v>952</v>
      </c>
    </row>
    <row spans="1:5" r="61">
      <c t="s" r="A61" s="7">
        <v>215</v>
      </c>
    </row>
    <row spans="1:5" r="62">
      <c t="s" r="A62" s="3">
        <v>925</v>
      </c>
      <c t="n" r="C62" s="8">
        <v>1550</v>
      </c>
      <c t="n" r="D62" s="8">
        <v>1550</v>
      </c>
    </row>
    <row spans="1:5" r="63">
      <c t="s" r="A63" s="3">
        <v>953</v>
      </c>
    </row>
    <row spans="1:5" r="64">
      <c t="s" r="A64" s="7">
        <v>215</v>
      </c>
    </row>
    <row spans="1:5" r="65">
      <c t="s" r="A65" s="3">
        <v>925</v>
      </c>
      <c t="n" r="C65" s="8">
        <v>250</v>
      </c>
      <c t="n" r="D65" s="8">
        <v>250</v>
      </c>
    </row>
    <row spans="1:5" r="66">
      <c t="s" r="A66" s="3">
        <v>933</v>
      </c>
      <c t="s" r="C66" s="3">
        <v>548</v>
      </c>
      <c t="s" r="D66" s="3">
        <v>548</v>
      </c>
    </row>
    <row spans="1:5" r="67">
      <c t="s" r="A67" s="3">
        <v>954</v>
      </c>
    </row>
    <row spans="1:5" r="68">
      <c t="s" r="A68" s="7">
        <v>215</v>
      </c>
    </row>
    <row spans="1:5" r="69">
      <c t="s" r="A69" s="3">
        <v>925</v>
      </c>
      <c t="n" r="C69" s="8">
        <v>150</v>
      </c>
      <c t="n" r="D69" s="8">
        <v>150</v>
      </c>
    </row>
    <row spans="1:5" r="70">
      <c t="s" r="A70" s="3">
        <v>933</v>
      </c>
      <c t="s" r="C70" s="3">
        <v>955</v>
      </c>
      <c t="s" r="D70" s="3">
        <v>955</v>
      </c>
    </row>
    <row spans="1:5" r="71">
      <c t="s" r="A71" s="3">
        <v>956</v>
      </c>
    </row>
    <row spans="1:5" r="72">
      <c t="s" r="A72" s="7">
        <v>215</v>
      </c>
    </row>
    <row spans="1:5" r="73">
      <c t="s" r="A73" s="3">
        <v>925</v>
      </c>
      <c t="n" r="C73" s="8">
        <v>250</v>
      </c>
      <c t="n" r="D73" s="8">
        <v>250</v>
      </c>
    </row>
    <row spans="1:5" r="74">
      <c t="s" r="A74" s="3">
        <v>933</v>
      </c>
      <c t="s" r="C74" s="3">
        <v>957</v>
      </c>
      <c t="s" r="D74" s="3">
        <v>957</v>
      </c>
    </row>
    <row spans="1:5" r="75">
      <c t="s" r="A75" s="3">
        <v>958</v>
      </c>
    </row>
    <row spans="1:5" r="76">
      <c t="s" r="A76" s="7">
        <v>215</v>
      </c>
    </row>
    <row spans="1:5" r="77">
      <c t="s" r="A77" s="3">
        <v>925</v>
      </c>
      <c t="n" r="C77" s="8">
        <v>100</v>
      </c>
      <c t="n" r="D77" s="8">
        <v>100</v>
      </c>
    </row>
    <row spans="1:5" r="78">
      <c t="s" r="A78" s="3">
        <v>933</v>
      </c>
      <c t="s" r="C78" s="3">
        <v>949</v>
      </c>
      <c t="s" r="D78" s="3">
        <v>949</v>
      </c>
    </row>
    <row spans="1:5" r="79">
      <c t="s" r="A79" s="3">
        <v>959</v>
      </c>
    </row>
    <row spans="1:5" r="80">
      <c t="s" r="A80" s="7">
        <v>215</v>
      </c>
    </row>
    <row spans="1:5" r="81">
      <c t="s" r="A81" s="3">
        <v>925</v>
      </c>
      <c t="n" r="C81" s="8">
        <v>300</v>
      </c>
      <c t="n" r="D81" s="8">
        <v>300</v>
      </c>
    </row>
    <row spans="1:5" r="82">
      <c t="s" r="A82" s="3">
        <v>933</v>
      </c>
      <c t="s" r="C82" s="3">
        <v>960</v>
      </c>
      <c t="s" r="D82" s="3">
        <v>960</v>
      </c>
    </row>
    <row spans="1:5" r="83">
      <c t="s" r="A83" s="3">
        <v>961</v>
      </c>
    </row>
    <row spans="1:5" r="84">
      <c t="s" r="A84" s="7">
        <v>215</v>
      </c>
    </row>
    <row spans="1:5" r="85">
      <c t="s" r="A85" s="3">
        <v>925</v>
      </c>
      <c t="n" r="C85" s="8">
        <v>250</v>
      </c>
      <c t="n" r="D85" s="8">
        <v>250</v>
      </c>
    </row>
    <row spans="1:5" r="86">
      <c t="s" r="A86" s="3">
        <v>933</v>
      </c>
      <c t="s" r="C86" s="3">
        <v>962</v>
      </c>
      <c t="s" r="D86" s="3">
        <v>962</v>
      </c>
    </row>
    <row spans="1:5" r="87">
      <c t="s" r="A87" s="3">
        <v>963</v>
      </c>
    </row>
    <row spans="1:5" r="88">
      <c t="s" r="A88" s="7">
        <v>215</v>
      </c>
    </row>
    <row spans="1:5" r="89">
      <c t="s" r="A89" s="3">
        <v>925</v>
      </c>
      <c t="n" r="C89" s="8">
        <v>250</v>
      </c>
      <c t="n" r="D89" s="8">
        <v>250</v>
      </c>
    </row>
    <row spans="1:5" r="90">
      <c t="s" r="A90" s="3">
        <v>933</v>
      </c>
      <c t="s" r="C90" s="3">
        <v>574</v>
      </c>
      <c t="s" r="D90" s="3">
        <v>574</v>
      </c>
    </row>
    <row spans="1:5" r="91">
      <c t="s" r="A91" s="3">
        <v>964</v>
      </c>
    </row>
    <row spans="1:5" r="92">
      <c t="s" r="A92" s="7">
        <v>215</v>
      </c>
    </row>
    <row spans="1:5" r="93">
      <c t="s" r="A93" s="3">
        <v>925</v>
      </c>
      <c t="n" r="D93" s="6">
        <v>30.6</v>
      </c>
    </row>
    <row spans="1:5" r="94">
      <c t="s" r="A94" s="3">
        <v>965</v>
      </c>
    </row>
    <row spans="1:5" r="95">
      <c t="s" r="A95" s="7">
        <v>215</v>
      </c>
    </row>
    <row spans="1:5" r="96">
      <c t="s" r="A96" s="3">
        <v>925</v>
      </c>
      <c t="n" r="D96" s="8">
        <v>16</v>
      </c>
    </row>
    <row spans="1:5" r="97">
      <c t="s" r="A97" s="3">
        <v>933</v>
      </c>
      <c t="s" r="D97" s="3">
        <v>548</v>
      </c>
    </row>
    <row spans="1:5" r="98">
      <c t="s" r="A98" s="3">
        <v>966</v>
      </c>
    </row>
    <row spans="1:5" r="99">
      <c t="s" r="A99" s="7">
        <v>215</v>
      </c>
    </row>
    <row spans="1:5" r="100">
      <c t="s" r="A100" s="3">
        <v>925</v>
      </c>
      <c t="n" r="D100" s="6">
        <v>14.6</v>
      </c>
    </row>
    <row spans="1:5" r="101">
      <c t="s" r="A101" s="3">
        <v>933</v>
      </c>
      <c t="s" r="D101" s="3">
        <v>967</v>
      </c>
    </row>
    <row spans="1:5" r="102">
      <c t="s" r="A102" s="3">
        <v>968</v>
      </c>
    </row>
    <row spans="1:5" r="103">
      <c t="s" r="A103" s="7">
        <v>215</v>
      </c>
    </row>
    <row spans="1:5" r="104">
      <c t="s" r="A104" s="3">
        <v>925</v>
      </c>
      <c t="n" r="C104" s="6">
        <v>445.5</v>
      </c>
      <c t="n" r="D104" s="6">
        <v>447.2</v>
      </c>
    </row>
    <row spans="1:5" r="105">
      <c t="s" r="A105" s="3">
        <v>969</v>
      </c>
    </row>
    <row spans="1:5" r="106">
      <c t="s" r="A106" s="7">
        <v>215</v>
      </c>
    </row>
    <row spans="1:5" r="107">
      <c t="s" r="A107" s="3">
        <v>925</v>
      </c>
      <c t="n" r="C107" s="8">
        <v>250</v>
      </c>
      <c t="n" r="D107" s="8">
        <v>250</v>
      </c>
    </row>
    <row spans="1:5" r="108">
      <c t="s" r="A108" s="3">
        <v>933</v>
      </c>
      <c t="s" r="C108" s="3">
        <v>624</v>
      </c>
      <c t="s" r="D108" s="3">
        <v>624</v>
      </c>
    </row>
    <row spans="1:5" r="109">
      <c t="s" r="A109" s="3">
        <v>970</v>
      </c>
    </row>
    <row spans="1:5" r="110">
      <c t="s" r="A110" s="7">
        <v>215</v>
      </c>
    </row>
    <row spans="1:5" r="111">
      <c t="s" r="A111" s="3">
        <v>925</v>
      </c>
      <c t="n" r="C111" s="8">
        <v>75</v>
      </c>
      <c t="n" r="D111" s="8">
        <v>75</v>
      </c>
    </row>
    <row spans="1:5" r="112">
      <c t="s" r="A112" s="3">
        <v>933</v>
      </c>
      <c t="s" r="C112" s="3">
        <v>971</v>
      </c>
      <c t="s" r="D112" s="3">
        <v>971</v>
      </c>
    </row>
    <row spans="1:5" r="113">
      <c t="s" r="A113" s="3">
        <v>972</v>
      </c>
    </row>
    <row spans="1:5" r="114">
      <c t="s" r="A114" s="7">
        <v>215</v>
      </c>
    </row>
    <row spans="1:5" r="115">
      <c t="s" r="A115" s="3">
        <v>925</v>
      </c>
      <c t="n" r="C115" s="6">
        <v>56.8</v>
      </c>
      <c t="n" r="D115" s="6">
        <v>58.9</v>
      </c>
    </row>
    <row spans="1:5" r="116">
      <c t="s" r="A116" s="3">
        <v>933</v>
      </c>
      <c t="s" r="C116" s="3">
        <v>973</v>
      </c>
      <c t="s" r="D116" s="3">
        <v>973</v>
      </c>
    </row>
    <row spans="1:5" r="117">
      <c t="s" r="A117" s="3">
        <v>974</v>
      </c>
    </row>
    <row spans="1:5" r="118">
      <c t="s" r="A118" s="7">
        <v>215</v>
      </c>
    </row>
    <row spans="1:5" r="119">
      <c t="s" r="A119" s="3">
        <v>925</v>
      </c>
      <c t="n" r="C119" s="6">
        <v>3.7</v>
      </c>
      <c t="n" r="D119" s="6">
        <v>3.3</v>
      </c>
    </row>
    <row spans="1:5" r="120">
      <c t="s" r="A120" s="3">
        <v>933</v>
      </c>
      <c t="s" r="C120" s="3">
        <v>624</v>
      </c>
      <c t="s" r="D120" s="3">
        <v>624</v>
      </c>
    </row>
    <row spans="1:5" r="121">
      <c t="s" r="A121" s="3">
        <v>28</v>
      </c>
    </row>
    <row spans="1:5" r="122">
      <c t="s" r="A122" s="7">
        <v>215</v>
      </c>
    </row>
    <row spans="1:5" r="123">
      <c t="s" r="A123" s="3">
        <v>925</v>
      </c>
      <c t="n" r="C123" s="8">
        <v>1875</v>
      </c>
      <c t="n" r="D123" s="8">
        <v>1775</v>
      </c>
    </row>
    <row spans="1:5" r="124">
      <c t="s" r="A124" s="3">
        <v>926</v>
      </c>
      <c t="n" r="C124" s="5">
        <v>0</v>
      </c>
      <c t="n" r="D124" s="5">
        <v>-150</v>
      </c>
    </row>
    <row spans="1:5" r="125">
      <c t="s" r="A125" s="3">
        <v>927</v>
      </c>
      <c t="n" r="C125" s="9">
        <v>-11.8</v>
      </c>
      <c t="n" r="D125" s="9">
        <v>-10.7</v>
      </c>
    </row>
    <row spans="1:5" r="126">
      <c t="s" r="A126" s="3">
        <v>928</v>
      </c>
      <c t="n" r="C126" s="9">
        <v>-6.3</v>
      </c>
      <c t="n" r="D126" s="9">
        <v>-6.3</v>
      </c>
    </row>
    <row spans="1:5" r="127">
      <c t="s" r="A127" s="3">
        <v>929</v>
      </c>
      <c t="n" r="C127" s="9">
        <v>1856.9</v>
      </c>
      <c t="n" r="D127" s="5">
        <v>1608</v>
      </c>
    </row>
    <row spans="1:5" r="128">
      <c t="s" r="A128" s="3">
        <v>149</v>
      </c>
      <c t="n" r="C128" s="5">
        <v>250</v>
      </c>
      <c t="n" r="D128" s="5">
        <v>250</v>
      </c>
      <c t="n" r="E128" s="5">
        <v>250</v>
      </c>
    </row>
    <row spans="1:5" r="129">
      <c t="s" r="A129" s="3">
        <v>975</v>
      </c>
      <c t="n" r="C129" s="5">
        <v>111</v>
      </c>
    </row>
    <row spans="1:5" r="130">
      <c t="s" r="A130" s="3">
        <v>976</v>
      </c>
    </row>
    <row spans="1:5" r="131">
      <c t="s" r="A131" s="7">
        <v>215</v>
      </c>
    </row>
    <row spans="1:5" r="132">
      <c t="s" r="A132" s="3">
        <v>925</v>
      </c>
      <c t="n" r="C132" s="5">
        <v>1875</v>
      </c>
      <c t="n" r="D132" s="5">
        <v>1775</v>
      </c>
    </row>
    <row spans="1:5" r="133">
      <c t="s" r="A133" s="3">
        <v>977</v>
      </c>
    </row>
    <row spans="1:5" r="134">
      <c t="s" r="A134" s="7">
        <v>215</v>
      </c>
    </row>
    <row spans="1:5" r="135">
      <c t="s" r="A135" s="3">
        <v>925</v>
      </c>
      <c t="n" r="C135" s="8">
        <v>100</v>
      </c>
      <c t="n" r="D135" s="8">
        <v>100</v>
      </c>
    </row>
    <row spans="1:5" r="136">
      <c t="s" r="A136" s="3">
        <v>933</v>
      </c>
      <c t="s" r="C136" s="3">
        <v>934</v>
      </c>
      <c t="s" r="D136" s="3">
        <v>934</v>
      </c>
    </row>
    <row spans="1:5" r="137">
      <c t="s" r="A137" s="3">
        <v>978</v>
      </c>
    </row>
    <row spans="1:5" r="138">
      <c t="s" r="A138" s="7">
        <v>215</v>
      </c>
    </row>
    <row spans="1:5" r="139">
      <c t="s" r="A139" s="3">
        <v>925</v>
      </c>
      <c t="n" r="C139" s="8">
        <v>250</v>
      </c>
      <c t="n" r="D139" s="8">
        <v>250</v>
      </c>
    </row>
    <row spans="1:5" r="140">
      <c t="s" r="A140" s="3">
        <v>933</v>
      </c>
      <c t="s" r="C140" s="3">
        <v>936</v>
      </c>
      <c t="s" r="D140" s="3">
        <v>936</v>
      </c>
    </row>
    <row spans="1:5" r="141">
      <c t="s" r="A141" s="3">
        <v>979</v>
      </c>
    </row>
    <row spans="1:5" r="142">
      <c t="s" r="A142" s="7">
        <v>215</v>
      </c>
    </row>
    <row spans="1:5" r="143">
      <c t="s" r="A143" s="3">
        <v>925</v>
      </c>
      <c t="n" r="C143" s="8">
        <v>200</v>
      </c>
      <c t="n" r="D143" s="8">
        <v>200</v>
      </c>
    </row>
    <row spans="1:5" r="144">
      <c t="s" r="A144" s="3">
        <v>933</v>
      </c>
      <c t="s" r="C144" s="3">
        <v>938</v>
      </c>
      <c t="s" r="D144" s="3">
        <v>938</v>
      </c>
    </row>
    <row spans="1:5" r="145">
      <c t="s" r="A145" s="3">
        <v>980</v>
      </c>
    </row>
    <row spans="1:5" r="146">
      <c t="s" r="A146" s="7">
        <v>215</v>
      </c>
    </row>
    <row spans="1:5" r="147">
      <c t="s" r="A147" s="3">
        <v>925</v>
      </c>
      <c t="n" r="C147" s="8">
        <v>250</v>
      </c>
      <c t="n" r="D147" s="8">
        <v>250</v>
      </c>
    </row>
    <row spans="1:5" r="148">
      <c t="s" r="A148" s="3">
        <v>933</v>
      </c>
      <c t="s" r="C148" s="3">
        <v>940</v>
      </c>
      <c t="s" r="D148" s="3">
        <v>940</v>
      </c>
    </row>
    <row spans="1:5" r="149">
      <c t="s" r="A149" s="3">
        <v>981</v>
      </c>
    </row>
    <row spans="1:5" r="150">
      <c t="s" r="A150" s="7">
        <v>215</v>
      </c>
    </row>
    <row spans="1:5" r="151">
      <c t="s" r="A151" s="3">
        <v>925</v>
      </c>
      <c t="s" r="B151" s="3">
        <v>503</v>
      </c>
      <c t="n" r="C151" s="8">
        <v>250</v>
      </c>
    </row>
    <row spans="1:5" r="152">
      <c t="s" r="A152" s="3">
        <v>933</v>
      </c>
      <c t="s" r="C152" s="3">
        <v>550</v>
      </c>
    </row>
    <row spans="1:5" r="153">
      <c t="s" r="A153" s="3">
        <v>982</v>
      </c>
    </row>
    <row spans="1:5" r="154">
      <c t="s" r="A154" s="7">
        <v>215</v>
      </c>
    </row>
    <row spans="1:5" r="155">
      <c t="s" r="A155" s="3">
        <v>925</v>
      </c>
      <c t="n" r="C155" s="8">
        <v>50</v>
      </c>
      <c t="n" r="D155" s="8">
        <v>50</v>
      </c>
    </row>
    <row spans="1:5" r="156">
      <c t="s" r="A156" s="3">
        <v>933</v>
      </c>
      <c t="s" r="C156" s="3">
        <v>943</v>
      </c>
      <c t="s" r="D156" s="3">
        <v>943</v>
      </c>
    </row>
    <row spans="1:5" r="157">
      <c t="s" r="A157" s="3">
        <v>983</v>
      </c>
    </row>
    <row spans="1:5" r="158">
      <c t="s" r="A158" s="7">
        <v>215</v>
      </c>
    </row>
    <row spans="1:5" r="159">
      <c t="s" r="A159" s="3">
        <v>925</v>
      </c>
      <c t="n" r="C159" s="8">
        <v>100</v>
      </c>
      <c t="n" r="D159" s="8">
        <v>100</v>
      </c>
    </row>
    <row spans="1:5" r="160">
      <c t="s" r="A160" s="3">
        <v>933</v>
      </c>
      <c t="s" r="C160" s="3">
        <v>945</v>
      </c>
      <c t="s" r="D160" s="3">
        <v>945</v>
      </c>
    </row>
    <row spans="1:5" r="161">
      <c t="s" r="A161" s="3">
        <v>984</v>
      </c>
    </row>
    <row spans="1:5" r="162">
      <c t="s" r="A162" s="7">
        <v>215</v>
      </c>
    </row>
    <row spans="1:5" r="163">
      <c t="s" r="A163" s="3">
        <v>925</v>
      </c>
      <c t="n" r="C163" s="8">
        <v>125</v>
      </c>
      <c t="n" r="D163" s="8">
        <v>125</v>
      </c>
    </row>
    <row spans="1:5" r="164">
      <c t="s" r="A164" s="3">
        <v>933</v>
      </c>
      <c t="s" r="C164" s="3">
        <v>947</v>
      </c>
      <c t="s" r="D164" s="3">
        <v>947</v>
      </c>
    </row>
    <row spans="1:5" r="165">
      <c t="s" r="A165" s="3">
        <v>985</v>
      </c>
    </row>
    <row spans="1:5" r="166">
      <c t="s" r="A166" s="7">
        <v>215</v>
      </c>
    </row>
    <row spans="1:5" r="167">
      <c t="s" r="A167" s="3">
        <v>925</v>
      </c>
      <c t="n" r="C167" s="8">
        <v>300</v>
      </c>
      <c t="n" r="D167" s="8">
        <v>300</v>
      </c>
    </row>
    <row spans="1:5" r="168">
      <c t="s" r="A168" s="3">
        <v>933</v>
      </c>
      <c t="s" r="C168" s="3">
        <v>949</v>
      </c>
      <c t="s" r="D168" s="3">
        <v>949</v>
      </c>
    </row>
    <row spans="1:5" r="169">
      <c t="s" r="A169" s="3">
        <v>986</v>
      </c>
    </row>
    <row spans="1:5" r="170">
      <c t="s" r="A170" s="7">
        <v>215</v>
      </c>
    </row>
    <row spans="1:5" r="171">
      <c t="s" r="A171" s="3">
        <v>925</v>
      </c>
      <c t="n" r="C171" s="8">
        <v>250</v>
      </c>
      <c t="n" r="D171" s="8">
        <v>250</v>
      </c>
    </row>
    <row spans="1:5" r="172">
      <c t="s" r="A172" s="3">
        <v>933</v>
      </c>
      <c t="s" r="C172" s="3">
        <v>555</v>
      </c>
      <c t="s" r="D172" s="3">
        <v>555</v>
      </c>
    </row>
    <row spans="1:5" r="173">
      <c t="s" r="A173" s="3">
        <v>987</v>
      </c>
    </row>
    <row spans="1:5" r="174">
      <c t="s" r="A174" s="7">
        <v>215</v>
      </c>
    </row>
    <row spans="1:5" r="175">
      <c t="s" r="A175" s="3">
        <v>925</v>
      </c>
      <c t="n" r="D175" s="8">
        <v>150</v>
      </c>
    </row>
    <row spans="1:5" r="176">
      <c t="s" r="A176" s="3">
        <v>933</v>
      </c>
      <c t="s" r="D176" s="3">
        <v>537</v>
      </c>
    </row>
    <row spans="1:5" r="177">
      <c t="s" r="A177" s="3">
        <v>31</v>
      </c>
    </row>
    <row spans="1:5" r="178">
      <c t="s" r="A178" s="7">
        <v>215</v>
      </c>
    </row>
    <row spans="1:5" r="179">
      <c t="s" r="A179" s="3">
        <v>925</v>
      </c>
      <c t="n" r="C179" s="8">
        <v>1550</v>
      </c>
      <c t="n" r="D179" s="6">
        <v>1580.6</v>
      </c>
    </row>
    <row spans="1:5" r="180">
      <c t="s" r="A180" s="3">
        <v>926</v>
      </c>
      <c t="n" r="C180" s="5">
        <v>0</v>
      </c>
      <c t="n" r="D180" s="9">
        <v>-30.6</v>
      </c>
    </row>
    <row spans="1:5" r="181">
      <c t="s" r="A181" s="3">
        <v>927</v>
      </c>
      <c t="n" r="C181" s="9">
        <v>-9.9</v>
      </c>
      <c t="n" r="D181" s="9">
        <v>-10.8</v>
      </c>
    </row>
    <row spans="1:5" r="182">
      <c t="s" r="A182" s="3">
        <v>928</v>
      </c>
      <c t="n" r="C182" s="9">
        <v>-6.2</v>
      </c>
      <c t="n" r="D182" s="9">
        <v>-6.7</v>
      </c>
    </row>
    <row spans="1:5" r="183">
      <c t="s" r="A183" s="3">
        <v>929</v>
      </c>
      <c t="n" r="C183" s="9">
        <v>1533.9</v>
      </c>
      <c t="n" r="D183" s="9">
        <v>1532.5</v>
      </c>
    </row>
    <row spans="1:5" r="184">
      <c t="s" r="A184" s="3">
        <v>149</v>
      </c>
      <c t="n" r="C184" s="5">
        <v>0</v>
      </c>
      <c t="n" r="D184" s="5">
        <v>250</v>
      </c>
      <c t="n" r="E184" s="8">
        <v>0</v>
      </c>
    </row>
    <row spans="1:5" r="185">
      <c t="s" r="A185" s="3">
        <v>988</v>
      </c>
    </row>
    <row spans="1:5" r="186">
      <c t="s" r="A186" s="7">
        <v>215</v>
      </c>
    </row>
    <row spans="1:5" r="187">
      <c t="s" r="A187" s="3">
        <v>925</v>
      </c>
      <c t="n" r="C187" s="5">
        <v>1550</v>
      </c>
      <c t="n" r="D187" s="5">
        <v>1550</v>
      </c>
    </row>
    <row spans="1:5" r="188">
      <c t="s" r="A188" s="3">
        <v>989</v>
      </c>
    </row>
    <row spans="1:5" r="189">
      <c t="s" r="A189" s="7">
        <v>215</v>
      </c>
    </row>
    <row spans="1:5" r="190">
      <c t="s" r="A190" s="3">
        <v>925</v>
      </c>
      <c t="n" r="C190" s="8">
        <v>250</v>
      </c>
      <c t="n" r="D190" s="8">
        <v>250</v>
      </c>
    </row>
    <row spans="1:5" r="191">
      <c t="s" r="A191" s="3">
        <v>933</v>
      </c>
      <c t="s" r="C191" s="3">
        <v>548</v>
      </c>
      <c t="s" r="D191" s="3">
        <v>548</v>
      </c>
    </row>
    <row spans="1:5" r="192">
      <c t="s" r="A192" s="3">
        <v>990</v>
      </c>
    </row>
    <row spans="1:5" r="193">
      <c t="s" r="A193" s="7">
        <v>215</v>
      </c>
    </row>
    <row spans="1:5" r="194">
      <c t="s" r="A194" s="3">
        <v>925</v>
      </c>
      <c t="n" r="C194" s="8">
        <v>150</v>
      </c>
      <c t="n" r="D194" s="8">
        <v>150</v>
      </c>
    </row>
    <row spans="1:5" r="195">
      <c t="s" r="A195" s="3">
        <v>933</v>
      </c>
      <c t="s" r="C195" s="3">
        <v>955</v>
      </c>
      <c t="s" r="D195" s="3">
        <v>955</v>
      </c>
    </row>
    <row spans="1:5" r="196">
      <c t="s" r="A196" s="3">
        <v>991</v>
      </c>
    </row>
    <row spans="1:5" r="197">
      <c t="s" r="A197" s="7">
        <v>215</v>
      </c>
    </row>
    <row spans="1:5" r="198">
      <c t="s" r="A198" s="3">
        <v>925</v>
      </c>
      <c t="n" r="C198" s="8">
        <v>250</v>
      </c>
      <c t="n" r="D198" s="8">
        <v>250</v>
      </c>
    </row>
    <row spans="1:5" r="199">
      <c t="s" r="A199" s="3">
        <v>933</v>
      </c>
      <c t="s" r="C199" s="3">
        <v>957</v>
      </c>
      <c t="s" r="D199" s="3">
        <v>957</v>
      </c>
    </row>
    <row spans="1:5" r="200">
      <c t="s" r="A200" s="3">
        <v>992</v>
      </c>
    </row>
    <row spans="1:5" r="201">
      <c t="s" r="A201" s="7">
        <v>215</v>
      </c>
    </row>
    <row spans="1:5" r="202">
      <c t="s" r="A202" s="3">
        <v>925</v>
      </c>
      <c t="n" r="C202" s="8">
        <v>100</v>
      </c>
      <c t="n" r="D202" s="8">
        <v>100</v>
      </c>
    </row>
    <row spans="1:5" r="203">
      <c t="s" r="A203" s="3">
        <v>933</v>
      </c>
      <c t="s" r="C203" s="3">
        <v>949</v>
      </c>
      <c t="s" r="D203" s="3">
        <v>949</v>
      </c>
    </row>
    <row spans="1:5" r="204">
      <c t="s" r="A204" s="3">
        <v>993</v>
      </c>
    </row>
    <row spans="1:5" r="205">
      <c t="s" r="A205" s="7">
        <v>215</v>
      </c>
    </row>
    <row spans="1:5" r="206">
      <c t="s" r="A206" s="3">
        <v>925</v>
      </c>
      <c t="n" r="C206" s="8">
        <v>300</v>
      </c>
      <c t="n" r="D206" s="8">
        <v>300</v>
      </c>
    </row>
    <row spans="1:5" r="207">
      <c t="s" r="A207" s="3">
        <v>933</v>
      </c>
      <c t="s" r="C207" s="3">
        <v>960</v>
      </c>
      <c t="s" r="D207" s="3">
        <v>960</v>
      </c>
    </row>
    <row spans="1:5" r="208">
      <c t="s" r="A208" s="3">
        <v>994</v>
      </c>
    </row>
    <row spans="1:5" r="209">
      <c t="s" r="A209" s="7">
        <v>215</v>
      </c>
    </row>
    <row spans="1:5" r="210">
      <c t="s" r="A210" s="3">
        <v>925</v>
      </c>
      <c t="n" r="C210" s="8">
        <v>250</v>
      </c>
      <c t="n" r="D210" s="8">
        <v>250</v>
      </c>
    </row>
    <row spans="1:5" r="211">
      <c t="s" r="A211" s="3">
        <v>933</v>
      </c>
      <c t="s" r="C211" s="3">
        <v>962</v>
      </c>
      <c t="s" r="D211" s="3">
        <v>962</v>
      </c>
    </row>
    <row spans="1:5" r="212">
      <c t="s" r="A212" s="3">
        <v>995</v>
      </c>
    </row>
    <row spans="1:5" r="213">
      <c t="s" r="A213" s="7">
        <v>215</v>
      </c>
    </row>
    <row spans="1:5" r="214">
      <c t="s" r="A214" s="3">
        <v>925</v>
      </c>
      <c t="n" r="C214" s="8">
        <v>250</v>
      </c>
      <c t="n" r="D214" s="8">
        <v>250</v>
      </c>
    </row>
    <row spans="1:5" r="215">
      <c t="s" r="A215" s="3">
        <v>933</v>
      </c>
      <c t="s" r="C215" s="3">
        <v>574</v>
      </c>
      <c t="s" r="D215" s="3">
        <v>574</v>
      </c>
    </row>
    <row spans="1:5" r="216">
      <c t="s" r="A216" s="3">
        <v>996</v>
      </c>
    </row>
    <row spans="1:5" r="217">
      <c t="s" r="A217" s="7">
        <v>215</v>
      </c>
    </row>
    <row spans="1:5" r="218">
      <c t="s" r="A218" s="3">
        <v>925</v>
      </c>
      <c t="n" r="D218" s="6">
        <v>30.6</v>
      </c>
    </row>
    <row spans="1:5" r="219">
      <c t="s" r="A219" s="3">
        <v>997</v>
      </c>
    </row>
    <row spans="1:5" r="220">
      <c t="s" r="A220" s="7">
        <v>215</v>
      </c>
    </row>
    <row spans="1:5" r="221">
      <c t="s" r="A221" s="3">
        <v>925</v>
      </c>
      <c t="n" r="D221" s="8">
        <v>16</v>
      </c>
    </row>
    <row spans="1:5" r="222">
      <c t="s" r="A222" s="3">
        <v>933</v>
      </c>
      <c t="s" r="D222" s="3">
        <v>548</v>
      </c>
    </row>
    <row spans="1:5" r="223">
      <c t="s" r="A223" s="3">
        <v>998</v>
      </c>
    </row>
    <row spans="1:5" r="224">
      <c t="s" r="A224" s="7">
        <v>215</v>
      </c>
    </row>
    <row spans="1:5" r="225">
      <c t="s" r="A225" s="3">
        <v>925</v>
      </c>
      <c t="n" r="D225" s="6">
        <v>14.6</v>
      </c>
    </row>
    <row spans="1:5" r="226">
      <c t="s" r="A226" s="3">
        <v>933</v>
      </c>
      <c t="s" r="D226" s="3">
        <v>967</v>
      </c>
    </row>
    <row spans="1:5" r="227">
      <c t="s" r="A227" s="3">
        <v>999</v>
      </c>
    </row>
    <row spans="1:5" r="228">
      <c t="s" r="A228" s="7">
        <v>215</v>
      </c>
    </row>
    <row spans="1:5" r="229">
      <c t="s" r="A229" s="3">
        <v>925</v>
      </c>
      <c t="n" r="C229" s="8">
        <v>60</v>
      </c>
      <c t="n" r="D229" s="8">
        <v>60</v>
      </c>
    </row>
    <row spans="1:5" r="230">
      <c t="s" r="A230" s="3">
        <v>933</v>
      </c>
      <c t="s" r="C230" s="3">
        <v>624</v>
      </c>
      <c t="s" r="D230" s="3">
        <v>624</v>
      </c>
    </row>
    <row spans="1:5" r="231">
      <c t="n" r="A231"/>
    </row>
    <row spans="1:5" r="232">
      <c t="s" r="A232" s="3">
        <v>503</v>
      </c>
      <c t="s" r="B232" s="3">
        <v>1000</v>
      </c>
    </row>
  </sheetData>
  <mergeCells count="4">
    <mergeCell ref="A1:B2"/>
    <mergeCell ref="C1:E1"/>
    <mergeCell ref="A231:D231"/>
    <mergeCell ref="B232:D23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80"/>
  </cols>
  <sheetData>
    <row spans="1:2" r="1">
      <c t="s" r="A1" s="1">
        <v>191</v>
      </c>
      <c t="s" r="B1" s="2">
        <v>1</v>
      </c>
    </row>
    <row spans="1:2" r="2">
      <c t="s" r="B2" s="2">
        <v>2</v>
      </c>
    </row>
    <row spans="1:2" r="3">
      <c t="s" r="A3" s="7">
        <v>192</v>
      </c>
    </row>
    <row spans="1:2" r="4">
      <c t="s" r="A4" s="3">
        <v>191</v>
      </c>
      <c t="s" r="B4" s="3">
        <v>193</v>
      </c>
    </row>
    <row spans="1:2" r="5">
      <c t="s" r="A5" s="3">
        <v>28</v>
      </c>
    </row>
    <row spans="1:2" r="6">
      <c t="s" r="A6" s="7">
        <v>192</v>
      </c>
    </row>
    <row spans="1:2" r="7">
      <c t="s" r="A7" s="3">
        <v>191</v>
      </c>
      <c t="s" r="B7" s="3">
        <v>193</v>
      </c>
    </row>
    <row spans="1:2" r="8">
      <c t="s" r="A8" s="3">
        <v>31</v>
      </c>
    </row>
    <row spans="1:2" r="9">
      <c t="s" r="A9" s="7">
        <v>192</v>
      </c>
    </row>
    <row spans="1:2" r="10">
      <c t="s" r="A10" s="3">
        <v>191</v>
      </c>
      <c t="s" r="B10" s="3">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9"/>
    <col customWidth="1" max="2" min="2" width="21"/>
  </cols>
  <sheetData>
    <row spans="1:2" r="1">
      <c t="s" r="A1" s="1">
        <v>1001</v>
      </c>
      <c t="s" r="B1" s="2">
        <v>752</v>
      </c>
    </row>
    <row spans="1:2" r="2">
      <c t="n" r="A2" s="5">
        <v>2016</v>
      </c>
      <c t="n" r="B2" s="8">
        <v>313</v>
      </c>
    </row>
    <row spans="1:2" r="3">
      <c t="n" r="A3" s="5">
        <v>2017</v>
      </c>
      <c t="n" r="B3" s="5">
        <v>5</v>
      </c>
    </row>
    <row spans="1:2" r="4">
      <c t="n" r="A4" s="5">
        <v>2018</v>
      </c>
      <c t="n" r="B4" s="5">
        <v>356</v>
      </c>
    </row>
    <row spans="1:2" r="5">
      <c t="n" r="A5" s="5">
        <v>2019</v>
      </c>
      <c t="n" r="B5" s="5">
        <v>256</v>
      </c>
    </row>
    <row spans="1:2" r="6">
      <c t="n" r="A6" s="5">
        <v>2020</v>
      </c>
      <c t="n" r="B6" s="5">
        <v>357</v>
      </c>
    </row>
    <row spans="1:2" r="7">
      <c t="s" r="A7" s="3">
        <v>28</v>
      </c>
    </row>
    <row spans="1:2" r="8">
      <c t="n" r="A8" s="5">
        <v>2016</v>
      </c>
      <c t="n" r="B8" s="5">
        <v>0</v>
      </c>
    </row>
    <row spans="1:2" r="9">
      <c t="n" r="A9" s="5">
        <v>2017</v>
      </c>
      <c t="n" r="B9" s="5">
        <v>0</v>
      </c>
    </row>
    <row spans="1:2" r="10">
      <c t="n" r="A10" s="5">
        <v>2018</v>
      </c>
      <c t="n" r="B10" s="5">
        <v>350</v>
      </c>
    </row>
    <row spans="1:2" r="11">
      <c t="n" r="A11" s="5">
        <v>2019</v>
      </c>
      <c t="n" r="B11" s="5">
        <v>0</v>
      </c>
    </row>
    <row spans="1:2" r="12">
      <c t="n" r="A12" s="5">
        <v>2020</v>
      </c>
      <c t="n" r="B12" s="5">
        <v>200</v>
      </c>
    </row>
    <row spans="1:2" r="13">
      <c t="s" r="A13" s="3">
        <v>31</v>
      </c>
    </row>
    <row spans="1:2" r="14">
      <c t="n" r="A14" s="5">
        <v>2016</v>
      </c>
      <c t="n" r="B14" s="5">
        <v>0</v>
      </c>
    </row>
    <row spans="1:2" r="15">
      <c t="n" r="A15" s="5">
        <v>2017</v>
      </c>
      <c t="n" r="B15" s="5">
        <v>0</v>
      </c>
    </row>
    <row spans="1:2" r="16">
      <c t="n" r="A16" s="5">
        <v>2018</v>
      </c>
      <c t="n" r="B16" s="5">
        <v>0</v>
      </c>
    </row>
    <row spans="1:2" r="17">
      <c t="n" r="A17" s="5">
        <v>2019</v>
      </c>
      <c t="n" r="B17" s="5">
        <v>250</v>
      </c>
    </row>
    <row spans="1:2" r="18">
      <c t="n" r="A18" s="5">
        <v>2020</v>
      </c>
      <c t="n" r="B18" s="5">
        <v>150</v>
      </c>
    </row>
    <row spans="1:2" r="19">
      <c t="s" r="A19" s="3">
        <v>860</v>
      </c>
    </row>
    <row spans="1:2" r="20">
      <c t="n" r="A20" s="5">
        <v>2016</v>
      </c>
      <c t="n" r="B20" s="5">
        <v>63</v>
      </c>
    </row>
    <row spans="1:2" r="21">
      <c t="n" r="A21" s="5">
        <v>2017</v>
      </c>
      <c t="n" r="B21" s="5">
        <v>5</v>
      </c>
    </row>
    <row spans="1:2" r="22">
      <c t="n" r="A22" s="5">
        <v>2018</v>
      </c>
      <c t="n" r="B22" s="5">
        <v>6</v>
      </c>
    </row>
    <row spans="1:2" r="23">
      <c t="n" r="A23" s="5">
        <v>2019</v>
      </c>
      <c t="n" r="B23" s="5">
        <v>6</v>
      </c>
    </row>
    <row spans="1:2" r="24">
      <c t="n" r="A24" s="5">
        <v>2020</v>
      </c>
      <c t="n" r="B24" s="5">
        <v>7</v>
      </c>
    </row>
    <row spans="1:2" r="25">
      <c t="s" r="A25" s="3">
        <v>1002</v>
      </c>
    </row>
    <row spans="1:2" r="26">
      <c t="n" r="A26" s="5">
        <v>2016</v>
      </c>
      <c t="n" r="B26" s="5">
        <v>250</v>
      </c>
    </row>
    <row spans="1:2" r="27">
      <c t="n" r="A27" s="5">
        <v>2017</v>
      </c>
      <c t="n" r="B27" s="5">
        <v>0</v>
      </c>
    </row>
    <row spans="1:2" r="28">
      <c t="n" r="A28" s="5">
        <v>2018</v>
      </c>
      <c t="n" r="B28" s="5">
        <v>0</v>
      </c>
    </row>
    <row spans="1:2" r="29">
      <c t="n" r="A29" s="5">
        <v>2019</v>
      </c>
      <c t="n" r="B29" s="5">
        <v>0</v>
      </c>
    </row>
    <row spans="1:2" r="30">
      <c t="n" r="A30" s="5">
        <v>2020</v>
      </c>
      <c t="n" r="B30" s="8">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8"/>
  </cols>
  <sheetData>
    <row spans="1:2" r="1">
      <c t="s" r="A1" s="1">
        <v>1003</v>
      </c>
      <c t="s" r="B1" s="2">
        <v>1</v>
      </c>
    </row>
    <row spans="1:2" r="2">
      <c t="s" r="B2" s="2">
        <v>1004</v>
      </c>
    </row>
    <row spans="1:2" r="3">
      <c t="s" r="A3" s="7">
        <v>1005</v>
      </c>
    </row>
    <row spans="1:2" r="4">
      <c t="s" r="A4" s="3">
        <v>1006</v>
      </c>
      <c t="s" r="B4" s="3">
        <v>518</v>
      </c>
    </row>
    <row spans="1:2" r="5">
      <c t="s" r="A5" s="3">
        <v>1007</v>
      </c>
      <c t="n" r="B5" s="5">
        <v>2</v>
      </c>
    </row>
    <row spans="1:2" r="6">
      <c t="s" r="A6" s="3">
        <v>1008</v>
      </c>
      <c t="n" r="B6" s="6">
        <v>1.3</v>
      </c>
    </row>
    <row spans="1:2" r="7">
      <c t="s" r="A7" s="3">
        <v>1009</v>
      </c>
      <c t="s" r="B7" s="3">
        <v>512</v>
      </c>
    </row>
    <row spans="1:2" r="8">
      <c t="s" r="A8" s="3">
        <v>1010</v>
      </c>
      <c t="s" r="B8" s="3">
        <v>1011</v>
      </c>
    </row>
    <row spans="1:2" r="9">
      <c t="s" r="A9" s="3">
        <v>1012</v>
      </c>
      <c t="s" r="B9" s="3">
        <v>525</v>
      </c>
    </row>
    <row spans="1:2" r="10">
      <c t="s" r="A10" s="3">
        <v>1013</v>
      </c>
      <c t="s" r="B10" s="3">
        <v>5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1014</v>
      </c>
      <c t="s" r="B1" s="2">
        <v>752</v>
      </c>
    </row>
    <row spans="1:2" r="2">
      <c t="s" r="A2" s="7">
        <v>1015</v>
      </c>
    </row>
    <row spans="1:2" r="3">
      <c t="n" r="A3" s="5">
        <v>2016</v>
      </c>
      <c t="n" r="B3" s="8">
        <v>6</v>
      </c>
    </row>
    <row spans="1:2" r="4">
      <c t="n" r="A4" s="5">
        <v>2017</v>
      </c>
      <c t="n" r="B4" s="5">
        <v>8</v>
      </c>
    </row>
    <row spans="1:2" r="5">
      <c t="n" r="A5" s="5">
        <v>2018</v>
      </c>
      <c t="n" r="B5" s="5">
        <v>3</v>
      </c>
    </row>
    <row spans="1:2" r="6">
      <c t="n" r="A6" s="5">
        <v>2019</v>
      </c>
      <c t="n" r="B6" s="5">
        <v>2</v>
      </c>
    </row>
    <row spans="1:2" r="7">
      <c t="n" r="A7" s="5">
        <v>2020</v>
      </c>
      <c t="n" r="B7" s="5">
        <v>2</v>
      </c>
    </row>
    <row spans="1:2" r="8">
      <c t="s" r="A8" s="3">
        <v>1016</v>
      </c>
      <c t="n" r="B8" s="5">
        <v>19</v>
      </c>
    </row>
    <row spans="1:2" r="9">
      <c t="s" r="A9" s="3">
        <v>1017</v>
      </c>
      <c t="n" r="B9" s="5">
        <v>40</v>
      </c>
    </row>
    <row spans="1:2" r="10">
      <c t="s" r="A10" s="3">
        <v>28</v>
      </c>
    </row>
    <row spans="1:2" r="11">
      <c t="s" r="A11" s="7">
        <v>1015</v>
      </c>
    </row>
    <row spans="1:2" r="12">
      <c t="n" r="A12" s="5">
        <v>2016</v>
      </c>
      <c t="n" r="B12" s="5">
        <v>3</v>
      </c>
    </row>
    <row spans="1:2" r="13">
      <c t="n" r="A13" s="5">
        <v>2017</v>
      </c>
      <c t="n" r="B13" s="5">
        <v>3</v>
      </c>
    </row>
    <row spans="1:2" r="14">
      <c t="n" r="A14" s="5">
        <v>2018</v>
      </c>
      <c t="n" r="B14" s="5">
        <v>2</v>
      </c>
    </row>
    <row spans="1:2" r="15">
      <c t="n" r="A15" s="5">
        <v>2019</v>
      </c>
      <c t="n" r="B15" s="5">
        <v>1</v>
      </c>
    </row>
    <row spans="1:2" r="16">
      <c t="n" r="A16" s="5">
        <v>2020</v>
      </c>
      <c t="n" r="B16" s="5">
        <v>1</v>
      </c>
    </row>
    <row spans="1:2" r="17">
      <c t="s" r="A17" s="3">
        <v>1016</v>
      </c>
      <c t="n" r="B17" s="5">
        <v>13</v>
      </c>
    </row>
    <row spans="1:2" r="18">
      <c t="s" r="A18" s="3">
        <v>1017</v>
      </c>
      <c t="n" r="B18" s="5">
        <v>23</v>
      </c>
    </row>
    <row spans="1:2" r="19">
      <c t="s" r="A19" s="3">
        <v>31</v>
      </c>
    </row>
    <row spans="1:2" r="20">
      <c t="s" r="A20" s="7">
        <v>1015</v>
      </c>
    </row>
    <row spans="1:2" r="21">
      <c t="n" r="A21" s="5">
        <v>2016</v>
      </c>
      <c t="n" r="B21" s="5">
        <v>3</v>
      </c>
    </row>
    <row spans="1:2" r="22">
      <c t="n" r="A22" s="5">
        <v>2017</v>
      </c>
      <c t="n" r="B22" s="5">
        <v>5</v>
      </c>
    </row>
    <row spans="1:2" r="23">
      <c t="n" r="A23" s="5">
        <v>2018</v>
      </c>
      <c t="n" r="B23" s="5">
        <v>1</v>
      </c>
    </row>
    <row spans="1:2" r="24">
      <c t="n" r="A24" s="5">
        <v>2019</v>
      </c>
      <c t="n" r="B24" s="5">
        <v>0</v>
      </c>
    </row>
    <row spans="1:2" r="25">
      <c t="n" r="A25" s="5">
        <v>2020</v>
      </c>
      <c t="n" r="B25" s="5">
        <v>0</v>
      </c>
    </row>
    <row spans="1:2" r="26">
      <c t="s" r="A26" s="3">
        <v>1016</v>
      </c>
      <c t="n" r="B26" s="5">
        <v>0</v>
      </c>
    </row>
    <row spans="1:2" r="27">
      <c t="s" r="A27" s="3">
        <v>1017</v>
      </c>
      <c t="n" r="B27" s="8">
        <v>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8</v>
      </c>
      <c t="s" r="B1" s="2">
        <v>1</v>
      </c>
    </row>
    <row spans="1:4" r="2">
      <c t="s" r="B2" s="2">
        <v>2</v>
      </c>
      <c t="s" r="C2" s="2">
        <v>34</v>
      </c>
      <c t="s" r="D2" s="2">
        <v>35</v>
      </c>
    </row>
    <row spans="1:4" r="3">
      <c t="s" r="A3" s="7">
        <v>195</v>
      </c>
    </row>
    <row spans="1:4" r="4">
      <c t="s" r="A4" s="3">
        <v>52</v>
      </c>
      <c t="n" r="B4" s="6">
        <v>9.9</v>
      </c>
      <c t="n" r="C4" s="6">
        <v>10.4</v>
      </c>
      <c t="n" r="D4" s="6">
        <v>10.9</v>
      </c>
    </row>
    <row spans="1:4" r="5">
      <c t="s" r="A5" s="3">
        <v>47</v>
      </c>
      <c t="n" r="B5" s="9">
        <v>6.2</v>
      </c>
      <c t="n" r="C5" s="9">
        <v>6.2</v>
      </c>
      <c t="n" r="D5" s="9">
        <v>6.2</v>
      </c>
    </row>
    <row spans="1:4" r="6">
      <c t="s" r="A6" s="3">
        <v>1019</v>
      </c>
      <c t="n" r="B6" s="6">
        <v>16.1</v>
      </c>
      <c t="n" r="C6" s="6">
        <v>16.6</v>
      </c>
      <c t="n" r="D6" s="6">
        <v>1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020</v>
      </c>
      <c t="s" r="B1" s="2">
        <v>752</v>
      </c>
    </row>
    <row spans="1:2" r="2">
      <c t="s" r="A2" s="7">
        <v>1021</v>
      </c>
    </row>
    <row spans="1:2" r="3">
      <c t="n" r="A3" s="5">
        <v>2016</v>
      </c>
      <c t="n" r="B3" s="8">
        <v>15</v>
      </c>
    </row>
    <row spans="1:2" r="4">
      <c t="n" r="A4" s="5">
        <v>2017</v>
      </c>
      <c t="n" r="B4" s="5">
        <v>15</v>
      </c>
    </row>
    <row spans="1:2" r="5">
      <c t="n" r="A5" s="5">
        <v>2018</v>
      </c>
      <c t="n" r="B5" s="5">
        <v>15</v>
      </c>
    </row>
    <row spans="1:2" r="6">
      <c t="n" r="A6" s="5">
        <v>2019</v>
      </c>
      <c t="n" r="B6" s="5">
        <v>15</v>
      </c>
    </row>
    <row spans="1:2" r="7">
      <c t="n" r="A7" s="5">
        <v>2020</v>
      </c>
      <c t="n" r="B7" s="5">
        <v>15</v>
      </c>
    </row>
    <row spans="1:2" r="8">
      <c t="s" r="A8" s="3">
        <v>1016</v>
      </c>
      <c t="n" r="B8" s="5">
        <v>68</v>
      </c>
    </row>
    <row spans="1:2" r="9">
      <c t="s" r="A9" s="3">
        <v>1022</v>
      </c>
      <c t="n" r="B9" s="5">
        <v>143</v>
      </c>
    </row>
    <row spans="1:2" r="10">
      <c t="s" r="A10" s="3">
        <v>1023</v>
      </c>
      <c t="n" r="B10" s="5">
        <v>54</v>
      </c>
    </row>
    <row spans="1:2" r="11">
      <c t="s" r="A11" s="3">
        <v>1024</v>
      </c>
      <c t="n" r="B11" s="8">
        <v>8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1025</v>
      </c>
      <c t="s" r="B1" s="2">
        <v>1</v>
      </c>
    </row>
    <row spans="1:3" r="2">
      <c t="s" r="B2" s="2">
        <v>596</v>
      </c>
      <c t="s" r="C2" s="2">
        <v>2</v>
      </c>
    </row>
    <row spans="1:3" r="3">
      <c t="s" r="A3" s="7">
        <v>221</v>
      </c>
    </row>
    <row spans="1:3" r="4">
      <c t="s" r="A4" s="3">
        <v>1026</v>
      </c>
      <c t="s" r="C4" s="3">
        <v>1027</v>
      </c>
    </row>
    <row spans="1:3" r="5">
      <c t="s" r="A5" s="3">
        <v>684</v>
      </c>
    </row>
    <row spans="1:3" r="6">
      <c t="s" r="A6" s="7">
        <v>221</v>
      </c>
    </row>
    <row spans="1:3" r="7">
      <c t="s" r="A7" s="3">
        <v>1028</v>
      </c>
      <c t="n" r="B7" s="8">
        <v>200</v>
      </c>
    </row>
    <row spans="1:3" r="8">
      <c t="s" r="A8" s="3">
        <v>28</v>
      </c>
    </row>
    <row spans="1:3" r="9">
      <c t="s" r="A9" s="7">
        <v>221</v>
      </c>
    </row>
    <row spans="1:3" r="10">
      <c t="s" r="A10" s="3">
        <v>1026</v>
      </c>
      <c t="s" r="C10" s="3">
        <v>1029</v>
      </c>
    </row>
    <row spans="1:3" r="11">
      <c t="s" r="A11" s="3">
        <v>1030</v>
      </c>
    </row>
    <row spans="1:3" r="12">
      <c t="s" r="A12" s="7">
        <v>221</v>
      </c>
    </row>
    <row spans="1:3" r="13">
      <c t="s" r="A13" s="3">
        <v>1028</v>
      </c>
      <c t="n" r="B13" s="5">
        <v>100</v>
      </c>
    </row>
    <row spans="1:3" r="14">
      <c t="s" r="A14" s="3">
        <v>31</v>
      </c>
    </row>
    <row spans="1:3" r="15">
      <c t="s" r="A15" s="7">
        <v>221</v>
      </c>
    </row>
    <row spans="1:3" r="16">
      <c t="s" r="A16" s="3">
        <v>1026</v>
      </c>
      <c t="s" r="C16" s="3">
        <v>1031</v>
      </c>
    </row>
    <row spans="1:3" r="17">
      <c t="s" r="A17" s="3">
        <v>1032</v>
      </c>
    </row>
    <row spans="1:3" r="18">
      <c t="s" r="A18" s="7">
        <v>221</v>
      </c>
    </row>
    <row spans="1:3" r="19">
      <c t="s" r="A19" s="3">
        <v>1028</v>
      </c>
      <c t="n" r="B19" s="8">
        <v>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3</v>
      </c>
      <c t="s" r="B1" s="2">
        <v>1</v>
      </c>
    </row>
    <row spans="1:4" r="2">
      <c t="s" r="B2" s="2">
        <v>2</v>
      </c>
      <c t="s" r="C2" s="2">
        <v>34</v>
      </c>
      <c t="s" r="D2" s="2">
        <v>35</v>
      </c>
    </row>
    <row spans="1:4" r="3">
      <c t="s" r="A3" s="7">
        <v>1034</v>
      </c>
    </row>
    <row spans="1:4" r="4">
      <c t="s" r="A4" s="3">
        <v>1035</v>
      </c>
      <c t="n" r="B4" s="8">
        <v>2</v>
      </c>
      <c t="n" r="C4" s="6">
        <v>36.6</v>
      </c>
      <c t="n" r="D4" s="6">
        <v>4.4</v>
      </c>
    </row>
    <row spans="1:4" r="5">
      <c t="s" r="A5" s="3">
        <v>1036</v>
      </c>
      <c t="n" r="B5" s="9">
        <v>3.2</v>
      </c>
      <c t="n" r="C5" s="9">
        <v>9.300000000000001</v>
      </c>
      <c t="n" r="D5" s="9">
        <v>-3.6</v>
      </c>
    </row>
    <row spans="1:4" r="6">
      <c t="s" r="A6" s="7">
        <v>1037</v>
      </c>
    </row>
    <row spans="1:4" r="7">
      <c t="s" r="A7" s="3">
        <v>1035</v>
      </c>
      <c t="n" r="B7" s="9">
        <v>120.8</v>
      </c>
      <c t="n" r="C7" s="9">
        <v>83.5</v>
      </c>
      <c t="n" r="D7" s="9">
        <v>123.9</v>
      </c>
    </row>
    <row spans="1:4" r="8">
      <c t="s" r="A8" s="3">
        <v>1036</v>
      </c>
      <c t="n" r="B8" s="9">
        <v>27.9</v>
      </c>
      <c t="n" r="C8" s="9">
        <v>4.6</v>
      </c>
      <c t="n" r="D8" s="9">
        <v>15.6</v>
      </c>
    </row>
    <row spans="1:4" r="9">
      <c t="s" r="A9" s="3">
        <v>1038</v>
      </c>
      <c t="n" r="B9" s="9">
        <v>-33.1</v>
      </c>
      <c t="n" r="C9" s="9">
        <v>-31.3</v>
      </c>
      <c t="n" r="D9" s="5">
        <v>-31</v>
      </c>
    </row>
    <row spans="1:4" r="10">
      <c t="s" r="A10" s="3">
        <v>1039</v>
      </c>
      <c t="n" r="B10" s="9">
        <v>-1.4</v>
      </c>
      <c t="n" r="C10" s="9">
        <v>-1.6</v>
      </c>
      <c t="n" r="D10" s="9">
        <v>-1.6</v>
      </c>
    </row>
    <row spans="1:4" r="11">
      <c t="s" r="A11" s="3">
        <v>1040</v>
      </c>
      <c t="n" r="B11" s="5">
        <v>0</v>
      </c>
      <c t="n" r="C11" s="5">
        <v>0</v>
      </c>
      <c t="n" r="D11" s="9">
        <v>-0.4</v>
      </c>
    </row>
    <row spans="1:4" r="12">
      <c t="s" r="A12" s="3">
        <v>1041</v>
      </c>
      <c t="n" r="B12" s="5">
        <v>0</v>
      </c>
      <c t="n" r="C12" s="9">
        <v>-0.1</v>
      </c>
      <c t="n" r="D12" s="9">
        <v>-0.5</v>
      </c>
    </row>
    <row spans="1:4" r="13">
      <c t="s" r="A13" s="3">
        <v>58</v>
      </c>
      <c t="n" r="B13" s="9">
        <v>70.40000000000001</v>
      </c>
      <c t="n" r="C13" s="9">
        <v>44.3</v>
      </c>
      <c t="n" r="D13" s="9">
        <v>53.9</v>
      </c>
    </row>
    <row spans="1:4" r="14">
      <c t="s" r="A14" s="3">
        <v>662</v>
      </c>
    </row>
    <row spans="1:4" r="15">
      <c t="s" r="A15" s="7">
        <v>1034</v>
      </c>
    </row>
    <row spans="1:4" r="16">
      <c t="s" r="A16" s="3">
        <v>1042</v>
      </c>
      <c t="n" r="B16" s="5">
        <v>-49</v>
      </c>
      <c t="n" r="C16" s="9">
        <v>-56.7</v>
      </c>
      <c t="n" r="D16" s="9">
        <v>-52.9</v>
      </c>
    </row>
    <row spans="1:4" r="17">
      <c t="s" r="A17" s="3">
        <v>28</v>
      </c>
    </row>
    <row spans="1:4" r="18">
      <c t="s" r="A18" s="7">
        <v>1034</v>
      </c>
    </row>
    <row spans="1:4" r="19">
      <c t="s" r="A19" s="3">
        <v>1035</v>
      </c>
      <c t="n" r="B19" s="9">
        <v>-14.1</v>
      </c>
      <c t="n" r="C19" s="9">
        <v>8.9</v>
      </c>
      <c t="n" r="D19" s="9">
        <v>10.2</v>
      </c>
    </row>
    <row spans="1:4" r="20">
      <c t="s" r="A20" s="3">
        <v>1036</v>
      </c>
      <c t="n" r="B20" s="9">
        <v>11.5</v>
      </c>
      <c t="n" r="C20" s="9">
        <v>10.4</v>
      </c>
      <c t="n" r="D20" s="9">
        <v>4.2</v>
      </c>
    </row>
    <row spans="1:4" r="21">
      <c t="s" r="A21" s="7">
        <v>1037</v>
      </c>
    </row>
    <row spans="1:4" r="22">
      <c t="s" r="A22" s="3">
        <v>1035</v>
      </c>
      <c t="n" r="B22" s="9">
        <v>40.7</v>
      </c>
      <c t="n" r="C22" s="9">
        <v>10.8</v>
      </c>
      <c t="n" r="D22" s="9">
        <v>21.7</v>
      </c>
    </row>
    <row spans="1:4" r="23">
      <c t="s" r="A23" s="3">
        <v>1036</v>
      </c>
      <c t="n" r="B23" s="9">
        <v>3.3</v>
      </c>
      <c t="n" r="C23" s="9">
        <v>-7.9</v>
      </c>
      <c t="n" r="D23" s="5">
        <v>-4</v>
      </c>
    </row>
    <row spans="1:4" r="24">
      <c t="s" r="A24" s="3">
        <v>1038</v>
      </c>
      <c t="n" r="B24" s="9">
        <v>-14.5</v>
      </c>
      <c t="n" r="C24" s="9">
        <v>-13.8</v>
      </c>
      <c t="n" r="D24" s="9">
        <v>-14.1</v>
      </c>
    </row>
    <row spans="1:4" r="25">
      <c t="s" r="A25" s="3">
        <v>1039</v>
      </c>
      <c t="n" r="B25" s="9">
        <v>-0.6</v>
      </c>
      <c t="n" r="C25" s="9">
        <v>-0.6</v>
      </c>
      <c t="n" r="D25" s="9">
        <v>-0.6</v>
      </c>
    </row>
    <row spans="1:4" r="26">
      <c t="s" r="A26" s="3">
        <v>1040</v>
      </c>
      <c t="n" r="B26" s="5">
        <v>0</v>
      </c>
      <c t="n" r="C26" s="5">
        <v>0</v>
      </c>
      <c t="n" r="D26" s="5">
        <v>0</v>
      </c>
    </row>
    <row spans="1:4" r="27">
      <c t="s" r="A27" s="3">
        <v>1041</v>
      </c>
      <c t="n" r="B27" s="5">
        <v>0</v>
      </c>
      <c t="n" r="C27" s="5">
        <v>0</v>
      </c>
      <c t="n" r="D27" s="9">
        <v>-0.8</v>
      </c>
    </row>
    <row spans="1:4" r="28">
      <c t="s" r="A28" s="3">
        <v>58</v>
      </c>
      <c t="n" r="B28" s="9">
        <v>-22.7</v>
      </c>
      <c t="n" r="C28" s="9">
        <v>-48.9</v>
      </c>
      <c t="n" r="D28" s="9">
        <v>-36.3</v>
      </c>
    </row>
    <row spans="1:4" r="29">
      <c t="s" r="A29" s="3">
        <v>666</v>
      </c>
    </row>
    <row spans="1:4" r="30">
      <c t="s" r="A30" s="7">
        <v>1034</v>
      </c>
    </row>
    <row spans="1:4" r="31">
      <c t="s" r="A31" s="3">
        <v>1042</v>
      </c>
      <c t="n" r="B31" s="5">
        <v>-49</v>
      </c>
      <c t="n" r="C31" s="9">
        <v>-56.7</v>
      </c>
      <c t="n" r="D31" s="9">
        <v>-52.9</v>
      </c>
    </row>
    <row spans="1:4" r="32">
      <c t="s" r="A32" s="3">
        <v>31</v>
      </c>
    </row>
    <row spans="1:4" r="33">
      <c t="s" r="A33" s="7">
        <v>1034</v>
      </c>
    </row>
    <row spans="1:4" r="34">
      <c t="s" r="A34" s="3">
        <v>1035</v>
      </c>
      <c t="n" r="B34" s="9">
        <v>4.7</v>
      </c>
      <c t="n" r="C34" s="5">
        <v>2</v>
      </c>
      <c t="n" r="D34" s="9">
        <v>-0.3</v>
      </c>
    </row>
    <row spans="1:4" r="35">
      <c t="s" r="A35" s="3">
        <v>1036</v>
      </c>
      <c t="n" r="B35" s="9">
        <v>0.6</v>
      </c>
      <c t="n" r="C35" s="9">
        <v>0.8</v>
      </c>
      <c t="n" r="D35" s="9">
        <v>-4.3</v>
      </c>
    </row>
    <row spans="1:4" r="36">
      <c t="s" r="A36" s="7">
        <v>1037</v>
      </c>
    </row>
    <row spans="1:4" r="37">
      <c t="s" r="A37" s="3">
        <v>1035</v>
      </c>
      <c t="n" r="B37" s="9">
        <v>76.8</v>
      </c>
      <c t="n" r="C37" s="9">
        <v>81.09999999999999</v>
      </c>
      <c t="n" r="D37" s="5">
        <v>84</v>
      </c>
    </row>
    <row spans="1:4" r="38">
      <c t="s" r="A38" s="3">
        <v>1036</v>
      </c>
      <c t="n" r="B38" s="9">
        <v>20.2</v>
      </c>
      <c t="n" r="C38" s="5">
        <v>20</v>
      </c>
      <c t="n" r="D38" s="9">
        <v>24.1</v>
      </c>
    </row>
    <row spans="1:4" r="39">
      <c t="s" r="A39" s="3">
        <v>1038</v>
      </c>
      <c t="n" r="B39" s="9">
        <v>-18.6</v>
      </c>
      <c t="n" r="C39" s="9">
        <v>-17.5</v>
      </c>
      <c t="n" r="D39" s="9">
        <v>-16.9</v>
      </c>
    </row>
    <row spans="1:4" r="40">
      <c t="s" r="A40" s="3">
        <v>1039</v>
      </c>
      <c t="n" r="B40" s="9">
        <v>-0.8</v>
      </c>
      <c t="n" r="C40" s="5">
        <v>-1</v>
      </c>
      <c t="n" r="D40" s="5">
        <v>-1</v>
      </c>
    </row>
    <row spans="1:4" r="41">
      <c t="s" r="A41" s="3">
        <v>1040</v>
      </c>
      <c t="n" r="B41" s="5">
        <v>0</v>
      </c>
      <c t="n" r="C41" s="5">
        <v>0</v>
      </c>
      <c t="n" r="D41" s="9">
        <v>-0.4</v>
      </c>
    </row>
    <row spans="1:4" r="42">
      <c t="s" r="A42" s="3">
        <v>1041</v>
      </c>
      <c t="n" r="B42" s="5">
        <v>0</v>
      </c>
      <c t="n" r="C42" s="9">
        <v>-0.1</v>
      </c>
      <c t="n" r="D42" s="9">
        <v>0.4</v>
      </c>
    </row>
    <row spans="1:4" r="43">
      <c t="s" r="A43" s="3">
        <v>58</v>
      </c>
      <c t="n" r="B43" s="6">
        <v>82.90000000000001</v>
      </c>
      <c t="n" r="C43" s="6">
        <v>85.3</v>
      </c>
      <c t="n" r="D43" s="6">
        <v>85.599999999999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043</v>
      </c>
      <c t="s" r="B1" s="2">
        <v>1</v>
      </c>
    </row>
    <row spans="1:4" r="2">
      <c t="s" r="B2" s="2">
        <v>2</v>
      </c>
      <c t="s" r="C2" s="2">
        <v>34</v>
      </c>
      <c t="s" r="D2" s="2">
        <v>35</v>
      </c>
    </row>
    <row spans="1:4" r="3">
      <c t="s" r="A3" s="7">
        <v>1044</v>
      </c>
    </row>
    <row spans="1:4" r="4">
      <c t="s" r="A4" s="3">
        <v>1045</v>
      </c>
      <c t="s" r="B4" s="3">
        <v>1046</v>
      </c>
      <c t="s" r="C4" s="3">
        <v>1046</v>
      </c>
      <c t="s" r="D4" s="3">
        <v>1046</v>
      </c>
    </row>
    <row spans="1:4" r="5">
      <c t="s" r="A5" s="3">
        <v>1047</v>
      </c>
      <c t="s" r="B5" s="3">
        <v>1048</v>
      </c>
      <c t="s" r="C5" s="3">
        <v>1049</v>
      </c>
      <c t="s" r="D5" s="3">
        <v>1050</v>
      </c>
    </row>
    <row spans="1:4" r="6">
      <c t="s" r="A6" s="3">
        <v>1051</v>
      </c>
      <c t="s" r="B6" s="3">
        <v>1052</v>
      </c>
      <c t="s" r="C6" s="3">
        <v>1053</v>
      </c>
      <c t="s" r="D6" s="3">
        <v>1054</v>
      </c>
    </row>
    <row spans="1:4" r="7">
      <c t="s" r="A7" s="3">
        <v>1038</v>
      </c>
      <c t="s" r="B7" s="3">
        <v>1055</v>
      </c>
      <c t="s" r="C7" s="3">
        <v>1056</v>
      </c>
      <c t="s" r="D7" s="3">
        <v>1056</v>
      </c>
    </row>
    <row spans="1:4" r="8">
      <c t="s" r="A8" s="3">
        <v>1057</v>
      </c>
      <c t="s" r="B8" s="3">
        <v>1058</v>
      </c>
      <c t="s" r="C8" s="3">
        <v>1059</v>
      </c>
      <c t="s" r="D8" s="3">
        <v>1059</v>
      </c>
    </row>
    <row spans="1:4" r="9">
      <c t="s" r="A9" s="3">
        <v>1060</v>
      </c>
      <c t="s" r="B9" s="3">
        <v>1061</v>
      </c>
      <c t="s" r="C9" s="3">
        <v>1062</v>
      </c>
      <c t="s" r="D9" s="3">
        <v>1063</v>
      </c>
    </row>
    <row spans="1:4" r="10">
      <c t="s" r="A10" s="3">
        <v>1064</v>
      </c>
      <c t="s" r="B10" s="3">
        <v>1065</v>
      </c>
      <c t="s" r="C10" s="3">
        <v>1066</v>
      </c>
      <c t="s" r="D10" s="3">
        <v>1067</v>
      </c>
    </row>
    <row spans="1:4" r="11">
      <c t="s" r="A11" s="3">
        <v>28</v>
      </c>
    </row>
    <row spans="1:4" r="12">
      <c t="s" r="A12" s="7">
        <v>1044</v>
      </c>
    </row>
    <row spans="1:4" r="13">
      <c t="s" r="A13" s="3">
        <v>1045</v>
      </c>
      <c t="s" r="B13" s="3">
        <v>1046</v>
      </c>
      <c t="s" r="C13" s="3">
        <v>1046</v>
      </c>
      <c t="s" r="D13" s="3">
        <v>1046</v>
      </c>
    </row>
    <row spans="1:4" r="14">
      <c t="s" r="A14" s="3">
        <v>1047</v>
      </c>
      <c t="s" r="B14" s="3">
        <v>1068</v>
      </c>
      <c t="s" r="C14" s="3">
        <v>1069</v>
      </c>
      <c t="s" r="D14" s="3">
        <v>947</v>
      </c>
    </row>
    <row spans="1:4" r="15">
      <c t="s" r="A15" s="3">
        <v>1051</v>
      </c>
      <c t="s" r="B15" s="3">
        <v>1070</v>
      </c>
      <c t="s" r="C15" s="3">
        <v>1071</v>
      </c>
      <c t="s" r="D15" s="3">
        <v>1072</v>
      </c>
    </row>
    <row spans="1:4" r="16">
      <c t="s" r="A16" s="3">
        <v>1038</v>
      </c>
      <c t="s" r="B16" s="3">
        <v>1073</v>
      </c>
      <c t="s" r="C16" s="3">
        <v>1074</v>
      </c>
      <c t="s" r="D16" s="3">
        <v>1075</v>
      </c>
    </row>
    <row spans="1:4" r="17">
      <c t="s" r="A17" s="3">
        <v>1057</v>
      </c>
      <c t="s" r="B17" s="3">
        <v>905</v>
      </c>
      <c t="s" r="C17" s="3">
        <v>1076</v>
      </c>
      <c t="s" r="D17" s="3">
        <v>1077</v>
      </c>
    </row>
    <row spans="1:4" r="18">
      <c t="s" r="A18" s="3">
        <v>1060</v>
      </c>
      <c t="s" r="B18" s="3">
        <v>1078</v>
      </c>
      <c t="s" r="C18" s="3">
        <v>1078</v>
      </c>
      <c t="s" r="D18" s="3">
        <v>1079</v>
      </c>
    </row>
    <row spans="1:4" r="19">
      <c t="s" r="A19" s="3">
        <v>1064</v>
      </c>
      <c t="s" r="B19" s="3">
        <v>1080</v>
      </c>
      <c t="s" r="C19" s="3">
        <v>1081</v>
      </c>
      <c t="s" r="D19" s="3">
        <v>1082</v>
      </c>
    </row>
    <row spans="1:4" r="20">
      <c t="s" r="A20" s="3">
        <v>31</v>
      </c>
    </row>
    <row spans="1:4" r="21">
      <c t="s" r="A21" s="7">
        <v>1044</v>
      </c>
    </row>
    <row spans="1:4" r="22">
      <c t="s" r="A22" s="3">
        <v>1045</v>
      </c>
      <c t="s" r="B22" s="3">
        <v>1046</v>
      </c>
      <c t="s" r="C22" s="3">
        <v>1046</v>
      </c>
      <c t="s" r="D22" s="3">
        <v>1046</v>
      </c>
    </row>
    <row spans="1:4" r="23">
      <c t="s" r="A23" s="3">
        <v>1047</v>
      </c>
      <c t="s" r="B23" s="3">
        <v>558</v>
      </c>
      <c t="s" r="C23" s="3">
        <v>558</v>
      </c>
      <c t="s" r="D23" s="3">
        <v>943</v>
      </c>
    </row>
    <row spans="1:4" r="24">
      <c t="s" r="A24" s="3">
        <v>1051</v>
      </c>
      <c t="s" r="B24" s="3">
        <v>1083</v>
      </c>
      <c t="s" r="C24" s="3">
        <v>1084</v>
      </c>
      <c t="s" r="D24" s="3">
        <v>1085</v>
      </c>
    </row>
    <row spans="1:4" r="25">
      <c t="s" r="A25" s="3">
        <v>1038</v>
      </c>
      <c t="s" r="B25" s="3">
        <v>1056</v>
      </c>
      <c t="s" r="C25" s="3">
        <v>1086</v>
      </c>
      <c t="s" r="D25" s="3">
        <v>1087</v>
      </c>
    </row>
    <row spans="1:4" r="26">
      <c t="s" r="A26" s="3">
        <v>1057</v>
      </c>
      <c t="s" r="B26" s="3">
        <v>915</v>
      </c>
      <c t="s" r="C26" s="3">
        <v>564</v>
      </c>
      <c t="s" r="D26" s="3">
        <v>1088</v>
      </c>
    </row>
    <row spans="1:4" r="27">
      <c t="s" r="A27" s="3">
        <v>1060</v>
      </c>
      <c t="s" r="B27" s="3">
        <v>1085</v>
      </c>
      <c t="s" r="C27" s="3">
        <v>1085</v>
      </c>
      <c t="s" r="D27" s="3">
        <v>1085</v>
      </c>
    </row>
    <row spans="1:4" r="28">
      <c t="s" r="A28" s="3">
        <v>1064</v>
      </c>
      <c t="s" r="B28" s="3">
        <v>1089</v>
      </c>
      <c t="s" r="C28" s="3">
        <v>1090</v>
      </c>
      <c t="s" r="D28" s="3">
        <v>1091</v>
      </c>
    </row>
    <row spans="1:4" r="29">
      <c t="s" r="A29" s="3">
        <v>662</v>
      </c>
    </row>
    <row spans="1:4" r="30">
      <c t="s" r="A30" s="7">
        <v>1044</v>
      </c>
    </row>
    <row spans="1:4" r="31">
      <c t="s" r="A31" s="3">
        <v>1092</v>
      </c>
      <c t="s" r="B31" s="3">
        <v>1093</v>
      </c>
      <c t="s" r="C31" s="3">
        <v>1094</v>
      </c>
      <c t="s" r="D31" s="3">
        <v>1095</v>
      </c>
    </row>
    <row spans="1:4" r="32">
      <c t="s" r="A32" s="3">
        <v>1096</v>
      </c>
    </row>
    <row spans="1:4" r="33">
      <c t="s" r="A33" s="7">
        <v>1044</v>
      </c>
    </row>
    <row spans="1:4" r="34">
      <c t="s" r="A34" s="3">
        <v>1092</v>
      </c>
      <c t="s" r="B34" s="3">
        <v>1097</v>
      </c>
      <c t="s" r="C34" s="3">
        <v>1098</v>
      </c>
      <c t="s" r="D34" s="3">
        <v>10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r="A1" s="1">
        <v>1100</v>
      </c>
      <c t="s" r="B1" s="2">
        <v>1</v>
      </c>
    </row>
    <row spans="1:4" r="2">
      <c t="s" r="B2" s="2">
        <v>686</v>
      </c>
      <c t="s" r="C2" s="2">
        <v>500</v>
      </c>
      <c t="s" r="D2" s="2">
        <v>687</v>
      </c>
    </row>
    <row spans="1:4" r="3">
      <c t="s" r="A3" s="7">
        <v>1101</v>
      </c>
    </row>
    <row spans="1:4" r="4">
      <c t="s" r="A4" s="3">
        <v>1102</v>
      </c>
      <c t="n" r="B4" s="6">
        <v>33.1</v>
      </c>
      <c t="n" r="C4" s="6">
        <v>31.3</v>
      </c>
      <c t="n" r="D4" s="8">
        <v>31</v>
      </c>
    </row>
    <row spans="1:4" r="5">
      <c t="s" r="A5" s="3">
        <v>28</v>
      </c>
    </row>
    <row spans="1:4" r="6">
      <c t="s" r="A6" s="7">
        <v>1101</v>
      </c>
    </row>
    <row spans="1:4" r="7">
      <c t="s" r="A7" s="3">
        <v>1102</v>
      </c>
      <c t="n" r="B7" s="9">
        <v>14.5</v>
      </c>
      <c t="n" r="C7" s="9">
        <v>13.8</v>
      </c>
      <c t="n" r="D7" s="9">
        <v>14.1</v>
      </c>
    </row>
    <row spans="1:4" r="8">
      <c t="s" r="A8" s="3">
        <v>31</v>
      </c>
    </row>
    <row spans="1:4" r="9">
      <c t="s" r="A9" s="7">
        <v>1101</v>
      </c>
    </row>
    <row spans="1:4" r="10">
      <c t="s" r="A10" s="3">
        <v>1102</v>
      </c>
      <c t="n" r="B10" s="9">
        <v>18.6</v>
      </c>
      <c t="n" r="C10" s="9">
        <v>17.5</v>
      </c>
      <c t="n" r="D10" s="9">
        <v>16.9</v>
      </c>
    </row>
    <row spans="1:4" r="11">
      <c t="s" r="A11" s="3">
        <v>1103</v>
      </c>
    </row>
    <row spans="1:4" r="12">
      <c t="s" r="A12" s="7">
        <v>1101</v>
      </c>
    </row>
    <row spans="1:4" r="13">
      <c t="s" r="A13" s="3">
        <v>1102</v>
      </c>
      <c t="n" r="B13" s="9">
        <v>4.5</v>
      </c>
      <c t="n" r="C13" s="9">
        <v>4.1</v>
      </c>
      <c t="n" r="D13" s="9">
        <v>4.2</v>
      </c>
    </row>
    <row spans="1:4" r="14">
      <c t="s" r="A14" s="3">
        <v>1104</v>
      </c>
    </row>
    <row spans="1:4" r="15">
      <c t="s" r="A15" s="7">
        <v>1101</v>
      </c>
    </row>
    <row spans="1:4" r="16">
      <c t="s" r="A16" s="3">
        <v>1102</v>
      </c>
      <c t="n" r="B16" s="9">
        <v>14.1</v>
      </c>
      <c t="n" r="C16" s="9">
        <v>13.4</v>
      </c>
      <c t="n" r="D16" s="9">
        <v>12.7</v>
      </c>
    </row>
    <row spans="1:4" r="17">
      <c t="s" r="A17" s="3">
        <v>1105</v>
      </c>
    </row>
    <row spans="1:4" r="18">
      <c t="s" r="A18" s="7">
        <v>1101</v>
      </c>
    </row>
    <row spans="1:4" r="19">
      <c t="s" r="A19" s="3">
        <v>1102</v>
      </c>
      <c t="n" r="B19" s="6">
        <v>14.5</v>
      </c>
      <c t="n" r="C19" s="6">
        <v>13.8</v>
      </c>
      <c t="n" r="D19" s="6">
        <v>14.1</v>
      </c>
    </row>
    <row spans="1:4" r="20">
      <c t="s" r="A20" s="3">
        <v>1103</v>
      </c>
    </row>
    <row spans="1:4" r="21">
      <c t="s" r="A21" s="7">
        <v>1101</v>
      </c>
    </row>
    <row spans="1:4" r="22">
      <c t="s" r="A22" s="3">
        <v>1106</v>
      </c>
      <c t="n" r="B22" s="5">
        <v>68</v>
      </c>
    </row>
    <row spans="1:4" r="23">
      <c t="s" r="A23" s="3">
        <v>1104</v>
      </c>
    </row>
    <row spans="1:4" r="24">
      <c t="s" r="A24" s="7">
        <v>1101</v>
      </c>
    </row>
    <row spans="1:4" r="25">
      <c t="s" r="A25" s="3">
        <v>1106</v>
      </c>
      <c t="n" r="B25" s="5">
        <v>201</v>
      </c>
    </row>
    <row spans="1:4" r="26">
      <c t="s" r="A26" s="3">
        <v>1105</v>
      </c>
    </row>
    <row spans="1:4" r="27">
      <c t="s" r="A27" s="7">
        <v>1101</v>
      </c>
    </row>
    <row spans="1:4" r="28">
      <c t="s" r="A28" s="3">
        <v>1106</v>
      </c>
      <c t="n" r="B28" s="5">
        <v>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7</v>
      </c>
      <c t="s" r="B1" s="2">
        <v>2</v>
      </c>
      <c t="s" r="C1" s="2">
        <v>34</v>
      </c>
    </row>
    <row spans="1:3" r="2">
      <c t="s" r="A2" s="3">
        <v>1108</v>
      </c>
      <c t="n" r="B2" s="6">
        <v>-677.1</v>
      </c>
      <c t="n" r="C2" s="6">
        <v>-768.5</v>
      </c>
    </row>
    <row spans="1:3" r="3">
      <c t="s" r="A3" s="3">
        <v>1109</v>
      </c>
      <c t="n" r="B3" s="9">
        <v>3058.3</v>
      </c>
      <c t="n" r="C3" s="9">
        <v>2939.5</v>
      </c>
    </row>
    <row spans="1:3" r="4">
      <c t="s" r="A4" s="3">
        <v>1110</v>
      </c>
      <c t="n" r="B4" s="9">
        <v>2381.2</v>
      </c>
      <c t="n" r="C4" s="5">
        <v>2171</v>
      </c>
    </row>
    <row spans="1:3" r="5">
      <c t="s" r="A5" s="3">
        <v>1111</v>
      </c>
      <c t="n" r="B5" s="5">
        <v>0</v>
      </c>
      <c t="n" r="C5" s="9">
        <v>-150.1</v>
      </c>
    </row>
    <row spans="1:3" r="6">
      <c t="s" r="A6" s="3">
        <v>1112</v>
      </c>
      <c t="n" r="B6" s="9">
        <v>2381.2</v>
      </c>
      <c t="n" r="C6" s="9">
        <v>2321.1</v>
      </c>
    </row>
    <row spans="1:3" r="7">
      <c t="s" r="A7" s="3">
        <v>1113</v>
      </c>
      <c t="n" r="B7" s="9">
        <v>2381.2</v>
      </c>
      <c t="n" r="C7" s="5">
        <v>2171</v>
      </c>
    </row>
    <row spans="1:3" r="8">
      <c t="s" r="A8" s="3">
        <v>28</v>
      </c>
    </row>
    <row spans="1:3" r="9">
      <c t="s" r="A9" s="3">
        <v>1108</v>
      </c>
      <c t="n" r="B9" s="9">
        <v>-297.6</v>
      </c>
      <c t="n" r="C9" s="9">
        <v>-362.3</v>
      </c>
    </row>
    <row spans="1:3" r="10">
      <c t="s" r="A10" s="3">
        <v>1109</v>
      </c>
      <c t="n" r="B10" s="9">
        <v>1675.6</v>
      </c>
      <c t="n" r="C10" s="9">
        <v>1628.6</v>
      </c>
    </row>
    <row spans="1:3" r="11">
      <c t="s" r="A11" s="3">
        <v>1110</v>
      </c>
      <c t="n" r="B11" s="5">
        <v>1378</v>
      </c>
      <c t="n" r="C11" s="9">
        <v>1266.3</v>
      </c>
    </row>
    <row spans="1:3" r="12">
      <c t="s" r="A12" s="3">
        <v>1111</v>
      </c>
      <c t="n" r="B12" s="5">
        <v>0</v>
      </c>
      <c t="n" r="C12" s="5">
        <v>-104</v>
      </c>
    </row>
    <row spans="1:3" r="13">
      <c t="s" r="A13" s="3">
        <v>1112</v>
      </c>
      <c t="n" r="B13" s="5">
        <v>1378</v>
      </c>
      <c t="n" r="C13" s="9">
        <v>1370.3</v>
      </c>
    </row>
    <row spans="1:3" r="14">
      <c t="s" r="A14" s="3">
        <v>1113</v>
      </c>
      <c t="n" r="B14" s="5">
        <v>1378</v>
      </c>
      <c t="n" r="C14" s="9">
        <v>1266.3</v>
      </c>
    </row>
    <row spans="1:3" r="15">
      <c t="s" r="A15" s="3">
        <v>31</v>
      </c>
    </row>
    <row spans="1:3" r="16">
      <c t="s" r="A16" s="3">
        <v>1108</v>
      </c>
      <c t="n" r="B16" s="9">
        <v>-228.4</v>
      </c>
      <c t="n" r="C16" s="9">
        <v>-245.4</v>
      </c>
    </row>
    <row spans="1:3" r="17">
      <c t="s" r="A17" s="3">
        <v>1109</v>
      </c>
      <c t="n" r="B17" s="9">
        <v>1233.8</v>
      </c>
      <c t="n" r="C17" s="9">
        <v>1174.8</v>
      </c>
    </row>
    <row spans="1:3" r="18">
      <c t="s" r="A18" s="3">
        <v>1110</v>
      </c>
      <c t="n" r="B18" s="9">
        <v>1005.4</v>
      </c>
      <c t="n" r="C18" s="9">
        <v>929.4</v>
      </c>
    </row>
    <row spans="1:3" r="19">
      <c t="s" r="A19" s="3">
        <v>1111</v>
      </c>
      <c t="n" r="B19" s="5">
        <v>0</v>
      </c>
      <c t="n" r="C19" s="9">
        <v>-37.7</v>
      </c>
    </row>
    <row spans="1:3" r="20">
      <c t="s" r="A20" s="3">
        <v>1112</v>
      </c>
      <c t="n" r="B20" s="9">
        <v>1005.4</v>
      </c>
      <c t="n" r="C20" s="9">
        <v>967.1</v>
      </c>
    </row>
    <row spans="1:3" r="21">
      <c t="s" r="A21" s="3">
        <v>1113</v>
      </c>
      <c t="n" r="B21" s="9">
        <v>1005.4</v>
      </c>
      <c t="n" r="C21" s="9">
        <v>929.4</v>
      </c>
    </row>
    <row spans="1:3" r="22">
      <c t="s" r="A22" s="3">
        <v>1114</v>
      </c>
    </row>
    <row spans="1:3" r="23">
      <c t="s" r="A23" s="3">
        <v>1108</v>
      </c>
      <c t="n" r="B23" s="5">
        <v>0</v>
      </c>
      <c t="n" r="C23" s="5">
        <v>0</v>
      </c>
    </row>
    <row spans="1:3" r="24">
      <c t="s" r="A24" s="3">
        <v>1109</v>
      </c>
      <c t="n" r="B24" s="9">
        <v>2762.9</v>
      </c>
      <c t="n" r="C24" s="9">
        <v>2627.8</v>
      </c>
    </row>
    <row spans="1:3" r="25">
      <c t="s" r="A25" s="3">
        <v>1110</v>
      </c>
      <c t="n" r="B25" s="9">
        <v>2762.9</v>
      </c>
      <c t="n" r="C25" s="9">
        <v>2627.8</v>
      </c>
    </row>
    <row spans="1:3" r="26">
      <c t="s" r="A26" s="3">
        <v>1115</v>
      </c>
    </row>
    <row spans="1:3" r="27">
      <c t="s" r="A27" s="3">
        <v>1108</v>
      </c>
      <c t="n" r="B27" s="5">
        <v>0</v>
      </c>
      <c t="n" r="C27" s="5">
        <v>0</v>
      </c>
    </row>
    <row spans="1:3" r="28">
      <c t="s" r="A28" s="3">
        <v>1109</v>
      </c>
      <c t="n" r="B28" s="9">
        <v>1587.8</v>
      </c>
      <c t="n" r="C28" s="9">
        <v>1545.1</v>
      </c>
    </row>
    <row spans="1:3" r="29">
      <c t="s" r="A29" s="3">
        <v>1110</v>
      </c>
      <c t="n" r="B29" s="9">
        <v>1587.8</v>
      </c>
      <c t="n" r="C29" s="9">
        <v>1545.1</v>
      </c>
    </row>
    <row spans="1:3" r="30">
      <c t="s" r="A30" s="3">
        <v>1116</v>
      </c>
    </row>
    <row spans="1:3" r="31">
      <c t="s" r="A31" s="3">
        <v>1108</v>
      </c>
      <c t="n" r="B31" s="5">
        <v>0</v>
      </c>
      <c t="n" r="C31" s="5">
        <v>0</v>
      </c>
    </row>
    <row spans="1:3" r="32">
      <c t="s" r="A32" s="3">
        <v>1109</v>
      </c>
      <c t="n" r="B32" s="5">
        <v>1027</v>
      </c>
      <c t="n" r="C32" s="5">
        <v>963</v>
      </c>
    </row>
    <row spans="1:3" r="33">
      <c t="s" r="A33" s="3">
        <v>1110</v>
      </c>
      <c t="n" r="B33" s="5">
        <v>1027</v>
      </c>
      <c t="n" r="C33" s="5">
        <v>963</v>
      </c>
    </row>
    <row spans="1:3" r="34">
      <c t="s" r="A34" s="3">
        <v>1117</v>
      </c>
    </row>
    <row spans="1:3" r="35">
      <c t="s" r="A35" s="3">
        <v>1108</v>
      </c>
      <c t="n" r="B35" s="5">
        <v>0</v>
      </c>
      <c t="n" r="C35" s="5">
        <v>0</v>
      </c>
    </row>
    <row spans="1:3" r="36">
      <c t="s" r="A36" s="3">
        <v>1109</v>
      </c>
      <c t="n" r="B36" s="9">
        <v>138.1</v>
      </c>
      <c t="n" r="C36" s="9">
        <v>131.6</v>
      </c>
    </row>
    <row spans="1:3" r="37">
      <c t="s" r="A37" s="3">
        <v>1110</v>
      </c>
      <c t="n" r="B37" s="9">
        <v>138.1</v>
      </c>
      <c t="n" r="C37" s="9">
        <v>131.6</v>
      </c>
    </row>
    <row spans="1:3" r="38">
      <c t="s" r="A38" s="3">
        <v>1118</v>
      </c>
    </row>
    <row spans="1:3" r="39">
      <c t="s" r="A39" s="3">
        <v>1108</v>
      </c>
      <c t="n" r="B39" s="5">
        <v>0</v>
      </c>
      <c t="n" r="C39" s="5">
        <v>0</v>
      </c>
    </row>
    <row spans="1:3" r="40">
      <c t="s" r="A40" s="3">
        <v>1109</v>
      </c>
      <c t="n" r="B40" s="9">
        <v>138.9</v>
      </c>
      <c t="n" r="C40" s="9">
        <v>132.1</v>
      </c>
    </row>
    <row spans="1:3" r="41">
      <c t="s" r="A41" s="3">
        <v>1110</v>
      </c>
      <c t="n" r="B41" s="9">
        <v>138.9</v>
      </c>
      <c t="n" r="C41" s="9">
        <v>132.1</v>
      </c>
    </row>
    <row spans="1:3" r="42">
      <c t="s" r="A42" s="3">
        <v>1119</v>
      </c>
    </row>
    <row spans="1:3" r="43">
      <c t="s" r="A43" s="3">
        <v>1108</v>
      </c>
      <c t="n" r="B43" s="9">
        <v>-38.3</v>
      </c>
      <c t="n" r="C43" s="9">
        <v>-45.7</v>
      </c>
    </row>
    <row spans="1:3" r="44">
      <c t="s" r="A44" s="3">
        <v>1109</v>
      </c>
      <c t="n" r="B44" s="5">
        <v>0</v>
      </c>
      <c t="n" r="C44" s="5">
        <v>0</v>
      </c>
    </row>
    <row spans="1:3" r="45">
      <c t="s" r="A45" s="3">
        <v>1110</v>
      </c>
      <c t="n" r="B45" s="9">
        <v>-38.3</v>
      </c>
      <c t="n" r="C45" s="9">
        <v>-45.7</v>
      </c>
    </row>
    <row spans="1:3" r="46">
      <c t="s" r="A46" s="3">
        <v>1120</v>
      </c>
    </row>
    <row spans="1:3" r="47">
      <c t="s" r="A47" s="3">
        <v>1108</v>
      </c>
      <c t="n" r="B47" s="9">
        <v>-66.09999999999999</v>
      </c>
      <c t="n" r="C47" s="9">
        <v>-100.9</v>
      </c>
    </row>
    <row spans="1:3" r="48">
      <c t="s" r="A48" s="3">
        <v>1109</v>
      </c>
      <c t="n" r="B48" s="5">
        <v>0</v>
      </c>
      <c t="n" r="C48" s="5">
        <v>0</v>
      </c>
    </row>
    <row spans="1:3" r="49">
      <c t="s" r="A49" s="3">
        <v>1110</v>
      </c>
      <c t="n" r="B49" s="9">
        <v>-66.09999999999999</v>
      </c>
      <c t="n" r="C49" s="9">
        <v>-100.9</v>
      </c>
    </row>
    <row spans="1:3" r="50">
      <c t="s" r="A50" s="3">
        <v>1121</v>
      </c>
    </row>
    <row spans="1:3" r="51">
      <c t="s" r="A51" s="3">
        <v>1108</v>
      </c>
      <c t="n" r="B51" s="9">
        <v>-66.09999999999999</v>
      </c>
      <c t="n" r="C51" s="9">
        <v>-100.9</v>
      </c>
    </row>
    <row spans="1:3" r="52">
      <c t="s" r="A52" s="3">
        <v>1109</v>
      </c>
      <c t="n" r="B52" s="5">
        <v>0</v>
      </c>
      <c t="n" r="C52" s="5">
        <v>0</v>
      </c>
    </row>
    <row spans="1:3" r="53">
      <c t="s" r="A53" s="3">
        <v>1110</v>
      </c>
      <c t="n" r="B53" s="9">
        <v>-66.09999999999999</v>
      </c>
      <c t="n" r="C53" s="9">
        <v>-100.9</v>
      </c>
    </row>
    <row spans="1:3" r="54">
      <c t="s" r="A54" s="3">
        <v>1122</v>
      </c>
    </row>
    <row spans="1:3" r="55">
      <c t="s" r="A55" s="3">
        <v>1108</v>
      </c>
      <c t="n" r="B55" s="9">
        <v>-236.4</v>
      </c>
      <c t="n" r="C55" s="5">
        <v>-201</v>
      </c>
    </row>
    <row spans="1:3" r="56">
      <c t="s" r="A56" s="3">
        <v>1109</v>
      </c>
      <c t="n" r="B56" s="5">
        <v>0</v>
      </c>
      <c t="n" r="C56" s="5">
        <v>0</v>
      </c>
    </row>
    <row spans="1:3" r="57">
      <c t="s" r="A57" s="3">
        <v>1110</v>
      </c>
      <c t="n" r="B57" s="9">
        <v>-236.4</v>
      </c>
      <c t="n" r="C57" s="5">
        <v>-201</v>
      </c>
    </row>
    <row spans="1:3" r="58">
      <c t="s" r="A58" s="3">
        <v>1123</v>
      </c>
    </row>
    <row spans="1:3" r="59">
      <c t="s" r="A59" s="3">
        <v>1108</v>
      </c>
      <c t="n" r="B59" s="9">
        <v>-81.7</v>
      </c>
      <c t="n" r="C59" s="9">
        <v>-66.5</v>
      </c>
    </row>
    <row spans="1:3" r="60">
      <c t="s" r="A60" s="3">
        <v>1109</v>
      </c>
      <c t="n" r="B60" s="5">
        <v>0</v>
      </c>
      <c t="n" r="C60" s="5">
        <v>0</v>
      </c>
    </row>
    <row spans="1:3" r="61">
      <c t="s" r="A61" s="3">
        <v>1110</v>
      </c>
      <c t="n" r="B61" s="9">
        <v>-81.7</v>
      </c>
      <c t="n" r="C61" s="9">
        <v>-66.5</v>
      </c>
    </row>
    <row spans="1:3" r="62">
      <c t="s" r="A62" s="3">
        <v>1124</v>
      </c>
    </row>
    <row spans="1:3" r="63">
      <c t="s" r="A63" s="3">
        <v>1108</v>
      </c>
      <c t="n" r="B63" s="9">
        <v>-95.5</v>
      </c>
      <c t="n" r="C63" s="9">
        <v>-76.7</v>
      </c>
    </row>
    <row spans="1:3" r="64">
      <c t="s" r="A64" s="3">
        <v>1109</v>
      </c>
      <c t="n" r="B64" s="5">
        <v>0</v>
      </c>
      <c t="n" r="C64" s="5">
        <v>0</v>
      </c>
    </row>
    <row spans="1:3" r="65">
      <c t="s" r="A65" s="3">
        <v>1110</v>
      </c>
      <c t="n" r="B65" s="9">
        <v>-95.5</v>
      </c>
      <c t="n" r="C65" s="9">
        <v>-76.7</v>
      </c>
    </row>
    <row spans="1:3" r="66">
      <c t="s" r="A66" s="3">
        <v>1125</v>
      </c>
    </row>
    <row spans="1:3" r="67">
      <c t="s" r="A67" s="3">
        <v>1108</v>
      </c>
      <c t="n" r="B67" s="9">
        <v>-250.9</v>
      </c>
      <c t="n" r="C67" s="9">
        <v>-332.8</v>
      </c>
    </row>
    <row spans="1:3" r="68">
      <c t="s" r="A68" s="3">
        <v>1109</v>
      </c>
      <c t="n" r="B68" s="5">
        <v>0</v>
      </c>
      <c t="n" r="C68" s="5">
        <v>0</v>
      </c>
    </row>
    <row spans="1:3" r="69">
      <c t="s" r="A69" s="3">
        <v>1110</v>
      </c>
      <c t="n" r="B69" s="9">
        <v>-250.9</v>
      </c>
      <c t="n" r="C69" s="9">
        <v>-332.8</v>
      </c>
    </row>
    <row spans="1:3" r="70">
      <c t="s" r="A70" s="3">
        <v>1126</v>
      </c>
    </row>
    <row spans="1:3" r="71">
      <c t="s" r="A71" s="3">
        <v>1108</v>
      </c>
      <c t="n" r="B71" s="9">
        <v>-113.1</v>
      </c>
      <c t="n" r="C71" s="9">
        <v>-157.8</v>
      </c>
    </row>
    <row spans="1:3" r="72">
      <c t="s" r="A72" s="3">
        <v>1109</v>
      </c>
      <c t="n" r="B72" s="5">
        <v>0</v>
      </c>
      <c t="n" r="C72" s="5">
        <v>0</v>
      </c>
    </row>
    <row spans="1:3" r="73">
      <c t="s" r="A73" s="3">
        <v>1110</v>
      </c>
      <c t="n" r="B73" s="9">
        <v>-113.1</v>
      </c>
      <c t="n" r="C73" s="9">
        <v>-157.8</v>
      </c>
    </row>
    <row spans="1:3" r="74">
      <c t="s" r="A74" s="3">
        <v>1127</v>
      </c>
    </row>
    <row spans="1:3" r="75">
      <c t="s" r="A75" s="3">
        <v>1108</v>
      </c>
      <c t="n" r="B75" s="9">
        <v>-105.1</v>
      </c>
      <c t="n" r="C75" s="9">
        <v>-131.6</v>
      </c>
    </row>
    <row spans="1:3" r="76">
      <c t="s" r="A76" s="3">
        <v>1109</v>
      </c>
      <c t="n" r="B76" s="5">
        <v>0</v>
      </c>
      <c t="n" r="C76" s="5">
        <v>0</v>
      </c>
    </row>
    <row spans="1:3" r="77">
      <c t="s" r="A77" s="3">
        <v>1110</v>
      </c>
      <c t="n" r="B77" s="9">
        <v>-105.1</v>
      </c>
      <c t="n" r="C77" s="9">
        <v>-131.6</v>
      </c>
    </row>
    <row spans="1:3" r="78">
      <c t="s" r="A78" s="3">
        <v>640</v>
      </c>
    </row>
    <row spans="1:3" r="79">
      <c t="s" r="A79" s="3">
        <v>1108</v>
      </c>
      <c t="n" r="B79" s="9">
        <v>-85.40000000000001</v>
      </c>
      <c t="n" r="C79" s="9">
        <v>-88.09999999999999</v>
      </c>
    </row>
    <row spans="1:3" r="80">
      <c t="s" r="A80" s="3">
        <v>1109</v>
      </c>
      <c t="n" r="B80" s="9">
        <v>157.3</v>
      </c>
      <c t="n" r="C80" s="9">
        <v>180.1</v>
      </c>
    </row>
    <row spans="1:3" r="81">
      <c t="s" r="A81" s="3">
        <v>1110</v>
      </c>
      <c t="n" r="B81" s="9">
        <v>71.90000000000001</v>
      </c>
      <c t="n" r="C81" s="5">
        <v>92</v>
      </c>
    </row>
    <row spans="1:3" r="82">
      <c t="s" r="A82" s="3">
        <v>552</v>
      </c>
    </row>
    <row spans="1:3" r="83">
      <c t="s" r="A83" s="3">
        <v>1108</v>
      </c>
      <c t="n" r="B83" s="9">
        <v>-36.7</v>
      </c>
      <c t="n" r="C83" s="9">
        <v>-37.1</v>
      </c>
    </row>
    <row spans="1:3" r="84">
      <c t="s" r="A84" s="3">
        <v>1109</v>
      </c>
      <c t="n" r="B84" s="9">
        <v>87.8</v>
      </c>
      <c t="n" r="C84" s="9">
        <v>83.5</v>
      </c>
    </row>
    <row spans="1:3" r="85">
      <c t="s" r="A85" s="3">
        <v>1110</v>
      </c>
      <c t="n" r="B85" s="9">
        <v>51.1</v>
      </c>
      <c t="n" r="C85" s="9">
        <v>46.4</v>
      </c>
    </row>
    <row spans="1:3" r="86">
      <c t="s" r="A86" s="3">
        <v>556</v>
      </c>
    </row>
    <row spans="1:3" r="87">
      <c t="s" r="A87" s="3">
        <v>1108</v>
      </c>
      <c t="n" r="B87" s="9">
        <v>-27.8</v>
      </c>
      <c t="n" r="C87" s="9">
        <v>-37.1</v>
      </c>
    </row>
    <row spans="1:3" r="88">
      <c t="s" r="A88" s="3">
        <v>1109</v>
      </c>
      <c t="n" r="B88" s="9">
        <v>67.90000000000001</v>
      </c>
      <c t="n" r="C88" s="9">
        <v>79.7</v>
      </c>
    </row>
    <row spans="1:3" r="89">
      <c t="s" r="A89" s="3">
        <v>1110</v>
      </c>
      <c t="n" r="B89" s="6">
        <v>40.1</v>
      </c>
      <c t="n" r="C89" s="6">
        <v>4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Consolidated Statements Of Inco</vt:lpstr>
      <vt:lpstr>Consolidated Balance Sheets</vt:lpstr>
      <vt:lpstr>Consolidated Balance Sheets (Pa</vt:lpstr>
      <vt:lpstr>Consolidated Statements Of Cash</vt:lpstr>
      <vt:lpstr>Consolidated Statements of Comm</vt:lpstr>
      <vt:lpstr>Consolidated Statements of Com7</vt:lpstr>
      <vt:lpstr>Summary Of Significant Accounti</vt:lpstr>
      <vt:lpstr>Regulatory Matters</vt:lpstr>
      <vt:lpstr>Property, Plant and Equipment</vt:lpstr>
      <vt:lpstr>Jointly-Owned Electric Utility </vt:lpstr>
      <vt:lpstr>Receivables</vt:lpstr>
      <vt:lpstr>Investments</vt:lpstr>
      <vt:lpstr>Common Equity</vt:lpstr>
      <vt:lpstr>Redeemable Preferred Stock</vt:lpstr>
      <vt:lpstr>Debt</vt:lpstr>
      <vt:lpstr>Leases</vt:lpstr>
      <vt:lpstr>Income Taxes</vt:lpstr>
      <vt:lpstr>Benefit Plans</vt:lpstr>
      <vt:lpstr>Asset Retirement Obligations</vt:lpstr>
      <vt:lpstr>Fair Value Measurements</vt:lpstr>
      <vt:lpstr>Derivative Instruments</vt:lpstr>
      <vt:lpstr>Commitments And Contingencies</vt:lpstr>
      <vt:lpstr>Segments Of Business</vt:lpstr>
      <vt:lpstr>Related Parties</vt:lpstr>
      <vt:lpstr>Discontinued Operations and Ass</vt:lpstr>
      <vt:lpstr>Selected Consolidated Quarterly</vt:lpstr>
      <vt:lpstr>Condensed Parent Company Financ</vt:lpstr>
      <vt:lpstr>Valuation and Qualifying Accoun</vt:lpstr>
      <vt:lpstr>Summary Of Significant Accoun30</vt:lpstr>
      <vt:lpstr>Summary Of Significant Accoun31</vt:lpstr>
      <vt:lpstr>Regulatory Matters (Tables)</vt:lpstr>
      <vt:lpstr>Property, Plant and Equipment (</vt:lpstr>
      <vt:lpstr>Jointly-Owned Electric Utilit34</vt:lpstr>
      <vt:lpstr>Receivables (Tables)</vt:lpstr>
      <vt:lpstr>Investments (Tables)</vt:lpstr>
      <vt:lpstr>Common Equity (Tables)</vt:lpstr>
      <vt:lpstr>Redeemable Preferred Stock (Tab</vt:lpstr>
      <vt:lpstr>Debt (Tables)</vt:lpstr>
      <vt:lpstr>Leases (Tables)</vt:lpstr>
      <vt:lpstr>Income Taxes (Tables)</vt:lpstr>
      <vt:lpstr>Benefit Plans (Tables)</vt:lpstr>
      <vt:lpstr>Asset Retirement Obligations (T</vt:lpstr>
      <vt:lpstr>Fair Value Measurements (Tables</vt:lpstr>
      <vt:lpstr>Derivative Instruments (Tables)</vt:lpstr>
      <vt:lpstr>Commitments And Contingencies (</vt:lpstr>
      <vt:lpstr>Segments Of Business (Tables)</vt:lpstr>
      <vt:lpstr>Related Parties (Tables)</vt:lpstr>
      <vt:lpstr>Discontinued Operations and A49</vt:lpstr>
      <vt:lpstr>Selected Consolidated Quarter50</vt:lpstr>
      <vt:lpstr>Condensed Parent Company Fina51</vt:lpstr>
      <vt:lpstr>Summary Of Significant Accoun52</vt:lpstr>
      <vt:lpstr>Summary Of Significant Accoun53</vt:lpstr>
      <vt:lpstr>Summary Of Significant Accoun54</vt:lpstr>
      <vt:lpstr>Summary Of Significant Accoun55</vt:lpstr>
      <vt:lpstr>Regulatory Matters (Narrative) </vt:lpstr>
      <vt:lpstr>Regulatory Matters (Regulatory </vt:lpstr>
      <vt:lpstr>Regulatory Matters (Regulator58</vt:lpstr>
      <vt:lpstr>Regulatory Matters (IPL's Tax B</vt:lpstr>
      <vt:lpstr>Regulatory Matters (Electric Ta</vt:lpstr>
      <vt:lpstr>Regulatory Matters (Revenue Req</vt:lpstr>
      <vt:lpstr>Regulatory Matters (Gas Tax Ben</vt:lpstr>
      <vt:lpstr>Regulatory Matters (Customer Bi</vt:lpstr>
      <vt:lpstr>Property, Plant and Equipment64</vt:lpstr>
      <vt:lpstr>Property, Plant and Equipment65</vt:lpstr>
      <vt:lpstr>Property, Plant and Equipment66</vt:lpstr>
      <vt:lpstr>Property, Plant and Equipment67</vt:lpstr>
      <vt:lpstr>Jointly-Owned Electric Utilit68</vt:lpstr>
      <vt:lpstr>Receivables (Narrative) (Detail</vt:lpstr>
      <vt:lpstr>Receivables (Details of Account</vt:lpstr>
      <vt:lpstr>Receivables (Maximum And Averag</vt:lpstr>
      <vt:lpstr>Receivables (Receivables Sold U</vt:lpstr>
      <vt:lpstr>Receivables (Additional Attribu</vt:lpstr>
      <vt:lpstr>Investments (Narrative) (Detail</vt:lpstr>
      <vt:lpstr>Investments (Unconsolidated Equ</vt:lpstr>
      <vt:lpstr>Investments (Summary Financial </vt:lpstr>
      <vt:lpstr>Investments (Cash Surrender Val</vt:lpstr>
      <vt:lpstr>Common Equity (Narrative) (Deta</vt:lpstr>
      <vt:lpstr>Common Equity (Common Share Act</vt:lpstr>
      <vt:lpstr>Common Equity (Schedule Of Rest</vt:lpstr>
      <vt:lpstr>Common Equity (Capital Transact</vt:lpstr>
      <vt:lpstr>Common Equity (Schedule of Capi</vt:lpstr>
      <vt:lpstr>Redeemable Preferred Stock (Nar</vt:lpstr>
      <vt:lpstr>Redeemable Preferred Stock (Car</vt:lpstr>
      <vt:lpstr>Debt (Narrative) (Details)</vt:lpstr>
      <vt:lpstr>Debt (Credit Facilities) (Detai</vt:lpstr>
      <vt:lpstr>Debt (Other Short-Term Borrowin</vt:lpstr>
      <vt:lpstr>Debt (Schedule Of Debt-To-Capit</vt:lpstr>
      <vt:lpstr>Debt (Long-term Debt) (Details)</vt:lpstr>
      <vt:lpstr>Debt (Schedule Of Debt Maturiti</vt:lpstr>
      <vt:lpstr>Leases (Narrative) (Details)</vt:lpstr>
      <vt:lpstr>Leases (Future Minimum Operatin</vt:lpstr>
      <vt:lpstr>Leases (Schedule Of Lease Expen</vt:lpstr>
      <vt:lpstr>Leases (Future Minimum Capital </vt:lpstr>
      <vt:lpstr>Income Taxes (Narrative) (Detai</vt:lpstr>
      <vt:lpstr>Income Taxes (Schedule Of Compo</vt:lpstr>
      <vt:lpstr>Income Taxes (Schedule Of Effec</vt:lpstr>
      <vt:lpstr>Income Taxes (Production Tax Cr</vt:lpstr>
      <vt:lpstr>Income Taxes (Schedule Of Defer</vt:lpstr>
      <vt:lpstr>Income Taxes (Summary Of Tax Cr</vt:lpstr>
      <vt:lpstr>Income Taxes (Schedule Of Uncer</vt:lpstr>
      <vt:lpstr>Benefit Plans (Narrative) (Deta</vt:lpstr>
      <vt:lpstr>Benefit Plans (Assumptions Used</vt:lpstr>
      <vt:lpstr>Benefit Plans (Defined Benefit </vt:lpstr>
      <vt:lpstr>Benefit Plans (Estimated Amorit</vt:lpstr>
      <vt:lpstr>Benefit Plans (Funded Status of</vt:lpstr>
      <vt:lpstr>Benefit Plans (Amounts Recogniz</vt:lpstr>
      <vt:lpstr>Benefit Plans (Accumulated Bene</vt:lpstr>
      <vt:lpstr>Benefit Plans (Regulatory Asset</vt:lpstr>
      <vt:lpstr>Benefit Plans (Estimated Future</vt:lpstr>
      <vt:lpstr>Benefit Plans (Expected Benefit</vt:lpstr>
      <vt:lpstr>Benefit Plans (Allocation Of Pl</vt:lpstr>
      <vt:lpstr>Benefit Plans (Fair Value Of Pl</vt:lpstr>
      <vt:lpstr>Benefit Plans (Employees Partic</vt:lpstr>
      <vt:lpstr>Benefit Plans (Recognized Compe</vt:lpstr>
      <vt:lpstr>Benefit Plans (Summary Of Perfo</vt:lpstr>
      <vt:lpstr>Benefit Plans (Summary Of Pe117</vt:lpstr>
      <vt:lpstr>Benefit Plans (Fair Values Of N</vt:lpstr>
      <vt:lpstr>Benefit Plans (Summary Of Pe119</vt:lpstr>
      <vt:lpstr>Benefit Plans (Summary Of Pe120</vt:lpstr>
      <vt:lpstr>Benefit Plans (Carrying Value A</vt:lpstr>
      <vt:lpstr>Benefit Plans (Carrying Value O</vt:lpstr>
      <vt:lpstr>Asset Retirement Obligations (R</vt:lpstr>
      <vt:lpstr>Fair Value Measurements (Narrat</vt:lpstr>
      <vt:lpstr>Fair Value Measurements (Recurr</vt:lpstr>
      <vt:lpstr>Fair Value Measurements (Fair V</vt:lpstr>
      <vt:lpstr>Fair Value Measurements (Fai127</vt:lpstr>
      <vt:lpstr>Derivative Instruments (Notiona</vt:lpstr>
      <vt:lpstr>Derivative Instruments (Fair Va</vt:lpstr>
      <vt:lpstr>Commitments And Contingencie130</vt:lpstr>
      <vt:lpstr>Commitments And Contingencie131</vt:lpstr>
      <vt:lpstr>Commitments And Contingencie132</vt:lpstr>
      <vt:lpstr>Segments Of Business (Narrative</vt:lpstr>
      <vt:lpstr>Segments Of Business (Schedule </vt:lpstr>
      <vt:lpstr>Segments Of Business (Services)</vt:lpstr>
      <vt:lpstr>Related Parties (Narrative) (De</vt:lpstr>
      <vt:lpstr>Related Parties (Service Agreem</vt:lpstr>
      <vt:lpstr>Related Parties (Net Intercompa</vt:lpstr>
      <vt:lpstr>Related Parties (Related Amount</vt:lpstr>
      <vt:lpstr>Discontinued Operations and 140</vt:lpstr>
      <vt:lpstr>Discontinued Operations and 141</vt:lpstr>
      <vt:lpstr>Selected Consolidated Quarte142</vt:lpstr>
      <vt:lpstr>Condensed Parent Company Fin143</vt:lpstr>
      <vt:lpstr>Condensed Parent Company Fin144</vt:lpstr>
      <vt:lpstr>Condensed Parent Company Fin145</vt:lpstr>
      <vt:lpstr>Valuation And Qualifying Acc1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5:42:06Z</dcterms:created>
  <dcterms:modified xmlns:dcterms="http://purl.org/dc/terms/" xmlns:xsi="http://www.w3.org/2001/XMLSchema-instance" xsi:type="dcterms:W3CDTF">2016-02-24T15:42:06Z</dcterms:modified>
  <dc:title xmlns:dc="http://purl.org/dc/elements/1.1/">Untitled</dc:title>
  <dc:description xmlns:dc="http://purl.org/dc/elements/1.1/"/>
  <dc:subject xmlns:dc="http://purl.org/dc/elements/1.1/"/>
  <cp:keywords/>
  <cp:category/>
</cp:coreProperties>
</file>